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POSITIONS" sheetId="10" state="visible" r:id="rId10"/>
    <sheet xmlns:r="http://schemas.openxmlformats.org/officeDocument/2006/relationships" name="SEGMENT REPORTING" sheetId="11" state="visible" r:id="rId11"/>
    <sheet xmlns:r="http://schemas.openxmlformats.org/officeDocument/2006/relationships" name="REAL ESTATE INVESTMENTS" sheetId="12" state="visible" r:id="rId12"/>
    <sheet xmlns:r="http://schemas.openxmlformats.org/officeDocument/2006/relationships" name="RECEIVABLES AND OTHER ASSETS, N" sheetId="13" state="visible" r:id="rId13"/>
    <sheet xmlns:r="http://schemas.openxmlformats.org/officeDocument/2006/relationships" name="MORTGAGE NOTES PAYABLE, NET" sheetId="14" state="visible" r:id="rId14"/>
    <sheet xmlns:r="http://schemas.openxmlformats.org/officeDocument/2006/relationships" name="DERIVATIVE INSTRUMENTS" sheetId="15" state="visible" r:id="rId15"/>
    <sheet xmlns:r="http://schemas.openxmlformats.org/officeDocument/2006/relationships" name="ACCRUED EXPENSES AND OTHER LIAB" sheetId="16" state="visible" r:id="rId16"/>
    <sheet xmlns:r="http://schemas.openxmlformats.org/officeDocument/2006/relationships" name="TRANSACTIONS WITH AFFILIATES" sheetId="17" state="visible" r:id="rId17"/>
    <sheet xmlns:r="http://schemas.openxmlformats.org/officeDocument/2006/relationships" name="INCOME TAXES" sheetId="18" state="visible" r:id="rId18"/>
    <sheet xmlns:r="http://schemas.openxmlformats.org/officeDocument/2006/relationships" name="EQUITY AND EARNINGS PER SHARE" sheetId="19" state="visible" r:id="rId19"/>
    <sheet xmlns:r="http://schemas.openxmlformats.org/officeDocument/2006/relationships" name="CONCENTRATION OF CREDIT RISK" sheetId="20" state="visible" r:id="rId20"/>
    <sheet xmlns:r="http://schemas.openxmlformats.org/officeDocument/2006/relationships" name="FUTURE MINIMUM R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QUARTERLY FINANCIAL INFORMATION" sheetId="24" state="visible" r:id="rId24"/>
    <sheet xmlns:r="http://schemas.openxmlformats.org/officeDocument/2006/relationships" name="SCHEDULE III, REAL ESTATE AND A"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SEGMENT REPORTING (Tables)" sheetId="28" state="visible" r:id="rId28"/>
    <sheet xmlns:r="http://schemas.openxmlformats.org/officeDocument/2006/relationships" name="REAL ESTATE INVESTMENTS (Tables" sheetId="29" state="visible" r:id="rId29"/>
    <sheet xmlns:r="http://schemas.openxmlformats.org/officeDocument/2006/relationships" name="RECEIVABLES AND OTHER ASSETS,30" sheetId="30" state="visible" r:id="rId30"/>
    <sheet xmlns:r="http://schemas.openxmlformats.org/officeDocument/2006/relationships" name="MORTGAGE NOTES PAYABLE, NET (Ta" sheetId="31" state="visible" r:id="rId31"/>
    <sheet xmlns:r="http://schemas.openxmlformats.org/officeDocument/2006/relationships" name="DERIVATIVE INSTRUMENTS (Tables)" sheetId="32" state="visible" r:id="rId32"/>
    <sheet xmlns:r="http://schemas.openxmlformats.org/officeDocument/2006/relationships" name="ACCRUED EXPENSES AND OTHER LI33" sheetId="33" state="visible" r:id="rId33"/>
    <sheet xmlns:r="http://schemas.openxmlformats.org/officeDocument/2006/relationships" name="TRANSACTIONS WITH AFFILIATES (T" sheetId="34" state="visible" r:id="rId34"/>
    <sheet xmlns:r="http://schemas.openxmlformats.org/officeDocument/2006/relationships" name="INCOME TAXES (Tables)" sheetId="35" state="visible" r:id="rId35"/>
    <sheet xmlns:r="http://schemas.openxmlformats.org/officeDocument/2006/relationships" name="EQUITY AND EARNINGS PER SHARE (" sheetId="36" state="visible" r:id="rId36"/>
    <sheet xmlns:r="http://schemas.openxmlformats.org/officeDocument/2006/relationships" name="CONCENTRATION OF CREDIT RISK (T" sheetId="37" state="visible" r:id="rId37"/>
    <sheet xmlns:r="http://schemas.openxmlformats.org/officeDocument/2006/relationships" name="FUTURE MINIMUM RENTS (Tables)" sheetId="38" state="visible" r:id="rId38"/>
    <sheet xmlns:r="http://schemas.openxmlformats.org/officeDocument/2006/relationships" name="QUARTERLY FINANCIAL INFORMATI39" sheetId="39" state="visible" r:id="rId39"/>
    <sheet xmlns:r="http://schemas.openxmlformats.org/officeDocument/2006/relationships" name="ORGANIZATION (Details)" sheetId="40" state="visible" r:id="rId40"/>
    <sheet xmlns:r="http://schemas.openxmlformats.org/officeDocument/2006/relationships" name="SUMMARY OF SIGNIFICANT ACCOUN41" sheetId="41" state="visible" r:id="rId41"/>
    <sheet xmlns:r="http://schemas.openxmlformats.org/officeDocument/2006/relationships" name="ACQUISITIONS (Details)" sheetId="42" state="visible" r:id="rId42"/>
    <sheet xmlns:r="http://schemas.openxmlformats.org/officeDocument/2006/relationships" name="DISPOSITIONS (Details)" sheetId="43" state="visible" r:id="rId43"/>
    <sheet xmlns:r="http://schemas.openxmlformats.org/officeDocument/2006/relationships" name="SEGMENT REPORTING (Details)" sheetId="44" state="visible" r:id="rId44"/>
    <sheet xmlns:r="http://schemas.openxmlformats.org/officeDocument/2006/relationships" name="REAL ESTATE INVESTMENTS (Detail" sheetId="45" state="visible" r:id="rId45"/>
    <sheet xmlns:r="http://schemas.openxmlformats.org/officeDocument/2006/relationships" name="REAL ESTATE INVESTMENTS - Estim" sheetId="46" state="visible" r:id="rId46"/>
    <sheet xmlns:r="http://schemas.openxmlformats.org/officeDocument/2006/relationships" name="RECEIVABLES AND OTHER ASSETS,47" sheetId="47" state="visible" r:id="rId47"/>
    <sheet xmlns:r="http://schemas.openxmlformats.org/officeDocument/2006/relationships" name="MORTGAGE NOTES PAYABLE, NET (De" sheetId="48" state="visible" r:id="rId48"/>
    <sheet xmlns:r="http://schemas.openxmlformats.org/officeDocument/2006/relationships" name="DERIVATIVE INSTRUMENTS (Details" sheetId="49" state="visible" r:id="rId49"/>
    <sheet xmlns:r="http://schemas.openxmlformats.org/officeDocument/2006/relationships" name="ACCRUED EXPENSES AND OTHER LI50" sheetId="50" state="visible" r:id="rId50"/>
    <sheet xmlns:r="http://schemas.openxmlformats.org/officeDocument/2006/relationships" name="TRANSACTIONS WITH AFFILIATES (D" sheetId="51" state="visible" r:id="rId51"/>
    <sheet xmlns:r="http://schemas.openxmlformats.org/officeDocument/2006/relationships" name="INCOME TAXES (Details)" sheetId="52" state="visible" r:id="rId52"/>
    <sheet xmlns:r="http://schemas.openxmlformats.org/officeDocument/2006/relationships" name="EQUITY AND EARNINGS PER SHARE E" sheetId="53" state="visible" r:id="rId53"/>
    <sheet xmlns:r="http://schemas.openxmlformats.org/officeDocument/2006/relationships" name="EQUITY AND EARNINGS PER SHARE54" sheetId="54" state="visible" r:id="rId54"/>
    <sheet xmlns:r="http://schemas.openxmlformats.org/officeDocument/2006/relationships" name="EQUITY AND EARNINGS PER SHARE55" sheetId="55" state="visible" r:id="rId55"/>
    <sheet xmlns:r="http://schemas.openxmlformats.org/officeDocument/2006/relationships" name="EQUITY AND EARNINGS PER SHARE56" sheetId="56" state="visible" r:id="rId56"/>
    <sheet xmlns:r="http://schemas.openxmlformats.org/officeDocument/2006/relationships" name="CONCENTRATION OF CREDIT RISK (D" sheetId="57" state="visible" r:id="rId57"/>
    <sheet xmlns:r="http://schemas.openxmlformats.org/officeDocument/2006/relationships" name="FUTURE MINIMUM RENTS (Details)"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 xmlns:r="http://schemas.openxmlformats.org/officeDocument/2006/relationships" name="QUARTERLY FINANCIAL INFORMATI61" sheetId="61" state="visible" r:id="rId61"/>
    <sheet xmlns:r="http://schemas.openxmlformats.org/officeDocument/2006/relationships" name="SCHEDULE III, REAL ESTATE AND62" sheetId="62" state="visible" r:id="rId62"/>
    <sheet xmlns:r="http://schemas.openxmlformats.org/officeDocument/2006/relationships" name="SCHEDULE III, REAL ESTATE AND63" sheetId="63" state="visible" r:id="rId63"/>
  </sheets>
  <definedNames/>
  <calcPr calcId="124519" fullCalcOnLoad="1"/>
</workbook>
</file>

<file path=xl/sharedStrings.xml><?xml version="1.0" encoding="utf-8"?>
<sst xmlns="http://schemas.openxmlformats.org/spreadsheetml/2006/main" uniqueCount="1354">
  <si>
    <t>Document and Entity Information - USD ($) $ in Millions</t>
  </si>
  <si>
    <t>12 Months Ended</t>
  </si>
  <si>
    <t>Dec. 31, 2016</t>
  </si>
  <si>
    <t>Feb. 23, 2017</t>
  </si>
  <si>
    <t>Jun. 30, 2016</t>
  </si>
  <si>
    <t>Document and Entity Information [Abstract]</t>
  </si>
  <si>
    <t>Entity Registrant Name</t>
  </si>
  <si>
    <t>New Senior Investment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Cash and cash equivalents</t>
  </si>
  <si>
    <t>Straight-line rent receivables</t>
  </si>
  <si>
    <t>Receivables and other assets, net</t>
  </si>
  <si>
    <t>Total Assets</t>
  </si>
  <si>
    <t>Liabilities</t>
  </si>
  <si>
    <t>Mortgage notes payable, net</t>
  </si>
  <si>
    <t>Due to affiliates</t>
  </si>
  <si>
    <t>Accrued expenses and other liabilities</t>
  </si>
  <si>
    <t>Total Liabilities</t>
  </si>
  <si>
    <t>Commitments and contingencies</t>
  </si>
  <si>
    <t xml:space="preserve"> </t>
  </si>
  <si>
    <t>Equity</t>
  </si>
  <si>
    <t>Preferred Stock $0.01 par value, 100,000,000 shares authorized and none issued or outstanding as of both December 31, 2016 and 2015</t>
  </si>
  <si>
    <t>Common stock $0.01 par value, 2,000,000,000 shares authorized, 82,127,247 and 85,447,551 shares issued and outstanding as of December 31, 2016 and 2015, respectively</t>
  </si>
  <si>
    <t>Additional paid-in capital</t>
  </si>
  <si>
    <t>Accumulated deficit</t>
  </si>
  <si>
    <t>Total Equity</t>
  </si>
  <si>
    <t>Total Liabilities and Equity</t>
  </si>
  <si>
    <t>CONSOLIDATED BALANCE SHEETS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AND COMBINED STATEMENTS OF OPERATIONS - USD ($) $ in Thousands</t>
  </si>
  <si>
    <t>Dec. 31, 2014</t>
  </si>
  <si>
    <t>Revenues</t>
  </si>
  <si>
    <t>Resident fees and services</t>
  </si>
  <si>
    <t>Rental revenue</t>
  </si>
  <si>
    <t>Total revenues</t>
  </si>
  <si>
    <t>Expenses</t>
  </si>
  <si>
    <t>Property operating expense</t>
  </si>
  <si>
    <t>Depreciation and amortization</t>
  </si>
  <si>
    <t>Interest expense</t>
  </si>
  <si>
    <t>Acquisition, transaction, and integration expense</t>
  </si>
  <si>
    <t>Management fees and incentive compensation to affiliate</t>
  </si>
  <si>
    <t>General and administrative expense</t>
  </si>
  <si>
    <t>Loss on extinguishment of debt</t>
  </si>
  <si>
    <t>Other expense (income)</t>
  </si>
  <si>
    <t>Total expenses</t>
  </si>
  <si>
    <t>Gain on sale of real estate</t>
  </si>
  <si>
    <t>Loss Before Income Taxes</t>
  </si>
  <si>
    <t>Income tax expense (benefit)</t>
  </si>
  <si>
    <t>Net Loss</t>
  </si>
  <si>
    <t>Loss Per Share of Common Stock</t>
  </si>
  <si>
    <t>Basic and diluted (in dollars per share)</t>
  </si>
  <si>
    <t>Weighted Average Number of Shares of Common Stock Outstanding</t>
  </si>
  <si>
    <t>Basic and diluted (in shares)</t>
  </si>
  <si>
    <t>Dividends declared per share of common stock (in dollars per share)</t>
  </si>
  <si>
    <t>CONSOLIDATED STATEMENTS OF CHANGES IN EQUITY - USD ($) $ in Thousands</t>
  </si>
  <si>
    <t>Total</t>
  </si>
  <si>
    <t>Common Stock [Member]</t>
  </si>
  <si>
    <t>Accumulated Deficit [Member]</t>
  </si>
  <si>
    <t>Additional Paid in Capital [Member]</t>
  </si>
  <si>
    <t>Equity, Beginning Balance at Dec. 31, 2013</t>
  </si>
  <si>
    <t>Equity, Beginning Balance ( in shares) at Dec. 31, 2013</t>
  </si>
  <si>
    <t>Increase (Decrease) in Equity [Roll Forward]</t>
  </si>
  <si>
    <t>Capital contributions</t>
  </si>
  <si>
    <t>Capital distributions</t>
  </si>
  <si>
    <t>Net loss</t>
  </si>
  <si>
    <t>Effect of New Senior spin-off</t>
  </si>
  <si>
    <t>Effect of New Senior spin-off (in shares)</t>
  </si>
  <si>
    <t>Equity, Ending Balance at Nov. 06, 2014</t>
  </si>
  <si>
    <t>Equity, Ending Balance ( in shares) at Nov. 06, 2014</t>
  </si>
  <si>
    <t>Equity, Ending Balance at Dec. 31, 2014</t>
  </si>
  <si>
    <t>Equity, Ending Balance ( in shares) at Dec. 31, 2014</t>
  </si>
  <si>
    <t>Equity, Beginning Balance at Nov. 06, 2014</t>
  </si>
  <si>
    <t>Equity, Beginning Balance ( in shares) at Nov. 06, 2014</t>
  </si>
  <si>
    <t>Exercise of stock options</t>
  </si>
  <si>
    <t>Exercised options (in shares)</t>
  </si>
  <si>
    <t>Director's shares issued</t>
  </si>
  <si>
    <t>Director's shared issued</t>
  </si>
  <si>
    <t>Dividends declared</t>
  </si>
  <si>
    <t>Issuance of common stock, net (in shares)</t>
  </si>
  <si>
    <t>Issuance of common stock, net</t>
  </si>
  <si>
    <t>Repurchase of common stock (in shares)</t>
  </si>
  <si>
    <t>Repurchase of common stock</t>
  </si>
  <si>
    <t>Fair value of stock options issued</t>
  </si>
  <si>
    <t>Equity, Ending Balance at Dec. 31, 2015</t>
  </si>
  <si>
    <t>Equity, Ending Balance ( in shares) at Dec. 31, 2015</t>
  </si>
  <si>
    <t>Equity, Ending Balance at Dec. 31, 2016</t>
  </si>
  <si>
    <t>Equity, Ending Balance ( in shares) at Dec. 31, 2016</t>
  </si>
  <si>
    <t>CONSOLIDATED STATEMENTS OF CASH FLOWS - USD ($) $ in Thousands</t>
  </si>
  <si>
    <t>Cash Flows From Operating Activities</t>
  </si>
  <si>
    <t>Adjustments to reconcile net loss to net cash provided by operating activities:</t>
  </si>
  <si>
    <t>Depreciation of tangible assets and amortization of intangible assets</t>
  </si>
  <si>
    <t>Amortization of deferred financing costs</t>
  </si>
  <si>
    <t>Amortization of deferred community fees</t>
  </si>
  <si>
    <t>Amortization of (premium) discount on mortgage notes payable</t>
  </si>
  <si>
    <t>Non-cash straight-line rent</t>
  </si>
  <si>
    <t>Change in fair value of contingent consideration</t>
  </si>
  <si>
    <t>Equity-based compensation</t>
  </si>
  <si>
    <t>Provision for bad debt</t>
  </si>
  <si>
    <t>Other non-cash expense</t>
  </si>
  <si>
    <t>Changes in:</t>
  </si>
  <si>
    <t>Net cash provided by operating activities</t>
  </si>
  <si>
    <t>Cash Flows From Investing Activities</t>
  </si>
  <si>
    <t>Proceeds from the sale of real estate</t>
  </si>
  <si>
    <t>Cash paid for acquisitions, net of deposits</t>
  </si>
  <si>
    <t>Funds reserved for future capital expenditures</t>
  </si>
  <si>
    <t>Capital expenditures</t>
  </si>
  <si>
    <t>Deposits refunded (paid) for real estate investments</t>
  </si>
  <si>
    <t>Net cash used in investing activities</t>
  </si>
  <si>
    <t>Cash Flows From Financing Activities</t>
  </si>
  <si>
    <t>Proceeds from mortgage notes payable</t>
  </si>
  <si>
    <t>Principal payments of mortgage notes payable</t>
  </si>
  <si>
    <t>Repayments of mortgage notes payable</t>
  </si>
  <si>
    <t>Payment of exit fee on extinguishment of debt</t>
  </si>
  <si>
    <t>Payment of deferred financing costs</t>
  </si>
  <si>
    <t>Payment of common stock dividend</t>
  </si>
  <si>
    <t>Purchase of interest rate caps</t>
  </si>
  <si>
    <t>Proceeds from issuance of common stock and exercise of options</t>
  </si>
  <si>
    <t>Costs related to issuance of common stock</t>
  </si>
  <si>
    <t>Cash escrowed with lender</t>
  </si>
  <si>
    <t>Contributions from Drive Shack</t>
  </si>
  <si>
    <t>Distributions to Drive Shack</t>
  </si>
  <si>
    <t>Net cash (used in) provided by financing activities</t>
  </si>
  <si>
    <t>Net (Decrease) Increase in Cash and Cash Equivalents</t>
  </si>
  <si>
    <t>Cash and Cash Equivalents, Beginning of Year</t>
  </si>
  <si>
    <t>Cash and Cash Equivalents, End of Year</t>
  </si>
  <si>
    <t>Supplemental Disclosure of Cash Flow Information</t>
  </si>
  <si>
    <t>Cash paid during the year for interest expense</t>
  </si>
  <si>
    <t>Cash paid during the year for income taxes</t>
  </si>
  <si>
    <t>Supplemental Schedule of Non-Cash Investing and Financing Activities</t>
  </si>
  <si>
    <t>Issuance of common stock and exercise of options</t>
  </si>
  <si>
    <t>Common stock dividend declared but not paid</t>
  </si>
  <si>
    <t>Recognized contingent consideration at fair value</t>
  </si>
  <si>
    <t>Other liabilities assumed with acquisitions</t>
  </si>
  <si>
    <t>ORGANIZATION</t>
  </si>
  <si>
    <t>Organization, Consolidation and Presentation of Financial Statements [Abstract]</t>
  </si>
  <si>
    <t>ORGANIZATION New Senior Investment Group Inc. (“New Senior” or the “Company”) is a Real Estate Investment Trust (“REIT”) primarily focused on investing in private pay senior housing properties. The Company was formed as a Delaware limited liability company in 2012 and converted to a Delaware corporation on May 30, 2014 and changed its name to New Senior Investment Group Inc. on June 16, 2014. On November 6, 2014, the spin-off of New Senior was completed with the distribution of all of the outstanding shares of New Senior to the holders of common stock of Drive Shack Inc., formerly known as Newcastle Investment Corp. (“Drive Shack”). As of December 31, 2016 , the Company owned a diversified portfolio of 152 primarily private pay senior housing properties located across 37 states. The Company is listed on the New York Stock Exchange (“NYSE”) under the symbol “SNR” and is headquartered in New York, New York. The Company operates in two reportable segments: (1) Managed Properties and (2) Triple Net Lease Properties. Managed Properties – The Company has engaged property managers to manage 94 of its properties on a day-to-day basis under the Managed Properties segment. These properties consist of 53 dedicated independent living (“IL”) facilities and 41 properties with a combination of assisted living/memory care (“AL/MC”) facilities. The Company’s Managed Properties are managed by Holiday Retirement (“Holiday”), a portfolio company that is majority owned by private equity funds managed by an affiliate of FIG LLC (the “Manager”), a subsidiary of Fortress Investment Group LLC (“Fortress”), FHC Property Management LLC (together with its subsidiaries, “Blue Harbor”), an affiliate of the Manager, Jerry Erwin Associates, Inc. (“JEA”) and Thrive Senior Living LLC (“Thrive”), collectively, the “Property Managers,” under property management agreements (the “Property Management Agreements”). Under the Property Management Agreements, the Property Managers are responsible for the day-to-day operations of the Company’s senior housing properties and are entitled to a management fee in accordance with the terms of the Property Management Agreements. The Company's property management agreements have initial five -year or ten -year terms, with successive, automatic one -year renewal periods. The Company pays property management fees of 5% to 7% of effective gross income pursuant to its property management agreements with Holiday and, in some cases, Holiday is eligible to earn an incentive fee based on operating performance. The Company pays property management fees of 3% to 7% of gross revenues and, for certain properties, a property management fee based on a percentage of net operating income, pursuant to its property management agreements with other managers. Triple Net Lease Properties – The Company owns 58 properties subject to triple net lease arrangements (substantially all of which are leased to Holiday). These properties consist of 52 IL properties, 5 rental Continuing Care Retirement Communities (“CCRC”) properties and 1 AL/MC property. In a triple net lease arrangement, the lessee agrees to operate and maintain the property at its own expense, including maintenance, utilities, taxes, insurance, repairs, capital improvements and the payroll expense of property-level employees. The Company’s triple net lease agreements have initial terms of approximately 15 or 17 years and include renewal options and annual rent increases ranging from 2.5% to 4.5% .</t>
  </si>
  <si>
    <t>SUMMARY OF SIGNIFICANT ACCOUNTING POLICIES</t>
  </si>
  <si>
    <t>Accounting Policies [Abstract]</t>
  </si>
  <si>
    <t>SUMMARY OF SIGNIFICANT ACCOUNTING POLICIES Basis of Presentation and Principles of Consolidation The accompanying consolidated financial statements are prepared in accordance with U.S. Generally Accepted Accounting Principles (“GAAP’’) with the instructions to Form 10-K and Article 10 of Regulation S-X. The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As of December 31, 2016 and 2015 , the Company did not have any investments in Variable Interest Entities (“VIEs”). VIEs are defined as entities in which equity investors do not have the characteristics of a controlling financial interest or do not have sufficient equity at risk for the entity to finance its activities without additional subordinated financial support from other parties. In the opinion of management, all adjustments (consisting of normal recurring accruals) considered necessary for a fair presentation have been included. Prior to November 7, 2014, the Company was not operated as a stand-alone business from Drive Shack. Information in the consolidated financial statements for periods prior to November 7, 2014 has been prepared on a stand-alone basis from the consolidated financial statements and accounting records of Drive Shack and does not necessarily reflect what New Senior’s consolidated results of operations, financial position and cash flows would have been had New Senior operated as an independent company prior to the spin-off. Management believes the assumptions and methods of allocation used in the accompanying consolidated financial statements are reasonable. The consolidated financial statements reflect all revenues, expenses and cash flows directly attributable to the Company. Certain expenses of Drive Shack, comprised primarily of a portion of its management fee, acquisition and transaction costs and general and administrative costs, have been allocated to New Senior to the extent they were directly associated with the Company for periods prior to the spin-off. The portion of the management fee allocated to New Senior prior to the spin-off represents the product of the management fee rate payable by Drive Shack of 1.5% and New Senior’s gross equity, which management believes is a reasonable method for allocating the cost of the services provided by the employees of the Manager to the Company. New Senior and Drive Shack have not shared any costs subsequent to the spin-off. See Note 11 for details related to management agreement terms. Certain prior period amounts have been reclassified to conform to the current period’s presentation. 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 Revenue Recognition Resident Fees and Services - Resident fees and services include monthly rental revenue, care income and ancillary income recognized from the Managed Properties segment. Resident fees and services are recognized monthly as services are provided. Most lease agreements with residents are cancelable by the resident with 30 days’ notice. Ancillary income primarily relates to non-refundable community fees. Non-refundable community fees are recognized on a straight-line basis over the average length of stay of residents, which management estimates to be approximately 24 months for AL/MC properties and approximately 33 months for IL properties. Rental Revenue -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the Company’s tenants during the first half of the lease term, creating a straight-line rent receivable. Acquisition Accounting The Company has determined that all of its acquisitions should be accounted for under the acquisition method. The accounting for acquisitions requires the identification and measurement of all acquired tangible and intangible assets and assumed liabilities at their respective fair values, as of the respective transaction dates. The determination of the fair value of net assets acquired involves significant judgment and estimates, such as estimated future cash flow projections, appropriate discount and capitalization rates and other estimates based on available market information. Estimates of future cash flows are based on a number of factors including property operating results,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the Company's real property include construction cost data and qualitative selection of comparable market transactions as well as the assessment of the relative quality and condition of the acquired properties. Recognized intangible assets primarily include the fair value of in-place resident leases. The Company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average length of stay of the residents on a straight-line basis. Contingent consideration, if any, is measured at fair value on the date of acquisition. The fair value of the contingent consideration is remeasured at each reporting date with any change recorded in “Other expense (income)” in the Consolidated Statements of Operations. Acquisition and transaction expense includes costs related to completed and potential acquisitions, dispositions and other transactions. Such costs include advisory, legal, accounting, valuation and other professional or consulting fees. Integration expense includes costs directly related to the integration of acquired businesses such as lender mandated repairs, licensing, rebranding and training incurred in connection with an acquisition. Acquisition, transaction and integration costs are expensed as incurred. Real Estate Investments Real estate investments are recorded at cost less accumulated depreciation or accumulated amortization. Depreciation is calculated on a straight-line basis using estimated remaining useful lives not to exceed 40 years for buildings, 3 to 10 years for building improvements and 3 to 5 years for other fixed assets. Amortization for in-place lease intangibles and other intangibles is calculated on a straight-line basis using estimated useful lives of 24 to 33 months and 5 to 13 years, respectively. Amortization for above/below market lease intangibles is calculated on a straight line basis using estimated useful lives of 15 to 17 years, with the exception of ground lease intangibles which are amortized over a period of 74 to 82 years. Impairment of Long Lived Assets The Company periodically evaluates long-lived assets, including definite lived intangible assets, primarily consisting of the Company’s real estate investments, for impairment indicators. If indicators of impairment are present, the Company evaluates the carrying value of the related real estate investments in relation to the future undiscounted cash flows of the underlying operations. In performing this evaluation, market conditions and the Company’s current intentions with respect to holding or disposing of the asset are considered. If the sum of the expected future undiscounted cash flows is less than book value, the Company recognizes an impairment loss equal to the amount by which the asset’s carrying value exceeds its fair value. An impairment loss is recognized at the time any such determination is made. No impairment loss has been recognized by the Company since inception. Cash and Cash Equivalents Cash and cash equivalents consist of cash on hand and all highly liquid short term investments with maturities of 90 days or less, when purchased. Straight-line Rent Receivables and Receivables and Other Assets, Net Receivables and other assets, net consists primarily of escrows held by lenders and resident receivables, net of allowance and prepaid expenses. The Company assesses the collectability of rent receivables, including straight-line rent receivables, on an ongoing basis. This assessment is based on several qualitative and quantitative factors, including and as appropriate, the payment history of the resident and triple net lease tenant, the financial strength of the resident or tenant and of guarantors, the value of the underlying collateral or deposit, if any, and current economic conditions. If the evaluation of these factors indicates it is probable that the Company will not be able to recover the full value of the receivable, the Company provides a specific reserve against the portion of the receivable that the Company estimates may not be recovered. Deferred Financing Costs Deferred financing costs consist of fees and direct costs incurred in obtaining financing. Deferred financing costs are presented as a direct deduction from the carrying amount of the related debt liability and are amortized over the terms of the related borrowings using the effective interest rate method as a component of interest expense. Amortized costs of $ 9,582 , $ 9,320 and $ 8,331 were included in “Interest expense” in the Consolidated Statements of Operations for the years ended December 31, 2016 , 2015 and 2014 , respectively. Deferred Revenue Deferred revenue primarily includes non-refundable community fees received by the Company when residents move in, and are included within “Accrued expenses and other liabilities” in the Consolidated Balance Sheets. Deferred revenue amounts are amortized into income on a straight-line basis over the average length of stay of the resident, and are included within “Resident fees and services” in the Consolidated Statements of Operations. Income Taxes New Senior is organized and conducts its operations to qualify as a REIT under the requirements of the Internal Revenue Code of 1986, as amended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 Senior’s tax return in the subsequent taxable year. Qualifying distributions of taxable income are deductible by a REIT in computing taxable income. Certain activities are conducted through a taxable REIT subsidiary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New Senior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As of December 31, 2016 and 2015 , the Company had no uncertain tax positions. The Company’s consolidated financial statements have been prepared based upon the operations of the Company separate from those of Drive Shack and include current and deferred income taxes calculated in accordance with the operations following the spin-off.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used by the Company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Derivative Instruments In the normal course of business, the Company may use derivative instruments to manage, or hedge, interest rate risk. The Company does not use derivative instruments for trading or speculative purposes. The Company recognizes all derivatives as either assets or liabilities at fair value and they are recorded in “Receivables and other assets, net” or “Accrued expenses and other liabilities,” respectively, in the Consolidated Balance Sheets. The valuation of derivatives requires the Company to make estimates and judgments that affect the fair value of the instruments. The Company estimates the fair value of derivatives based on pricing models that consider level 2 inputs including forward yield curves, cap strike rates, cap volatility and discount rates. The Company does not apply hedge accounting and fair value adjustments, if any, are recorded in “Other expense (income)” in the Consolidated Statements of Operations. The Company has exposure to counterparty credit risk for its derivative transactions. Credit risk represents the potential for loss due to the default of a counterparty. The Company performs due diligence including reviewing the counterparty's credit quality prior to entering into derivative transactions. As of December 31, 2016 , the Company's outstanding derivatives were executed with investment grade counterparties. Assets Held for Sale The Company classifies certain long-lived assets as held for sale once the criteria, as defined by GAAP, has been met. Assets held for sale are included in “Receivables and other assets, net” in the Consolidated Balance Sheets. Long-lived assets to be disposed of are reported at the lower of their carrying amount or fair value and are no longer depreciated. Sale of Assets The Company recognizes sales of assets only upon the closing of the transactions with the purchaser. The Company recognizes gains on assets sold using the full accrual method upon closing if the collectability of the sales price is reasonably assured, the Company is not obligated to perform any significant activities after the sale to earn the profit, the Company has received adequate initial investment from the purchaser, and other profit recognition criteria has been satisfied. Stock Options Options granted to New Senior’s directors are measured at fair value at the grant date with the related expense recognized over the service term, if any. Equity Net loss incurred prior to the spin-off is included in additional paid-in capital instead of accumulated deficit since the accumulation of deficit began as of the date of spin-off from Drive Shack. Expense Recognition Management Fees and Incentive Compensation to Affiliate – During the period prior to the spin-off from Drive Shack, this represents an amount of the management fee charged to Drive Shack by the Manager and allocated to the Company. During the period after the spin-off, this represents amounts due to the Manager pursuant to the Management Agreement between the Manager and New Senior (as defined in Note 11). Recent Accounting Pronouncements In May 2014, the FASB issued Accounting Standards Update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The Company has begun its process of assessing the impact of the guidance. To date the Company's assessment efforts include the identification of various revenue streams within the scope of the guidance and the evaluation of certain revenue contracts with residents. The Company continues to evaluate the standard (and related clarifying guidance issued by the FASB) and the allowable methods of adoption. ASU 2014-09 may be applied retrospectively to each prior period (full retrospective) or retrospectively with the cumulative effect recognized as of the date of initial application (modified retrospective). Although the Company's evaluation of the guidance is ongoing, it does not expect the adoption to have a material impact on its consolidated financial statements as a substantial portion of its revenue consists of rental income from leasing arrangements, which is excluded from ASU 2014-09. In January 2016, the FASB issued ASU 2016-01 Financial Instruments - Overall: Recognition and Measurement of Financial Assets and Financial Liabilities . The standard addresses certain aspects of recognition, measurement, presentation and disclosure of financial instruments. The effective date of the standard will be for fiscal years, and interim periods within those fiscal years, beginning after December 15, 2017. The Company does not expect adoption of this ASU to have a material impact on its consolidated financial statements. In February 2016, the FASB issued ASU 2016-02 Leases . This standard amends the existing accounting standards for lease accounting, including requiring lessees to recognize most leases on their balance sheets and making targeted changes to lessor accounting. The effective date of the standard will be for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continues to assess the guidance and the impact it may have on its consolidated financial statements and has initiated a review to identify non-lease components, if any, in its lease agreements. In June 2016, the FASB issued ASU 2016-13 Financial Instruments - Credit Losses, Measurement of Credit Losses on Financial Instruments . This standard replaces the current incurred loss methodology with a methodology that reflects expected credit losses. Under this methodology, a company would recognize an impairment allowance equal to its current estimate of all contractual cash flows that it does not expect to collect from financial assets measured at amortized cost. The effective date of the standard will be for fiscal years, and interim periods within those fiscal years, beginning after December 15, 2019, and early adoption is permitted beginning after December 15, 2018. The Company is assessing the impact this guidance may have on its consolidated financial statements. In August 2016, the FASB issued ASU 2016-15 Statement of Cash Flows (Topic 230) - Classification of Certain Cash Receipts and Cash Payments . This standard addresses the presentation and classification of certain cash receipts and cash payments in the statement of cash flows. The effective date of the standard will be for fiscal years, and interim periods within those fiscal years, beginning after December 15, 2017, and early adoption is permitted. The Company does not expect adoption of this ASU to have a material impact on its consolidated financial statements. In November 2016, the FASB issued ASU 2016-18 Statement of Cash Flows (Topic 230) - Restricted Cash , related to the classification of restricted cash on the statement of cash flows. This ASU would require that the statement of cash flows explain the change during the period in the total of cash, cash equivalents, and amounts generally described as restricted cash or restricted cash equivalents. The effective date of the standard will be for fiscal years, and interim periods within those fiscal years, beginning after December 15, 2017, and early adoption is permitted. The Company is assessing the impact this guidance may have on its consolidated financial statements. In January 2017, the FASB issued ASU 2017-01 Business Combinations (Topic 805) - Clarifying the Definition of a Business. This standard narrows the FASB’s definition of a business and provides a framework that assists entities with making reasonable judgments about whether a transaction involves an asset or business. ASU 2017-01 states that when substantially all of the fair value of the gross assets acquired (or disposed of) is concentrated in a single identifiable asset or a group of similar identifiable assets, the set is not a business. The effective date of the standard will be for fiscal years, and interim periods within those fiscal years, beginning after December 15, 2017, and early adoption is permitted. The ASU is to be applied prospectively and upon adoption the Company expects that the majority of its acquisitions will be deemed asset acquisitions which will result in the capitalization of related third party transaction costs.</t>
  </si>
  <si>
    <t>ACQUISITIONS</t>
  </si>
  <si>
    <t>Business Combinations [Abstract]</t>
  </si>
  <si>
    <t>ACQUISITIONS The Company did not make any acquisitions during the year ended December 31, 2016 . During the year ended December 31, 2015 , the Company acquired 6 portfolios representing 54 senior housing properties ( 49 IL, 4 AL/MC and 1 rental CCRC). The IL and AL/MC properties were integrated into the Managed Properties segment, and Holiday, Thrive and Blue Harbor managed 47 , 4 and 2 , respectively. The rental CCRC was integrated into the Triple Net Lease segment. The following table summarizes the acquisition date fair value of identifiable assets acquired and liabilities assumed in connection with the acquisitions completed in the year ended December 31, 2015 , in accordance with the acquisition method of accounting: 2015 Acquisitions Managed Properties Triple Net Lease Properties Total Real estate investments $ 1,073,826 $ 67,070 $ 1,140,896 In-place lease intangibles 124,233 6,081 130,314 Liabilities, net of other assets (3,305 ) (1,352 ) (4,657 ) Total consideration 1,194,754 71,799 1,266,553 Mortgage notes payable (A) 863,815 52,000 915,815 Net assets $ 330,939 $ 19,799 $ 350,738 Total acquisition-related expenses (B) $ 4,616 $ 1,828 $ 6,444 (A) Represents new debt issued in connection with the acquisitions. (B) Included in “Acquisition, transaction and integration expense” in the Consolidated Statements of Operations. Acquisition accounting is preliminary, pending the completion of various analyses and the finalization of estimates used in the determination of fair values. During the measurement period, additional assets or liabilities may be recognized if new information is obtained about facts and circumstances that existed as of the acquisition date that, if known, would have resulted in the recognition of those assets or liabilities as of that date. The preliminary measurement of net assets acquired may be adjusted after obtaining additional information regarding, among other things, asset valuations (including market and other information with which to determine fair values), liabilities assumed and the analysis of assumed contracts. These adjustments may be significant and are accounted for in accordance with ASU 2015-16 Business Combinations: Simplifying the Accounting for Measurement-Period Adjustments , which became effective in the first quarter of 2016. During the year ended December 31, 2016 , measurement period adjustments were made based on the final valuation of net assets acquired. The adjustments included a decrease of $ 14,591 in real estate investments and an increase of $ 14,591 for in-place lease intangibles. If these adjustments had been recognized as of the acquisition date, the Company would have recognized additional depreciation and amortization expense of $ 7,444 , of which $ 4,683 relates to the year ended December 31, 2015 . Acquisition accounting has been finalized for all of the Company's acquisitions as of December 31, 2016 . The following table illustrates the pro forma effect of the acquisitions completed during 2015 on revenues and loss before income taxes as if they had been consummated as of January 1, 2015: Year Ended December 31, 2015 Revenues $ 463,755 Loss before income taxes (110,868 ) The pro forma results are not necessarily indicative of the operating results that would have been obtained had the acquisitions occurred as of January 1, 2015, nor are they necessarily indicative of future operating results.</t>
  </si>
  <si>
    <t>DISPOSITIONS</t>
  </si>
  <si>
    <t>Dispositions [Abstract]</t>
  </si>
  <si>
    <t>Disposal Groups, Including Discontinued Operations, Disclosure [Text Block]</t>
  </si>
  <si>
    <t>DISPOSITIONS On October 31, 2016, the Company sold two AL/MC properties for total consideration of $ 22,711 and recognized a gain on sale of $ 13,356 which is included in “Gain on sale of real estate” in the Consolidated Statements of Operations. In connection with this sale, the Company repaid $ 13,725 of debt associated with these properties and, pursuant to the Property Management Agreement, paid an early termination fee of $ 1,799 to Blue Harbor, which is included in “Acquisition, transaction and integration expense” in the Consolidated Statements of Operations.</t>
  </si>
  <si>
    <t>SEGMENT REPORTING</t>
  </si>
  <si>
    <t>Segment Reporting [Abstract]</t>
  </si>
  <si>
    <t>SEGMENT REPORTING As of December 31, 2016 , the Company operated in two reportable business segments: Managed Properties and Triple Net Lease Properties. Under its Managed Properties segment, the Company invests in senior housing properties throughout the United States and engages property managers to manage those senior housing properties. Under its Triple Net Lease Properties segment, the Company invests in senior housing and healthcare properties throughout the United States and leases those properties to healthcare operating companies under triple net leases that obligate the tenants to pay all property-related expenses, including maintenance, utilities, taxes, insurance, repairs, capital improvements and the payroll expense of property-level employees. The Company evaluates performance of the combined properties in each reportable business segment based on segment net operating income (“NOI”). The Company defines NOI as total revenues less property-level operating expenses, which include property management fees and travel cost reimbursements. The Company believes that net income, as defined by GAAP, is the most appropriate earnings measurement. However, the Company believes that segment NOI serves as a useful supplement to net income because it allows investors, analysts and management to measure unlevered property-level operating results and to compare the Company’s operating results between periods and to the operating results of other real estate companies on a consistent basis. Segment NOI should not be considered as an alternative to net income as determined in accordance with GAAP. Interest expense, depreciation and amortization, general and administrative expense, acquisition, transaction and integration expense, management fees and incentive compensation to affiliate, income tax expense (benefit), gain on sale of real estate, other expense (income) and discontinued operations (if any) are not allocated to individual segments for purposes of assessing segment performance. There are no intersegment sales or transfers. Year Ended December 31, 2016 Year Ended December 31, 2015 Year Ended December 31, 2014 Triple Net Lease Properties Managed Properties Consolidated Triple Net Lease Properties Managed Properties Consolidated Triple Net Lease Properties Managed Properties Consolidated Revenues Resident fees and services $ — $ 359,472 $ 359,472 $ — $ 277,324 $ 277,324 $ — $ 156,993 $ 156,993 Rental revenue 112,966 — 112,966 111,154 — 111,154 97,992 — 97,992 Less: Property operating expense — 243,027 243,027 — 189,543 189,543 — 112,242 112,242 Segment NOI $ 112,966 $ 116,445 $ 229,411 $ 111,154 $ 87,781 $ 198,935 $ 97,992 $ 44,751 $ 142,743 Depreciation and amortization 184,546 160,318 103,279 Interest expense 91,780 75,021 57,026 Acquisition, transaction and integration expense 3,942 13,444 14,295 Management fees and incentive compensation to affiliate 18,143 14,279 8,470 General and administrative expense 15,194 15,233 7,416 Loss on extinguishment of debt 245 5,091 — Other expense (income) 727 1,629 (1,500 ) Total expenses 314,577 285,015 188,986 Gain on sale of real estate 13,356 — — Loss before income taxes (71,810 ) (86,080 ) (46,243 ) Income tax expense (benefit) 439 (3,655 ) 160 Net loss $ (72,249 ) $ (82,425 ) $ (46,403 ) Property operating expense includes property management fees and travel reimbursement costs. The Company also reimbursed the Property Managers for property-level payroll expenses. See Note 11 for additional information on these expenses related to Blue Harbor and Holiday. Assets by reportable business segment are reconciled to total assets as follows: December 31, 2016 December 31, 2015 Assets: Amount Percentage Amount Percentage Triple Net Lease Properties $ 1,151,102 40.8 % $ 1,196,578 39.7 % Managed Properties 1,639,726 58.1 % 1,744,540 57.8 % All Other Assets (A) 30,900 1.1 % 76,341 2.5 % Total Assets $ 2,821,728 100.0 % $ 3,017,459 100.0 % (A) Primarily consists of corporate cash which is not directly attributable to the Company's reportable business segments. Capital expenditures in the Managed Properties segment, including investments in real estate property, were $ 17,196 , $ 11,411 and $ 8,538 for the years ended December 31, 2016 , 2015 and 2014 , respectively. Capital expenditures in the Triple Net Lease segment were $ 4,089 , $ 0 and $ 0 for the years ended December 31, 2016 , 2015 and 2014 , respectively. The following table presents the percentage of total revenues by geographic location: Year Ended December 31, 2016 Year Ended December 31, 2015 Number of Communities % of Total Revenue Number of Communities % of Total Revenue Florida 26 19.8 % 26 20.9 % Texas 19 12.0 % 19 13.5 % California 11 10.0 % 12 9.3 % North Carolina 9 6.4 % 9 5.7 % Pennsylvania 7 6.0 % 7 6.3 % Oregon 9 5.3 % 10 5.5 % Utah 6 4.3 % 6 5.2 % Other 65 36.2 % 65 33.6 % Total 152 100.0 % 154 100.0 %</t>
  </si>
  <si>
    <t>REAL ESTATE INVESTMENTS</t>
  </si>
  <si>
    <t>Real Estate [Abstract]</t>
  </si>
  <si>
    <t>REAL ESTATE INVESTMENTS December 31, 2016 December 31, 2015 Gross Carrying Amount Accumulated Depreciation Net Carrying Value Gross Carrying Amount Accumulated Depreciation Net Carrying Value Land $ 220,317 $ — $ 220,317 $ 222,795 $ — $ 222,795 Building and improvements 2,430,658 (163,670 ) 2,266,988 2,455,170 (97,485 ) 2,357,685 Furniture, fixtures and equipment 122,204 (55,298 ) 66,906 112,963 (32,303 ) 80,660 Total real estate investments $ 2,773,179 $ (218,968 ) $ 2,554,211 $ 2,790,928 $ (129,788 ) $ 2,661,140 Depreciation expense was $ 92,372 , $ 72,767 and $ 46,622 for the years ended December 31, 2016 , 2015 and 2014 , respectively. The following table summarizes the Company’s real estate intangibles: December 31, 2016 December 31, 2015 Gross Carrying Amount Accumulated Amortization Net Carrying Value Weighted Average Remaining Amortization Period Gross Carrying Amount Accumulated Amortization Net Carrying Value Weighted Average Remaining Amortization Period Above/below market lease intangibles, net $ 5,868 $ (556 ) $ 5,312 53.7 years $ 5,868 $ (361 ) $ 5,507 52.8 years In-place lease intangibles 308,265 (252,684 ) 55,581 2.7 years 297,253 (164,772 ) 132,481 2.6 years Other intangibles 5,796 (2,212 ) 3,584 9.5 years 5,796 (1,581 ) 4,215 9.4 years Total intangibles $ 319,929 $ (255,452 ) $ 64,477 $ 308,917 $ (166,714 ) $ 142,203 Amortization expense was $ 92,174 , $ 87,551 and $ 56,657 for the years ended December 31, 2016 , 2015 and 2014 , respectively. Additionally, amortization of above/below market leases was $ 143 , $ 142 and $ 119 for the years ended December 31, 2016 , 2015 and 2014 , respectively, and is reported as a net reduction to “Rental revenue” in the Consolidated Statements of Operations. Estimated future amortization of intangible assets is as follows: Years Ending December 31 2017 $ 48,639 2018 8,362 2019 503 2020 503 2021 503 Thereafter 5,967 Total intangibles $ 64,477</t>
  </si>
  <si>
    <t>RECEIVABLES AND OTHER ASSETS, NET</t>
  </si>
  <si>
    <t>Deferred Costs, Capitalized, Prepaid, and Other Assets Disclosure [Abstract]</t>
  </si>
  <si>
    <t>RECEIVABLES AND OTHER ASSETS, NET December 31, 2016 December 31, 2015 Escrows held by lenders (A) $ 36,231 $ 19,694 Prepaid expenses 3,617 4,828 Resident receivables, net 3,111 2,594 Deferred tax assets 8,660 8,757 Security deposits 3,238 2,932 Income tax receivable 1,313 1,920 Assets held for sale (B) 10,824 — Other assets and receivables 4,240 4,594 Total receivables and other assets $ 71,234 $ 45,319 (A) Represents amounts held by lenders in tax, insurance, replacement reserve and other escrow accounts that are related to mortgage notes collateralized by New Senior's properties. (B) Represents two AL/MC properties in the Managed Properties segment classified as held for sale as of December 31, 2016 . The balance primarily consists of the carrying value of buildings and land as of December 31, 2016 . These properties were sold on January 31, 2017; see Note 17 for further information. The following table summarizes the allowance for doubtful accounts and the related provision for resident receivables: Year Ended December 31, 2016 2015 2014 Balance, beginning of period $ 509 $ 190 $ 303 Provision for bad debt 2,150 2,105 922 Write-offs, net of recoveries (1,683 ) (1,786 ) (1,035 ) Balance, end of period $ 976 $ 509 $ 190 The provision for resident receivables and related write-offs are included in “Property operating expense” in the Consolidated Statements of Operations.</t>
  </si>
  <si>
    <t>MORTGAGE NOTES PAYABLE, NET</t>
  </si>
  <si>
    <t>Debt Disclosure [Abstract]</t>
  </si>
  <si>
    <t>MORTGAGE NOTES PAYABLE, NET December 31, 2016 December 31, 2015 Outstanding Face Amount Carrying Value (A) Maturity Date Stated Interest Rate Weighted Average Maturity (Years) Outstanding Face Amount Carrying Value (A) Managed Properties Fixed Rate $ 604,749 $ 601,232 Dec 2018 - Sep 2025 3.65% to 6.76% 7.2 $ 607,437 $ 603,460 Floating Rate (B) 717,254 710,672 Oct 2020 - May 2022 1M LIBOR + 2.20% to 1M LIBOR + 2.70% 5.0 731,318 723,554 Triple Net Lease Properties Fixed Rate (C) 683,137 667,579 Jan 2021 - Jan 2024 3.80% to 7.40% 5.2 695,984 673,732 Floating Rate 151,634 150,904 Oct 2017 - Apr 2018 3M LIBOR + 3.00% to 3M LIBOR + 3.25% 1.0 152,000 150,571 Total $ 2,156,774 $ 2,130,387 5.4 $ 2,186,739 $ 2,151,317 (A) The totals are reported net of deferred financing costs of $ 27,797 and $ 37,435 as of December 31, 2016 and 2015 , respectively. (B) All of these loans have LIBOR caps that range between 3.30% and 3.80% as of December 31, 2016 . (C) Includes loans with an outstanding face amount of $ 343,763 and $ 292,156 , as of December 31, 2016 , for which the Company bought down the interest rates to 4.00% and 3.80% , respectively, through January 2019. The interest rates will increase to 4.99% and 4.55% , respectively, thereafter. In March 2015, the Company refinanced mortgage loans of $ 297,030 and recognized a loss on extinguishment of debt of $ 5,091 , which represents the write-off of related unamortized deferred financing costs, mortgage discounts, exit fees and other costs, as of the date of the refinancing, and is included in “Loss on extinguishment of debt” in the Consolidated Statements of Operations. In October 2016, the Company repaid $ 13,725 of floating rate debt associated with the sale of two properties in the Managed Properties segment and recognized a loss on extinguishment of debt of $ 245 , which represents exit fees and the write-off of related unamortized deferred financing costs, and is included in “Loss on extinguishment of debt” in the Consolidated Statements of Operations. The carrying value of the collateral relating to fixed rate and floating rate mortgages was $ 1,600,019 and $ 1,018,245 as of December 31, 2016 and $ 1,679,646 and $ 1,122,960 as of December 31, 2015 , respectively. The Company’s mortgage notes payable have contractual maturities as follows: Principal Payments Balloon Payments Total 2017 (A) $ 28,044 $ 98,327 $ 126,371 2018 32,075 81,435 113,510 2019 31,984 95,345 127,329 2020 33,228 31,636 64,864 2021 32,025 311,518 343,543 Thereafter 52,453 1,328,704 1,381,157 Total outstanding face amount $ 209,809 $ 1,946,965 $ 2,156,774 (A) The debt agreement for the balloon payment includes an option for the Company to extend the payment to 2019. The Company’s mortgage notes payable contain various customary financial and other covenants, in some cases including Debt Service Coverage Ratio and Project Yield, as defined in the agreements. The Company was in compliance with the covenants in its mortgage notes payable agreements as of December 31, 2016 . During 2016, the Company finalized an amendment to the Project Yield covenant in one financing secured by a leased portfolio. The amendment reduced the Project Yield threshold for the remaining term of the loan. In connection with this amendment, the Company escrowed $ 11,374 with the lender. The fair values of mortgage notes payable as of December 31, 2016 and 2015 was $ 2,137,097 and $ 2,217,464 , respectively. Mortgage notes payable are not measured at fair value in the Consolidated Balance Sheets. The fair value of mortgage notes payable, classified as level 3 within the fair value hierarchy, is based on a discounted cash flow valuation model. Significant inputs in the model include amounts and timing of expected future cash flows and market yields which are constructed based on inputs implied from similar debt offerings.</t>
  </si>
  <si>
    <t>DERIVATIVE INSTRUMENTS</t>
  </si>
  <si>
    <t>Derivative Instruments and Hedging Activities Disclosure [Abstract]</t>
  </si>
  <si>
    <t>DERIVATIVE INSTRUMENTS The Company holds interest rate caps to hedge future payments on floating rate debt obligations. The interest rate caps are carried at fair value and are included in “Receivables and other assets, net” in the Consolidated Balance Sheets. The fair value adjustment on the Company's interest rate caps was a loss of $ 168 and $ 964 for the years ended December 31, 2016 and 2015 , respectively, and is included in “Other expense (income)” in the Consolidated Statements of Operations. The Company did not hold any derivative instruments prior to 2015. The following table presents information related to the Company's outstanding interest rate caps: December 31, 2016 December 31, 2015 Outstanding notional amount $ 717,282 $ 731,318 LIBOR cap range 3.30% to 3.80% 3.30% to 3.80% LIBOR cap effective date range Mar 2015 to Sep 2020 Mar 2015 to Sep 2020 Fair value $ 115 $ 283</t>
  </si>
  <si>
    <t>ACCRUED EXPENSES AND OTHER LIABILITIES</t>
  </si>
  <si>
    <t>Payables and Accruals [Abstract]</t>
  </si>
  <si>
    <t>ACCRUED EXPENSES AND OTHER LIABILITIES December 31, 2016 December 31, 2015 Security deposits payable $ 57,186 $ 54,669 Escrow liabilities (A) 10,503 2,538 Accounts payable 10,137 6,816 Mortgage interest payable 6,671 6,415 Deferred community fees, net 5,257 4,450 Rent collected in advance 3,180 3,937 Property tax payable 3,877 3,599 Other liabilities (B) 4,012 6,749 Total accrued expenses and other liabilities $ 100,823 $ 89,173 (A) Represents amounts held in tax, insurance, and replacement reserve escrow accounts that are related to mortgage notes collateralized by New Senior's triple net lease properties. (B) Includes liabilities related to assets held for sale of $ 74 related to two AL/MC properties classified as held for sale as of December 31, 2016 . These properties were sold on January 31, 2017; see Note 17 for further information.</t>
  </si>
  <si>
    <t>TRANSACTIONS WITH AFFILIATES</t>
  </si>
  <si>
    <t>Related Party Transactions [Abstract]</t>
  </si>
  <si>
    <t>TRANSACTIONS WITH AFFILIATES Management Agreements In conjunction with the spin-off, New Senior entered into a management agreement (the “Management Agreement”) with the Manager dated November 6, 2014 (effective November 7, 2014), under which the Manager advises the Company on various aspects of its business and manages its day-to-day operations, subject to the supervision of the Company’s board of directors. For its management services, the Manager is entitled to a base management fee of 1.5% per annum of the Company’s gross equity. Gross equity is generally defined as the equity invested by Drive Shack (including cash contributed to the Company) as of the completion of the spin-off from Drive Shack, plus the aggregate offering price from stock offerings, plus certain capital contributions to subsidiaries, less capital distributions (calculated without regard to depreciation and amortization) and repurchases of common stock, calculated and payable monthly in arrears in cash. During the years ended December 31, 2016 and 2015 and the period from November 7, 2014 to December 31, 2014, the Company incurred management fees of $ 15,401 , $ 14,279 and $ 1,860 , respectively, under the Management Agreement, which is included in “Management fees and incentive compensation to affiliate” in the Consolidated Statements of Operations. As of December 31, 2016 and 2015 , the Company had a payable for management fees of $ 1,280 and $ 1,349 , respectively, which is included in “Due to affiliates” in the Consolidated Balance Sheets. The Manager is entitled to receive, on a quarterly basis, incentive compensation on a cumulative, but not compounding basis, in an amount equal to the product of (A) 25%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as defined in the Management Agreement), exceed (2) an amount equal to (a) the weighted average value per share of the equity invested by Drive Shack in the assets of the Company (including cash contributed to the Company) as of the completion of the spin-off and the price per share of the Company’s common stock in any offerings by the Company (adjusted for prior capital dividends or capital distributions, which shall be calculated without regard to depreciation and amortization and repurchases of common stock) multiplied by (b) a simple interest rate of 10% per annum, multiplied by (B) the weighted average number of shares of common stock outstanding. During the years ended December 31, 2016 and 2015 and the period from November 7, 2014 to December 31, 2014, the Manager earned incentive compensation of $ 2,742 , $ 0 and $ 0 , respectively, which is included in “Management fees and incentive compensation to affiliate” in the Consolidated Statements of Operations. As of December 31, 2016 and 2015 , the Company had a payable for incentive compensation of $ 2,106 and $ 0 , respectively, which is included in “Due to affiliates” in the Consolidated Balance Sheets. The Manager is also entitled to receive, upon the successful completion of an equity offering, options with respect to 10% of the number of shares sold in the offering with an exercise price equal to the price paid by the purchaser in the offering. Because the Manager’s employees perform certain legal, accounting, due diligence, asset management and other services that outside professionals or outside consultants otherwise would perform, the Manager is paid or reimbursed, pursuant to the Management Agreement, for the cost of performing such tasks, provided that such costs and reimbursements are no greater than those which would be paid to outside professionals or consultants on an arm’s-length basis. The Company is also required to pay all operating expenses, except those specifically required to be borne by the Manager under the Management Agreement. The Company is required to pay expenses that include, but are not limited to, issuance and transaction costs incidental to the sourcing, evaluation, acquisition, management, disposition, and financing of the Company’s investments, legal, underwriting, sourcing, asset management and accounting and auditing fees and expenses, the compensation and expenses of independent directors, the costs associated with the establishment and maintenance of any credit facilities and other indebtedness of the Company (including commitment fees, legal fees, closing costs, etc.), expenses associated with other securities offerings of the Company, the costs of printing and mailing proxies and reports to the Company’s stockholders, costs incurred by employees or agents of the Manager for travel on the Company’s behalf, costs associated with any computer software or hardware that is used by the Company, costs to obtain liability insurance to indemnify directors and officers and the compensation and expenses of the Company’s transfer agent. The following table summarizes the Company's reimbursement to the Manager for costs incurred for tasks and other services performed by the Manager under the Management Agreement: Year Ended December 31, 2016 Year Ended December 31, 2015 Period From November 7, 2014 to December 31, 2014 Included in: General and administrative expense $ 8,158 $ 6,607 $ 822 Acquisition, transaction and integration expense 1,610 3,073 729 Total reimbursements to the Manager $ 9,768 $ 9,680 $ 1,551 As of December 31, 2016 and 2015 , the Company had a payable for Manager reimbursements of $ 1,046 and $ 1,518 , respectively, which is included in “Due to affiliates” in the Consolidated Balance Sheets. During 2015, the Company executed a plan to centralize operations in New York, New York and relocate certain personnel from the Plano, Texas office to New York, New York. The Company determined that this plan qualified as a restructuring activity under ASC 420. During the years ended December 31, 2016 and 2015 , the Company incurred costs of $ 145 and $ 664 , respectively, which primarily consist of severance-related costs and lease-related expenses associated with the office in Plano, Texas, and are included in “Other expense (income)” in the Consolidated Statements of Operations. The Company does not expect to incur any material costs related to this restructuring in subsequent periods. As of, and for the periods prior to, November 6, 2014, the Company was not party to a stand-alone management agreement with the Manager. However, the Company was allocated a portion of the fees paid by Drive Shack to the Manager for management services in the amount of $ 6,610 for the period from January 1, 2014 to November 6, 2014. Drive Shack’s management agreement with the Manager provides that Drive Shack reimburses the Manager for various expenses incurred by the Manager or its officers, employees and agents on its behalf, including costs of legal, accounting, tax, auditing, administrative and other similar services rendered for Drive Shack by providers retained by the Manager or, if provided by the Manager's employees, based on amounts which are no greater than those which would be payable to outside professionals or consultants engaged to perform such services pursuant to agreements negotiated on an arm's-length basis. Drive Shack’s Manager was also entitled to receive incentive compensation on a cumulative, but not compounding basis, subject to certain performance targets and contingent events. The Manager earned no incentive compensation during the period from January 1, 2014 to November 6, 2014. Property Management Agreements Within the Company’s Managed Properties segment, the Company is party to Property Management Agreements with Blue Harbor, an affiliate of Fortress, and Holiday, a portfolio company that is majority owned by a private equity fund managed by an affiliate of Fortress, to manage most of its senior housing properties. Pursuant to these Property Management Agreements, the Company pays monthly property management fees. For AL/MC properties managed by Blue Harbor and Holiday, the Company pays management fees equal to 6% of effective gross income for the first two years and 7% thereafter. For IL properties managed by Blue Harbor and Holiday, the Company generally pays management fees equal to 5% of effective gross income. For certain property management agreements, the Company may also pay an incentive fee based on operating performance of the properties. No incentive fees were incurred during the years ended December 31, 2016 , 2015 and 2014 . Property management fees are included in “Property operating expense” in the Consolidated Statements of Operations. Other amounts paid to affiliated managers that are included in property operating expense are payroll expense and travel reimbursement costs. The payroll expense is structured as a reimbursement to the Property Manager, who is the employer of record. The following table summarizes property management fees and reimbursements paid by the Company to Property Managers affiliated with Fortress: Year Ended December 31, 2016 2015 2014 Property management fees $ 19,724 $ 16,167 $ 9,327 Travel reimbursement costs 366 369 318 Property-level payroll expenses 104,180 85,477 58,017 As of December 31, 2016 and 2015 , the Company had payables for property management fees of $ 1,676 and $ 1,689 , respectively, and property-level payroll expenses of $ 5,515 and $ 5,088 , respectively, which are included in “Due to affiliates” in the Consolidated Balance Sheets. The Property Management Agreements with affiliated managers have initial terms of 5 or 10 years and provide for automatic one -year extensions after the initial term, subject to termination rights. In October 2016, the Company sold two properties and, pursuant to the Property Management Agreement, paid an early termination fee of $ 1,799 to Blue Harbor. See Note 4 for further information. Triple Net Lease Agreements Within the Company’s Triple Net Lease segment, the Company is party to triple net leases with Holiday. Pursuant to the leases, the tenant is required to pay monthly rent payments in accordance with the lease terms. Such payments amounted to $ 71,015 , $ 67,957 and $ 65,031 for the years ended December 31, 2016 , 2015 and 2014 , respectively.</t>
  </si>
  <si>
    <t>INCOME TAXES</t>
  </si>
  <si>
    <t>Income Tax Disclosure [Abstract]</t>
  </si>
  <si>
    <t>INCOME TAXES New Senior is organized and conducts its operations to qualify as a REIT under the requirements of the Code. However, certain of the Company’s activities are conducted through its TRS and therefore are subject to federal and state income taxes at regular corporate tax rates. The following table presents the provision (benefit) for income taxes: Year Ended December 31, 2016 2015 2014 Current Federal $ 16 $ 26 $ (925 ) State and local 326 84 170 Total current provision 342 110 (755 ) Deferred Federal 89 (3,576 ) 907 State and local 8 (189 ) 8 Total deferred provision 97 (3,765 ) 915 Total provision (benefit) for income taxes $ 439 $ (3,655 ) $ 160 Generally, the Company’s effective tax rate differs from the federal statutory rate as a result of state and local taxes and non-taxable REIT income. The table below provides a reconciliation of the Company’s provision for income taxes, based on the statutory rate of 35% , to the effective tax rate. Year Ended December 31, 2016 2015 2014 Statutory U.S. federal income tax rate 35.00 % 35.00 % 35.00 % Non-taxable REIT (loss) (35.16 )% (30.87 )% (35.03 )% State and local taxes (0.39 )% 0.16 % (0.29 )% Other (0.06 )% (0.06 )% (0.03 )% Effective income tax rate (0.61 )% 4.23 % (0.35 )% The tax effects of temporary differences that give rise to significant portions of the Company’s deferred tax assets and deferred tax liabilities are presented below: December 31, 2016 2015 Deferred tax assets: Prepaid fees and rent $ 1,816 $ 1,976 Net operating loss 4,386 5,175 Deferred rent 3,129 2,063 Tax credits 42 26 Other 113 70 Total deferred tax assets 9,486 9,310 Less valuation allowance — — Net deferred tax assets 9,486 9,310 Deferred tax liabilities: Depreciation and amortization 826 553 Total deferred tax liabilities 826 553 Total net deferred tax assets $ 8,660 $ 8,757 Net deferred tax assets are recorded within “Receivables and other assets, net” in the Consolidated Balance Sheets. As of December 31, 2016 , the Company's TRS had a loss carryforward of approximately $ 11,357 for federal and state income tax purposes, which will begin to expire in 2034 . The net operating loss carryforward can generally be used to offset future taxable income, if and when it arises.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by the TRS during the periods in which temporary differences become deductible and before the net operating loss carryforward expires. The Company has not recorded a valuation allowance against its deferred tax assets as of December 31, 2016 as management believes that it is more likely than not that its deferred tax assets will be realized. The Company and its TRS file income tax returns with the U.S. federal government and various state and local jurisdictions. Generally, the Company is no longer subject to tax examinations by tax authorities for tax years ended prior to December 31, 2013. The examination of the Company’s TRS federal income tax return for the year ended December 31, 2013 was completed and is no longer subject to examination. The conclusion of the examination resulted in a minimal reduction to the TRS's net operating loss carryforward. The Company has assessed its tax positions for all open years and concluded that there are no material uncertainties to be recognized. As of December 31, 2016 , the Company does not believe that there will be a significant change to uncertain tax positions during the next 12 months.</t>
  </si>
  <si>
    <t>EQUITY AND EARNINGS PER SHARE</t>
  </si>
  <si>
    <t>Stockholders' Equity Note [Abstract]</t>
  </si>
  <si>
    <t>EQUITY AND EARNINGS PER SHARE Equity and Dividends During the years ended December 31, 2016 , 2015 and 2014 , dividends declared per common share were $1.04 , $0.75 and $0.23 , respectively. On December 17, 2015, the board of directors authorized the Company to commence a modified “Dutch auction” self-tender offer to repurchase up to $ 30,000 in cash of shares of its common stock. The tender offer commenced on December 17, 2015 and expired on January 19, 2016. The Company incurred $ 30,913 , including transaction costs, to repurchase 3,333,333 shares at a tender price of $ 9.00 per share. The cost paid to acquire the shares in excess of par was recorded in “Additional paid-in capital” in the Consolidated Statements of Changes in Equity. In July 2016, the Company issued an aggregate of 13,029 shares of its common stock to its independent directors as compensation. As of December 31, 2016 , 1,302,720 shares of the Company's common stock were held by Fortress, through its affiliates, and its principals. Option Plan Effective upon the spin-off, the Company has a Nonqualified Stock Option and Incentive Award Plan (the “Plan”) which provides for the grant of equity-based awards, including restricted stock, stock options, stock appreciation rights, performance awards, tandem awards and other equity-based and non-equity based awards, in each case to the Manager and to the directors, officers, employees, service providers, consultants and advisors of the Manager who perform services for New Senior and to New Senior’s directors, officers, service providers, consultants and advisors. New Senior has initially reserved 30 million shares of its common stock for issuance under the Plan; on the first day of each fiscal year beginning during the ten -year term of the Plan in and after calendar year 2014, that number will be increased by a number of shares of New Senior’s common stock equal to 10% of the number of shares of common stock newly issued by New Senior during the immediately preceding fiscal year. New Senior’s board of directors may also determine to issue options to the Manager that are not subject to the Plan, provided that the number of shares underlying any options granted to the Manager in connection with capital raising efforts would not exceed 10% of the shares sold in such offering and would be subject to NYSE rules. Prior to the spin-off, Drive Shack had issued rights relating to shares of Drive Shack’s common stock (the “Drive Shack options”) to the Manager in connection with capital raising activities. In connection with the spin-off, 5.5 million options that were held by the Manager, or by the directors, officers or employees of the Manager, were converted into an adjusted Drive Shack option and a right relating to a number of shares of New Senior common stock (the “New Senior option”). The exercise price of each adjusted Drive Shack option and New Senior option was set to collectively maintain the intrinsic value of the Drive Shack option immediately prior to the spin-off and to maintain the ratio of the exercise price of the adjusted Drive Shack option and the New Senior option, respectively, to the fair market value of the underlying shares as of the spin-off date, in each case based on the five day average closing price subsequent to the spin-off date. The options expired or expire, as applicable, between January 12, 2015 and August 18, 2024 . 2016 Activity In the first quarter of 2016, strike prices for outstanding options were reduced by $0.98 , reflecting the portion of the Company's 2015 dividends which were deemed return of capital. In March 2016, the Company granted options to a new director relating to 5,000 shares of common stock, the grant date fair value of which was not material. 2015 Activity In connection with the June 2015 public equity offering, the Company granted options to the Manager, pursuant to the Management Agreement, relating to 2,011,409 shares of New Senior's common stock at a price of $13.75 , which had a grant date fair value of $2,976 . The Company applied the Black Scholes model to value the options and the assumptions used were: a 2.51% risk-free rate, a 8.16% dividend yield, 21.32% volatility and a 10 year term. The fair value of these options was recorded as an increase in equity with an offsetting reduction of capital proceeds received. On July 16, 2015 and November 6, 2015, former and current employees of the Manager exercised options in respect of 12,499 and 162,492 shares, respectively, of the Company's common stock. In each case, the exercise of the options was accomplished pursuant to a cashless exercise, whereby the option holders surrendered 7,864 and 137,081 shares, respectively, of common stock based on the closing market prices on July 16, 2015 and November 5, 2015, which were $ 13.40 and $ 9.99 per share, respectively, to cover the per share exercise price of the options. The options had a weighted average exercise price of $ 8.43 per share. The Company's outstanding options are summarized as follows: Outstanding Options at December 31, 2015 2016 Activity Outstanding Options at December 31, 2016 Exercised Expired / Forfeited Granted / Transferred Held by the Manager 6,985,606 — (5,210 ) (402,282 ) 6,578,114 Issued to the Manager and subsequently transferred to certain of the Manager’s employees 296,079 — (23,121 ) 402,282 675,240 Issued to the independent directors 20,000 — — 5,000 25,000 Total outstanding options 7,301,685 — (28,331 ) 5,000 7,278,354 The following table summarizes the Company's outstanding options as of December 31, 2016 . The last sale price on the NYSE for the Company's common stock in the year ended December 31, 2016 was $ 9.79 per share. Recipient Date of Grant / Exercise (A) Number of Options Options Exercisable Weighted Average Exercise Price (B) Intrinsic Value (millions) Manager (C) 2004 - 2007 227,073 116,330 $ 54.94 $ — Manager March 2011 182,527 182,527 6.20 0.7 Manager September 2011 283,305 283,305 3.11 1.9 Manager (C) April 2012 311,191 257,660 6.68 0.8 Manager (C) May 2012 377,495 312,026 7.77 0.6 Manager (C) July 2012 416,522 346,343 7.73 0.7 Manager (C) January 2013 958,331 958,331 13.44 — Manager (C) February 2013 383,331 383,331 15.87 — Manager (C) June 2013 670,829 670,829 16.91 — Manager (C) November 2013 965,847 965,847 18.25 — Manager August 2014 765,416 714,388 19.91 — Directors November 2014 20,000 20,000 16.23 — Manager (C) June 2015 2,011,409 1,206,845 12.77 — Directors March 2016 5,000 5,000 10.12 — Total 7,578,276 6,422,762 Less: Exercised options 2014 14,188 N/A 8.41 N/A Exercised options 2015 174,991 N/A 8.43 N/A Expired options 2004 - 2006 110,743 N/A 57.87 N/A Total outstanding options 7,278,354 6,422,762 Aggregate: Weighted average exercise price $ 14.35 $ 14.51 Weighted average remaining life (years) 6.8 6.6 Intrinsic value (millions) $ 4.7 $ 4.7 (A) Options expire on the tenth anniversary from date of grant. (B) The strike prices are subject to adjustment in connection with return of capital dividends. (C) The Manager assigned certain of its options to Fortress’s employees as follows: Date of Grant Range of Strike Prices Total Unexercised Inception to Date Min Max 2004 - 2007 $ 52.28 $ 59.94 6,301 2012 6.68 7.77 — 2013 13.44 18.25 266,657 2015 12.77 12.77 402,282 Total options assigned to employees 675,240 Earnings Per Share The Company is required to present both basic and diluted EPS. Basic EPS is calculated by dividing net loss by the weighted average number of shares of common stock outstanding. Diluted EPS is computed by dividing net loss by the weighted average number of shares of common stock outstanding plus the additional dilutive effect, if any, of common stock equivalents during each period. The Company's common stock equivalents are its outstanding stock options. Basic and Diluted EPS for all periods prior to the spin-off reflect the number of distributed shares on November 7, 2014, or 66.4 million shares. For 2014 year-to-date calculations, these shares are treated as issued and outstanding from January 1, 2014 for purposes of calculating historical basic EPS, similar to a stock split. At the time of the spin-off, the Drive Shack options were converted to awards of New Senior, and, therefore, there were no potentially dilutive securities outstanding for historical periods. For 2014, the Company determined its weighted average diluted shares outstanding assuming that the date of New Senior's separation from Drive Shack was the beginning of the period. During the years ended December 31, 2016 , 2015 and 2014 , 539,783 , 635,624 and 162,563 potentially dilutive shares, respectively, were excluded given the Company’s loss position, so basic EPS and diluted EPS were the same for each reporting period.</t>
  </si>
  <si>
    <t>CONCENTRATION OF CREDIT RISK</t>
  </si>
  <si>
    <t>Risks and Uncertainties [Abstract]</t>
  </si>
  <si>
    <t>CONCENTRATION OF CREDIT RISK The following graphs present the Company's managed properties and triple net lease properties as a percentage of the Company's real estate investments (based on their carrying amount): Managed Properties The following table presents the properties managed by Holiday and Blue Harbor as a percentage of segment real estate investments, net, segment revenue and segment NOI: As of and for the year ended December 31, 2016 2015 2014 Holiday Blue Harbor Holiday Blue Harbor Holiday Blue Harbor Segment Real Estate Investments, Net 78.2 % 17.5 % 77.9 % 17.5 % 44.2 % 53.0 % Segment Revenue 65.9 % 29.6 % 57.7 % 38.8 % 45.4 % 54.4 % Segment NOI 72.3 % 24.2 % 62.2 % 34.4 % 41.8 % 57.9 % Because Holiday and Blue Harbor manage, but do not lease the Company's properties in the Managed Properties segment, the Company is not directly exposed to their credit risk in the same manner or to the same extent as that of the Company's triple net lease tenants. However, the Company relies on Holiday and Blue Harbor's personnel, expertise, accounting resources and information systems, proprietary information, good faith and judgment to manage the Company's properties efficiently and effectively. The Company also relies on Holiday and Blue Harbor to otherwise operate the Company's properties in compliance with the terms of the Property Management Agreements, although the Company has various rights as the property owner to terminate and exercise remedies under the Property Management Agreements. Holiday's and Blue Harbor ’ s inability or unwillingness to satisfy their obligations under those agreements, to efficiently and effectively manage the Company's properties, or to provide timely and accurate accounting information could have a material adverse effect on the Company. Additionally, significant changes in Holiday's and Blue Harbor ’ s senior management or adverse developments in their business and affairs or financial condition could have a material adverse effect on the Company. Triple Net Lease Properties The following table presents lease agreements with the tenant for the Holiday Portfolios as a percentage of the Company's total revenue and total NOI: Year Ended December 31, 2016 2015 2014 Total Revenue 18.9 % 23.0 % 35.0 % Total NOI 38.9 % 45.0 % 62.5 % Pursuant to the triple net lease arrangements, the tenants are contractually obligated to pay for all property-related expenses, including maintenance, utilities, taxes, insurance, repairs, capital improvements and the payroll expense of property-level employees. If any tenant defaults under the lease, material adverse effects may include loss in revenues and funding of certain property related costs. In addition, each of the leases requires the tenant to comply with the terms of mortgage financing documents, if any, affecting the properties and has guaranty and cross default provisions tied to other leases with the same tenant. Because the properties leased to the tenant for the Holiday Portfolios account for a significant portion of total revenues and NOI, the Company’s financial condition and results of operations could be weakened and the Company’s ability to service its indebtedness and to make distributions to stockholders could be limited if the tenant for the Holiday Portfolios becomes unable or unwilling to satisfy its obligations to the Company or to renew leases with the Company upon expiration of the terms thereof. New Senior cannot assure that the tenant for the Holiday Portfolios will have sufficient assets, income and access to financing to enable it to satisfy its respective obligations to the Company, and any inability or unwillingness by the tenant for the Holiday Portfolios to do so could have a material adverse effect on the Company’s business, financial condition, results of operations and liquidity, the Company’s ability to service its indebtedness and other obligations and ability to make distributions to stockholders, as required for the Company to continue to qualify as a REIT. New Senior also cannot assure that the tenant for the Holiday Portfolios will elect to renew leases with the Company upon expiration of the terms thereof or that New Senior will be able to reposition any properties that are not renewed on a timely basis or on the same or better economic terms, if at all. The Company monitors the creditworthiness of its tenants by evaluating the ability of the tenants to meet their lease obligations to the Company based on the tenants’ financial performance, including the evaluation of tenant lease obligations. The Company periodically obtains various financial and operational information and reviews this information in conjunction with contractually agreed coverage metrics to monitor the financial condition and performance of the tenants, and ultimately, the tenants’ ability to generate sufficient liquidity to meet their obligations under the leases. Each triple net master lease includes (i) a covenant requiring the tenant for the Holiday Portfolios to maintain a minimum lease coverage ratio, which the triple net master lease defines as net operating income less a reserve for capital expenditures for the applicable trailing 12 -month period for the Holiday Portfolios divided by the base rental revenue for such trailing 12 -month period, which steps up during the term of the lease and is subject to certain cure provisions, (ii) minimum capital expenditure requirements, (iii) customary operating covenants, events of default, and remedies, (iv) a non-compete clause restricting certain affiliates of the tenant for the Holiday Portfolios from developing or constructing new independent living properties within a specified radius of any property acquired by the Company in this transaction, and (v) restrictions on a change of control of the tenant for the Holiday Portfolios and Guarantor (as defined below), subject to certain exceptions. The triple net master leases also require the tenant for the Holiday Portfolios to fund a security deposit in the amount of approximately $ 43,354 , which serves as security for the tenant for the Holiday Portfolios' performance of its obligations to the Company. Additionally, the tenant for the Holiday Portfolios granted the Company a first priority security interest in certain personal property and receivables arising from the operations of the Holiday Portfolios, which security interest also secures the tenant for the Holiday Portfolios' obligations under the triple net master leases. The tenant for the Holiday Portfolios' obligations to the Company under the triple net master leases are further guaranteed by Holiday AL Holdings LP, (the “Guarantor”), an affiliate of Fortress. The Guarantor is required to maintain a minimum net worth of $ 150,000 , a minimum fixed charge coverage ratio of 1.10 and a maximum leverage ratio of 10 to 1 .</t>
  </si>
  <si>
    <t>FUTURE MINIMUM RENTS</t>
  </si>
  <si>
    <t>Leases [Abstract]</t>
  </si>
  <si>
    <t>FUTURE MINIMUM RENTS The following table sets forth future contracted minimum rents from tenants within the Triple Net Lease Properties segment, excluding contingent payment escalations, as of December 31, 2016 : Years Ending December 31 2017 $ 95,230 2018 98,471 2019 101,715 2020 105,067 2021 108,531 Thereafter 1,126,284 Total future minimum rents $ 1,635,298</t>
  </si>
  <si>
    <t>COMMITMENTS AND CONTINGENCIES</t>
  </si>
  <si>
    <t>Commitments and Contingencies Disclosure [Abstract]</t>
  </si>
  <si>
    <t>COMMITMENTS AND CONTINGENCIES As of December 31, 2016 , management believes there are no material contingencies that would affect the Company’s results of operations, cash flows or financial position. Certain Obligations, Liabilities and Litigation The Company is and may become subject to various obligations, liabilities, investigations, inquiries and litigation assumed in connection with or arising out of its acquisitions or otherwise arising in connection with its on-going business. Some of these liabilities may be indemnified by third parties. However, if these liabilities, investigations and inquiries are greater than expected or were not known to the Company at the time of acquisition, if the Company is not entitled to indemnification, or if the responsible third party fails to indemnify the Company for these liabilities, such obligations, liabilities and litigation could have a material adverse effect on the Company. In addition, in connection with the sale or leasing of properties, the Company may incur various obligations and liabilities, including indemnification obligations, relating to the operations of those properties, which could have a material adverse effect on the Company’s financial position, cash flows and results of operations. Certain Tax-Related Covenants If New Senior is treated as a successor to Drive Shack under applicable U.S. federal income tax rules, and if Drive Shack failed to qualify as a REIT for a taxable year ending on or before December 31, 2015, New Senior could be prohibited from electing to be a REIT. Accordingly, in the separation and distribution agreement entered into to effect our spin-off from Drive Shack (“Separation and Distribution Agreement”), Drive Shack (i) represented that it had no knowledge of any fact or circumstance that would cause New Senior to fail to qualify as a REIT, (ii) covenanted to use commercially reasonable efforts to cooperate with New Senior as necessary to enable New Senior to qualify for taxation as a REIT and receive customary legal opinions concerning REIT status, including providing information and representations to New Senior and its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5 (unless Drive Shack obtains an opinion from a nationally recognized tax counsel or a private letter ruling from the Internal Revenue Service (“IRS”) to the effect that Drive Shack’s failure to maintain its REIT status will not cause New Senior to fail to qualify as a REIT under the successor REIT rule referred to above). Proceedings Indemnified and Defended by Third Parties From time to time, the Company is party to certain legal actions, regulatory investigations and claims for which third parties are contractually obligated to indemnify, defend and hold the Company harmless. While the Company is presently not being defended by any tenant and other obligated third parties in these types of matters, there is no assurance that its tenants, their affiliates or other obligated third parties will continue to defend the Company in these matters, or that such parties will have sufficient assets, income and access to financing to enable them to satisfy their defense and indemnification obligations to the Company. Environmental Costs As a commercial real estate owner, the Company is subject to potential environmental costs. As of December 31, 2016 , management of the Company is not aware of any environmental concerns that would have a material adverse effect on the Company’s financial position or results of operations. Capital Improvement, Repair and Lease Commitments The Company is committed to making $ 4,000 immediately available for capital improvements to the triple net lease properties under the LCS Portfolio, of which $ 3,851 has been funded as of December 31, 2016 . The Company also agreed to make available an additional $ 11,500 at certain intervals over the 15 year lease period to be used for further capital improvements. Upon funding the capital improvements, the Company will be entitled to a rent increase. Additionally, the Company is committed under the Watermark triple net lease property to make $ 1,000 available for lender mandated repairs, of which $ 334 has been funded as of December 31, 2016 . The Company has also agreed to make $ 1,000 available for additional capital improvements during the 15 year lease period. Upon funding the capital improvements, the Company will be entitled to a rent increase.</t>
  </si>
  <si>
    <t>SUBSEQUENT EVENTS</t>
  </si>
  <si>
    <t>Subsequent Events [Abstract]</t>
  </si>
  <si>
    <t>SUBSEQUENT EVENTS These consolidated financial statements include a discussion of material events, if any, which have occurred subsequent to December 31, 2016 (referred to as subsequent events) through the issuance of the consolidated financial statements. During January 2017, the Company issued an aggregate of 13,969 shares of its common stock to independent directors as compensation. On January 31, 2017, the Company sold two AL/MC properties with a net carrying value for real estate investments of $ 10,774 for a purchase price of $ 15,500 , resulting in a gain of approximately $ 4,000 . In connection with this sale, the Company repaid $ 14,730 of debt. On February 27, 2017, the Company's board of directors declared a cash dividend on its common stock of $ 0.26 per common share for the quarter ended December 31, 2016 . The dividend is payable on March 22, 2017 to shareholders of record on March 10, 2017.</t>
  </si>
  <si>
    <t>QUARTERLY FINANCIAL INFORMATION (UNAUDITED)</t>
  </si>
  <si>
    <t>Quarterly Financial Information Disclosure [Abstract]</t>
  </si>
  <si>
    <t>QUARTERLY FINANCIAL INFORMATION (UNAUDITED) Quarter Ended Year Ended December 31 2016 March 31 June 30 September 30 December 31 Revenue $ 117,945 $ 118,541 $ 118,457 $ 117,495 $ 472,438 Net operating income 57,320 57,935 57,103 57,053 229,411 Loss before income taxes (22,074 ) (27,883 ) (19,459 ) (2,394 ) (71,810 ) Income tax (benefit) expense (226 ) (525 ) 782 408 439 Net loss $ (21,848 ) $ (27,358 ) $ (20,241 ) $ (2,802 ) $ (72,249 ) Loss per share of common stock Basic and diluted $ (0.26 ) $ (0.33 ) $ (0.25 ) $ (0.03 ) $ (0.88 ) Weighted average number of shares of common stock outstanding Basic and diluted 83,066,599 82,114,218 82,126,397 82,127,247 82,357,349 2015 Revenue $ 73,860 $ 91,200 $ 104,985 $ 118,433 $ 388,478 Net operating income 39,589 48,376 53,225 57,745 198,935 Loss before income taxes (21,348 ) (21,061 ) (18,337 ) (25,334 ) (86,080 ) Income tax (benefit) expense (95 ) 129 (378 ) (3,311 ) (3,655 ) Net loss $ (21,253 ) $ (21,190 ) $ (17,959 ) $ (22,023 ) $ (82,425 ) Loss per share of common stock Basic and diluted $ (0.32 ) $ (0.32 ) $ (0.21 ) $ (0.26 ) $ (1.08 ) Weighted average number of shares of common stock outstanding Basic and diluted 66,415,415 66,857,483 86,533,384 86,271,022 76,601,161 Results of operations for 2015 include $ 2.2 million in out of period adjustments which primarily relate to: (a) a $ 2.2 million tax benefit recognized in the fourth quarter for deferred tax assets originating in the Company's TRS which should have been recognized in prior years and (b) an adjustment of approximately $ 1.8 million in additional amortization of acquired intangibles recognized in the fourth quarter, the majority of which should have been recognized in the three-month period ended September 30, 2015. The Company does not believe these out of period adjustments are material to its financial position or results of operations for any prior periods, nor to the year ended December 31, 2015.</t>
  </si>
  <si>
    <t>SCHEDULE III, REAL ESTATE AND ACCUMULATED DEPRECIATION</t>
  </si>
  <si>
    <t>SEC Schedule III, Real Estate and Accumulated Depreciation Disclosure [Abstract]</t>
  </si>
  <si>
    <t xml:space="preserve"> Location Initial Cost to the Company Gross Amount Carried at Close of Period Property Name Type City State Encumbrances (A) Land Buildings and Improvements Furniture, Fixtures and Equipment Costs Capitalized Subsequent to Acquisition Land Buildings and Improvements Furniture, Fixtures and Equipment Total (B) Accumulated Depreciation Net Book Value Year Constructed / Renovated Year Acquired Life on Which Depreciation in Income Statement is Computed Managed Properties Andover Place IL Little Rock AR 13,995 629 14,664 783 173 629 14,717 903 16,249 (791 ) 15,458 1991/NA 2015 3-40 years Desert Flower AL/MC Scottsdale AZ 17,452 2,295 16,901 101 659 2,295 17,336 325 19,956 (2,293 ) 17,663 1999/2005 2012 3-40 years Arcadia Place IL Vista CA 16,575 1,569 14,252 804 248 1,569 14,343 961 16,873 (839 ) 16,034 1989/NA 2015 3-40 years Chateau at Harveston IL Temecula CA 25,275 1,564 27,532 838 87 1,564 27,578 879 30,021 (1,553 ) 28,468 2008/NA 2015 3-40 years Golden Oaks IL Yucaipa CA 22,735 772 24,989 867 146 772 25,036 966 26,774 (1,519 ) 25,255 2008/NA 2015 3-40 years Orchard Park AL/MC Clovis CA 16,331 1,126 16,889 45 607 1,126 17,273 268 18,667 (2,237 ) 16,430 1998/2007 2012 3-40 years Rancho Village IL Palmdale CA 18,660 323 22,341 882 283 323 22,382 1,124 23,829 (1,410 ) 22,419 2008/NA 2015 3-40 years Sunshine Villa AL/MC Santa Cruz CA 21,145 2,243 21,082 58 590 2,243 21,413 317 23,973 (2,800 ) 21,173 1990/NA 2012 3-40 years The Remington IL Hanford CA 13,628 1,300 16,003 825 351 1,300 16,099 1,080 18,479 (880 ) 17,599 1997/NA 2015 3-40 years The Springs of Escondido IL Escondido CA 15,375 670 14,392 721 622 670 14,678 1,057 16,405 (807 ) 15,598 1986/NA 2015 3-40 years The Springs of Napa IL Napa CA 15,408 2,419 11,978 700 158 2,419 11,999 837 15,255 (748 ) 14,507 1996/NA 2015 3-40 years Quincy Place IL Denver CO 16,435 1,179 18,200 825 (199 ) 1,179 18,277 549 20,005 (939 ) 19,066 1996/NA 2015 3-40 years Augustine Landing IL Jacksonville FL 19,076 680 19,635 770 115 680 19,666 854 21,200 (962 ) 20,238 1999/NA 2015 3-40 years Balmoral AL/MC Lake Placid FL 2,415 1,173 4,548 838 311 1,173 4,619 1,078 6,870 (1,178 ) 5,692 2007/NA 2013 3-40 years Barkley Place AL/MC Fort Myers FL 11,395 1,929 9,158 1,040 782 1,929 9,632 1,348 12,909 (1,557 ) 11,352 1988/NA 2013 3-40 years Bayside Terrace AL/MC Pinellas Park FL 7,740 1,407 9,481 848 1,134 1,407 9,952 1,511 12,870 (1,859 ) 11,011 1986/2007 2013 3-40 years Bradenton Oaks AL/MC Bradenton FL 5,250 1,161 9,207 748 941 1,161 9,768 1,128 12,057 (1,654 ) 10,403 1973/1988 2013 3-40 years Forest Oaks AL/MC Spring Hill FL 7,107 787 5,614 529 263 787 5,673 733 7,193 (1,010 ) 6,183 1988/2006 2013 3-40 years Grace Manor AL/MC Port Orange FL 4,146 950 4,482 135 81 950 4,511 187 5,648 (276 ) 5,372 2011/NA 2015 3-40 years Lake Morton Plaza AL/MC Lakeland FL 8,605 1,098 14,707 918 562 1,098 14,884 1,303 17,285 (2,132 ) 15,153 1984/NA 2013 3-40 years Marion Woods IL Ocala FL 19,936 540 20,048 882 266 540 20,126 1,070 21,736 (1,099 ) 20,637 2003/NA 2015 3-40 years Renaissance AL/MC Sanford FL 5,260 1,390 8,901 629 886 1,390 9,405 1,011 11,806 (1,506 ) 10,300 1984/NA 2013 3-40 years Royal Palm AL/MC Port Charlotte FL 14,350 2,019 13,696 1,370 1,332 2,019 14,321 2,077 18,417 (2,529 ) 15,888 1985/NA 2013 3-40 years Spring Haven AL/MC Winter Haven FL 18,199 3,446 21,523 1,477 1,829 3,446 22,780 2,049 28,275 (3,397 ) 24,878 1984/NA 2013 3-40 years Spring Oaks AL/MC Brooksville FL 5,625 700 5,077 439 290 700 5,140 666 6,506 (927 ) 5,579 1988/NA 2013 3-40 years Sterling Court IL Deltona FL 9,365 1,095 13,960 954 171 1,095 14,055 1,030 16,180 (1,078 ) 15,102 2008/NA 2015 3-40 years Summerfield AL/MC Bradenton FL 12,435 1,367 14,361 1,247 1,222 1,367 14,596 2,234 18,197 (2,598 ) 15,599 1988/NA 2013 3-40 years Sunset Lake Village AL/MC Venice FL 10,055 1,073 13,254 838 419 1,073 13,343 1,168 15,584 (1,961 ) 13,623 1998/NA 2013 3-40 years The Grande AL/MC Brooksville FL 7,410 1,754 8,536 569 884 1,754 9,050 939 11,743 (1,405 ) 10,338 1960/2012 2013 3-40 years University Pines IL Pensacola FL 21,057 1,080 19,150 777 137 1,080 19,238 826 21,144 (935 ) 20,209 1996/NA 2015 3-40 years Venetian Gardens IL Venice FL 16,565 865 21,173 860 284 865 21,241 1,076 23,182 (1,386 ) 21,796 2007/NA 2015 3-40 years Village Place AL/MC Port Charlotte FL 8,365 1,064 8,503 679 589 1,064 8,593 1,178 10,835 (1,482 ) 9,353 1998/NA 2013 3-40 years Windward Palms IL Boynton Beach FL 16,805 1,564 20,097 867 318 1,564 20,308 974 22,846 (1,363 ) 21,483 2007/NA 2015 3-40 years Ivy Springs Manor AL/MC Buford GA 13,704 1,230 13,067 270 144 1,230 13,131 350 14,711 (721 ) 13,990 2012/NA 2015 3-40 years Pinegate IL Macon GA 12,902 540 12,290 811 167 540 12,346 922 13,808 (734 ) 13,074 2001/NA 2015 3-40 years Location Initial Cost to the Company Gross Amount Carried at Close of Period Property Name Type City State Encumbrances (A) Land Buildings and Improvements Furniture, Fixtures and Equipment Costs Capitalized Subsequent to Acquisition Land Buildings and Improvements Furniture, Fixtures and Equipment Total (B) Accumulated Depreciation Net Book Value Year Constructed / Renovated Year Acquired Life on Which Depreciation in Income Statement is Computed Kalama Heights IL Kihei HI 22,896 3,360 27,212 846 219 3,360 27,300 977 31,637 (1,339 ) 30,298 2000/NA 2015 3-40 years Willow Park AL/MC Boise ID 13,621 1,456 13,548 58 468 1,456 13,883 191 15,530 (1,891 ) 13,639 1997/2011 2012 3-40 years Grandview AL/MC Peoria IL 11,500 1,606 12,015 280 83 1,606 12,080 298 13,984 (819 ) 13,165 2014 2014 3-40 years Redbud Hills IL Bloomington IN 16,500 2,140 17,839 797 170 2,140 17,919 887 20,946 (927 ) 20,019 1998/NA 2015 3-40 years Greenwood Terrace IL Lenexa KS 19,643 950 21,883 811 821 950 21,982 1,533 24,465 (1,140 ) 23,325 2003/NA 2015 3-40 years Waterview Court IL Shreveport LA 6,530 1,267 4,070 376 637 1,267 4,519 564 6,350 (553 ) 5,797 1999/NA 2015 3-40 years Bluebird Estates IL East Longmeadow MA 22,085 5,745 24,591 954 97 5,745 24,626 1,016 31,387 (1,662 ) 29,725 2008/NA 2015 3-40 years Quail Run Estates IL Agawam MA 18,799 1,410 21,330 853 352 1,410 21,378 1,157 23,945 (1,212 ) 22,733 1996/NA 2015 3-40 years Ashford Court IL Westland MI 9,360 1,500 9,000 450 568 1,500 9,387 631 11,518 (1,154 ) 10,364 1988/1992/1997 2014 3-40 years Genesee Gardens IL Flint Township MI 15,900 420 17,080 825 349 420 17,318 936 18,674 (890 ) 17,784 2001/NA 2015 3-40 years Sterling Place IL Southfield MI 3,920 463 2,707 251 495 463 2,866 587 3,916 (395 ) 3,521 1986/NA 2015 3-40 years The Gardens AL/MC Ocean Springs MS 6,185 850 7,034 460 365 850 7,231 628 8,709 (768 ) 7,941 1999/2004/2013 2014 3-40 years Aspen View IL Billings MT 14,110 930 22,611 881 (289 ) 930 22,702 501 24,133 (1,143 ) 22,990 1996/NA 2015 3-40 years Cedar Ridge IL Burlington NC 15,637 1,030 20,330 832 129 1,030 20,364 927 22,321 (986 ) 21,335 2006/NA 2015 3-40 years Courtyards at Berne Village AL/MC New Bern NC 19,970 1,657 12,893 1,148 750 1,657 13,170 1,621 16,448 (2,281 ) 14,167 1985/2004 2013 3-40 years Crescent Heights IL Concord NC 21,285 1,960 21,290 867 168 1,960 21,345 980 24,285 (1,424 ) 22,861 2008/NA 2015 3-40 years Forsyth Court IL Winston Salem NC 13,440 1,428 13,286 499 569 1,428 13,628 726 15,782 (982 ) 14,800 1989/NA 2015 3-40 years Lodge at Wake Forest IL Wake Forest NC 22,820 1,209 22,571 867 213 1,209 22,631 1,020 24,860 (1,421 ) 23,439 2008/NA 2015 3-40 years Shads Landing IL Charlotte NC 22,005 1,939 21,988 846 105 1,939 22,028 911 24,878 (1,495 ) 23,383 2008/NA 2015 3-40 years Woods at Holly Tree IL Wilmington NC 27,382 3,310 24,934 811 192 3,310 24,987 950 29,247 (1,229 ) 28,018 2001/NA 2015 3-40 years Rolling Hills Ranch IL Omaha NE 14,475 1,022 16,251 846 12 1,022 16,327 782 18,131 (1,149 ) 16,982 2007/NA 2015 3-40 years Kirkwood Corners AL/MC Lee NH 2,490 578 1,847 124 215 578 1,944 242 2,764 (298 ) 2,466 1996 2014 3-40 years Maple Suites IL Dover NH 25,205 1,084 30,943 838 168 1,084 31,011 938 33,033 (1,967 ) 31,066 2007/NA 2015 3-40 years Pine Rock Manor AL/MC Warner NH 8,175 780 8,580 378 317 780 8,761 514 10,055 (1,061 ) 8,994 1994 2014 3-40 years Location Initial Cost to the Company Gross Amount Carried at Close of Period Property Name Type City State Encumbrances (A) Land Buildings and Improvements Furniture, Fixtures and Equipment Costs Capitalized Subsequent to Acquisition Land Buildings and Improvements Furniture, Fixtures and Equipment Total (B) Accumulated Depreciation Net Book Value Year Constructed / Renovated Year Acquired Life on Which Depreciation in Income Statement is Computed Pines of New Market AL/MC Newmarket NH 5,950 629 4,879 353 217 629 4,997 452 6,078 (607 ) 5,471 1999 2014 3-40 years Montara Meadows IL Las Vegas NV 11,670 1,840 11,654 1,206 986 1,840 11,935 1,911 15,686 (953 ) 14,733 1986/NA 2015 3-40 years Manor at Woodside IL Poughkeepsie NY 17,365 — 12,130 670 689 — 12,610 879 13,489 (1,838 ) 11,651 2001/NA 2013 3-40 years Alexis Gardens IL Toledo OH 17,384 450 18,412 811 210 450 18,474 959 19,883 (959 ) 18,924 2002/NA 2015 3-40 years Copley Place IL Copley OH 15,500 553 19,125 867 128 553 19,193 927 20,673 (1,265 ) 19,408 2008/NA 2015 3-40 years Laurelwood AL/MC Dayton OH 6,900 1,056 7,755 750 571 1,056 7,912 1,164 10,132 (1,295 ) 8,837 1994/NA 2014 3-40 years Lionwood IL Oklahoma City OK 4,580 744 5,180 383 296 744 5,348 511 6,603 (491 ) 6,112 2000/NA 2015 3-40 years Parkrose Chateau IL Portland OR 12,569 2,740 17,472 749 246 2,740 17,584 883 21,207 (915 ) 20,292 1991/NA 2015 3-40 years Sheldon Park AL/MC Eugene OR 19,607 929 20,662 91 530 929 21,078 205 22,212 (2,704 ) 19,508 1998/NA 2012 3-40 years Stone Lodge IL Bend OR 19,675 1,200 25,753 790 134 1,200 25,797 880 27,877 (1,176 ) 26,701 1999/NA 2015 3-40 years Glen Riddle AL/MC Media PA 20,000 1,932 16,169 870 656 1,932 16,517 1,178 19,627 (2,265 ) 17,362 1995/NA 2013 3-40 years Niagara Village IL Erie PA 12,845 750 16,544 790 229 750 16,577 986 18,313 (885 ) 17,428 1999/NA 2015 3-40 years Schenley Gardens AL/MC Pittsburgh PA 6,500 3,227 11,521 410 945 3,227 12,088 788 16,103 (1,662 ) 14,441 1996/NA 2013 3-40 years Indigo Pines IL Hilton Head SC 15,334 2,850 15,970 832 677 2,850 16,036 1,443 20,329 (883 ) 19,446 1999/NA 2015 3-40 years Holiday Hills Estates IL Rapid City SD 12,063 430 22,209 790 148 430 22,260 887 23,577 (1,037 ) 22,540 1999/NA 2015 3-40 years Echo Ridge IL Knoxville TN 20,910 1,522 21,469 770 97 1,522 21,506 830 23,858 (1,072 ) 22,786 1997/NA 2015 3-40 years Maple Court AL/MC Powell TN 3,720 761 6,482 305 88 761 6,489 386 7,636 (595 ) 7,041 2013 2014 3-40 years Raintree Terrace AL/MC Knoxville TN 7,430 643 8,643 490 433 643 8,764 802 10,209 (1,002 ) 9,207 2012 2014 3-40 years Courtyards at River Park AL/MC Fort Worth TX 20,775 2,140 16,671 672 1,120 2,140 17,406 1,057 20,603 (2,859 ) 17,744 1986/NA 2012 3-40 years Cypress Woods IL Kingwood TX 17,800 1,376 19,815 860 139 1,376 19,892 922 22,190 (1,316 ) 20,874 2008/NA 2015 3-40 years Legacy at Bear Creek AL/MC Keller TX 11,375 1,770 11,468 810 98 1,770 11,496 880 14,146 (597 ) 13,549 2013/NA 2015 3-40 years Legacy at Georgtown AL/MC Georgetown TX 14,625 3,540 14,653 840 52 3,540 14,679 866 19,085 (728 ) 18,357 2013/NA 2015 3-40 years Windsor AL/MC Dallas TX 33,875 5,580 31,306 1,250 659 5,580 31,712 1,503 38,795 (2,651 ) 36,144 1972/2009 2014 3-40 years Canyon Creek AL/MC Cottonwood Heights UT 16,146 1,488 16,308 59 501 1,488 16,574 294 18,356 (2,197 ) 16,159 2001/NA 2012 3-40 years Chateau Brickyard IL Salt Lake City UT 6,600 700 3,297 15 816 700 3,841 287 4,828 (716 ) 4,112 1984/2007 2012 3-40 years Golden Living AL/MC Taylorsville UT 7,455 1,111 3,126 39 608 1,111 3,456 317 4,884 (690 ) 4,194 1976/1994 2012 3-40 years Heritage Place AL/MC Bountiful UT 13,970 570 9,558 50 1,243 570 10,404 447 11,421 (1,641 ) 9,780 1978/2000 2012 3-40 years Olympus Ranch IL Murray UT 18,890 1,407 20,515 846 202 1,407 20,666 897 22,970 (1,265 ) 21,705 2008/NA 2015 3-40 years Elm Park Estates IL Roanoke VA 13,582 990 15,648 770 223 990 15,676 965 17,631 (820 ) 16,811 1991/NA 2015 3-40 years Heritage Oaks IL Richmond VA 11,550 1,630 9,570 705 648 1,630 9,866 1,057 12,553 (1,584 ) 10,969 1987/NA 2013 3-40 years Bridge Park IL Seattle WA 15,890 2,315 18,607 1,135 183 2,315 18,663 1,262 22,240 (1,300 ) 20,940 2008/NA 2015 3-40 years Peninsula IL Gig Harbor WA 21,455 2,085 21,983 846 90 2,085 22,034 885 25,004 (1,346 ) 23,658 2008/NA 2015 3-40 years The Jefferson IL Middleton WI 13,394 1,460 15,540 804 148 1,460 15,580 912 17,952 (842 ) 17,110 2005/NA 2015 3-40 years Managed Properties Total 1,312,098 133,513 1,395,618 63,470 38,035 133,513 1,414,006 83,117 1,630,636 (120,907 ) 1,509,729 Location Initial Cost to the Company Gross Amount Carried at Close of Period Property Name Type City State Encumbrances (A) Land Buildings and Improvements Furniture, Fixtures and Equipment Costs Capitalized Subsequent to Acquisition Land Buildings and Improvements Furniture, Fixtures and Equipment Total (B) Accumulated Depreciation Net Book Value Year Constructed / Renovated Year Acquired Life on Which Depreciation in Income Statement is Computed Triple Net Lease Vista de la Montana IL Surprise AZ 9,313 1,131 11,077 635 — 1,131 11,077 635 12,843 (1,258 ) 11,585 1998/NA 2013 3-40 years Simi Hills IL Simi Valley CA 18,991 3,209 21,999 730 — 3,209 21,999 730 25,938 (2,145 ) 23,793 2006/NA 2013 3-40 years The Westmont IL Santa Clara CA 13,634 — 18,049 754 — — 18,049 754 18,803 (1,901 ) 16,902 1991/NA 2013 3-40 years Courtyard at Lakewood IL Lakewood CO 11,623 1,327 14,198 350 — 1,327 14,198 350 15,875 (1,339 ) 14,536 1992/NA 2013 3-40 years Greeley Place IL Greeley CO 10,757 237 13,859 596 — 237 13,859 596 14,692 (1,426 ) 13,266 1986/NA 2013 3-40 years Parkwood Estates IL Fort Collins CO 14,145 638 18,055 627 — 638 18,055 627 19,320 (1,769 ) 17,551 1987/NA 2013 3-40 years Pueblo Regent IL Pueblo CO 10,604 446 13,800 377 — 446 13,800 377 14,623 (1,280 ) 13,343 1985/NA 2013 3-40 years Lodge at Cold Spring IL Rocky Hill CT 19,152 — 25,807 605 — — 25,807 605 26,412 (2,353 ) 24,059 1998/NA 2013 3-40 years Village Gate IL Farmington CT 19,660 3,591 23,254 268 — 3,591 23,254 268 27,113 (1,928 ) 25,185 1989/NA 2013 3-40 years Cherry Laurel IL Tallahassee FL 16,273 1,100 20,457 669 — 1,100 20,457 669 22,226 (2,004 ) 20,222 2001/NA 2013 3-40 years Desoto Beach Club IL Sarasota FL 18,510 668 23,944 669 — 668 23,944 669 25,281 (2,262 ) 23,019 2005/NA 2013 3-40 years Regency Residence IL Port Richey FL 11,685 1,100 14,088 771 — 1,100 14,088 771 15,959 (1,544 ) 14,415 1987/NA 2013 3-40 years Illahee Hills IL Urbandale IA 9,536 694 11,980 476 — 694 11,980 476 13,150 (1,228 ) 11,922 1995/NA 2013 3-40 years Palmer Hills IL Bettendorf IA 9,305 1,488 10,878 466 — 1,488 10,878 466 12,832 (1,118 ) 11,714 1990/NA 2013 3-40 years Blair House IL Normal IL 11,315 329 14,498 627 — 329 14,498 627 15,454 (1,513 ) 13,941 1989/NA 2013 3-40 years Grasslands Estates IL Wichita KS 14,053 504 17,888 802 — 504 17,888 802 19,194 (1,878 ) 17,316 2001/NA 2013 3-40 years Thornton Place IL Topeka KS 11,222 327 14,415 734 — 327 14,415 734 15,476 (1,566 ) 13,910 1998/NA 2013 3-40 years Jackson Oaks IL Paducah KY 14,882 267 19,195 864 — 267 19,195 864 20,326 (2,013 ) 18,313 2004/NA 2013 3-40 years Summerfield Estates IL Shreveport LA 4,600 525 5,584 175 — 525 5,584 175 6,284 (532 ) 5,752 1988/NA 2013 3-40 years Blue Water Lodge IL Fort Gratiot MI 12,395 62 16,034 833 — 62 16,034 833 16,929 (1,771 ) 15,158 2001/NA 2013 3-40 years Briarcrest Estates IL Ballwin MO 13,390 1,255 16,510 525 — 1,255 16,510 525 18,290 (1,594 ) 16,696 1990/NA 2013 3-40 years Country Squire IL St. Joseph MO 13,065 864 16,353 627 — 864 16,353 627 17,844 (1,660 ) 16,184 1990/NA 2013 3-40 years Orchid Terrace IL St. Louis MO 20,689 1,061 26,636 833 — 1,061 26,636 833 28,530 (2,555 ) 25,975 2006/NA 2013 3-40 years Chateau Ridgeland IL Ridgeland MS 6,427 967 7,277 535 — 967 7,277 535 8,779 (907 ) 7,872 1986/NA 2013 3-40 years Grizzly Peak IL Missoula MT 12,749 309 16,447 658 — 309 16,447 658 17,414 (1,666 ) 15,748 1997/NA 2013 3-40 years Durham Regent IL Durham NC 18,720 1,061 24,149 605 — 1,061 24,149 605 25,815 (2,228 ) 23,587 1989/NA 2013 3-40 years Jordan Oaks IL Cary NC 17,202 2,103 20,847 774 — 2,103 20,847 774 23,724 (2,088 ) 21,636 2003/NA 2013 3-40 years Sky Peaks IL Reno NV 15,561 1,061 19,793 605 — 1,061 19,793 605 21,459 (1,927 ) 19,532 2002/NA 2013 3-40 years Fleming Point IL Greece NY 16,116 699 20,644 668 — 699 20,644 668 22,011 (1,999 ) 20,012 2004/NA 2013 3-40 years Maple Downs IL Fayetteville NY 19,846 782 25,656 668 — 782 25,656 668 27,106 (2,378 ) 24,728 2003/NA 2013 3-40 years Stoneybrook Lodge IL Corvallis OR 15,013 1,543 18,119 843 — 1,543 18,119 843 20,505 (1,922 ) 18,583 1999/NA 2013 3-40 years Fountains at Hidden Lakes IL Salem OR 5,417 903 6,568 — — 903 6,568 — 7,471 (552 ) 6,919 1990/NA 2013 3-40 years Hidden Lakes IL Salem OR 13,720 1,389 16,639 893 — 1,389 16,639 893 18,921 (1,828 ) 17,093 1990/NA 2013 3-40 years Rock Creek IL Hillsboro OR 10,069 1,617 11,783 486 — 1,617 11,783 486 13,886 (1,203 ) 12,683 1996/NA 2013 3-40 years Location Initial Cost to the Company Gross Amount Carried at Close of Period Property Name Type City State Encumbrances (A) Land Buildings and Improvements Furniture, Fixtures and Equipment Costs Capitalized Subsequent to Acquisition Land Buildings and Improvements Furniture, Fixtures and Equipment Total (B) Accumulated Depreciation Net Book Value Year Constructed / Renovated Year Acquired Life on Which Depreciation in Income Statement is Computed Sheldon Oaks IL Eugene OR 14,235 1,577 17,380 675 — 1,577 17,380 675 19,632 (1,768 ) 17,864 1995/NA 2013 3-40 years The Regent IL Corvallis OR 6,569 1,111 7,720 228 — 1,111 7,720 228 9,059 (725 ) 8,334 1983/NA 2013 3-40 years Essex House IL Lemoyne PA 19,908 936 25,585 668 — 936 25,585 668 27,189 (2,366 ) 24,823 2002/NA 2013 3-40 years Manor at Oakridge IL Harrisburg PA 18,951 992 24,379 764 — 992 24,379 764 26,135 (2,330 ) 23,805 2000/NA 2013 3-40 years Walnut Woods IL Boyertown PA 13,677 308 18,058 496 — 308 18,058 496 18,862 (1,677 ) 17,185 1997/NA 2013 3-40 years Watermark at Logan Square CCRC Philadelphia PA 51,921 8,575 46,031 2,380 325 8,575 46,286 2,450 57,311 (2,755 ) 54,556 1984/2009 2015 3-40 years Uffelman Estates IL Clarksville TN 8,298 625 10,521 298 — 625 10,521 298 11,444 (990 ) 10,454 1993/NA 2013 3-40 years Arlington Plaza IL Arlington TX 7,710 319 9,821 391 — 319 9,821 391 10,531 (1,012 ) 9,519 1987/NA 2013 3-40 years The El Dorado IL Richardson TX 10,430 1,316 12,220 710 — 1,316 12,220 710 14,246 (1,390 ) 12,856 1996/NA 2013 3-40 years Ventura Place IL Lubbock TX 14,642 1,018 18,034 946 — 1,018 18,034 946 19,998 (2,003 ) 17,995 1997/NA 2013 3-40 years Dogwood Estates IL Denton TX 14,678 1,002 18,525 714 — 1,002 18,525 714 20,241 (1,880 ) 18,361 2005/NA 2013 3-40 years Madison Estates IL San Antonio TX 12,070 1,528 14,850 268 — 1,528 14,850 268 16,646 (1,292 ) 15,354 1984/NA 2013 3-40 years Pinewood Hills IL Flower Mound TX 14,742 2,073 17,552 704 — 2,073 17,552 704 20,329 (1,802 ) 18,527 2007/NA 2013 3-40 years The Bentley IL Dallas TX 10,983 2,351 12,270 526 — 2,351 12,270 526 15,147 (1,268 ) 13,879 1996/NA 2013 3-40 years Whiterock Court IL Dallas TX 11,231 2,837 12,205 446 — 2,837 12,205 446 15,488 (1,230 ) 14,258 2001/NA 2013 3-40 years Autumn Leaves CCRC Dallas TX 16,410 3,851 18,728 1,097 1,293 3,851 19,975 1,143 24,969 (1,821 ) 23,148 1971/2012 2014 3-40 years Monticello West AL/MC Dallas TX 17,877 3,344 21,226 1,225 677 3,344 21,904 1,224 26,472 (1,990 ) 24,482 1980/2013 2014 3-40 years Parkwood Healthcare CCRC Bedford TX 13,143 2,746 15,463 755 — 2,746 15,463 755 18,964 (1,392 ) 17,572 1986/2008 2014 3-40 years Parkwood Retirement IL Bedford TX 10,240 2,829 11,639 306 651 2,829 12,290 306 15,425 (983 ) 14,442 1986/2007 2014 3-40 years Signature Pointe CCRC Dallas TX 25,129 5,192 29,486 1,579 131 5,192 29,566 1,630 36,388 (2,692 ) 33,696 1998/2013 2014 3-40 years Walnut Place CCRC Dallas TX 16,914 5,241 18,255 907 1,014 5,241 19,253 923 25,417 (1,691 ) 23,726 1980/2012 2014 3-40 years Pioneer Valley Lodge IL North Logan UT 14,430 1,049 17,920 740 — 1,049 17,920 740 19,709 (1,870 ) 17,839 2001/NA 2013 3-40 years Colonial Harbor IL Yorktown VA 16,418 2,211 19,523 689 — 2,211 19,523 689 22,423 (1,932 ) 20,491 2005/NA 2013 3-40 years Oakwood Hills IL Eau Claire WI 14,526 516 18,872 645 — 516 18,872 645 20,033 (1,867 ) 18,166 2003/NA 2013 3-40 years Triple Net Lease Total 834,771 86,804 1,012,743 38,905 4,091 86,804 1,016,652 39,087 1,142,543 (98,061 ) 1,044,482 Grand Total 2,146,869 220,317 2,408,361 102,375 42,126 220,317 2,430,658 122,204 2,773,179 (218,968 ) 2,554,211 (A) Excludes two properties that were classified as held for sale as of December 31, 2016 . (B) For United States federal income tax purposes, the initial aggregate cost basis, including furniture, fixtures, and equipment, was approximately $ 2.80 billion as of December 31, 2016 . The following is a rollforward of the gross carrying amount and accumulated depreciation (depreciation is calculated on a straight line basis using the estimated useful lives detailed in Note 2): Year Ended December 31, Gross carrying amount 2016 2015 2014 Beginning of period $ 2,790,928 $ 1,638,929 $ 1,373,428 Acquisitions — 1,140,896 260,543 Additions 21,285 11,411 8,538 Sales and/or transfers to assets held for sale (23,213 ) — — Disposals and other (15,821 ) (308 ) (3,580 ) End of period $ 2,773,179 $ 2,790,928 $ 1,638,929 Accumulated depreciation Beginning of period $ (129,788 ) $ (56,988 ) $ (10,526 ) Depreciation expense (92,372 ) (72,767 ) (46,622 ) Sales and/or transfers to assets held for sale 3,084 — — Disposals and other 108 (33 ) 160 Balance at end of year $ (218,968 ) $ (129,788 ) $ (56,988 )</t>
  </si>
  <si>
    <t>SUMMARY OF SIGNIFICANT ACCOUNTING POLICIES (Policies)</t>
  </si>
  <si>
    <t>Basis of Presentation and Principles of Consolidation</t>
  </si>
  <si>
    <t>Basis of Presentation and Principles of Consolidation The accompanying consolidated financial statements are prepared in accordance with U.S. Generally Accepted Accounting Principles (“GAAP’’) with the instructions to Form 10-K and Article 10 of Regulation S-X. The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As of December 31, 2016 and 2015 , the Company did not have any investments in Variable Interest Entities (“VIEs”). VIEs are defined as entities in which equity investors do not have the characteristics of a controlling financial interest or do not have sufficient equity at risk for the entity to finance its activities without additional subordinated financial support from other parties. In the opinion of management, all adjustments (consisting of normal recurring accruals) considered necessary for a fair presentation have been included. Prior to November 7, 2014, the Company was not operated as a stand-alone business from Drive Shack. Information in the consolidated financial statements for periods prior to November 7, 2014 has been prepared on a stand-alone basis from the consolidated financial statements and accounting records of Drive Shack and does not necessarily reflect what New Senior’s consolidated results of operations, financial position and cash flows would have been had New Senior operated as an independent company prior to the spin-off. Management believes the assumptions and methods of allocation used in the accompanying consolidated financial statements are reasonable. The consolidated financial statements reflect all revenues, expenses and cash flows directly attributable to the Company. Certain expenses of Drive Shack, comprised primarily of a portion of its management fee, acquisition and transaction costs and general and administrative costs, have been allocated to New Senior to the extent they were directly associated with the Company for periods prior to the spin-off. The portion of the management fee allocated to New Senior prior to the spin-off represents the product of the management fee rate payable by Drive Shack of 1.5% and New Senior’s gross equity, which management believes is a reasonable method for allocating the cost of the services provided by the employees of the Manager to the Company. New Senior and Drive Shack have not shared any costs subsequent to the spin-off. See Note 11 for details related to management agreement terms. Certain prior period amounts have been reclassified to conform to the current period’s presentation.</t>
  </si>
  <si>
    <t>Use of Estimates</t>
  </si>
  <si>
    <t>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t>
  </si>
  <si>
    <t>Revenue Recognition</t>
  </si>
  <si>
    <t>Revenue Recognition Resident Fees and Services - Resident fees and services include monthly rental revenue, care income and ancillary income recognized from the Managed Properties segment. Resident fees and services are recognized monthly as services are provided. Most lease agreements with residents are cancelable by the resident with 30 days’ notice. Ancillary income primarily relates to non-refundable community fees. Non-refundable community fees are recognized on a straight-line basis over the average length of stay of residents, which management estimates to be approximately 24 months for AL/MC properties and approximately 33 months for IL properties. Rental Revenue -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the Company’s tenants during the first half of the lease term, creating a straight-line rent receivable.</t>
  </si>
  <si>
    <t>Acquisition Accounting</t>
  </si>
  <si>
    <t>Acquisition Accounting The Company has determined that all of its acquisitions should be accounted for under the acquisition method. The accounting for acquisitions requires the identification and measurement of all acquired tangible and intangible assets and assumed liabilities at their respective fair values, as of the respective transaction dates. The determination of the fair value of net assets acquired involves significant judgment and estimates, such as estimated future cash flow projections, appropriate discount and capitalization rates and other estimates based on available market information. Estimates of future cash flows are based on a number of factors including property operating results,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the Company's real property include construction cost data and qualitative selection of comparable market transactions as well as the assessment of the relative quality and condition of the acquired properties. Recognized intangible assets primarily include the fair value of in-place resident leases. The Company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average length of stay of the residents on a straight-line basis. Contingent consideration, if any, is measured at fair value on the date of acquisition. The fair value of the contingent consideration is remeasured at each reporting date with any change recorded in “Other expense (income)” in the Consolidated Statements of Operations. Acquisition and transaction expense includes costs related to completed and potential acquisitions, dispositions and other transactions. Such costs include advisory, legal, accounting, valuation and other professional or consulting fees. Integration expense includes costs directly related to the integration of acquired businesses such as lender mandated repairs, licensing, rebranding and training incurred in connection with an acquisition. Acquisition, transaction and integration costs are expensed as incurred.</t>
  </si>
  <si>
    <t>Real Estate Investments</t>
  </si>
  <si>
    <t>Real Estate Investments Real estate investments are recorded at cost less accumulated depreciation or accumulated amortization. Depreciation is calculated on a straight-line basis using estimated remaining useful lives not to exceed 40 years for buildings, 3 to 10 years for building improvements and 3 to 5 years for other fixed assets. Amortization for in-place lease intangibles and other intangibles is calculated on a straight-line basis using estimated useful lives of 24 to 33 months and 5 to 13 years, respectively. Amortization for above/below market lease intangibles is calculated on a straight line basis using estimated useful lives of 15 to 17 years, with the exception of ground lease intangibles which are amortized over a period of 74 to 82 years.</t>
  </si>
  <si>
    <t>Impairment of Long Lived Assets</t>
  </si>
  <si>
    <t>Impairment of Long Lived Assets The Company periodically evaluates long-lived assets, including definite lived intangible assets, primarily consisting of the Company’s real estate investments, for impairment indicators. If indicators of impairment are present, the Company evaluates the carrying value of the related real estate investments in relation to the future undiscounted cash flows of the underlying operations. In performing this evaluation, market conditions and the Company’s current intentions with respect to holding or disposing of the asset are considered. If the sum of the expected future undiscounted cash flows is less than book value, the Company recognizes an impairment loss equal to the amount by which the asset’s carrying value exceeds its fair value. An impairment loss is recognized at the time any such determination is made. No impairment loss has been recognized by the Company since inception.</t>
  </si>
  <si>
    <t>Cash and Cash Equivalents</t>
  </si>
  <si>
    <t>Cash and Cash Equivalents Cash and cash equivalents consist of cash on hand and all highly liquid short term investments with maturities of 90 days or less, when purchased.</t>
  </si>
  <si>
    <t>Deferred Financing Costs</t>
  </si>
  <si>
    <t>Deferred Financing Costs Deferred financing costs consist of fees and direct costs incurred in obtaining financing. Deferred financing costs are presented as a direct deduction from the carrying amount of the related debt liability and are amortized over the terms of the related borrowings using the effective interest rate method as a component of interest expense. Amortized costs of $ 9,582 , $ 9,320 and $ 8,331 were included in “Interest expense” in the Consolidated Statements of Operations for the years ended December 31, 2016 , 2015 and 2014 , respectively.</t>
  </si>
  <si>
    <t>Receivables and Other Assets</t>
  </si>
  <si>
    <t xml:space="preserve">Straight-line Rent Receivables and Receivables and Other Assets, Net Receivables and other assets, net consists primarily of escrows held by lenders and resident receivables, net of allowance and prepaid expenses. The Company assesses the collectability of rent receivables, including straight-line rent receivables, on an ongoing basis. This assessment is based on several qualitative and quantitative factors, including and as appropriate, the payment history of the resident and triple net lease tenant, the financial strength of the resident or tenant and of guarantors, the value of the underlying collateral or deposit, if any, and current economic conditions. If the evaluation of these factors indicates it is probable that the Company will not be able to recover the full value of the receivable, the Company provides a specific reserve against the portion of the receivable that the Company estimates may not be recovered. </t>
  </si>
  <si>
    <t>Deferred Revenue</t>
  </si>
  <si>
    <t>Deferred Revenue Deferred revenue primarily includes non-refundable community fees received by the Company when residents move in, and are included within “Accrued expenses and other liabilities” in the Consolidated Balance Sheets. Deferred revenue amounts are amortized into income on a straight-line basis over the average length of stay of the resident, and are included within “Resident fees and services” in the Consolidated Statements of Operations.</t>
  </si>
  <si>
    <t>Income Taxes</t>
  </si>
  <si>
    <t xml:space="preserve">Income Taxes New Senior is organized and conducts its operations to qualify as a REIT under the requirements of the Internal Revenue Code of 1986, as amended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 Senior’s tax return in the subsequent taxable year. Qualifying distributions of taxable income are deductible by a REIT in computing taxable income. Certain activities are conducted through a taxable REIT subsidiary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New Senior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As of December 31, 2016 and 2015 , the Company had no uncertain tax positions. The Company’s consolidated financial statements have been prepared based upon the operations of the Company separate from those of Drive Shack and include current and deferred income taxes calculated in accordance with the operations following the spin-off. </t>
  </si>
  <si>
    <t>Fair Value Measurement</t>
  </si>
  <si>
    <t>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used by the Company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t>
  </si>
  <si>
    <t>Derivative Instruments</t>
  </si>
  <si>
    <t>Derivative Instruments In the normal course of business, the Company may use derivative instruments to manage, or hedge, interest rate risk. The Company does not use derivative instruments for trading or speculative purposes. The Company recognizes all derivatives as either assets or liabilities at fair value and they are recorded in “Receivables and other assets, net” or “Accrued expenses and other liabilities,” respectively, in the Consolidated Balance Sheets. The valuation of derivatives requires the Company to make estimates and judgments that affect the fair value of the instruments. The Company estimates the fair value of derivatives based on pricing models that consider level 2 inputs including forward yield curves, cap strike rates, cap volatility and discount rates. The Company does not apply hedge accounting and fair value adjustments, if any, are recorded in “Other expense (income)” in the Consolidated Statements of Operations. The Company has exposure to counterparty credit risk for its derivative transactions. Credit risk represents the potential for loss due to the default of a counterparty. The Company performs due diligence including reviewing the counterparty's credit quality prior to entering into derivative transactions. As of December 31, 2016 , the Company's outstanding derivatives were executed with investment grade counterparties.</t>
  </si>
  <si>
    <t>Real Estate Held for Development and Sale, Policy [Policy Text Block]</t>
  </si>
  <si>
    <t>Assets Held for Sale The Company classifies certain long-lived assets as held for sale once the criteria, as defined by GAAP, has been met. Assets held for sale are included in “Receivables and other assets, net” in the Consolidated Balance Sheets. Long-lived assets to be disposed of are reported at the lower of their carrying amount or fair value and are no longer depreciated.</t>
  </si>
  <si>
    <t>Gain on Sale of Assets [Policy Text Block]</t>
  </si>
  <si>
    <t xml:space="preserve">Sale of Assets The Company recognizes sales of assets only upon the closing of the transactions with the purchaser. The Company recognizes gains on assets sold using the full accrual method upon closing if the collectability of the sales price is reasonably assured, the Company is not obligated to perform any significant activities after the sale to earn the profit, the Company has received adequate initial investment from the purchaser, and other profit recognition criteria has been satisfied. </t>
  </si>
  <si>
    <t>Stock Options</t>
  </si>
  <si>
    <t>Stock Options Options granted to New Senior’s directors are measured at fair value at the grant date with the related expense recognized over the service term, if any.</t>
  </si>
  <si>
    <t>Equity Net loss incurred prior to the spin-off is included in additional paid-in capital instead of accumulated deficit since the accumulation of deficit began as of the date of spin-off from Drive Shack.</t>
  </si>
  <si>
    <t>Management Fee to Affiliate</t>
  </si>
  <si>
    <t>Expense Recognition Management Fees and Incentive Compensation to Affiliate – During the period prior to the spin-off from Drive Shack, this represents an amount of the management fee charged to Drive Shack by the Manager and allocated to the Company. During the period after the spin-off, this represents amounts due to the Manager pursuant to the Management Agreement between the Manager and New Senior (as defined in Note 11).</t>
  </si>
  <si>
    <t>Recent Accounting Pronouncements</t>
  </si>
  <si>
    <t>Recent Accounting Pronouncements In May 2014, the FASB issued Accounting Standards Update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The Company has begun its process of assessing the impact of the guidance. To date the Company's assessment efforts include the identification of various revenue streams within the scope of the guidance and the evaluation of certain revenue contracts with residents. The Company continues to evaluate the standard (and related clarifying guidance issued by the FASB) and the allowable methods of adoption. ASU 2014-09 may be applied retrospectively to each prior period (full retrospective) or retrospectively with the cumulative effect recognized as of the date of initial application (modified retrospective). Although the Company's evaluation of the guidance is ongoing, it does not expect the adoption to have a material impact on its consolidated financial statements as a substantial portion of its revenue consists of rental income from leasing arrangements, which is excluded from ASU 2014-09. In January 2016, the FASB issued ASU 2016-01 Financial Instruments - Overall: Recognition and Measurement of Financial Assets and Financial Liabilities . The standard addresses certain aspects of recognition, measurement, presentation and disclosure of financial instruments. The effective date of the standard will be for fiscal years, and interim periods within those fiscal years, beginning after December 15, 2017. The Company does not expect adoption of this ASU to have a material impact on its consolidated financial statements. In February 2016, the FASB issued ASU 2016-02 Leases . This standard amends the existing accounting standards for lease accounting, including requiring lessees to recognize most leases on their balance sheets and making targeted changes to lessor accounting. The effective date of the standard will be for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continues to assess the guidance and the impact it may have on its consolidated financial statements and has initiated a review to identify non-lease components, if any, in its lease agreements. In June 2016, the FASB issued ASU 2016-13 Financial Instruments - Credit Losses, Measurement of Credit Losses on Financial Instruments . This standard replaces the current incurred loss methodology with a methodology that reflects expected credit losses. Under this methodology, a company would recognize an impairment allowance equal to its current estimate of all contractual cash flows that it does not expect to collect from financial assets measured at amortized cost. The effective date of the standard will be for fiscal years, and interim periods within those fiscal years, beginning after December 15, 2019, and early adoption is permitted beginning after December 15, 2018. The Company is assessing the impact this guidance may have on its consolidated financial statements. In August 2016, the FASB issued ASU 2016-15 Statement of Cash Flows (Topic 230) - Classification of Certain Cash Receipts and Cash Payments . This standard addresses the presentation and classification of certain cash receipts and cash payments in the statement of cash flows. The effective date of the standard will be for fiscal years, and interim periods within those fiscal years, beginning after December 15, 2017, and early adoption is permitted. The Company does not expect adoption of this ASU to have a material impact on its consolidated financial statements. In November 2016, the FASB issued ASU 2016-18 Statement of Cash Flows (Topic 230) - Restricted Cash , related to the classification of restricted cash on the statement of cash flows. This ASU would require that the statement of cash flows explain the change during the period in the total of cash, cash equivalents, and amounts generally described as restricted cash or restricted cash equivalents. The effective date of the standard will be for fiscal years, and interim periods within those fiscal years, beginning after December 15, 2017, and early adoption is permitted. The Company is assessing the impact this guidance may have on its consolidated financial statements. In January 2017, the FASB issued ASU 2017-01 Business Combinations (Topic 805) - Clarifying the Definition of a Business. This standard narrows the FASB’s definition of a business and provides a framework that assists entities with making reasonable judgments about whether a transaction involves an asset or business. ASU 2017-01 states that when substantially all of the fair value of the gross assets acquired (or disposed of) is concentrated in a single identifiable asset or a group of similar identifiable assets, the set is not a business. The effective date of the standard will be for fiscal years, and interim periods within those fiscal years, beginning after December 15, 2017, and early adoption is permitted. The ASU is to be applied prospectively and upon adoption the Company expects that the majority of its acquisitions will be deemed asset acquisitions which will result in the capitalization of related third party transaction costs.</t>
  </si>
  <si>
    <t>ACQUISITIONS (Tables)</t>
  </si>
  <si>
    <t>Fair Value of Identifiable Assets Acquired and Liabilities Assumed</t>
  </si>
  <si>
    <t>The following table summarizes the acquisition date fair value of identifiable assets acquired and liabilities assumed in connection with the acquisitions completed in the year ended December 31, 2015 , in accordance with the acquisition method of accounting: 2015 Acquisitions Managed Properties Triple Net Lease Properties Total Real estate investments $ 1,073,826 $ 67,070 $ 1,140,896 In-place lease intangibles 124,233 6,081 130,314 Liabilities, net of other assets (3,305 ) (1,352 ) (4,657 ) Total consideration 1,194,754 71,799 1,266,553 Mortgage notes payable (A) 863,815 52,000 915,815 Net assets $ 330,939 $ 19,799 $ 350,738 Total acquisition-related expenses (B) $ 4,616 $ 1,828 $ 6,444 (A) Represents new debt issued in connection with the acquisitions. (B) Included in “Acquisition, transaction and integration expense” in the Consolidated Statements of Operations.</t>
  </si>
  <si>
    <t>Effect of Acquisitions on Revenues and Pre-tax Net Income (Loss)</t>
  </si>
  <si>
    <t>The following table illustrates the pro forma effect of the acquisitions completed during 2015 on revenues and loss before income taxes as if they had been consummated as of January 1, 2015: Year Ended December 31, 2015 Revenues $ 463,755 Loss before income taxes (110,868 )</t>
  </si>
  <si>
    <t>SEGMENT REPORTING (Tables)</t>
  </si>
  <si>
    <t>Segment Reporting</t>
  </si>
  <si>
    <t xml:space="preserve"> Year Ended December 31, 2016 Year Ended December 31, 2015 Year Ended December 31, 2014 Triple Net Lease Properties Managed Properties Consolidated Triple Net Lease Properties Managed Properties Consolidated Triple Net Lease Properties Managed Properties Consolidated Revenues Resident fees and services $ — $ 359,472 $ 359,472 $ — $ 277,324 $ 277,324 $ — $ 156,993 $ 156,993 Rental revenue 112,966 — 112,966 111,154 — 111,154 97,992 — 97,992 Less: Property operating expense — 243,027 243,027 — 189,543 189,543 — 112,242 112,242 Segment NOI $ 112,966 $ 116,445 $ 229,411 $ 111,154 $ 87,781 $ 198,935 $ 97,992 $ 44,751 $ 142,743 Depreciation and amortization 184,546 160,318 103,279 Interest expense 91,780 75,021 57,026 Acquisition, transaction and integration expense 3,942 13,444 14,295 Management fees and incentive compensation to affiliate 18,143 14,279 8,470 General and administrative expense 15,194 15,233 7,416 Loss on extinguishment of debt 245 5,091 — Other expense (income) 727 1,629 (1,500 ) Total expenses 314,577 285,015 188,986 Gain on sale of real estate 13,356 — — Loss before income taxes (71,810 ) (86,080 ) (46,243 ) Income tax expense (benefit) 439 (3,655 ) 160 Net loss $ (72,249 ) $ (82,425 ) $ (46,403 ) Property operating expense includes property management fees and travel reimbursement costs. The Company also reimbursed the Property Managers for property-level payroll expenses. See Note 11 for additional information on these expenses related to Blue Harbor and Holiday. Assets by reportable business segment are reconciled to total assets as follows: December 31, 2016 December 31, 2015 Assets: Amount Percentage Amount Percentage Triple Net Lease Properties $ 1,151,102 40.8 % $ 1,196,578 39.7 % Managed Properties 1,639,726 58.1 % 1,744,540 57.8 % All Other Assets (A) 30,900 1.1 % 76,341 2.5 % Total Assets $ 2,821,728 100.0 % $ 3,017,459 100.0 % (A) Primarily consists of corporate cash which is not directly attributable to the Company's reportable business segments.</t>
  </si>
  <si>
    <t>Revenue from External Customers by Geographic Areas</t>
  </si>
  <si>
    <t>The following table presents the percentage of total revenues by geographic location: Year Ended December 31, 2016 Year Ended December 31, 2015 Number of Communities % of Total Revenue Number of Communities % of Total Revenue Florida 26 19.8 % 26 20.9 % Texas 19 12.0 % 19 13.5 % California 11 10.0 % 12 9.3 % North Carolina 9 6.4 % 9 5.7 % Pennsylvania 7 6.0 % 7 6.3 % Oregon 9 5.3 % 10 5.5 % Utah 6 4.3 % 6 5.2 % Other 65 36.2 % 65 33.6 % Total 152 100.0 % 154 100.0 %</t>
  </si>
  <si>
    <t>REAL ESTATE INVESTMENTS (Tables)</t>
  </si>
  <si>
    <t xml:space="preserve"> December 31, 2016 December 31, 2015 Gross Carrying Amount Accumulated Depreciation Net Carrying Value Gross Carrying Amount Accumulated Depreciation Net Carrying Value Land $ 220,317 $ — $ 220,317 $ 222,795 $ — $ 222,795 Building and improvements 2,430,658 (163,670 ) 2,266,988 2,455,170 (97,485 ) 2,357,685 Furniture, fixtures and equipment 122,204 (55,298 ) 66,906 112,963 (32,303 ) 80,660 Total real estate investments $ 2,773,179 $ (218,968 ) $ 2,554,211 $ 2,790,928 $ (129,788 ) $ 2,661,140</t>
  </si>
  <si>
    <t>Real Estate Intangibles</t>
  </si>
  <si>
    <t xml:space="preserve">The following table summarizes the Company’s real estate intangibles: December 31, 2016 December 31, 2015 Gross Carrying Amount Accumulated Amortization Net Carrying Value Weighted Average Remaining Amortization Period Gross Carrying Amount Accumulated Amortization Net Carrying Value Weighted Average Remaining Amortization Period Above/below market lease intangibles, net $ 5,868 $ (556 ) $ 5,312 53.7 years $ 5,868 $ (361 ) $ 5,507 52.8 years In-place lease intangibles 308,265 (252,684 ) 55,581 2.7 years 297,253 (164,772 ) 132,481 2.6 years Other intangibles 5,796 (2,212 ) 3,584 9.5 years 5,796 (1,581 ) 4,215 9.4 years Total intangibles $ 319,929 $ (255,452 ) $ 64,477 $ 308,917 $ (166,714 ) $ 142,203 </t>
  </si>
  <si>
    <t>Estimated Future Amortization of Intangible Assets</t>
  </si>
  <si>
    <t>Estimated future amortization of intangible assets is as follows: Years Ending December 31 2017 $ 48,639 2018 8,362 2019 503 2020 503 2021 503 Thereafter 5,967 Total intangibles $ 64,477</t>
  </si>
  <si>
    <t>RECEIVABLES AND OTHER ASSETS, NET (Tables)</t>
  </si>
  <si>
    <t>Receivables and Other Assets, Net</t>
  </si>
  <si>
    <t xml:space="preserve"> December 31, 2016 December 31, 2015 Escrows held by lenders (A) $ 36,231 $ 19,694 Prepaid expenses 3,617 4,828 Resident receivables, net 3,111 2,594 Deferred tax assets 8,660 8,757 Security deposits 3,238 2,932 Income tax receivable 1,313 1,920 Assets held for sale (B) 10,824 — Other assets and receivables 4,240 4,594 Total receivables and other assets $ 71,234 $ 45,319 (A) Represents amounts held by lenders in tax, insurance, replacement reserve and other escrow accounts that are related to mortgage notes collateralized by New Senior's properties. (B) Represents two AL/MC properties in the Managed Properties segment classified as held for sale as of December 31, 2016 . The balance primarily consists of the carrying value of buildings and land as of December 31, 2016 . These properties were sold on January 31, 2017; see Note 17 for further information.</t>
  </si>
  <si>
    <t>Allowance for Doubtful Accounts and Related Provision for Resident Receivables</t>
  </si>
  <si>
    <t>The following table summarizes the allowance for doubtful accounts and the related provision for resident receivables: Year Ended December 31, 2016 2015 2014 Balance, beginning of period $ 509 $ 190 $ 303 Provision for bad debt 2,150 2,105 922 Write-offs, net of recoveries (1,683 ) (1,786 ) (1,035 ) Balance, end of period $ 976 $ 509 $ 190</t>
  </si>
  <si>
    <t>MORTGAGE NOTES PAYABLE, NET (Tables)</t>
  </si>
  <si>
    <t>Mortgage Notes Payable</t>
  </si>
  <si>
    <t xml:space="preserve"> December 31, 2016 December 31, 2015 Outstanding Face Amount Carrying Value (A) Maturity Date Stated Interest Rate Weighted Average Maturity (Years) Outstanding Face Amount Carrying Value (A) Managed Properties Fixed Rate $ 604,749 $ 601,232 Dec 2018 - Sep 2025 3.65% to 6.76% 7.2 $ 607,437 $ 603,460 Floating Rate (B) 717,254 710,672 Oct 2020 - May 2022 1M LIBOR + 2.20% to 1M LIBOR + 2.70% 5.0 731,318 723,554 Triple Net Lease Properties Fixed Rate (C) 683,137 667,579 Jan 2021 - Jan 2024 3.80% to 7.40% 5.2 695,984 673,732 Floating Rate 151,634 150,904 Oct 2017 - Apr 2018 3M LIBOR + 3.00% to 3M LIBOR + 3.25% 1.0 152,000 150,571 Total $ 2,156,774 $ 2,130,387 5.4 $ 2,186,739 $ 2,151,317 (A) The totals are reported net of deferred financing costs of $ 27,797 and $ 37,435 as of December 31, 2016 and 2015 , respectively. (B) All of these loans have LIBOR caps that range between 3.30% and 3.80% as of December 31, 2016 . (C) Includes loans with an outstanding face amount of $ 343,763 and $ 292,156 , as of December 31, 2016 , for which the Company bought down the interest rates to 4.00% and 3.80% , respectively, through January 2019. The interest rates will increase to 4.99% and 4.55% , respectively, thereafter.</t>
  </si>
  <si>
    <t>Contractual Maturities of Mortgage Notes Payable</t>
  </si>
  <si>
    <t>The Company’s mortgage notes payable have contractual maturities as follows: Principal Payments Balloon Payments Total 2017 (A) $ 28,044 $ 98,327 $ 126,371 2018 32,075 81,435 113,510 2019 31,984 95,345 127,329 2020 33,228 31,636 64,864 2021 32,025 311,518 343,543 Thereafter 52,453 1,328,704 1,381,157 Total outstanding face amount $ 209,809 $ 1,946,965 $ 2,156,774 (A) The debt agreement for the balloon payment includes an option for the Company to extend the payment to 2019.</t>
  </si>
  <si>
    <t>DERIVATIVE INSTRUMENTS (Tables)</t>
  </si>
  <si>
    <t>Schedule of Derivative Instruments</t>
  </si>
  <si>
    <t>The following table presents information related to the Company's outstanding interest rate caps: December 31, 2016 December 31, 2015 Outstanding notional amount $ 717,282 $ 731,318 LIBOR cap range 3.30% to 3.80% 3.30% to 3.80% LIBOR cap effective date range Mar 2015 to Sep 2020 Mar 2015 to Sep 2020 Fair value $ 115 $ 283</t>
  </si>
  <si>
    <t>ACCRUED EXPENSES AND OTHER LIABILITIES (Tables)</t>
  </si>
  <si>
    <t>Accrued Expenses and Other Liabilities</t>
  </si>
  <si>
    <t xml:space="preserve"> December 31, 2016 December 31, 2015 Security deposits payable $ 57,186 $ 54,669 Escrow liabilities (A) 10,503 2,538 Accounts payable 10,137 6,816 Mortgage interest payable 6,671 6,415 Deferred community fees, net 5,257 4,450 Rent collected in advance 3,180 3,937 Property tax payable 3,877 3,599 Other liabilities (B) 4,012 6,749 Total accrued expenses and other liabilities $ 100,823 $ 89,173 (A) Represents amounts held in tax, insurance, and replacement reserve escrow accounts that are related to mortgage notes collateralized by New Senior's triple net lease properties. (B) Includes liabilities related to assets held for sale of $ 74 related to two AL/MC properties classified as held for sale as of December 31, 2016 . These properties were sold on January 31, 2017; see Note 17 for further information.</t>
  </si>
  <si>
    <t>TRANSACTIONS WITH AFFILIATES (Tables)</t>
  </si>
  <si>
    <t>Schedule of Related Party Transactions</t>
  </si>
  <si>
    <t>The following table summarizes property management fees and reimbursements paid by the Company to Property Managers affiliated with Fortress: Year Ended December 31, 2016 2015 2014 Property management fees $ 19,724 $ 16,167 $ 9,327 Travel reimbursement costs 366 369 318 Property-level payroll expenses 104,180 85,477 58,017 The following table summarizes the Company's reimbursement to the Manager for costs incurred for tasks and other services performed by the Manager under the Management Agreement: Year Ended December 31, 2016 Year Ended December 31, 2015 Period From November 7, 2014 to December 31, 2014 Included in: General and administrative expense $ 8,158 $ 6,607 $ 822 Acquisition, transaction and integration expense 1,610 3,073 729 Total reimbursements to the Manager $ 9,768 $ 9,680 $ 1,551</t>
  </si>
  <si>
    <t>INCOME TAXES (Tables)</t>
  </si>
  <si>
    <t>Provision for Income Taxes</t>
  </si>
  <si>
    <t>The following table presents the provision (benefit) for income taxes: Year Ended December 31, 2016 2015 2014 Current Federal $ 16 $ 26 $ (925 ) State and local 326 84 170 Total current provision 342 110 (755 ) Deferred Federal 89 (3,576 ) 907 State and local 8 (189 ) 8 Total deferred provision 97 (3,765 ) 915 Total provision (benefit) for income taxes $ 439 $ (3,655 ) $ 160</t>
  </si>
  <si>
    <t>Reconciliation of Statutory to Effective Tax Rate</t>
  </si>
  <si>
    <t>The table below provides a reconciliation of the Company’s provision for income taxes, based on the statutory rate of 35% , to the effective tax rate. Year Ended December 31, 2016 2015 2014 Statutory U.S. federal income tax rate 35.00 % 35.00 % 35.00 % Non-taxable REIT (loss) (35.16 )% (30.87 )% (35.03 )% State and local taxes (0.39 )% 0.16 % (0.29 )% Other (0.06 )% (0.06 )% (0.03 )% Effective income tax rate (0.61 )% 4.23 % (0.35 )%</t>
  </si>
  <si>
    <t>Deferred Tax Assets and Liabilities</t>
  </si>
  <si>
    <t>The tax effects of temporary differences that give rise to significant portions of the Company’s deferred tax assets and deferred tax liabilities are presented below: December 31, 2016 2015 Deferred tax assets: Prepaid fees and rent $ 1,816 $ 1,976 Net operating loss 4,386 5,175 Deferred rent 3,129 2,063 Tax credits 42 26 Other 113 70 Total deferred tax assets 9,486 9,310 Less valuation allowance — — Net deferred tax assets 9,486 9,310 Deferred tax liabilities: Depreciation and amortization 826 553 Total deferred tax liabilities 826 553 Total net deferred tax assets $ 8,660 $ 8,757</t>
  </si>
  <si>
    <t>EQUITY AND EARNINGS PER SHARE (Tables)</t>
  </si>
  <si>
    <t>Summary of Outstanding Options</t>
  </si>
  <si>
    <t>The Company's outstanding options are summarized as follows: Outstanding Options at December 31, 2015 2016 Activity Outstanding Options at December 31, 2016 Exercised Expired / Forfeited Granted / Transferred Held by the Manager 6,985,606 — (5,210 ) (402,282 ) 6,578,114 Issued to the Manager and subsequently transferred to certain of the Manager’s employees 296,079 — (23,121 ) 402,282 675,240 Issued to the independent directors 20,000 — — 5,000 25,000 Total outstanding options 7,301,685 — (28,331 ) 5,000 7,278,354 The following table summarizes the Company's outstanding options as of December 31, 2016 . The last sale price on the NYSE for the Company's common stock in the year ended December 31, 2016 was $ 9.79 per share. Recipient Date of Grant / Exercise (A) Number of Options Options Exercisable Weighted Average Exercise Price (B) Intrinsic Value (millions) Manager (C) 2004 - 2007 227,073 116,330 $ 54.94 $ — Manager March 2011 182,527 182,527 6.20 0.7 Manager September 2011 283,305 283,305 3.11 1.9 Manager (C) April 2012 311,191 257,660 6.68 0.8 Manager (C) May 2012 377,495 312,026 7.77 0.6 Manager (C) July 2012 416,522 346,343 7.73 0.7 Manager (C) January 2013 958,331 958,331 13.44 — Manager (C) February 2013 383,331 383,331 15.87 — Manager (C) June 2013 670,829 670,829 16.91 — Manager (C) November 2013 965,847 965,847 18.25 — Manager August 2014 765,416 714,388 19.91 — Directors November 2014 20,000 20,000 16.23 — Manager (C) June 2015 2,011,409 1,206,845 12.77 — Directors March 2016 5,000 5,000 10.12 — Total 7,578,276 6,422,762 Less: Exercised options 2014 14,188 N/A 8.41 N/A Exercised options 2015 174,991 N/A 8.43 N/A Expired options 2004 - 2006 110,743 N/A 57.87 N/A Total outstanding options 7,278,354 6,422,762 Aggregate: Weighted average exercise price $ 14.35 $ 14.51 Weighted average remaining life (years) 6.8 6.6 Intrinsic value (millions) $ 4.7 $ 4.7 (A) Options expire on the tenth anniversary from date of grant. (B) The strike prices are subject to adjustment in connection with return of capital dividends. (C) The Manager assigned certain of its options to Fortress’s employees as follows: Date of Grant Range of Strike Prices Total Unexercised Inception to Date Min Max 2004 - 2007 $ 52.28 $ 59.94 6,301 2012 6.68 7.77 — 2013 13.44 18.25 266,657 2015 12.77 12.77 402,282 Total options assigned to employees 675,240</t>
  </si>
  <si>
    <t>CONCENTRATION OF CREDIT RISK (Tables)</t>
  </si>
  <si>
    <t>Schedules of Concentration of Risk</t>
  </si>
  <si>
    <t>The following table presents lease agreements with the tenant for the Holiday Portfolios as a percentage of the Company's total revenue and total NOI: Year Ended December 31, 2016 2015 2014 Total Revenue 18.9 % 23.0 % 35.0 % Total NOI 38.9 % 45.0 % 62.5 % The following graphs present the Company's managed properties and triple net lease properties as a percentage of the Company's real estate investments (based on their carrying amount): The following table presents the properties managed by Holiday and Blue Harbor as a percentage of segment real estate investments, net, segment revenue and segment NOI: As of and for the year ended December 31, 2016 2015 2014 Holiday Blue Harbor Holiday Blue Harbor Holiday Blue Harbor Segment Real Estate Investments, Net 78.2 % 17.5 % 77.9 % 17.5 % 44.2 % 53.0 % Segment Revenue 65.9 % 29.6 % 57.7 % 38.8 % 45.4 % 54.4 % Segment NOI 72.3 % 24.2 % 62.2 % 34.4 % 41.8 % 57.9 %</t>
  </si>
  <si>
    <t>FUTURE MINIMUM RENTS (Tables)</t>
  </si>
  <si>
    <t>Future Contracted Minimum Rental Revenue</t>
  </si>
  <si>
    <t>The following table sets forth future contracted minimum rents from tenants within the Triple Net Lease Properties segment, excluding contingent payment escalations, as of December 31, 2016 : Years Ending December 31 2017 $ 95,230 2018 98,471 2019 101,715 2020 105,067 2021 108,531 Thereafter 1,126,284 Total future minimum rents $ 1,635,298</t>
  </si>
  <si>
    <t>QUARTERLY FINANCIAL INFORMATION (UNAUDITED) (Tables)</t>
  </si>
  <si>
    <t>Summarized Unaudited Quarterly Financial Data</t>
  </si>
  <si>
    <t xml:space="preserve"> Quarter Ended Year Ended December 31 2016 March 31 June 30 September 30 December 31 Revenue $ 117,945 $ 118,541 $ 118,457 $ 117,495 $ 472,438 Net operating income 57,320 57,935 57,103 57,053 229,411 Loss before income taxes (22,074 ) (27,883 ) (19,459 ) (2,394 ) (71,810 ) Income tax (benefit) expense (226 ) (525 ) 782 408 439 Net loss $ (21,848 ) $ (27,358 ) $ (20,241 ) $ (2,802 ) $ (72,249 ) Loss per share of common stock Basic and diluted $ (0.26 ) $ (0.33 ) $ (0.25 ) $ (0.03 ) $ (0.88 ) Weighted average number of shares of common stock outstanding Basic and diluted 83,066,599 82,114,218 82,126,397 82,127,247 82,357,349 2015 Revenue $ 73,860 $ 91,200 $ 104,985 $ 118,433 $ 388,478 Net operating income 39,589 48,376 53,225 57,745 198,935 Loss before income taxes (21,348 ) (21,061 ) (18,337 ) (25,334 ) (86,080 ) Income tax (benefit) expense (95 ) 129 (378 ) (3,311 ) (3,655 ) Net loss $ (21,253 ) $ (21,190 ) $ (17,959 ) $ (22,023 ) $ (82,425 ) Loss per share of common stock Basic and diluted $ (0.32 ) $ (0.32 ) $ (0.21 ) $ (0.26 ) $ (1.08 ) Weighted average number of shares of common stock outstanding Basic and diluted 66,415,415 66,857,483 86,533,384 86,271,022 76,601,161</t>
  </si>
  <si>
    <t>ORGANIZATION (Details)</t>
  </si>
  <si>
    <t>Dec. 31, 2016segmentstateProperty</t>
  </si>
  <si>
    <t>Dec. 31, 2015segment</t>
  </si>
  <si>
    <t>Real Estate Properties [Line Items]</t>
  </si>
  <si>
    <t>Number of senior housing properties</t>
  </si>
  <si>
    <t>Number of states in which investments are located | state</t>
  </si>
  <si>
    <t>Number of reportable segments | segment</t>
  </si>
  <si>
    <t>Managed Properties</t>
  </si>
  <si>
    <t>Managed Properties | Independent Living Properties</t>
  </si>
  <si>
    <t>Managed Properties | Assisted Living/Memory Care Properties</t>
  </si>
  <si>
    <t>Holiday</t>
  </si>
  <si>
    <t>Extension period after initial term of Property Management Agreements</t>
  </si>
  <si>
    <t>1 year</t>
  </si>
  <si>
    <t>Holiday | Minimum</t>
  </si>
  <si>
    <t>Initial term of Property Management Agreements</t>
  </si>
  <si>
    <t>5 years</t>
  </si>
  <si>
    <t>Percentage of property's gross revenues paid as property management fees (in hundredths)</t>
  </si>
  <si>
    <t>5.00%</t>
  </si>
  <si>
    <t>Holiday | Maximum</t>
  </si>
  <si>
    <t>10 years</t>
  </si>
  <si>
    <t>7.00%</t>
  </si>
  <si>
    <t>Property Managers | Minimum</t>
  </si>
  <si>
    <t>3.00%</t>
  </si>
  <si>
    <t>Property Managers | Maximum</t>
  </si>
  <si>
    <t>Triple Net Lease</t>
  </si>
  <si>
    <t>Triple Net Lease | Minimum</t>
  </si>
  <si>
    <t>Term of lease agreements</t>
  </si>
  <si>
    <t>15 years</t>
  </si>
  <si>
    <t>Rent increase percentage in lease agreements (in hundredths)</t>
  </si>
  <si>
    <t>2.50%</t>
  </si>
  <si>
    <t>Triple Net Lease | Maximum</t>
  </si>
  <si>
    <t>17 years</t>
  </si>
  <si>
    <t>4.50%</t>
  </si>
  <si>
    <t>Triple Net Lease | Independent Living Properties</t>
  </si>
  <si>
    <t>Triple Net Lease | Continuing Care Retirement Communities</t>
  </si>
  <si>
    <t>Triple Net Lease | Assisted Living/Memory Care Properties</t>
  </si>
  <si>
    <t>SUMMARY OF SIGNIFICANT ACCOUNTING POLICIES (Details) - USD ($) $ in Thousands</t>
  </si>
  <si>
    <t>Basis of Presentation [Abstract]</t>
  </si>
  <si>
    <t>Management fee rate payable by Newcastle (in hundredths)</t>
  </si>
  <si>
    <t>1.50%</t>
  </si>
  <si>
    <t>Revenue Recognition [Abstract]</t>
  </si>
  <si>
    <t>Notice period to cancel lease agreements</t>
  </si>
  <si>
    <t>30 days</t>
  </si>
  <si>
    <t>Property, Plant and Equipment [Line Items]</t>
  </si>
  <si>
    <t>New Accounting Pronouncements and Changes in Accounting Principles [Abstract]</t>
  </si>
  <si>
    <t>Deferred Finance Costs, Net</t>
  </si>
  <si>
    <t>Buildings</t>
  </si>
  <si>
    <t>Real Estate Investments [Abstract]</t>
  </si>
  <si>
    <t>Estimated remaining useful life</t>
  </si>
  <si>
    <t>40 years</t>
  </si>
  <si>
    <t>Building Improvements | Minimum</t>
  </si>
  <si>
    <t>3 years</t>
  </si>
  <si>
    <t>Building Improvements | Maximum</t>
  </si>
  <si>
    <t>Other Fixed Assets | Minimum</t>
  </si>
  <si>
    <t>Other Fixed Assets | Maximum</t>
  </si>
  <si>
    <t>Assisted Living/Memory Care Properties</t>
  </si>
  <si>
    <t>Average length of stay of residents</t>
  </si>
  <si>
    <t>24 months</t>
  </si>
  <si>
    <t>Independent Living Properties</t>
  </si>
  <si>
    <t>33 months</t>
  </si>
  <si>
    <t>In-place lease intangibles</t>
  </si>
  <si>
    <t>Estimated useful life</t>
  </si>
  <si>
    <t>2 years 8 months</t>
  </si>
  <si>
    <t>2 years 7 months</t>
  </si>
  <si>
    <t>In-place lease intangibles | Minimum</t>
  </si>
  <si>
    <t>In-place lease intangibles | Maximum</t>
  </si>
  <si>
    <t>Other intangibles</t>
  </si>
  <si>
    <t>9 years 6 months</t>
  </si>
  <si>
    <t>9 years 5 months</t>
  </si>
  <si>
    <t>Other intangibles | Minimum</t>
  </si>
  <si>
    <t>Other intangibles | Maximum</t>
  </si>
  <si>
    <t>13 years</t>
  </si>
  <si>
    <t>Above/Below Market Intangibles | Minimum</t>
  </si>
  <si>
    <t>Above/Below Market Intangibles | Maximum</t>
  </si>
  <si>
    <t>Ground Lease Intangibles | Minimum</t>
  </si>
  <si>
    <t>74 years</t>
  </si>
  <si>
    <t>Ground Lease Intangibles | Maximum</t>
  </si>
  <si>
    <t>82 years</t>
  </si>
  <si>
    <t>ACQUISITIONS (Details)</t>
  </si>
  <si>
    <t>Dec. 31, 2016USD ($)</t>
  </si>
  <si>
    <t>Dec. 31, 2015USD ($)portfolioProperty</t>
  </si>
  <si>
    <t>Adjustments to provisional amounts [Abstract]</t>
  </si>
  <si>
    <t>Decrease in real estate investments</t>
  </si>
  <si>
    <t>Increase in in-place lease intangibles</t>
  </si>
  <si>
    <t>Effect of acquisitions on revenues and pre-tax net income [Abstract]</t>
  </si>
  <si>
    <t>Other Depreciation and Amortization</t>
  </si>
  <si>
    <t>Acquisitions</t>
  </si>
  <si>
    <t>Properties acquired [Abstract]</t>
  </si>
  <si>
    <t>Number of portfolios acquired | portfolio</t>
  </si>
  <si>
    <t>Number of properties acquired | Property</t>
  </si>
  <si>
    <t>Fair value of identifiable assets acquired and liabilities assumed [Abstract]</t>
  </si>
  <si>
    <t>Real estate investments</t>
  </si>
  <si>
    <t>Liabilities, net of other assets</t>
  </si>
  <si>
    <t>Total consideration</t>
  </si>
  <si>
    <t>Mortgage notes payable</t>
  </si>
  <si>
    <t>[1]</t>
  </si>
  <si>
    <t>Net assets</t>
  </si>
  <si>
    <t>Total acquisition related expenses</t>
  </si>
  <si>
    <t>[2]</t>
  </si>
  <si>
    <t>Loss before income taxes</t>
  </si>
  <si>
    <t>Acquisitions | Holiday</t>
  </si>
  <si>
    <t>Acquisitions | Thrive</t>
  </si>
  <si>
    <t>Acquisitions | Blue Harbor</t>
  </si>
  <si>
    <t>Acquisitions | Managed Properties</t>
  </si>
  <si>
    <t>Acquisitions | Managed Properties | Assisted Living/Memory Care Properties</t>
  </si>
  <si>
    <t>Acquisitions | Managed Properties | Independent Living Properties</t>
  </si>
  <si>
    <t>Acquisitions | Triple Net Lease</t>
  </si>
  <si>
    <t>Acquisitions | Triple Net Lease | Continuing Care Retirement Communities</t>
  </si>
  <si>
    <t>Represents new debt issued in connection with the acquisitions.</t>
  </si>
  <si>
    <t>Included in “Acquisition, transaction and integration expense” in the Consolidated Statements of Operations.</t>
  </si>
  <si>
    <t>DISPOSITIONS (Details) $ in Thousands</t>
  </si>
  <si>
    <t>1 Months Ended</t>
  </si>
  <si>
    <t>Oct. 31, 2016USD ($)</t>
  </si>
  <si>
    <t>Dec. 31, 2015USD ($)</t>
  </si>
  <si>
    <t>Dec. 31, 2014USD ($)</t>
  </si>
  <si>
    <t>Dispositions Disclosure [Line Items]</t>
  </si>
  <si>
    <t>Loss on Contract Termination</t>
  </si>
  <si>
    <t>Early Repayment of Notes Payable</t>
  </si>
  <si>
    <t>Disposal Group, Including Discontinued Operation, Consideration</t>
  </si>
  <si>
    <t>Number of properties sold</t>
  </si>
  <si>
    <t>SEGMENT REPORTING (Details) $ in Thousands</t>
  </si>
  <si>
    <t>2 Months Ended</t>
  </si>
  <si>
    <t>3 Months Ended</t>
  </si>
  <si>
    <t>10 Months Ended</t>
  </si>
  <si>
    <t>Sep. 30, 2016USD ($)</t>
  </si>
  <si>
    <t>Jun. 30, 2016USD ($)</t>
  </si>
  <si>
    <t>Mar. 31, 2016USD ($)</t>
  </si>
  <si>
    <t>Sep. 30, 2015USD ($)</t>
  </si>
  <si>
    <t>Jun. 30, 2015USD ($)</t>
  </si>
  <si>
    <t>Mar. 31, 2015USD ($)</t>
  </si>
  <si>
    <t>Nov. 06, 2014USD ($)</t>
  </si>
  <si>
    <t>Dec. 31, 2016USD ($)segmentcommunity</t>
  </si>
  <si>
    <t>Dec. 31, 2015USD ($)segmentcommunity</t>
  </si>
  <si>
    <t>Number of reportable business segments | segment</t>
  </si>
  <si>
    <t>Revenues [Abstract]</t>
  </si>
  <si>
    <t>Less: Property operating expense</t>
  </si>
  <si>
    <t>Segment NOI</t>
  </si>
  <si>
    <t>Other Cost and Expense, Operating</t>
  </si>
  <si>
    <t>Assets</t>
  </si>
  <si>
    <t>Percentage of assets (in hundredths)</t>
  </si>
  <si>
    <t>100.00%</t>
  </si>
  <si>
    <t>58.10%</t>
  </si>
  <si>
    <t>57.80%</t>
  </si>
  <si>
    <t>All Other Assets</t>
  </si>
  <si>
    <t>1.10%</t>
  </si>
  <si>
    <t>40.80%</t>
  </si>
  <si>
    <t>39.70%</t>
  </si>
  <si>
    <t>Geographic Concentration Risk | Segment Revenue</t>
  </si>
  <si>
    <t>Major Customers [Abstract]</t>
  </si>
  <si>
    <t>Number of Communities | community</t>
  </si>
  <si>
    <t>Percentage of total revenues (in hundredths)</t>
  </si>
  <si>
    <t>Geographic Concentration Risk | Segment Revenue | Florida</t>
  </si>
  <si>
    <t>19.80%</t>
  </si>
  <si>
    <t>20.90%</t>
  </si>
  <si>
    <t>Geographic Concentration Risk | Segment Revenue | Texas</t>
  </si>
  <si>
    <t>12.00%</t>
  </si>
  <si>
    <t>13.50%</t>
  </si>
  <si>
    <t>Geographic Concentration Risk | Segment Revenue | California</t>
  </si>
  <si>
    <t>10.00%</t>
  </si>
  <si>
    <t>9.30%</t>
  </si>
  <si>
    <t>Geographic Concentration Risk | Segment Revenue | North Carolina</t>
  </si>
  <si>
    <t>6.40%</t>
  </si>
  <si>
    <t>5.70%</t>
  </si>
  <si>
    <t>Geographic Concentration Risk | Segment Revenue | Pennsylvania</t>
  </si>
  <si>
    <t>6.00%</t>
  </si>
  <si>
    <t>6.30%</t>
  </si>
  <si>
    <t>Geographic Concentration Risk | Segment Revenue | Oregon</t>
  </si>
  <si>
    <t>5.30%</t>
  </si>
  <si>
    <t>5.50%</t>
  </si>
  <si>
    <t>Geographic Concentration Risk | Segment Revenue | Utah</t>
  </si>
  <si>
    <t>4.30%</t>
  </si>
  <si>
    <t>5.20%</t>
  </si>
  <si>
    <t>Geographic Concentration Risk | Segment Revenue | Other</t>
  </si>
  <si>
    <t>36.20%</t>
  </si>
  <si>
    <t>33.60%</t>
  </si>
  <si>
    <t>Primarily consists of corporate cash which is not directly attributable to the Company's reportable business segments.</t>
  </si>
  <si>
    <t>REAL ESTATE INVESTMENTS (Details) - USD ($) $ in Thousands</t>
  </si>
  <si>
    <t>Gross Carrying Amount [Abstract]</t>
  </si>
  <si>
    <t>Gross Carrying Amount</t>
  </si>
  <si>
    <t>Accumulated Depreciation</t>
  </si>
  <si>
    <t>Depreciation expense</t>
  </si>
  <si>
    <t>Real Estate Intangibles [Abstract]</t>
  </si>
  <si>
    <t>Amortization expense</t>
  </si>
  <si>
    <t>Rental Revenue</t>
  </si>
  <si>
    <t>Accretion of below market leases</t>
  </si>
  <si>
    <t>Building and improvements</t>
  </si>
  <si>
    <t>Furniture, fixtures and equipment</t>
  </si>
  <si>
    <t>Above/below market lease intangibles, net</t>
  </si>
  <si>
    <t>Weighted Average Remaining Amortization Period</t>
  </si>
  <si>
    <t>53 years 8 months</t>
  </si>
  <si>
    <t>52 years 9 months</t>
  </si>
  <si>
    <t>REAL ESTATE INVESTMENTS - Estimated Future Amortization of Intangible Assets (Details) - USD ($) $ in Thousands</t>
  </si>
  <si>
    <t>Finite-Lived Intangible Assets, Net, Amortization Expense, Fiscal Year Maturity [Abstract]</t>
  </si>
  <si>
    <t>Thereafter</t>
  </si>
  <si>
    <t>RECEIVABLES AND OTHER ASSETS, NET (Details) $ in Thousands</t>
  </si>
  <si>
    <t>Receivables and Other Assets [Abstract]</t>
  </si>
  <si>
    <t>Number of properties held for sale</t>
  </si>
  <si>
    <t>Escrows held by lenders</t>
  </si>
  <si>
    <t>Prepaid expenses</t>
  </si>
  <si>
    <t>Resident receivables, net</t>
  </si>
  <si>
    <t>Deferred tax assets</t>
  </si>
  <si>
    <t>Security deposits</t>
  </si>
  <si>
    <t>Income tax receivable</t>
  </si>
  <si>
    <t>Assets held for sale</t>
  </si>
  <si>
    <t>Other assets and receivables</t>
  </si>
  <si>
    <t>Total receivables and other assets</t>
  </si>
  <si>
    <t>Allowance for Doubtful Accounts [Roll Forward]</t>
  </si>
  <si>
    <t>Balance, beginning of period</t>
  </si>
  <si>
    <t>Write-offs, net of recoveries</t>
  </si>
  <si>
    <t>Balance, end of period</t>
  </si>
  <si>
    <t>Represents amounts held by lenders in tax, insurance, replacement reserve and other escrow accounts that are related to mortgage notes collateralized by New Senior's properties.</t>
  </si>
  <si>
    <t>Represents two AL/MC properties in the Managed Properties segment classified as held for sale as of December 31, 2016. The balance primarily consists of the carrying value of buildings and land as of December 31, 2016. These properties were sold on January 31, 2017; see Note 17 for further information.</t>
  </si>
  <si>
    <t>MORTGAGE NOTES PAYABLE, NET (Details) - USD ($) $ in Thousands</t>
  </si>
  <si>
    <t>Oct. 31, 2016</t>
  </si>
  <si>
    <t>Mar. 31, 2015</t>
  </si>
  <si>
    <t>Debt Instrument [Line Items]</t>
  </si>
  <si>
    <t>Debt Instrument, Periodic Payment Terms, Balloon Payment to be Paid</t>
  </si>
  <si>
    <t>Mortgage Notes Payable [Abstract]</t>
  </si>
  <si>
    <t>Contractual Maturities [Abstract]</t>
  </si>
  <si>
    <t>Due in next 12 months [Member]</t>
  </si>
  <si>
    <t>Refinanced mortgage loans</t>
  </si>
  <si>
    <t>Mortgage Notes Payable | Level 3</t>
  </si>
  <si>
    <t>Fair value of mortgage notes payable</t>
  </si>
  <si>
    <t>Mortgage Notes Payable | Fixed Rate</t>
  </si>
  <si>
    <t>Carrying value of collateral</t>
  </si>
  <si>
    <t>Mortgage Notes Payable | Floating Rate</t>
  </si>
  <si>
    <t>Due in year two [Member]</t>
  </si>
  <si>
    <t>Due in year three [Member]</t>
  </si>
  <si>
    <t>Due in year four [Member]</t>
  </si>
  <si>
    <t>Due in year five [Member]</t>
  </si>
  <si>
    <t>Due after year five [Member]</t>
  </si>
  <si>
    <t>Total outstanding principal [Member]</t>
  </si>
  <si>
    <t>Managed Properties | Mortgage Notes Payable | LIBOR | Minimum</t>
  </si>
  <si>
    <t>Basis spread on variable rate (in hundredths)</t>
  </si>
  <si>
    <t>3.30%</t>
  </si>
  <si>
    <t>Managed Properties | Mortgage Notes Payable | LIBOR | Maximum</t>
  </si>
  <si>
    <t>3.80%</t>
  </si>
  <si>
    <t>Managed Properties | Mortgage Notes Payable | Fixed Rate</t>
  </si>
  <si>
    <t>Outstanding Face Amount</t>
  </si>
  <si>
    <t>Carrying value</t>
  </si>
  <si>
    <t>Weighted Average Maturity (Years)</t>
  </si>
  <si>
    <t>7 years 2 months</t>
  </si>
  <si>
    <t>Managed Properties | Mortgage Notes Payable | Fixed Rate | Minimum</t>
  </si>
  <si>
    <t>Debt Instrument, Interest Rate During Period</t>
  </si>
  <si>
    <t>3.65%</t>
  </si>
  <si>
    <t>Managed Properties | Mortgage Notes Payable | Fixed Rate | Maximum</t>
  </si>
  <si>
    <t>6.76%</t>
  </si>
  <si>
    <t>Managed Properties | Mortgage Notes Payable | Floating Rate</t>
  </si>
  <si>
    <t>[3]</t>
  </si>
  <si>
    <t>[2],[3]</t>
  </si>
  <si>
    <t>Managed Properties | Mortgage Notes Payable | Floating Rate | LIBOR | Minimum</t>
  </si>
  <si>
    <t>2.20%</t>
  </si>
  <si>
    <t>Managed Properties | Mortgage Notes Payable | Floating Rate | LIBOR | Maximum</t>
  </si>
  <si>
    <t>2.70%</t>
  </si>
  <si>
    <t>Triple Net Lease | Mortgage Notes Payable</t>
  </si>
  <si>
    <t>5 years 5 months</t>
  </si>
  <si>
    <t>Triple Net Lease | Mortgage Notes Payable | Fixed Rate</t>
  </si>
  <si>
    <t>[4]</t>
  </si>
  <si>
    <t>[2],[4]</t>
  </si>
  <si>
    <t>5 years 2 months</t>
  </si>
  <si>
    <t>Triple Net Lease | Mortgage Notes Payable | Fixed Rate | Minimum</t>
  </si>
  <si>
    <t>3.83%</t>
  </si>
  <si>
    <t>Triple Net Lease | Mortgage Notes Payable | Fixed Rate | Maximum</t>
  </si>
  <si>
    <t>8.00%</t>
  </si>
  <si>
    <t>Triple Net Lease | Mortgage Notes Payable | Floating Rate</t>
  </si>
  <si>
    <t>Triple Net Lease | Mortgage Notes Payable | Floating Rate | LIBOR | Minimum</t>
  </si>
  <si>
    <t>Triple Net Lease | Mortgage Notes Payable | Floating Rate | LIBOR | Maximum</t>
  </si>
  <si>
    <t>3.25%</t>
  </si>
  <si>
    <t>Mortgage Loans, Face Amounts of 343,763 [Member] | Triple Net Lease | Mortgage Notes Payable | Fixed Rate</t>
  </si>
  <si>
    <t>Mortgage Loans, Face Amounts of 343,763 [Member] | Triple Net Lease | Mortgage Notes Payable | Fixed Rate | Minimum</t>
  </si>
  <si>
    <t>4.00%</t>
  </si>
  <si>
    <t>Mortgage Loans, Face Amounts of 343,763 [Member] | Triple Net Lease | Mortgage Notes Payable | Fixed Rate | Maximum</t>
  </si>
  <si>
    <t>4.99%</t>
  </si>
  <si>
    <t>Mortgage Loans, Face Amounts of 292,156 [Member] | Triple Net Lease | Mortgage Notes Payable | Fixed Rate</t>
  </si>
  <si>
    <t>Mortgage Loans, Face Amounts of 292,156 [Member] | Triple Net Lease | Mortgage Notes Payable | Fixed Rate | Minimum</t>
  </si>
  <si>
    <t>Mortgage Loans, Face Amounts of 292,156 [Member] | Triple Net Lease | Mortgage Notes Payable | Fixed Rate | Maximum</t>
  </si>
  <si>
    <t>4.55%</t>
  </si>
  <si>
    <t>The debt agreement for the balloon payment includes an option for the Company to extend the payment to 2019.</t>
  </si>
  <si>
    <t>The totals are reported net of deferred financing costs of $27,797 and $37,435 as of December 31, 2016 and 2015, respectively.</t>
  </si>
  <si>
    <t>Includes loans with an outstanding face amount of $343,763 and $292,156, as of December 31, 2016, for which the Company bought down the interest rates to 4.00% and 3.80%, respectively, through January 2019. The interest rates will increase to 4.99% and 4.55%, respectively, thereafter.</t>
  </si>
  <si>
    <t>DERIVATIVE INSTRUMENTS (Details) - USD ($) $ in Thousands</t>
  </si>
  <si>
    <t>Derivative [Line Items]</t>
  </si>
  <si>
    <t>Outstanding notional amount</t>
  </si>
  <si>
    <t>Fair value</t>
  </si>
  <si>
    <t>LIBOR | Minimum</t>
  </si>
  <si>
    <t>LIBOR cap range</t>
  </si>
  <si>
    <t>LIBOR | Maximum</t>
  </si>
  <si>
    <t>Interest Rate Cap</t>
  </si>
  <si>
    <t>Derivative gain (loss), net</t>
  </si>
  <si>
    <t>ACCRUED EXPENSES AND OTHER LIABILITIES (Details) - USD ($)</t>
  </si>
  <si>
    <t>Liabilities held for sale</t>
  </si>
  <si>
    <t>Accounts Payable and Accrued Liabilities [Abstract]</t>
  </si>
  <si>
    <t>Security deposits payable</t>
  </si>
  <si>
    <t>Escrow Liabilities</t>
  </si>
  <si>
    <t>Accounts payable</t>
  </si>
  <si>
    <t>Mortgage interest payable</t>
  </si>
  <si>
    <t>Deferred community fees, net</t>
  </si>
  <si>
    <t>Rent collected in advance</t>
  </si>
  <si>
    <t>Property tax payable</t>
  </si>
  <si>
    <t>Other liabilities (B)</t>
  </si>
  <si>
    <t>Represents amounts held in tax, insurance, and replacement reserve escrow accounts that are related to mortgage notes collateralized by New Senior's triple net lease properties.</t>
  </si>
  <si>
    <t>Includes liabilities related to assets held for sale of $74 related to two AL/MC properties classified as held for sale as of December 31, 2016. These properties were sold on January 31, 2017; see Note 17 for further information.</t>
  </si>
  <si>
    <t>TRANSACTIONS WITH AFFILIATES (Details) - USD ($)</t>
  </si>
  <si>
    <t>Nov. 06, 2014</t>
  </si>
  <si>
    <t>Management and Lease Agreements [Abstract]</t>
  </si>
  <si>
    <t>Management Fees, Incentive Revenue</t>
  </si>
  <si>
    <t>Due to Affiliate, Current</t>
  </si>
  <si>
    <t>Property management fees</t>
  </si>
  <si>
    <t>Travel reimbursement costs</t>
  </si>
  <si>
    <t>Property-level payroll expenses</t>
  </si>
  <si>
    <t>Newcastle</t>
  </si>
  <si>
    <t>Manager</t>
  </si>
  <si>
    <t>Percentage used in calculation of annual incentive compensation paid to Manager (in hundredths)</t>
  </si>
  <si>
    <t>25.00%</t>
  </si>
  <si>
    <t>Interest rate used in calculation of annual incentive compensation paid to Manager (in hundredths)</t>
  </si>
  <si>
    <t>Manager incentive compensation</t>
  </si>
  <si>
    <t>Reimbursement to manger for other tasks and services under the management agreement</t>
  </si>
  <si>
    <t>Managed Properties | Property Managers</t>
  </si>
  <si>
    <t>Managed Properties | Blue Harbor and Holiday | Independent Living Properties</t>
  </si>
  <si>
    <t>Percentage of property's effective gross income paid as property management fees (in hundredths)</t>
  </si>
  <si>
    <t>Managed Properties | Blue Harbor and Holiday | Assisted Living/Memory Care Properties</t>
  </si>
  <si>
    <t>Percentage of property's gross income paid as property management fees for first two years (in hundredths)</t>
  </si>
  <si>
    <t>Percentage of property's gross income paid as property management fees thereafter (in hundredths)</t>
  </si>
  <si>
    <t>Triple Net Lease | Holiday</t>
  </si>
  <si>
    <t>General and Administrative Expense | Manager</t>
  </si>
  <si>
    <t>Acquisition, Transaction and Integration Expense | Manager</t>
  </si>
  <si>
    <t>Property Management Fees Under Property Management Agreement | Property Managers</t>
  </si>
  <si>
    <t>Reimbursement of Property-Level Payroll Expenses Under Property Management Agreement | Manager</t>
  </si>
  <si>
    <t>Reimbursement of Property-Level Payroll Expenses Under Property Management Agreement | Property Managers</t>
  </si>
  <si>
    <t>Minimum | Managed Properties | Property Managers</t>
  </si>
  <si>
    <t>Maximum | Managed Properties | Property Managers</t>
  </si>
  <si>
    <t>Employee Severance</t>
  </si>
  <si>
    <t>Restructuring Costs</t>
  </si>
  <si>
    <t>INCOME TAXES (Details) - USD ($) $ in Thousands</t>
  </si>
  <si>
    <t>Sep. 30, 2016</t>
  </si>
  <si>
    <t>Mar. 31, 2016</t>
  </si>
  <si>
    <t>Sep. 30, 2015</t>
  </si>
  <si>
    <t>Jun. 30, 2015</t>
  </si>
  <si>
    <t>Current</t>
  </si>
  <si>
    <t>Federal</t>
  </si>
  <si>
    <t>State and local</t>
  </si>
  <si>
    <t>Total current provision</t>
  </si>
  <si>
    <t>Deferred</t>
  </si>
  <si>
    <t>Total deferred provision</t>
  </si>
  <si>
    <t>Total provision (benefit) for income taxes</t>
  </si>
  <si>
    <t>Reconciliation of Statutory to Effective Tax Rate [Abstract]</t>
  </si>
  <si>
    <t>Statutory U.S. federal income tax rate</t>
  </si>
  <si>
    <t>35.00%</t>
  </si>
  <si>
    <t>Non-taxable REIT (loss)</t>
  </si>
  <si>
    <t>(35.16%)</t>
  </si>
  <si>
    <t>(30.87%)</t>
  </si>
  <si>
    <t>(35.03%)</t>
  </si>
  <si>
    <t>State and local taxes</t>
  </si>
  <si>
    <t>(0.39%)</t>
  </si>
  <si>
    <t>0.16%</t>
  </si>
  <si>
    <t>(0.29%)</t>
  </si>
  <si>
    <t>Other</t>
  </si>
  <si>
    <t>(0.06%)</t>
  </si>
  <si>
    <t>(0.03%)</t>
  </si>
  <si>
    <t>Effective income tax rate</t>
  </si>
  <si>
    <t>(0.61%)</t>
  </si>
  <si>
    <t>4.23%</t>
  </si>
  <si>
    <t>(0.35%)</t>
  </si>
  <si>
    <t>Deferred tax assets:</t>
  </si>
  <si>
    <t>Prepaid fees and rent</t>
  </si>
  <si>
    <t>Net operating loss</t>
  </si>
  <si>
    <t>Deferred rent</t>
  </si>
  <si>
    <t>Tax credits</t>
  </si>
  <si>
    <t>Total deferred tax assets</t>
  </si>
  <si>
    <t>Less valuation allowance</t>
  </si>
  <si>
    <t>Net deferred tax assets</t>
  </si>
  <si>
    <t>Deferred tax liabilities:</t>
  </si>
  <si>
    <t>Total deferred tax liabilities</t>
  </si>
  <si>
    <t>Total net deferred tax assets</t>
  </si>
  <si>
    <t>Loss carryforwards for federal income tax purposes</t>
  </si>
  <si>
    <t>Operating loss carryforwards, expiration date</t>
  </si>
  <si>
    <t>Dec. 31,
		2034</t>
  </si>
  <si>
    <t>EQUITY AND EARNINGS PER SHARE EQUITY AND EARNINGS PER SHARE - Outstanding Options (Details) - $ / shares</t>
  </si>
  <si>
    <t>Share-based Compensation Arrangement by Share-based Payment Award [Line Items]</t>
  </si>
  <si>
    <t>Share-based Compensation Arrangement by Share-based Payment Award, Options, Exercisable, Weighted Average Exercise Price</t>
  </si>
  <si>
    <t>Nonqualified Stock Option and Incentive Award Plan | Stock Options</t>
  </si>
  <si>
    <t>Outstanding Options [Abstract]</t>
  </si>
  <si>
    <t>December 31, 2014 (in shares)</t>
  </si>
  <si>
    <t>Exercised (in shares)</t>
  </si>
  <si>
    <t>Expired / Forfeited (in shares)</t>
  </si>
  <si>
    <t>December 31, 2015 (in shares)</t>
  </si>
  <si>
    <t>Share-based Compensation Arrangement by Share-based Payment Award, Options, Other Increases (Decreases) in Period</t>
  </si>
  <si>
    <t>Nonqualified Stock Option and Incentive Award Plan | Stock Options | Independent Directors</t>
  </si>
  <si>
    <t>Nonqualified Stock Option and Incentive Award Plan | Stock Options | Manager</t>
  </si>
  <si>
    <t>Nonqualified Stock Option and Incentive Award Plan | Stock Options | Manager's Employees</t>
  </si>
  <si>
    <t>EQUITY AND EARNINGS PER SHARE EQUITY AND EARNINGS PER SHARE - Outstanding Options by Date of Grant (Details) - USD ($) $ / shares in Units, $ in Millions</t>
  </si>
  <si>
    <t>Nov. 06, 2015</t>
  </si>
  <si>
    <t>Jul. 16, 2015</t>
  </si>
  <si>
    <t>Jun. 29, 2015</t>
  </si>
  <si>
    <t>Nov. 05, 2015</t>
  </si>
  <si>
    <t>Mar. 30, 2016</t>
  </si>
  <si>
    <t>Number of Options</t>
  </si>
  <si>
    <t>Stock Options | Nonqualified Stock Option and Incentive Award Plan</t>
  </si>
  <si>
    <t>Options Exercisable</t>
  </si>
  <si>
    <t>Exercised options</t>
  </si>
  <si>
    <t>Stock Options | 2014 | Nonqualified Stock Option and Incentive Award Plan</t>
  </si>
  <si>
    <t>Weighted Average Exercise Price (in dollars per share)</t>
  </si>
  <si>
    <t>Stock Options | 2015 | Nonqualified Stock Option and Incentive Award Plan</t>
  </si>
  <si>
    <t>Stock Options | 2004 - 2006 | Nonqualified Stock Option and Incentive Award Plan</t>
  </si>
  <si>
    <t>Expired options</t>
  </si>
  <si>
    <t>Share-based Compensation Arrangements by Share-based Payment Award, Options, Expirations in Period, Weighted Average Exercise Price</t>
  </si>
  <si>
    <t>Manager | Stock Options | Nonqualified Stock Option and Incentive Award Plan</t>
  </si>
  <si>
    <t>Share-based Compensation Arrangement by Share-based Payment Award, Options, Grants in Period, Gross</t>
  </si>
  <si>
    <t>Manager | Stock Options | 2004 - 2007 | Nonqualified Stock Option and Incentive Award Plan</t>
  </si>
  <si>
    <t>Share-based Compensation Arrangements by Share-based Payment Award, Options, Grants in Period, Weighted Average Exercise Price</t>
  </si>
  <si>
    <t>[1],[2]</t>
  </si>
  <si>
    <t>Intrinsic Value (millions)</t>
  </si>
  <si>
    <t>Manager | Stock Options | March 2011 | Nonqualified Stock Option and Incentive Award Plan</t>
  </si>
  <si>
    <t>Manager | Stock Options | September 2011 | Nonqualified Stock Option and Incentive Award Plan</t>
  </si>
  <si>
    <t>Manager | Stock Options | April 2012 | Nonqualified Stock Option and Incentive Award Plan</t>
  </si>
  <si>
    <t>Manager | Stock Options | May 2012 | Nonqualified Stock Option and Incentive Award Plan</t>
  </si>
  <si>
    <t>Manager | Stock Options | July 2012 | Nonqualified Stock Option and Incentive Award Plan</t>
  </si>
  <si>
    <t>Manager | Stock Options | January 2013 | Nonqualified Stock Option and Incentive Award Plan</t>
  </si>
  <si>
    <t>Manager | Stock Options | February 2013 | Nonqualified Stock Option and Incentive Award Plan</t>
  </si>
  <si>
    <t>Manager | Stock Options | June 2013 | Nonqualified Stock Option and Incentive Award Plan</t>
  </si>
  <si>
    <t>Manager | Stock Options | November 2013 | Nonqualified Stock Option and Incentive Award Plan</t>
  </si>
  <si>
    <t>Manager | Stock Options | August 2014 | Nonqualified Stock Option and Incentive Award Plan</t>
  </si>
  <si>
    <t>Manager | Stock Options | November 2014 | Nonqualified Stock Option and Incentive Award Plan</t>
  </si>
  <si>
    <t>Manager | Stock Options | June 2015 | Nonqualified Stock Option and Incentive Award Plan</t>
  </si>
  <si>
    <t>Manager | Stock Options | Granted March 2016 [Member] | Nonqualified Stock Option and Incentive Award Plan</t>
  </si>
  <si>
    <t>Outstanding options [Member] | Stock Options | Nonqualified Stock Option and Incentive Award Plan</t>
  </si>
  <si>
    <t>Share-based Compensation Arrangement by Share-based Payment Award, Options, Outstanding, Weighted Average Remaining Contractual Term</t>
  </si>
  <si>
    <t>6 years 9 months 12 days</t>
  </si>
  <si>
    <t>Exercisable options [Member] | Stock Options | Nonqualified Stock Option and Incentive Award Plan</t>
  </si>
  <si>
    <t>6 years 6 months 23 days</t>
  </si>
  <si>
    <t>The Manager assigned certain of its options to Fortress’s employees as follows:</t>
  </si>
  <si>
    <t>The strike prices are subject to adjustment in connection with return of capital dividends.</t>
  </si>
  <si>
    <t>EQUITY AND EARNINGS PER SHARE EQUITY AND EARNINGS PER SHARE - Outstanding Stock Optoins by Exercise Price Range (Details)</t>
  </si>
  <si>
    <t>Dec. 31, 2016$ / sharesshares</t>
  </si>
  <si>
    <t>Range of Strike Prices [Abstract]</t>
  </si>
  <si>
    <t>Total Unexercised Inception to Date | shares</t>
  </si>
  <si>
    <t>2004 - 2007</t>
  </si>
  <si>
    <t>Strike price, lower limit of range (in dollars per share)</t>
  </si>
  <si>
    <t>Strike price, upper limit of range (in dollars per share)</t>
  </si>
  <si>
    <t>EQUITY AND EARNINGS PER SHARE EQUITY AND EARNINGS PER SHARE - Narrative (Details) - USD ($) $ / shares in Units, $ in Thousands</t>
  </si>
  <si>
    <t>Jul. 07, 2016</t>
  </si>
  <si>
    <t>Dec. 17, 2015</t>
  </si>
  <si>
    <t>Nov. 07, 2014</t>
  </si>
  <si>
    <t>Stock Repurchased and Retired During Period, Value</t>
  </si>
  <si>
    <t>Stock repurchase program, authorized amount</t>
  </si>
  <si>
    <t>Treasury stock acquired, average cost per share (in dollars per share)</t>
  </si>
  <si>
    <t>Number of options (in shares)</t>
  </si>
  <si>
    <t>Granted in period, fair value</t>
  </si>
  <si>
    <t>Risk free interest rate</t>
  </si>
  <si>
    <t>2.51%</t>
  </si>
  <si>
    <t>Expected dividend rate</t>
  </si>
  <si>
    <t>8.16%</t>
  </si>
  <si>
    <t>Expected volatility rate</t>
  </si>
  <si>
    <t>21.32%</t>
  </si>
  <si>
    <t>Expected term</t>
  </si>
  <si>
    <t>Share price (in dollars per share)</t>
  </si>
  <si>
    <t>Dilutive common stock equivalents attributable to stock options (in shares)</t>
  </si>
  <si>
    <t>Fortress Investment Group, LLC</t>
  </si>
  <si>
    <t>Maximum amount available for repurchase</t>
  </si>
  <si>
    <t>Term of plan</t>
  </si>
  <si>
    <t>Percentage increase in number of common stock shares reserved for issuance (in hundredths)</t>
  </si>
  <si>
    <t>Maximum percentage of shares that can be issued to Manager in connection with capital raising efforts (in hundredths)</t>
  </si>
  <si>
    <t>Number of options converted in connection with spin-off (in shares)</t>
  </si>
  <si>
    <t>Period used to calculate average closing price to set exercise price of options</t>
  </si>
  <si>
    <t>5 days</t>
  </si>
  <si>
    <t>Stock Options | Nonqualified Stock Option and Incentive Award Plan | Manager</t>
  </si>
  <si>
    <t>Forfeitures in period</t>
  </si>
  <si>
    <t>Options forfeitures in period, weighted average exercise price (in dollars per share)</t>
  </si>
  <si>
    <t>Minimum | Nonqualified Stock Option and Incentive Award Plan</t>
  </si>
  <si>
    <t>Options expiry date</t>
  </si>
  <si>
    <t>Jan. 12,
		2015</t>
  </si>
  <si>
    <t>Maximum | Nonqualified Stock Option and Incentive Award Plan</t>
  </si>
  <si>
    <t>Aug. 18,
		2024</t>
  </si>
  <si>
    <t>June 2015 | Stock Options | Nonqualified Stock Option and Incentive Award Plan | Manager</t>
  </si>
  <si>
    <t>Independent Directors | Stock Options | Nonqualified Stock Option and Incentive Award Plan</t>
  </si>
  <si>
    <t>Equity Options</t>
  </si>
  <si>
    <t>Antidilutive securities excluded from computation of earnings per share</t>
  </si>
  <si>
    <t>CONCENTRATION OF CREDIT RISK (Details)</t>
  </si>
  <si>
    <t>Concentration of Credit Risk [Abstract]</t>
  </si>
  <si>
    <t>Security deposit</t>
  </si>
  <si>
    <t>Holiday | Real Estate Investment | Credit Concentration Risk</t>
  </si>
  <si>
    <t>Percentage of real estate investments managed and operated (in hundredths)</t>
  </si>
  <si>
    <t>46.80%</t>
  </si>
  <si>
    <t>14.70%</t>
  </si>
  <si>
    <t>Holiday | Segment Real Estate Investments | Credit Concentration Risk</t>
  </si>
  <si>
    <t>78.20%</t>
  </si>
  <si>
    <t>77.90%</t>
  </si>
  <si>
    <t>44.20%</t>
  </si>
  <si>
    <t>Holiday | Segment Revenue | Credit Concentration Risk</t>
  </si>
  <si>
    <t>65.90%</t>
  </si>
  <si>
    <t>57.70%</t>
  </si>
  <si>
    <t>45.40%</t>
  </si>
  <si>
    <t>Holiday | Segment NOI | Credit Concentration Risk</t>
  </si>
  <si>
    <t>72.30%</t>
  </si>
  <si>
    <t>62.20%</t>
  </si>
  <si>
    <t>41.80%</t>
  </si>
  <si>
    <t>Other | Real Estate Investment | Credit Concentration Risk</t>
  </si>
  <si>
    <t>2.80%</t>
  </si>
  <si>
    <t>0.90%</t>
  </si>
  <si>
    <t>Triple Net Lease | Real Estate Investment | Credit Concentration Risk</t>
  </si>
  <si>
    <t>40.20%</t>
  </si>
  <si>
    <t>39.90%</t>
  </si>
  <si>
    <t>66.80%</t>
  </si>
  <si>
    <t>Blue Harbor | Real Estate Investment | Credit Concentration Risk</t>
  </si>
  <si>
    <t>10.50%</t>
  </si>
  <si>
    <t>17.60%</t>
  </si>
  <si>
    <t>Blue Harbor | Segment Real Estate Investments | Credit Concentration Risk</t>
  </si>
  <si>
    <t>17.50%</t>
  </si>
  <si>
    <t>53.00%</t>
  </si>
  <si>
    <t>Blue Harbor | Segment Revenue | Credit Concentration Risk</t>
  </si>
  <si>
    <t>29.60%</t>
  </si>
  <si>
    <t>38.80%</t>
  </si>
  <si>
    <t>54.40%</t>
  </si>
  <si>
    <t>Blue Harbor | Segment NOI | Credit Concentration Risk</t>
  </si>
  <si>
    <t>24.20%</t>
  </si>
  <si>
    <t>34.40%</t>
  </si>
  <si>
    <t>57.90%</t>
  </si>
  <si>
    <t>Tenant for Holiday Portfolios</t>
  </si>
  <si>
    <t>Minimum net worth required by guarantor</t>
  </si>
  <si>
    <t>Minimum fixed coverage ratio</t>
  </si>
  <si>
    <t>Maximum leverage ratio</t>
  </si>
  <si>
    <t>Tenant for Holiday Portfolios | Triple Net Lease | Segment Revenue | Credit Concentration Risk</t>
  </si>
  <si>
    <t>Concentration risk percentage (in hundredths)</t>
  </si>
  <si>
    <t>18.90%</t>
  </si>
  <si>
    <t>23.00%</t>
  </si>
  <si>
    <t>Tenant for Holiday Portfolios | Triple Net Lease | Segment NOI | Credit Concentration Risk</t>
  </si>
  <si>
    <t>38.90%</t>
  </si>
  <si>
    <t>45.00%</t>
  </si>
  <si>
    <t>62.50%</t>
  </si>
  <si>
    <t>FUTURE MINIMUM RENTS (Details) $ in Thousands</t>
  </si>
  <si>
    <t>Future Contracted Minimum Rental Revenue [Abstract]</t>
  </si>
  <si>
    <t>COMMITMENTS AND CONTINGENCIES (Details) - USD ($) $ in Thousands</t>
  </si>
  <si>
    <t>Capital Improvement and Repair Commitments [Abstract]</t>
  </si>
  <si>
    <t>Payments for Capital Improvements</t>
  </si>
  <si>
    <t>Capital Improvement Commitments [Member]</t>
  </si>
  <si>
    <t>Capital Improvements to Properties Under Certain Lease Agreements</t>
  </si>
  <si>
    <t>Capital improvements</t>
  </si>
  <si>
    <t>Lease period</t>
  </si>
  <si>
    <t>Additional Capital Improvements to Properties Under Certain Lease Agreements</t>
  </si>
  <si>
    <t>Life Care Services Portfolio | Triple Net Lease | Immediate Capital Improvements</t>
  </si>
  <si>
    <t>Watermark | Triple Net Lease</t>
  </si>
  <si>
    <t>Watermark | Triple Net Lease | Lender Mandated Repairs</t>
  </si>
  <si>
    <t>Watermark | Triple Net Lease | Additional Capital Improvements</t>
  </si>
  <si>
    <t>SUBSEQUENT EVENTS (Details) - USD ($) $ / shares in Units, $ in Thousands</t>
  </si>
  <si>
    <t>Feb. 27, 2017</t>
  </si>
  <si>
    <t>Jan. 31, 2017</t>
  </si>
  <si>
    <t>Subsequent Event [Line Items]</t>
  </si>
  <si>
    <t>Subsequent Event</t>
  </si>
  <si>
    <t>Other Real Estate</t>
  </si>
  <si>
    <t>Proceeds from Sale of Real Estate</t>
  </si>
  <si>
    <t>QUARTERLY FINANCIAL INFORMATION (UNAUDITED) (Details) - USD ($) $ / shares in Units, $ in Thousands</t>
  </si>
  <si>
    <t>Tax Credit Carryforward [Line Items]</t>
  </si>
  <si>
    <t>Additional amortization of acquired intangibles</t>
  </si>
  <si>
    <t>Summarized Quarterly Financial Data [Abstract]</t>
  </si>
  <si>
    <t>Revenue</t>
  </si>
  <si>
    <t>Net operating income</t>
  </si>
  <si>
    <t>Income tax (benefit) expense</t>
  </si>
  <si>
    <t>Loss per share of common stock</t>
  </si>
  <si>
    <t>Weighted average number of shares of common stock outstanding</t>
  </si>
  <si>
    <t>Year-End Adjustment [Member]</t>
  </si>
  <si>
    <t>Out of period adjustments</t>
  </si>
  <si>
    <t>Adjustments related to a tax benefit for deferred tax assets</t>
  </si>
  <si>
    <t>SCHEDULE III, REAL ESTATE AND ACCUMULATED DEPRECIATION, Real Estate and Accumulated Depreciation, by Property (Details) - USD ($) $ in Thousands</t>
  </si>
  <si>
    <t>Dec. 31, 2013</t>
  </si>
  <si>
    <t>Real Estate and Accumulated Depreciation [Abstract]</t>
  </si>
  <si>
    <t>Encumbrances (A)</t>
  </si>
  <si>
    <t>Initial Cost to the Company</t>
  </si>
  <si>
    <t>Buildings and Improvements</t>
  </si>
  <si>
    <t>Furniture, Fixtures and Equipment</t>
  </si>
  <si>
    <t>Costs Capitalized Subsequent to Acquisition</t>
  </si>
  <si>
    <t>Gross Amount Carried at Close of Period</t>
  </si>
  <si>
    <t>Net Book Value</t>
  </si>
  <si>
    <t>Federal income tax basis</t>
  </si>
  <si>
    <t>Managed Properties | Andover Place | Little Rock, AR | Independent Living Properties</t>
  </si>
  <si>
    <t>Year Acquired</t>
  </si>
  <si>
    <t>Managed Properties | Andover Place | Little Rock, AR | Independent Living Properties | Minimum</t>
  </si>
  <si>
    <t>Life on Which Depreciation in Income Statement is Computed</t>
  </si>
  <si>
    <t>Managed Properties | Andover Place | Little Rock, AR | Independent Living Properties | Maximum</t>
  </si>
  <si>
    <t>Managed Properties | Desert Flower | Scottsdale, AZ | Assisted Living/Memory Care Properties</t>
  </si>
  <si>
    <t>Managed Properties | Desert Flower | Scottsdale, AZ | Assisted Living/Memory Care Properties | Minimum</t>
  </si>
  <si>
    <t>Managed Properties | Desert Flower | Scottsdale, AZ | Assisted Living/Memory Care Properties | Maximum</t>
  </si>
  <si>
    <t>Managed Properties | Arcadia Place | Independent Living Properties | Minimum</t>
  </si>
  <si>
    <t>Managed Properties | Arcadia Place | Independent Living Properties | Maximum</t>
  </si>
  <si>
    <t>Managed Properties | Arcadia Place | Vista, CA | Independent Living Properties</t>
  </si>
  <si>
    <t>Managed Properties | Chateau at Harveston | Temecula, CA | Independent Living Properties</t>
  </si>
  <si>
    <t>Managed Properties | Chateau at Harveston | Temecula, CA | Independent Living Properties | Minimum</t>
  </si>
  <si>
    <t>Managed Properties | Chateau at Harveston | Temecula, CA | Independent Living Properties | Maximum</t>
  </si>
  <si>
    <t>Managed Properties | Golden Oaks | Yucaipa, CA | Independent Living Properties</t>
  </si>
  <si>
    <t>Managed Properties | Golden Oaks | Yucaipa, CA | Independent Living Properties | Minimum</t>
  </si>
  <si>
    <t>Managed Properties | Golden Oaks | Yucaipa, CA | Independent Living Properties | Maximum</t>
  </si>
  <si>
    <t>Managed Properties | Orchard Park | Clovis, CA | Assisted Living/Memory Care Properties</t>
  </si>
  <si>
    <t>Managed Properties | Orchard Park | Clovis, CA | Assisted Living/Memory Care Properties | Minimum</t>
  </si>
  <si>
    <t>Managed Properties | Orchard Park | Clovis, CA | Assisted Living/Memory Care Properties | Maximum</t>
  </si>
  <si>
    <t>Managed Properties | Rancho Village | Palmdale, CA | Independent Living Properties</t>
  </si>
  <si>
    <t>Managed Properties | Rancho Village | Palmdale, CA | Independent Living Properties | Minimum</t>
  </si>
  <si>
    <t>Managed Properties | Rancho Village | Palmdale, CA | Independent Living Properties | Maximum</t>
  </si>
  <si>
    <t>Managed Properties | Sunshine Villa | Santa Cruz, CA | Assisted Living/Memory Care Properties</t>
  </si>
  <si>
    <t>Managed Properties | Sunshine Villa | Santa Cruz, CA | Assisted Living/Memory Care Properties | Minimum</t>
  </si>
  <si>
    <t>Managed Properties | Sunshine Villa | Santa Cruz, CA | Assisted Living/Memory Care Properties | Maximum</t>
  </si>
  <si>
    <t>Managed Properties | The Remington | Hanford, CA | Independent Living Properties</t>
  </si>
  <si>
    <t>Managed Properties | The Remington | Hanford, CA | Independent Living Properties | Minimum</t>
  </si>
  <si>
    <t>Managed Properties | The Remington | Hanford, CA | Independent Living Properties | Maximum</t>
  </si>
  <si>
    <t>Managed Properties | The Springs of Escondido | Escondido, CA | Independent Living Properties</t>
  </si>
  <si>
    <t>Managed Properties | The Springs of Escondido | Escondido, CA | Independent Living Properties | Minimum</t>
  </si>
  <si>
    <t>Managed Properties | The Springs of Escondido | Escondido, CA | Independent Living Properties | Maximum</t>
  </si>
  <si>
    <t>Managed Properties | The Springs of Napa | Napa, CA | Independent Living Properties</t>
  </si>
  <si>
    <t>Managed Properties | The Springs of Napa | Napa, CA | Independent Living Properties | Minimum</t>
  </si>
  <si>
    <t>Managed Properties | The Springs of Napa | Napa, CA | Independent Living Properties | Maximum</t>
  </si>
  <si>
    <t>Managed Properties | Quincy Place | Denver, CO | Independent Living Properties</t>
  </si>
  <si>
    <t>Managed Properties | Quincy Place | Denver, CO | Independent Living Properties | Minimum</t>
  </si>
  <si>
    <t>Managed Properties | Quincy Place | Denver, CO | Independent Living Properties | Maximum</t>
  </si>
  <si>
    <t>Managed Properties | Augustine Landing | Jacksonville, FL | Independent Living Properties</t>
  </si>
  <si>
    <t>Managed Properties | Augustine Landing | Jacksonville, FL | Independent Living Properties | Minimum</t>
  </si>
  <si>
    <t>Managed Properties | Augustine Landing | Jacksonville, FL | Independent Living Properties | Maximum</t>
  </si>
  <si>
    <t>Managed Properties | Balmoral | Lake Placid, FL | Assisted Living/Memory Care Properties</t>
  </si>
  <si>
    <t>Managed Properties | Balmoral | Lake Placid, FL | Assisted Living/Memory Care Properties | Minimum</t>
  </si>
  <si>
    <t>Managed Properties | Balmoral | Lake Placid, FL | Assisted Living/Memory Care Properties | Maximum</t>
  </si>
  <si>
    <t>Managed Properties | Barkley Place | Fort Myers, FL | Assisted Living/Memory Care Properties</t>
  </si>
  <si>
    <t>Managed Properties | Barkley Place | Fort Myers, FL | Assisted Living/Memory Care Properties | Minimum</t>
  </si>
  <si>
    <t>Managed Properties | Barkley Place | Fort Myers, FL | Assisted Living/Memory Care Properties | Maximum</t>
  </si>
  <si>
    <t>Managed Properties | Bayside Terrace | Pinellas Park, FL | Assisted Living/Memory Care Properties</t>
  </si>
  <si>
    <t>Managed Properties | Bayside Terrace | Pinellas Park, FL | Assisted Living/Memory Care Properties | Minimum</t>
  </si>
  <si>
    <t>Managed Properties | Bayside Terrace | Pinellas Park, FL | Assisted Living/Memory Care Properties | Maximum</t>
  </si>
  <si>
    <t>Managed Properties | Bradenton Oaks | Bradenton, FL | Assisted Living/Memory Care Properties</t>
  </si>
  <si>
    <t>Managed Properties | Bradenton Oaks | Bradenton, FL | Assisted Living/Memory Care Properties | Minimum</t>
  </si>
  <si>
    <t>Managed Properties | Bradenton Oaks | Bradenton, FL | Assisted Living/Memory Care Properties | Maximum</t>
  </si>
  <si>
    <t>Managed Properties | Forest Oaks | Spring Hill, FL | Assisted Living/Memory Care Properties</t>
  </si>
  <si>
    <t>Managed Properties | Forest Oaks | Spring Hill, FL | Assisted Living/Memory Care Properties | Minimum</t>
  </si>
  <si>
    <t>Managed Properties | Forest Oaks | Spring Hill, FL | Assisted Living/Memory Care Properties | Maximum</t>
  </si>
  <si>
    <t>Managed Properties | Grace Manor | Port Orange, FL | Assisted Living/Memory Care Properties</t>
  </si>
  <si>
    <t>Managed Properties | Grace Manor | Port Orange, FL | Assisted Living/Memory Care Properties | Minimum</t>
  </si>
  <si>
    <t>Managed Properties | Grace Manor | Port Orange, FL | Assisted Living/Memory Care Properties | Maximum</t>
  </si>
  <si>
    <t>Managed Properties | Lake Morton Plaza | Lakeland, FL | Assisted Living/Memory Care Properties</t>
  </si>
  <si>
    <t>Managed Properties | Lake Morton Plaza | Lakeland, FL | Assisted Living/Memory Care Properties | Minimum</t>
  </si>
  <si>
    <t>Managed Properties | Lake Morton Plaza | Lakeland, FL | Assisted Living/Memory Care Properties | Maximum</t>
  </si>
  <si>
    <t>Managed Properties | Marion Woods | Ocala, FL | Independent Living Properties</t>
  </si>
  <si>
    <t>Managed Properties | Marion Woods | Ocala, FL | Independent Living Properties | Minimum</t>
  </si>
  <si>
    <t>Managed Properties | Marion Woods | Ocala, FL | Independent Living Properties | Maximum</t>
  </si>
  <si>
    <t>Managed Properties | Renaissance | Sanford, FL | Assisted Living/Memory Care Properties</t>
  </si>
  <si>
    <t>Managed Properties | Renaissance | Sanford, FL | Assisted Living/Memory Care Properties | Minimum</t>
  </si>
  <si>
    <t>Managed Properties | Renaissance | Sanford, FL | Assisted Living/Memory Care Properties | Maximum</t>
  </si>
  <si>
    <t>Managed Properties | Royal Palm | Port Charlotte, FL | Assisted Living/Memory Care Properties</t>
  </si>
  <si>
    <t>Managed Properties | Royal Palm | Port Charlotte, FL | Assisted Living/Memory Care Properties | Minimum</t>
  </si>
  <si>
    <t>Managed Properties | Royal Palm | Port Charlotte, FL | Assisted Living/Memory Care Properties | Maximum</t>
  </si>
  <si>
    <t>Managed Properties | Spring Haven | Winter Haven, FL | Assisted Living/Memory Care Properties</t>
  </si>
  <si>
    <t>Managed Properties | Spring Haven | Winter Haven, FL | Assisted Living/Memory Care Properties | Minimum</t>
  </si>
  <si>
    <t>Managed Properties | Spring Haven | Winter Haven, FL | Assisted Living/Memory Care Properties | Maximum</t>
  </si>
  <si>
    <t>Managed Properties | Spring Oaks | Brooksville, FL | Assisted Living/Memory Care Properties</t>
  </si>
  <si>
    <t>Managed Properties | Spring Oaks | Brooksville, FL | Assisted Living/Memory Care Properties | Minimum</t>
  </si>
  <si>
    <t>Managed Properties | Spring Oaks | Brooksville, FL | Assisted Living/Memory Care Properties | Maximum</t>
  </si>
  <si>
    <t>Managed Properties | Sterling Court | Deltona, FL | Independent Living Properties</t>
  </si>
  <si>
    <t>Managed Properties | Sterling Court | Deltona, FL | Independent Living Properties | Minimum</t>
  </si>
  <si>
    <t>Managed Properties | Sterling Court | Deltona, FL | Independent Living Properties | Maximum</t>
  </si>
  <si>
    <t>Managed Properties | Summerfield | Bradenton, FL | Assisted Living/Memory Care Properties</t>
  </si>
  <si>
    <t>Managed Properties | Summerfield | Bradenton, FL | Assisted Living/Memory Care Properties | Minimum</t>
  </si>
  <si>
    <t>Managed Properties | Summerfield | Bradenton, FL | Assisted Living/Memory Care Properties | Maximum</t>
  </si>
  <si>
    <t>Managed Properties | Sunset Lake Village | Venice, FL | Assisted Living/Memory Care Properties</t>
  </si>
  <si>
    <t>Managed Properties | Sunset Lake Village | Venice, FL | Assisted Living/Memory Care Properties | Minimum</t>
  </si>
  <si>
    <t>Managed Properties | Sunset Lake Village | Venice, FL | Assisted Living/Memory Care Properties | Maximum</t>
  </si>
  <si>
    <t>Managed Properties | The Grande | Brooksville, FL | Assisted Living/Memory Care Properties</t>
  </si>
  <si>
    <t>Managed Properties | The Grande | Brooksville, FL | Assisted Living/Memory Care Properties | Minimum</t>
  </si>
  <si>
    <t>Managed Properties | The Grande | Brooksville, FL | Assisted Living/Memory Care Properties | Maximum</t>
  </si>
  <si>
    <t>Managed Properties | University Pines | Pensacola, FL | Independent Living Properties</t>
  </si>
  <si>
    <t>Managed Properties | University Pines | Pensacola, FL | Independent Living Properties | Minimum</t>
  </si>
  <si>
    <t>Managed Properties | University Pines | Pensacola, FL | Independent Living Properties | Maximum</t>
  </si>
  <si>
    <t>Managed Properties | Venetian Gardens | Venice, FL | Independent Living Properties</t>
  </si>
  <si>
    <t>Managed Properties | Venetian Gardens | Venice, FL | Independent Living Properties | Minimum</t>
  </si>
  <si>
    <t>Managed Properties | Venetian Gardens | Venice, FL | Independent Living Properties | Maximum</t>
  </si>
  <si>
    <t>Managed Properties | Village Place | Port Charles, FL | Assisted Living/Memory Care Properties</t>
  </si>
  <si>
    <t>Managed Properties | Village Place | Port Charles, FL | Assisted Living/Memory Care Properties | Minimum</t>
  </si>
  <si>
    <t>Managed Properties | Village Place | Port Charles, FL | Assisted Living/Memory Care Properties | Maximum</t>
  </si>
  <si>
    <t>Managed Properties | Windward Palms | Boynton Beach, FL | Independent Living Properties</t>
  </si>
  <si>
    <t>Managed Properties | Windward Palms | Boynton Beach, FL | Independent Living Properties | Minimum</t>
  </si>
  <si>
    <t>Managed Properties | Windward Palms | Boynton Beach, FL | Independent Living Properties | Maximum</t>
  </si>
  <si>
    <t>Managed Properties | Ivy Springs Manor | Buford, GA | Assisted Living/Memory Care Properties</t>
  </si>
  <si>
    <t>Managed Properties | Ivy Springs Manor | Buford, GA | Assisted Living/Memory Care Properties | Minimum</t>
  </si>
  <si>
    <t>Managed Properties | Ivy Springs Manor | Buford, GA | Assisted Living/Memory Care Properties | Maximum</t>
  </si>
  <si>
    <t>Managed Properties | Pinegate | Macon, GA | Independent Living Properties</t>
  </si>
  <si>
    <t>Managed Properties | Pinegate | Macon, GA | Independent Living Properties | Minimum</t>
  </si>
  <si>
    <t>Managed Properties | Pinegate | Macon, GA | Independent Living Properties | Maximum</t>
  </si>
  <si>
    <t>Managed Properties | Kalama Heights | Kihei, HI | Independent Living Properties</t>
  </si>
  <si>
    <t>Managed Properties | Kalama Heights | Kihei, HI | Independent Living Properties | Minimum</t>
  </si>
  <si>
    <t>Managed Properties | Kalama Heights | Kihei, HI | Independent Living Properties | Maximum</t>
  </si>
  <si>
    <t>Managed Properties | Willow Park | Boise, ID | Assisted Living/Memory Care Properties</t>
  </si>
  <si>
    <t>Managed Properties | Willow Park | Boise, ID | Assisted Living/Memory Care Properties | Minimum</t>
  </si>
  <si>
    <t>Managed Properties | Willow Park | Boise, ID | Assisted Living/Memory Care Properties | Maximum</t>
  </si>
  <si>
    <t>Managed Properties | Grandview | Peoria, IL | Assisted Living/Memory Care Properties</t>
  </si>
  <si>
    <t>Managed Properties | Grandview | Peoria, IL | Assisted Living/Memory Care Properties | Minimum</t>
  </si>
  <si>
    <t>Managed Properties | Grandview | Peoria, IL | Assisted Living/Memory Care Properties | Maximum</t>
  </si>
  <si>
    <t>Managed Properties | Redbud Hills | Bloomington, IN | Independent Living Properties</t>
  </si>
  <si>
    <t>Managed Properties | Redbud Hills | Bloomington, IN | Independent Living Properties | Minimum</t>
  </si>
  <si>
    <t>Managed Properties | Redbud Hills | Bloomington, IN | Independent Living Properties | Maximum</t>
  </si>
  <si>
    <t>Managed Properties | Greenwood Terrace | Lenexa, KS | Independent Living Properties</t>
  </si>
  <si>
    <t>Managed Properties | Greenwood Terrace | Lenexa, KS | Independent Living Properties | Minimum</t>
  </si>
  <si>
    <t>Managed Properties | Greenwood Terrace | Lenexa, KS | Independent Living Properties | Maximum</t>
  </si>
  <si>
    <t>Managed Properties | Waterview Court | Shreveport, LA | Independent Living Properties</t>
  </si>
  <si>
    <t>Managed Properties | Waterview Court | Shreveport, LA | Independent Living Properties | Minimum</t>
  </si>
  <si>
    <t>Managed Properties | Waterview Court | Shreveport, LA | Independent Living Properties | Maximum</t>
  </si>
  <si>
    <t>Managed Properties | Bluebird Estates | East Longmeadow, MA | Independent Living Properties</t>
  </si>
  <si>
    <t>Managed Properties | Bluebird Estates | East Longmeadow, MA | Independent Living Properties | Minimum</t>
  </si>
  <si>
    <t>Managed Properties | Bluebird Estates | East Longmeadow, MA | Independent Living Properties | Maximum</t>
  </si>
  <si>
    <t>Managed Properties | Quail Run Estates | Agawam, MA | Independent Living Properties</t>
  </si>
  <si>
    <t>Managed Properties | Quail Run Estates | Agawam, MA | Independent Living Properties | Minimum</t>
  </si>
  <si>
    <t>Managed Properties | Quail Run Estates | Agawam, MA | Independent Living Properties | Maximum</t>
  </si>
  <si>
    <t>Managed Properties | Ashford Court | Westland, MI | Independent Living Properties</t>
  </si>
  <si>
    <t>Managed Properties | Ashford Court | Westland, MI | Independent Living Properties | Minimum</t>
  </si>
  <si>
    <t>Managed Properties | Ashford Court | Westland, MI | Independent Living Properties | Maximum</t>
  </si>
  <si>
    <t>Managed Properties | Genesee Gardens | Flint Township, MI | Independent Living Properties</t>
  </si>
  <si>
    <t>Managed Properties | Genesee Gardens | Flint Township, MI | Independent Living Properties | Minimum</t>
  </si>
  <si>
    <t>Managed Properties | Genesee Gardens | Flint Township, MI | Independent Living Properties | Maximum</t>
  </si>
  <si>
    <t>Managed Properties | Sterling Place | Southfield, MI | Independent Living Properties</t>
  </si>
  <si>
    <t>Managed Properties | Sterling Place | Southfield, MI | Independent Living Properties | Minimum</t>
  </si>
  <si>
    <t>Managed Properties | Sterling Place | Southfield, MI | Independent Living Properties | Maximum</t>
  </si>
  <si>
    <t>Managed Properties | The Gardens | Ocean Springs, MS | Assisted Living/Memory Care Properties</t>
  </si>
  <si>
    <t>Managed Properties | The Gardens | Ocean Springs, MS | Assisted Living/Memory Care Properties | Minimum</t>
  </si>
  <si>
    <t>Managed Properties | The Gardens | Ocean Springs, MS | Assisted Living/Memory Care Properties | Maximum</t>
  </si>
  <si>
    <t>Managed Properties | Aspen View | Billings, MT | Independent Living Properties</t>
  </si>
  <si>
    <t>Managed Properties | Aspen View | Billings, MT | Independent Living Properties | Minimum</t>
  </si>
  <si>
    <t>Managed Properties | Aspen View | Billings, MT | Independent Living Properties | Maximum</t>
  </si>
  <si>
    <t>Managed Properties | Cedar Ridge | Burlington, NC | Independent Living Properties</t>
  </si>
  <si>
    <t>Managed Properties | Cedar Ridge | Burlington, NC | Independent Living Properties | Minimum</t>
  </si>
  <si>
    <t>Managed Properties | Cedar Ridge | Burlington, NC | Independent Living Properties | Maximum</t>
  </si>
  <si>
    <t>Managed Properties | Courtyards at Berne Village | New Bern, NC | Assisted Living/Memory Care Properties</t>
  </si>
  <si>
    <t>Managed Properties | Courtyards at Berne Village | New Bern, NC | Assisted Living/Memory Care Properties | Minimum</t>
  </si>
  <si>
    <t>Managed Properties | Courtyards at Berne Village | New Bern, NC | Assisted Living/Memory Care Properties | Maximum</t>
  </si>
  <si>
    <t>Managed Properties | Crescent Heights | Concord, NC | Independent Living Properties</t>
  </si>
  <si>
    <t>Managed Properties | Crescent Heights | Concord, NC | Independent Living Properties | Minimum</t>
  </si>
  <si>
    <t>Managed Properties | Crescent Heights | Concord, NC | Independent Living Properties | Maximum</t>
  </si>
  <si>
    <t>Managed Properties | Forsyth Court | Winston Salem, NC | Independent Living Properties</t>
  </si>
  <si>
    <t>Managed Properties | Forsyth Court | Winston Salem, NC | Independent Living Properties | Minimum</t>
  </si>
  <si>
    <t>Managed Properties | Forsyth Court | Winston Salem, NC | Independent Living Properties | Maximum</t>
  </si>
  <si>
    <t>Managed Properties | Lodge at Wake Forest | Wake Forrest, NC | Independent Living Properties</t>
  </si>
  <si>
    <t>Managed Properties | Lodge at Wake Forest | Wake Forrest, NC | Independent Living Properties | Minimum</t>
  </si>
  <si>
    <t>Managed Properties | Lodge at Wake Forest | Wake Forrest, NC | Independent Living Properties | Maximum</t>
  </si>
  <si>
    <t>Managed Properties | Shads Landing | Charlotte, NC | Independent Living Properties</t>
  </si>
  <si>
    <t>Managed Properties | Shads Landing | Charlotte, NC | Independent Living Properties | Minimum</t>
  </si>
  <si>
    <t>Managed Properties | Shads Landing | Charlotte, NC | Independent Living Properties | Maximum</t>
  </si>
  <si>
    <t>Managed Properties | Woods at Holly Tree | Wilmington, NC | Independent Living Properties</t>
  </si>
  <si>
    <t>Managed Properties | Woods at Holly Tree | Wilmington, NC | Independent Living Properties | Minimum</t>
  </si>
  <si>
    <t>Managed Properties | Woods at Holly Tree | Wilmington, NC | Independent Living Properties | Maximum</t>
  </si>
  <si>
    <t>Managed Properties | Rolling Hills Ranch | Omaha, NE | Independent Living Properties</t>
  </si>
  <si>
    <t>Managed Properties | Rolling Hills Ranch | Omaha, NE | Independent Living Properties | Minimum</t>
  </si>
  <si>
    <t>Managed Properties | Rolling Hills Ranch | Omaha, NE | Independent Living Properties | Maximum</t>
  </si>
  <si>
    <t>Managed Properties | Kirkwood Corners | Lee, NH | Assisted Living/Memory Care Properties</t>
  </si>
  <si>
    <t>Managed Properties | Kirkwood Corners | Lee, NH | Assisted Living/Memory Care Properties | Minimum</t>
  </si>
  <si>
    <t>Managed Properties | Kirkwood Corners | Lee, NH | Assisted Living/Memory Care Properties | Maximum</t>
  </si>
  <si>
    <t>Managed Properties | Maple Suites | Dover, NH | Independent Living Properties</t>
  </si>
  <si>
    <t>Managed Properties | Maple Suites | Dover, NH | Independent Living Properties | Minimum</t>
  </si>
  <si>
    <t>Managed Properties | Maple Suites | Dover, NH | Independent Living Properties | Maximum</t>
  </si>
  <si>
    <t>Managed Properties | Pine Rock Manor | Warner, NH | Assisted Living/Memory Care Properties</t>
  </si>
  <si>
    <t>Managed Properties | Pine Rock Manor | Warner, NH | Assisted Living/Memory Care Properties | Minimum</t>
  </si>
  <si>
    <t>Managed Properties | Pine Rock Manor | Warner, NH | Assisted Living/Memory Care Properties | Maximum</t>
  </si>
  <si>
    <t>Managed Properties | Pines of New Market | Newmarket, NH | Assisted Living/Memory Care Properties</t>
  </si>
  <si>
    <t>Managed Properties | Pines of New Market | Newmarket, NH | Assisted Living/Memory Care Properties | Minimum</t>
  </si>
  <si>
    <t>Managed Properties | Pines of New Market | Newmarket, NH | Assisted Living/Memory Care Properties | Maximum</t>
  </si>
  <si>
    <t>Managed Properties | Montara Meadows | Las Vegas, NV | Independent Living Properties</t>
  </si>
  <si>
    <t>Managed Properties | Montara Meadows | Las Vegas, NV | Independent Living Properties | Minimum</t>
  </si>
  <si>
    <t>Managed Properties | Montara Meadows | Las Vegas, NV | Independent Living Properties | Maximum</t>
  </si>
  <si>
    <t>Managed Properties | Manor at Woodside | Poughkeepsie, NY | Independent Living Properties</t>
  </si>
  <si>
    <t>Managed Properties | Manor at Woodside | Poughkeepsie, NY | Independent Living Properties | Minimum</t>
  </si>
  <si>
    <t>Managed Properties | Manor at Woodside | Poughkeepsie, NY | Independent Living Properties | Maximum</t>
  </si>
  <si>
    <t>Managed Properties | Alexis Gardens | Toledo, OH | Independent Living Properties</t>
  </si>
  <si>
    <t>Managed Properties | Alexis Gardens | Toledo, OH | Independent Living Properties | Minimum</t>
  </si>
  <si>
    <t>Managed Properties | Alexis Gardens | Toledo, OH | Independent Living Properties | Maximum</t>
  </si>
  <si>
    <t>Managed Properties | Copley Place | Copley, OH | Independent Living Properties</t>
  </si>
  <si>
    <t>Managed Properties | Copley Place | Copley, OH | Independent Living Properties | Minimum</t>
  </si>
  <si>
    <t>Managed Properties | Copley Place | Copley, OH | Independent Living Properties | Maximum</t>
  </si>
  <si>
    <t>Managed Properties | Laurelwood | Dayton, OH | Assisted Living/Memory Care Properties</t>
  </si>
  <si>
    <t>Managed Properties | Laurelwood | Dayton, OH | Assisted Living/Memory Care Properties | Minimum</t>
  </si>
  <si>
    <t>Managed Properties | Laurelwood | Dayton, OH | Assisted Living/Memory Care Properties | Maximum</t>
  </si>
  <si>
    <t>Managed Properties | Lionwood | Oklahoma City, OK | Independent Living Properties</t>
  </si>
  <si>
    <t>Managed Properties | Lionwood | Oklahoma City, OK | Independent Living Properties | Minimum</t>
  </si>
  <si>
    <t>Managed Properties | Lionwood | Oklahoma City, OK | Independent Living Properties | Maximum</t>
  </si>
  <si>
    <t>Managed Properties | Parkrose Chateau | Portland, OR | Independent Living Properties</t>
  </si>
  <si>
    <t>Managed Properties | Parkrose Chateau | Portland, OR | Independent Living Properties | Minimum</t>
  </si>
  <si>
    <t>Managed Properties | Parkrose Chateau | Portland, OR | Independent Living Properties | Maximum</t>
  </si>
  <si>
    <t>Managed Properties | Sheldon Park | Eugene, OR | Assisted Living/Memory Care Properties</t>
  </si>
  <si>
    <t>Managed Properties | Sheldon Park | Eugene, OR | Assisted Living/Memory Care Properties | Minimum</t>
  </si>
  <si>
    <t>Managed Properties | Sheldon Park | Eugene, OR | Assisted Living/Memory Care Properties | Maximum</t>
  </si>
  <si>
    <t>Managed Properties | Stone Lodge | Bend, OR | Independent Living Properties</t>
  </si>
  <si>
    <t>Managed Properties | Stone Lodge | Bend, OR | Independent Living Properties | Minimum</t>
  </si>
  <si>
    <t>Managed Properties | Stone Lodge | Bend, OR | Independent Living Properties | Maximum</t>
  </si>
  <si>
    <t>Managed Properties | Glen Riddle | Media, PA | Assisted Living/Memory Care Properties</t>
  </si>
  <si>
    <t>Managed Properties | Glen Riddle | Media, PA | Assisted Living/Memory Care Properties | Minimum</t>
  </si>
  <si>
    <t>Managed Properties | Glen Riddle | Media, PA | Assisted Living/Memory Care Properties | Maximum</t>
  </si>
  <si>
    <t>Managed Properties | Niagara Village | Erie, PA | Independent Living Properties</t>
  </si>
  <si>
    <t>Managed Properties | Niagara Village | Erie, PA | Independent Living Properties | Minimum</t>
  </si>
  <si>
    <t>Managed Properties | Niagara Village | Erie, PA | Independent Living Properties | Maximum</t>
  </si>
  <si>
    <t>Managed Properties | Schenley Gardens | Pittsburgh, PA | Assisted Living/Memory Care Properties</t>
  </si>
  <si>
    <t>Managed Properties | Schenley Gardens | Pittsburgh, PA | Assisted Living/Memory Care Properties | Minimum</t>
  </si>
  <si>
    <t>Managed Properties | Schenley Gardens | Pittsburgh, PA | Assisted Living/Memory Care Properties | Maximum</t>
  </si>
  <si>
    <t>Managed Properties | Indigo Pines | Hilton Head, NC | Independent Living Properties</t>
  </si>
  <si>
    <t>Managed Properties | Indigo Pines | Hilton Head, NC | Independent Living Properties | Minimum</t>
  </si>
  <si>
    <t>Managed Properties | Indigo Pines | Hilton Head, NC | Independent Living Properties | Maximum</t>
  </si>
  <si>
    <t>Managed Properties | Holiday Hills Estates | Rapid City, SD | Independent Living Properties</t>
  </si>
  <si>
    <t>Managed Properties | Holiday Hills Estates | Rapid City, SD | Independent Living Properties | Minimum</t>
  </si>
  <si>
    <t>Managed Properties | Holiday Hills Estates | Rapid City, SD | Independent Living Properties | Maximum</t>
  </si>
  <si>
    <t>Managed Properties | Echo Ridge | Knoxville, TN | Independent Living Properties</t>
  </si>
  <si>
    <t>Managed Properties | Echo Ridge | Knoxville, TN | Independent Living Properties | Minimum</t>
  </si>
  <si>
    <t>Managed Properties | Echo Ridge | Knoxville, TN | Independent Living Properties | Maximum</t>
  </si>
  <si>
    <t>Managed Properties | Maple Court | Powell, TN | Assisted Living/Memory Care Properties</t>
  </si>
  <si>
    <t>Managed Properties | Maple Court | Powell, TN | Assisted Living/Memory Care Properties | Minimum</t>
  </si>
  <si>
    <t>Managed Properties | Maple Court | Powell, TN | Assisted Living/Memory Care Properties | Maximum</t>
  </si>
  <si>
    <t>Managed Properties | Raintree Terrace | Knoxville, TN | Assisted Living/Memory Care Properties</t>
  </si>
  <si>
    <t>Managed Properties | Raintree Terrace | Knoxville, TN | Assisted Living/Memory Care Properties | Minimum</t>
  </si>
  <si>
    <t>Managed Properties | Raintree Terrace | Knoxville, TN | Assisted Living/Memory Care Properties | Maximum</t>
  </si>
  <si>
    <t>Managed Properties | Courtyards at River Park | Fort Worth, TX | Assisted Living/Memory Care Properties</t>
  </si>
  <si>
    <t>Managed Properties | Courtyards at River Park | Fort Worth, TX | Assisted Living/Memory Care Properties | Minimum</t>
  </si>
  <si>
    <t>Managed Properties | Courtyards at River Park | Fort Worth, TX | Assisted Living/Memory Care Properties | Maximum</t>
  </si>
  <si>
    <t>Managed Properties | Cypress Woods | Kingwood, TX | Independent Living Properties</t>
  </si>
  <si>
    <t>Managed Properties | Cypress Woods | Kingwood, TX | Independent Living Properties | Minimum</t>
  </si>
  <si>
    <t>Managed Properties | Cypress Woods | Kingwood, TX | Independent Living Properties | Maximum</t>
  </si>
  <si>
    <t>Managed Properties | Legacy at Bear Creek | Keller, TX | Assisted Living/Memory Care Properties</t>
  </si>
  <si>
    <t>Managed Properties | Legacy at Bear Creek | Keller, TX | Assisted Living/Memory Care Properties | Minimum</t>
  </si>
  <si>
    <t>Managed Properties | Legacy at Bear Creek | Keller, TX | Assisted Living/Memory Care Properties | Maximum</t>
  </si>
  <si>
    <t>Managed Properties | Legacy at Georgtown | Georgtown, TX | Assisted Living/Memory Care Properties</t>
  </si>
  <si>
    <t>Managed Properties | Legacy at Georgtown | Georgtown, TX | Assisted Living/Memory Care Properties | Minimum</t>
  </si>
  <si>
    <t>Managed Properties | Legacy at Georgtown | Georgtown, TX | Assisted Living/Memory Care Properties | Maximum</t>
  </si>
  <si>
    <t>Managed Properties | Windsor | Dallas, TX | Assisted Living/Memory Care Properties</t>
  </si>
  <si>
    <t>Managed Properties | Windsor | Dallas, TX | Assisted Living/Memory Care Properties | Minimum</t>
  </si>
  <si>
    <t>Managed Properties | Windsor | Dallas, TX | Assisted Living/Memory Care Properties | Maximum</t>
  </si>
  <si>
    <t>Managed Properties | Canyon Creek | Cottonwood Heights, UT | Assisted Living/Memory Care Properties</t>
  </si>
  <si>
    <t>Managed Properties | Canyon Creek | Cottonwood Heights, UT | Assisted Living/Memory Care Properties | Minimum</t>
  </si>
  <si>
    <t>Managed Properties | Canyon Creek | Cottonwood Heights, UT | Assisted Living/Memory Care Properties | Maximum</t>
  </si>
  <si>
    <t>Managed Properties | Chateau Brickyard | Salt Lake City, UT | Independent Living Properties</t>
  </si>
  <si>
    <t>Managed Properties | Chateau Brickyard | Salt Lake City, UT | Independent Living Properties | Minimum</t>
  </si>
  <si>
    <t>Managed Properties | Chateau Brickyard | Salt Lake City, UT | Independent Living Properties | Maximum</t>
  </si>
  <si>
    <t>Managed Properties | Golden Living | Taylorsville, UT | Assisted Living/Memory Care Properties</t>
  </si>
  <si>
    <t>Managed Properties | Golden Living | Taylorsville, UT | Assisted Living/Memory Care Properties | Minimum</t>
  </si>
  <si>
    <t>Managed Properties | Golden Living | Taylorsville, UT | Assisted Living/Memory Care Properties | Maximum</t>
  </si>
  <si>
    <t>Managed Properties | Heritage Place | Bountiful, UT | Assisted Living/Memory Care Properties</t>
  </si>
  <si>
    <t>Managed Properties | Heritage Place | Bountiful, UT | Assisted Living/Memory Care Properties | Minimum</t>
  </si>
  <si>
    <t>Managed Properties | Heritage Place | Bountiful, UT | Assisted Living/Memory Care Properties | Maximum</t>
  </si>
  <si>
    <t>Managed Properties | Olympus Ranch | Murray, UT | Independent Living Properties</t>
  </si>
  <si>
    <t>Managed Properties | Olympus Ranch | Murray, UT | Independent Living Properties | Minimum</t>
  </si>
  <si>
    <t>Managed Properties | Olympus Ranch | Murray, UT | Independent Living Properties | Maximum</t>
  </si>
  <si>
    <t>Managed Properties | Elm Park Estates | Roanoke, VA | Independent Living Properties</t>
  </si>
  <si>
    <t>Managed Properties | Elm Park Estates | Roanoke, VA | Independent Living Properties | Minimum</t>
  </si>
  <si>
    <t>Managed Properties | Elm Park Estates | Roanoke, VA | Independent Living Properties | Maximum</t>
  </si>
  <si>
    <t>Managed Properties | Heritage Oaks | Richmond, VA | Independent Living Properties</t>
  </si>
  <si>
    <t>Managed Properties | Heritage Oaks | Richmond, VA | Independent Living Properties | Minimum</t>
  </si>
  <si>
    <t>Managed Properties | Heritage Oaks | Richmond, VA | Independent Living Properties | Maximum</t>
  </si>
  <si>
    <t>Managed Properties | Bridge Park | Seattle, WA | Independent Living Properties</t>
  </si>
  <si>
    <t>Managed Properties | Bridge Park | Seattle, WA | Independent Living Properties | Minimum</t>
  </si>
  <si>
    <t>Managed Properties | Bridge Park | Seattle, WA | Independent Living Properties | Maximum</t>
  </si>
  <si>
    <t>Managed Properties | Peninsula | Gig Harbor, WA | Independent Living Properties</t>
  </si>
  <si>
    <t>Managed Properties | Peninsula | Gig Harbor, WA | Independent Living Properties | Minimum</t>
  </si>
  <si>
    <t>Managed Properties | Peninsula | Gig Harbor, WA | Independent Living Properties | Maximum</t>
  </si>
  <si>
    <t>Managed Properties | The Jefferson | Middleton, WI | Independent Living Properties</t>
  </si>
  <si>
    <t>Managed Properties | The Jefferson | Middleton, WI | Independent Living Properties | Minimum</t>
  </si>
  <si>
    <t>Managed Properties | The Jefferson | Middleton, WI | Independent Living Properties | Maximum</t>
  </si>
  <si>
    <t>Triple Net Lease | Vista de la Montana | Surprise, AZ | Independent Living Properties</t>
  </si>
  <si>
    <t>Triple Net Lease | Vista de la Montana | Surprise, AZ | Independent Living Properties | Minimum</t>
  </si>
  <si>
    <t>Triple Net Lease | Vista de la Montana | Surprise, AZ | Independent Living Properties | Maximum</t>
  </si>
  <si>
    <t>Triple Net Lease | Simi Hills | Simi Valley, CA | Independent Living Properties</t>
  </si>
  <si>
    <t>Triple Net Lease | Simi Hills | Simi Valley, CA | Independent Living Properties | Minimum</t>
  </si>
  <si>
    <t>Triple Net Lease | Simi Hills | Simi Valley, CA | Independent Living Properties | Maximum</t>
  </si>
  <si>
    <t>Triple Net Lease | The Westmont | Santa Clara, CA | Independent Living Properties</t>
  </si>
  <si>
    <t>Triple Net Lease | The Westmont | Santa Clara, CA | Independent Living Properties | Minimum</t>
  </si>
  <si>
    <t>Triple Net Lease | The Westmont | Santa Clara, CA | Independent Living Properties | Maximum</t>
  </si>
  <si>
    <t>Triple Net Lease | Courtyard at Lakewood | Lakewood, CO | Independent Living Properties</t>
  </si>
  <si>
    <t>Triple Net Lease | Courtyard at Lakewood | Lakewood, CO | Independent Living Properties | Minimum</t>
  </si>
  <si>
    <t>Triple Net Lease | Courtyard at Lakewood | Lakewood, CO | Independent Living Properties | Maximum</t>
  </si>
  <si>
    <t>Triple Net Lease | Greeley Place | Greeley, CO | Independent Living Properties</t>
  </si>
  <si>
    <t>Triple Net Lease | Greeley Place | Greeley, CO | Independent Living Properties | Minimum</t>
  </si>
  <si>
    <t>Triple Net Lease | Greeley Place | Greeley, CO | Independent Living Properties | Maximum</t>
  </si>
  <si>
    <t>Triple Net Lease | Parkwood Estates | Fort Collins, CO | Independent Living Properties</t>
  </si>
  <si>
    <t>Triple Net Lease | Parkwood Estates | Fort Collins, CO | Independent Living Properties | Minimum</t>
  </si>
  <si>
    <t>Triple Net Lease | Parkwood Estates | Fort Collins, CO | Independent Living Properties | Maximum</t>
  </si>
  <si>
    <t>Triple Net Lease | Pueblo Regent | Pueblo, CO | Independent Living Properties</t>
  </si>
  <si>
    <t>Triple Net Lease | Pueblo Regent | Pueblo, CO | Independent Living Properties | Minimum</t>
  </si>
  <si>
    <t>Triple Net Lease | Pueblo Regent | Pueblo, CO | Independent Living Properties | Maximum</t>
  </si>
  <si>
    <t>Triple Net Lease | Lodge at Cold Spring | Rocky Hill, CT | Independent Living Properties</t>
  </si>
  <si>
    <t>Triple Net Lease | Lodge at Cold Spring | Rocky Hill, CT | Independent Living Properties | Minimum</t>
  </si>
  <si>
    <t>Triple Net Lease | Lodge at Cold Spring | Rocky Hill, CT | Independent Living Properties | Maximum</t>
  </si>
  <si>
    <t>Triple Net Lease | Village Gate | Farmington, CT | Independent Living Properties</t>
  </si>
  <si>
    <t>Triple Net Lease | Village Gate | Farmington, CT | Independent Living Properties | Minimum</t>
  </si>
  <si>
    <t>Triple Net Lease | Village Gate | Farmington, CT | Independent Living Properties | Maximum</t>
  </si>
  <si>
    <t>Triple Net Lease | Cherry Laurel | Tallahassee, FL | Independent Living Properties</t>
  </si>
  <si>
    <t>Triple Net Lease | Cherry Laurel | Tallahassee, FL | Independent Living Properties | Minimum</t>
  </si>
  <si>
    <t>Triple Net Lease | Cherry Laurel | Tallahassee, FL | Independent Living Properties | Maximum</t>
  </si>
  <si>
    <t>Triple Net Lease | Desoto Beach Club | Sarasota, FL | Independent Living Properties</t>
  </si>
  <si>
    <t>Triple Net Lease | Desoto Beach Club | Sarasota, FL | Independent Living Properties | Minimum</t>
  </si>
  <si>
    <t>Triple Net Lease | Desoto Beach Club | Sarasota, FL | Independent Living Properties | Maximum</t>
  </si>
  <si>
    <t>Triple Net Lease | Regency Residence | Port Richey, FL | Independent Living Properties</t>
  </si>
  <si>
    <t>Triple Net Lease | Regency Residence | Port Richey, FL | Independent Living Properties | Minimum</t>
  </si>
  <si>
    <t>Triple Net Lease | Regency Residence | Port Richey, FL | Independent Living Properties | Maximum</t>
  </si>
  <si>
    <t>Triple Net Lease | Illahee Hills | Urbandale, IA | Independent Living Properties</t>
  </si>
  <si>
    <t>Triple Net Lease | Illahee Hills | Urbandale, IA | Independent Living Properties | Minimum</t>
  </si>
  <si>
    <t>Triple Net Lease | Illahee Hills | Urbandale, IA | Independent Living Properties | Maximum</t>
  </si>
  <si>
    <t>Triple Net Lease | Palmer Hills | Bettendorf, IA | Independent Living Properties</t>
  </si>
  <si>
    <t>Triple Net Lease | Palmer Hills | Bettendorf, IA | Independent Living Properties | Minimum</t>
  </si>
  <si>
    <t>Triple Net Lease | Palmer Hills | Bettendorf, IA | Independent Living Properties | Maximum</t>
  </si>
  <si>
    <t>Triple Net Lease | Blair House | Normal, IL | Independent Living Properties</t>
  </si>
  <si>
    <t>Triple Net Lease | Blair House | Normal, IL | Independent Living Properties | Minimum</t>
  </si>
  <si>
    <t>Triple Net Lease | Blair House | Normal, IL | Independent Living Properties | Maximum</t>
  </si>
  <si>
    <t>Triple Net Lease | Grasslands Estates | Wichita, KS | Independent Living Properties</t>
  </si>
  <si>
    <t>Triple Net Lease | Grasslands Estates | Wichita, KS | Independent Living Properties | Minimum</t>
  </si>
  <si>
    <t>Triple Net Lease | Grasslands Estates | Wichita, KS | Independent Living Properties | Maximum</t>
  </si>
  <si>
    <t>Triple Net Lease | Thornton Place | Topeka, KS | Independent Living Properties</t>
  </si>
  <si>
    <t>Triple Net Lease | Thornton Place | Topeka, KS | Independent Living Properties | Minimum</t>
  </si>
  <si>
    <t>Triple Net Lease | Thornton Place | Topeka, KS | Independent Living Properties | Maximum</t>
  </si>
  <si>
    <t>Triple Net Lease | Jackson Oaks | Paducah, KY | Independent Living Properties</t>
  </si>
  <si>
    <t>Triple Net Lease | Jackson Oaks | Paducah, KY | Independent Living Properties | Minimum</t>
  </si>
  <si>
    <t>Triple Net Lease | Jackson Oaks | Paducah, KY | Independent Living Properties | Maximum</t>
  </si>
  <si>
    <t>Triple Net Lease | Summerfield Estates | Shreveport, LA | Independent Living Properties</t>
  </si>
  <si>
    <t>Triple Net Lease | Summerfield Estates | Shreveport, LA | Independent Living Properties | Minimum</t>
  </si>
  <si>
    <t>Triple Net Lease | Summerfield Estates | Shreveport, LA | Independent Living Properties | Maximum</t>
  </si>
  <si>
    <t>Triple Net Lease | Blue Water Lodge | Fort Gratiot, MI | Independent Living Properties</t>
  </si>
  <si>
    <t>Triple Net Lease | Blue Water Lodge | Fort Gratiot, MI | Independent Living Properties | Minimum</t>
  </si>
  <si>
    <t>Triple Net Lease | Blue Water Lodge | Fort Gratiot, MI | Independent Living Properties | Maximum</t>
  </si>
  <si>
    <t>Triple Net Lease | Briarcrest Estates | Ballwin, MO | Independent Living Properties</t>
  </si>
  <si>
    <t>Triple Net Lease | Briarcrest Estates | Ballwin, MO | Independent Living Properties | Minimum</t>
  </si>
  <si>
    <t>Triple Net Lease | Briarcrest Estates | Ballwin, MO | Independent Living Properties | Maximum</t>
  </si>
  <si>
    <t>Triple Net Lease | Country Squire | St Joseph, MO | Independent Living Properties</t>
  </si>
  <si>
    <t>Triple Net Lease | Country Squire | St Joseph, MO | Independent Living Properties | Minimum</t>
  </si>
  <si>
    <t>Triple Net Lease | Country Squire | St Joseph, MO | Independent Living Properties | Maximum</t>
  </si>
  <si>
    <t>Triple Net Lease | Orchid Terrace | St Louis, MO | Independent Living Properties</t>
  </si>
  <si>
    <t>Triple Net Lease | Orchid Terrace | St Louis, MO | Independent Living Properties | Minimum</t>
  </si>
  <si>
    <t>Triple Net Lease | Orchid Terrace | St Louis, MO | Independent Living Properties | Maximum</t>
  </si>
  <si>
    <t>Triple Net Lease | Chateau Ridgeland | Ridgeland, MS | Independent Living Properties</t>
  </si>
  <si>
    <t>Triple Net Lease | Chateau Ridgeland | Ridgeland, MS | Independent Living Properties | Minimum</t>
  </si>
  <si>
    <t>Triple Net Lease | Chateau Ridgeland | Ridgeland, MS | Independent Living Properties | Maximum</t>
  </si>
  <si>
    <t>Triple Net Lease | Grizzly Peak | Missoula, MT | Independent Living Properties</t>
  </si>
  <si>
    <t>Triple Net Lease | Grizzly Peak | Missoula, MT | Independent Living Properties | Minimum</t>
  </si>
  <si>
    <t>Triple Net Lease | Grizzly Peak | Missoula, MT | Independent Living Properties | Maximum</t>
  </si>
  <si>
    <t>Triple Net Lease | Durham Regent | Durham, NC | Independent Living Properties</t>
  </si>
  <si>
    <t>Triple Net Lease | Durham Regent | Durham, NC | Independent Living Properties | Minimum</t>
  </si>
  <si>
    <t>Triple Net Lease | Durham Regent | Durham, NC | Independent Living Properties | Maximum</t>
  </si>
  <si>
    <t>Triple Net Lease | Jordan Oaks | Cary, NC | Independent Living Properties</t>
  </si>
  <si>
    <t>Triple Net Lease | Jordan Oaks | Cary, NC | Independent Living Properties | Minimum</t>
  </si>
  <si>
    <t>Triple Net Lease | Jordan Oaks | Cary, NC | Independent Living Properties | Maximum</t>
  </si>
  <si>
    <t>Triple Net Lease | Sky Peaks | Reno, NV | Independent Living Properties</t>
  </si>
  <si>
    <t>Triple Net Lease | Sky Peaks | Reno, NV | Independent Living Properties | Minimum</t>
  </si>
  <si>
    <t>Triple Net Lease | Sky Peaks | Reno, NV | Independent Living Properties | Maximum</t>
  </si>
  <si>
    <t>Triple Net Lease | Fleming Point | Greece, NY | Independent Living Properties</t>
  </si>
  <si>
    <t>Triple Net Lease | Fleming Point | Greece, NY | Independent Living Properties | Minimum</t>
  </si>
  <si>
    <t>Triple Net Lease | Fleming Point | Greece, NY | Independent Living Properties | Maximum</t>
  </si>
  <si>
    <t>Triple Net Lease | Maple Downs | Fayetteville, NY | Independent Living Properties</t>
  </si>
  <si>
    <t>Triple Net Lease | Maple Downs | Fayetteville, NY | Independent Living Properties | Minimum</t>
  </si>
  <si>
    <t>Triple Net Lease | Maple Downs | Fayetteville, NY | Independent Living Properties | Maximum</t>
  </si>
  <si>
    <t>Triple Net Lease | Stoneybrook Lodge | Corvallis, OR | Independent Living Properties</t>
  </si>
  <si>
    <t>Triple Net Lease | Stoneybrook Lodge | Corvallis, OR | Independent Living Properties | Minimum</t>
  </si>
  <si>
    <t>Triple Net Lease | Stoneybrook Lodge | Corvallis, OR | Independent Living Properties | Maximum</t>
  </si>
  <si>
    <t>Triple Net Lease | Fountains at Hidden Lakes | Salem, OR | Independent Living Properties</t>
  </si>
  <si>
    <t>Triple Net Lease | Fountains at Hidden Lakes | Salem, OR | Independent Living Properties | Minimum</t>
  </si>
  <si>
    <t>Triple Net Lease | Fountains at Hidden Lakes | Salem, OR | Independent Living Properties | Maximum</t>
  </si>
  <si>
    <t>Triple Net Lease | Hidden Lakes | Salem, OR | Independent Living Properties</t>
  </si>
  <si>
    <t>Triple Net Lease | Hidden Lakes | Salem, OR | Independent Living Properties | Minimum</t>
  </si>
  <si>
    <t>Triple Net Lease | Hidden Lakes | Salem, OR | Independent Living Properties | Maximum</t>
  </si>
  <si>
    <t>Triple Net Lease | Rock Creek | Hillsboro, OR | Independent Living Properties</t>
  </si>
  <si>
    <t>Triple Net Lease | Rock Creek | Hillsboro, OR | Independent Living Properties | Minimum</t>
  </si>
  <si>
    <t>Triple Net Lease | Rock Creek | Hillsboro, OR | Independent Living Properties | Maximum</t>
  </si>
  <si>
    <t>Triple Net Lease | Sheldon Oaks | Eugene, OR | Independent Living Properties</t>
  </si>
  <si>
    <t>Triple Net Lease | Sheldon Oaks | Eugene, OR | Independent Living Properties | Minimum</t>
  </si>
  <si>
    <t>Triple Net Lease | Sheldon Oaks | Eugene, OR | Independent Living Properties | Maximum</t>
  </si>
  <si>
    <t>Triple Net Lease | The Regent | Corvallis, OR | Independent Living Properties</t>
  </si>
  <si>
    <t>Triple Net Lease | The Regent | Corvallis, OR | Independent Living Properties | Minimum</t>
  </si>
  <si>
    <t>Triple Net Lease | The Regent | Corvallis, OR | Independent Living Properties | Maximum</t>
  </si>
  <si>
    <t>Triple Net Lease | Essex House | Lemoyne, PA | Independent Living Properties</t>
  </si>
  <si>
    <t>Triple Net Lease | Essex House | Lemoyne, PA | Independent Living Properties | Minimum</t>
  </si>
  <si>
    <t>Triple Net Lease | Essex House | Lemoyne, PA | Independent Living Properties | Maximum</t>
  </si>
  <si>
    <t>Triple Net Lease | Manor at Oakridge | Harrisburg, PA | Independent Living Properties</t>
  </si>
  <si>
    <t>Triple Net Lease | Manor at Oakridge | Harrisburg, PA | Independent Living Properties | Minimum</t>
  </si>
  <si>
    <t>Triple Net Lease | Manor at Oakridge | Harrisburg, PA | Independent Living Properties | Maximum</t>
  </si>
  <si>
    <t>Triple Net Lease | Walnut Woods | Boyertown, PA | Independent Living Properties</t>
  </si>
  <si>
    <t>Triple Net Lease | Walnut Woods | Boyertown, PA | Independent Living Properties | Minimum</t>
  </si>
  <si>
    <t>Triple Net Lease | Walnut Woods | Boyertown, PA | Independent Living Properties | Maximum</t>
  </si>
  <si>
    <t>Triple Net Lease | Watermark at Logan Square | Philadelphia, PA | Continuing Care Retirement Communities</t>
  </si>
  <si>
    <t>Triple Net Lease | Uffelman Estates | Clarksville, TN | Independent Living Properties</t>
  </si>
  <si>
    <t>Triple Net Lease | Uffelman Estates | Clarksville, TN | Independent Living Properties | Minimum</t>
  </si>
  <si>
    <t>Triple Net Lease | Uffelman Estates | Clarksville, TN | Independent Living Properties | Maximum</t>
  </si>
  <si>
    <t>Triple Net Lease | Arlington Plaza | Arlington, TX | Independent Living Properties</t>
  </si>
  <si>
    <t>Triple Net Lease | Arlington Plaza | Arlington, TX | Independent Living Properties | Minimum</t>
  </si>
  <si>
    <t>Triple Net Lease | Arlington Plaza | Arlington, TX | Independent Living Properties | Maximum</t>
  </si>
  <si>
    <t>Triple Net Lease | The El Dorado | Richardson, TX | Independent Living Properties</t>
  </si>
  <si>
    <t>Triple Net Lease | The El Dorado | Richardson, TX | Independent Living Properties | Minimum</t>
  </si>
  <si>
    <t>Triple Net Lease | The El Dorado | Richardson, TX | Independent Living Properties | Maximum</t>
  </si>
  <si>
    <t>Triple Net Lease | Ventura Place | Lubbock, TX | Independent Living Properties</t>
  </si>
  <si>
    <t>Triple Net Lease | Ventura Place | Lubbock, TX | Independent Living Properties | Minimum</t>
  </si>
  <si>
    <t>Triple Net Lease | Ventura Place | Lubbock, TX | Independent Living Properties | Maximum</t>
  </si>
  <si>
    <t>Triple Net Lease | Dogwood Estates | Denton, TX | Independent Living Properties</t>
  </si>
  <si>
    <t>Triple Net Lease | Dogwood Estates | Denton, TX | Independent Living Properties | Minimum</t>
  </si>
  <si>
    <t>Triple Net Lease | Dogwood Estates | Denton, TX | Independent Living Properties | Maximum</t>
  </si>
  <si>
    <t>Triple Net Lease | Madison Estates | San Antonio, TX | Independent Living Properties</t>
  </si>
  <si>
    <t>Triple Net Lease | Madison Estates | San Antonio, TX | Independent Living Properties | Minimum</t>
  </si>
  <si>
    <t>Triple Net Lease | Madison Estates | San Antonio, TX | Independent Living Properties | Maximum</t>
  </si>
  <si>
    <t>Triple Net Lease | Pinewood Hills | Flower Mound, TX | Independent Living Properties</t>
  </si>
  <si>
    <t>Triple Net Lease | Pinewood Hills | Flower Mound, TX | Independent Living Properties | Minimum</t>
  </si>
  <si>
    <t>Triple Net Lease | Pinewood Hills | Flower Mound, TX | Independent Living Properties | Maximum</t>
  </si>
  <si>
    <t>Triple Net Lease | The Bentley | Dallas, TX | Independent Living Properties</t>
  </si>
  <si>
    <t>Triple Net Lease | The Bentley | Dallas, TX | Independent Living Properties | Minimum</t>
  </si>
  <si>
    <t>Triple Net Lease | The Bentley | Dallas, TX | Independent Living Properties | Maximum</t>
  </si>
  <si>
    <t>Triple Net Lease | Whiterock Court | Dallas, TX | Independent Living Properties</t>
  </si>
  <si>
    <t>Triple Net Lease | Whiterock Court | Dallas, TX | Independent Living Properties | Minimum</t>
  </si>
  <si>
    <t>Triple Net Lease | Whiterock Court | Dallas, TX | Independent Living Properties | Maximum</t>
  </si>
  <si>
    <t>Triple Net Lease | Autumn Leaves | Dallas, TX | Continuing Care Retirement Communities</t>
  </si>
  <si>
    <t>Triple Net Lease | Autumn Leaves | Dallas, TX | Continuing Care Retirement Communities | Minimum</t>
  </si>
  <si>
    <t>Triple Net Lease | Autumn Leaves | Dallas, TX | Continuing Care Retirement Communities | Maximum</t>
  </si>
  <si>
    <t>Triple Net Lease | Monticello West | Denton, TX | Assisted Living/Memory Care Properties</t>
  </si>
  <si>
    <t>Triple Net Lease | Monticello West | Denton, TX | Assisted Living/Memory Care Properties | Minimum</t>
  </si>
  <si>
    <t>Triple Net Lease | Monticello West | Denton, TX | Assisted Living/Memory Care Properties | Maximum</t>
  </si>
  <si>
    <t>Triple Net Lease | Parkwood Healthcare | Bedford, TX | Continuing Care Retirement Communities</t>
  </si>
  <si>
    <t>Triple Net Lease | Parkwood Healthcare | Bedford, TX | Continuing Care Retirement Communities | Minimum</t>
  </si>
  <si>
    <t>Triple Net Lease | Parkwood Healthcare | Bedford, TX | Continuing Care Retirement Communities | Maximum</t>
  </si>
  <si>
    <t>Triple Net Lease | Parkwood Retirement | Bedford, TX | Independent Living Properties</t>
  </si>
  <si>
    <t>Triple Net Lease | Parkwood Retirement | Bedford, TX | Independent Living Properties | Minimum</t>
  </si>
  <si>
    <t>Triple Net Lease | Parkwood Retirement | Bedford, TX | Independent Living Properties | Maximum</t>
  </si>
  <si>
    <t>Triple Net Lease | Signature Pointe | Dallas, TX | Continuing Care Retirement Communities</t>
  </si>
  <si>
    <t>Triple Net Lease | Signature Pointe | Dallas, TX | Continuing Care Retirement Communities | Minimum</t>
  </si>
  <si>
    <t>Triple Net Lease | Signature Pointe | Dallas, TX | Continuing Care Retirement Communities | Maximum</t>
  </si>
  <si>
    <t>Triple Net Lease | Walnut Place | Dallas, TX | Continuing Care Retirement Communities</t>
  </si>
  <si>
    <t>Triple Net Lease | Walnut Place | Dallas, TX | Continuing Care Retirement Communities | Minimum</t>
  </si>
  <si>
    <t>Triple Net Lease | Walnut Place | Dallas, TX | Continuing Care Retirement Communities | Maximum</t>
  </si>
  <si>
    <t>Triple Net Lease | Pioneer Valley Lodge | North Logan, UT | Independent Living Properties</t>
  </si>
  <si>
    <t>Triple Net Lease | Pioneer Valley Lodge | North Logan, UT | Independent Living Properties | Minimum</t>
  </si>
  <si>
    <t>Triple Net Lease | Pioneer Valley Lodge | North Logan, UT | Independent Living Properties | Maximum</t>
  </si>
  <si>
    <t>Triple Net Lease | Colonial Harbor | Yorktown, VA | Independent Living Properties</t>
  </si>
  <si>
    <t>Triple Net Lease | Colonial Harbor | Yorktown, VA | Independent Living Properties | Minimum</t>
  </si>
  <si>
    <t>Triple Net Lease | Colonial Harbor | Yorktown, VA | Independent Living Properties | Maximum</t>
  </si>
  <si>
    <t>Triple Net Lease | Oakwood Hills | Eau Claire, WI | Independent Living Properties</t>
  </si>
  <si>
    <t>Triple Net Lease | Oakwood Hills | Eau Claire, WI | Independent Living Properties | Minimum</t>
  </si>
  <si>
    <t>Triple Net Lease | Oakwood Hills | Eau Claire, WI | Independent Living Properties | Maximum</t>
  </si>
  <si>
    <t>Excludes two properties that were classified as held for sale as of December 31, 2016.</t>
  </si>
  <si>
    <t>For United States federal income tax purposes, the initial aggregate cost basis, including furniture, fixtures, and equipment, was approximately $2.80 billion as of December 31, 2016.</t>
  </si>
  <si>
    <t>SCHEDULE III, REAL ESTATE AND ACCUMULATED DEPRECIATION, Rollforward of Gross Carrying Amount and Accumulated Depreciaton (Details) - USD ($) $ in Thousands</t>
  </si>
  <si>
    <t>Gross Carrying Amount [Roll Forward]</t>
  </si>
  <si>
    <t>Beginning of period</t>
  </si>
  <si>
    <t>Additions</t>
  </si>
  <si>
    <t>Sales and/or transfers to assets held for sale</t>
  </si>
  <si>
    <t>Disposals and other</t>
  </si>
  <si>
    <t>End of period</t>
  </si>
  <si>
    <t>Accumulated Depreciation [Roll Forward]</t>
  </si>
  <si>
    <t>Balance at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011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863</v>
      </c>
    </row>
    <row r="12" spans="1:4">
      <c r="A12" s="4" t="s">
        <v>19</v>
      </c>
      <c r="C12" s="5" t="n">
        <v>82141216</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0317</v>
      </c>
      <c r="C3" s="6" t="n">
        <v>222795</v>
      </c>
    </row>
    <row r="4" spans="1:3">
      <c r="A4" s="4" t="s">
        <v>33</v>
      </c>
      <c r="B4" s="5" t="n">
        <v>2552862</v>
      </c>
      <c r="C4" s="5" t="n">
        <v>2568133</v>
      </c>
    </row>
    <row r="5" spans="1:3">
      <c r="A5" s="4" t="s">
        <v>34</v>
      </c>
      <c r="B5" s="5" t="n">
        <v>-218968</v>
      </c>
      <c r="C5" s="5" t="n">
        <v>-129788</v>
      </c>
    </row>
    <row r="6" spans="1:3">
      <c r="A6" s="4" t="s">
        <v>35</v>
      </c>
      <c r="B6" s="5" t="n">
        <v>2554211</v>
      </c>
      <c r="C6" s="5" t="n">
        <v>2661140</v>
      </c>
    </row>
    <row r="7" spans="1:3">
      <c r="A7" s="4" t="s">
        <v>36</v>
      </c>
      <c r="B7" s="5" t="n">
        <v>319929</v>
      </c>
      <c r="C7" s="5" t="n">
        <v>308917</v>
      </c>
    </row>
    <row r="8" spans="1:3">
      <c r="A8" s="4" t="s">
        <v>37</v>
      </c>
      <c r="B8" s="5" t="n">
        <v>-255452</v>
      </c>
      <c r="C8" s="5" t="n">
        <v>-166714</v>
      </c>
    </row>
    <row r="9" spans="1:3">
      <c r="A9" s="4" t="s">
        <v>38</v>
      </c>
      <c r="B9" s="5" t="n">
        <v>64477</v>
      </c>
      <c r="C9" s="5" t="n">
        <v>142203</v>
      </c>
    </row>
    <row r="10" spans="1:3">
      <c r="A10" s="4" t="s">
        <v>39</v>
      </c>
      <c r="B10" s="5" t="n">
        <v>2618688</v>
      </c>
      <c r="C10" s="5" t="n">
        <v>2803343</v>
      </c>
    </row>
    <row r="11" spans="1:3">
      <c r="A11" s="4" t="s">
        <v>40</v>
      </c>
      <c r="B11" s="5" t="n">
        <v>58048</v>
      </c>
      <c r="C11" s="5" t="n">
        <v>116881</v>
      </c>
    </row>
    <row r="12" spans="1:3">
      <c r="A12" s="4" t="s">
        <v>41</v>
      </c>
      <c r="B12" s="5" t="n">
        <v>73758</v>
      </c>
      <c r="C12" s="5" t="n">
        <v>51916</v>
      </c>
    </row>
    <row r="13" spans="1:3">
      <c r="A13" s="4" t="s">
        <v>42</v>
      </c>
      <c r="B13" s="5" t="n">
        <v>71234</v>
      </c>
      <c r="C13" s="5" t="n">
        <v>45319</v>
      </c>
    </row>
    <row r="14" spans="1:3">
      <c r="A14" s="4" t="s">
        <v>43</v>
      </c>
      <c r="B14" s="5" t="n">
        <v>2821728</v>
      </c>
      <c r="C14" s="5" t="n">
        <v>3017459</v>
      </c>
    </row>
    <row r="15" spans="1:3">
      <c r="A15" s="3" t="s">
        <v>44</v>
      </c>
    </row>
    <row r="16" spans="1:3">
      <c r="A16" s="4" t="s">
        <v>45</v>
      </c>
      <c r="B16" s="5" t="n">
        <v>2130387</v>
      </c>
      <c r="C16" s="5" t="n">
        <v>2151317</v>
      </c>
    </row>
    <row r="17" spans="1:3">
      <c r="A17" s="4" t="s">
        <v>46</v>
      </c>
      <c r="B17" s="5" t="n">
        <v>11623</v>
      </c>
      <c r="C17" s="5" t="n">
        <v>9644</v>
      </c>
    </row>
    <row r="18" spans="1:3">
      <c r="A18" s="4" t="s">
        <v>47</v>
      </c>
      <c r="B18" s="5" t="n">
        <v>100823</v>
      </c>
      <c r="C18" s="5" t="n">
        <v>89173</v>
      </c>
    </row>
    <row r="19" spans="1:3">
      <c r="A19" s="4" t="s">
        <v>48</v>
      </c>
      <c r="B19" s="5" t="n">
        <v>2242833</v>
      </c>
      <c r="C19" s="5" t="n">
        <v>2250134</v>
      </c>
    </row>
    <row r="20" spans="1:3">
      <c r="A20" s="4" t="s">
        <v>49</v>
      </c>
      <c r="B20" s="4" t="s">
        <v>50</v>
      </c>
      <c r="C20" s="4" t="s">
        <v>50</v>
      </c>
    </row>
    <row r="21" spans="1:3">
      <c r="A21" s="3" t="s">
        <v>51</v>
      </c>
    </row>
    <row r="22" spans="1:3">
      <c r="A22" s="4" t="s">
        <v>52</v>
      </c>
      <c r="B22" s="5" t="n">
        <v>0</v>
      </c>
      <c r="C22" s="5" t="n">
        <v>0</v>
      </c>
    </row>
    <row r="23" spans="1:3">
      <c r="A23" s="4" t="s">
        <v>53</v>
      </c>
      <c r="B23" s="5" t="n">
        <v>821</v>
      </c>
      <c r="C23" s="5" t="n">
        <v>854</v>
      </c>
    </row>
    <row r="24" spans="1:3">
      <c r="A24" s="4" t="s">
        <v>54</v>
      </c>
      <c r="B24" s="5" t="n">
        <v>897918</v>
      </c>
      <c r="C24" s="5" t="n">
        <v>928654</v>
      </c>
    </row>
    <row r="25" spans="1:3">
      <c r="A25" s="4" t="s">
        <v>55</v>
      </c>
      <c r="B25" s="5" t="n">
        <v>-319844</v>
      </c>
      <c r="C25" s="5" t="n">
        <v>-162183</v>
      </c>
    </row>
    <row r="26" spans="1:3">
      <c r="A26" s="4" t="s">
        <v>56</v>
      </c>
      <c r="B26" s="5" t="n">
        <v>578895</v>
      </c>
      <c r="C26" s="5" t="n">
        <v>767325</v>
      </c>
    </row>
    <row r="27" spans="1:3">
      <c r="A27" s="4" t="s">
        <v>57</v>
      </c>
      <c r="B27" s="6" t="n">
        <v>2821728</v>
      </c>
      <c r="C27" s="6" t="n">
        <v>3017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51</v>
      </c>
      <c r="B20" s="4" t="s">
        <v>261</v>
      </c>
    </row>
    <row r="21" spans="1:2">
      <c r="A21" s="4" t="s">
        <v>262</v>
      </c>
      <c r="B21" s="4" t="s">
        <v>263</v>
      </c>
    </row>
    <row r="22" spans="1:2">
      <c r="A22" s="4" t="s">
        <v>264</v>
      </c>
      <c r="B22"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17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8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187</v>
      </c>
    </row>
    <row r="4" spans="1:2">
      <c r="A4" s="4" t="s">
        <v>237</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1</v>
      </c>
    </row>
    <row r="3" spans="1:3">
      <c r="A3" s="4" t="s">
        <v>59</v>
      </c>
      <c r="B3" s="7" t="n">
        <v>0.01</v>
      </c>
      <c r="C3" s="7" t="n">
        <v>0.01</v>
      </c>
    </row>
    <row r="4" spans="1:3">
      <c r="A4" s="4" t="s">
        <v>60</v>
      </c>
      <c r="B4" s="5" t="n">
        <v>100000000</v>
      </c>
      <c r="C4" s="5" t="n">
        <v>100000000</v>
      </c>
    </row>
    <row r="5" spans="1:3">
      <c r="A5" s="4" t="s">
        <v>61</v>
      </c>
      <c r="B5" s="5" t="n">
        <v>0</v>
      </c>
      <c r="C5" s="5" t="n">
        <v>0</v>
      </c>
    </row>
    <row r="6" spans="1:3">
      <c r="A6" s="4" t="s">
        <v>62</v>
      </c>
      <c r="B6" s="7" t="n">
        <v>0.01</v>
      </c>
      <c r="C6" s="7" t="n">
        <v>0.01</v>
      </c>
    </row>
    <row r="7" spans="1:3">
      <c r="A7" s="4" t="s">
        <v>63</v>
      </c>
      <c r="B7" s="5" t="n">
        <v>2000000000</v>
      </c>
      <c r="C7" s="5" t="n">
        <v>2000000000</v>
      </c>
    </row>
    <row r="8" spans="1:3">
      <c r="A8" s="4" t="s">
        <v>64</v>
      </c>
      <c r="B8" s="5" t="n">
        <v>82127247</v>
      </c>
      <c r="C8" s="5" t="n">
        <v>85447551</v>
      </c>
    </row>
    <row r="9" spans="1:3">
      <c r="A9" s="4" t="s">
        <v>65</v>
      </c>
      <c r="B9" s="5" t="n">
        <v>82127247</v>
      </c>
      <c r="C9" s="5" t="n">
        <v>85447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19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196</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08</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23</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359472</v>
      </c>
      <c r="C4" s="6" t="n">
        <v>277324</v>
      </c>
      <c r="D4" s="6" t="n">
        <v>156993</v>
      </c>
    </row>
    <row r="5" spans="1:4">
      <c r="A5" s="4" t="s">
        <v>70</v>
      </c>
      <c r="B5" s="5" t="n">
        <v>112966</v>
      </c>
      <c r="C5" s="5" t="n">
        <v>111154</v>
      </c>
      <c r="D5" s="5" t="n">
        <v>97992</v>
      </c>
    </row>
    <row r="6" spans="1:4">
      <c r="A6" s="4" t="s">
        <v>71</v>
      </c>
      <c r="B6" s="5" t="n">
        <v>472438</v>
      </c>
      <c r="C6" s="5" t="n">
        <v>388478</v>
      </c>
      <c r="D6" s="5" t="n">
        <v>254985</v>
      </c>
    </row>
    <row r="7" spans="1:4">
      <c r="A7" s="3" t="s">
        <v>72</v>
      </c>
    </row>
    <row r="8" spans="1:4">
      <c r="A8" s="4" t="s">
        <v>73</v>
      </c>
      <c r="B8" s="5" t="n">
        <v>243027</v>
      </c>
      <c r="C8" s="5" t="n">
        <v>189543</v>
      </c>
      <c r="D8" s="5" t="n">
        <v>112242</v>
      </c>
    </row>
    <row r="9" spans="1:4">
      <c r="A9" s="4" t="s">
        <v>74</v>
      </c>
      <c r="B9" s="5" t="n">
        <v>184546</v>
      </c>
      <c r="C9" s="5" t="n">
        <v>160318</v>
      </c>
      <c r="D9" s="5" t="n">
        <v>103279</v>
      </c>
    </row>
    <row r="10" spans="1:4">
      <c r="A10" s="4" t="s">
        <v>75</v>
      </c>
      <c r="B10" s="5" t="n">
        <v>91780</v>
      </c>
      <c r="C10" s="5" t="n">
        <v>75021</v>
      </c>
      <c r="D10" s="5" t="n">
        <v>57026</v>
      </c>
    </row>
    <row r="11" spans="1:4">
      <c r="A11" s="4" t="s">
        <v>76</v>
      </c>
      <c r="B11" s="5" t="n">
        <v>3942</v>
      </c>
      <c r="C11" s="5" t="n">
        <v>13444</v>
      </c>
      <c r="D11" s="5" t="n">
        <v>14295</v>
      </c>
    </row>
    <row r="12" spans="1:4">
      <c r="A12" s="4" t="s">
        <v>77</v>
      </c>
      <c r="B12" s="5" t="n">
        <v>18143</v>
      </c>
      <c r="C12" s="5" t="n">
        <v>14279</v>
      </c>
      <c r="D12" s="5" t="n">
        <v>8470</v>
      </c>
    </row>
    <row r="13" spans="1:4">
      <c r="A13" s="4" t="s">
        <v>78</v>
      </c>
      <c r="B13" s="5" t="n">
        <v>15194</v>
      </c>
      <c r="C13" s="5" t="n">
        <v>15233</v>
      </c>
      <c r="D13" s="5" t="n">
        <v>7416</v>
      </c>
    </row>
    <row r="14" spans="1:4">
      <c r="A14" s="4" t="s">
        <v>79</v>
      </c>
      <c r="B14" s="5" t="n">
        <v>245</v>
      </c>
      <c r="C14" s="5" t="n">
        <v>5091</v>
      </c>
      <c r="D14" s="5" t="n">
        <v>0</v>
      </c>
    </row>
    <row r="15" spans="1:4">
      <c r="A15" s="4" t="s">
        <v>80</v>
      </c>
      <c r="B15" s="5" t="n">
        <v>727</v>
      </c>
      <c r="C15" s="5" t="n">
        <v>1629</v>
      </c>
      <c r="D15" s="5" t="n">
        <v>-1500</v>
      </c>
    </row>
    <row r="16" spans="1:4">
      <c r="A16" s="4" t="s">
        <v>81</v>
      </c>
      <c r="B16" s="5" t="n">
        <v>557604</v>
      </c>
      <c r="C16" s="5" t="n">
        <v>474558</v>
      </c>
      <c r="D16" s="5" t="n">
        <v>301228</v>
      </c>
    </row>
    <row r="17" spans="1:4">
      <c r="A17" s="4" t="s">
        <v>82</v>
      </c>
      <c r="B17" s="5" t="n">
        <v>13356</v>
      </c>
      <c r="C17" s="5" t="n">
        <v>0</v>
      </c>
      <c r="D17" s="5" t="n">
        <v>0</v>
      </c>
    </row>
    <row r="18" spans="1:4">
      <c r="A18" s="4" t="s">
        <v>83</v>
      </c>
      <c r="B18" s="5" t="n">
        <v>-71810</v>
      </c>
      <c r="C18" s="5" t="n">
        <v>-86080</v>
      </c>
      <c r="D18" s="5" t="n">
        <v>-46243</v>
      </c>
    </row>
    <row r="19" spans="1:4">
      <c r="A19" s="4" t="s">
        <v>84</v>
      </c>
      <c r="B19" s="5" t="n">
        <v>439</v>
      </c>
      <c r="C19" s="5" t="n">
        <v>-3655</v>
      </c>
      <c r="D19" s="5" t="n">
        <v>160</v>
      </c>
    </row>
    <row r="20" spans="1:4">
      <c r="A20" s="4" t="s">
        <v>85</v>
      </c>
      <c r="B20" s="6" t="n">
        <v>-72249</v>
      </c>
      <c r="C20" s="6" t="n">
        <v>-82425</v>
      </c>
      <c r="D20" s="6" t="n">
        <v>-46403</v>
      </c>
    </row>
    <row r="21" spans="1:4">
      <c r="A21" s="3" t="s">
        <v>86</v>
      </c>
    </row>
    <row r="22" spans="1:4">
      <c r="A22" s="4" t="s">
        <v>87</v>
      </c>
      <c r="B22" s="7" t="n">
        <v>-0.88</v>
      </c>
      <c r="C22" s="7" t="n">
        <v>-1.08</v>
      </c>
      <c r="D22" s="7" t="n">
        <v>-0.7</v>
      </c>
    </row>
    <row r="23" spans="1:4">
      <c r="A23" s="3" t="s">
        <v>88</v>
      </c>
    </row>
    <row r="24" spans="1:4">
      <c r="A24" s="4" t="s">
        <v>89</v>
      </c>
      <c r="B24" s="5" t="n">
        <v>82357349</v>
      </c>
      <c r="C24" s="5" t="n">
        <v>76601161</v>
      </c>
      <c r="D24" s="5" t="n">
        <v>66400914</v>
      </c>
    </row>
    <row r="25" spans="1:4">
      <c r="A25" s="4" t="s">
        <v>90</v>
      </c>
      <c r="B25" s="7" t="n">
        <v>1.04</v>
      </c>
      <c r="C25" s="7" t="n">
        <v>0.75</v>
      </c>
      <c r="D25" s="7" t="n">
        <v>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20</v>
      </c>
      <c r="B1" s="2" t="s">
        <v>1</v>
      </c>
    </row>
    <row r="2" spans="1:3">
      <c r="B2" s="2" t="s">
        <v>321</v>
      </c>
      <c r="C2" s="2" t="s">
        <v>322</v>
      </c>
    </row>
    <row r="3" spans="1:3">
      <c r="A3" s="3" t="s">
        <v>323</v>
      </c>
    </row>
    <row r="4" spans="1:3">
      <c r="A4" s="4" t="s">
        <v>324</v>
      </c>
      <c r="B4" s="5" t="n">
        <v>152</v>
      </c>
    </row>
    <row r="5" spans="1:3">
      <c r="A5" s="4" t="s">
        <v>325</v>
      </c>
      <c r="B5" s="5" t="n">
        <v>37</v>
      </c>
    </row>
    <row r="6" spans="1:3">
      <c r="A6" s="4" t="s">
        <v>326</v>
      </c>
      <c r="B6" s="5" t="n">
        <v>2</v>
      </c>
      <c r="C6" s="5" t="n">
        <v>2</v>
      </c>
    </row>
    <row r="7" spans="1:3">
      <c r="A7" s="4" t="s">
        <v>327</v>
      </c>
    </row>
    <row r="8" spans="1:3">
      <c r="A8" s="3" t="s">
        <v>323</v>
      </c>
    </row>
    <row r="9" spans="1:3">
      <c r="A9" s="4" t="s">
        <v>324</v>
      </c>
      <c r="B9" s="5" t="n">
        <v>94</v>
      </c>
    </row>
    <row r="10" spans="1:3">
      <c r="A10" s="4" t="s">
        <v>328</v>
      </c>
    </row>
    <row r="11" spans="1:3">
      <c r="A11" s="3" t="s">
        <v>323</v>
      </c>
    </row>
    <row r="12" spans="1:3">
      <c r="A12" s="4" t="s">
        <v>324</v>
      </c>
      <c r="B12" s="5" t="n">
        <v>53</v>
      </c>
    </row>
    <row r="13" spans="1:3">
      <c r="A13" s="4" t="s">
        <v>329</v>
      </c>
    </row>
    <row r="14" spans="1:3">
      <c r="A14" s="3" t="s">
        <v>323</v>
      </c>
    </row>
    <row r="15" spans="1:3">
      <c r="A15" s="4" t="s">
        <v>324</v>
      </c>
      <c r="B15" s="5" t="n">
        <v>41</v>
      </c>
    </row>
    <row r="16" spans="1:3">
      <c r="A16" s="4" t="s">
        <v>330</v>
      </c>
    </row>
    <row r="17" spans="1:3">
      <c r="A17" s="3" t="s">
        <v>323</v>
      </c>
    </row>
    <row r="18" spans="1:3">
      <c r="A18" s="4" t="s">
        <v>331</v>
      </c>
      <c r="B18" s="4" t="s">
        <v>332</v>
      </c>
    </row>
    <row r="19" spans="1:3">
      <c r="A19" s="4" t="s">
        <v>333</v>
      </c>
    </row>
    <row r="20" spans="1:3">
      <c r="A20" s="3" t="s">
        <v>323</v>
      </c>
    </row>
    <row r="21" spans="1:3">
      <c r="A21" s="4" t="s">
        <v>334</v>
      </c>
      <c r="B21" s="4" t="s">
        <v>335</v>
      </c>
    </row>
    <row r="22" spans="1:3">
      <c r="A22" s="4" t="s">
        <v>336</v>
      </c>
      <c r="B22" s="4" t="s">
        <v>337</v>
      </c>
    </row>
    <row r="23" spans="1:3">
      <c r="A23" s="4" t="s">
        <v>338</v>
      </c>
    </row>
    <row r="24" spans="1:3">
      <c r="A24" s="3" t="s">
        <v>323</v>
      </c>
    </row>
    <row r="25" spans="1:3">
      <c r="A25" s="4" t="s">
        <v>334</v>
      </c>
      <c r="B25" s="4" t="s">
        <v>339</v>
      </c>
    </row>
    <row r="26" spans="1:3">
      <c r="A26" s="4" t="s">
        <v>336</v>
      </c>
      <c r="B26" s="4" t="s">
        <v>340</v>
      </c>
    </row>
    <row r="27" spans="1:3">
      <c r="A27" s="4" t="s">
        <v>341</v>
      </c>
    </row>
    <row r="28" spans="1:3">
      <c r="A28" s="3" t="s">
        <v>323</v>
      </c>
    </row>
    <row r="29" spans="1:3">
      <c r="A29" s="4" t="s">
        <v>336</v>
      </c>
      <c r="B29" s="4" t="s">
        <v>342</v>
      </c>
    </row>
    <row r="30" spans="1:3">
      <c r="A30" s="4" t="s">
        <v>343</v>
      </c>
    </row>
    <row r="31" spans="1:3">
      <c r="A31" s="3" t="s">
        <v>323</v>
      </c>
    </row>
    <row r="32" spans="1:3">
      <c r="A32" s="4" t="s">
        <v>336</v>
      </c>
      <c r="B32" s="4" t="s">
        <v>340</v>
      </c>
    </row>
    <row r="33" spans="1:3">
      <c r="A33" s="4" t="s">
        <v>344</v>
      </c>
    </row>
    <row r="34" spans="1:3">
      <c r="A34" s="3" t="s">
        <v>323</v>
      </c>
    </row>
    <row r="35" spans="1:3">
      <c r="A35" s="4" t="s">
        <v>324</v>
      </c>
      <c r="B35" s="5" t="n">
        <v>58</v>
      </c>
    </row>
    <row r="36" spans="1:3">
      <c r="A36" s="4" t="s">
        <v>345</v>
      </c>
    </row>
    <row r="37" spans="1:3">
      <c r="A37" s="3" t="s">
        <v>323</v>
      </c>
    </row>
    <row r="38" spans="1:3">
      <c r="A38" s="4" t="s">
        <v>346</v>
      </c>
      <c r="B38" s="4" t="s">
        <v>347</v>
      </c>
    </row>
    <row r="39" spans="1:3">
      <c r="A39" s="4" t="s">
        <v>348</v>
      </c>
      <c r="B39" s="4" t="s">
        <v>349</v>
      </c>
    </row>
    <row r="40" spans="1:3">
      <c r="A40" s="4" t="s">
        <v>350</v>
      </c>
    </row>
    <row r="41" spans="1:3">
      <c r="A41" s="3" t="s">
        <v>323</v>
      </c>
    </row>
    <row r="42" spans="1:3">
      <c r="A42" s="4" t="s">
        <v>346</v>
      </c>
      <c r="B42" s="4" t="s">
        <v>351</v>
      </c>
    </row>
    <row r="43" spans="1:3">
      <c r="A43" s="4" t="s">
        <v>348</v>
      </c>
      <c r="B43" s="4" t="s">
        <v>352</v>
      </c>
    </row>
    <row r="44" spans="1:3">
      <c r="A44" s="4" t="s">
        <v>353</v>
      </c>
    </row>
    <row r="45" spans="1:3">
      <c r="A45" s="3" t="s">
        <v>323</v>
      </c>
    </row>
    <row r="46" spans="1:3">
      <c r="A46" s="4" t="s">
        <v>324</v>
      </c>
      <c r="B46" s="5" t="n">
        <v>52</v>
      </c>
    </row>
    <row r="47" spans="1:3">
      <c r="A47" s="4" t="s">
        <v>354</v>
      </c>
    </row>
    <row r="48" spans="1:3">
      <c r="A48" s="3" t="s">
        <v>323</v>
      </c>
    </row>
    <row r="49" spans="1:3">
      <c r="A49" s="4" t="s">
        <v>324</v>
      </c>
      <c r="B49" s="5" t="n">
        <v>5</v>
      </c>
    </row>
    <row r="50" spans="1:3">
      <c r="A50" s="4" t="s">
        <v>355</v>
      </c>
    </row>
    <row r="51" spans="1:3">
      <c r="A51" s="3" t="s">
        <v>323</v>
      </c>
    </row>
    <row r="52" spans="1:3">
      <c r="A52" s="4" t="s">
        <v>324</v>
      </c>
      <c r="B52" s="5"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14"/>
  </cols>
  <sheetData>
    <row r="1" spans="1:4">
      <c r="A1" s="1" t="s">
        <v>356</v>
      </c>
      <c r="B1" s="2" t="s">
        <v>1</v>
      </c>
    </row>
    <row r="2" spans="1:4">
      <c r="B2" s="2" t="s">
        <v>2</v>
      </c>
      <c r="C2" s="2" t="s">
        <v>30</v>
      </c>
      <c r="D2" s="2" t="s">
        <v>67</v>
      </c>
    </row>
    <row r="3" spans="1:4">
      <c r="A3" s="3" t="s">
        <v>357</v>
      </c>
    </row>
    <row r="4" spans="1:4">
      <c r="A4" s="4" t="s">
        <v>358</v>
      </c>
      <c r="B4" s="4" t="s">
        <v>359</v>
      </c>
    </row>
    <row r="5" spans="1:4">
      <c r="A5" s="3" t="s">
        <v>360</v>
      </c>
    </row>
    <row r="6" spans="1:4">
      <c r="A6" s="4" t="s">
        <v>361</v>
      </c>
      <c r="B6" s="4" t="s">
        <v>362</v>
      </c>
    </row>
    <row r="7" spans="1:4">
      <c r="A7" s="3" t="s">
        <v>363</v>
      </c>
    </row>
    <row r="8" spans="1:4">
      <c r="A8" s="4" t="s">
        <v>128</v>
      </c>
      <c r="B8" s="6" t="n">
        <v>9582</v>
      </c>
      <c r="C8" s="6" t="n">
        <v>9320</v>
      </c>
      <c r="D8" s="6" t="n">
        <v>8331</v>
      </c>
    </row>
    <row r="9" spans="1:4">
      <c r="A9" s="3" t="s">
        <v>364</v>
      </c>
    </row>
    <row r="10" spans="1:4">
      <c r="A10" s="4" t="s">
        <v>365</v>
      </c>
      <c r="B10" s="6" t="n">
        <v>27797</v>
      </c>
      <c r="C10" s="6" t="n">
        <v>37435</v>
      </c>
    </row>
    <row r="11" spans="1:4">
      <c r="A11" s="4" t="s">
        <v>366</v>
      </c>
    </row>
    <row r="12" spans="1:4">
      <c r="A12" s="3" t="s">
        <v>367</v>
      </c>
    </row>
    <row r="13" spans="1:4">
      <c r="A13" s="4" t="s">
        <v>368</v>
      </c>
      <c r="B13" s="4" t="s">
        <v>369</v>
      </c>
    </row>
    <row r="14" spans="1:4">
      <c r="A14" s="4" t="s">
        <v>370</v>
      </c>
    </row>
    <row r="15" spans="1:4">
      <c r="A15" s="3" t="s">
        <v>367</v>
      </c>
    </row>
    <row r="16" spans="1:4">
      <c r="A16" s="4" t="s">
        <v>368</v>
      </c>
      <c r="B16" s="4" t="s">
        <v>371</v>
      </c>
    </row>
    <row r="17" spans="1:4">
      <c r="A17" s="4" t="s">
        <v>372</v>
      </c>
    </row>
    <row r="18" spans="1:4">
      <c r="A18" s="3" t="s">
        <v>367</v>
      </c>
    </row>
    <row r="19" spans="1:4">
      <c r="A19" s="4" t="s">
        <v>368</v>
      </c>
      <c r="B19" s="4" t="s">
        <v>339</v>
      </c>
    </row>
    <row r="20" spans="1:4">
      <c r="A20" s="4" t="s">
        <v>373</v>
      </c>
    </row>
    <row r="21" spans="1:4">
      <c r="A21" s="3" t="s">
        <v>367</v>
      </c>
    </row>
    <row r="22" spans="1:4">
      <c r="A22" s="4" t="s">
        <v>368</v>
      </c>
      <c r="B22" s="4" t="s">
        <v>371</v>
      </c>
    </row>
    <row r="23" spans="1:4">
      <c r="A23" s="4" t="s">
        <v>374</v>
      </c>
    </row>
    <row r="24" spans="1:4">
      <c r="A24" s="3" t="s">
        <v>367</v>
      </c>
    </row>
    <row r="25" spans="1:4">
      <c r="A25" s="4" t="s">
        <v>368</v>
      </c>
      <c r="B25" s="4" t="s">
        <v>335</v>
      </c>
    </row>
    <row r="26" spans="1:4">
      <c r="A26" s="4" t="s">
        <v>375</v>
      </c>
    </row>
    <row r="27" spans="1:4">
      <c r="A27" s="3" t="s">
        <v>360</v>
      </c>
    </row>
    <row r="28" spans="1:4">
      <c r="A28" s="4" t="s">
        <v>376</v>
      </c>
      <c r="B28" s="4" t="s">
        <v>377</v>
      </c>
    </row>
    <row r="29" spans="1:4">
      <c r="A29" s="4" t="s">
        <v>378</v>
      </c>
    </row>
    <row r="30" spans="1:4">
      <c r="A30" s="3" t="s">
        <v>360</v>
      </c>
    </row>
    <row r="31" spans="1:4">
      <c r="A31" s="4" t="s">
        <v>376</v>
      </c>
      <c r="B31" s="4" t="s">
        <v>379</v>
      </c>
    </row>
    <row r="32" spans="1:4">
      <c r="A32" s="4" t="s">
        <v>380</v>
      </c>
    </row>
    <row r="33" spans="1:4">
      <c r="A33" s="3" t="s">
        <v>367</v>
      </c>
    </row>
    <row r="34" spans="1:4">
      <c r="A34" s="4" t="s">
        <v>381</v>
      </c>
      <c r="B34" s="4" t="s">
        <v>382</v>
      </c>
      <c r="C34" s="4" t="s">
        <v>383</v>
      </c>
    </row>
    <row r="35" spans="1:4">
      <c r="A35" s="4" t="s">
        <v>384</v>
      </c>
    </row>
    <row r="36" spans="1:4">
      <c r="A36" s="3" t="s">
        <v>367</v>
      </c>
    </row>
    <row r="37" spans="1:4">
      <c r="A37" s="4" t="s">
        <v>381</v>
      </c>
      <c r="B37" s="4" t="s">
        <v>377</v>
      </c>
    </row>
    <row r="38" spans="1:4">
      <c r="A38" s="4" t="s">
        <v>385</v>
      </c>
    </row>
    <row r="39" spans="1:4">
      <c r="A39" s="3" t="s">
        <v>367</v>
      </c>
    </row>
    <row r="40" spans="1:4">
      <c r="A40" s="4" t="s">
        <v>381</v>
      </c>
      <c r="B40" s="4" t="s">
        <v>379</v>
      </c>
    </row>
    <row r="41" spans="1:4">
      <c r="A41" s="4" t="s">
        <v>386</v>
      </c>
    </row>
    <row r="42" spans="1:4">
      <c r="A42" s="3" t="s">
        <v>367</v>
      </c>
    </row>
    <row r="43" spans="1:4">
      <c r="A43" s="4" t="s">
        <v>381</v>
      </c>
      <c r="B43" s="4" t="s">
        <v>387</v>
      </c>
      <c r="C43" s="4" t="s">
        <v>388</v>
      </c>
    </row>
    <row r="44" spans="1:4">
      <c r="A44" s="4" t="s">
        <v>389</v>
      </c>
    </row>
    <row r="45" spans="1:4">
      <c r="A45" s="3" t="s">
        <v>367</v>
      </c>
    </row>
    <row r="46" spans="1:4">
      <c r="A46" s="4" t="s">
        <v>381</v>
      </c>
      <c r="B46" s="4" t="s">
        <v>335</v>
      </c>
    </row>
    <row r="47" spans="1:4">
      <c r="A47" s="4" t="s">
        <v>390</v>
      </c>
    </row>
    <row r="48" spans="1:4">
      <c r="A48" s="3" t="s">
        <v>367</v>
      </c>
    </row>
    <row r="49" spans="1:4">
      <c r="A49" s="4" t="s">
        <v>381</v>
      </c>
      <c r="B49" s="4" t="s">
        <v>391</v>
      </c>
    </row>
    <row r="50" spans="1:4">
      <c r="A50" s="4" t="s">
        <v>392</v>
      </c>
    </row>
    <row r="51" spans="1:4">
      <c r="A51" s="3" t="s">
        <v>367</v>
      </c>
    </row>
    <row r="52" spans="1:4">
      <c r="A52" s="4" t="s">
        <v>381</v>
      </c>
      <c r="B52" s="4" t="s">
        <v>347</v>
      </c>
    </row>
    <row r="53" spans="1:4">
      <c r="A53" s="4" t="s">
        <v>393</v>
      </c>
    </row>
    <row r="54" spans="1:4">
      <c r="A54" s="3" t="s">
        <v>367</v>
      </c>
    </row>
    <row r="55" spans="1:4">
      <c r="A55" s="4" t="s">
        <v>381</v>
      </c>
      <c r="B55" s="4" t="s">
        <v>351</v>
      </c>
    </row>
    <row r="56" spans="1:4">
      <c r="A56" s="4" t="s">
        <v>394</v>
      </c>
    </row>
    <row r="57" spans="1:4">
      <c r="A57" s="3" t="s">
        <v>367</v>
      </c>
    </row>
    <row r="58" spans="1:4">
      <c r="A58" s="4" t="s">
        <v>381</v>
      </c>
      <c r="B58" s="4" t="s">
        <v>395</v>
      </c>
    </row>
    <row r="59" spans="1:4">
      <c r="A59" s="4" t="s">
        <v>396</v>
      </c>
    </row>
    <row r="60" spans="1:4">
      <c r="A60" s="3" t="s">
        <v>367</v>
      </c>
    </row>
    <row r="61" spans="1:4">
      <c r="A61" s="4" t="s">
        <v>381</v>
      </c>
      <c r="B61" s="4" t="s">
        <v>3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38"/>
  </cols>
  <sheetData>
    <row r="1" spans="1:4">
      <c r="A1" s="1" t="s">
        <v>398</v>
      </c>
      <c r="C1" s="2" t="s">
        <v>1</v>
      </c>
    </row>
    <row r="2" spans="1:4">
      <c r="C2" s="2" t="s">
        <v>399</v>
      </c>
      <c r="D2" s="2" t="s">
        <v>400</v>
      </c>
    </row>
    <row r="3" spans="1:4">
      <c r="A3" s="3" t="s">
        <v>401</v>
      </c>
    </row>
    <row r="4" spans="1:4">
      <c r="A4" s="4" t="s">
        <v>402</v>
      </c>
      <c r="C4" s="6" t="n">
        <v>14591000</v>
      </c>
    </row>
    <row r="5" spans="1:4">
      <c r="A5" s="4" t="s">
        <v>403</v>
      </c>
      <c r="C5" s="5" t="n">
        <v>14591000</v>
      </c>
    </row>
    <row r="6" spans="1:4">
      <c r="A6" s="3" t="s">
        <v>404</v>
      </c>
    </row>
    <row r="7" spans="1:4">
      <c r="A7" s="4" t="s">
        <v>405</v>
      </c>
      <c r="C7" s="6" t="n">
        <v>7444000</v>
      </c>
      <c r="D7" s="6" t="n">
        <v>4683000</v>
      </c>
    </row>
    <row r="8" spans="1:4">
      <c r="A8" s="4" t="s">
        <v>406</v>
      </c>
    </row>
    <row r="9" spans="1:4">
      <c r="A9" s="3" t="s">
        <v>407</v>
      </c>
    </row>
    <row r="10" spans="1:4">
      <c r="A10" s="4" t="s">
        <v>408</v>
      </c>
      <c r="D10" s="5" t="n">
        <v>6</v>
      </c>
    </row>
    <row r="11" spans="1:4">
      <c r="A11" s="4" t="s">
        <v>409</v>
      </c>
      <c r="D11" s="5" t="n">
        <v>54</v>
      </c>
    </row>
    <row r="12" spans="1:4">
      <c r="A12" s="3" t="s">
        <v>410</v>
      </c>
    </row>
    <row r="13" spans="1:4">
      <c r="A13" s="4" t="s">
        <v>411</v>
      </c>
      <c r="D13" s="6" t="n">
        <v>1140896000</v>
      </c>
    </row>
    <row r="14" spans="1:4">
      <c r="A14" s="4" t="s">
        <v>380</v>
      </c>
      <c r="D14" s="5" t="n">
        <v>130314000</v>
      </c>
    </row>
    <row r="15" spans="1:4">
      <c r="A15" s="4" t="s">
        <v>412</v>
      </c>
      <c r="D15" s="5" t="n">
        <v>-4657000</v>
      </c>
    </row>
    <row r="16" spans="1:4">
      <c r="A16" s="4" t="s">
        <v>413</v>
      </c>
      <c r="D16" s="5" t="n">
        <v>1266553000</v>
      </c>
    </row>
    <row r="17" spans="1:4">
      <c r="A17" s="4" t="s">
        <v>414</v>
      </c>
      <c r="B17" s="4" t="s">
        <v>415</v>
      </c>
      <c r="D17" s="5" t="n">
        <v>-915815000</v>
      </c>
    </row>
    <row r="18" spans="1:4">
      <c r="A18" s="4" t="s">
        <v>416</v>
      </c>
      <c r="D18" s="5" t="n">
        <v>350738000</v>
      </c>
    </row>
    <row r="19" spans="1:4">
      <c r="A19" s="4" t="s">
        <v>417</v>
      </c>
      <c r="B19" s="4" t="s">
        <v>418</v>
      </c>
      <c r="D19" s="5" t="n">
        <v>6444000</v>
      </c>
    </row>
    <row r="20" spans="1:4">
      <c r="A20" s="3" t="s">
        <v>404</v>
      </c>
    </row>
    <row r="21" spans="1:4">
      <c r="A21" s="4" t="s">
        <v>68</v>
      </c>
      <c r="D21" s="5" t="n">
        <v>463755000</v>
      </c>
    </row>
    <row r="22" spans="1:4">
      <c r="A22" s="4" t="s">
        <v>419</v>
      </c>
      <c r="D22" s="6" t="n">
        <v>-110868000</v>
      </c>
    </row>
    <row r="23" spans="1:4">
      <c r="A23" s="4" t="s">
        <v>420</v>
      </c>
    </row>
    <row r="24" spans="1:4">
      <c r="A24" s="3" t="s">
        <v>407</v>
      </c>
    </row>
    <row r="25" spans="1:4">
      <c r="A25" s="4" t="s">
        <v>409</v>
      </c>
      <c r="D25" s="5" t="n">
        <v>47</v>
      </c>
    </row>
    <row r="26" spans="1:4">
      <c r="A26" s="4" t="s">
        <v>421</v>
      </c>
    </row>
    <row r="27" spans="1:4">
      <c r="A27" s="3" t="s">
        <v>407</v>
      </c>
    </row>
    <row r="28" spans="1:4">
      <c r="A28" s="4" t="s">
        <v>409</v>
      </c>
      <c r="D28" s="5" t="n">
        <v>4</v>
      </c>
    </row>
    <row r="29" spans="1:4">
      <c r="A29" s="4" t="s">
        <v>422</v>
      </c>
    </row>
    <row r="30" spans="1:4">
      <c r="A30" s="3" t="s">
        <v>407</v>
      </c>
    </row>
    <row r="31" spans="1:4">
      <c r="A31" s="4" t="s">
        <v>409</v>
      </c>
      <c r="D31" s="5" t="n">
        <v>2</v>
      </c>
    </row>
    <row r="32" spans="1:4">
      <c r="A32" s="4" t="s">
        <v>423</v>
      </c>
    </row>
    <row r="33" spans="1:4">
      <c r="A33" s="3" t="s">
        <v>410</v>
      </c>
    </row>
    <row r="34" spans="1:4">
      <c r="A34" s="4" t="s">
        <v>411</v>
      </c>
      <c r="D34" s="6" t="n">
        <v>1073826000</v>
      </c>
    </row>
    <row r="35" spans="1:4">
      <c r="A35" s="4" t="s">
        <v>380</v>
      </c>
      <c r="D35" s="5" t="n">
        <v>124233000</v>
      </c>
    </row>
    <row r="36" spans="1:4">
      <c r="A36" s="4" t="s">
        <v>412</v>
      </c>
      <c r="D36" s="5" t="n">
        <v>-3305000</v>
      </c>
    </row>
    <row r="37" spans="1:4">
      <c r="A37" s="4" t="s">
        <v>413</v>
      </c>
      <c r="D37" s="5" t="n">
        <v>1194754000</v>
      </c>
    </row>
    <row r="38" spans="1:4">
      <c r="A38" s="4" t="s">
        <v>414</v>
      </c>
      <c r="B38" s="4" t="s">
        <v>415</v>
      </c>
      <c r="D38" s="5" t="n">
        <v>-863815000</v>
      </c>
    </row>
    <row r="39" spans="1:4">
      <c r="A39" s="4" t="s">
        <v>416</v>
      </c>
      <c r="D39" s="5" t="n">
        <v>330939000</v>
      </c>
    </row>
    <row r="40" spans="1:4">
      <c r="A40" s="4" t="s">
        <v>417</v>
      </c>
      <c r="B40" s="4" t="s">
        <v>418</v>
      </c>
      <c r="D40" s="6" t="n">
        <v>4616000</v>
      </c>
    </row>
    <row r="41" spans="1:4">
      <c r="A41" s="4" t="s">
        <v>424</v>
      </c>
    </row>
    <row r="42" spans="1:4">
      <c r="A42" s="3" t="s">
        <v>407</v>
      </c>
    </row>
    <row r="43" spans="1:4">
      <c r="A43" s="4" t="s">
        <v>409</v>
      </c>
      <c r="D43" s="5" t="n">
        <v>4</v>
      </c>
    </row>
    <row r="44" spans="1:4">
      <c r="A44" s="4" t="s">
        <v>425</v>
      </c>
    </row>
    <row r="45" spans="1:4">
      <c r="A45" s="3" t="s">
        <v>407</v>
      </c>
    </row>
    <row r="46" spans="1:4">
      <c r="A46" s="4" t="s">
        <v>409</v>
      </c>
      <c r="D46" s="5" t="n">
        <v>49</v>
      </c>
    </row>
    <row r="47" spans="1:4">
      <c r="A47" s="4" t="s">
        <v>426</v>
      </c>
    </row>
    <row r="48" spans="1:4">
      <c r="A48" s="3" t="s">
        <v>410</v>
      </c>
    </row>
    <row r="49" spans="1:4">
      <c r="A49" s="4" t="s">
        <v>411</v>
      </c>
      <c r="D49" s="6" t="n">
        <v>67070000</v>
      </c>
    </row>
    <row r="50" spans="1:4">
      <c r="A50" s="4" t="s">
        <v>380</v>
      </c>
      <c r="D50" s="5" t="n">
        <v>6081000</v>
      </c>
    </row>
    <row r="51" spans="1:4">
      <c r="A51" s="4" t="s">
        <v>412</v>
      </c>
      <c r="D51" s="5" t="n">
        <v>-1352000</v>
      </c>
    </row>
    <row r="52" spans="1:4">
      <c r="A52" s="4" t="s">
        <v>413</v>
      </c>
      <c r="D52" s="5" t="n">
        <v>71799000</v>
      </c>
    </row>
    <row r="53" spans="1:4">
      <c r="A53" s="4" t="s">
        <v>414</v>
      </c>
      <c r="B53" s="4" t="s">
        <v>415</v>
      </c>
      <c r="D53" s="5" t="n">
        <v>-52000000</v>
      </c>
    </row>
    <row r="54" spans="1:4">
      <c r="A54" s="4" t="s">
        <v>416</v>
      </c>
      <c r="D54" s="5" t="n">
        <v>19799000</v>
      </c>
    </row>
    <row r="55" spans="1:4">
      <c r="A55" s="4" t="s">
        <v>417</v>
      </c>
      <c r="B55" s="4" t="s">
        <v>418</v>
      </c>
      <c r="D55" s="6" t="n">
        <v>1828000</v>
      </c>
    </row>
    <row r="56" spans="1:4">
      <c r="A56" s="4" t="s">
        <v>427</v>
      </c>
    </row>
    <row r="57" spans="1:4">
      <c r="A57" s="3" t="s">
        <v>407</v>
      </c>
    </row>
    <row r="58" spans="1:4">
      <c r="A58" s="4" t="s">
        <v>409</v>
      </c>
      <c r="D58" s="5" t="n">
        <v>1</v>
      </c>
    </row>
    <row r="59" spans="1:4"/>
    <row r="60" spans="1:4">
      <c r="A60" s="4" t="s">
        <v>415</v>
      </c>
      <c r="B60" s="4" t="s">
        <v>428</v>
      </c>
    </row>
    <row r="61" spans="1:4">
      <c r="A61" s="4" t="s">
        <v>418</v>
      </c>
      <c r="B61" s="4" t="s">
        <v>429</v>
      </c>
    </row>
  </sheetData>
  <mergeCells count="5">
    <mergeCell ref="A1:B2"/>
    <mergeCell ref="C1:D1"/>
    <mergeCell ref="A59:C59"/>
    <mergeCell ref="B60:C60"/>
    <mergeCell ref="B61:C6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430</v>
      </c>
      <c r="B1" s="2" t="s">
        <v>431</v>
      </c>
      <c r="C1" s="2" t="s">
        <v>1</v>
      </c>
    </row>
    <row r="2" spans="1:5">
      <c r="B2" s="2" t="s">
        <v>432</v>
      </c>
      <c r="C2" s="2" t="s">
        <v>399</v>
      </c>
      <c r="D2" s="2" t="s">
        <v>433</v>
      </c>
      <c r="E2" s="2" t="s">
        <v>434</v>
      </c>
    </row>
    <row r="3" spans="1:5">
      <c r="A3" s="3" t="s">
        <v>435</v>
      </c>
    </row>
    <row r="4" spans="1:5">
      <c r="A4" s="4" t="s">
        <v>436</v>
      </c>
      <c r="B4" s="6" t="n">
        <v>1799</v>
      </c>
    </row>
    <row r="5" spans="1:5">
      <c r="A5" s="4" t="s">
        <v>437</v>
      </c>
      <c r="B5" s="5" t="n">
        <v>13725</v>
      </c>
      <c r="C5" s="6" t="n">
        <v>13725</v>
      </c>
      <c r="D5" s="6" t="n">
        <v>304484</v>
      </c>
      <c r="E5" s="6" t="n">
        <v>0</v>
      </c>
    </row>
    <row r="6" spans="1:5">
      <c r="A6" s="4" t="s">
        <v>82</v>
      </c>
      <c r="B6" s="5" t="n">
        <v>13356</v>
      </c>
      <c r="C6" s="6" t="n">
        <v>13356</v>
      </c>
      <c r="D6" s="6" t="n">
        <v>0</v>
      </c>
      <c r="E6" s="6" t="n">
        <v>0</v>
      </c>
    </row>
    <row r="7" spans="1:5">
      <c r="A7" s="4" t="s">
        <v>438</v>
      </c>
      <c r="B7" s="6" t="n">
        <v>22711</v>
      </c>
    </row>
    <row r="8" spans="1:5">
      <c r="A8" s="4" t="s">
        <v>439</v>
      </c>
      <c r="B8" s="5" t="n">
        <v>2</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7"/>
    <col customWidth="1" max="15" min="15" width="37"/>
    <col customWidth="1" max="16" min="16" width="21"/>
  </cols>
  <sheetData>
    <row r="1" spans="1:16">
      <c r="A1" s="1" t="s">
        <v>440</v>
      </c>
      <c r="C1" s="2" t="s">
        <v>431</v>
      </c>
      <c r="D1" s="2" t="s">
        <v>441</v>
      </c>
      <c r="E1" s="2" t="s">
        <v>442</v>
      </c>
      <c r="M1" s="2" t="s">
        <v>443</v>
      </c>
      <c r="N1" s="2" t="s">
        <v>1</v>
      </c>
    </row>
    <row r="2" spans="1:16">
      <c r="C2" s="2" t="s">
        <v>432</v>
      </c>
      <c r="D2" s="2" t="s">
        <v>434</v>
      </c>
      <c r="E2" s="2" t="s">
        <v>399</v>
      </c>
      <c r="F2" s="2" t="s">
        <v>444</v>
      </c>
      <c r="G2" s="2" t="s">
        <v>445</v>
      </c>
      <c r="H2" s="2" t="s">
        <v>446</v>
      </c>
      <c r="I2" s="2" t="s">
        <v>433</v>
      </c>
      <c r="J2" s="2" t="s">
        <v>447</v>
      </c>
      <c r="K2" s="2" t="s">
        <v>448</v>
      </c>
      <c r="L2" s="2" t="s">
        <v>449</v>
      </c>
      <c r="M2" s="2" t="s">
        <v>450</v>
      </c>
      <c r="N2" s="2" t="s">
        <v>451</v>
      </c>
      <c r="O2" s="2" t="s">
        <v>452</v>
      </c>
      <c r="P2" s="2" t="s">
        <v>434</v>
      </c>
    </row>
    <row r="3" spans="1:16">
      <c r="A3" s="3" t="s">
        <v>184</v>
      </c>
    </row>
    <row r="4" spans="1:16">
      <c r="A4" s="4" t="s">
        <v>453</v>
      </c>
      <c r="N4" s="5" t="n">
        <v>2</v>
      </c>
      <c r="O4" s="5" t="n">
        <v>2</v>
      </c>
    </row>
    <row r="5" spans="1:16">
      <c r="A5" s="3" t="s">
        <v>454</v>
      </c>
    </row>
    <row r="6" spans="1:16">
      <c r="A6" s="4" t="s">
        <v>69</v>
      </c>
      <c r="N6" s="6" t="n">
        <v>359472</v>
      </c>
      <c r="O6" s="6" t="n">
        <v>277324</v>
      </c>
      <c r="P6" s="6" t="n">
        <v>156993</v>
      </c>
    </row>
    <row r="7" spans="1:16">
      <c r="A7" s="4" t="s">
        <v>70</v>
      </c>
      <c r="N7" s="5" t="n">
        <v>112966</v>
      </c>
      <c r="O7" s="5" t="n">
        <v>111154</v>
      </c>
      <c r="P7" s="5" t="n">
        <v>97992</v>
      </c>
    </row>
    <row r="8" spans="1:16">
      <c r="A8" s="4" t="s">
        <v>455</v>
      </c>
      <c r="N8" s="5" t="n">
        <v>243027</v>
      </c>
      <c r="O8" s="5" t="n">
        <v>189543</v>
      </c>
      <c r="P8" s="5" t="n">
        <v>112242</v>
      </c>
    </row>
    <row r="9" spans="1:16">
      <c r="A9" s="4" t="s">
        <v>456</v>
      </c>
      <c r="E9" s="6" t="n">
        <v>57053</v>
      </c>
      <c r="F9" s="6" t="n">
        <v>57103</v>
      </c>
      <c r="G9" s="6" t="n">
        <v>57935</v>
      </c>
      <c r="H9" s="6" t="n">
        <v>57320</v>
      </c>
      <c r="I9" s="6" t="n">
        <v>57745</v>
      </c>
      <c r="J9" s="6" t="n">
        <v>53225</v>
      </c>
      <c r="K9" s="6" t="n">
        <v>48376</v>
      </c>
      <c r="L9" s="6" t="n">
        <v>39589</v>
      </c>
      <c r="N9" s="5" t="n">
        <v>229411</v>
      </c>
      <c r="O9" s="5" t="n">
        <v>198935</v>
      </c>
      <c r="P9" s="5" t="n">
        <v>142743</v>
      </c>
    </row>
    <row r="10" spans="1:16">
      <c r="A10" s="4" t="s">
        <v>74</v>
      </c>
      <c r="N10" s="5" t="n">
        <v>184546</v>
      </c>
      <c r="O10" s="5" t="n">
        <v>160318</v>
      </c>
      <c r="P10" s="5" t="n">
        <v>103279</v>
      </c>
    </row>
    <row r="11" spans="1:16">
      <c r="A11" s="4" t="s">
        <v>75</v>
      </c>
      <c r="N11" s="5" t="n">
        <v>91780</v>
      </c>
      <c r="O11" s="5" t="n">
        <v>75021</v>
      </c>
      <c r="P11" s="5" t="n">
        <v>57026</v>
      </c>
    </row>
    <row r="12" spans="1:16">
      <c r="A12" s="4" t="s">
        <v>76</v>
      </c>
      <c r="N12" s="5" t="n">
        <v>3942</v>
      </c>
      <c r="O12" s="5" t="n">
        <v>13444</v>
      </c>
      <c r="P12" s="5" t="n">
        <v>14295</v>
      </c>
    </row>
    <row r="13" spans="1:16">
      <c r="A13" s="4" t="s">
        <v>77</v>
      </c>
      <c r="N13" s="5" t="n">
        <v>18143</v>
      </c>
      <c r="O13" s="5" t="n">
        <v>14279</v>
      </c>
      <c r="P13" s="5" t="n">
        <v>8470</v>
      </c>
    </row>
    <row r="14" spans="1:16">
      <c r="A14" s="4" t="s">
        <v>78</v>
      </c>
      <c r="N14" s="5" t="n">
        <v>15194</v>
      </c>
      <c r="O14" s="5" t="n">
        <v>15233</v>
      </c>
      <c r="P14" s="5" t="n">
        <v>7416</v>
      </c>
    </row>
    <row r="15" spans="1:16">
      <c r="A15" s="4" t="s">
        <v>79</v>
      </c>
      <c r="N15" s="5" t="n">
        <v>245</v>
      </c>
      <c r="O15" s="5" t="n">
        <v>5091</v>
      </c>
      <c r="P15" s="5" t="n">
        <v>0</v>
      </c>
    </row>
    <row r="16" spans="1:16">
      <c r="A16" s="4" t="s">
        <v>80</v>
      </c>
      <c r="N16" s="5" t="n">
        <v>727</v>
      </c>
      <c r="O16" s="5" t="n">
        <v>1629</v>
      </c>
      <c r="P16" s="5" t="n">
        <v>-1500</v>
      </c>
    </row>
    <row r="17" spans="1:16">
      <c r="A17" s="4" t="s">
        <v>457</v>
      </c>
      <c r="N17" s="5" t="n">
        <v>314577</v>
      </c>
      <c r="O17" s="5" t="n">
        <v>285015</v>
      </c>
      <c r="P17" s="5" t="n">
        <v>188986</v>
      </c>
    </row>
    <row r="18" spans="1:16">
      <c r="A18" s="4" t="s">
        <v>82</v>
      </c>
      <c r="C18" s="6" t="n">
        <v>13356</v>
      </c>
      <c r="N18" s="5" t="n">
        <v>13356</v>
      </c>
      <c r="O18" s="5" t="n">
        <v>0</v>
      </c>
      <c r="P18" s="5" t="n">
        <v>0</v>
      </c>
    </row>
    <row r="19" spans="1:16">
      <c r="A19" s="4" t="s">
        <v>419</v>
      </c>
      <c r="E19" s="5" t="n">
        <v>-2394</v>
      </c>
      <c r="F19" s="5" t="n">
        <v>-19459</v>
      </c>
      <c r="G19" s="5" t="n">
        <v>-27883</v>
      </c>
      <c r="H19" s="5" t="n">
        <v>-22074</v>
      </c>
      <c r="I19" s="5" t="n">
        <v>-25334</v>
      </c>
      <c r="J19" s="5" t="n">
        <v>-18337</v>
      </c>
      <c r="K19" s="5" t="n">
        <v>-21061</v>
      </c>
      <c r="L19" s="5" t="n">
        <v>-21348</v>
      </c>
      <c r="N19" s="5" t="n">
        <v>-71810</v>
      </c>
      <c r="O19" s="5" t="n">
        <v>-86080</v>
      </c>
      <c r="P19" s="5" t="n">
        <v>-46243</v>
      </c>
    </row>
    <row r="20" spans="1:16">
      <c r="A20" s="4" t="s">
        <v>84</v>
      </c>
      <c r="E20" s="5" t="n">
        <v>408</v>
      </c>
      <c r="F20" s="5" t="n">
        <v>782</v>
      </c>
      <c r="G20" s="5" t="n">
        <v>-525</v>
      </c>
      <c r="H20" s="5" t="n">
        <v>-226</v>
      </c>
      <c r="I20" s="5" t="n">
        <v>-3311</v>
      </c>
      <c r="J20" s="5" t="n">
        <v>-378</v>
      </c>
      <c r="K20" s="5" t="n">
        <v>129</v>
      </c>
      <c r="L20" s="5" t="n">
        <v>-95</v>
      </c>
      <c r="N20" s="5" t="n">
        <v>439</v>
      </c>
      <c r="O20" s="5" t="n">
        <v>-3655</v>
      </c>
      <c r="P20" s="5" t="n">
        <v>160</v>
      </c>
    </row>
    <row r="21" spans="1:16">
      <c r="A21" s="4" t="s">
        <v>85</v>
      </c>
      <c r="D21" s="6" t="n">
        <v>-9439</v>
      </c>
      <c r="E21" s="5" t="n">
        <v>-2802</v>
      </c>
      <c r="F21" s="6" t="n">
        <v>-20241</v>
      </c>
      <c r="G21" s="6" t="n">
        <v>-27358</v>
      </c>
      <c r="H21" s="6" t="n">
        <v>-21848</v>
      </c>
      <c r="I21" s="5" t="n">
        <v>-22023</v>
      </c>
      <c r="J21" s="6" t="n">
        <v>-17959</v>
      </c>
      <c r="K21" s="6" t="n">
        <v>-21190</v>
      </c>
      <c r="L21" s="6" t="n">
        <v>-21253</v>
      </c>
      <c r="M21" s="6" t="n">
        <v>-36964</v>
      </c>
      <c r="N21" s="5" t="n">
        <v>-72249</v>
      </c>
      <c r="O21" s="5" t="n">
        <v>-82425</v>
      </c>
      <c r="P21" s="5" t="n">
        <v>-46403</v>
      </c>
    </row>
    <row r="22" spans="1:16">
      <c r="A22" s="4" t="s">
        <v>458</v>
      </c>
      <c r="E22" s="6" t="n">
        <v>2821728</v>
      </c>
      <c r="I22" s="6" t="n">
        <v>3017459</v>
      </c>
      <c r="N22" s="6" t="n">
        <v>2821728</v>
      </c>
      <c r="O22" s="6" t="n">
        <v>3017459</v>
      </c>
    </row>
    <row r="23" spans="1:16">
      <c r="A23" s="4" t="s">
        <v>459</v>
      </c>
      <c r="E23" s="4" t="s">
        <v>460</v>
      </c>
      <c r="I23" s="4" t="s">
        <v>460</v>
      </c>
      <c r="N23" s="4" t="s">
        <v>460</v>
      </c>
      <c r="O23" s="4" t="s">
        <v>460</v>
      </c>
    </row>
    <row r="24" spans="1:16">
      <c r="A24" s="4" t="s">
        <v>142</v>
      </c>
      <c r="N24" s="6" t="n">
        <v>-21151</v>
      </c>
      <c r="O24" s="6" t="n">
        <v>-11411</v>
      </c>
      <c r="P24" s="5" t="n">
        <v>-8538</v>
      </c>
    </row>
    <row r="25" spans="1:16">
      <c r="A25" s="4" t="s">
        <v>327</v>
      </c>
    </row>
    <row r="26" spans="1:16">
      <c r="A26" s="3" t="s">
        <v>454</v>
      </c>
    </row>
    <row r="27" spans="1:16">
      <c r="A27" s="4" t="s">
        <v>69</v>
      </c>
      <c r="N27" s="5" t="n">
        <v>359472</v>
      </c>
      <c r="O27" s="5" t="n">
        <v>277324</v>
      </c>
      <c r="P27" s="5" t="n">
        <v>156993</v>
      </c>
    </row>
    <row r="28" spans="1:16">
      <c r="A28" s="4" t="s">
        <v>70</v>
      </c>
      <c r="N28" s="5" t="n">
        <v>0</v>
      </c>
      <c r="O28" s="5" t="n">
        <v>0</v>
      </c>
      <c r="P28" s="5" t="n">
        <v>0</v>
      </c>
    </row>
    <row r="29" spans="1:16">
      <c r="A29" s="4" t="s">
        <v>455</v>
      </c>
      <c r="N29" s="5" t="n">
        <v>243027</v>
      </c>
      <c r="O29" s="5" t="n">
        <v>189543</v>
      </c>
      <c r="P29" s="5" t="n">
        <v>112242</v>
      </c>
    </row>
    <row r="30" spans="1:16">
      <c r="A30" s="4" t="s">
        <v>456</v>
      </c>
      <c r="N30" s="5" t="n">
        <v>116445</v>
      </c>
      <c r="O30" s="5" t="n">
        <v>87781</v>
      </c>
      <c r="P30" s="5" t="n">
        <v>44751</v>
      </c>
    </row>
    <row r="31" spans="1:16">
      <c r="A31" s="4" t="s">
        <v>458</v>
      </c>
      <c r="E31" s="6" t="n">
        <v>1639726</v>
      </c>
      <c r="I31" s="6" t="n">
        <v>1744540</v>
      </c>
      <c r="N31" s="6" t="n">
        <v>1639726</v>
      </c>
      <c r="O31" s="6" t="n">
        <v>1744540</v>
      </c>
    </row>
    <row r="32" spans="1:16">
      <c r="A32" s="4" t="s">
        <v>459</v>
      </c>
      <c r="E32" s="4" t="s">
        <v>461</v>
      </c>
      <c r="I32" s="4" t="s">
        <v>462</v>
      </c>
      <c r="N32" s="4" t="s">
        <v>461</v>
      </c>
      <c r="O32" s="4" t="s">
        <v>462</v>
      </c>
    </row>
    <row r="33" spans="1:16">
      <c r="A33" s="4" t="s">
        <v>142</v>
      </c>
      <c r="N33" s="6" t="n">
        <v>-17196</v>
      </c>
    </row>
    <row r="34" spans="1:16">
      <c r="A34" s="4" t="s">
        <v>463</v>
      </c>
    </row>
    <row r="35" spans="1:16">
      <c r="A35" s="3" t="s">
        <v>454</v>
      </c>
    </row>
    <row r="36" spans="1:16">
      <c r="A36" s="4" t="s">
        <v>458</v>
      </c>
      <c r="B36" s="4" t="s">
        <v>415</v>
      </c>
      <c r="E36" s="6" t="n">
        <v>30900</v>
      </c>
      <c r="I36" s="6" t="n">
        <v>76341</v>
      </c>
      <c r="N36" s="6" t="n">
        <v>30900</v>
      </c>
      <c r="O36" s="6" t="n">
        <v>76341</v>
      </c>
    </row>
    <row r="37" spans="1:16">
      <c r="A37" s="4" t="s">
        <v>459</v>
      </c>
      <c r="B37" s="4" t="s">
        <v>415</v>
      </c>
      <c r="E37" s="4" t="s">
        <v>464</v>
      </c>
      <c r="I37" s="4" t="s">
        <v>349</v>
      </c>
      <c r="N37" s="4" t="s">
        <v>464</v>
      </c>
      <c r="O37" s="4" t="s">
        <v>349</v>
      </c>
    </row>
    <row r="38" spans="1:16">
      <c r="A38" s="4" t="s">
        <v>344</v>
      </c>
    </row>
    <row r="39" spans="1:16">
      <c r="A39" s="3" t="s">
        <v>454</v>
      </c>
    </row>
    <row r="40" spans="1:16">
      <c r="A40" s="4" t="s">
        <v>69</v>
      </c>
      <c r="N40" s="6" t="n">
        <v>0</v>
      </c>
      <c r="O40" s="6" t="n">
        <v>0</v>
      </c>
      <c r="P40" s="5" t="n">
        <v>0</v>
      </c>
    </row>
    <row r="41" spans="1:16">
      <c r="A41" s="4" t="s">
        <v>70</v>
      </c>
      <c r="N41" s="5" t="n">
        <v>112966</v>
      </c>
      <c r="O41" s="5" t="n">
        <v>111154</v>
      </c>
      <c r="P41" s="5" t="n">
        <v>97992</v>
      </c>
    </row>
    <row r="42" spans="1:16">
      <c r="A42" s="4" t="s">
        <v>455</v>
      </c>
      <c r="N42" s="5" t="n">
        <v>0</v>
      </c>
      <c r="O42" s="5" t="n">
        <v>0</v>
      </c>
      <c r="P42" s="5" t="n">
        <v>0</v>
      </c>
    </row>
    <row r="43" spans="1:16">
      <c r="A43" s="4" t="s">
        <v>456</v>
      </c>
      <c r="N43" s="5" t="n">
        <v>112966</v>
      </c>
      <c r="O43" s="5" t="n">
        <v>111154</v>
      </c>
      <c r="P43" s="5" t="n">
        <v>97992</v>
      </c>
    </row>
    <row r="44" spans="1:16">
      <c r="A44" s="4" t="s">
        <v>458</v>
      </c>
      <c r="E44" s="6" t="n">
        <v>1151102</v>
      </c>
      <c r="I44" s="6" t="n">
        <v>1196578</v>
      </c>
      <c r="N44" s="6" t="n">
        <v>1151102</v>
      </c>
      <c r="O44" s="6" t="n">
        <v>1196578</v>
      </c>
    </row>
    <row r="45" spans="1:16">
      <c r="A45" s="4" t="s">
        <v>459</v>
      </c>
      <c r="E45" s="4" t="s">
        <v>465</v>
      </c>
      <c r="I45" s="4" t="s">
        <v>466</v>
      </c>
      <c r="N45" s="4" t="s">
        <v>465</v>
      </c>
      <c r="O45" s="4" t="s">
        <v>466</v>
      </c>
    </row>
    <row r="46" spans="1:16">
      <c r="A46" s="4" t="s">
        <v>142</v>
      </c>
      <c r="N46" s="6" t="n">
        <v>4089</v>
      </c>
      <c r="O46" s="6" t="n">
        <v>0</v>
      </c>
      <c r="P46" s="6" t="n">
        <v>0</v>
      </c>
    </row>
    <row r="47" spans="1:16">
      <c r="A47" s="4" t="s">
        <v>467</v>
      </c>
    </row>
    <row r="48" spans="1:16">
      <c r="A48" s="3" t="s">
        <v>468</v>
      </c>
    </row>
    <row r="49" spans="1:16">
      <c r="A49" s="4" t="s">
        <v>469</v>
      </c>
      <c r="N49" s="5" t="n">
        <v>152</v>
      </c>
      <c r="O49" s="5" t="n">
        <v>154</v>
      </c>
    </row>
    <row r="50" spans="1:16">
      <c r="A50" s="4" t="s">
        <v>470</v>
      </c>
      <c r="N50" s="4" t="s">
        <v>460</v>
      </c>
      <c r="O50" s="4" t="s">
        <v>460</v>
      </c>
    </row>
    <row r="51" spans="1:16">
      <c r="A51" s="4" t="s">
        <v>471</v>
      </c>
    </row>
    <row r="52" spans="1:16">
      <c r="A52" s="3" t="s">
        <v>468</v>
      </c>
    </row>
    <row r="53" spans="1:16">
      <c r="A53" s="4" t="s">
        <v>469</v>
      </c>
      <c r="N53" s="5" t="n">
        <v>26</v>
      </c>
      <c r="O53" s="5" t="n">
        <v>26</v>
      </c>
    </row>
    <row r="54" spans="1:16">
      <c r="A54" s="4" t="s">
        <v>470</v>
      </c>
      <c r="N54" s="4" t="s">
        <v>472</v>
      </c>
      <c r="O54" s="4" t="s">
        <v>473</v>
      </c>
    </row>
    <row r="55" spans="1:16">
      <c r="A55" s="4" t="s">
        <v>474</v>
      </c>
    </row>
    <row r="56" spans="1:16">
      <c r="A56" s="3" t="s">
        <v>468</v>
      </c>
    </row>
    <row r="57" spans="1:16">
      <c r="A57" s="4" t="s">
        <v>469</v>
      </c>
      <c r="N57" s="5" t="n">
        <v>19</v>
      </c>
      <c r="O57" s="5" t="n">
        <v>19</v>
      </c>
    </row>
    <row r="58" spans="1:16">
      <c r="A58" s="4" t="s">
        <v>470</v>
      </c>
      <c r="N58" s="4" t="s">
        <v>475</v>
      </c>
      <c r="O58" s="4" t="s">
        <v>476</v>
      </c>
    </row>
    <row r="59" spans="1:16">
      <c r="A59" s="4" t="s">
        <v>477</v>
      </c>
    </row>
    <row r="60" spans="1:16">
      <c r="A60" s="3" t="s">
        <v>468</v>
      </c>
    </row>
    <row r="61" spans="1:16">
      <c r="A61" s="4" t="s">
        <v>469</v>
      </c>
      <c r="N61" s="5" t="n">
        <v>11</v>
      </c>
      <c r="O61" s="5" t="n">
        <v>12</v>
      </c>
    </row>
    <row r="62" spans="1:16">
      <c r="A62" s="4" t="s">
        <v>470</v>
      </c>
      <c r="N62" s="4" t="s">
        <v>478</v>
      </c>
      <c r="O62" s="4" t="s">
        <v>479</v>
      </c>
    </row>
    <row r="63" spans="1:16">
      <c r="A63" s="4" t="s">
        <v>480</v>
      </c>
    </row>
    <row r="64" spans="1:16">
      <c r="A64" s="3" t="s">
        <v>468</v>
      </c>
    </row>
    <row r="65" spans="1:16">
      <c r="A65" s="4" t="s">
        <v>469</v>
      </c>
      <c r="N65" s="5" t="n">
        <v>9</v>
      </c>
      <c r="O65" s="5" t="n">
        <v>9</v>
      </c>
    </row>
    <row r="66" spans="1:16">
      <c r="A66" s="4" t="s">
        <v>470</v>
      </c>
      <c r="N66" s="4" t="s">
        <v>481</v>
      </c>
      <c r="O66" s="4" t="s">
        <v>482</v>
      </c>
    </row>
    <row r="67" spans="1:16">
      <c r="A67" s="4" t="s">
        <v>483</v>
      </c>
    </row>
    <row r="68" spans="1:16">
      <c r="A68" s="3" t="s">
        <v>468</v>
      </c>
    </row>
    <row r="69" spans="1:16">
      <c r="A69" s="4" t="s">
        <v>469</v>
      </c>
      <c r="N69" s="5" t="n">
        <v>7</v>
      </c>
      <c r="O69" s="5" t="n">
        <v>7</v>
      </c>
    </row>
    <row r="70" spans="1:16">
      <c r="A70" s="4" t="s">
        <v>470</v>
      </c>
      <c r="N70" s="4" t="s">
        <v>484</v>
      </c>
      <c r="O70" s="4" t="s">
        <v>485</v>
      </c>
    </row>
    <row r="71" spans="1:16">
      <c r="A71" s="4" t="s">
        <v>486</v>
      </c>
    </row>
    <row r="72" spans="1:16">
      <c r="A72" s="3" t="s">
        <v>468</v>
      </c>
    </row>
    <row r="73" spans="1:16">
      <c r="A73" s="4" t="s">
        <v>469</v>
      </c>
      <c r="N73" s="5" t="n">
        <v>9</v>
      </c>
      <c r="O73" s="5" t="n">
        <v>10</v>
      </c>
    </row>
    <row r="74" spans="1:16">
      <c r="A74" s="4" t="s">
        <v>470</v>
      </c>
      <c r="N74" s="4" t="s">
        <v>487</v>
      </c>
      <c r="O74" s="4" t="s">
        <v>488</v>
      </c>
    </row>
    <row r="75" spans="1:16">
      <c r="A75" s="4" t="s">
        <v>489</v>
      </c>
    </row>
    <row r="76" spans="1:16">
      <c r="A76" s="3" t="s">
        <v>468</v>
      </c>
    </row>
    <row r="77" spans="1:16">
      <c r="A77" s="4" t="s">
        <v>469</v>
      </c>
      <c r="N77" s="5" t="n">
        <v>6</v>
      </c>
      <c r="O77" s="5" t="n">
        <v>6</v>
      </c>
    </row>
    <row r="78" spans="1:16">
      <c r="A78" s="4" t="s">
        <v>470</v>
      </c>
      <c r="N78" s="4" t="s">
        <v>490</v>
      </c>
      <c r="O78" s="4" t="s">
        <v>491</v>
      </c>
    </row>
    <row r="79" spans="1:16">
      <c r="A79" s="4" t="s">
        <v>492</v>
      </c>
    </row>
    <row r="80" spans="1:16">
      <c r="A80" s="3" t="s">
        <v>468</v>
      </c>
    </row>
    <row r="81" spans="1:16">
      <c r="A81" s="4" t="s">
        <v>469</v>
      </c>
      <c r="N81" s="5" t="n">
        <v>65</v>
      </c>
      <c r="O81" s="5" t="n">
        <v>65</v>
      </c>
    </row>
    <row r="82" spans="1:16">
      <c r="A82" s="4" t="s">
        <v>470</v>
      </c>
      <c r="N82" s="4" t="s">
        <v>493</v>
      </c>
      <c r="O82" s="4" t="s">
        <v>494</v>
      </c>
    </row>
    <row r="83" spans="1:16"/>
    <row r="84" spans="1:16">
      <c r="A84" s="4" t="s">
        <v>415</v>
      </c>
      <c r="B84" s="4" t="s">
        <v>495</v>
      </c>
    </row>
  </sheetData>
  <mergeCells count="5">
    <mergeCell ref="A1:B2"/>
    <mergeCell ref="E1:L1"/>
    <mergeCell ref="N1:P1"/>
    <mergeCell ref="A83:O83"/>
    <mergeCell ref="B84:O8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18"/>
    <col customWidth="1" max="3" min="3" width="18"/>
    <col customWidth="1" max="4" min="4" width="14"/>
  </cols>
  <sheetData>
    <row r="1" spans="1:4">
      <c r="A1" s="1" t="s">
        <v>496</v>
      </c>
      <c r="B1" s="2" t="s">
        <v>1</v>
      </c>
    </row>
    <row r="2" spans="1:4">
      <c r="B2" s="2" t="s">
        <v>2</v>
      </c>
      <c r="C2" s="2" t="s">
        <v>30</v>
      </c>
      <c r="D2" s="2" t="s">
        <v>67</v>
      </c>
    </row>
    <row r="3" spans="1:4">
      <c r="A3" s="3" t="s">
        <v>497</v>
      </c>
    </row>
    <row r="4" spans="1:4">
      <c r="A4" s="4" t="s">
        <v>498</v>
      </c>
      <c r="B4" s="6" t="n">
        <v>2773179</v>
      </c>
      <c r="C4" s="6" t="n">
        <v>2790928</v>
      </c>
    </row>
    <row r="5" spans="1:4">
      <c r="A5" s="4" t="s">
        <v>499</v>
      </c>
      <c r="B5" s="5" t="n">
        <v>-218968</v>
      </c>
      <c r="C5" s="5" t="n">
        <v>-129788</v>
      </c>
    </row>
    <row r="6" spans="1:4">
      <c r="A6" s="4" t="s">
        <v>35</v>
      </c>
      <c r="B6" s="5" t="n">
        <v>2554211</v>
      </c>
      <c r="C6" s="5" t="n">
        <v>2661140</v>
      </c>
    </row>
    <row r="7" spans="1:4">
      <c r="A7" s="4" t="s">
        <v>500</v>
      </c>
      <c r="B7" s="5" t="n">
        <v>92372</v>
      </c>
      <c r="C7" s="5" t="n">
        <v>72767</v>
      </c>
      <c r="D7" s="6" t="n">
        <v>46622</v>
      </c>
    </row>
    <row r="8" spans="1:4">
      <c r="A8" s="3" t="s">
        <v>501</v>
      </c>
    </row>
    <row r="9" spans="1:4">
      <c r="A9" s="4" t="s">
        <v>498</v>
      </c>
      <c r="B9" s="5" t="n">
        <v>319929</v>
      </c>
      <c r="C9" s="5" t="n">
        <v>308917</v>
      </c>
    </row>
    <row r="10" spans="1:4">
      <c r="A10" s="4" t="s">
        <v>37</v>
      </c>
      <c r="B10" s="5" t="n">
        <v>-255452</v>
      </c>
      <c r="C10" s="5" t="n">
        <v>-166714</v>
      </c>
    </row>
    <row r="11" spans="1:4">
      <c r="A11" s="4" t="s">
        <v>38</v>
      </c>
      <c r="B11" s="5" t="n">
        <v>64477</v>
      </c>
      <c r="C11" s="5" t="n">
        <v>142203</v>
      </c>
    </row>
    <row r="12" spans="1:4">
      <c r="A12" s="4" t="s">
        <v>502</v>
      </c>
      <c r="B12" s="5" t="n">
        <v>92174</v>
      </c>
      <c r="C12" s="5" t="n">
        <v>87551</v>
      </c>
      <c r="D12" s="5" t="n">
        <v>56657</v>
      </c>
    </row>
    <row r="13" spans="1:4">
      <c r="A13" s="4" t="s">
        <v>503</v>
      </c>
    </row>
    <row r="14" spans="1:4">
      <c r="A14" s="3" t="s">
        <v>501</v>
      </c>
    </row>
    <row r="15" spans="1:4">
      <c r="A15" s="4" t="s">
        <v>504</v>
      </c>
      <c r="B15" s="5" t="n">
        <v>143</v>
      </c>
      <c r="C15" s="5" t="n">
        <v>142</v>
      </c>
      <c r="D15" s="6" t="n">
        <v>119</v>
      </c>
    </row>
    <row r="16" spans="1:4">
      <c r="A16" s="4" t="s">
        <v>32</v>
      </c>
    </row>
    <row r="17" spans="1:4">
      <c r="A17" s="3" t="s">
        <v>497</v>
      </c>
    </row>
    <row r="18" spans="1:4">
      <c r="A18" s="4" t="s">
        <v>498</v>
      </c>
      <c r="B18" s="5" t="n">
        <v>220317</v>
      </c>
      <c r="C18" s="5" t="n">
        <v>222795</v>
      </c>
    </row>
    <row r="19" spans="1:4">
      <c r="A19" s="4" t="s">
        <v>499</v>
      </c>
      <c r="B19" s="5" t="n">
        <v>0</v>
      </c>
      <c r="C19" s="5" t="n">
        <v>0</v>
      </c>
    </row>
    <row r="20" spans="1:4">
      <c r="A20" s="4" t="s">
        <v>35</v>
      </c>
      <c r="B20" s="5" t="n">
        <v>220317</v>
      </c>
      <c r="C20" s="5" t="n">
        <v>222795</v>
      </c>
    </row>
    <row r="21" spans="1:4">
      <c r="A21" s="4" t="s">
        <v>505</v>
      </c>
    </row>
    <row r="22" spans="1:4">
      <c r="A22" s="3" t="s">
        <v>497</v>
      </c>
    </row>
    <row r="23" spans="1:4">
      <c r="A23" s="4" t="s">
        <v>498</v>
      </c>
      <c r="B23" s="5" t="n">
        <v>2430658</v>
      </c>
      <c r="C23" s="5" t="n">
        <v>2455170</v>
      </c>
    </row>
    <row r="24" spans="1:4">
      <c r="A24" s="4" t="s">
        <v>499</v>
      </c>
      <c r="B24" s="5" t="n">
        <v>-163670</v>
      </c>
      <c r="C24" s="5" t="n">
        <v>-97485</v>
      </c>
    </row>
    <row r="25" spans="1:4">
      <c r="A25" s="4" t="s">
        <v>35</v>
      </c>
      <c r="B25" s="5" t="n">
        <v>2266988</v>
      </c>
      <c r="C25" s="5" t="n">
        <v>2357685</v>
      </c>
    </row>
    <row r="26" spans="1:4">
      <c r="A26" s="4" t="s">
        <v>506</v>
      </c>
    </row>
    <row r="27" spans="1:4">
      <c r="A27" s="3" t="s">
        <v>497</v>
      </c>
    </row>
    <row r="28" spans="1:4">
      <c r="A28" s="4" t="s">
        <v>498</v>
      </c>
      <c r="B28" s="5" t="n">
        <v>122204</v>
      </c>
      <c r="C28" s="5" t="n">
        <v>112963</v>
      </c>
    </row>
    <row r="29" spans="1:4">
      <c r="A29" s="4" t="s">
        <v>499</v>
      </c>
      <c r="B29" s="5" t="n">
        <v>-55298</v>
      </c>
      <c r="C29" s="5" t="n">
        <v>-32303</v>
      </c>
    </row>
    <row r="30" spans="1:4">
      <c r="A30" s="4" t="s">
        <v>35</v>
      </c>
      <c r="B30" s="5" t="n">
        <v>66906</v>
      </c>
      <c r="C30" s="5" t="n">
        <v>80660</v>
      </c>
    </row>
    <row r="31" spans="1:4">
      <c r="A31" s="4" t="s">
        <v>507</v>
      </c>
    </row>
    <row r="32" spans="1:4">
      <c r="A32" s="3" t="s">
        <v>501</v>
      </c>
    </row>
    <row r="33" spans="1:4">
      <c r="A33" s="4" t="s">
        <v>498</v>
      </c>
      <c r="B33" s="5" t="n">
        <v>5868</v>
      </c>
      <c r="C33" s="5" t="n">
        <v>5868</v>
      </c>
    </row>
    <row r="34" spans="1:4">
      <c r="A34" s="4" t="s">
        <v>37</v>
      </c>
      <c r="B34" s="5" t="n">
        <v>-556</v>
      </c>
      <c r="C34" s="5" t="n">
        <v>-361</v>
      </c>
    </row>
    <row r="35" spans="1:4">
      <c r="A35" s="4" t="s">
        <v>38</v>
      </c>
      <c r="B35" s="6" t="n">
        <v>5312</v>
      </c>
      <c r="C35" s="6" t="n">
        <v>5507</v>
      </c>
    </row>
    <row r="36" spans="1:4">
      <c r="A36" s="4" t="s">
        <v>508</v>
      </c>
      <c r="B36" s="4" t="s">
        <v>509</v>
      </c>
      <c r="C36" s="4" t="s">
        <v>510</v>
      </c>
    </row>
    <row r="37" spans="1:4">
      <c r="A37" s="4" t="s">
        <v>380</v>
      </c>
    </row>
    <row r="38" spans="1:4">
      <c r="A38" s="3" t="s">
        <v>501</v>
      </c>
    </row>
    <row r="39" spans="1:4">
      <c r="A39" s="4" t="s">
        <v>498</v>
      </c>
      <c r="B39" s="6" t="n">
        <v>308265</v>
      </c>
      <c r="C39" s="6" t="n">
        <v>297253</v>
      </c>
    </row>
    <row r="40" spans="1:4">
      <c r="A40" s="4" t="s">
        <v>37</v>
      </c>
      <c r="B40" s="5" t="n">
        <v>-252684</v>
      </c>
      <c r="C40" s="5" t="n">
        <v>-164772</v>
      </c>
    </row>
    <row r="41" spans="1:4">
      <c r="A41" s="4" t="s">
        <v>38</v>
      </c>
      <c r="B41" s="6" t="n">
        <v>55581</v>
      </c>
      <c r="C41" s="6" t="n">
        <v>132481</v>
      </c>
    </row>
    <row r="42" spans="1:4">
      <c r="A42" s="4" t="s">
        <v>508</v>
      </c>
      <c r="B42" s="4" t="s">
        <v>382</v>
      </c>
      <c r="C42" s="4" t="s">
        <v>383</v>
      </c>
    </row>
    <row r="43" spans="1:4">
      <c r="A43" s="4" t="s">
        <v>386</v>
      </c>
    </row>
    <row r="44" spans="1:4">
      <c r="A44" s="3" t="s">
        <v>501</v>
      </c>
    </row>
    <row r="45" spans="1:4">
      <c r="A45" s="4" t="s">
        <v>498</v>
      </c>
      <c r="B45" s="6" t="n">
        <v>5796</v>
      </c>
      <c r="C45" s="6" t="n">
        <v>5796</v>
      </c>
    </row>
    <row r="46" spans="1:4">
      <c r="A46" s="4" t="s">
        <v>37</v>
      </c>
      <c r="B46" s="5" t="n">
        <v>-2212</v>
      </c>
      <c r="C46" s="5" t="n">
        <v>-1581</v>
      </c>
    </row>
    <row r="47" spans="1:4">
      <c r="A47" s="4" t="s">
        <v>38</v>
      </c>
      <c r="B47" s="6" t="n">
        <v>3584</v>
      </c>
      <c r="C47" s="6" t="n">
        <v>4215</v>
      </c>
    </row>
    <row r="48" spans="1:4">
      <c r="A48" s="4" t="s">
        <v>508</v>
      </c>
      <c r="B48" s="4" t="s">
        <v>387</v>
      </c>
      <c r="C48" s="4" t="s">
        <v>3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512</v>
      </c>
    </row>
    <row r="3" spans="1:3">
      <c r="A3" s="5" t="n">
        <v>2017</v>
      </c>
      <c r="B3" s="6" t="n">
        <v>48639</v>
      </c>
    </row>
    <row r="4" spans="1:3">
      <c r="A4" s="5" t="n">
        <v>2018</v>
      </c>
      <c r="B4" s="5" t="n">
        <v>8362</v>
      </c>
    </row>
    <row r="5" spans="1:3">
      <c r="A5" s="5" t="n">
        <v>2019</v>
      </c>
      <c r="B5" s="5" t="n">
        <v>503</v>
      </c>
    </row>
    <row r="6" spans="1:3">
      <c r="A6" s="5" t="n">
        <v>2020</v>
      </c>
      <c r="B6" s="5" t="n">
        <v>503</v>
      </c>
    </row>
    <row r="7" spans="1:3">
      <c r="A7" s="5" t="n">
        <v>2021</v>
      </c>
      <c r="B7" s="5" t="n">
        <v>503</v>
      </c>
    </row>
    <row r="8" spans="1:3">
      <c r="A8" s="4" t="s">
        <v>513</v>
      </c>
      <c r="B8" s="5" t="n">
        <v>5967</v>
      </c>
    </row>
    <row r="9" spans="1:3">
      <c r="A9" s="4" t="s">
        <v>38</v>
      </c>
      <c r="B9" s="6" t="n">
        <v>64477</v>
      </c>
      <c r="C9" s="6" t="n">
        <v>1422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s>
  <sheetData>
    <row r="1" spans="1:5">
      <c r="A1" s="1" t="s">
        <v>514</v>
      </c>
      <c r="C1" s="2" t="s">
        <v>1</v>
      </c>
    </row>
    <row r="2" spans="1:5">
      <c r="C2" s="2" t="s">
        <v>399</v>
      </c>
      <c r="D2" s="2" t="s">
        <v>433</v>
      </c>
      <c r="E2" s="2" t="s">
        <v>434</v>
      </c>
    </row>
    <row r="3" spans="1:5">
      <c r="A3" s="3" t="s">
        <v>515</v>
      </c>
    </row>
    <row r="4" spans="1:5">
      <c r="A4" s="4" t="s">
        <v>516</v>
      </c>
      <c r="C4" s="5" t="n">
        <v>2</v>
      </c>
    </row>
    <row r="5" spans="1:5">
      <c r="A5" s="4" t="s">
        <v>517</v>
      </c>
      <c r="B5" s="4" t="s">
        <v>415</v>
      </c>
      <c r="C5" s="6" t="n">
        <v>36231</v>
      </c>
      <c r="D5" s="6" t="n">
        <v>19694</v>
      </c>
    </row>
    <row r="6" spans="1:5">
      <c r="A6" s="4" t="s">
        <v>518</v>
      </c>
      <c r="C6" s="5" t="n">
        <v>3617</v>
      </c>
      <c r="D6" s="5" t="n">
        <v>4828</v>
      </c>
    </row>
    <row r="7" spans="1:5">
      <c r="A7" s="4" t="s">
        <v>519</v>
      </c>
      <c r="C7" s="5" t="n">
        <v>3111</v>
      </c>
      <c r="D7" s="5" t="n">
        <v>2594</v>
      </c>
    </row>
    <row r="8" spans="1:5">
      <c r="A8" s="4" t="s">
        <v>520</v>
      </c>
      <c r="C8" s="5" t="n">
        <v>8660</v>
      </c>
      <c r="D8" s="5" t="n">
        <v>8757</v>
      </c>
    </row>
    <row r="9" spans="1:5">
      <c r="A9" s="4" t="s">
        <v>521</v>
      </c>
      <c r="C9" s="5" t="n">
        <v>3238</v>
      </c>
      <c r="D9" s="5" t="n">
        <v>2932</v>
      </c>
    </row>
    <row r="10" spans="1:5">
      <c r="A10" s="4" t="s">
        <v>522</v>
      </c>
      <c r="C10" s="5" t="n">
        <v>1313</v>
      </c>
      <c r="D10" s="5" t="n">
        <v>1920</v>
      </c>
    </row>
    <row r="11" spans="1:5">
      <c r="A11" s="4" t="s">
        <v>523</v>
      </c>
      <c r="B11" s="4" t="s">
        <v>418</v>
      </c>
      <c r="C11" s="5" t="n">
        <v>10824</v>
      </c>
      <c r="D11" s="5" t="n">
        <v>0</v>
      </c>
    </row>
    <row r="12" spans="1:5">
      <c r="A12" s="4" t="s">
        <v>524</v>
      </c>
      <c r="C12" s="5" t="n">
        <v>4240</v>
      </c>
      <c r="D12" s="5" t="n">
        <v>4594</v>
      </c>
    </row>
    <row r="13" spans="1:5">
      <c r="A13" s="4" t="s">
        <v>525</v>
      </c>
      <c r="C13" s="5" t="n">
        <v>71234</v>
      </c>
      <c r="D13" s="5" t="n">
        <v>45319</v>
      </c>
    </row>
    <row r="14" spans="1:5">
      <c r="A14" s="3" t="s">
        <v>526</v>
      </c>
    </row>
    <row r="15" spans="1:5">
      <c r="A15" s="4" t="s">
        <v>527</v>
      </c>
      <c r="C15" s="5" t="n">
        <v>509</v>
      </c>
      <c r="D15" s="5" t="n">
        <v>190</v>
      </c>
      <c r="E15" s="6" t="n">
        <v>303</v>
      </c>
    </row>
    <row r="16" spans="1:5">
      <c r="A16" s="4" t="s">
        <v>134</v>
      </c>
      <c r="C16" s="5" t="n">
        <v>2150</v>
      </c>
      <c r="D16" s="5" t="n">
        <v>2105</v>
      </c>
      <c r="E16" s="5" t="n">
        <v>922</v>
      </c>
    </row>
    <row r="17" spans="1:5">
      <c r="A17" s="4" t="s">
        <v>528</v>
      </c>
      <c r="C17" s="5" t="n">
        <v>-1683</v>
      </c>
      <c r="D17" s="5" t="n">
        <v>-1786</v>
      </c>
      <c r="E17" s="5" t="n">
        <v>-1035</v>
      </c>
    </row>
    <row r="18" spans="1:5">
      <c r="A18" s="4" t="s">
        <v>529</v>
      </c>
      <c r="C18" s="6" t="n">
        <v>976</v>
      </c>
      <c r="D18" s="6" t="n">
        <v>509</v>
      </c>
      <c r="E18" s="6" t="n">
        <v>190</v>
      </c>
    </row>
    <row r="19" spans="1:5"/>
    <row r="20" spans="1:5">
      <c r="A20" s="4" t="s">
        <v>415</v>
      </c>
      <c r="B20" s="4" t="s">
        <v>530</v>
      </c>
    </row>
    <row r="21" spans="1:5">
      <c r="A21" s="4" t="s">
        <v>418</v>
      </c>
      <c r="B21" s="4" t="s">
        <v>531</v>
      </c>
    </row>
  </sheetData>
  <mergeCells count="5">
    <mergeCell ref="A1:B2"/>
    <mergeCell ref="C1:E1"/>
    <mergeCell ref="A19:D19"/>
    <mergeCell ref="B20:D20"/>
    <mergeCell ref="B21:D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 customWidth="1" max="6" min="6" width="14"/>
    <col customWidth="1" max="7" min="7" width="14"/>
  </cols>
  <sheetData>
    <row r="1" spans="1:7">
      <c r="A1" s="1" t="s">
        <v>532</v>
      </c>
      <c r="C1" s="2" t="s">
        <v>431</v>
      </c>
      <c r="E1" s="2" t="s">
        <v>1</v>
      </c>
    </row>
    <row r="2" spans="1:7">
      <c r="C2" s="2" t="s">
        <v>533</v>
      </c>
      <c r="D2" s="2" t="s">
        <v>534</v>
      </c>
      <c r="E2" s="2" t="s">
        <v>2</v>
      </c>
      <c r="F2" s="2" t="s">
        <v>30</v>
      </c>
      <c r="G2" s="2" t="s">
        <v>67</v>
      </c>
    </row>
    <row r="3" spans="1:7">
      <c r="A3" s="3" t="s">
        <v>535</v>
      </c>
    </row>
    <row r="4" spans="1:7">
      <c r="A4" s="4" t="s">
        <v>155</v>
      </c>
      <c r="E4" s="6" t="n">
        <v>-11374</v>
      </c>
      <c r="F4" s="6" t="n">
        <v>0</v>
      </c>
      <c r="G4" s="6" t="n">
        <v>0</v>
      </c>
    </row>
    <row r="5" spans="1:7">
      <c r="A5" s="4" t="s">
        <v>536</v>
      </c>
      <c r="E5" s="5" t="n">
        <v>1946965</v>
      </c>
    </row>
    <row r="6" spans="1:7">
      <c r="A6" s="3" t="s">
        <v>537</v>
      </c>
    </row>
    <row r="7" spans="1:7">
      <c r="A7" s="4" t="s">
        <v>365</v>
      </c>
      <c r="E7" s="5" t="n">
        <v>27797</v>
      </c>
      <c r="F7" s="5" t="n">
        <v>37435</v>
      </c>
    </row>
    <row r="8" spans="1:7">
      <c r="A8" s="4" t="s">
        <v>79</v>
      </c>
      <c r="E8" s="5" t="n">
        <v>245</v>
      </c>
      <c r="F8" s="5" t="n">
        <v>5091</v>
      </c>
      <c r="G8" s="5" t="n">
        <v>0</v>
      </c>
    </row>
    <row r="9" spans="1:7">
      <c r="A9" s="4" t="s">
        <v>437</v>
      </c>
      <c r="C9" s="6" t="n">
        <v>13725</v>
      </c>
      <c r="E9" s="5" t="n">
        <v>13725</v>
      </c>
      <c r="F9" s="5" t="n">
        <v>304484</v>
      </c>
      <c r="G9" s="6" t="n">
        <v>0</v>
      </c>
    </row>
    <row r="10" spans="1:7">
      <c r="A10" s="3" t="s">
        <v>538</v>
      </c>
    </row>
    <row r="11" spans="1:7">
      <c r="A11" s="5" t="n">
        <v>2017</v>
      </c>
      <c r="E11" s="5" t="n">
        <v>126371</v>
      </c>
    </row>
    <row r="12" spans="1:7">
      <c r="A12" s="5" t="n">
        <v>2018</v>
      </c>
      <c r="E12" s="5" t="n">
        <v>113510</v>
      </c>
    </row>
    <row r="13" spans="1:7">
      <c r="A13" s="5" t="n">
        <v>2019</v>
      </c>
      <c r="E13" s="5" t="n">
        <v>127329</v>
      </c>
    </row>
    <row r="14" spans="1:7">
      <c r="A14" s="5" t="n">
        <v>2020</v>
      </c>
      <c r="E14" s="5" t="n">
        <v>64864</v>
      </c>
    </row>
    <row r="15" spans="1:7">
      <c r="A15" s="5" t="n">
        <v>2021</v>
      </c>
      <c r="E15" s="5" t="n">
        <v>343543</v>
      </c>
    </row>
    <row r="16" spans="1:7">
      <c r="A16" s="4" t="s">
        <v>513</v>
      </c>
      <c r="E16" s="5" t="n">
        <v>1381157</v>
      </c>
    </row>
    <row r="17" spans="1:7">
      <c r="A17" s="4" t="s">
        <v>92</v>
      </c>
      <c r="E17" s="5" t="n">
        <v>2156774</v>
      </c>
    </row>
    <row r="18" spans="1:7">
      <c r="A18" s="4" t="s">
        <v>539</v>
      </c>
    </row>
    <row r="19" spans="1:7">
      <c r="A19" s="3" t="s">
        <v>535</v>
      </c>
    </row>
    <row r="20" spans="1:7">
      <c r="A20" s="4" t="s">
        <v>536</v>
      </c>
      <c r="B20" s="4" t="s">
        <v>415</v>
      </c>
      <c r="E20" s="5" t="n">
        <v>98327</v>
      </c>
    </row>
    <row r="21" spans="1:7">
      <c r="A21" s="3" t="s">
        <v>538</v>
      </c>
    </row>
    <row r="22" spans="1:7">
      <c r="A22" s="5" t="n">
        <v>2017</v>
      </c>
      <c r="E22" s="5" t="n">
        <v>28044</v>
      </c>
    </row>
    <row r="23" spans="1:7">
      <c r="A23" s="4" t="s">
        <v>288</v>
      </c>
    </row>
    <row r="24" spans="1:7">
      <c r="A24" s="3" t="s">
        <v>537</v>
      </c>
    </row>
    <row r="25" spans="1:7">
      <c r="A25" s="4" t="s">
        <v>540</v>
      </c>
      <c r="D25" s="6" t="n">
        <v>297030</v>
      </c>
    </row>
    <row r="26" spans="1:7">
      <c r="A26" s="4" t="s">
        <v>79</v>
      </c>
      <c r="C26" s="6" t="n">
        <v>245</v>
      </c>
      <c r="D26" s="6" t="n">
        <v>5091</v>
      </c>
    </row>
    <row r="27" spans="1:7">
      <c r="A27" s="4" t="s">
        <v>541</v>
      </c>
    </row>
    <row r="28" spans="1:7">
      <c r="A28" s="3" t="s">
        <v>538</v>
      </c>
    </row>
    <row r="29" spans="1:7">
      <c r="A29" s="4" t="s">
        <v>542</v>
      </c>
      <c r="E29" s="5" t="n">
        <v>2137097</v>
      </c>
      <c r="F29" s="5" t="n">
        <v>2217464</v>
      </c>
    </row>
    <row r="30" spans="1:7">
      <c r="A30" s="4" t="s">
        <v>543</v>
      </c>
    </row>
    <row r="31" spans="1:7">
      <c r="A31" s="3" t="s">
        <v>537</v>
      </c>
    </row>
    <row r="32" spans="1:7">
      <c r="A32" s="4" t="s">
        <v>544</v>
      </c>
      <c r="E32" s="5" t="n">
        <v>1600019</v>
      </c>
      <c r="F32" s="5" t="n">
        <v>1679646</v>
      </c>
    </row>
    <row r="33" spans="1:7">
      <c r="A33" s="4" t="s">
        <v>545</v>
      </c>
    </row>
    <row r="34" spans="1:7">
      <c r="A34" s="3" t="s">
        <v>537</v>
      </c>
    </row>
    <row r="35" spans="1:7">
      <c r="A35" s="4" t="s">
        <v>544</v>
      </c>
      <c r="E35" s="5" t="n">
        <v>1018245</v>
      </c>
      <c r="F35" s="5" t="n">
        <v>1122960</v>
      </c>
    </row>
    <row r="36" spans="1:7">
      <c r="A36" s="4" t="s">
        <v>546</v>
      </c>
    </row>
    <row r="37" spans="1:7">
      <c r="A37" s="3" t="s">
        <v>535</v>
      </c>
    </row>
    <row r="38" spans="1:7">
      <c r="A38" s="4" t="s">
        <v>536</v>
      </c>
      <c r="E38" s="5" t="n">
        <v>81435</v>
      </c>
    </row>
    <row r="39" spans="1:7">
      <c r="A39" s="3" t="s">
        <v>538</v>
      </c>
    </row>
    <row r="40" spans="1:7">
      <c r="A40" s="5" t="n">
        <v>2018</v>
      </c>
      <c r="E40" s="5" t="n">
        <v>32075</v>
      </c>
    </row>
    <row r="41" spans="1:7">
      <c r="A41" s="4" t="s">
        <v>547</v>
      </c>
    </row>
    <row r="42" spans="1:7">
      <c r="A42" s="3" t="s">
        <v>535</v>
      </c>
    </row>
    <row r="43" spans="1:7">
      <c r="A43" s="4" t="s">
        <v>536</v>
      </c>
      <c r="E43" s="5" t="n">
        <v>95345</v>
      </c>
    </row>
    <row r="44" spans="1:7">
      <c r="A44" s="3" t="s">
        <v>538</v>
      </c>
    </row>
    <row r="45" spans="1:7">
      <c r="A45" s="5" t="n">
        <v>2019</v>
      </c>
      <c r="E45" s="5" t="n">
        <v>31984</v>
      </c>
    </row>
    <row r="46" spans="1:7">
      <c r="A46" s="4" t="s">
        <v>548</v>
      </c>
    </row>
    <row r="47" spans="1:7">
      <c r="A47" s="3" t="s">
        <v>535</v>
      </c>
    </row>
    <row r="48" spans="1:7">
      <c r="A48" s="4" t="s">
        <v>536</v>
      </c>
      <c r="E48" s="5" t="n">
        <v>31636</v>
      </c>
    </row>
    <row r="49" spans="1:7">
      <c r="A49" s="3" t="s">
        <v>538</v>
      </c>
    </row>
    <row r="50" spans="1:7">
      <c r="A50" s="5" t="n">
        <v>2020</v>
      </c>
      <c r="E50" s="5" t="n">
        <v>33228</v>
      </c>
    </row>
    <row r="51" spans="1:7">
      <c r="A51" s="4" t="s">
        <v>549</v>
      </c>
    </row>
    <row r="52" spans="1:7">
      <c r="A52" s="3" t="s">
        <v>535</v>
      </c>
    </row>
    <row r="53" spans="1:7">
      <c r="A53" s="4" t="s">
        <v>536</v>
      </c>
      <c r="E53" s="5" t="n">
        <v>311518</v>
      </c>
    </row>
    <row r="54" spans="1:7">
      <c r="A54" s="3" t="s">
        <v>538</v>
      </c>
    </row>
    <row r="55" spans="1:7">
      <c r="A55" s="5" t="n">
        <v>2021</v>
      </c>
      <c r="E55" s="5" t="n">
        <v>32025</v>
      </c>
    </row>
    <row r="56" spans="1:7">
      <c r="A56" s="4" t="s">
        <v>550</v>
      </c>
    </row>
    <row r="57" spans="1:7">
      <c r="A57" s="3" t="s">
        <v>535</v>
      </c>
    </row>
    <row r="58" spans="1:7">
      <c r="A58" s="4" t="s">
        <v>536</v>
      </c>
      <c r="E58" s="5" t="n">
        <v>1328704</v>
      </c>
    </row>
    <row r="59" spans="1:7">
      <c r="A59" s="3" t="s">
        <v>538</v>
      </c>
    </row>
    <row r="60" spans="1:7">
      <c r="A60" s="4" t="s">
        <v>513</v>
      </c>
      <c r="E60" s="5" t="n">
        <v>52453</v>
      </c>
    </row>
    <row r="61" spans="1:7">
      <c r="A61" s="4" t="s">
        <v>551</v>
      </c>
    </row>
    <row r="62" spans="1:7">
      <c r="A62" s="3" t="s">
        <v>538</v>
      </c>
    </row>
    <row r="63" spans="1:7">
      <c r="A63" s="4" t="s">
        <v>92</v>
      </c>
      <c r="E63" s="6" t="n">
        <v>209809</v>
      </c>
    </row>
    <row r="64" spans="1:7">
      <c r="A64" s="4" t="s">
        <v>552</v>
      </c>
    </row>
    <row r="65" spans="1:7">
      <c r="A65" s="3" t="s">
        <v>537</v>
      </c>
    </row>
    <row r="66" spans="1:7">
      <c r="A66" s="4" t="s">
        <v>553</v>
      </c>
      <c r="E66" s="4" t="s">
        <v>554</v>
      </c>
    </row>
    <row r="67" spans="1:7">
      <c r="A67" s="4" t="s">
        <v>555</v>
      </c>
    </row>
    <row r="68" spans="1:7">
      <c r="A68" s="3" t="s">
        <v>537</v>
      </c>
    </row>
    <row r="69" spans="1:7">
      <c r="A69" s="4" t="s">
        <v>553</v>
      </c>
      <c r="E69" s="4" t="s">
        <v>556</v>
      </c>
    </row>
    <row r="70" spans="1:7">
      <c r="A70" s="4" t="s">
        <v>557</v>
      </c>
    </row>
    <row r="71" spans="1:7">
      <c r="A71" s="3" t="s">
        <v>537</v>
      </c>
    </row>
    <row r="72" spans="1:7">
      <c r="A72" s="4" t="s">
        <v>558</v>
      </c>
      <c r="E72" s="6" t="n">
        <v>604749</v>
      </c>
      <c r="F72" s="5" t="n">
        <v>607437</v>
      </c>
    </row>
    <row r="73" spans="1:7">
      <c r="A73" s="4" t="s">
        <v>559</v>
      </c>
      <c r="B73" s="4" t="s">
        <v>418</v>
      </c>
      <c r="E73" s="6" t="n">
        <v>601232</v>
      </c>
      <c r="F73" s="5" t="n">
        <v>603460</v>
      </c>
    </row>
    <row r="74" spans="1:7">
      <c r="A74" s="4" t="s">
        <v>560</v>
      </c>
      <c r="E74" s="4" t="s">
        <v>561</v>
      </c>
    </row>
    <row r="75" spans="1:7">
      <c r="A75" s="4" t="s">
        <v>562</v>
      </c>
    </row>
    <row r="76" spans="1:7">
      <c r="A76" s="3" t="s">
        <v>537</v>
      </c>
    </row>
    <row r="77" spans="1:7">
      <c r="A77" s="4" t="s">
        <v>563</v>
      </c>
      <c r="E77" s="4" t="s">
        <v>564</v>
      </c>
    </row>
    <row r="78" spans="1:7">
      <c r="A78" s="4" t="s">
        <v>565</v>
      </c>
    </row>
    <row r="79" spans="1:7">
      <c r="A79" s="3" t="s">
        <v>537</v>
      </c>
    </row>
    <row r="80" spans="1:7">
      <c r="A80" s="4" t="s">
        <v>563</v>
      </c>
      <c r="E80" s="4" t="s">
        <v>566</v>
      </c>
    </row>
    <row r="81" spans="1:7">
      <c r="A81" s="4" t="s">
        <v>567</v>
      </c>
    </row>
    <row r="82" spans="1:7">
      <c r="A82" s="3" t="s">
        <v>537</v>
      </c>
    </row>
    <row r="83" spans="1:7">
      <c r="A83" s="4" t="s">
        <v>558</v>
      </c>
      <c r="B83" s="4" t="s">
        <v>568</v>
      </c>
      <c r="E83" s="6" t="n">
        <v>717254</v>
      </c>
      <c r="F83" s="5" t="n">
        <v>731318</v>
      </c>
    </row>
    <row r="84" spans="1:7">
      <c r="A84" s="4" t="s">
        <v>559</v>
      </c>
      <c r="B84" s="4" t="s">
        <v>569</v>
      </c>
      <c r="E84" s="6" t="n">
        <v>710672</v>
      </c>
      <c r="F84" s="5" t="n">
        <v>723554</v>
      </c>
    </row>
    <row r="85" spans="1:7">
      <c r="A85" s="4" t="s">
        <v>560</v>
      </c>
      <c r="B85" s="4" t="s">
        <v>568</v>
      </c>
      <c r="E85" s="4" t="s">
        <v>335</v>
      </c>
    </row>
    <row r="86" spans="1:7">
      <c r="A86" s="4" t="s">
        <v>570</v>
      </c>
    </row>
    <row r="87" spans="1:7">
      <c r="A87" s="3" t="s">
        <v>537</v>
      </c>
    </row>
    <row r="88" spans="1:7">
      <c r="A88" s="4" t="s">
        <v>553</v>
      </c>
      <c r="E88" s="4" t="s">
        <v>571</v>
      </c>
    </row>
    <row r="89" spans="1:7">
      <c r="A89" s="4" t="s">
        <v>572</v>
      </c>
    </row>
    <row r="90" spans="1:7">
      <c r="A90" s="3" t="s">
        <v>537</v>
      </c>
    </row>
    <row r="91" spans="1:7">
      <c r="A91" s="4" t="s">
        <v>553</v>
      </c>
      <c r="E91" s="4" t="s">
        <v>573</v>
      </c>
    </row>
    <row r="92" spans="1:7">
      <c r="A92" s="4" t="s">
        <v>574</v>
      </c>
    </row>
    <row r="93" spans="1:7">
      <c r="A93" s="3" t="s">
        <v>537</v>
      </c>
    </row>
    <row r="94" spans="1:7">
      <c r="A94" s="4" t="s">
        <v>558</v>
      </c>
      <c r="E94" s="6" t="n">
        <v>2156774</v>
      </c>
      <c r="F94" s="5" t="n">
        <v>2186739</v>
      </c>
    </row>
    <row r="95" spans="1:7">
      <c r="A95" s="4" t="s">
        <v>559</v>
      </c>
      <c r="B95" s="4" t="s">
        <v>418</v>
      </c>
      <c r="E95" s="6" t="n">
        <v>2130387</v>
      </c>
      <c r="F95" s="5" t="n">
        <v>2151317</v>
      </c>
    </row>
    <row r="96" spans="1:7">
      <c r="A96" s="4" t="s">
        <v>560</v>
      </c>
      <c r="E96" s="4" t="s">
        <v>575</v>
      </c>
    </row>
    <row r="97" spans="1:7">
      <c r="A97" s="4" t="s">
        <v>576</v>
      </c>
    </row>
    <row r="98" spans="1:7">
      <c r="A98" s="3" t="s">
        <v>537</v>
      </c>
    </row>
    <row r="99" spans="1:7">
      <c r="A99" s="4" t="s">
        <v>558</v>
      </c>
      <c r="B99" s="4" t="s">
        <v>577</v>
      </c>
      <c r="E99" s="6" t="n">
        <v>683137</v>
      </c>
      <c r="F99" s="5" t="n">
        <v>695984</v>
      </c>
    </row>
    <row r="100" spans="1:7">
      <c r="A100" s="4" t="s">
        <v>559</v>
      </c>
      <c r="B100" s="4" t="s">
        <v>578</v>
      </c>
      <c r="E100" s="6" t="n">
        <v>667579</v>
      </c>
      <c r="F100" s="5" t="n">
        <v>673732</v>
      </c>
    </row>
    <row r="101" spans="1:7">
      <c r="A101" s="4" t="s">
        <v>560</v>
      </c>
      <c r="B101" s="4" t="s">
        <v>577</v>
      </c>
      <c r="E101" s="4" t="s">
        <v>579</v>
      </c>
    </row>
    <row r="102" spans="1:7">
      <c r="A102" s="4" t="s">
        <v>580</v>
      </c>
    </row>
    <row r="103" spans="1:7">
      <c r="A103" s="3" t="s">
        <v>537</v>
      </c>
    </row>
    <row r="104" spans="1:7">
      <c r="A104" s="4" t="s">
        <v>563</v>
      </c>
      <c r="E104" s="4" t="s">
        <v>581</v>
      </c>
    </row>
    <row r="105" spans="1:7">
      <c r="A105" s="4" t="s">
        <v>582</v>
      </c>
    </row>
    <row r="106" spans="1:7">
      <c r="A106" s="3" t="s">
        <v>537</v>
      </c>
    </row>
    <row r="107" spans="1:7">
      <c r="A107" s="4" t="s">
        <v>563</v>
      </c>
      <c r="E107" s="4" t="s">
        <v>583</v>
      </c>
    </row>
    <row r="108" spans="1:7">
      <c r="A108" s="4" t="s">
        <v>584</v>
      </c>
    </row>
    <row r="109" spans="1:7">
      <c r="A109" s="3" t="s">
        <v>537</v>
      </c>
    </row>
    <row r="110" spans="1:7">
      <c r="A110" s="4" t="s">
        <v>558</v>
      </c>
      <c r="E110" s="6" t="n">
        <v>151634</v>
      </c>
      <c r="F110" s="5" t="n">
        <v>152000</v>
      </c>
    </row>
    <row r="111" spans="1:7">
      <c r="A111" s="4" t="s">
        <v>559</v>
      </c>
      <c r="B111" s="4" t="s">
        <v>418</v>
      </c>
      <c r="E111" s="6" t="n">
        <v>150904</v>
      </c>
      <c r="F111" s="6" t="n">
        <v>150571</v>
      </c>
    </row>
    <row r="112" spans="1:7">
      <c r="A112" s="4" t="s">
        <v>560</v>
      </c>
      <c r="E112" s="4" t="s">
        <v>332</v>
      </c>
    </row>
    <row r="113" spans="1:7">
      <c r="A113" s="4" t="s">
        <v>585</v>
      </c>
    </row>
    <row r="114" spans="1:7">
      <c r="A114" s="3" t="s">
        <v>537</v>
      </c>
    </row>
    <row r="115" spans="1:7">
      <c r="A115" s="4" t="s">
        <v>553</v>
      </c>
      <c r="E115" s="4" t="s">
        <v>342</v>
      </c>
    </row>
    <row r="116" spans="1:7">
      <c r="A116" s="4" t="s">
        <v>586</v>
      </c>
    </row>
    <row r="117" spans="1:7">
      <c r="A117" s="3" t="s">
        <v>537</v>
      </c>
    </row>
    <row r="118" spans="1:7">
      <c r="A118" s="4" t="s">
        <v>553</v>
      </c>
      <c r="E118" s="4" t="s">
        <v>587</v>
      </c>
    </row>
    <row r="119" spans="1:7">
      <c r="A119" s="4" t="s">
        <v>588</v>
      </c>
    </row>
    <row r="120" spans="1:7">
      <c r="A120" s="3" t="s">
        <v>537</v>
      </c>
    </row>
    <row r="121" spans="1:7">
      <c r="A121" s="4" t="s">
        <v>558</v>
      </c>
      <c r="E121" s="6" t="n">
        <v>343763</v>
      </c>
    </row>
    <row r="122" spans="1:7">
      <c r="A122" s="4" t="s">
        <v>589</v>
      </c>
    </row>
    <row r="123" spans="1:7">
      <c r="A123" s="3" t="s">
        <v>537</v>
      </c>
    </row>
    <row r="124" spans="1:7">
      <c r="A124" s="4" t="s">
        <v>563</v>
      </c>
      <c r="E124" s="4" t="s">
        <v>590</v>
      </c>
    </row>
    <row r="125" spans="1:7">
      <c r="A125" s="4" t="s">
        <v>591</v>
      </c>
    </row>
    <row r="126" spans="1:7">
      <c r="A126" s="3" t="s">
        <v>537</v>
      </c>
    </row>
    <row r="127" spans="1:7">
      <c r="A127" s="4" t="s">
        <v>563</v>
      </c>
      <c r="E127" s="4" t="s">
        <v>592</v>
      </c>
    </row>
    <row r="128" spans="1:7">
      <c r="A128" s="4" t="s">
        <v>593</v>
      </c>
    </row>
    <row r="129" spans="1:7">
      <c r="A129" s="3" t="s">
        <v>537</v>
      </c>
    </row>
    <row r="130" spans="1:7">
      <c r="A130" s="4" t="s">
        <v>558</v>
      </c>
      <c r="E130" s="6" t="n">
        <v>292156</v>
      </c>
    </row>
    <row r="131" spans="1:7">
      <c r="A131" s="4" t="s">
        <v>594</v>
      </c>
    </row>
    <row r="132" spans="1:7">
      <c r="A132" s="3" t="s">
        <v>537</v>
      </c>
    </row>
    <row r="133" spans="1:7">
      <c r="A133" s="4" t="s">
        <v>563</v>
      </c>
      <c r="E133" s="4" t="s">
        <v>556</v>
      </c>
    </row>
    <row r="134" spans="1:7">
      <c r="A134" s="4" t="s">
        <v>595</v>
      </c>
    </row>
    <row r="135" spans="1:7">
      <c r="A135" s="3" t="s">
        <v>537</v>
      </c>
    </row>
    <row r="136" spans="1:7">
      <c r="A136" s="4" t="s">
        <v>563</v>
      </c>
      <c r="E136" s="4" t="s">
        <v>596</v>
      </c>
    </row>
    <row r="137" spans="1:7"/>
    <row r="138" spans="1:7">
      <c r="A138" s="4" t="s">
        <v>415</v>
      </c>
      <c r="B138" s="4" t="s">
        <v>597</v>
      </c>
    </row>
    <row r="139" spans="1:7">
      <c r="A139" s="4" t="s">
        <v>418</v>
      </c>
      <c r="B139" s="4" t="s">
        <v>598</v>
      </c>
    </row>
    <row r="140" spans="1:7">
      <c r="A140" s="4" t="s">
        <v>568</v>
      </c>
      <c r="B140" s="4" t="s">
        <v>531</v>
      </c>
    </row>
    <row r="141" spans="1:7">
      <c r="A141" s="4" t="s">
        <v>577</v>
      </c>
      <c r="B141" s="4" t="s">
        <v>599</v>
      </c>
    </row>
  </sheetData>
  <mergeCells count="8">
    <mergeCell ref="A1:B2"/>
    <mergeCell ref="C1:D1"/>
    <mergeCell ref="E1:G1"/>
    <mergeCell ref="A137:F137"/>
    <mergeCell ref="B138:F138"/>
    <mergeCell ref="B139:F139"/>
    <mergeCell ref="B140:F140"/>
    <mergeCell ref="B141:F14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0</v>
      </c>
      <c r="B1" s="2" t="s">
        <v>1</v>
      </c>
    </row>
    <row r="2" spans="1:3">
      <c r="B2" s="2" t="s">
        <v>2</v>
      </c>
      <c r="C2" s="2" t="s">
        <v>30</v>
      </c>
    </row>
    <row r="3" spans="1:3">
      <c r="A3" s="3" t="s">
        <v>601</v>
      </c>
    </row>
    <row r="4" spans="1:3">
      <c r="A4" s="4" t="s">
        <v>602</v>
      </c>
      <c r="B4" s="6" t="n">
        <v>717282</v>
      </c>
      <c r="C4" s="6" t="n">
        <v>731318</v>
      </c>
    </row>
    <row r="5" spans="1:3">
      <c r="A5" s="4" t="s">
        <v>603</v>
      </c>
      <c r="B5" s="6" t="n">
        <v>115</v>
      </c>
      <c r="C5" s="5" t="n">
        <v>283</v>
      </c>
    </row>
    <row r="6" spans="1:3">
      <c r="A6" s="4" t="s">
        <v>604</v>
      </c>
    </row>
    <row r="7" spans="1:3">
      <c r="A7" s="3" t="s">
        <v>601</v>
      </c>
    </row>
    <row r="8" spans="1:3">
      <c r="A8" s="4" t="s">
        <v>605</v>
      </c>
      <c r="B8" s="4" t="s">
        <v>554</v>
      </c>
    </row>
    <row r="9" spans="1:3">
      <c r="A9" s="4" t="s">
        <v>606</v>
      </c>
    </row>
    <row r="10" spans="1:3">
      <c r="A10" s="3" t="s">
        <v>601</v>
      </c>
    </row>
    <row r="11" spans="1:3">
      <c r="A11" s="4" t="s">
        <v>605</v>
      </c>
      <c r="B11" s="4" t="s">
        <v>556</v>
      </c>
    </row>
    <row r="12" spans="1:3">
      <c r="A12" s="4" t="s">
        <v>607</v>
      </c>
    </row>
    <row r="13" spans="1:3">
      <c r="A13" s="3" t="s">
        <v>601</v>
      </c>
    </row>
    <row r="14" spans="1:3">
      <c r="A14" s="4" t="s">
        <v>608</v>
      </c>
      <c r="B14" s="6" t="n">
        <v>-168</v>
      </c>
      <c r="C14" s="6" t="n">
        <v>-9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29"/>
    <col customWidth="1" max="5" min="5" width="36"/>
  </cols>
  <sheetData>
    <row r="1" spans="1:5">
      <c r="A1" s="1" t="s">
        <v>91</v>
      </c>
      <c r="B1" s="2" t="s">
        <v>92</v>
      </c>
      <c r="C1" s="2" t="s">
        <v>93</v>
      </c>
      <c r="D1" s="2" t="s">
        <v>94</v>
      </c>
      <c r="E1" s="2" t="s">
        <v>95</v>
      </c>
    </row>
    <row r="2" spans="1:5">
      <c r="A2" s="4" t="s">
        <v>96</v>
      </c>
      <c r="B2" s="6" t="n">
        <v>407835</v>
      </c>
      <c r="C2" s="6" t="n">
        <v>0</v>
      </c>
      <c r="D2" s="6" t="n">
        <v>0</v>
      </c>
      <c r="E2" s="6" t="n">
        <v>407835</v>
      </c>
    </row>
    <row r="3" spans="1:5">
      <c r="A3" s="4" t="s">
        <v>97</v>
      </c>
      <c r="C3" s="5" t="n">
        <v>0</v>
      </c>
    </row>
    <row r="4" spans="1:5">
      <c r="A4" s="3" t="s">
        <v>98</v>
      </c>
    </row>
    <row r="5" spans="1:5">
      <c r="A5" s="4" t="s">
        <v>99</v>
      </c>
      <c r="B5" s="5" t="n">
        <v>461218</v>
      </c>
      <c r="E5" s="5" t="n">
        <v>461218</v>
      </c>
    </row>
    <row r="6" spans="1:5">
      <c r="A6" s="4" t="s">
        <v>100</v>
      </c>
      <c r="B6" s="5" t="n">
        <v>-158980</v>
      </c>
      <c r="E6" s="5" t="n">
        <v>-158980</v>
      </c>
    </row>
    <row r="7" spans="1:5">
      <c r="A7" s="4" t="s">
        <v>101</v>
      </c>
      <c r="B7" s="5" t="n">
        <v>-36964</v>
      </c>
      <c r="D7" s="5" t="n">
        <v>0</v>
      </c>
      <c r="E7" s="5" t="n">
        <v>-36964</v>
      </c>
    </row>
    <row r="8" spans="1:5">
      <c r="A8" s="4" t="s">
        <v>102</v>
      </c>
      <c r="B8" s="5" t="n">
        <v>0</v>
      </c>
      <c r="C8" s="6" t="n">
        <v>664</v>
      </c>
      <c r="E8" s="5" t="n">
        <v>-664</v>
      </c>
    </row>
    <row r="9" spans="1:5">
      <c r="A9" s="4" t="s">
        <v>103</v>
      </c>
      <c r="C9" s="5" t="n">
        <v>66399857</v>
      </c>
    </row>
    <row r="10" spans="1:5">
      <c r="A10" s="4" t="s">
        <v>104</v>
      </c>
      <c r="B10" s="5" t="n">
        <v>673109</v>
      </c>
      <c r="C10" s="6" t="n">
        <v>664</v>
      </c>
      <c r="D10" s="5" t="n">
        <v>0</v>
      </c>
      <c r="E10" s="5" t="n">
        <v>672445</v>
      </c>
    </row>
    <row r="11" spans="1:5">
      <c r="A11" s="4" t="s">
        <v>105</v>
      </c>
      <c r="C11" s="5" t="n">
        <v>66399857</v>
      </c>
    </row>
    <row r="12" spans="1:5">
      <c r="A12" s="4" t="s">
        <v>96</v>
      </c>
      <c r="B12" s="5" t="n">
        <v>407835</v>
      </c>
      <c r="C12" s="6" t="n">
        <v>0</v>
      </c>
      <c r="D12" s="5" t="n">
        <v>0</v>
      </c>
      <c r="E12" s="5" t="n">
        <v>407835</v>
      </c>
    </row>
    <row r="13" spans="1:5">
      <c r="A13" s="4" t="s">
        <v>97</v>
      </c>
      <c r="C13" s="5" t="n">
        <v>0</v>
      </c>
    </row>
    <row r="14" spans="1:5">
      <c r="A14" s="3" t="s">
        <v>98</v>
      </c>
    </row>
    <row r="15" spans="1:5">
      <c r="A15" s="4" t="s">
        <v>101</v>
      </c>
      <c r="B15" s="5" t="n">
        <v>-46403</v>
      </c>
    </row>
    <row r="16" spans="1:5">
      <c r="A16" s="4" t="s">
        <v>106</v>
      </c>
      <c r="B16" s="5" t="n">
        <v>648536</v>
      </c>
      <c r="C16" s="6" t="n">
        <v>664</v>
      </c>
      <c r="D16" s="5" t="n">
        <v>-24715</v>
      </c>
      <c r="E16" s="5" t="n">
        <v>672587</v>
      </c>
    </row>
    <row r="17" spans="1:5">
      <c r="A17" s="4" t="s">
        <v>107</v>
      </c>
      <c r="C17" s="5" t="n">
        <v>66415415</v>
      </c>
    </row>
    <row r="18" spans="1:5">
      <c r="A18" s="4" t="s">
        <v>108</v>
      </c>
      <c r="B18" s="5" t="n">
        <v>673109</v>
      </c>
      <c r="C18" s="6" t="n">
        <v>664</v>
      </c>
      <c r="D18" s="5" t="n">
        <v>0</v>
      </c>
      <c r="E18" s="5" t="n">
        <v>672445</v>
      </c>
    </row>
    <row r="19" spans="1:5">
      <c r="A19" s="4" t="s">
        <v>109</v>
      </c>
      <c r="C19" s="5" t="n">
        <v>66399857</v>
      </c>
    </row>
    <row r="20" spans="1:5">
      <c r="A20" s="3" t="s">
        <v>98</v>
      </c>
    </row>
    <row r="21" spans="1:5">
      <c r="A21" s="4" t="s">
        <v>110</v>
      </c>
      <c r="B21" s="5" t="n">
        <v>119</v>
      </c>
      <c r="E21" s="5" t="n">
        <v>119</v>
      </c>
    </row>
    <row r="22" spans="1:5">
      <c r="A22" s="4" t="s">
        <v>111</v>
      </c>
      <c r="C22" s="5" t="n">
        <v>14188</v>
      </c>
    </row>
    <row r="23" spans="1:5">
      <c r="A23" s="4" t="s">
        <v>112</v>
      </c>
      <c r="B23" s="5" t="n">
        <v>23</v>
      </c>
      <c r="E23" s="5" t="n">
        <v>23</v>
      </c>
    </row>
    <row r="24" spans="1:5">
      <c r="A24" s="4" t="s">
        <v>113</v>
      </c>
      <c r="C24" s="5" t="n">
        <v>1370</v>
      </c>
    </row>
    <row r="25" spans="1:5">
      <c r="A25" s="4" t="s">
        <v>114</v>
      </c>
      <c r="B25" s="5" t="n">
        <v>-15276</v>
      </c>
      <c r="D25" s="5" t="n">
        <v>-15276</v>
      </c>
    </row>
    <row r="26" spans="1:5">
      <c r="A26" s="4" t="s">
        <v>101</v>
      </c>
      <c r="B26" s="5" t="n">
        <v>-9439</v>
      </c>
      <c r="D26" s="5" t="n">
        <v>-9439</v>
      </c>
      <c r="E26" s="5" t="n">
        <v>0</v>
      </c>
    </row>
    <row r="27" spans="1:5">
      <c r="A27" s="4" t="s">
        <v>106</v>
      </c>
      <c r="B27" s="5" t="n">
        <v>648536</v>
      </c>
      <c r="C27" s="6" t="n">
        <v>664</v>
      </c>
      <c r="D27" s="5" t="n">
        <v>-24715</v>
      </c>
      <c r="E27" s="5" t="n">
        <v>672587</v>
      </c>
    </row>
    <row r="28" spans="1:5">
      <c r="A28" s="4" t="s">
        <v>107</v>
      </c>
      <c r="C28" s="5" t="n">
        <v>66415415</v>
      </c>
    </row>
    <row r="29" spans="1:5">
      <c r="A29" s="3" t="s">
        <v>98</v>
      </c>
    </row>
    <row r="30" spans="1:5">
      <c r="A30" s="4" t="s">
        <v>110</v>
      </c>
      <c r="B30" s="6" t="n">
        <v>0</v>
      </c>
    </row>
    <row r="31" spans="1:5">
      <c r="A31" s="4" t="s">
        <v>111</v>
      </c>
      <c r="C31" s="5" t="n">
        <v>30046</v>
      </c>
    </row>
    <row r="32" spans="1:5">
      <c r="A32" s="4" t="s">
        <v>115</v>
      </c>
      <c r="B32" s="5" t="n">
        <v>20114090</v>
      </c>
    </row>
    <row r="33" spans="1:5">
      <c r="A33" s="4" t="s">
        <v>116</v>
      </c>
      <c r="B33" s="6" t="n">
        <v>266513</v>
      </c>
      <c r="C33" s="6" t="n">
        <v>201</v>
      </c>
      <c r="E33" s="5" t="n">
        <v>266312</v>
      </c>
    </row>
    <row r="34" spans="1:5">
      <c r="A34" s="4" t="s">
        <v>117</v>
      </c>
      <c r="B34" s="5" t="n">
        <v>-1112000</v>
      </c>
    </row>
    <row r="35" spans="1:5">
      <c r="A35" s="4" t="s">
        <v>118</v>
      </c>
      <c r="B35" s="6" t="n">
        <v>-10273</v>
      </c>
      <c r="C35" s="5" t="n">
        <v>-11</v>
      </c>
      <c r="E35" s="5" t="n">
        <v>-10262</v>
      </c>
    </row>
    <row r="36" spans="1:5">
      <c r="A36" s="4" t="s">
        <v>119</v>
      </c>
      <c r="B36" s="5" t="n">
        <v>17</v>
      </c>
      <c r="E36" s="5" t="n">
        <v>17</v>
      </c>
    </row>
    <row r="37" spans="1:5">
      <c r="A37" s="4" t="s">
        <v>114</v>
      </c>
      <c r="B37" s="5" t="n">
        <v>-55043</v>
      </c>
      <c r="D37" s="5" t="n">
        <v>-55043</v>
      </c>
    </row>
    <row r="38" spans="1:5">
      <c r="A38" s="4" t="s">
        <v>101</v>
      </c>
      <c r="B38" s="5" t="n">
        <v>-82425</v>
      </c>
      <c r="D38" s="5" t="n">
        <v>-82425</v>
      </c>
      <c r="E38" s="5" t="n">
        <v>0</v>
      </c>
    </row>
    <row r="39" spans="1:5">
      <c r="A39" s="4" t="s">
        <v>120</v>
      </c>
      <c r="B39" s="6" t="n">
        <v>767325</v>
      </c>
      <c r="C39" s="6" t="n">
        <v>854</v>
      </c>
      <c r="D39" s="5" t="n">
        <v>-162183</v>
      </c>
      <c r="E39" s="5" t="n">
        <v>928654</v>
      </c>
    </row>
    <row r="40" spans="1:5">
      <c r="A40" s="4" t="s">
        <v>121</v>
      </c>
      <c r="B40" s="5" t="n">
        <v>85447551</v>
      </c>
      <c r="C40" s="5" t="n">
        <v>85447551</v>
      </c>
    </row>
    <row r="41" spans="1:5">
      <c r="A41" s="3" t="s">
        <v>98</v>
      </c>
    </row>
    <row r="42" spans="1:5">
      <c r="A42" s="4" t="s">
        <v>112</v>
      </c>
      <c r="B42" s="6" t="n">
        <v>139</v>
      </c>
      <c r="E42" s="5" t="n">
        <v>139</v>
      </c>
    </row>
    <row r="43" spans="1:5">
      <c r="A43" s="4" t="s">
        <v>113</v>
      </c>
      <c r="C43" s="5" t="n">
        <v>13029</v>
      </c>
    </row>
    <row r="44" spans="1:5">
      <c r="A44" s="4" t="s">
        <v>117</v>
      </c>
      <c r="B44" s="5" t="n">
        <v>-3333333</v>
      </c>
    </row>
    <row r="45" spans="1:5">
      <c r="A45" s="4" t="s">
        <v>118</v>
      </c>
      <c r="B45" s="6" t="n">
        <v>-30913</v>
      </c>
      <c r="C45" s="6" t="n">
        <v>-33</v>
      </c>
      <c r="E45" s="5" t="n">
        <v>-30880</v>
      </c>
    </row>
    <row r="46" spans="1:5">
      <c r="A46" s="4" t="s">
        <v>119</v>
      </c>
      <c r="B46" s="5" t="n">
        <v>5</v>
      </c>
      <c r="E46" s="5" t="n">
        <v>5</v>
      </c>
    </row>
    <row r="47" spans="1:5">
      <c r="A47" s="4" t="s">
        <v>114</v>
      </c>
      <c r="B47" s="5" t="n">
        <v>-85412</v>
      </c>
      <c r="D47" s="5" t="n">
        <v>-85412</v>
      </c>
    </row>
    <row r="48" spans="1:5">
      <c r="A48" s="4" t="s">
        <v>101</v>
      </c>
      <c r="B48" s="5" t="n">
        <v>-72249</v>
      </c>
      <c r="D48" s="5" t="n">
        <v>-72249</v>
      </c>
      <c r="E48" s="5" t="n">
        <v>0</v>
      </c>
    </row>
    <row r="49" spans="1:5">
      <c r="A49" s="4" t="s">
        <v>122</v>
      </c>
      <c r="B49" s="6" t="n">
        <v>578895</v>
      </c>
      <c r="C49" s="6" t="n">
        <v>821</v>
      </c>
      <c r="D49" s="6" t="n">
        <v>-319844</v>
      </c>
      <c r="E49" s="6" t="n">
        <v>897918</v>
      </c>
    </row>
    <row r="50" spans="1:5">
      <c r="A50" s="4" t="s">
        <v>123</v>
      </c>
      <c r="B50" s="5" t="n">
        <v>82127247</v>
      </c>
      <c r="C50" s="5" t="n">
        <v>821272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609</v>
      </c>
      <c r="C1" s="2" t="s">
        <v>2</v>
      </c>
      <c r="D1" s="2" t="s">
        <v>30</v>
      </c>
    </row>
    <row r="2" spans="1:4">
      <c r="A2" s="3" t="s">
        <v>199</v>
      </c>
    </row>
    <row r="3" spans="1:4">
      <c r="A3" s="4" t="s">
        <v>610</v>
      </c>
      <c r="C3" s="6" t="n">
        <v>74000</v>
      </c>
    </row>
    <row r="4" spans="1:4">
      <c r="A4" s="3" t="s">
        <v>611</v>
      </c>
    </row>
    <row r="5" spans="1:4">
      <c r="A5" s="4" t="s">
        <v>612</v>
      </c>
      <c r="C5" s="5" t="n">
        <v>57186000</v>
      </c>
      <c r="D5" s="6" t="n">
        <v>54669000</v>
      </c>
    </row>
    <row r="6" spans="1:4">
      <c r="A6" s="4" t="s">
        <v>613</v>
      </c>
      <c r="B6" s="4" t="s">
        <v>415</v>
      </c>
      <c r="C6" s="5" t="n">
        <v>10503000</v>
      </c>
      <c r="D6" s="5" t="n">
        <v>2538000</v>
      </c>
    </row>
    <row r="7" spans="1:4">
      <c r="A7" s="4" t="s">
        <v>614</v>
      </c>
      <c r="C7" s="5" t="n">
        <v>10137000</v>
      </c>
      <c r="D7" s="5" t="n">
        <v>6816000</v>
      </c>
    </row>
    <row r="8" spans="1:4">
      <c r="A8" s="4" t="s">
        <v>615</v>
      </c>
      <c r="C8" s="5" t="n">
        <v>6671000</v>
      </c>
      <c r="D8" s="5" t="n">
        <v>6415000</v>
      </c>
    </row>
    <row r="9" spans="1:4">
      <c r="A9" s="4" t="s">
        <v>616</v>
      </c>
      <c r="C9" s="5" t="n">
        <v>5257000</v>
      </c>
      <c r="D9" s="5" t="n">
        <v>4450000</v>
      </c>
    </row>
    <row r="10" spans="1:4">
      <c r="A10" s="4" t="s">
        <v>617</v>
      </c>
      <c r="C10" s="5" t="n">
        <v>3180000</v>
      </c>
      <c r="D10" s="5" t="n">
        <v>3937000</v>
      </c>
    </row>
    <row r="11" spans="1:4">
      <c r="A11" s="4" t="s">
        <v>618</v>
      </c>
      <c r="C11" s="5" t="n">
        <v>3877000</v>
      </c>
      <c r="D11" s="5" t="n">
        <v>3599000</v>
      </c>
    </row>
    <row r="12" spans="1:4">
      <c r="A12" s="4" t="s">
        <v>619</v>
      </c>
      <c r="B12" s="4" t="s">
        <v>418</v>
      </c>
      <c r="C12" s="5" t="n">
        <v>4012000</v>
      </c>
      <c r="D12" s="5" t="n">
        <v>6749000</v>
      </c>
    </row>
    <row r="13" spans="1:4">
      <c r="A13" s="4" t="s">
        <v>47</v>
      </c>
      <c r="C13" s="6" t="n">
        <v>100823000</v>
      </c>
      <c r="D13" s="6" t="n">
        <v>89173000</v>
      </c>
    </row>
    <row r="14" spans="1:4"/>
    <row r="15" spans="1:4">
      <c r="A15" s="4" t="s">
        <v>415</v>
      </c>
      <c r="B15" s="4" t="s">
        <v>620</v>
      </c>
    </row>
    <row r="16" spans="1:4">
      <c r="A16" s="4" t="s">
        <v>418</v>
      </c>
      <c r="B16" s="4" t="s">
        <v>621</v>
      </c>
    </row>
  </sheetData>
  <mergeCells count="4">
    <mergeCell ref="A1:B1"/>
    <mergeCell ref="A14:C14"/>
    <mergeCell ref="B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622</v>
      </c>
      <c r="B1" s="2" t="s">
        <v>431</v>
      </c>
      <c r="C1" s="2" t="s">
        <v>441</v>
      </c>
      <c r="D1" s="2" t="s">
        <v>443</v>
      </c>
      <c r="E1" s="2" t="s">
        <v>1</v>
      </c>
    </row>
    <row r="2" spans="1:7">
      <c r="B2" s="2" t="s">
        <v>533</v>
      </c>
      <c r="C2" s="2" t="s">
        <v>67</v>
      </c>
      <c r="D2" s="2" t="s">
        <v>623</v>
      </c>
      <c r="E2" s="2" t="s">
        <v>2</v>
      </c>
      <c r="F2" s="2" t="s">
        <v>30</v>
      </c>
      <c r="G2" s="2" t="s">
        <v>67</v>
      </c>
    </row>
    <row r="3" spans="1:7">
      <c r="A3" s="3" t="s">
        <v>624</v>
      </c>
    </row>
    <row r="4" spans="1:7">
      <c r="A4" s="4" t="s">
        <v>358</v>
      </c>
      <c r="E4" s="4" t="s">
        <v>359</v>
      </c>
    </row>
    <row r="5" spans="1:7">
      <c r="A5" s="4" t="s">
        <v>77</v>
      </c>
      <c r="E5" s="6" t="n">
        <v>18143000</v>
      </c>
      <c r="F5" s="6" t="n">
        <v>14279000</v>
      </c>
      <c r="G5" s="6" t="n">
        <v>8470000</v>
      </c>
    </row>
    <row r="6" spans="1:7">
      <c r="A6" s="4" t="s">
        <v>625</v>
      </c>
      <c r="C6" s="6" t="n">
        <v>0</v>
      </c>
      <c r="E6" s="5" t="n">
        <v>2742000</v>
      </c>
      <c r="F6" s="5" t="n">
        <v>0</v>
      </c>
    </row>
    <row r="7" spans="1:7">
      <c r="A7" s="4" t="s">
        <v>626</v>
      </c>
      <c r="E7" s="5" t="n">
        <v>2106000</v>
      </c>
      <c r="F7" s="5" t="n">
        <v>0</v>
      </c>
    </row>
    <row r="8" spans="1:7">
      <c r="A8" s="4" t="s">
        <v>46</v>
      </c>
      <c r="E8" s="5" t="n">
        <v>11623000</v>
      </c>
      <c r="F8" s="5" t="n">
        <v>9644000</v>
      </c>
    </row>
    <row r="9" spans="1:7">
      <c r="A9" s="4" t="s">
        <v>627</v>
      </c>
      <c r="E9" s="5" t="n">
        <v>19724000</v>
      </c>
      <c r="F9" s="5" t="n">
        <v>16167000</v>
      </c>
      <c r="G9" s="5" t="n">
        <v>9327000</v>
      </c>
    </row>
    <row r="10" spans="1:7">
      <c r="A10" s="4" t="s">
        <v>628</v>
      </c>
      <c r="E10" s="5" t="n">
        <v>366000</v>
      </c>
      <c r="F10" s="5" t="n">
        <v>369000</v>
      </c>
      <c r="G10" s="5" t="n">
        <v>318000</v>
      </c>
    </row>
    <row r="11" spans="1:7">
      <c r="A11" s="4" t="s">
        <v>629</v>
      </c>
      <c r="E11" s="5" t="n">
        <v>104180000</v>
      </c>
      <c r="F11" s="5" t="n">
        <v>85477000</v>
      </c>
      <c r="G11" s="5" t="n">
        <v>58017000</v>
      </c>
    </row>
    <row r="12" spans="1:7">
      <c r="A12" s="4" t="s">
        <v>436</v>
      </c>
      <c r="B12" s="6" t="n">
        <v>1799000</v>
      </c>
    </row>
    <row r="13" spans="1:7">
      <c r="A13" s="4" t="s">
        <v>70</v>
      </c>
      <c r="E13" s="6" t="n">
        <v>112966000</v>
      </c>
      <c r="F13" s="5" t="n">
        <v>111154000</v>
      </c>
      <c r="G13" s="5" t="n">
        <v>97992000</v>
      </c>
    </row>
    <row r="14" spans="1:7">
      <c r="A14" s="4" t="s">
        <v>630</v>
      </c>
    </row>
    <row r="15" spans="1:7">
      <c r="A15" s="3" t="s">
        <v>624</v>
      </c>
    </row>
    <row r="16" spans="1:7">
      <c r="A16" s="4" t="s">
        <v>77</v>
      </c>
      <c r="D16" s="6" t="n">
        <v>6610000</v>
      </c>
    </row>
    <row r="17" spans="1:7">
      <c r="A17" s="4" t="s">
        <v>631</v>
      </c>
    </row>
    <row r="18" spans="1:7">
      <c r="A18" s="3" t="s">
        <v>624</v>
      </c>
    </row>
    <row r="19" spans="1:7">
      <c r="A19" s="4" t="s">
        <v>358</v>
      </c>
      <c r="E19" s="4" t="s">
        <v>359</v>
      </c>
    </row>
    <row r="20" spans="1:7">
      <c r="A20" s="4" t="s">
        <v>77</v>
      </c>
      <c r="C20" s="5" t="n">
        <v>1860000</v>
      </c>
      <c r="E20" s="6" t="n">
        <v>15401000</v>
      </c>
      <c r="F20" s="5" t="n">
        <v>14279000</v>
      </c>
    </row>
    <row r="21" spans="1:7">
      <c r="A21" s="4" t="s">
        <v>632</v>
      </c>
      <c r="E21" s="4" t="s">
        <v>633</v>
      </c>
    </row>
    <row r="22" spans="1:7">
      <c r="A22" s="4" t="s">
        <v>634</v>
      </c>
      <c r="E22" s="4" t="s">
        <v>478</v>
      </c>
    </row>
    <row r="23" spans="1:7">
      <c r="A23" s="4" t="s">
        <v>635</v>
      </c>
      <c r="C23" s="5" t="n">
        <v>0</v>
      </c>
    </row>
    <row r="24" spans="1:7">
      <c r="A24" s="4" t="s">
        <v>636</v>
      </c>
      <c r="C24" s="5" t="n">
        <v>1551000</v>
      </c>
      <c r="E24" s="6" t="n">
        <v>9768000</v>
      </c>
      <c r="F24" s="5" t="n">
        <v>9680000</v>
      </c>
    </row>
    <row r="25" spans="1:7">
      <c r="A25" s="4" t="s">
        <v>46</v>
      </c>
      <c r="E25" s="5" t="n">
        <v>1280000</v>
      </c>
      <c r="F25" s="5" t="n">
        <v>1349000</v>
      </c>
    </row>
    <row r="26" spans="1:7">
      <c r="A26" s="4" t="s">
        <v>327</v>
      </c>
    </row>
    <row r="27" spans="1:7">
      <c r="A27" s="3" t="s">
        <v>624</v>
      </c>
    </row>
    <row r="28" spans="1:7">
      <c r="A28" s="4" t="s">
        <v>70</v>
      </c>
      <c r="E28" s="6" t="n">
        <v>0</v>
      </c>
      <c r="F28" s="5" t="n">
        <v>0</v>
      </c>
      <c r="G28" s="5" t="n">
        <v>0</v>
      </c>
    </row>
    <row r="29" spans="1:7">
      <c r="A29" s="4" t="s">
        <v>637</v>
      </c>
    </row>
    <row r="30" spans="1:7">
      <c r="A30" s="3" t="s">
        <v>624</v>
      </c>
    </row>
    <row r="31" spans="1:7">
      <c r="A31" s="4" t="s">
        <v>331</v>
      </c>
      <c r="E31" s="4" t="s">
        <v>332</v>
      </c>
    </row>
    <row r="32" spans="1:7">
      <c r="A32" s="4" t="s">
        <v>638</v>
      </c>
    </row>
    <row r="33" spans="1:7">
      <c r="A33" s="3" t="s">
        <v>624</v>
      </c>
    </row>
    <row r="34" spans="1:7">
      <c r="A34" s="4" t="s">
        <v>639</v>
      </c>
      <c r="E34" s="4" t="s">
        <v>337</v>
      </c>
    </row>
    <row r="35" spans="1:7">
      <c r="A35" s="4" t="s">
        <v>640</v>
      </c>
    </row>
    <row r="36" spans="1:7">
      <c r="A36" s="3" t="s">
        <v>624</v>
      </c>
    </row>
    <row r="37" spans="1:7">
      <c r="A37" s="4" t="s">
        <v>641</v>
      </c>
      <c r="E37" s="4" t="s">
        <v>484</v>
      </c>
    </row>
    <row r="38" spans="1:7">
      <c r="A38" s="4" t="s">
        <v>642</v>
      </c>
      <c r="E38" s="4" t="s">
        <v>340</v>
      </c>
    </row>
    <row r="39" spans="1:7">
      <c r="A39" s="4" t="s">
        <v>344</v>
      </c>
    </row>
    <row r="40" spans="1:7">
      <c r="A40" s="3" t="s">
        <v>624</v>
      </c>
    </row>
    <row r="41" spans="1:7">
      <c r="A41" s="4" t="s">
        <v>70</v>
      </c>
      <c r="E41" s="6" t="n">
        <v>112966000</v>
      </c>
      <c r="F41" s="5" t="n">
        <v>111154000</v>
      </c>
      <c r="G41" s="5" t="n">
        <v>97992000</v>
      </c>
    </row>
    <row r="42" spans="1:7">
      <c r="A42" s="4" t="s">
        <v>643</v>
      </c>
    </row>
    <row r="43" spans="1:7">
      <c r="A43" s="3" t="s">
        <v>624</v>
      </c>
    </row>
    <row r="44" spans="1:7">
      <c r="A44" s="4" t="s">
        <v>70</v>
      </c>
      <c r="E44" s="5" t="n">
        <v>71015000</v>
      </c>
      <c r="F44" s="5" t="n">
        <v>67957000</v>
      </c>
      <c r="G44" s="6" t="n">
        <v>65031000</v>
      </c>
    </row>
    <row r="45" spans="1:7">
      <c r="A45" s="4" t="s">
        <v>644</v>
      </c>
    </row>
    <row r="46" spans="1:7">
      <c r="A46" s="3" t="s">
        <v>624</v>
      </c>
    </row>
    <row r="47" spans="1:7">
      <c r="A47" s="4" t="s">
        <v>636</v>
      </c>
      <c r="C47" s="5" t="n">
        <v>822000</v>
      </c>
      <c r="E47" s="5" t="n">
        <v>8158000</v>
      </c>
      <c r="F47" s="5" t="n">
        <v>6607000</v>
      </c>
    </row>
    <row r="48" spans="1:7">
      <c r="A48" s="4" t="s">
        <v>645</v>
      </c>
    </row>
    <row r="49" spans="1:7">
      <c r="A49" s="3" t="s">
        <v>624</v>
      </c>
    </row>
    <row r="50" spans="1:7">
      <c r="A50" s="4" t="s">
        <v>636</v>
      </c>
      <c r="C50" s="6" t="n">
        <v>729000</v>
      </c>
      <c r="E50" s="5" t="n">
        <v>1610000</v>
      </c>
      <c r="F50" s="5" t="n">
        <v>3073000</v>
      </c>
    </row>
    <row r="51" spans="1:7">
      <c r="A51" s="4" t="s">
        <v>646</v>
      </c>
    </row>
    <row r="52" spans="1:7">
      <c r="A52" s="3" t="s">
        <v>624</v>
      </c>
    </row>
    <row r="53" spans="1:7">
      <c r="A53" s="4" t="s">
        <v>46</v>
      </c>
      <c r="E53" s="5" t="n">
        <v>1676000</v>
      </c>
      <c r="F53" s="5" t="n">
        <v>1689000</v>
      </c>
    </row>
    <row r="54" spans="1:7">
      <c r="A54" s="4" t="s">
        <v>647</v>
      </c>
    </row>
    <row r="55" spans="1:7">
      <c r="A55" s="3" t="s">
        <v>624</v>
      </c>
    </row>
    <row r="56" spans="1:7">
      <c r="A56" s="4" t="s">
        <v>46</v>
      </c>
      <c r="E56" s="5" t="n">
        <v>1046000</v>
      </c>
      <c r="F56" s="5" t="n">
        <v>1518000</v>
      </c>
    </row>
    <row r="57" spans="1:7">
      <c r="A57" s="4" t="s">
        <v>648</v>
      </c>
    </row>
    <row r="58" spans="1:7">
      <c r="A58" s="3" t="s">
        <v>624</v>
      </c>
    </row>
    <row r="59" spans="1:7">
      <c r="A59" s="4" t="s">
        <v>46</v>
      </c>
      <c r="E59" s="6" t="n">
        <v>5515000</v>
      </c>
      <c r="F59" s="5" t="n">
        <v>5088000</v>
      </c>
    </row>
    <row r="60" spans="1:7">
      <c r="A60" s="4" t="s">
        <v>649</v>
      </c>
    </row>
    <row r="61" spans="1:7">
      <c r="A61" s="3" t="s">
        <v>624</v>
      </c>
    </row>
    <row r="62" spans="1:7">
      <c r="A62" s="4" t="s">
        <v>334</v>
      </c>
      <c r="E62" s="4" t="s">
        <v>335</v>
      </c>
    </row>
    <row r="63" spans="1:7">
      <c r="A63" s="4" t="s">
        <v>650</v>
      </c>
    </row>
    <row r="64" spans="1:7">
      <c r="A64" s="3" t="s">
        <v>624</v>
      </c>
    </row>
    <row r="65" spans="1:7">
      <c r="A65" s="4" t="s">
        <v>334</v>
      </c>
      <c r="E65" s="4" t="s">
        <v>339</v>
      </c>
    </row>
    <row r="66" spans="1:7">
      <c r="A66" s="4" t="s">
        <v>651</v>
      </c>
    </row>
    <row r="67" spans="1:7">
      <c r="A67" s="3" t="s">
        <v>624</v>
      </c>
    </row>
    <row r="68" spans="1:7">
      <c r="A68" s="4" t="s">
        <v>652</v>
      </c>
      <c r="E68" s="6" t="n">
        <v>145000</v>
      </c>
      <c r="F68" s="6" t="n">
        <v>664000</v>
      </c>
    </row>
  </sheetData>
  <mergeCells count="2">
    <mergeCell ref="A1:A2"/>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442</v>
      </c>
      <c r="J1" s="2" t="s">
        <v>1</v>
      </c>
    </row>
    <row r="2" spans="1:12">
      <c r="B2" s="2" t="s">
        <v>2</v>
      </c>
      <c r="C2" s="2" t="s">
        <v>654</v>
      </c>
      <c r="D2" s="2" t="s">
        <v>4</v>
      </c>
      <c r="E2" s="2" t="s">
        <v>655</v>
      </c>
      <c r="F2" s="2" t="s">
        <v>30</v>
      </c>
      <c r="G2" s="2" t="s">
        <v>656</v>
      </c>
      <c r="H2" s="2" t="s">
        <v>657</v>
      </c>
      <c r="I2" s="2" t="s">
        <v>534</v>
      </c>
      <c r="J2" s="2" t="s">
        <v>2</v>
      </c>
      <c r="K2" s="2" t="s">
        <v>30</v>
      </c>
      <c r="L2" s="2" t="s">
        <v>67</v>
      </c>
    </row>
    <row r="3" spans="1:12">
      <c r="A3" s="3" t="s">
        <v>658</v>
      </c>
    </row>
    <row r="4" spans="1:12">
      <c r="A4" s="4" t="s">
        <v>659</v>
      </c>
      <c r="J4" s="6" t="n">
        <v>16</v>
      </c>
      <c r="K4" s="6" t="n">
        <v>26</v>
      </c>
      <c r="L4" s="6" t="n">
        <v>-925</v>
      </c>
    </row>
    <row r="5" spans="1:12">
      <c r="A5" s="4" t="s">
        <v>660</v>
      </c>
      <c r="J5" s="5" t="n">
        <v>326</v>
      </c>
      <c r="K5" s="5" t="n">
        <v>84</v>
      </c>
      <c r="L5" s="5" t="n">
        <v>170</v>
      </c>
    </row>
    <row r="6" spans="1:12">
      <c r="A6" s="4" t="s">
        <v>661</v>
      </c>
      <c r="J6" s="5" t="n">
        <v>342</v>
      </c>
      <c r="K6" s="5" t="n">
        <v>110</v>
      </c>
      <c r="L6" s="5" t="n">
        <v>-755</v>
      </c>
    </row>
    <row r="7" spans="1:12">
      <c r="A7" s="3" t="s">
        <v>662</v>
      </c>
    </row>
    <row r="8" spans="1:12">
      <c r="A8" s="4" t="s">
        <v>659</v>
      </c>
      <c r="J8" s="5" t="n">
        <v>89</v>
      </c>
      <c r="K8" s="5" t="n">
        <v>-3576</v>
      </c>
      <c r="L8" s="5" t="n">
        <v>907</v>
      </c>
    </row>
    <row r="9" spans="1:12">
      <c r="A9" s="4" t="s">
        <v>660</v>
      </c>
      <c r="J9" s="5" t="n">
        <v>8</v>
      </c>
      <c r="K9" s="5" t="n">
        <v>-189</v>
      </c>
      <c r="L9" s="5" t="n">
        <v>8</v>
      </c>
    </row>
    <row r="10" spans="1:12">
      <c r="A10" s="4" t="s">
        <v>663</v>
      </c>
      <c r="J10" s="5" t="n">
        <v>97</v>
      </c>
      <c r="K10" s="5" t="n">
        <v>-3765</v>
      </c>
      <c r="L10" s="5" t="n">
        <v>915</v>
      </c>
    </row>
    <row r="11" spans="1:12">
      <c r="A11" s="4" t="s">
        <v>664</v>
      </c>
      <c r="B11" s="6" t="n">
        <v>408</v>
      </c>
      <c r="C11" s="6" t="n">
        <v>782</v>
      </c>
      <c r="D11" s="6" t="n">
        <v>-525</v>
      </c>
      <c r="E11" s="6" t="n">
        <v>-226</v>
      </c>
      <c r="F11" s="6" t="n">
        <v>-3311</v>
      </c>
      <c r="G11" s="6" t="n">
        <v>-378</v>
      </c>
      <c r="H11" s="6" t="n">
        <v>129</v>
      </c>
      <c r="I11" s="6" t="n">
        <v>-95</v>
      </c>
      <c r="J11" s="6" t="n">
        <v>439</v>
      </c>
      <c r="K11" s="6" t="n">
        <v>-3655</v>
      </c>
      <c r="L11" s="6" t="n">
        <v>160</v>
      </c>
    </row>
    <row r="12" spans="1:12">
      <c r="A12" s="3" t="s">
        <v>665</v>
      </c>
    </row>
    <row r="13" spans="1:12">
      <c r="A13" s="4" t="s">
        <v>666</v>
      </c>
      <c r="J13" s="4" t="s">
        <v>667</v>
      </c>
      <c r="K13" s="4" t="s">
        <v>667</v>
      </c>
      <c r="L13" s="4" t="s">
        <v>667</v>
      </c>
    </row>
    <row r="14" spans="1:12">
      <c r="A14" s="4" t="s">
        <v>668</v>
      </c>
      <c r="J14" s="4" t="s">
        <v>669</v>
      </c>
      <c r="K14" s="4" t="s">
        <v>670</v>
      </c>
      <c r="L14" s="4" t="s">
        <v>671</v>
      </c>
    </row>
    <row r="15" spans="1:12">
      <c r="A15" s="4" t="s">
        <v>672</v>
      </c>
      <c r="J15" s="4" t="s">
        <v>673</v>
      </c>
      <c r="K15" s="4" t="s">
        <v>674</v>
      </c>
      <c r="L15" s="4" t="s">
        <v>675</v>
      </c>
    </row>
    <row r="16" spans="1:12">
      <c r="A16" s="4" t="s">
        <v>676</v>
      </c>
      <c r="J16" s="4" t="s">
        <v>677</v>
      </c>
      <c r="K16" s="4" t="s">
        <v>677</v>
      </c>
      <c r="L16" s="4" t="s">
        <v>678</v>
      </c>
    </row>
    <row r="17" spans="1:12">
      <c r="A17" s="4" t="s">
        <v>679</v>
      </c>
      <c r="J17" s="4" t="s">
        <v>680</v>
      </c>
      <c r="K17" s="4" t="s">
        <v>681</v>
      </c>
      <c r="L17" s="4" t="s">
        <v>682</v>
      </c>
    </row>
    <row r="18" spans="1:12">
      <c r="A18" s="3" t="s">
        <v>683</v>
      </c>
    </row>
    <row r="19" spans="1:12">
      <c r="A19" s="4" t="s">
        <v>684</v>
      </c>
      <c r="B19" s="5" t="n">
        <v>1816</v>
      </c>
      <c r="F19" s="5" t="n">
        <v>1976</v>
      </c>
      <c r="J19" s="6" t="n">
        <v>1816</v>
      </c>
      <c r="K19" s="6" t="n">
        <v>1976</v>
      </c>
    </row>
    <row r="20" spans="1:12">
      <c r="A20" s="4" t="s">
        <v>685</v>
      </c>
      <c r="B20" s="5" t="n">
        <v>4386</v>
      </c>
      <c r="F20" s="5" t="n">
        <v>5175</v>
      </c>
      <c r="J20" s="5" t="n">
        <v>4386</v>
      </c>
      <c r="K20" s="5" t="n">
        <v>5175</v>
      </c>
    </row>
    <row r="21" spans="1:12">
      <c r="A21" s="4" t="s">
        <v>686</v>
      </c>
      <c r="B21" s="5" t="n">
        <v>3129</v>
      </c>
      <c r="F21" s="5" t="n">
        <v>2063</v>
      </c>
      <c r="J21" s="5" t="n">
        <v>3129</v>
      </c>
      <c r="K21" s="5" t="n">
        <v>2063</v>
      </c>
    </row>
    <row r="22" spans="1:12">
      <c r="A22" s="4" t="s">
        <v>687</v>
      </c>
      <c r="B22" s="5" t="n">
        <v>42</v>
      </c>
      <c r="F22" s="5" t="n">
        <v>26</v>
      </c>
      <c r="J22" s="5" t="n">
        <v>42</v>
      </c>
      <c r="K22" s="5" t="n">
        <v>26</v>
      </c>
    </row>
    <row r="23" spans="1:12">
      <c r="A23" s="4" t="s">
        <v>676</v>
      </c>
      <c r="B23" s="5" t="n">
        <v>113</v>
      </c>
      <c r="F23" s="5" t="n">
        <v>70</v>
      </c>
      <c r="J23" s="5" t="n">
        <v>113</v>
      </c>
      <c r="K23" s="5" t="n">
        <v>70</v>
      </c>
    </row>
    <row r="24" spans="1:12">
      <c r="A24" s="4" t="s">
        <v>688</v>
      </c>
      <c r="B24" s="5" t="n">
        <v>9486</v>
      </c>
      <c r="F24" s="5" t="n">
        <v>9310</v>
      </c>
      <c r="J24" s="5" t="n">
        <v>9486</v>
      </c>
      <c r="K24" s="5" t="n">
        <v>9310</v>
      </c>
    </row>
    <row r="25" spans="1:12">
      <c r="A25" s="4" t="s">
        <v>689</v>
      </c>
      <c r="B25" s="5" t="n">
        <v>0</v>
      </c>
      <c r="F25" s="5" t="n">
        <v>0</v>
      </c>
      <c r="J25" s="5" t="n">
        <v>0</v>
      </c>
      <c r="K25" s="5" t="n">
        <v>0</v>
      </c>
    </row>
    <row r="26" spans="1:12">
      <c r="A26" s="4" t="s">
        <v>690</v>
      </c>
      <c r="B26" s="5" t="n">
        <v>9486</v>
      </c>
      <c r="F26" s="5" t="n">
        <v>9310</v>
      </c>
      <c r="J26" s="5" t="n">
        <v>9486</v>
      </c>
      <c r="K26" s="5" t="n">
        <v>9310</v>
      </c>
    </row>
    <row r="27" spans="1:12">
      <c r="A27" s="3" t="s">
        <v>691</v>
      </c>
    </row>
    <row r="28" spans="1:12">
      <c r="A28" s="4" t="s">
        <v>74</v>
      </c>
      <c r="B28" s="5" t="n">
        <v>826</v>
      </c>
      <c r="F28" s="5" t="n">
        <v>553</v>
      </c>
      <c r="J28" s="5" t="n">
        <v>826</v>
      </c>
      <c r="K28" s="5" t="n">
        <v>553</v>
      </c>
    </row>
    <row r="29" spans="1:12">
      <c r="A29" s="4" t="s">
        <v>692</v>
      </c>
      <c r="B29" s="5" t="n">
        <v>826</v>
      </c>
      <c r="F29" s="5" t="n">
        <v>553</v>
      </c>
      <c r="J29" s="5" t="n">
        <v>826</v>
      </c>
      <c r="K29" s="5" t="n">
        <v>553</v>
      </c>
    </row>
    <row r="30" spans="1:12">
      <c r="A30" s="4" t="s">
        <v>693</v>
      </c>
      <c r="B30" s="5" t="n">
        <v>8660</v>
      </c>
      <c r="F30" s="6" t="n">
        <v>8757</v>
      </c>
      <c r="J30" s="5" t="n">
        <v>8660</v>
      </c>
      <c r="K30" s="6" t="n">
        <v>8757</v>
      </c>
    </row>
    <row r="31" spans="1:12">
      <c r="A31" s="4" t="s">
        <v>694</v>
      </c>
      <c r="B31" s="6" t="n">
        <v>11357</v>
      </c>
      <c r="J31" s="6" t="n">
        <v>11357</v>
      </c>
    </row>
    <row r="32" spans="1:12">
      <c r="A32" s="4" t="s">
        <v>695</v>
      </c>
      <c r="J32" s="4" t="s">
        <v>69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655</v>
      </c>
    </row>
    <row r="3" spans="1:3">
      <c r="A3" s="3" t="s">
        <v>698</v>
      </c>
    </row>
    <row r="4" spans="1:3">
      <c r="A4" s="4" t="s">
        <v>699</v>
      </c>
      <c r="C4" s="7" t="n">
        <v>0.98</v>
      </c>
    </row>
    <row r="5" spans="1:3">
      <c r="A5" s="4" t="s">
        <v>700</v>
      </c>
    </row>
    <row r="6" spans="1:3">
      <c r="A6" s="3" t="s">
        <v>701</v>
      </c>
    </row>
    <row r="7" spans="1:3">
      <c r="A7" s="4" t="s">
        <v>702</v>
      </c>
      <c r="B7" s="5" t="n">
        <v>7301685</v>
      </c>
    </row>
    <row r="8" spans="1:3">
      <c r="A8" s="4" t="s">
        <v>703</v>
      </c>
      <c r="B8" s="5" t="n">
        <v>0</v>
      </c>
    </row>
    <row r="9" spans="1:3">
      <c r="A9" s="4" t="s">
        <v>704</v>
      </c>
      <c r="B9" s="5" t="n">
        <v>-28331</v>
      </c>
    </row>
    <row r="10" spans="1:3">
      <c r="A10" s="4" t="s">
        <v>705</v>
      </c>
      <c r="B10" s="5" t="n">
        <v>7278354</v>
      </c>
    </row>
    <row r="11" spans="1:3">
      <c r="A11" s="4" t="s">
        <v>706</v>
      </c>
      <c r="B11" s="5" t="n">
        <v>5000</v>
      </c>
    </row>
    <row r="12" spans="1:3">
      <c r="A12" s="4" t="s">
        <v>707</v>
      </c>
    </row>
    <row r="13" spans="1:3">
      <c r="A13" s="3" t="s">
        <v>701</v>
      </c>
    </row>
    <row r="14" spans="1:3">
      <c r="A14" s="4" t="s">
        <v>702</v>
      </c>
      <c r="B14" s="5" t="n">
        <v>20000</v>
      </c>
    </row>
    <row r="15" spans="1:3">
      <c r="A15" s="4" t="s">
        <v>703</v>
      </c>
      <c r="B15" s="5" t="n">
        <v>0</v>
      </c>
    </row>
    <row r="16" spans="1:3">
      <c r="A16" s="4" t="s">
        <v>704</v>
      </c>
      <c r="B16" s="5" t="n">
        <v>0</v>
      </c>
    </row>
    <row r="17" spans="1:3">
      <c r="A17" s="4" t="s">
        <v>705</v>
      </c>
      <c r="B17" s="5" t="n">
        <v>25000</v>
      </c>
    </row>
    <row r="18" spans="1:3">
      <c r="A18" s="4" t="s">
        <v>706</v>
      </c>
      <c r="B18" s="5" t="n">
        <v>5000</v>
      </c>
    </row>
    <row r="19" spans="1:3">
      <c r="A19" s="4" t="s">
        <v>708</v>
      </c>
    </row>
    <row r="20" spans="1:3">
      <c r="A20" s="3" t="s">
        <v>701</v>
      </c>
    </row>
    <row r="21" spans="1:3">
      <c r="A21" s="4" t="s">
        <v>702</v>
      </c>
      <c r="B21" s="5" t="n">
        <v>6985606</v>
      </c>
    </row>
    <row r="22" spans="1:3">
      <c r="A22" s="4" t="s">
        <v>703</v>
      </c>
      <c r="B22" s="5" t="n">
        <v>0</v>
      </c>
    </row>
    <row r="23" spans="1:3">
      <c r="A23" s="4" t="s">
        <v>704</v>
      </c>
      <c r="B23" s="5" t="n">
        <v>-5210</v>
      </c>
    </row>
    <row r="24" spans="1:3">
      <c r="A24" s="4" t="s">
        <v>705</v>
      </c>
      <c r="B24" s="5" t="n">
        <v>6578114</v>
      </c>
    </row>
    <row r="25" spans="1:3">
      <c r="A25" s="4" t="s">
        <v>706</v>
      </c>
      <c r="B25" s="5" t="n">
        <v>-402282</v>
      </c>
    </row>
    <row r="26" spans="1:3">
      <c r="A26" s="4" t="s">
        <v>709</v>
      </c>
    </row>
    <row r="27" spans="1:3">
      <c r="A27" s="3" t="s">
        <v>701</v>
      </c>
    </row>
    <row r="28" spans="1:3">
      <c r="A28" s="4" t="s">
        <v>702</v>
      </c>
      <c r="B28" s="5" t="n">
        <v>296079</v>
      </c>
    </row>
    <row r="29" spans="1:3">
      <c r="A29" s="4" t="s">
        <v>703</v>
      </c>
      <c r="B29" s="5" t="n">
        <v>0</v>
      </c>
    </row>
    <row r="30" spans="1:3">
      <c r="A30" s="4" t="s">
        <v>704</v>
      </c>
      <c r="B30" s="5" t="n">
        <v>-23121</v>
      </c>
    </row>
    <row r="31" spans="1:3">
      <c r="A31" s="4" t="s">
        <v>705</v>
      </c>
      <c r="B31" s="5" t="n">
        <v>675240</v>
      </c>
    </row>
    <row r="32" spans="1:3">
      <c r="A32" s="4" t="s">
        <v>706</v>
      </c>
      <c r="B32" s="5" t="n">
        <v>4022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710</v>
      </c>
      <c r="C1" s="2" t="s">
        <v>711</v>
      </c>
      <c r="D1" s="2" t="s">
        <v>712</v>
      </c>
      <c r="E1" s="2" t="s">
        <v>713</v>
      </c>
      <c r="F1" s="2" t="s">
        <v>714</v>
      </c>
      <c r="G1" s="2" t="s">
        <v>2</v>
      </c>
      <c r="H1" s="2" t="s">
        <v>715</v>
      </c>
      <c r="I1" s="2" t="s">
        <v>30</v>
      </c>
    </row>
    <row r="2" spans="1:9">
      <c r="A2" s="3" t="s">
        <v>698</v>
      </c>
    </row>
    <row r="3" spans="1:9">
      <c r="A3" s="4" t="s">
        <v>716</v>
      </c>
      <c r="H3" s="5" t="n">
        <v>5000</v>
      </c>
    </row>
    <row r="4" spans="1:9">
      <c r="A4" s="4" t="s">
        <v>717</v>
      </c>
    </row>
    <row r="5" spans="1:9">
      <c r="A5" s="3" t="s">
        <v>698</v>
      </c>
    </row>
    <row r="6" spans="1:9">
      <c r="A6" s="4" t="s">
        <v>716</v>
      </c>
      <c r="G6" s="5" t="n">
        <v>7278354</v>
      </c>
      <c r="I6" s="5" t="n">
        <v>7301685</v>
      </c>
    </row>
    <row r="7" spans="1:9">
      <c r="A7" s="4" t="s">
        <v>718</v>
      </c>
      <c r="G7" s="5" t="n">
        <v>6422762</v>
      </c>
    </row>
    <row r="8" spans="1:9">
      <c r="A8" s="4" t="s">
        <v>719</v>
      </c>
      <c r="G8" s="5" t="n">
        <v>0</v>
      </c>
    </row>
    <row r="9" spans="1:9">
      <c r="A9" s="4" t="s">
        <v>720</v>
      </c>
    </row>
    <row r="10" spans="1:9">
      <c r="A10" s="3" t="s">
        <v>698</v>
      </c>
    </row>
    <row r="11" spans="1:9">
      <c r="A11" s="4" t="s">
        <v>719</v>
      </c>
      <c r="G11" s="5" t="n">
        <v>14188</v>
      </c>
    </row>
    <row r="12" spans="1:9">
      <c r="A12" s="4" t="s">
        <v>721</v>
      </c>
      <c r="G12" s="7" t="n">
        <v>8.41</v>
      </c>
    </row>
    <row r="13" spans="1:9">
      <c r="A13" s="4" t="s">
        <v>722</v>
      </c>
    </row>
    <row r="14" spans="1:9">
      <c r="A14" s="3" t="s">
        <v>698</v>
      </c>
    </row>
    <row r="15" spans="1:9">
      <c r="A15" s="4" t="s">
        <v>719</v>
      </c>
      <c r="G15" s="5" t="n">
        <v>174991</v>
      </c>
    </row>
    <row r="16" spans="1:9">
      <c r="A16" s="4" t="s">
        <v>721</v>
      </c>
      <c r="G16" s="7" t="n">
        <v>8.43</v>
      </c>
    </row>
    <row r="17" spans="1:9">
      <c r="A17" s="4" t="s">
        <v>723</v>
      </c>
    </row>
    <row r="18" spans="1:9">
      <c r="A18" s="3" t="s">
        <v>698</v>
      </c>
    </row>
    <row r="19" spans="1:9">
      <c r="A19" s="4" t="s">
        <v>724</v>
      </c>
      <c r="G19" s="5" t="n">
        <v>110743</v>
      </c>
    </row>
    <row r="20" spans="1:9">
      <c r="A20" s="4" t="s">
        <v>725</v>
      </c>
      <c r="G20" s="7" t="n">
        <v>57.87</v>
      </c>
    </row>
    <row r="21" spans="1:9">
      <c r="A21" s="4" t="s">
        <v>726</v>
      </c>
    </row>
    <row r="22" spans="1:9">
      <c r="A22" s="3" t="s">
        <v>698</v>
      </c>
    </row>
    <row r="23" spans="1:9">
      <c r="A23" s="4" t="s">
        <v>718</v>
      </c>
      <c r="G23" s="5" t="n">
        <v>6422762</v>
      </c>
    </row>
    <row r="24" spans="1:9">
      <c r="A24" s="4" t="s">
        <v>719</v>
      </c>
      <c r="C24" s="5" t="n">
        <v>162492</v>
      </c>
    </row>
    <row r="25" spans="1:9">
      <c r="A25" s="4" t="s">
        <v>721</v>
      </c>
      <c r="F25" s="7" t="n">
        <v>8.43</v>
      </c>
    </row>
    <row r="26" spans="1:9">
      <c r="A26" s="4" t="s">
        <v>727</v>
      </c>
      <c r="G26" s="5" t="n">
        <v>7578276</v>
      </c>
    </row>
    <row r="27" spans="1:9">
      <c r="A27" s="4" t="s">
        <v>728</v>
      </c>
    </row>
    <row r="28" spans="1:9">
      <c r="A28" s="3" t="s">
        <v>698</v>
      </c>
    </row>
    <row r="29" spans="1:9">
      <c r="A29" s="4" t="s">
        <v>718</v>
      </c>
      <c r="B29" s="4" t="s">
        <v>415</v>
      </c>
      <c r="G29" s="5" t="n">
        <v>116330</v>
      </c>
    </row>
    <row r="30" spans="1:9">
      <c r="A30" s="4" t="s">
        <v>729</v>
      </c>
      <c r="B30" s="4" t="s">
        <v>730</v>
      </c>
      <c r="G30" s="7" t="n">
        <v>54.94</v>
      </c>
    </row>
    <row r="31" spans="1:9">
      <c r="A31" s="4" t="s">
        <v>731</v>
      </c>
      <c r="B31" s="4" t="s">
        <v>415</v>
      </c>
      <c r="G31" s="6" t="n">
        <v>0</v>
      </c>
    </row>
    <row r="32" spans="1:9">
      <c r="A32" s="4" t="s">
        <v>727</v>
      </c>
      <c r="B32" s="4" t="s">
        <v>415</v>
      </c>
      <c r="G32" s="5" t="n">
        <v>227073</v>
      </c>
    </row>
    <row r="33" spans="1:9">
      <c r="A33" s="4" t="s">
        <v>732</v>
      </c>
    </row>
    <row r="34" spans="1:9">
      <c r="A34" s="3" t="s">
        <v>698</v>
      </c>
    </row>
    <row r="35" spans="1:9">
      <c r="A35" s="4" t="s">
        <v>718</v>
      </c>
      <c r="G35" s="5" t="n">
        <v>182527</v>
      </c>
    </row>
    <row r="36" spans="1:9">
      <c r="A36" s="4" t="s">
        <v>729</v>
      </c>
      <c r="B36" s="4" t="s">
        <v>418</v>
      </c>
      <c r="G36" s="7" t="n">
        <v>6.2</v>
      </c>
    </row>
    <row r="37" spans="1:9">
      <c r="A37" s="4" t="s">
        <v>731</v>
      </c>
      <c r="G37" s="8" t="n">
        <v>0.7</v>
      </c>
    </row>
    <row r="38" spans="1:9">
      <c r="A38" s="4" t="s">
        <v>727</v>
      </c>
      <c r="G38" s="5" t="n">
        <v>182527</v>
      </c>
    </row>
    <row r="39" spans="1:9">
      <c r="A39" s="4" t="s">
        <v>733</v>
      </c>
    </row>
    <row r="40" spans="1:9">
      <c r="A40" s="3" t="s">
        <v>698</v>
      </c>
    </row>
    <row r="41" spans="1:9">
      <c r="A41" s="4" t="s">
        <v>718</v>
      </c>
      <c r="G41" s="5" t="n">
        <v>283305</v>
      </c>
    </row>
    <row r="42" spans="1:9">
      <c r="A42" s="4" t="s">
        <v>729</v>
      </c>
      <c r="B42" s="4" t="s">
        <v>418</v>
      </c>
      <c r="G42" s="7" t="n">
        <v>3.11</v>
      </c>
    </row>
    <row r="43" spans="1:9">
      <c r="A43" s="4" t="s">
        <v>731</v>
      </c>
      <c r="G43" s="8" t="n">
        <v>1.9</v>
      </c>
    </row>
    <row r="44" spans="1:9">
      <c r="A44" s="4" t="s">
        <v>727</v>
      </c>
      <c r="G44" s="5" t="n">
        <v>283305</v>
      </c>
    </row>
    <row r="45" spans="1:9">
      <c r="A45" s="4" t="s">
        <v>734</v>
      </c>
    </row>
    <row r="46" spans="1:9">
      <c r="A46" s="3" t="s">
        <v>698</v>
      </c>
    </row>
    <row r="47" spans="1:9">
      <c r="A47" s="4" t="s">
        <v>718</v>
      </c>
      <c r="B47" s="4" t="s">
        <v>415</v>
      </c>
      <c r="G47" s="5" t="n">
        <v>257660</v>
      </c>
    </row>
    <row r="48" spans="1:9">
      <c r="A48" s="4" t="s">
        <v>729</v>
      </c>
      <c r="B48" s="4" t="s">
        <v>730</v>
      </c>
      <c r="G48" s="7" t="n">
        <v>6.68</v>
      </c>
    </row>
    <row r="49" spans="1:9">
      <c r="A49" s="4" t="s">
        <v>731</v>
      </c>
      <c r="B49" s="4" t="s">
        <v>415</v>
      </c>
      <c r="G49" s="8" t="n">
        <v>0.8</v>
      </c>
    </row>
    <row r="50" spans="1:9">
      <c r="A50" s="4" t="s">
        <v>727</v>
      </c>
      <c r="B50" s="4" t="s">
        <v>415</v>
      </c>
      <c r="G50" s="5" t="n">
        <v>311191</v>
      </c>
    </row>
    <row r="51" spans="1:9">
      <c r="A51" s="4" t="s">
        <v>735</v>
      </c>
    </row>
    <row r="52" spans="1:9">
      <c r="A52" s="3" t="s">
        <v>698</v>
      </c>
    </row>
    <row r="53" spans="1:9">
      <c r="A53" s="4" t="s">
        <v>718</v>
      </c>
      <c r="B53" s="4" t="s">
        <v>415</v>
      </c>
      <c r="G53" s="5" t="n">
        <v>312026</v>
      </c>
    </row>
    <row r="54" spans="1:9">
      <c r="A54" s="4" t="s">
        <v>729</v>
      </c>
      <c r="B54" s="4" t="s">
        <v>730</v>
      </c>
      <c r="G54" s="7" t="n">
        <v>7.77</v>
      </c>
    </row>
    <row r="55" spans="1:9">
      <c r="A55" s="4" t="s">
        <v>731</v>
      </c>
      <c r="B55" s="4" t="s">
        <v>415</v>
      </c>
      <c r="G55" s="8" t="n">
        <v>0.6</v>
      </c>
    </row>
    <row r="56" spans="1:9">
      <c r="A56" s="4" t="s">
        <v>727</v>
      </c>
      <c r="B56" s="4" t="s">
        <v>415</v>
      </c>
      <c r="G56" s="5" t="n">
        <v>377495</v>
      </c>
    </row>
    <row r="57" spans="1:9">
      <c r="A57" s="4" t="s">
        <v>736</v>
      </c>
    </row>
    <row r="58" spans="1:9">
      <c r="A58" s="3" t="s">
        <v>698</v>
      </c>
    </row>
    <row r="59" spans="1:9">
      <c r="A59" s="4" t="s">
        <v>718</v>
      </c>
      <c r="B59" s="4" t="s">
        <v>415</v>
      </c>
      <c r="G59" s="5" t="n">
        <v>346343</v>
      </c>
    </row>
    <row r="60" spans="1:9">
      <c r="A60" s="4" t="s">
        <v>729</v>
      </c>
      <c r="B60" s="4" t="s">
        <v>730</v>
      </c>
      <c r="G60" s="7" t="n">
        <v>7.73</v>
      </c>
    </row>
    <row r="61" spans="1:9">
      <c r="A61" s="4" t="s">
        <v>731</v>
      </c>
      <c r="B61" s="4" t="s">
        <v>415</v>
      </c>
      <c r="G61" s="8" t="n">
        <v>0.7</v>
      </c>
    </row>
    <row r="62" spans="1:9">
      <c r="A62" s="4" t="s">
        <v>727</v>
      </c>
      <c r="B62" s="4" t="s">
        <v>415</v>
      </c>
      <c r="G62" s="5" t="n">
        <v>416522</v>
      </c>
    </row>
    <row r="63" spans="1:9">
      <c r="A63" s="4" t="s">
        <v>737</v>
      </c>
    </row>
    <row r="64" spans="1:9">
      <c r="A64" s="3" t="s">
        <v>698</v>
      </c>
    </row>
    <row r="65" spans="1:9">
      <c r="A65" s="4" t="s">
        <v>718</v>
      </c>
      <c r="B65" s="4" t="s">
        <v>415</v>
      </c>
      <c r="G65" s="5" t="n">
        <v>958331</v>
      </c>
    </row>
    <row r="66" spans="1:9">
      <c r="A66" s="4" t="s">
        <v>729</v>
      </c>
      <c r="B66" s="4" t="s">
        <v>730</v>
      </c>
      <c r="G66" s="7" t="n">
        <v>13.44</v>
      </c>
    </row>
    <row r="67" spans="1:9">
      <c r="A67" s="4" t="s">
        <v>731</v>
      </c>
      <c r="B67" s="4" t="s">
        <v>415</v>
      </c>
      <c r="G67" s="6" t="n">
        <v>0</v>
      </c>
    </row>
    <row r="68" spans="1:9">
      <c r="A68" s="4" t="s">
        <v>727</v>
      </c>
      <c r="B68" s="4" t="s">
        <v>415</v>
      </c>
      <c r="G68" s="5" t="n">
        <v>958331</v>
      </c>
    </row>
    <row r="69" spans="1:9">
      <c r="A69" s="4" t="s">
        <v>738</v>
      </c>
    </row>
    <row r="70" spans="1:9">
      <c r="A70" s="3" t="s">
        <v>698</v>
      </c>
    </row>
    <row r="71" spans="1:9">
      <c r="A71" s="4" t="s">
        <v>718</v>
      </c>
      <c r="B71" s="4" t="s">
        <v>415</v>
      </c>
      <c r="G71" s="5" t="n">
        <v>383331</v>
      </c>
    </row>
    <row r="72" spans="1:9">
      <c r="A72" s="4" t="s">
        <v>729</v>
      </c>
      <c r="B72" s="4" t="s">
        <v>730</v>
      </c>
      <c r="G72" s="7" t="n">
        <v>15.87</v>
      </c>
    </row>
    <row r="73" spans="1:9">
      <c r="A73" s="4" t="s">
        <v>731</v>
      </c>
      <c r="B73" s="4" t="s">
        <v>415</v>
      </c>
      <c r="G73" s="6" t="n">
        <v>0</v>
      </c>
    </row>
    <row r="74" spans="1:9">
      <c r="A74" s="4" t="s">
        <v>727</v>
      </c>
      <c r="B74" s="4" t="s">
        <v>415</v>
      </c>
      <c r="G74" s="5" t="n">
        <v>383331</v>
      </c>
    </row>
    <row r="75" spans="1:9">
      <c r="A75" s="4" t="s">
        <v>739</v>
      </c>
    </row>
    <row r="76" spans="1:9">
      <c r="A76" s="3" t="s">
        <v>698</v>
      </c>
    </row>
    <row r="77" spans="1:9">
      <c r="A77" s="4" t="s">
        <v>718</v>
      </c>
      <c r="B77" s="4" t="s">
        <v>415</v>
      </c>
      <c r="G77" s="5" t="n">
        <v>670829</v>
      </c>
    </row>
    <row r="78" spans="1:9">
      <c r="A78" s="4" t="s">
        <v>729</v>
      </c>
      <c r="B78" s="4" t="s">
        <v>730</v>
      </c>
      <c r="G78" s="7" t="n">
        <v>16.91</v>
      </c>
    </row>
    <row r="79" spans="1:9">
      <c r="A79" s="4" t="s">
        <v>731</v>
      </c>
      <c r="B79" s="4" t="s">
        <v>415</v>
      </c>
      <c r="G79" s="6" t="n">
        <v>0</v>
      </c>
    </row>
    <row r="80" spans="1:9">
      <c r="A80" s="4" t="s">
        <v>727</v>
      </c>
      <c r="B80" s="4" t="s">
        <v>415</v>
      </c>
      <c r="G80" s="5" t="n">
        <v>670829</v>
      </c>
    </row>
    <row r="81" spans="1:9">
      <c r="A81" s="4" t="s">
        <v>740</v>
      </c>
    </row>
    <row r="82" spans="1:9">
      <c r="A82" s="3" t="s">
        <v>698</v>
      </c>
    </row>
    <row r="83" spans="1:9">
      <c r="A83" s="4" t="s">
        <v>718</v>
      </c>
      <c r="B83" s="4" t="s">
        <v>415</v>
      </c>
      <c r="G83" s="5" t="n">
        <v>965847</v>
      </c>
    </row>
    <row r="84" spans="1:9">
      <c r="A84" s="4" t="s">
        <v>729</v>
      </c>
      <c r="B84" s="4" t="s">
        <v>730</v>
      </c>
      <c r="G84" s="7" t="n">
        <v>18.25</v>
      </c>
    </row>
    <row r="85" spans="1:9">
      <c r="A85" s="4" t="s">
        <v>731</v>
      </c>
      <c r="B85" s="4" t="s">
        <v>415</v>
      </c>
      <c r="G85" s="6" t="n">
        <v>0</v>
      </c>
    </row>
    <row r="86" spans="1:9">
      <c r="A86" s="4" t="s">
        <v>727</v>
      </c>
      <c r="B86" s="4" t="s">
        <v>415</v>
      </c>
      <c r="G86" s="5" t="n">
        <v>965847</v>
      </c>
    </row>
    <row r="87" spans="1:9">
      <c r="A87" s="4" t="s">
        <v>741</v>
      </c>
    </row>
    <row r="88" spans="1:9">
      <c r="A88" s="3" t="s">
        <v>698</v>
      </c>
    </row>
    <row r="89" spans="1:9">
      <c r="A89" s="4" t="s">
        <v>718</v>
      </c>
      <c r="G89" s="5" t="n">
        <v>714388</v>
      </c>
    </row>
    <row r="90" spans="1:9">
      <c r="A90" s="4" t="s">
        <v>729</v>
      </c>
      <c r="B90" s="4" t="s">
        <v>418</v>
      </c>
      <c r="G90" s="7" t="n">
        <v>19.91</v>
      </c>
    </row>
    <row r="91" spans="1:9">
      <c r="A91" s="4" t="s">
        <v>731</v>
      </c>
      <c r="G91" s="6" t="n">
        <v>0</v>
      </c>
    </row>
    <row r="92" spans="1:9">
      <c r="A92" s="4" t="s">
        <v>727</v>
      </c>
      <c r="G92" s="5" t="n">
        <v>765416</v>
      </c>
    </row>
    <row r="93" spans="1:9">
      <c r="A93" s="4" t="s">
        <v>742</v>
      </c>
    </row>
    <row r="94" spans="1:9">
      <c r="A94" s="3" t="s">
        <v>698</v>
      </c>
    </row>
    <row r="95" spans="1:9">
      <c r="A95" s="4" t="s">
        <v>718</v>
      </c>
      <c r="G95" s="5" t="n">
        <v>20000</v>
      </c>
    </row>
    <row r="96" spans="1:9">
      <c r="A96" s="4" t="s">
        <v>729</v>
      </c>
      <c r="B96" s="4" t="s">
        <v>418</v>
      </c>
      <c r="G96" s="7" t="n">
        <v>16.23</v>
      </c>
    </row>
    <row r="97" spans="1:9">
      <c r="A97" s="4" t="s">
        <v>731</v>
      </c>
      <c r="G97" s="6" t="n">
        <v>0</v>
      </c>
    </row>
    <row r="98" spans="1:9">
      <c r="A98" s="4" t="s">
        <v>727</v>
      </c>
      <c r="G98" s="5" t="n">
        <v>20000</v>
      </c>
    </row>
    <row r="99" spans="1:9">
      <c r="A99" s="4" t="s">
        <v>743</v>
      </c>
    </row>
    <row r="100" spans="1:9">
      <c r="A100" s="3" t="s">
        <v>698</v>
      </c>
    </row>
    <row r="101" spans="1:9">
      <c r="A101" s="4" t="s">
        <v>716</v>
      </c>
      <c r="E101" s="5" t="n">
        <v>2011409</v>
      </c>
    </row>
    <row r="102" spans="1:9">
      <c r="A102" s="4" t="s">
        <v>718</v>
      </c>
      <c r="B102" s="4" t="s">
        <v>415</v>
      </c>
      <c r="G102" s="5" t="n">
        <v>1206845</v>
      </c>
    </row>
    <row r="103" spans="1:9">
      <c r="A103" s="4" t="s">
        <v>729</v>
      </c>
      <c r="B103" s="4" t="s">
        <v>730</v>
      </c>
      <c r="G103" s="7" t="n">
        <v>12.77</v>
      </c>
    </row>
    <row r="104" spans="1:9">
      <c r="A104" s="4" t="s">
        <v>719</v>
      </c>
      <c r="D104" s="5" t="n">
        <v>12499</v>
      </c>
    </row>
    <row r="105" spans="1:9">
      <c r="A105" s="4" t="s">
        <v>721</v>
      </c>
      <c r="E105" s="7" t="n">
        <v>13.75</v>
      </c>
    </row>
    <row r="106" spans="1:9">
      <c r="A106" s="4" t="s">
        <v>731</v>
      </c>
      <c r="B106" s="4" t="s">
        <v>415</v>
      </c>
      <c r="G106" s="6" t="n">
        <v>0</v>
      </c>
    </row>
    <row r="107" spans="1:9">
      <c r="A107" s="4" t="s">
        <v>727</v>
      </c>
      <c r="B107" s="4" t="s">
        <v>415</v>
      </c>
      <c r="G107" s="5" t="n">
        <v>2011409</v>
      </c>
    </row>
    <row r="108" spans="1:9">
      <c r="A108" s="4" t="s">
        <v>744</v>
      </c>
    </row>
    <row r="109" spans="1:9">
      <c r="A109" s="3" t="s">
        <v>698</v>
      </c>
    </row>
    <row r="110" spans="1:9">
      <c r="A110" s="4" t="s">
        <v>718</v>
      </c>
      <c r="G110" s="5" t="n">
        <v>5000</v>
      </c>
    </row>
    <row r="111" spans="1:9">
      <c r="A111" s="4" t="s">
        <v>729</v>
      </c>
      <c r="B111" s="4" t="s">
        <v>418</v>
      </c>
      <c r="G111" s="7" t="n">
        <v>10.12</v>
      </c>
    </row>
    <row r="112" spans="1:9">
      <c r="A112" s="4" t="s">
        <v>727</v>
      </c>
      <c r="G112" s="5" t="n">
        <v>5000</v>
      </c>
    </row>
    <row r="113" spans="1:9">
      <c r="A113" s="4" t="s">
        <v>745</v>
      </c>
    </row>
    <row r="114" spans="1:9">
      <c r="A114" s="3" t="s">
        <v>698</v>
      </c>
    </row>
    <row r="115" spans="1:9">
      <c r="A115" s="4" t="s">
        <v>721</v>
      </c>
      <c r="G115" s="7" t="n">
        <v>14.35</v>
      </c>
    </row>
    <row r="116" spans="1:9">
      <c r="A116" s="4" t="s">
        <v>731</v>
      </c>
      <c r="G116" s="6" t="n">
        <v>5</v>
      </c>
    </row>
    <row r="117" spans="1:9">
      <c r="A117" s="4" t="s">
        <v>746</v>
      </c>
      <c r="G117" s="4" t="s">
        <v>747</v>
      </c>
    </row>
    <row r="118" spans="1:9">
      <c r="A118" s="4" t="s">
        <v>748</v>
      </c>
    </row>
    <row r="119" spans="1:9">
      <c r="A119" s="3" t="s">
        <v>698</v>
      </c>
    </row>
    <row r="120" spans="1:9">
      <c r="A120" s="4" t="s">
        <v>721</v>
      </c>
      <c r="G120" s="7" t="n">
        <v>14.51</v>
      </c>
    </row>
    <row r="121" spans="1:9">
      <c r="A121" s="4" t="s">
        <v>731</v>
      </c>
      <c r="G121" s="6" t="n">
        <v>5</v>
      </c>
    </row>
    <row r="122" spans="1:9">
      <c r="A122" s="4" t="s">
        <v>746</v>
      </c>
      <c r="G122" s="4" t="s">
        <v>749</v>
      </c>
    </row>
    <row r="123" spans="1:9"/>
    <row r="124" spans="1:9">
      <c r="A124" s="4" t="s">
        <v>415</v>
      </c>
      <c r="B124" s="4" t="s">
        <v>750</v>
      </c>
    </row>
    <row r="125" spans="1:9">
      <c r="A125" s="4" t="s">
        <v>418</v>
      </c>
      <c r="B125" s="4" t="s">
        <v>751</v>
      </c>
    </row>
  </sheetData>
  <mergeCells count="4">
    <mergeCell ref="A1:B1"/>
    <mergeCell ref="A123:H123"/>
    <mergeCell ref="B124:H124"/>
    <mergeCell ref="B125:H1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52</v>
      </c>
      <c r="B1" s="2" t="s">
        <v>1</v>
      </c>
    </row>
    <row r="2" spans="1:2">
      <c r="B2" s="2" t="s">
        <v>753</v>
      </c>
    </row>
    <row r="3" spans="1:2">
      <c r="A3" s="3" t="s">
        <v>754</v>
      </c>
    </row>
    <row r="4" spans="1:2">
      <c r="A4" s="4" t="s">
        <v>755</v>
      </c>
      <c r="B4" s="5" t="n">
        <v>675240</v>
      </c>
    </row>
    <row r="5" spans="1:2">
      <c r="A5" s="4" t="s">
        <v>756</v>
      </c>
    </row>
    <row r="6" spans="1:2">
      <c r="A6" s="3" t="s">
        <v>754</v>
      </c>
    </row>
    <row r="7" spans="1:2">
      <c r="A7" s="4" t="s">
        <v>757</v>
      </c>
      <c r="B7" s="7" t="n">
        <v>52.28</v>
      </c>
    </row>
    <row r="8" spans="1:2">
      <c r="A8" s="4" t="s">
        <v>758</v>
      </c>
      <c r="B8" s="7" t="n">
        <v>59.94</v>
      </c>
    </row>
    <row r="9" spans="1:2">
      <c r="A9" s="4" t="s">
        <v>755</v>
      </c>
      <c r="B9" s="5" t="n">
        <v>6301</v>
      </c>
    </row>
    <row r="10" spans="1:2">
      <c r="A10" s="5" t="n">
        <v>2012</v>
      </c>
    </row>
    <row r="11" spans="1:2">
      <c r="A11" s="3" t="s">
        <v>754</v>
      </c>
    </row>
    <row r="12" spans="1:2">
      <c r="A12" s="4" t="s">
        <v>757</v>
      </c>
      <c r="B12" s="7" t="n">
        <v>6.68</v>
      </c>
    </row>
    <row r="13" spans="1:2">
      <c r="A13" s="4" t="s">
        <v>758</v>
      </c>
      <c r="B13" s="7" t="n">
        <v>7.77</v>
      </c>
    </row>
    <row r="14" spans="1:2">
      <c r="A14" s="4" t="s">
        <v>755</v>
      </c>
      <c r="B14" s="5" t="n">
        <v>0</v>
      </c>
    </row>
    <row r="15" spans="1:2">
      <c r="A15" s="5" t="n">
        <v>2013</v>
      </c>
    </row>
    <row r="16" spans="1:2">
      <c r="A16" s="3" t="s">
        <v>754</v>
      </c>
    </row>
    <row r="17" spans="1:2">
      <c r="A17" s="4" t="s">
        <v>757</v>
      </c>
      <c r="B17" s="7" t="n">
        <v>13.44</v>
      </c>
    </row>
    <row r="18" spans="1:2">
      <c r="A18" s="4" t="s">
        <v>758</v>
      </c>
      <c r="B18" s="7" t="n">
        <v>18.25</v>
      </c>
    </row>
    <row r="19" spans="1:2">
      <c r="A19" s="4" t="s">
        <v>755</v>
      </c>
      <c r="B19" s="5" t="n">
        <v>266657</v>
      </c>
    </row>
    <row r="20" spans="1:2">
      <c r="A20" s="5" t="n">
        <v>2015</v>
      </c>
    </row>
    <row r="21" spans="1:2">
      <c r="A21" s="3" t="s">
        <v>754</v>
      </c>
    </row>
    <row r="22" spans="1:2">
      <c r="A22" s="4" t="s">
        <v>757</v>
      </c>
      <c r="B22" s="7" t="n">
        <v>12.77</v>
      </c>
    </row>
    <row r="23" spans="1:2">
      <c r="A23" s="4" t="s">
        <v>758</v>
      </c>
      <c r="B23" s="7" t="n">
        <v>12.77</v>
      </c>
    </row>
    <row r="24" spans="1:2">
      <c r="A24" s="4" t="s">
        <v>755</v>
      </c>
      <c r="B24" s="5" t="n">
        <v>4022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6"/>
  </cols>
  <sheetData>
    <row r="1" spans="1:14">
      <c r="A1" s="1" t="s">
        <v>759</v>
      </c>
      <c r="B1" s="2" t="s">
        <v>760</v>
      </c>
      <c r="C1" s="2" t="s">
        <v>711</v>
      </c>
      <c r="D1" s="2" t="s">
        <v>714</v>
      </c>
      <c r="E1" s="2" t="s">
        <v>712</v>
      </c>
      <c r="F1" s="2" t="s">
        <v>713</v>
      </c>
      <c r="G1" s="2" t="s">
        <v>30</v>
      </c>
      <c r="H1" s="2" t="s">
        <v>714</v>
      </c>
      <c r="I1" s="2" t="s">
        <v>2</v>
      </c>
      <c r="J1" s="2" t="s">
        <v>30</v>
      </c>
      <c r="K1" s="2" t="s">
        <v>67</v>
      </c>
      <c r="L1" s="2" t="s">
        <v>715</v>
      </c>
      <c r="M1" s="2" t="s">
        <v>761</v>
      </c>
      <c r="N1" s="2" t="s">
        <v>762</v>
      </c>
    </row>
    <row r="2" spans="1:14">
      <c r="A2" s="3" t="s">
        <v>698</v>
      </c>
    </row>
    <row r="3" spans="1:14">
      <c r="A3" s="4" t="s">
        <v>115</v>
      </c>
      <c r="J3" s="5" t="n">
        <v>20114090</v>
      </c>
    </row>
    <row r="4" spans="1:14">
      <c r="A4" s="4" t="s">
        <v>153</v>
      </c>
      <c r="I4" s="6" t="n">
        <v>0</v>
      </c>
      <c r="J4" s="6" t="n">
        <v>276569</v>
      </c>
      <c r="K4" s="6" t="n">
        <v>142</v>
      </c>
    </row>
    <row r="5" spans="1:14">
      <c r="A5" s="4" t="s">
        <v>90</v>
      </c>
      <c r="I5" s="7" t="n">
        <v>1.04</v>
      </c>
      <c r="J5" s="7" t="n">
        <v>0.75</v>
      </c>
      <c r="K5" s="7" t="n">
        <v>0.23</v>
      </c>
    </row>
    <row r="6" spans="1:14">
      <c r="A6" s="4" t="s">
        <v>763</v>
      </c>
      <c r="I6" s="6" t="n">
        <v>30913</v>
      </c>
      <c r="J6" s="6" t="n">
        <v>10273</v>
      </c>
    </row>
    <row r="7" spans="1:14">
      <c r="A7" s="4" t="s">
        <v>764</v>
      </c>
      <c r="M7" s="6" t="n">
        <v>30000</v>
      </c>
    </row>
    <row r="8" spans="1:14">
      <c r="A8" s="4" t="s">
        <v>117</v>
      </c>
      <c r="I8" s="5" t="n">
        <v>3333333</v>
      </c>
      <c r="J8" s="5" t="n">
        <v>1112000</v>
      </c>
    </row>
    <row r="9" spans="1:14">
      <c r="A9" s="4" t="s">
        <v>765</v>
      </c>
      <c r="G9" s="6" t="n">
        <v>9</v>
      </c>
    </row>
    <row r="10" spans="1:14">
      <c r="A10" s="4" t="s">
        <v>113</v>
      </c>
      <c r="B10" s="5" t="n">
        <v>13029</v>
      </c>
    </row>
    <row r="11" spans="1:14">
      <c r="A11" s="4" t="s">
        <v>118</v>
      </c>
      <c r="I11" s="6" t="n">
        <v>30913</v>
      </c>
      <c r="J11" s="6" t="n">
        <v>10273</v>
      </c>
      <c r="K11" s="6" t="n">
        <v>0</v>
      </c>
    </row>
    <row r="12" spans="1:14">
      <c r="A12" s="4" t="s">
        <v>65</v>
      </c>
      <c r="G12" s="5" t="n">
        <v>85447551</v>
      </c>
      <c r="I12" s="5" t="n">
        <v>82127247</v>
      </c>
      <c r="J12" s="5" t="n">
        <v>85447551</v>
      </c>
    </row>
    <row r="13" spans="1:14">
      <c r="A13" s="4" t="s">
        <v>766</v>
      </c>
      <c r="L13" s="5" t="n">
        <v>5000</v>
      </c>
    </row>
    <row r="14" spans="1:14">
      <c r="A14" s="4" t="s">
        <v>767</v>
      </c>
      <c r="F14" s="6" t="n">
        <v>2976</v>
      </c>
    </row>
    <row r="15" spans="1:14">
      <c r="A15" s="4" t="s">
        <v>768</v>
      </c>
      <c r="F15" s="4" t="s">
        <v>769</v>
      </c>
    </row>
    <row r="16" spans="1:14">
      <c r="A16" s="4" t="s">
        <v>770</v>
      </c>
      <c r="F16" s="4" t="s">
        <v>771</v>
      </c>
    </row>
    <row r="17" spans="1:14">
      <c r="A17" s="4" t="s">
        <v>772</v>
      </c>
      <c r="F17" s="4" t="s">
        <v>773</v>
      </c>
    </row>
    <row r="18" spans="1:14">
      <c r="A18" s="4" t="s">
        <v>774</v>
      </c>
      <c r="F18" s="4" t="s">
        <v>339</v>
      </c>
    </row>
    <row r="19" spans="1:14">
      <c r="A19" s="4" t="s">
        <v>775</v>
      </c>
      <c r="I19" s="7" t="n">
        <v>9.789999999999999</v>
      </c>
    </row>
    <row r="20" spans="1:14">
      <c r="A20" s="4" t="s">
        <v>64</v>
      </c>
      <c r="G20" s="5" t="n">
        <v>85447551</v>
      </c>
      <c r="I20" s="5" t="n">
        <v>82127247</v>
      </c>
      <c r="J20" s="5" t="n">
        <v>85447551</v>
      </c>
      <c r="N20" s="5" t="n">
        <v>66415415</v>
      </c>
    </row>
    <row r="21" spans="1:14">
      <c r="A21" s="4" t="s">
        <v>776</v>
      </c>
      <c r="I21" s="5" t="n">
        <v>0</v>
      </c>
    </row>
    <row r="22" spans="1:14">
      <c r="A22" s="4" t="s">
        <v>777</v>
      </c>
    </row>
    <row r="23" spans="1:14">
      <c r="A23" s="3" t="s">
        <v>698</v>
      </c>
    </row>
    <row r="24" spans="1:14">
      <c r="A24" s="4" t="s">
        <v>65</v>
      </c>
      <c r="I24" s="5" t="n">
        <v>1302720</v>
      </c>
    </row>
    <row r="25" spans="1:14">
      <c r="A25" s="4" t="s">
        <v>717</v>
      </c>
    </row>
    <row r="26" spans="1:14">
      <c r="A26" s="3" t="s">
        <v>698</v>
      </c>
    </row>
    <row r="27" spans="1:14">
      <c r="A27" s="4" t="s">
        <v>778</v>
      </c>
      <c r="I27" s="5" t="n">
        <v>30000000</v>
      </c>
    </row>
    <row r="28" spans="1:14">
      <c r="A28" s="4" t="s">
        <v>779</v>
      </c>
      <c r="I28" s="4" t="s">
        <v>339</v>
      </c>
    </row>
    <row r="29" spans="1:14">
      <c r="A29" s="4" t="s">
        <v>780</v>
      </c>
      <c r="I29" s="4" t="s">
        <v>478</v>
      </c>
    </row>
    <row r="30" spans="1:14">
      <c r="A30" s="4" t="s">
        <v>781</v>
      </c>
      <c r="I30" s="4" t="s">
        <v>478</v>
      </c>
    </row>
    <row r="31" spans="1:14">
      <c r="A31" s="4" t="s">
        <v>782</v>
      </c>
      <c r="I31" s="5" t="n">
        <v>5500000</v>
      </c>
    </row>
    <row r="32" spans="1:14">
      <c r="A32" s="4" t="s">
        <v>783</v>
      </c>
      <c r="I32" s="4" t="s">
        <v>784</v>
      </c>
    </row>
    <row r="33" spans="1:14">
      <c r="A33" s="4" t="s">
        <v>766</v>
      </c>
      <c r="G33" s="5" t="n">
        <v>7301685</v>
      </c>
      <c r="I33" s="5" t="n">
        <v>7278354</v>
      </c>
      <c r="J33" s="5" t="n">
        <v>7301685</v>
      </c>
    </row>
    <row r="34" spans="1:14">
      <c r="A34" s="4" t="s">
        <v>719</v>
      </c>
      <c r="I34" s="5" t="n">
        <v>0</v>
      </c>
    </row>
    <row r="35" spans="1:14">
      <c r="A35" s="4" t="s">
        <v>785</v>
      </c>
    </row>
    <row r="36" spans="1:14">
      <c r="A36" s="3" t="s">
        <v>698</v>
      </c>
    </row>
    <row r="37" spans="1:14">
      <c r="A37" s="4" t="s">
        <v>721</v>
      </c>
      <c r="H37" s="7" t="n">
        <v>8.43</v>
      </c>
    </row>
    <row r="38" spans="1:14">
      <c r="A38" s="4" t="s">
        <v>719</v>
      </c>
      <c r="C38" s="5" t="n">
        <v>162492</v>
      </c>
    </row>
    <row r="39" spans="1:14">
      <c r="A39" s="4" t="s">
        <v>786</v>
      </c>
      <c r="C39" s="5" t="n">
        <v>137081</v>
      </c>
      <c r="E39" s="5" t="n">
        <v>7864</v>
      </c>
    </row>
    <row r="40" spans="1:14">
      <c r="A40" s="4" t="s">
        <v>787</v>
      </c>
      <c r="D40" s="7" t="n">
        <v>9.99</v>
      </c>
      <c r="E40" s="7" t="n">
        <v>13.4</v>
      </c>
    </row>
    <row r="41" spans="1:14">
      <c r="A41" s="4" t="s">
        <v>788</v>
      </c>
    </row>
    <row r="42" spans="1:14">
      <c r="A42" s="3" t="s">
        <v>698</v>
      </c>
    </row>
    <row r="43" spans="1:14">
      <c r="A43" s="4" t="s">
        <v>789</v>
      </c>
      <c r="I43" s="4" t="s">
        <v>790</v>
      </c>
    </row>
    <row r="44" spans="1:14">
      <c r="A44" s="4" t="s">
        <v>791</v>
      </c>
    </row>
    <row r="45" spans="1:14">
      <c r="A45" s="3" t="s">
        <v>698</v>
      </c>
    </row>
    <row r="46" spans="1:14">
      <c r="A46" s="4" t="s">
        <v>789</v>
      </c>
      <c r="I46" s="4" t="s">
        <v>792</v>
      </c>
    </row>
    <row r="47" spans="1:14">
      <c r="A47" s="4" t="s">
        <v>793</v>
      </c>
    </row>
    <row r="48" spans="1:14">
      <c r="A48" s="3" t="s">
        <v>698</v>
      </c>
    </row>
    <row r="49" spans="1:14">
      <c r="A49" s="4" t="s">
        <v>766</v>
      </c>
      <c r="F49" s="5" t="n">
        <v>2011409</v>
      </c>
    </row>
    <row r="50" spans="1:14">
      <c r="A50" s="4" t="s">
        <v>721</v>
      </c>
      <c r="F50" s="7" t="n">
        <v>13.75</v>
      </c>
    </row>
    <row r="51" spans="1:14">
      <c r="A51" s="4" t="s">
        <v>719</v>
      </c>
      <c r="E51" s="5" t="n">
        <v>12499</v>
      </c>
    </row>
    <row r="52" spans="1:14">
      <c r="A52" s="4" t="s">
        <v>794</v>
      </c>
    </row>
    <row r="53" spans="1:14">
      <c r="A53" s="3" t="s">
        <v>698</v>
      </c>
    </row>
    <row r="54" spans="1:14">
      <c r="A54" s="4" t="s">
        <v>766</v>
      </c>
      <c r="G54" s="5" t="n">
        <v>20000</v>
      </c>
      <c r="I54" s="5" t="n">
        <v>25000</v>
      </c>
      <c r="J54" s="5" t="n">
        <v>20000</v>
      </c>
    </row>
    <row r="55" spans="1:14">
      <c r="A55" s="4" t="s">
        <v>719</v>
      </c>
      <c r="I55" s="5" t="n">
        <v>0</v>
      </c>
    </row>
    <row r="56" spans="1:14">
      <c r="A56" s="4" t="s">
        <v>795</v>
      </c>
    </row>
    <row r="57" spans="1:14">
      <c r="A57" s="3" t="s">
        <v>698</v>
      </c>
    </row>
    <row r="58" spans="1:14">
      <c r="A58" s="4" t="s">
        <v>796</v>
      </c>
      <c r="I58" s="5" t="n">
        <v>539783</v>
      </c>
      <c r="J58" s="5" t="n">
        <v>635624</v>
      </c>
      <c r="K58" s="5" t="n">
        <v>1625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797</v>
      </c>
      <c r="B1" s="2" t="s">
        <v>1</v>
      </c>
    </row>
    <row r="2" spans="1:4">
      <c r="B2" s="2" t="s">
        <v>399</v>
      </c>
      <c r="C2" s="2" t="s">
        <v>433</v>
      </c>
      <c r="D2" s="2" t="s">
        <v>67</v>
      </c>
    </row>
    <row r="3" spans="1:4">
      <c r="A3" s="3" t="s">
        <v>798</v>
      </c>
    </row>
    <row r="4" spans="1:4">
      <c r="A4" s="4" t="s">
        <v>799</v>
      </c>
      <c r="B4" s="6" t="n">
        <v>3238000</v>
      </c>
      <c r="C4" s="6" t="n">
        <v>2932000</v>
      </c>
    </row>
    <row r="5" spans="1:4">
      <c r="A5" s="4" t="s">
        <v>800</v>
      </c>
    </row>
    <row r="6" spans="1:4">
      <c r="A6" s="3" t="s">
        <v>798</v>
      </c>
    </row>
    <row r="7" spans="1:4">
      <c r="A7" s="4" t="s">
        <v>801</v>
      </c>
      <c r="B7" s="4" t="s">
        <v>802</v>
      </c>
      <c r="C7" s="4" t="s">
        <v>802</v>
      </c>
      <c r="D7" s="4" t="s">
        <v>803</v>
      </c>
    </row>
    <row r="8" spans="1:4">
      <c r="A8" s="4" t="s">
        <v>804</v>
      </c>
    </row>
    <row r="9" spans="1:4">
      <c r="A9" s="3" t="s">
        <v>798</v>
      </c>
    </row>
    <row r="10" spans="1:4">
      <c r="A10" s="4" t="s">
        <v>801</v>
      </c>
      <c r="B10" s="4" t="s">
        <v>805</v>
      </c>
      <c r="C10" s="4" t="s">
        <v>806</v>
      </c>
      <c r="D10" s="4" t="s">
        <v>807</v>
      </c>
    </row>
    <row r="11" spans="1:4">
      <c r="A11" s="4" t="s">
        <v>808</v>
      </c>
    </row>
    <row r="12" spans="1:4">
      <c r="A12" s="3" t="s">
        <v>798</v>
      </c>
    </row>
    <row r="13" spans="1:4">
      <c r="A13" s="4" t="s">
        <v>801</v>
      </c>
      <c r="B13" s="4" t="s">
        <v>809</v>
      </c>
      <c r="C13" s="4" t="s">
        <v>810</v>
      </c>
      <c r="D13" s="4" t="s">
        <v>811</v>
      </c>
    </row>
    <row r="14" spans="1:4">
      <c r="A14" s="4" t="s">
        <v>812</v>
      </c>
    </row>
    <row r="15" spans="1:4">
      <c r="A15" s="3" t="s">
        <v>798</v>
      </c>
    </row>
    <row r="16" spans="1:4">
      <c r="A16" s="4" t="s">
        <v>801</v>
      </c>
      <c r="B16" s="4" t="s">
        <v>813</v>
      </c>
      <c r="C16" s="4" t="s">
        <v>814</v>
      </c>
      <c r="D16" s="4" t="s">
        <v>815</v>
      </c>
    </row>
    <row r="17" spans="1:4">
      <c r="A17" s="4" t="s">
        <v>816</v>
      </c>
    </row>
    <row r="18" spans="1:4">
      <c r="A18" s="3" t="s">
        <v>798</v>
      </c>
    </row>
    <row r="19" spans="1:4">
      <c r="A19" s="4" t="s">
        <v>801</v>
      </c>
      <c r="B19" s="4" t="s">
        <v>349</v>
      </c>
      <c r="C19" s="4" t="s">
        <v>817</v>
      </c>
      <c r="D19" s="4" t="s">
        <v>818</v>
      </c>
    </row>
    <row r="20" spans="1:4">
      <c r="A20" s="4" t="s">
        <v>819</v>
      </c>
    </row>
    <row r="21" spans="1:4">
      <c r="A21" s="3" t="s">
        <v>798</v>
      </c>
    </row>
    <row r="22" spans="1:4">
      <c r="A22" s="4" t="s">
        <v>801</v>
      </c>
      <c r="B22" s="4" t="s">
        <v>820</v>
      </c>
      <c r="C22" s="4" t="s">
        <v>821</v>
      </c>
      <c r="D22" s="4" t="s">
        <v>822</v>
      </c>
    </row>
    <row r="23" spans="1:4">
      <c r="A23" s="4" t="s">
        <v>823</v>
      </c>
    </row>
    <row r="24" spans="1:4">
      <c r="A24" s="3" t="s">
        <v>798</v>
      </c>
    </row>
    <row r="25" spans="1:4">
      <c r="A25" s="4" t="s">
        <v>801</v>
      </c>
      <c r="B25" s="4" t="s">
        <v>824</v>
      </c>
      <c r="C25" s="4" t="s">
        <v>824</v>
      </c>
      <c r="D25" s="4" t="s">
        <v>825</v>
      </c>
    </row>
    <row r="26" spans="1:4">
      <c r="A26" s="4" t="s">
        <v>826</v>
      </c>
    </row>
    <row r="27" spans="1:4">
      <c r="A27" s="3" t="s">
        <v>798</v>
      </c>
    </row>
    <row r="28" spans="1:4">
      <c r="A28" s="4" t="s">
        <v>801</v>
      </c>
      <c r="B28" s="4" t="s">
        <v>827</v>
      </c>
      <c r="C28" s="4" t="s">
        <v>827</v>
      </c>
      <c r="D28" s="4" t="s">
        <v>828</v>
      </c>
    </row>
    <row r="29" spans="1:4">
      <c r="A29" s="4" t="s">
        <v>829</v>
      </c>
    </row>
    <row r="30" spans="1:4">
      <c r="A30" s="3" t="s">
        <v>798</v>
      </c>
    </row>
    <row r="31" spans="1:4">
      <c r="A31" s="4" t="s">
        <v>801</v>
      </c>
      <c r="B31" s="4" t="s">
        <v>830</v>
      </c>
      <c r="C31" s="4" t="s">
        <v>831</v>
      </c>
      <c r="D31" s="4" t="s">
        <v>832</v>
      </c>
    </row>
    <row r="32" spans="1:4">
      <c r="A32" s="4" t="s">
        <v>833</v>
      </c>
    </row>
    <row r="33" spans="1:4">
      <c r="A33" s="3" t="s">
        <v>798</v>
      </c>
    </row>
    <row r="34" spans="1:4">
      <c r="A34" s="4" t="s">
        <v>801</v>
      </c>
      <c r="B34" s="4" t="s">
        <v>834</v>
      </c>
      <c r="C34" s="4" t="s">
        <v>835</v>
      </c>
      <c r="D34" s="4" t="s">
        <v>836</v>
      </c>
    </row>
    <row r="35" spans="1:4">
      <c r="A35" s="4" t="s">
        <v>837</v>
      </c>
    </row>
    <row r="36" spans="1:4">
      <c r="A36" s="3" t="s">
        <v>798</v>
      </c>
    </row>
    <row r="37" spans="1:4">
      <c r="A37" s="4" t="s">
        <v>799</v>
      </c>
      <c r="B37" s="6" t="n">
        <v>43354000</v>
      </c>
    </row>
    <row r="38" spans="1:4">
      <c r="A38" s="4" t="s">
        <v>838</v>
      </c>
      <c r="B38" s="6" t="n">
        <v>150000000</v>
      </c>
    </row>
    <row r="39" spans="1:4">
      <c r="A39" s="4" t="s">
        <v>839</v>
      </c>
      <c r="B39" s="9" t="n">
        <v>1.1</v>
      </c>
    </row>
    <row r="40" spans="1:4">
      <c r="A40" s="4" t="s">
        <v>840</v>
      </c>
      <c r="B40" s="5" t="n">
        <v>10</v>
      </c>
    </row>
    <row r="41" spans="1:4">
      <c r="A41" s="4" t="s">
        <v>841</v>
      </c>
    </row>
    <row r="42" spans="1:4">
      <c r="A42" s="3" t="s">
        <v>798</v>
      </c>
    </row>
    <row r="43" spans="1:4">
      <c r="A43" s="4" t="s">
        <v>842</v>
      </c>
      <c r="B43" s="4" t="s">
        <v>843</v>
      </c>
      <c r="C43" s="4" t="s">
        <v>844</v>
      </c>
      <c r="D43" s="4" t="s">
        <v>667</v>
      </c>
    </row>
    <row r="44" spans="1:4">
      <c r="A44" s="4" t="s">
        <v>845</v>
      </c>
    </row>
    <row r="45" spans="1:4">
      <c r="A45" s="3" t="s">
        <v>798</v>
      </c>
    </row>
    <row r="46" spans="1:4">
      <c r="A46" s="4" t="s">
        <v>842</v>
      </c>
      <c r="B46" s="4" t="s">
        <v>846</v>
      </c>
      <c r="C46" s="4" t="s">
        <v>847</v>
      </c>
      <c r="D46" s="4" t="s">
        <v>8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849</v>
      </c>
      <c r="B1" s="2" t="s">
        <v>399</v>
      </c>
    </row>
    <row r="2" spans="1:2">
      <c r="A2" s="3" t="s">
        <v>850</v>
      </c>
    </row>
    <row r="3" spans="1:2">
      <c r="A3" s="5" t="n">
        <v>2017</v>
      </c>
      <c r="B3" s="6" t="n">
        <v>95230</v>
      </c>
    </row>
    <row r="4" spans="1:2">
      <c r="A4" s="5" t="n">
        <v>2018</v>
      </c>
      <c r="B4" s="5" t="n">
        <v>98471</v>
      </c>
    </row>
    <row r="5" spans="1:2">
      <c r="A5" s="5" t="n">
        <v>2019</v>
      </c>
      <c r="B5" s="5" t="n">
        <v>101715</v>
      </c>
    </row>
    <row r="6" spans="1:2">
      <c r="A6" s="5" t="n">
        <v>2020</v>
      </c>
      <c r="B6" s="5" t="n">
        <v>105067</v>
      </c>
    </row>
    <row r="7" spans="1:2">
      <c r="A7" s="5" t="n">
        <v>2021</v>
      </c>
      <c r="B7" s="5" t="n">
        <v>108531</v>
      </c>
    </row>
    <row r="8" spans="1:2">
      <c r="A8" s="4" t="s">
        <v>513</v>
      </c>
      <c r="B8" s="5" t="n">
        <v>1126284</v>
      </c>
    </row>
    <row r="9" spans="1:2">
      <c r="A9" s="4" t="s">
        <v>92</v>
      </c>
      <c r="B9" s="6" t="n">
        <v>16352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67</v>
      </c>
    </row>
    <row r="3" spans="1:4">
      <c r="A3" s="3" t="s">
        <v>852</v>
      </c>
    </row>
    <row r="4" spans="1:4">
      <c r="A4" s="4" t="s">
        <v>853</v>
      </c>
      <c r="B4" s="6" t="n">
        <v>2423</v>
      </c>
      <c r="C4" s="6" t="n">
        <v>3169</v>
      </c>
      <c r="D4" s="6" t="n">
        <v>3530</v>
      </c>
    </row>
    <row r="5" spans="1:4">
      <c r="A5" s="4" t="s">
        <v>854</v>
      </c>
    </row>
    <row r="6" spans="1:4">
      <c r="A6" s="3" t="s">
        <v>852</v>
      </c>
    </row>
    <row r="7" spans="1:4">
      <c r="A7" s="4" t="s">
        <v>853</v>
      </c>
      <c r="B7" s="5" t="n">
        <v>334</v>
      </c>
    </row>
    <row r="8" spans="1:4">
      <c r="A8" s="4" t="s">
        <v>855</v>
      </c>
    </row>
    <row r="9" spans="1:4">
      <c r="A9" s="3" t="s">
        <v>852</v>
      </c>
    </row>
    <row r="10" spans="1:4">
      <c r="A10" s="4" t="s">
        <v>856</v>
      </c>
      <c r="B10" s="6" t="n">
        <v>4000</v>
      </c>
    </row>
    <row r="11" spans="1:4">
      <c r="A11" s="4" t="s">
        <v>857</v>
      </c>
      <c r="B11" s="4" t="s">
        <v>347</v>
      </c>
    </row>
    <row r="12" spans="1:4">
      <c r="A12" s="4" t="s">
        <v>858</v>
      </c>
    </row>
    <row r="13" spans="1:4">
      <c r="A13" s="3" t="s">
        <v>852</v>
      </c>
    </row>
    <row r="14" spans="1:4">
      <c r="A14" s="4" t="s">
        <v>856</v>
      </c>
      <c r="B14" s="6" t="n">
        <v>11500</v>
      </c>
    </row>
    <row r="15" spans="1:4">
      <c r="A15" s="4" t="s">
        <v>859</v>
      </c>
    </row>
    <row r="16" spans="1:4">
      <c r="A16" s="3" t="s">
        <v>852</v>
      </c>
    </row>
    <row r="17" spans="1:4">
      <c r="A17" s="4" t="s">
        <v>853</v>
      </c>
      <c r="B17" s="6" t="n">
        <v>3851</v>
      </c>
    </row>
    <row r="18" spans="1:4">
      <c r="A18" s="4" t="s">
        <v>860</v>
      </c>
    </row>
    <row r="19" spans="1:4">
      <c r="A19" s="3" t="s">
        <v>852</v>
      </c>
    </row>
    <row r="20" spans="1:4">
      <c r="A20" s="4" t="s">
        <v>857</v>
      </c>
      <c r="B20" s="4" t="s">
        <v>347</v>
      </c>
    </row>
    <row r="21" spans="1:4">
      <c r="A21" s="4" t="s">
        <v>861</v>
      </c>
    </row>
    <row r="22" spans="1:4">
      <c r="A22" s="3" t="s">
        <v>852</v>
      </c>
    </row>
    <row r="23" spans="1:4">
      <c r="A23" s="4" t="s">
        <v>856</v>
      </c>
      <c r="B23" s="6" t="n">
        <v>1000</v>
      </c>
    </row>
    <row r="24" spans="1:4">
      <c r="A24" s="4" t="s">
        <v>862</v>
      </c>
    </row>
    <row r="25" spans="1:4">
      <c r="A25" s="3" t="s">
        <v>852</v>
      </c>
    </row>
    <row r="26" spans="1:4">
      <c r="A26" s="4" t="s">
        <v>856</v>
      </c>
      <c r="B26" s="6" t="n">
        <v>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67</v>
      </c>
    </row>
    <row r="3" spans="1:4">
      <c r="A3" s="3" t="s">
        <v>125</v>
      </c>
    </row>
    <row r="4" spans="1:4">
      <c r="A4" s="4" t="s">
        <v>101</v>
      </c>
      <c r="B4" s="6" t="n">
        <v>-72249</v>
      </c>
      <c r="C4" s="6" t="n">
        <v>-82425</v>
      </c>
      <c r="D4" s="6" t="n">
        <v>-46403</v>
      </c>
    </row>
    <row r="5" spans="1:4">
      <c r="A5" s="3" t="s">
        <v>126</v>
      </c>
    </row>
    <row r="6" spans="1:4">
      <c r="A6" s="4" t="s">
        <v>127</v>
      </c>
      <c r="B6" s="5" t="n">
        <v>184689</v>
      </c>
      <c r="C6" s="5" t="n">
        <v>160460</v>
      </c>
      <c r="D6" s="5" t="n">
        <v>103398</v>
      </c>
    </row>
    <row r="7" spans="1:4">
      <c r="A7" s="4" t="s">
        <v>128</v>
      </c>
      <c r="B7" s="5" t="n">
        <v>9582</v>
      </c>
      <c r="C7" s="5" t="n">
        <v>9320</v>
      </c>
      <c r="D7" s="5" t="n">
        <v>8331</v>
      </c>
    </row>
    <row r="8" spans="1:4">
      <c r="A8" s="4" t="s">
        <v>129</v>
      </c>
      <c r="B8" s="5" t="n">
        <v>-1646</v>
      </c>
      <c r="C8" s="5" t="n">
        <v>-1141</v>
      </c>
      <c r="D8" s="5" t="n">
        <v>-1420</v>
      </c>
    </row>
    <row r="9" spans="1:4">
      <c r="A9" s="4" t="s">
        <v>130</v>
      </c>
      <c r="B9" s="5" t="n">
        <v>-603</v>
      </c>
      <c r="C9" s="5" t="n">
        <v>77</v>
      </c>
      <c r="D9" s="5" t="n">
        <v>850</v>
      </c>
    </row>
    <row r="10" spans="1:4">
      <c r="A10" s="4" t="s">
        <v>131</v>
      </c>
      <c r="B10" s="5" t="n">
        <v>-21842</v>
      </c>
      <c r="C10" s="5" t="n">
        <v>-25462</v>
      </c>
      <c r="D10" s="5" t="n">
        <v>-25932</v>
      </c>
    </row>
    <row r="11" spans="1:4">
      <c r="A11" s="4" t="s">
        <v>82</v>
      </c>
      <c r="B11" s="5" t="n">
        <v>-13356</v>
      </c>
    </row>
    <row r="12" spans="1:4">
      <c r="A12" s="4" t="s">
        <v>132</v>
      </c>
      <c r="B12" s="5" t="n">
        <v>0</v>
      </c>
      <c r="C12" s="5" t="n">
        <v>0</v>
      </c>
      <c r="D12" s="5" t="n">
        <v>-1500</v>
      </c>
    </row>
    <row r="13" spans="1:4">
      <c r="A13" s="4" t="s">
        <v>79</v>
      </c>
      <c r="B13" s="5" t="n">
        <v>245</v>
      </c>
      <c r="C13" s="5" t="n">
        <v>5091</v>
      </c>
      <c r="D13" s="5" t="n">
        <v>0</v>
      </c>
    </row>
    <row r="14" spans="1:4">
      <c r="A14" s="4" t="s">
        <v>133</v>
      </c>
      <c r="B14" s="5" t="n">
        <v>144</v>
      </c>
      <c r="C14" s="5" t="n">
        <v>17</v>
      </c>
      <c r="D14" s="5" t="n">
        <v>0</v>
      </c>
    </row>
    <row r="15" spans="1:4">
      <c r="A15" s="4" t="s">
        <v>134</v>
      </c>
      <c r="B15" s="5" t="n">
        <v>2150</v>
      </c>
      <c r="C15" s="5" t="n">
        <v>2105</v>
      </c>
      <c r="D15" s="5" t="n">
        <v>922</v>
      </c>
    </row>
    <row r="16" spans="1:4">
      <c r="A16" s="4" t="s">
        <v>135</v>
      </c>
      <c r="B16" s="5" t="n">
        <v>702</v>
      </c>
      <c r="C16" s="5" t="n">
        <v>964</v>
      </c>
      <c r="D16" s="5" t="n">
        <v>0</v>
      </c>
    </row>
    <row r="17" spans="1:4">
      <c r="A17" s="3" t="s">
        <v>136</v>
      </c>
    </row>
    <row r="18" spans="1:4">
      <c r="A18" s="4" t="s">
        <v>42</v>
      </c>
      <c r="B18" s="5" t="n">
        <v>-3069</v>
      </c>
      <c r="C18" s="5" t="n">
        <v>-14868</v>
      </c>
      <c r="D18" s="5" t="n">
        <v>-6053</v>
      </c>
    </row>
    <row r="19" spans="1:4">
      <c r="A19" s="4" t="s">
        <v>46</v>
      </c>
      <c r="B19" s="5" t="n">
        <v>1979</v>
      </c>
      <c r="C19" s="5" t="n">
        <v>2762</v>
      </c>
      <c r="D19" s="5" t="n">
        <v>989</v>
      </c>
    </row>
    <row r="20" spans="1:4">
      <c r="A20" s="4" t="s">
        <v>47</v>
      </c>
      <c r="B20" s="5" t="n">
        <v>12573</v>
      </c>
      <c r="C20" s="5" t="n">
        <v>12602</v>
      </c>
      <c r="D20" s="5" t="n">
        <v>13429</v>
      </c>
    </row>
    <row r="21" spans="1:4">
      <c r="A21" s="4" t="s">
        <v>137</v>
      </c>
      <c r="B21" s="5" t="n">
        <v>99299</v>
      </c>
      <c r="C21" s="5" t="n">
        <v>69502</v>
      </c>
      <c r="D21" s="5" t="n">
        <v>46611</v>
      </c>
    </row>
    <row r="22" spans="1:4">
      <c r="A22" s="3" t="s">
        <v>138</v>
      </c>
    </row>
    <row r="23" spans="1:4">
      <c r="A23" s="4" t="s">
        <v>139</v>
      </c>
      <c r="B23" s="5" t="n">
        <v>22711</v>
      </c>
      <c r="C23" s="5" t="n">
        <v>0</v>
      </c>
      <c r="D23" s="5" t="n">
        <v>0</v>
      </c>
    </row>
    <row r="24" spans="1:4">
      <c r="A24" s="4" t="s">
        <v>140</v>
      </c>
      <c r="B24" s="5" t="n">
        <v>0</v>
      </c>
      <c r="C24" s="5" t="n">
        <v>-1251343</v>
      </c>
      <c r="D24" s="5" t="n">
        <v>-314935</v>
      </c>
    </row>
    <row r="25" spans="1:4">
      <c r="A25" s="4" t="s">
        <v>141</v>
      </c>
      <c r="B25" s="5" t="n">
        <v>-2423</v>
      </c>
      <c r="C25" s="5" t="n">
        <v>-3169</v>
      </c>
      <c r="D25" s="5" t="n">
        <v>-3530</v>
      </c>
    </row>
    <row r="26" spans="1:4">
      <c r="A26" s="4" t="s">
        <v>142</v>
      </c>
      <c r="B26" s="5" t="n">
        <v>-21151</v>
      </c>
      <c r="C26" s="5" t="n">
        <v>-11411</v>
      </c>
      <c r="D26" s="5" t="n">
        <v>-8538</v>
      </c>
    </row>
    <row r="27" spans="1:4">
      <c r="A27" s="4" t="s">
        <v>143</v>
      </c>
      <c r="B27" s="5" t="n">
        <v>-584</v>
      </c>
      <c r="C27" s="5" t="n">
        <v>-11355</v>
      </c>
      <c r="D27" s="5" t="n">
        <v>-4855</v>
      </c>
    </row>
    <row r="28" spans="1:4">
      <c r="A28" s="4" t="s">
        <v>144</v>
      </c>
      <c r="B28" s="5" t="n">
        <v>-279</v>
      </c>
      <c r="C28" s="5" t="n">
        <v>-1277278</v>
      </c>
      <c r="D28" s="5" t="n">
        <v>-331858</v>
      </c>
    </row>
    <row r="29" spans="1:4">
      <c r="A29" s="3" t="s">
        <v>145</v>
      </c>
    </row>
    <row r="30" spans="1:4">
      <c r="A30" s="4" t="s">
        <v>146</v>
      </c>
      <c r="B30" s="5" t="n">
        <v>0</v>
      </c>
      <c r="C30" s="5" t="n">
        <v>1248252</v>
      </c>
      <c r="D30" s="5" t="n">
        <v>195144</v>
      </c>
    </row>
    <row r="31" spans="1:4">
      <c r="A31" s="4" t="s">
        <v>147</v>
      </c>
      <c r="B31" s="5" t="n">
        <v>-16240</v>
      </c>
      <c r="C31" s="5" t="n">
        <v>-15599</v>
      </c>
      <c r="D31" s="5" t="n">
        <v>-13736</v>
      </c>
    </row>
    <row r="32" spans="1:4">
      <c r="A32" s="4" t="s">
        <v>148</v>
      </c>
      <c r="B32" s="5" t="n">
        <v>-13725</v>
      </c>
      <c r="C32" s="5" t="n">
        <v>-304484</v>
      </c>
      <c r="D32" s="5" t="n">
        <v>0</v>
      </c>
    </row>
    <row r="33" spans="1:4">
      <c r="A33" s="4" t="s">
        <v>149</v>
      </c>
      <c r="B33" s="5" t="n">
        <v>-189</v>
      </c>
      <c r="C33" s="5" t="n">
        <v>-1499</v>
      </c>
      <c r="D33" s="5" t="n">
        <v>0</v>
      </c>
    </row>
    <row r="34" spans="1:4">
      <c r="A34" s="4" t="s">
        <v>150</v>
      </c>
      <c r="B34" s="5" t="n">
        <v>0</v>
      </c>
      <c r="C34" s="5" t="n">
        <v>-13065</v>
      </c>
      <c r="D34" s="5" t="n">
        <v>-2557</v>
      </c>
    </row>
    <row r="35" spans="1:4">
      <c r="A35" s="4" t="s">
        <v>151</v>
      </c>
      <c r="B35" s="5" t="n">
        <v>-85412</v>
      </c>
      <c r="C35" s="5" t="n">
        <v>-70318</v>
      </c>
      <c r="D35" s="5" t="n">
        <v>0</v>
      </c>
    </row>
    <row r="36" spans="1:4">
      <c r="A36" s="4" t="s">
        <v>152</v>
      </c>
      <c r="B36" s="5" t="n">
        <v>0</v>
      </c>
      <c r="C36" s="5" t="n">
        <v>-1247</v>
      </c>
      <c r="D36" s="5" t="n">
        <v>0</v>
      </c>
    </row>
    <row r="37" spans="1:4">
      <c r="A37" s="4" t="s">
        <v>153</v>
      </c>
      <c r="B37" s="5" t="n">
        <v>0</v>
      </c>
      <c r="C37" s="5" t="n">
        <v>276569</v>
      </c>
      <c r="D37" s="5" t="n">
        <v>142</v>
      </c>
    </row>
    <row r="38" spans="1:4">
      <c r="A38" s="4" t="s">
        <v>154</v>
      </c>
      <c r="B38" s="5" t="n">
        <v>0</v>
      </c>
      <c r="C38" s="5" t="n">
        <v>-10056</v>
      </c>
      <c r="D38" s="5" t="n">
        <v>0</v>
      </c>
    </row>
    <row r="39" spans="1:4">
      <c r="A39" s="4" t="s">
        <v>118</v>
      </c>
      <c r="B39" s="5" t="n">
        <v>-30913</v>
      </c>
      <c r="C39" s="5" t="n">
        <v>-10273</v>
      </c>
      <c r="D39" s="5" t="n">
        <v>0</v>
      </c>
    </row>
    <row r="40" spans="1:4">
      <c r="A40" s="4" t="s">
        <v>155</v>
      </c>
      <c r="B40" s="5" t="n">
        <v>-11374</v>
      </c>
      <c r="C40" s="5" t="n">
        <v>0</v>
      </c>
      <c r="D40" s="5" t="n">
        <v>0</v>
      </c>
    </row>
    <row r="41" spans="1:4">
      <c r="A41" s="4" t="s">
        <v>156</v>
      </c>
      <c r="B41" s="5" t="n">
        <v>0</v>
      </c>
      <c r="C41" s="5" t="n">
        <v>0</v>
      </c>
      <c r="D41" s="5" t="n">
        <v>461218</v>
      </c>
    </row>
    <row r="42" spans="1:4">
      <c r="A42" s="4" t="s">
        <v>157</v>
      </c>
      <c r="B42" s="5" t="n">
        <v>0</v>
      </c>
      <c r="C42" s="5" t="n">
        <v>0</v>
      </c>
      <c r="D42" s="5" t="n">
        <v>-158980</v>
      </c>
    </row>
    <row r="43" spans="1:4">
      <c r="A43" s="4" t="s">
        <v>158</v>
      </c>
      <c r="B43" s="5" t="n">
        <v>-157853</v>
      </c>
      <c r="C43" s="5" t="n">
        <v>1098280</v>
      </c>
      <c r="D43" s="5" t="n">
        <v>481231</v>
      </c>
    </row>
    <row r="44" spans="1:4">
      <c r="A44" s="4" t="s">
        <v>159</v>
      </c>
      <c r="B44" s="5" t="n">
        <v>-58833</v>
      </c>
      <c r="C44" s="5" t="n">
        <v>-109496</v>
      </c>
      <c r="D44" s="5" t="n">
        <v>195984</v>
      </c>
    </row>
    <row r="45" spans="1:4">
      <c r="A45" s="4" t="s">
        <v>160</v>
      </c>
      <c r="B45" s="5" t="n">
        <v>116881</v>
      </c>
      <c r="C45" s="5" t="n">
        <v>226377</v>
      </c>
      <c r="D45" s="5" t="n">
        <v>30393</v>
      </c>
    </row>
    <row r="46" spans="1:4">
      <c r="A46" s="4" t="s">
        <v>161</v>
      </c>
      <c r="B46" s="5" t="n">
        <v>58048</v>
      </c>
      <c r="C46" s="5" t="n">
        <v>116881</v>
      </c>
      <c r="D46" s="5" t="n">
        <v>226377</v>
      </c>
    </row>
    <row r="47" spans="1:4">
      <c r="A47" s="3" t="s">
        <v>162</v>
      </c>
    </row>
    <row r="48" spans="1:4">
      <c r="A48" s="4" t="s">
        <v>163</v>
      </c>
      <c r="B48" s="5" t="n">
        <v>82557</v>
      </c>
      <c r="C48" s="5" t="n">
        <v>62870</v>
      </c>
      <c r="D48" s="5" t="n">
        <v>45026</v>
      </c>
    </row>
    <row r="49" spans="1:4">
      <c r="A49" s="4" t="s">
        <v>164</v>
      </c>
      <c r="B49" s="5" t="n">
        <v>266</v>
      </c>
      <c r="C49" s="5" t="n">
        <v>190</v>
      </c>
      <c r="D49" s="5" t="n">
        <v>1357</v>
      </c>
    </row>
    <row r="50" spans="1:4">
      <c r="A50" s="3" t="s">
        <v>165</v>
      </c>
    </row>
    <row r="51" spans="1:4">
      <c r="A51" s="4" t="s">
        <v>166</v>
      </c>
      <c r="B51" s="5" t="n">
        <v>139</v>
      </c>
      <c r="C51" s="5" t="n">
        <v>316</v>
      </c>
      <c r="D51" s="5" t="n">
        <v>23</v>
      </c>
    </row>
    <row r="52" spans="1:4">
      <c r="A52" s="4" t="s">
        <v>167</v>
      </c>
      <c r="B52" s="5" t="n">
        <v>0</v>
      </c>
      <c r="C52" s="5" t="n">
        <v>0</v>
      </c>
      <c r="D52" s="5" t="n">
        <v>15276</v>
      </c>
    </row>
    <row r="53" spans="1:4">
      <c r="A53" s="4" t="s">
        <v>168</v>
      </c>
      <c r="B53" s="5" t="n">
        <v>0</v>
      </c>
      <c r="C53" s="5" t="n">
        <v>0</v>
      </c>
      <c r="D53" s="5" t="n">
        <v>50</v>
      </c>
    </row>
    <row r="54" spans="1:4">
      <c r="A54" s="4" t="s">
        <v>169</v>
      </c>
      <c r="B54" s="6" t="n">
        <v>0</v>
      </c>
      <c r="C54" s="6" t="n">
        <v>651</v>
      </c>
      <c r="D5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3</v>
      </c>
      <c r="B1" s="2" t="s">
        <v>864</v>
      </c>
      <c r="C1" s="2" t="s">
        <v>760</v>
      </c>
      <c r="D1" s="2" t="s">
        <v>865</v>
      </c>
      <c r="E1" s="2" t="s">
        <v>533</v>
      </c>
      <c r="F1" s="2" t="s">
        <v>2</v>
      </c>
      <c r="G1" s="2" t="s">
        <v>30</v>
      </c>
      <c r="H1" s="2" t="s">
        <v>67</v>
      </c>
    </row>
    <row r="2" spans="1:8">
      <c r="A2" s="3" t="s">
        <v>866</v>
      </c>
    </row>
    <row r="3" spans="1:8">
      <c r="A3" s="4" t="s">
        <v>113</v>
      </c>
      <c r="C3" s="5" t="n">
        <v>13029</v>
      </c>
    </row>
    <row r="4" spans="1:8">
      <c r="A4" s="4" t="s">
        <v>82</v>
      </c>
      <c r="E4" s="6" t="n">
        <v>13356</v>
      </c>
      <c r="F4" s="6" t="n">
        <v>13356</v>
      </c>
      <c r="G4" s="6" t="n">
        <v>0</v>
      </c>
      <c r="H4" s="6" t="n">
        <v>0</v>
      </c>
    </row>
    <row r="5" spans="1:8">
      <c r="A5" s="4" t="s">
        <v>437</v>
      </c>
      <c r="E5" s="6" t="n">
        <v>13725</v>
      </c>
      <c r="F5" s="6" t="n">
        <v>13725</v>
      </c>
      <c r="G5" s="6" t="n">
        <v>304484</v>
      </c>
      <c r="H5" s="6" t="n">
        <v>0</v>
      </c>
    </row>
    <row r="6" spans="1:8">
      <c r="A6" s="4" t="s">
        <v>90</v>
      </c>
      <c r="F6" s="7" t="n">
        <v>1.04</v>
      </c>
      <c r="G6" s="7" t="n">
        <v>0.75</v>
      </c>
      <c r="H6" s="7" t="n">
        <v>0.23</v>
      </c>
    </row>
    <row r="7" spans="1:8">
      <c r="A7" s="4" t="s">
        <v>867</v>
      </c>
    </row>
    <row r="8" spans="1:8">
      <c r="A8" s="3" t="s">
        <v>866</v>
      </c>
    </row>
    <row r="9" spans="1:8">
      <c r="A9" s="4" t="s">
        <v>113</v>
      </c>
      <c r="D9" s="5" t="n">
        <v>13969</v>
      </c>
    </row>
    <row r="10" spans="1:8">
      <c r="A10" s="4" t="s">
        <v>868</v>
      </c>
      <c r="D10" s="6" t="n">
        <v>10774</v>
      </c>
    </row>
    <row r="11" spans="1:8">
      <c r="A11" s="4" t="s">
        <v>869</v>
      </c>
      <c r="D11" s="5" t="n">
        <v>15500</v>
      </c>
    </row>
    <row r="12" spans="1:8">
      <c r="A12" s="4" t="s">
        <v>82</v>
      </c>
      <c r="D12" s="5" t="n">
        <v>4000</v>
      </c>
    </row>
    <row r="13" spans="1:8">
      <c r="A13" s="4" t="s">
        <v>437</v>
      </c>
      <c r="D13" s="6" t="n">
        <v>14730</v>
      </c>
    </row>
    <row r="14" spans="1:8">
      <c r="A14" s="4" t="s">
        <v>90</v>
      </c>
      <c r="B14" s="7" t="n">
        <v>0.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870</v>
      </c>
      <c r="B1" s="2" t="s">
        <v>441</v>
      </c>
      <c r="C1" s="2" t="s">
        <v>442</v>
      </c>
      <c r="K1" s="2" t="s">
        <v>443</v>
      </c>
      <c r="L1" s="2" t="s">
        <v>1</v>
      </c>
    </row>
    <row r="2" spans="1:14">
      <c r="B2" s="2" t="s">
        <v>67</v>
      </c>
      <c r="C2" s="2" t="s">
        <v>2</v>
      </c>
      <c r="D2" s="2" t="s">
        <v>654</v>
      </c>
      <c r="E2" s="2" t="s">
        <v>4</v>
      </c>
      <c r="F2" s="2" t="s">
        <v>655</v>
      </c>
      <c r="G2" s="2" t="s">
        <v>30</v>
      </c>
      <c r="H2" s="2" t="s">
        <v>656</v>
      </c>
      <c r="I2" s="2" t="s">
        <v>657</v>
      </c>
      <c r="J2" s="2" t="s">
        <v>534</v>
      </c>
      <c r="K2" s="2" t="s">
        <v>623</v>
      </c>
      <c r="L2" s="2" t="s">
        <v>2</v>
      </c>
      <c r="M2" s="2" t="s">
        <v>30</v>
      </c>
      <c r="N2" s="2" t="s">
        <v>67</v>
      </c>
    </row>
    <row r="3" spans="1:14">
      <c r="A3" s="3" t="s">
        <v>871</v>
      </c>
    </row>
    <row r="4" spans="1:14">
      <c r="A4" s="4" t="s">
        <v>872</v>
      </c>
      <c r="L4" s="6" t="n">
        <v>14591</v>
      </c>
    </row>
    <row r="5" spans="1:14">
      <c r="A5" s="3" t="s">
        <v>873</v>
      </c>
    </row>
    <row r="6" spans="1:14">
      <c r="A6" s="4" t="s">
        <v>874</v>
      </c>
      <c r="C6" s="6" t="n">
        <v>117495</v>
      </c>
      <c r="D6" s="6" t="n">
        <v>118457</v>
      </c>
      <c r="E6" s="6" t="n">
        <v>118541</v>
      </c>
      <c r="F6" s="6" t="n">
        <v>117945</v>
      </c>
      <c r="G6" s="6" t="n">
        <v>118433</v>
      </c>
      <c r="H6" s="6" t="n">
        <v>104985</v>
      </c>
      <c r="I6" s="6" t="n">
        <v>91200</v>
      </c>
      <c r="J6" s="6" t="n">
        <v>73860</v>
      </c>
      <c r="L6" s="5" t="n">
        <v>472438</v>
      </c>
      <c r="M6" s="6" t="n">
        <v>388478</v>
      </c>
      <c r="N6" s="6" t="n">
        <v>254985</v>
      </c>
    </row>
    <row r="7" spans="1:14">
      <c r="A7" s="4" t="s">
        <v>875</v>
      </c>
      <c r="C7" s="5" t="n">
        <v>57053</v>
      </c>
      <c r="D7" s="5" t="n">
        <v>57103</v>
      </c>
      <c r="E7" s="5" t="n">
        <v>57935</v>
      </c>
      <c r="F7" s="5" t="n">
        <v>57320</v>
      </c>
      <c r="G7" s="5" t="n">
        <v>57745</v>
      </c>
      <c r="H7" s="5" t="n">
        <v>53225</v>
      </c>
      <c r="I7" s="5" t="n">
        <v>48376</v>
      </c>
      <c r="J7" s="5" t="n">
        <v>39589</v>
      </c>
      <c r="L7" s="5" t="n">
        <v>229411</v>
      </c>
      <c r="M7" s="5" t="n">
        <v>198935</v>
      </c>
      <c r="N7" s="5" t="n">
        <v>142743</v>
      </c>
    </row>
    <row r="8" spans="1:14">
      <c r="A8" s="4" t="s">
        <v>419</v>
      </c>
      <c r="C8" s="5" t="n">
        <v>-2394</v>
      </c>
      <c r="D8" s="5" t="n">
        <v>-19459</v>
      </c>
      <c r="E8" s="5" t="n">
        <v>-27883</v>
      </c>
      <c r="F8" s="5" t="n">
        <v>-22074</v>
      </c>
      <c r="G8" s="5" t="n">
        <v>-25334</v>
      </c>
      <c r="H8" s="5" t="n">
        <v>-18337</v>
      </c>
      <c r="I8" s="5" t="n">
        <v>-21061</v>
      </c>
      <c r="J8" s="5" t="n">
        <v>-21348</v>
      </c>
      <c r="L8" s="5" t="n">
        <v>-71810</v>
      </c>
      <c r="M8" s="5" t="n">
        <v>-86080</v>
      </c>
      <c r="N8" s="5" t="n">
        <v>-46243</v>
      </c>
    </row>
    <row r="9" spans="1:14">
      <c r="A9" s="4" t="s">
        <v>876</v>
      </c>
      <c r="C9" s="5" t="n">
        <v>408</v>
      </c>
      <c r="D9" s="5" t="n">
        <v>782</v>
      </c>
      <c r="E9" s="5" t="n">
        <v>-525</v>
      </c>
      <c r="F9" s="5" t="n">
        <v>-226</v>
      </c>
      <c r="G9" s="5" t="n">
        <v>-3311</v>
      </c>
      <c r="H9" s="5" t="n">
        <v>-378</v>
      </c>
      <c r="I9" s="5" t="n">
        <v>129</v>
      </c>
      <c r="J9" s="5" t="n">
        <v>-95</v>
      </c>
      <c r="L9" s="5" t="n">
        <v>439</v>
      </c>
      <c r="M9" s="5" t="n">
        <v>-3655</v>
      </c>
      <c r="N9" s="5" t="n">
        <v>160</v>
      </c>
    </row>
    <row r="10" spans="1:14">
      <c r="A10" s="4" t="s">
        <v>85</v>
      </c>
      <c r="B10" s="6" t="n">
        <v>-9439</v>
      </c>
      <c r="C10" s="6" t="n">
        <v>-2802</v>
      </c>
      <c r="D10" s="6" t="n">
        <v>-20241</v>
      </c>
      <c r="E10" s="6" t="n">
        <v>-27358</v>
      </c>
      <c r="F10" s="6" t="n">
        <v>-21848</v>
      </c>
      <c r="G10" s="6" t="n">
        <v>-22023</v>
      </c>
      <c r="H10" s="6" t="n">
        <v>-17959</v>
      </c>
      <c r="I10" s="6" t="n">
        <v>-21190</v>
      </c>
      <c r="J10" s="6" t="n">
        <v>-21253</v>
      </c>
      <c r="K10" s="6" t="n">
        <v>-36964</v>
      </c>
      <c r="L10" s="6" t="n">
        <v>-72249</v>
      </c>
      <c r="M10" s="6" t="n">
        <v>-82425</v>
      </c>
      <c r="N10" s="6" t="n">
        <v>-46403</v>
      </c>
    </row>
    <row r="11" spans="1:14">
      <c r="A11" s="3" t="s">
        <v>877</v>
      </c>
    </row>
    <row r="12" spans="1:14">
      <c r="A12" s="4" t="s">
        <v>87</v>
      </c>
      <c r="C12" s="7" t="n">
        <v>-0.03</v>
      </c>
      <c r="D12" s="7" t="n">
        <v>-0.25</v>
      </c>
      <c r="E12" s="7" t="n">
        <v>-0.33</v>
      </c>
      <c r="F12" s="7" t="n">
        <v>-0.26</v>
      </c>
      <c r="G12" s="7" t="n">
        <v>-0.26</v>
      </c>
      <c r="H12" s="7" t="n">
        <v>-0.21</v>
      </c>
      <c r="I12" s="7" t="n">
        <v>-0.32</v>
      </c>
      <c r="J12" s="7" t="n">
        <v>-0.32</v>
      </c>
      <c r="L12" s="7" t="n">
        <v>-0.88</v>
      </c>
      <c r="M12" s="7" t="n">
        <v>-1.08</v>
      </c>
      <c r="N12" s="7" t="n">
        <v>-0.7</v>
      </c>
    </row>
    <row r="13" spans="1:14">
      <c r="A13" s="3" t="s">
        <v>878</v>
      </c>
    </row>
    <row r="14" spans="1:14">
      <c r="A14" s="4" t="s">
        <v>89</v>
      </c>
      <c r="C14" s="5" t="n">
        <v>82127247</v>
      </c>
      <c r="D14" s="5" t="n">
        <v>82126397</v>
      </c>
      <c r="E14" s="5" t="n">
        <v>82114218</v>
      </c>
      <c r="F14" s="5" t="n">
        <v>83066599</v>
      </c>
      <c r="G14" s="5" t="n">
        <v>86271022</v>
      </c>
      <c r="H14" s="5" t="n">
        <v>86533384</v>
      </c>
      <c r="I14" s="5" t="n">
        <v>66857483</v>
      </c>
      <c r="J14" s="5" t="n">
        <v>66415415</v>
      </c>
      <c r="L14" s="5" t="n">
        <v>82357349</v>
      </c>
      <c r="M14" s="5" t="n">
        <v>76601161</v>
      </c>
      <c r="N14" s="5" t="n">
        <v>66400914</v>
      </c>
    </row>
    <row r="15" spans="1:14">
      <c r="A15" s="4" t="s">
        <v>879</v>
      </c>
    </row>
    <row r="16" spans="1:14">
      <c r="A16" s="3" t="s">
        <v>871</v>
      </c>
    </row>
    <row r="17" spans="1:14">
      <c r="A17" s="4" t="s">
        <v>880</v>
      </c>
      <c r="G17" s="6" t="n">
        <v>-2200</v>
      </c>
    </row>
    <row r="18" spans="1:14">
      <c r="A18" s="4" t="s">
        <v>881</v>
      </c>
      <c r="G18" s="5" t="n">
        <v>2200</v>
      </c>
    </row>
    <row r="19" spans="1:14">
      <c r="A19" s="4" t="s">
        <v>872</v>
      </c>
      <c r="G19" s="6" t="n">
        <v>1800</v>
      </c>
    </row>
  </sheetData>
  <mergeCells count="3">
    <mergeCell ref="A1:A2"/>
    <mergeCell ref="C1:J1"/>
    <mergeCell ref="L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3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882</v>
      </c>
      <c r="C1" s="2" t="s">
        <v>1</v>
      </c>
    </row>
    <row r="2" spans="1:7">
      <c r="C2" s="2" t="s">
        <v>2</v>
      </c>
      <c r="E2" s="2" t="s">
        <v>30</v>
      </c>
      <c r="F2" s="2" t="s">
        <v>67</v>
      </c>
      <c r="G2" s="2" t="s">
        <v>883</v>
      </c>
    </row>
    <row r="3" spans="1:7">
      <c r="A3" s="3" t="s">
        <v>884</v>
      </c>
    </row>
    <row r="4" spans="1:7">
      <c r="A4" s="4" t="s">
        <v>885</v>
      </c>
      <c r="B4" s="4" t="s">
        <v>415</v>
      </c>
      <c r="C4" s="6" t="n">
        <v>2146869</v>
      </c>
    </row>
    <row r="5" spans="1:7">
      <c r="A5" s="3" t="s">
        <v>886</v>
      </c>
    </row>
    <row r="6" spans="1:7">
      <c r="A6" s="4" t="s">
        <v>32</v>
      </c>
      <c r="C6" s="5" t="n">
        <v>220317</v>
      </c>
    </row>
    <row r="7" spans="1:7">
      <c r="A7" s="4" t="s">
        <v>887</v>
      </c>
      <c r="C7" s="5" t="n">
        <v>2408361</v>
      </c>
    </row>
    <row r="8" spans="1:7">
      <c r="A8" s="4" t="s">
        <v>888</v>
      </c>
      <c r="C8" s="5" t="n">
        <v>102375</v>
      </c>
    </row>
    <row r="9" spans="1:7">
      <c r="A9" s="4" t="s">
        <v>889</v>
      </c>
      <c r="C9" s="5" t="n">
        <v>42126</v>
      </c>
    </row>
    <row r="10" spans="1:7">
      <c r="A10" s="3" t="s">
        <v>890</v>
      </c>
    </row>
    <row r="11" spans="1:7">
      <c r="A11" s="4" t="s">
        <v>32</v>
      </c>
      <c r="C11" s="5" t="n">
        <v>220317</v>
      </c>
    </row>
    <row r="12" spans="1:7">
      <c r="A12" s="4" t="s">
        <v>887</v>
      </c>
      <c r="C12" s="5" t="n">
        <v>2430658</v>
      </c>
    </row>
    <row r="13" spans="1:7">
      <c r="A13" s="4" t="s">
        <v>888</v>
      </c>
      <c r="C13" s="5" t="n">
        <v>122204</v>
      </c>
    </row>
    <row r="14" spans="1:7">
      <c r="A14" s="4" t="s">
        <v>92</v>
      </c>
      <c r="C14" s="5" t="n">
        <v>2773179</v>
      </c>
      <c r="D14" s="4" t="s">
        <v>418</v>
      </c>
      <c r="E14" s="6" t="n">
        <v>2790928</v>
      </c>
      <c r="F14" s="6" t="n">
        <v>1638929</v>
      </c>
      <c r="G14" s="6" t="n">
        <v>1373428</v>
      </c>
    </row>
    <row r="15" spans="1:7">
      <c r="A15" s="4" t="s">
        <v>499</v>
      </c>
      <c r="C15" s="5" t="n">
        <v>-218968</v>
      </c>
      <c r="E15" s="6" t="n">
        <v>-129788</v>
      </c>
      <c r="F15" s="6" t="n">
        <v>-56988</v>
      </c>
      <c r="G15" s="6" t="n">
        <v>-10526</v>
      </c>
    </row>
    <row r="16" spans="1:7">
      <c r="A16" s="4" t="s">
        <v>891</v>
      </c>
      <c r="C16" s="5" t="n">
        <v>2554211</v>
      </c>
    </row>
    <row r="17" spans="1:7">
      <c r="A17" s="4" t="s">
        <v>892</v>
      </c>
      <c r="C17" s="5" t="n">
        <v>2800000</v>
      </c>
    </row>
    <row r="18" spans="1:7">
      <c r="A18" s="4" t="s">
        <v>328</v>
      </c>
    </row>
    <row r="19" spans="1:7">
      <c r="A19" s="3" t="s">
        <v>884</v>
      </c>
    </row>
    <row r="20" spans="1:7">
      <c r="A20" s="4" t="s">
        <v>885</v>
      </c>
      <c r="B20" s="4" t="s">
        <v>415</v>
      </c>
      <c r="C20" s="5" t="n">
        <v>1312098</v>
      </c>
    </row>
    <row r="21" spans="1:7">
      <c r="A21" s="3" t="s">
        <v>886</v>
      </c>
    </row>
    <row r="22" spans="1:7">
      <c r="A22" s="4" t="s">
        <v>32</v>
      </c>
      <c r="C22" s="5" t="n">
        <v>133513</v>
      </c>
    </row>
    <row r="23" spans="1:7">
      <c r="A23" s="4" t="s">
        <v>887</v>
      </c>
      <c r="C23" s="5" t="n">
        <v>1395618</v>
      </c>
    </row>
    <row r="24" spans="1:7">
      <c r="A24" s="4" t="s">
        <v>888</v>
      </c>
      <c r="C24" s="5" t="n">
        <v>63470</v>
      </c>
    </row>
    <row r="25" spans="1:7">
      <c r="A25" s="4" t="s">
        <v>889</v>
      </c>
      <c r="C25" s="5" t="n">
        <v>38035</v>
      </c>
    </row>
    <row r="26" spans="1:7">
      <c r="A26" s="3" t="s">
        <v>890</v>
      </c>
    </row>
    <row r="27" spans="1:7">
      <c r="A27" s="4" t="s">
        <v>32</v>
      </c>
      <c r="C27" s="5" t="n">
        <v>133513</v>
      </c>
    </row>
    <row r="28" spans="1:7">
      <c r="A28" s="4" t="s">
        <v>887</v>
      </c>
      <c r="C28" s="5" t="n">
        <v>1414006</v>
      </c>
    </row>
    <row r="29" spans="1:7">
      <c r="A29" s="4" t="s">
        <v>888</v>
      </c>
      <c r="C29" s="5" t="n">
        <v>83117</v>
      </c>
    </row>
    <row r="30" spans="1:7">
      <c r="A30" s="4" t="s">
        <v>92</v>
      </c>
      <c r="C30" s="5" t="n">
        <v>1630636</v>
      </c>
    </row>
    <row r="31" spans="1:7">
      <c r="A31" s="4" t="s">
        <v>499</v>
      </c>
      <c r="C31" s="5" t="n">
        <v>-120907</v>
      </c>
    </row>
    <row r="32" spans="1:7">
      <c r="A32" s="4" t="s">
        <v>891</v>
      </c>
      <c r="C32" s="5" t="n">
        <v>1509729</v>
      </c>
    </row>
    <row r="33" spans="1:7">
      <c r="A33" s="4" t="s">
        <v>893</v>
      </c>
    </row>
    <row r="34" spans="1:7">
      <c r="A34" s="3" t="s">
        <v>884</v>
      </c>
    </row>
    <row r="35" spans="1:7">
      <c r="A35" s="4" t="s">
        <v>885</v>
      </c>
      <c r="C35" s="5" t="n">
        <v>13995</v>
      </c>
    </row>
    <row r="36" spans="1:7">
      <c r="A36" s="3" t="s">
        <v>886</v>
      </c>
    </row>
    <row r="37" spans="1:7">
      <c r="A37" s="4" t="s">
        <v>32</v>
      </c>
      <c r="C37" s="5" t="n">
        <v>629</v>
      </c>
    </row>
    <row r="38" spans="1:7">
      <c r="A38" s="4" t="s">
        <v>887</v>
      </c>
      <c r="C38" s="5" t="n">
        <v>14664</v>
      </c>
    </row>
    <row r="39" spans="1:7">
      <c r="A39" s="4" t="s">
        <v>888</v>
      </c>
      <c r="C39" s="5" t="n">
        <v>783</v>
      </c>
    </row>
    <row r="40" spans="1:7">
      <c r="A40" s="4" t="s">
        <v>889</v>
      </c>
      <c r="C40" s="5" t="n">
        <v>173</v>
      </c>
    </row>
    <row r="41" spans="1:7">
      <c r="A41" s="3" t="s">
        <v>890</v>
      </c>
    </row>
    <row r="42" spans="1:7">
      <c r="A42" s="4" t="s">
        <v>32</v>
      </c>
      <c r="C42" s="5" t="n">
        <v>629</v>
      </c>
    </row>
    <row r="43" spans="1:7">
      <c r="A43" s="4" t="s">
        <v>887</v>
      </c>
      <c r="C43" s="5" t="n">
        <v>14717</v>
      </c>
    </row>
    <row r="44" spans="1:7">
      <c r="A44" s="4" t="s">
        <v>888</v>
      </c>
      <c r="C44" s="5" t="n">
        <v>903</v>
      </c>
    </row>
    <row r="45" spans="1:7">
      <c r="A45" s="4" t="s">
        <v>92</v>
      </c>
      <c r="C45" s="5" t="n">
        <v>16249</v>
      </c>
    </row>
    <row r="46" spans="1:7">
      <c r="A46" s="4" t="s">
        <v>499</v>
      </c>
      <c r="C46" s="5" t="n">
        <v>-791</v>
      </c>
    </row>
    <row r="47" spans="1:7">
      <c r="A47" s="4" t="s">
        <v>891</v>
      </c>
      <c r="C47" s="6" t="n">
        <v>15458</v>
      </c>
    </row>
    <row r="48" spans="1:7">
      <c r="A48" s="4" t="s">
        <v>894</v>
      </c>
      <c r="C48" s="5" t="n">
        <v>2015</v>
      </c>
    </row>
    <row r="49" spans="1:7">
      <c r="A49" s="4" t="s">
        <v>895</v>
      </c>
    </row>
    <row r="50" spans="1:7">
      <c r="A50" s="3" t="s">
        <v>890</v>
      </c>
    </row>
    <row r="51" spans="1:7">
      <c r="A51" s="4" t="s">
        <v>896</v>
      </c>
      <c r="C51" s="4" t="s">
        <v>371</v>
      </c>
    </row>
    <row r="52" spans="1:7">
      <c r="A52" s="4" t="s">
        <v>897</v>
      </c>
    </row>
    <row r="53" spans="1:7">
      <c r="A53" s="3" t="s">
        <v>890</v>
      </c>
    </row>
    <row r="54" spans="1:7">
      <c r="A54" s="4" t="s">
        <v>896</v>
      </c>
      <c r="C54" s="4" t="s">
        <v>369</v>
      </c>
    </row>
    <row r="55" spans="1:7">
      <c r="A55" s="4" t="s">
        <v>898</v>
      </c>
    </row>
    <row r="56" spans="1:7">
      <c r="A56" s="3" t="s">
        <v>884</v>
      </c>
    </row>
    <row r="57" spans="1:7">
      <c r="A57" s="4" t="s">
        <v>885</v>
      </c>
      <c r="C57" s="6" t="n">
        <v>17452</v>
      </c>
    </row>
    <row r="58" spans="1:7">
      <c r="A58" s="3" t="s">
        <v>886</v>
      </c>
    </row>
    <row r="59" spans="1:7">
      <c r="A59" s="4" t="s">
        <v>32</v>
      </c>
      <c r="C59" s="5" t="n">
        <v>2295</v>
      </c>
    </row>
    <row r="60" spans="1:7">
      <c r="A60" s="4" t="s">
        <v>887</v>
      </c>
      <c r="C60" s="5" t="n">
        <v>16901</v>
      </c>
    </row>
    <row r="61" spans="1:7">
      <c r="A61" s="4" t="s">
        <v>888</v>
      </c>
      <c r="C61" s="5" t="n">
        <v>101</v>
      </c>
    </row>
    <row r="62" spans="1:7">
      <c r="A62" s="4" t="s">
        <v>889</v>
      </c>
      <c r="C62" s="5" t="n">
        <v>659</v>
      </c>
    </row>
    <row r="63" spans="1:7">
      <c r="A63" s="3" t="s">
        <v>890</v>
      </c>
    </row>
    <row r="64" spans="1:7">
      <c r="A64" s="4" t="s">
        <v>32</v>
      </c>
      <c r="C64" s="5" t="n">
        <v>2295</v>
      </c>
    </row>
    <row r="65" spans="1:7">
      <c r="A65" s="4" t="s">
        <v>887</v>
      </c>
      <c r="C65" s="5" t="n">
        <v>17336</v>
      </c>
    </row>
    <row r="66" spans="1:7">
      <c r="A66" s="4" t="s">
        <v>888</v>
      </c>
      <c r="C66" s="5" t="n">
        <v>325</v>
      </c>
    </row>
    <row r="67" spans="1:7">
      <c r="A67" s="4" t="s">
        <v>92</v>
      </c>
      <c r="C67" s="5" t="n">
        <v>19956</v>
      </c>
    </row>
    <row r="68" spans="1:7">
      <c r="A68" s="4" t="s">
        <v>499</v>
      </c>
      <c r="C68" s="5" t="n">
        <v>-2293</v>
      </c>
    </row>
    <row r="69" spans="1:7">
      <c r="A69" s="4" t="s">
        <v>891</v>
      </c>
      <c r="C69" s="6" t="n">
        <v>17663</v>
      </c>
    </row>
    <row r="70" spans="1:7">
      <c r="A70" s="4" t="s">
        <v>894</v>
      </c>
      <c r="C70" s="5" t="n">
        <v>2012</v>
      </c>
    </row>
    <row r="71" spans="1:7">
      <c r="A71" s="4" t="s">
        <v>899</v>
      </c>
    </row>
    <row r="72" spans="1:7">
      <c r="A72" s="3" t="s">
        <v>890</v>
      </c>
    </row>
    <row r="73" spans="1:7">
      <c r="A73" s="4" t="s">
        <v>896</v>
      </c>
      <c r="C73" s="4" t="s">
        <v>371</v>
      </c>
    </row>
    <row r="74" spans="1:7">
      <c r="A74" s="4" t="s">
        <v>900</v>
      </c>
    </row>
    <row r="75" spans="1:7">
      <c r="A75" s="3" t="s">
        <v>890</v>
      </c>
    </row>
    <row r="76" spans="1:7">
      <c r="A76" s="4" t="s">
        <v>896</v>
      </c>
      <c r="C76" s="4" t="s">
        <v>369</v>
      </c>
    </row>
    <row r="77" spans="1:7">
      <c r="A77" s="4" t="s">
        <v>901</v>
      </c>
    </row>
    <row r="78" spans="1:7">
      <c r="A78" s="3" t="s">
        <v>890</v>
      </c>
    </row>
    <row r="79" spans="1:7">
      <c r="A79" s="4" t="s">
        <v>896</v>
      </c>
      <c r="C79" s="4" t="s">
        <v>371</v>
      </c>
    </row>
    <row r="80" spans="1:7">
      <c r="A80" s="4" t="s">
        <v>902</v>
      </c>
    </row>
    <row r="81" spans="1:7">
      <c r="A81" s="3" t="s">
        <v>890</v>
      </c>
    </row>
    <row r="82" spans="1:7">
      <c r="A82" s="4" t="s">
        <v>896</v>
      </c>
      <c r="C82" s="4" t="s">
        <v>369</v>
      </c>
    </row>
    <row r="83" spans="1:7">
      <c r="A83" s="4" t="s">
        <v>903</v>
      </c>
    </row>
    <row r="84" spans="1:7">
      <c r="A84" s="3" t="s">
        <v>884</v>
      </c>
    </row>
    <row r="85" spans="1:7">
      <c r="A85" s="4" t="s">
        <v>885</v>
      </c>
      <c r="C85" s="6" t="n">
        <v>16575</v>
      </c>
    </row>
    <row r="86" spans="1:7">
      <c r="A86" s="3" t="s">
        <v>886</v>
      </c>
    </row>
    <row r="87" spans="1:7">
      <c r="A87" s="4" t="s">
        <v>32</v>
      </c>
      <c r="C87" s="5" t="n">
        <v>1569</v>
      </c>
    </row>
    <row r="88" spans="1:7">
      <c r="A88" s="4" t="s">
        <v>887</v>
      </c>
      <c r="C88" s="5" t="n">
        <v>14252</v>
      </c>
    </row>
    <row r="89" spans="1:7">
      <c r="A89" s="4" t="s">
        <v>888</v>
      </c>
      <c r="C89" s="5" t="n">
        <v>804</v>
      </c>
    </row>
    <row r="90" spans="1:7">
      <c r="A90" s="4" t="s">
        <v>889</v>
      </c>
      <c r="C90" s="5" t="n">
        <v>248</v>
      </c>
    </row>
    <row r="91" spans="1:7">
      <c r="A91" s="3" t="s">
        <v>890</v>
      </c>
    </row>
    <row r="92" spans="1:7">
      <c r="A92" s="4" t="s">
        <v>32</v>
      </c>
      <c r="C92" s="5" t="n">
        <v>1569</v>
      </c>
    </row>
    <row r="93" spans="1:7">
      <c r="A93" s="4" t="s">
        <v>887</v>
      </c>
      <c r="C93" s="5" t="n">
        <v>14343</v>
      </c>
    </row>
    <row r="94" spans="1:7">
      <c r="A94" s="4" t="s">
        <v>888</v>
      </c>
      <c r="C94" s="5" t="n">
        <v>961</v>
      </c>
    </row>
    <row r="95" spans="1:7">
      <c r="A95" s="4" t="s">
        <v>92</v>
      </c>
      <c r="C95" s="5" t="n">
        <v>16873</v>
      </c>
    </row>
    <row r="96" spans="1:7">
      <c r="A96" s="4" t="s">
        <v>499</v>
      </c>
      <c r="C96" s="5" t="n">
        <v>-839</v>
      </c>
    </row>
    <row r="97" spans="1:7">
      <c r="A97" s="4" t="s">
        <v>891</v>
      </c>
      <c r="C97" s="6" t="n">
        <v>16034</v>
      </c>
    </row>
    <row r="98" spans="1:7">
      <c r="A98" s="4" t="s">
        <v>894</v>
      </c>
      <c r="C98" s="5" t="n">
        <v>2015</v>
      </c>
    </row>
    <row r="99" spans="1:7">
      <c r="A99" s="4" t="s">
        <v>904</v>
      </c>
    </row>
    <row r="100" spans="1:7">
      <c r="A100" s="3" t="s">
        <v>884</v>
      </c>
    </row>
    <row r="101" spans="1:7">
      <c r="A101" s="4" t="s">
        <v>885</v>
      </c>
      <c r="C101" s="6" t="n">
        <v>25275</v>
      </c>
    </row>
    <row r="102" spans="1:7">
      <c r="A102" s="3" t="s">
        <v>886</v>
      </c>
    </row>
    <row r="103" spans="1:7">
      <c r="A103" s="4" t="s">
        <v>32</v>
      </c>
      <c r="C103" s="5" t="n">
        <v>1564</v>
      </c>
    </row>
    <row r="104" spans="1:7">
      <c r="A104" s="4" t="s">
        <v>887</v>
      </c>
      <c r="C104" s="5" t="n">
        <v>27532</v>
      </c>
    </row>
    <row r="105" spans="1:7">
      <c r="A105" s="4" t="s">
        <v>888</v>
      </c>
      <c r="C105" s="5" t="n">
        <v>838</v>
      </c>
    </row>
    <row r="106" spans="1:7">
      <c r="A106" s="4" t="s">
        <v>889</v>
      </c>
      <c r="C106" s="5" t="n">
        <v>87</v>
      </c>
    </row>
    <row r="107" spans="1:7">
      <c r="A107" s="3" t="s">
        <v>890</v>
      </c>
    </row>
    <row r="108" spans="1:7">
      <c r="A108" s="4" t="s">
        <v>32</v>
      </c>
      <c r="C108" s="5" t="n">
        <v>1564</v>
      </c>
    </row>
    <row r="109" spans="1:7">
      <c r="A109" s="4" t="s">
        <v>887</v>
      </c>
      <c r="C109" s="5" t="n">
        <v>27578</v>
      </c>
    </row>
    <row r="110" spans="1:7">
      <c r="A110" s="4" t="s">
        <v>888</v>
      </c>
      <c r="C110" s="5" t="n">
        <v>879</v>
      </c>
    </row>
    <row r="111" spans="1:7">
      <c r="A111" s="4" t="s">
        <v>92</v>
      </c>
      <c r="C111" s="5" t="n">
        <v>30021</v>
      </c>
    </row>
    <row r="112" spans="1:7">
      <c r="A112" s="4" t="s">
        <v>499</v>
      </c>
      <c r="C112" s="5" t="n">
        <v>-1553</v>
      </c>
    </row>
    <row r="113" spans="1:7">
      <c r="A113" s="4" t="s">
        <v>891</v>
      </c>
      <c r="C113" s="6" t="n">
        <v>28468</v>
      </c>
    </row>
    <row r="114" spans="1:7">
      <c r="A114" s="4" t="s">
        <v>894</v>
      </c>
      <c r="C114" s="5" t="n">
        <v>2015</v>
      </c>
    </row>
    <row r="115" spans="1:7">
      <c r="A115" s="4" t="s">
        <v>905</v>
      </c>
    </row>
    <row r="116" spans="1:7">
      <c r="A116" s="3" t="s">
        <v>890</v>
      </c>
    </row>
    <row r="117" spans="1:7">
      <c r="A117" s="4" t="s">
        <v>896</v>
      </c>
      <c r="C117" s="4" t="s">
        <v>371</v>
      </c>
    </row>
    <row r="118" spans="1:7">
      <c r="A118" s="4" t="s">
        <v>906</v>
      </c>
    </row>
    <row r="119" spans="1:7">
      <c r="A119" s="3" t="s">
        <v>890</v>
      </c>
    </row>
    <row r="120" spans="1:7">
      <c r="A120" s="4" t="s">
        <v>896</v>
      </c>
      <c r="C120" s="4" t="s">
        <v>369</v>
      </c>
    </row>
    <row r="121" spans="1:7">
      <c r="A121" s="4" t="s">
        <v>907</v>
      </c>
    </row>
    <row r="122" spans="1:7">
      <c r="A122" s="3" t="s">
        <v>884</v>
      </c>
    </row>
    <row r="123" spans="1:7">
      <c r="A123" s="4" t="s">
        <v>885</v>
      </c>
      <c r="C123" s="6" t="n">
        <v>22735</v>
      </c>
    </row>
    <row r="124" spans="1:7">
      <c r="A124" s="3" t="s">
        <v>886</v>
      </c>
    </row>
    <row r="125" spans="1:7">
      <c r="A125" s="4" t="s">
        <v>32</v>
      </c>
      <c r="C125" s="5" t="n">
        <v>772</v>
      </c>
    </row>
    <row r="126" spans="1:7">
      <c r="A126" s="4" t="s">
        <v>887</v>
      </c>
      <c r="C126" s="5" t="n">
        <v>24989</v>
      </c>
    </row>
    <row r="127" spans="1:7">
      <c r="A127" s="4" t="s">
        <v>888</v>
      </c>
      <c r="C127" s="5" t="n">
        <v>867</v>
      </c>
    </row>
    <row r="128" spans="1:7">
      <c r="A128" s="4" t="s">
        <v>889</v>
      </c>
      <c r="C128" s="5" t="n">
        <v>146</v>
      </c>
    </row>
    <row r="129" spans="1:7">
      <c r="A129" s="3" t="s">
        <v>890</v>
      </c>
    </row>
    <row r="130" spans="1:7">
      <c r="A130" s="4" t="s">
        <v>32</v>
      </c>
      <c r="C130" s="5" t="n">
        <v>772</v>
      </c>
    </row>
    <row r="131" spans="1:7">
      <c r="A131" s="4" t="s">
        <v>887</v>
      </c>
      <c r="C131" s="5" t="n">
        <v>25036</v>
      </c>
    </row>
    <row r="132" spans="1:7">
      <c r="A132" s="4" t="s">
        <v>888</v>
      </c>
      <c r="C132" s="5" t="n">
        <v>966</v>
      </c>
    </row>
    <row r="133" spans="1:7">
      <c r="A133" s="4" t="s">
        <v>92</v>
      </c>
      <c r="C133" s="5" t="n">
        <v>26774</v>
      </c>
    </row>
    <row r="134" spans="1:7">
      <c r="A134" s="4" t="s">
        <v>499</v>
      </c>
      <c r="C134" s="5" t="n">
        <v>-1519</v>
      </c>
    </row>
    <row r="135" spans="1:7">
      <c r="A135" s="4" t="s">
        <v>891</v>
      </c>
      <c r="C135" s="6" t="n">
        <v>25255</v>
      </c>
    </row>
    <row r="136" spans="1:7">
      <c r="A136" s="4" t="s">
        <v>894</v>
      </c>
      <c r="C136" s="5" t="n">
        <v>2015</v>
      </c>
    </row>
    <row r="137" spans="1:7">
      <c r="A137" s="4" t="s">
        <v>908</v>
      </c>
    </row>
    <row r="138" spans="1:7">
      <c r="A138" s="3" t="s">
        <v>890</v>
      </c>
    </row>
    <row r="139" spans="1:7">
      <c r="A139" s="4" t="s">
        <v>896</v>
      </c>
      <c r="C139" s="4" t="s">
        <v>371</v>
      </c>
    </row>
    <row r="140" spans="1:7">
      <c r="A140" s="4" t="s">
        <v>909</v>
      </c>
    </row>
    <row r="141" spans="1:7">
      <c r="A141" s="3" t="s">
        <v>890</v>
      </c>
    </row>
    <row r="142" spans="1:7">
      <c r="A142" s="4" t="s">
        <v>896</v>
      </c>
      <c r="C142" s="4" t="s">
        <v>369</v>
      </c>
    </row>
    <row r="143" spans="1:7">
      <c r="A143" s="4" t="s">
        <v>910</v>
      </c>
    </row>
    <row r="144" spans="1:7">
      <c r="A144" s="3" t="s">
        <v>884</v>
      </c>
    </row>
    <row r="145" spans="1:7">
      <c r="A145" s="4" t="s">
        <v>885</v>
      </c>
      <c r="C145" s="6" t="n">
        <v>16331</v>
      </c>
    </row>
    <row r="146" spans="1:7">
      <c r="A146" s="3" t="s">
        <v>886</v>
      </c>
    </row>
    <row r="147" spans="1:7">
      <c r="A147" s="4" t="s">
        <v>32</v>
      </c>
      <c r="C147" s="5" t="n">
        <v>1126</v>
      </c>
    </row>
    <row r="148" spans="1:7">
      <c r="A148" s="4" t="s">
        <v>887</v>
      </c>
      <c r="C148" s="5" t="n">
        <v>16889</v>
      </c>
    </row>
    <row r="149" spans="1:7">
      <c r="A149" s="4" t="s">
        <v>888</v>
      </c>
      <c r="C149" s="5" t="n">
        <v>45</v>
      </c>
    </row>
    <row r="150" spans="1:7">
      <c r="A150" s="4" t="s">
        <v>889</v>
      </c>
      <c r="C150" s="5" t="n">
        <v>607</v>
      </c>
    </row>
    <row r="151" spans="1:7">
      <c r="A151" s="3" t="s">
        <v>890</v>
      </c>
    </row>
    <row r="152" spans="1:7">
      <c r="A152" s="4" t="s">
        <v>32</v>
      </c>
      <c r="C152" s="5" t="n">
        <v>1126</v>
      </c>
    </row>
    <row r="153" spans="1:7">
      <c r="A153" s="4" t="s">
        <v>887</v>
      </c>
      <c r="C153" s="5" t="n">
        <v>17273</v>
      </c>
    </row>
    <row r="154" spans="1:7">
      <c r="A154" s="4" t="s">
        <v>888</v>
      </c>
      <c r="C154" s="5" t="n">
        <v>268</v>
      </c>
    </row>
    <row r="155" spans="1:7">
      <c r="A155" s="4" t="s">
        <v>92</v>
      </c>
      <c r="C155" s="5" t="n">
        <v>18667</v>
      </c>
    </row>
    <row r="156" spans="1:7">
      <c r="A156" s="4" t="s">
        <v>499</v>
      </c>
      <c r="C156" s="5" t="n">
        <v>-2237</v>
      </c>
    </row>
    <row r="157" spans="1:7">
      <c r="A157" s="4" t="s">
        <v>891</v>
      </c>
      <c r="C157" s="6" t="n">
        <v>16430</v>
      </c>
    </row>
    <row r="158" spans="1:7">
      <c r="A158" s="4" t="s">
        <v>894</v>
      </c>
      <c r="C158" s="5" t="n">
        <v>2012</v>
      </c>
    </row>
    <row r="159" spans="1:7">
      <c r="A159" s="4" t="s">
        <v>911</v>
      </c>
    </row>
    <row r="160" spans="1:7">
      <c r="A160" s="3" t="s">
        <v>890</v>
      </c>
    </row>
    <row r="161" spans="1:7">
      <c r="A161" s="4" t="s">
        <v>896</v>
      </c>
      <c r="C161" s="4" t="s">
        <v>371</v>
      </c>
    </row>
    <row r="162" spans="1:7">
      <c r="A162" s="4" t="s">
        <v>912</v>
      </c>
    </row>
    <row r="163" spans="1:7">
      <c r="A163" s="3" t="s">
        <v>890</v>
      </c>
    </row>
    <row r="164" spans="1:7">
      <c r="A164" s="4" t="s">
        <v>896</v>
      </c>
      <c r="C164" s="4" t="s">
        <v>369</v>
      </c>
    </row>
    <row r="165" spans="1:7">
      <c r="A165" s="4" t="s">
        <v>913</v>
      </c>
    </row>
    <row r="166" spans="1:7">
      <c r="A166" s="3" t="s">
        <v>884</v>
      </c>
    </row>
    <row r="167" spans="1:7">
      <c r="A167" s="4" t="s">
        <v>885</v>
      </c>
      <c r="C167" s="6" t="n">
        <v>18660</v>
      </c>
    </row>
    <row r="168" spans="1:7">
      <c r="A168" s="3" t="s">
        <v>886</v>
      </c>
    </row>
    <row r="169" spans="1:7">
      <c r="A169" s="4" t="s">
        <v>32</v>
      </c>
      <c r="C169" s="5" t="n">
        <v>323</v>
      </c>
    </row>
    <row r="170" spans="1:7">
      <c r="A170" s="4" t="s">
        <v>887</v>
      </c>
      <c r="C170" s="5" t="n">
        <v>22341</v>
      </c>
    </row>
    <row r="171" spans="1:7">
      <c r="A171" s="4" t="s">
        <v>888</v>
      </c>
      <c r="C171" s="5" t="n">
        <v>882</v>
      </c>
    </row>
    <row r="172" spans="1:7">
      <c r="A172" s="4" t="s">
        <v>889</v>
      </c>
      <c r="C172" s="5" t="n">
        <v>283</v>
      </c>
    </row>
    <row r="173" spans="1:7">
      <c r="A173" s="3" t="s">
        <v>890</v>
      </c>
    </row>
    <row r="174" spans="1:7">
      <c r="A174" s="4" t="s">
        <v>32</v>
      </c>
      <c r="C174" s="5" t="n">
        <v>323</v>
      </c>
    </row>
    <row r="175" spans="1:7">
      <c r="A175" s="4" t="s">
        <v>887</v>
      </c>
      <c r="C175" s="5" t="n">
        <v>22382</v>
      </c>
    </row>
    <row r="176" spans="1:7">
      <c r="A176" s="4" t="s">
        <v>888</v>
      </c>
      <c r="C176" s="5" t="n">
        <v>1124</v>
      </c>
    </row>
    <row r="177" spans="1:7">
      <c r="A177" s="4" t="s">
        <v>92</v>
      </c>
      <c r="C177" s="5" t="n">
        <v>23829</v>
      </c>
    </row>
    <row r="178" spans="1:7">
      <c r="A178" s="4" t="s">
        <v>499</v>
      </c>
      <c r="C178" s="5" t="n">
        <v>-1410</v>
      </c>
    </row>
    <row r="179" spans="1:7">
      <c r="A179" s="4" t="s">
        <v>891</v>
      </c>
      <c r="C179" s="6" t="n">
        <v>22419</v>
      </c>
    </row>
    <row r="180" spans="1:7">
      <c r="A180" s="4" t="s">
        <v>894</v>
      </c>
      <c r="C180" s="5" t="n">
        <v>2015</v>
      </c>
    </row>
    <row r="181" spans="1:7">
      <c r="A181" s="4" t="s">
        <v>914</v>
      </c>
    </row>
    <row r="182" spans="1:7">
      <c r="A182" s="3" t="s">
        <v>890</v>
      </c>
    </row>
    <row r="183" spans="1:7">
      <c r="A183" s="4" t="s">
        <v>896</v>
      </c>
      <c r="C183" s="4" t="s">
        <v>371</v>
      </c>
    </row>
    <row r="184" spans="1:7">
      <c r="A184" s="4" t="s">
        <v>915</v>
      </c>
    </row>
    <row r="185" spans="1:7">
      <c r="A185" s="3" t="s">
        <v>890</v>
      </c>
    </row>
    <row r="186" spans="1:7">
      <c r="A186" s="4" t="s">
        <v>896</v>
      </c>
      <c r="C186" s="4" t="s">
        <v>369</v>
      </c>
    </row>
    <row r="187" spans="1:7">
      <c r="A187" s="4" t="s">
        <v>916</v>
      </c>
    </row>
    <row r="188" spans="1:7">
      <c r="A188" s="3" t="s">
        <v>884</v>
      </c>
    </row>
    <row r="189" spans="1:7">
      <c r="A189" s="4" t="s">
        <v>885</v>
      </c>
      <c r="C189" s="6" t="n">
        <v>21145</v>
      </c>
    </row>
    <row r="190" spans="1:7">
      <c r="A190" s="3" t="s">
        <v>886</v>
      </c>
    </row>
    <row r="191" spans="1:7">
      <c r="A191" s="4" t="s">
        <v>32</v>
      </c>
      <c r="C191" s="5" t="n">
        <v>2243</v>
      </c>
    </row>
    <row r="192" spans="1:7">
      <c r="A192" s="4" t="s">
        <v>887</v>
      </c>
      <c r="C192" s="5" t="n">
        <v>21082</v>
      </c>
    </row>
    <row r="193" spans="1:7">
      <c r="A193" s="4" t="s">
        <v>888</v>
      </c>
      <c r="C193" s="5" t="n">
        <v>58</v>
      </c>
    </row>
    <row r="194" spans="1:7">
      <c r="A194" s="4" t="s">
        <v>889</v>
      </c>
      <c r="C194" s="5" t="n">
        <v>590</v>
      </c>
    </row>
    <row r="195" spans="1:7">
      <c r="A195" s="3" t="s">
        <v>890</v>
      </c>
    </row>
    <row r="196" spans="1:7">
      <c r="A196" s="4" t="s">
        <v>32</v>
      </c>
      <c r="C196" s="5" t="n">
        <v>2243</v>
      </c>
    </row>
    <row r="197" spans="1:7">
      <c r="A197" s="4" t="s">
        <v>887</v>
      </c>
      <c r="C197" s="5" t="n">
        <v>21413</v>
      </c>
    </row>
    <row r="198" spans="1:7">
      <c r="A198" s="4" t="s">
        <v>888</v>
      </c>
      <c r="C198" s="5" t="n">
        <v>317</v>
      </c>
    </row>
    <row r="199" spans="1:7">
      <c r="A199" s="4" t="s">
        <v>92</v>
      </c>
      <c r="C199" s="5" t="n">
        <v>23973</v>
      </c>
    </row>
    <row r="200" spans="1:7">
      <c r="A200" s="4" t="s">
        <v>499</v>
      </c>
      <c r="C200" s="5" t="n">
        <v>-2800</v>
      </c>
    </row>
    <row r="201" spans="1:7">
      <c r="A201" s="4" t="s">
        <v>891</v>
      </c>
      <c r="C201" s="6" t="n">
        <v>21173</v>
      </c>
    </row>
    <row r="202" spans="1:7">
      <c r="A202" s="4" t="s">
        <v>894</v>
      </c>
      <c r="C202" s="5" t="n">
        <v>2012</v>
      </c>
    </row>
    <row r="203" spans="1:7">
      <c r="A203" s="4" t="s">
        <v>917</v>
      </c>
    </row>
    <row r="204" spans="1:7">
      <c r="A204" s="3" t="s">
        <v>890</v>
      </c>
    </row>
    <row r="205" spans="1:7">
      <c r="A205" s="4" t="s">
        <v>896</v>
      </c>
      <c r="C205" s="4" t="s">
        <v>371</v>
      </c>
    </row>
    <row r="206" spans="1:7">
      <c r="A206" s="4" t="s">
        <v>918</v>
      </c>
    </row>
    <row r="207" spans="1:7">
      <c r="A207" s="3" t="s">
        <v>890</v>
      </c>
    </row>
    <row r="208" spans="1:7">
      <c r="A208" s="4" t="s">
        <v>896</v>
      </c>
      <c r="C208" s="4" t="s">
        <v>369</v>
      </c>
    </row>
    <row r="209" spans="1:7">
      <c r="A209" s="4" t="s">
        <v>919</v>
      </c>
    </row>
    <row r="210" spans="1:7">
      <c r="A210" s="3" t="s">
        <v>884</v>
      </c>
    </row>
    <row r="211" spans="1:7">
      <c r="A211" s="4" t="s">
        <v>885</v>
      </c>
      <c r="C211" s="6" t="n">
        <v>13628</v>
      </c>
    </row>
    <row r="212" spans="1:7">
      <c r="A212" s="3" t="s">
        <v>886</v>
      </c>
    </row>
    <row r="213" spans="1:7">
      <c r="A213" s="4" t="s">
        <v>32</v>
      </c>
      <c r="C213" s="5" t="n">
        <v>1300</v>
      </c>
    </row>
    <row r="214" spans="1:7">
      <c r="A214" s="4" t="s">
        <v>887</v>
      </c>
      <c r="C214" s="5" t="n">
        <v>16003</v>
      </c>
    </row>
    <row r="215" spans="1:7">
      <c r="A215" s="4" t="s">
        <v>888</v>
      </c>
      <c r="C215" s="5" t="n">
        <v>825</v>
      </c>
    </row>
    <row r="216" spans="1:7">
      <c r="A216" s="4" t="s">
        <v>889</v>
      </c>
      <c r="C216" s="5" t="n">
        <v>351</v>
      </c>
    </row>
    <row r="217" spans="1:7">
      <c r="A217" s="3" t="s">
        <v>890</v>
      </c>
    </row>
    <row r="218" spans="1:7">
      <c r="A218" s="4" t="s">
        <v>32</v>
      </c>
      <c r="C218" s="5" t="n">
        <v>1300</v>
      </c>
    </row>
    <row r="219" spans="1:7">
      <c r="A219" s="4" t="s">
        <v>887</v>
      </c>
      <c r="C219" s="5" t="n">
        <v>16099</v>
      </c>
    </row>
    <row r="220" spans="1:7">
      <c r="A220" s="4" t="s">
        <v>888</v>
      </c>
      <c r="C220" s="5" t="n">
        <v>1080</v>
      </c>
    </row>
    <row r="221" spans="1:7">
      <c r="A221" s="4" t="s">
        <v>92</v>
      </c>
      <c r="C221" s="5" t="n">
        <v>18479</v>
      </c>
    </row>
    <row r="222" spans="1:7">
      <c r="A222" s="4" t="s">
        <v>499</v>
      </c>
      <c r="C222" s="5" t="n">
        <v>-880</v>
      </c>
    </row>
    <row r="223" spans="1:7">
      <c r="A223" s="4" t="s">
        <v>891</v>
      </c>
      <c r="C223" s="6" t="n">
        <v>17599</v>
      </c>
    </row>
    <row r="224" spans="1:7">
      <c r="A224" s="4" t="s">
        <v>894</v>
      </c>
      <c r="C224" s="5" t="n">
        <v>2015</v>
      </c>
    </row>
    <row r="225" spans="1:7">
      <c r="A225" s="4" t="s">
        <v>920</v>
      </c>
    </row>
    <row r="226" spans="1:7">
      <c r="A226" s="3" t="s">
        <v>890</v>
      </c>
    </row>
    <row r="227" spans="1:7">
      <c r="A227" s="4" t="s">
        <v>896</v>
      </c>
      <c r="C227" s="4" t="s">
        <v>371</v>
      </c>
    </row>
    <row r="228" spans="1:7">
      <c r="A228" s="4" t="s">
        <v>921</v>
      </c>
    </row>
    <row r="229" spans="1:7">
      <c r="A229" s="3" t="s">
        <v>890</v>
      </c>
    </row>
    <row r="230" spans="1:7">
      <c r="A230" s="4" t="s">
        <v>896</v>
      </c>
      <c r="C230" s="4" t="s">
        <v>369</v>
      </c>
    </row>
    <row r="231" spans="1:7">
      <c r="A231" s="4" t="s">
        <v>922</v>
      </c>
    </row>
    <row r="232" spans="1:7">
      <c r="A232" s="3" t="s">
        <v>884</v>
      </c>
    </row>
    <row r="233" spans="1:7">
      <c r="A233" s="4" t="s">
        <v>885</v>
      </c>
      <c r="C233" s="6" t="n">
        <v>15375</v>
      </c>
    </row>
    <row r="234" spans="1:7">
      <c r="A234" s="3" t="s">
        <v>886</v>
      </c>
    </row>
    <row r="235" spans="1:7">
      <c r="A235" s="4" t="s">
        <v>32</v>
      </c>
      <c r="C235" s="5" t="n">
        <v>670</v>
      </c>
    </row>
    <row r="236" spans="1:7">
      <c r="A236" s="4" t="s">
        <v>887</v>
      </c>
      <c r="C236" s="5" t="n">
        <v>14392</v>
      </c>
    </row>
    <row r="237" spans="1:7">
      <c r="A237" s="4" t="s">
        <v>888</v>
      </c>
      <c r="C237" s="5" t="n">
        <v>721</v>
      </c>
    </row>
    <row r="238" spans="1:7">
      <c r="A238" s="4" t="s">
        <v>889</v>
      </c>
      <c r="C238" s="5" t="n">
        <v>622</v>
      </c>
    </row>
    <row r="239" spans="1:7">
      <c r="A239" s="3" t="s">
        <v>890</v>
      </c>
    </row>
    <row r="240" spans="1:7">
      <c r="A240" s="4" t="s">
        <v>32</v>
      </c>
      <c r="C240" s="5" t="n">
        <v>670</v>
      </c>
    </row>
    <row r="241" spans="1:7">
      <c r="A241" s="4" t="s">
        <v>887</v>
      </c>
      <c r="C241" s="5" t="n">
        <v>14678</v>
      </c>
    </row>
    <row r="242" spans="1:7">
      <c r="A242" s="4" t="s">
        <v>888</v>
      </c>
      <c r="C242" s="5" t="n">
        <v>1057</v>
      </c>
    </row>
    <row r="243" spans="1:7">
      <c r="A243" s="4" t="s">
        <v>92</v>
      </c>
      <c r="C243" s="5" t="n">
        <v>16405</v>
      </c>
    </row>
    <row r="244" spans="1:7">
      <c r="A244" s="4" t="s">
        <v>499</v>
      </c>
      <c r="C244" s="5" t="n">
        <v>-807</v>
      </c>
    </row>
    <row r="245" spans="1:7">
      <c r="A245" s="4" t="s">
        <v>891</v>
      </c>
      <c r="C245" s="6" t="n">
        <v>15598</v>
      </c>
    </row>
    <row r="246" spans="1:7">
      <c r="A246" s="4" t="s">
        <v>894</v>
      </c>
      <c r="C246" s="5" t="n">
        <v>2015</v>
      </c>
    </row>
    <row r="247" spans="1:7">
      <c r="A247" s="4" t="s">
        <v>923</v>
      </c>
    </row>
    <row r="248" spans="1:7">
      <c r="A248" s="3" t="s">
        <v>890</v>
      </c>
    </row>
    <row r="249" spans="1:7">
      <c r="A249" s="4" t="s">
        <v>896</v>
      </c>
      <c r="C249" s="4" t="s">
        <v>371</v>
      </c>
    </row>
    <row r="250" spans="1:7">
      <c r="A250" s="4" t="s">
        <v>924</v>
      </c>
    </row>
    <row r="251" spans="1:7">
      <c r="A251" s="3" t="s">
        <v>890</v>
      </c>
    </row>
    <row r="252" spans="1:7">
      <c r="A252" s="4" t="s">
        <v>896</v>
      </c>
      <c r="C252" s="4" t="s">
        <v>369</v>
      </c>
    </row>
    <row r="253" spans="1:7">
      <c r="A253" s="4" t="s">
        <v>925</v>
      </c>
    </row>
    <row r="254" spans="1:7">
      <c r="A254" s="3" t="s">
        <v>884</v>
      </c>
    </row>
    <row r="255" spans="1:7">
      <c r="A255" s="4" t="s">
        <v>885</v>
      </c>
      <c r="C255" s="6" t="n">
        <v>15408</v>
      </c>
    </row>
    <row r="256" spans="1:7">
      <c r="A256" s="3" t="s">
        <v>886</v>
      </c>
    </row>
    <row r="257" spans="1:7">
      <c r="A257" s="4" t="s">
        <v>32</v>
      </c>
      <c r="C257" s="5" t="n">
        <v>2419</v>
      </c>
    </row>
    <row r="258" spans="1:7">
      <c r="A258" s="4" t="s">
        <v>887</v>
      </c>
      <c r="C258" s="5" t="n">
        <v>11978</v>
      </c>
    </row>
    <row r="259" spans="1:7">
      <c r="A259" s="4" t="s">
        <v>888</v>
      </c>
      <c r="C259" s="5" t="n">
        <v>700</v>
      </c>
    </row>
    <row r="260" spans="1:7">
      <c r="A260" s="4" t="s">
        <v>889</v>
      </c>
      <c r="C260" s="5" t="n">
        <v>158</v>
      </c>
    </row>
    <row r="261" spans="1:7">
      <c r="A261" s="3" t="s">
        <v>890</v>
      </c>
    </row>
    <row r="262" spans="1:7">
      <c r="A262" s="4" t="s">
        <v>32</v>
      </c>
      <c r="C262" s="5" t="n">
        <v>2419</v>
      </c>
    </row>
    <row r="263" spans="1:7">
      <c r="A263" s="4" t="s">
        <v>887</v>
      </c>
      <c r="C263" s="5" t="n">
        <v>11999</v>
      </c>
    </row>
    <row r="264" spans="1:7">
      <c r="A264" s="4" t="s">
        <v>888</v>
      </c>
      <c r="C264" s="5" t="n">
        <v>837</v>
      </c>
    </row>
    <row r="265" spans="1:7">
      <c r="A265" s="4" t="s">
        <v>92</v>
      </c>
      <c r="C265" s="5" t="n">
        <v>15255</v>
      </c>
    </row>
    <row r="266" spans="1:7">
      <c r="A266" s="4" t="s">
        <v>499</v>
      </c>
      <c r="C266" s="5" t="n">
        <v>-748</v>
      </c>
    </row>
    <row r="267" spans="1:7">
      <c r="A267" s="4" t="s">
        <v>891</v>
      </c>
      <c r="C267" s="6" t="n">
        <v>14507</v>
      </c>
    </row>
    <row r="268" spans="1:7">
      <c r="A268" s="4" t="s">
        <v>894</v>
      </c>
      <c r="C268" s="5" t="n">
        <v>2015</v>
      </c>
    </row>
    <row r="269" spans="1:7">
      <c r="A269" s="4" t="s">
        <v>926</v>
      </c>
    </row>
    <row r="270" spans="1:7">
      <c r="A270" s="3" t="s">
        <v>890</v>
      </c>
    </row>
    <row r="271" spans="1:7">
      <c r="A271" s="4" t="s">
        <v>896</v>
      </c>
      <c r="C271" s="4" t="s">
        <v>371</v>
      </c>
    </row>
    <row r="272" spans="1:7">
      <c r="A272" s="4" t="s">
        <v>927</v>
      </c>
    </row>
    <row r="273" spans="1:7">
      <c r="A273" s="3" t="s">
        <v>890</v>
      </c>
    </row>
    <row r="274" spans="1:7">
      <c r="A274" s="4" t="s">
        <v>896</v>
      </c>
      <c r="C274" s="4" t="s">
        <v>369</v>
      </c>
    </row>
    <row r="275" spans="1:7">
      <c r="A275" s="4" t="s">
        <v>928</v>
      </c>
    </row>
    <row r="276" spans="1:7">
      <c r="A276" s="3" t="s">
        <v>884</v>
      </c>
    </row>
    <row r="277" spans="1:7">
      <c r="A277" s="4" t="s">
        <v>885</v>
      </c>
      <c r="C277" s="6" t="n">
        <v>16435</v>
      </c>
    </row>
    <row r="278" spans="1:7">
      <c r="A278" s="3" t="s">
        <v>886</v>
      </c>
    </row>
    <row r="279" spans="1:7">
      <c r="A279" s="4" t="s">
        <v>32</v>
      </c>
      <c r="C279" s="5" t="n">
        <v>1179</v>
      </c>
    </row>
    <row r="280" spans="1:7">
      <c r="A280" s="4" t="s">
        <v>887</v>
      </c>
      <c r="C280" s="5" t="n">
        <v>18200</v>
      </c>
    </row>
    <row r="281" spans="1:7">
      <c r="A281" s="4" t="s">
        <v>888</v>
      </c>
      <c r="C281" s="5" t="n">
        <v>825</v>
      </c>
    </row>
    <row r="282" spans="1:7">
      <c r="A282" s="4" t="s">
        <v>889</v>
      </c>
      <c r="C282" s="5" t="n">
        <v>-199</v>
      </c>
    </row>
    <row r="283" spans="1:7">
      <c r="A283" s="3" t="s">
        <v>890</v>
      </c>
    </row>
    <row r="284" spans="1:7">
      <c r="A284" s="4" t="s">
        <v>32</v>
      </c>
      <c r="C284" s="5" t="n">
        <v>1179</v>
      </c>
    </row>
    <row r="285" spans="1:7">
      <c r="A285" s="4" t="s">
        <v>887</v>
      </c>
      <c r="C285" s="5" t="n">
        <v>18277</v>
      </c>
    </row>
    <row r="286" spans="1:7">
      <c r="A286" s="4" t="s">
        <v>888</v>
      </c>
      <c r="C286" s="5" t="n">
        <v>549</v>
      </c>
    </row>
    <row r="287" spans="1:7">
      <c r="A287" s="4" t="s">
        <v>92</v>
      </c>
      <c r="C287" s="5" t="n">
        <v>20005</v>
      </c>
    </row>
    <row r="288" spans="1:7">
      <c r="A288" s="4" t="s">
        <v>499</v>
      </c>
      <c r="C288" s="5" t="n">
        <v>-939</v>
      </c>
    </row>
    <row r="289" spans="1:7">
      <c r="A289" s="4" t="s">
        <v>891</v>
      </c>
      <c r="C289" s="6" t="n">
        <v>19066</v>
      </c>
    </row>
    <row r="290" spans="1:7">
      <c r="A290" s="4" t="s">
        <v>894</v>
      </c>
      <c r="C290" s="5" t="n">
        <v>2015</v>
      </c>
    </row>
    <row r="291" spans="1:7">
      <c r="A291" s="4" t="s">
        <v>929</v>
      </c>
    </row>
    <row r="292" spans="1:7">
      <c r="A292" s="3" t="s">
        <v>890</v>
      </c>
    </row>
    <row r="293" spans="1:7">
      <c r="A293" s="4" t="s">
        <v>896</v>
      </c>
      <c r="C293" s="4" t="s">
        <v>371</v>
      </c>
    </row>
    <row r="294" spans="1:7">
      <c r="A294" s="4" t="s">
        <v>930</v>
      </c>
    </row>
    <row r="295" spans="1:7">
      <c r="A295" s="3" t="s">
        <v>890</v>
      </c>
    </row>
    <row r="296" spans="1:7">
      <c r="A296" s="4" t="s">
        <v>896</v>
      </c>
      <c r="C296" s="4" t="s">
        <v>369</v>
      </c>
    </row>
    <row r="297" spans="1:7">
      <c r="A297" s="4" t="s">
        <v>931</v>
      </c>
    </row>
    <row r="298" spans="1:7">
      <c r="A298" s="3" t="s">
        <v>884</v>
      </c>
    </row>
    <row r="299" spans="1:7">
      <c r="A299" s="4" t="s">
        <v>885</v>
      </c>
      <c r="C299" s="6" t="n">
        <v>19076</v>
      </c>
    </row>
    <row r="300" spans="1:7">
      <c r="A300" s="3" t="s">
        <v>886</v>
      </c>
    </row>
    <row r="301" spans="1:7">
      <c r="A301" s="4" t="s">
        <v>32</v>
      </c>
      <c r="C301" s="5" t="n">
        <v>680</v>
      </c>
    </row>
    <row r="302" spans="1:7">
      <c r="A302" s="4" t="s">
        <v>887</v>
      </c>
      <c r="C302" s="5" t="n">
        <v>19635</v>
      </c>
    </row>
    <row r="303" spans="1:7">
      <c r="A303" s="4" t="s">
        <v>888</v>
      </c>
      <c r="C303" s="5" t="n">
        <v>770</v>
      </c>
    </row>
    <row r="304" spans="1:7">
      <c r="A304" s="4" t="s">
        <v>889</v>
      </c>
      <c r="C304" s="5" t="n">
        <v>115</v>
      </c>
    </row>
    <row r="305" spans="1:7">
      <c r="A305" s="3" t="s">
        <v>890</v>
      </c>
    </row>
    <row r="306" spans="1:7">
      <c r="A306" s="4" t="s">
        <v>32</v>
      </c>
      <c r="C306" s="5" t="n">
        <v>680</v>
      </c>
    </row>
    <row r="307" spans="1:7">
      <c r="A307" s="4" t="s">
        <v>887</v>
      </c>
      <c r="C307" s="5" t="n">
        <v>19666</v>
      </c>
    </row>
    <row r="308" spans="1:7">
      <c r="A308" s="4" t="s">
        <v>888</v>
      </c>
      <c r="C308" s="5" t="n">
        <v>854</v>
      </c>
    </row>
    <row r="309" spans="1:7">
      <c r="A309" s="4" t="s">
        <v>92</v>
      </c>
      <c r="C309" s="5" t="n">
        <v>21200</v>
      </c>
    </row>
    <row r="310" spans="1:7">
      <c r="A310" s="4" t="s">
        <v>499</v>
      </c>
      <c r="C310" s="5" t="n">
        <v>-962</v>
      </c>
    </row>
    <row r="311" spans="1:7">
      <c r="A311" s="4" t="s">
        <v>891</v>
      </c>
      <c r="C311" s="6" t="n">
        <v>20238</v>
      </c>
    </row>
    <row r="312" spans="1:7">
      <c r="A312" s="4" t="s">
        <v>894</v>
      </c>
      <c r="C312" s="5" t="n">
        <v>2015</v>
      </c>
    </row>
    <row r="313" spans="1:7">
      <c r="A313" s="4" t="s">
        <v>932</v>
      </c>
    </row>
    <row r="314" spans="1:7">
      <c r="A314" s="3" t="s">
        <v>890</v>
      </c>
    </row>
    <row r="315" spans="1:7">
      <c r="A315" s="4" t="s">
        <v>896</v>
      </c>
      <c r="C315" s="4" t="s">
        <v>371</v>
      </c>
    </row>
    <row r="316" spans="1:7">
      <c r="A316" s="4" t="s">
        <v>933</v>
      </c>
    </row>
    <row r="317" spans="1:7">
      <c r="A317" s="3" t="s">
        <v>890</v>
      </c>
    </row>
    <row r="318" spans="1:7">
      <c r="A318" s="4" t="s">
        <v>896</v>
      </c>
      <c r="C318" s="4" t="s">
        <v>369</v>
      </c>
    </row>
    <row r="319" spans="1:7">
      <c r="A319" s="4" t="s">
        <v>934</v>
      </c>
    </row>
    <row r="320" spans="1:7">
      <c r="A320" s="3" t="s">
        <v>884</v>
      </c>
    </row>
    <row r="321" spans="1:7">
      <c r="A321" s="4" t="s">
        <v>885</v>
      </c>
      <c r="C321" s="6" t="n">
        <v>2415</v>
      </c>
    </row>
    <row r="322" spans="1:7">
      <c r="A322" s="3" t="s">
        <v>886</v>
      </c>
    </row>
    <row r="323" spans="1:7">
      <c r="A323" s="4" t="s">
        <v>32</v>
      </c>
      <c r="C323" s="5" t="n">
        <v>1173</v>
      </c>
    </row>
    <row r="324" spans="1:7">
      <c r="A324" s="4" t="s">
        <v>887</v>
      </c>
      <c r="C324" s="5" t="n">
        <v>4548</v>
      </c>
    </row>
    <row r="325" spans="1:7">
      <c r="A325" s="4" t="s">
        <v>888</v>
      </c>
      <c r="C325" s="5" t="n">
        <v>838</v>
      </c>
    </row>
    <row r="326" spans="1:7">
      <c r="A326" s="4" t="s">
        <v>889</v>
      </c>
      <c r="C326" s="5" t="n">
        <v>311</v>
      </c>
    </row>
    <row r="327" spans="1:7">
      <c r="A327" s="3" t="s">
        <v>890</v>
      </c>
    </row>
    <row r="328" spans="1:7">
      <c r="A328" s="4" t="s">
        <v>32</v>
      </c>
      <c r="C328" s="5" t="n">
        <v>1173</v>
      </c>
    </row>
    <row r="329" spans="1:7">
      <c r="A329" s="4" t="s">
        <v>887</v>
      </c>
      <c r="C329" s="5" t="n">
        <v>4619</v>
      </c>
    </row>
    <row r="330" spans="1:7">
      <c r="A330" s="4" t="s">
        <v>888</v>
      </c>
      <c r="C330" s="5" t="n">
        <v>1078</v>
      </c>
    </row>
    <row r="331" spans="1:7">
      <c r="A331" s="4" t="s">
        <v>92</v>
      </c>
      <c r="C331" s="5" t="n">
        <v>6870</v>
      </c>
    </row>
    <row r="332" spans="1:7">
      <c r="A332" s="4" t="s">
        <v>499</v>
      </c>
      <c r="C332" s="5" t="n">
        <v>-1178</v>
      </c>
    </row>
    <row r="333" spans="1:7">
      <c r="A333" s="4" t="s">
        <v>891</v>
      </c>
      <c r="C333" s="6" t="n">
        <v>5692</v>
      </c>
    </row>
    <row r="334" spans="1:7">
      <c r="A334" s="4" t="s">
        <v>894</v>
      </c>
      <c r="C334" s="5" t="n">
        <v>2013</v>
      </c>
    </row>
    <row r="335" spans="1:7">
      <c r="A335" s="4" t="s">
        <v>935</v>
      </c>
    </row>
    <row r="336" spans="1:7">
      <c r="A336" s="3" t="s">
        <v>890</v>
      </c>
    </row>
    <row r="337" spans="1:7">
      <c r="A337" s="4" t="s">
        <v>896</v>
      </c>
      <c r="C337" s="4" t="s">
        <v>371</v>
      </c>
    </row>
    <row r="338" spans="1:7">
      <c r="A338" s="4" t="s">
        <v>936</v>
      </c>
    </row>
    <row r="339" spans="1:7">
      <c r="A339" s="3" t="s">
        <v>890</v>
      </c>
    </row>
    <row r="340" spans="1:7">
      <c r="A340" s="4" t="s">
        <v>896</v>
      </c>
      <c r="C340" s="4" t="s">
        <v>369</v>
      </c>
    </row>
    <row r="341" spans="1:7">
      <c r="A341" s="4" t="s">
        <v>937</v>
      </c>
    </row>
    <row r="342" spans="1:7">
      <c r="A342" s="3" t="s">
        <v>884</v>
      </c>
    </row>
    <row r="343" spans="1:7">
      <c r="A343" s="4" t="s">
        <v>885</v>
      </c>
      <c r="C343" s="6" t="n">
        <v>11395</v>
      </c>
    </row>
    <row r="344" spans="1:7">
      <c r="A344" s="3" t="s">
        <v>886</v>
      </c>
    </row>
    <row r="345" spans="1:7">
      <c r="A345" s="4" t="s">
        <v>32</v>
      </c>
      <c r="C345" s="5" t="n">
        <v>1929</v>
      </c>
    </row>
    <row r="346" spans="1:7">
      <c r="A346" s="4" t="s">
        <v>887</v>
      </c>
      <c r="C346" s="5" t="n">
        <v>9158</v>
      </c>
    </row>
    <row r="347" spans="1:7">
      <c r="A347" s="4" t="s">
        <v>888</v>
      </c>
      <c r="C347" s="5" t="n">
        <v>1040</v>
      </c>
    </row>
    <row r="348" spans="1:7">
      <c r="A348" s="4" t="s">
        <v>889</v>
      </c>
      <c r="C348" s="5" t="n">
        <v>782</v>
      </c>
    </row>
    <row r="349" spans="1:7">
      <c r="A349" s="3" t="s">
        <v>890</v>
      </c>
    </row>
    <row r="350" spans="1:7">
      <c r="A350" s="4" t="s">
        <v>32</v>
      </c>
      <c r="C350" s="5" t="n">
        <v>1929</v>
      </c>
    </row>
    <row r="351" spans="1:7">
      <c r="A351" s="4" t="s">
        <v>887</v>
      </c>
      <c r="C351" s="5" t="n">
        <v>9632</v>
      </c>
    </row>
    <row r="352" spans="1:7">
      <c r="A352" s="4" t="s">
        <v>888</v>
      </c>
      <c r="C352" s="5" t="n">
        <v>1348</v>
      </c>
    </row>
    <row r="353" spans="1:7">
      <c r="A353" s="4" t="s">
        <v>92</v>
      </c>
      <c r="C353" s="5" t="n">
        <v>12909</v>
      </c>
    </row>
    <row r="354" spans="1:7">
      <c r="A354" s="4" t="s">
        <v>499</v>
      </c>
      <c r="C354" s="5" t="n">
        <v>-1557</v>
      </c>
    </row>
    <row r="355" spans="1:7">
      <c r="A355" s="4" t="s">
        <v>891</v>
      </c>
      <c r="C355" s="6" t="n">
        <v>11352</v>
      </c>
    </row>
    <row r="356" spans="1:7">
      <c r="A356" s="4" t="s">
        <v>894</v>
      </c>
      <c r="C356" s="5" t="n">
        <v>2013</v>
      </c>
    </row>
    <row r="357" spans="1:7">
      <c r="A357" s="4" t="s">
        <v>938</v>
      </c>
    </row>
    <row r="358" spans="1:7">
      <c r="A358" s="3" t="s">
        <v>890</v>
      </c>
    </row>
    <row r="359" spans="1:7">
      <c r="A359" s="4" t="s">
        <v>896</v>
      </c>
      <c r="C359" s="4" t="s">
        <v>371</v>
      </c>
    </row>
    <row r="360" spans="1:7">
      <c r="A360" s="4" t="s">
        <v>939</v>
      </c>
    </row>
    <row r="361" spans="1:7">
      <c r="A361" s="3" t="s">
        <v>890</v>
      </c>
    </row>
    <row r="362" spans="1:7">
      <c r="A362" s="4" t="s">
        <v>896</v>
      </c>
      <c r="C362" s="4" t="s">
        <v>369</v>
      </c>
    </row>
    <row r="363" spans="1:7">
      <c r="A363" s="4" t="s">
        <v>940</v>
      </c>
    </row>
    <row r="364" spans="1:7">
      <c r="A364" s="3" t="s">
        <v>884</v>
      </c>
    </row>
    <row r="365" spans="1:7">
      <c r="A365" s="4" t="s">
        <v>885</v>
      </c>
      <c r="C365" s="6" t="n">
        <v>7740</v>
      </c>
    </row>
    <row r="366" spans="1:7">
      <c r="A366" s="3" t="s">
        <v>886</v>
      </c>
    </row>
    <row r="367" spans="1:7">
      <c r="A367" s="4" t="s">
        <v>32</v>
      </c>
      <c r="C367" s="5" t="n">
        <v>1407</v>
      </c>
    </row>
    <row r="368" spans="1:7">
      <c r="A368" s="4" t="s">
        <v>887</v>
      </c>
      <c r="C368" s="5" t="n">
        <v>9481</v>
      </c>
    </row>
    <row r="369" spans="1:7">
      <c r="A369" s="4" t="s">
        <v>888</v>
      </c>
      <c r="C369" s="5" t="n">
        <v>848</v>
      </c>
    </row>
    <row r="370" spans="1:7">
      <c r="A370" s="4" t="s">
        <v>889</v>
      </c>
      <c r="C370" s="5" t="n">
        <v>1134</v>
      </c>
    </row>
    <row r="371" spans="1:7">
      <c r="A371" s="3" t="s">
        <v>890</v>
      </c>
    </row>
    <row r="372" spans="1:7">
      <c r="A372" s="4" t="s">
        <v>32</v>
      </c>
      <c r="C372" s="5" t="n">
        <v>1407</v>
      </c>
    </row>
    <row r="373" spans="1:7">
      <c r="A373" s="4" t="s">
        <v>887</v>
      </c>
      <c r="C373" s="5" t="n">
        <v>9952</v>
      </c>
    </row>
    <row r="374" spans="1:7">
      <c r="A374" s="4" t="s">
        <v>888</v>
      </c>
      <c r="C374" s="5" t="n">
        <v>1511</v>
      </c>
    </row>
    <row r="375" spans="1:7">
      <c r="A375" s="4" t="s">
        <v>92</v>
      </c>
      <c r="C375" s="5" t="n">
        <v>12870</v>
      </c>
    </row>
    <row r="376" spans="1:7">
      <c r="A376" s="4" t="s">
        <v>499</v>
      </c>
      <c r="C376" s="5" t="n">
        <v>-1859</v>
      </c>
    </row>
    <row r="377" spans="1:7">
      <c r="A377" s="4" t="s">
        <v>891</v>
      </c>
      <c r="C377" s="6" t="n">
        <v>11011</v>
      </c>
    </row>
    <row r="378" spans="1:7">
      <c r="A378" s="4" t="s">
        <v>894</v>
      </c>
      <c r="C378" s="5" t="n">
        <v>2013</v>
      </c>
    </row>
    <row r="379" spans="1:7">
      <c r="A379" s="4" t="s">
        <v>941</v>
      </c>
    </row>
    <row r="380" spans="1:7">
      <c r="A380" s="3" t="s">
        <v>890</v>
      </c>
    </row>
    <row r="381" spans="1:7">
      <c r="A381" s="4" t="s">
        <v>896</v>
      </c>
      <c r="C381" s="4" t="s">
        <v>371</v>
      </c>
    </row>
    <row r="382" spans="1:7">
      <c r="A382" s="4" t="s">
        <v>942</v>
      </c>
    </row>
    <row r="383" spans="1:7">
      <c r="A383" s="3" t="s">
        <v>890</v>
      </c>
    </row>
    <row r="384" spans="1:7">
      <c r="A384" s="4" t="s">
        <v>896</v>
      </c>
      <c r="C384" s="4" t="s">
        <v>369</v>
      </c>
    </row>
    <row r="385" spans="1:7">
      <c r="A385" s="4" t="s">
        <v>943</v>
      </c>
    </row>
    <row r="386" spans="1:7">
      <c r="A386" s="3" t="s">
        <v>884</v>
      </c>
    </row>
    <row r="387" spans="1:7">
      <c r="A387" s="4" t="s">
        <v>885</v>
      </c>
      <c r="C387" s="6" t="n">
        <v>5250</v>
      </c>
    </row>
    <row r="388" spans="1:7">
      <c r="A388" s="3" t="s">
        <v>886</v>
      </c>
    </row>
    <row r="389" spans="1:7">
      <c r="A389" s="4" t="s">
        <v>32</v>
      </c>
      <c r="C389" s="5" t="n">
        <v>1161</v>
      </c>
    </row>
    <row r="390" spans="1:7">
      <c r="A390" s="4" t="s">
        <v>887</v>
      </c>
      <c r="C390" s="5" t="n">
        <v>9207</v>
      </c>
    </row>
    <row r="391" spans="1:7">
      <c r="A391" s="4" t="s">
        <v>888</v>
      </c>
      <c r="C391" s="5" t="n">
        <v>748</v>
      </c>
    </row>
    <row r="392" spans="1:7">
      <c r="A392" s="4" t="s">
        <v>889</v>
      </c>
      <c r="C392" s="5" t="n">
        <v>941</v>
      </c>
    </row>
    <row r="393" spans="1:7">
      <c r="A393" s="3" t="s">
        <v>890</v>
      </c>
    </row>
    <row r="394" spans="1:7">
      <c r="A394" s="4" t="s">
        <v>32</v>
      </c>
      <c r="C394" s="5" t="n">
        <v>1161</v>
      </c>
    </row>
    <row r="395" spans="1:7">
      <c r="A395" s="4" t="s">
        <v>887</v>
      </c>
      <c r="C395" s="5" t="n">
        <v>9768</v>
      </c>
    </row>
    <row r="396" spans="1:7">
      <c r="A396" s="4" t="s">
        <v>888</v>
      </c>
      <c r="C396" s="5" t="n">
        <v>1128</v>
      </c>
    </row>
    <row r="397" spans="1:7">
      <c r="A397" s="4" t="s">
        <v>92</v>
      </c>
      <c r="C397" s="5" t="n">
        <v>12057</v>
      </c>
    </row>
    <row r="398" spans="1:7">
      <c r="A398" s="4" t="s">
        <v>499</v>
      </c>
      <c r="C398" s="5" t="n">
        <v>-1654</v>
      </c>
    </row>
    <row r="399" spans="1:7">
      <c r="A399" s="4" t="s">
        <v>891</v>
      </c>
      <c r="C399" s="6" t="n">
        <v>10403</v>
      </c>
    </row>
    <row r="400" spans="1:7">
      <c r="A400" s="4" t="s">
        <v>894</v>
      </c>
      <c r="C400" s="5" t="n">
        <v>2013</v>
      </c>
    </row>
    <row r="401" spans="1:7">
      <c r="A401" s="4" t="s">
        <v>944</v>
      </c>
    </row>
    <row r="402" spans="1:7">
      <c r="A402" s="3" t="s">
        <v>890</v>
      </c>
    </row>
    <row r="403" spans="1:7">
      <c r="A403" s="4" t="s">
        <v>896</v>
      </c>
      <c r="C403" s="4" t="s">
        <v>371</v>
      </c>
    </row>
    <row r="404" spans="1:7">
      <c r="A404" s="4" t="s">
        <v>945</v>
      </c>
    </row>
    <row r="405" spans="1:7">
      <c r="A405" s="3" t="s">
        <v>890</v>
      </c>
    </row>
    <row r="406" spans="1:7">
      <c r="A406" s="4" t="s">
        <v>896</v>
      </c>
      <c r="C406" s="4" t="s">
        <v>369</v>
      </c>
    </row>
    <row r="407" spans="1:7">
      <c r="A407" s="4" t="s">
        <v>946</v>
      </c>
    </row>
    <row r="408" spans="1:7">
      <c r="A408" s="3" t="s">
        <v>884</v>
      </c>
    </row>
    <row r="409" spans="1:7">
      <c r="A409" s="4" t="s">
        <v>885</v>
      </c>
      <c r="C409" s="6" t="n">
        <v>7107</v>
      </c>
    </row>
    <row r="410" spans="1:7">
      <c r="A410" s="3" t="s">
        <v>886</v>
      </c>
    </row>
    <row r="411" spans="1:7">
      <c r="A411" s="4" t="s">
        <v>32</v>
      </c>
      <c r="C411" s="5" t="n">
        <v>787</v>
      </c>
    </row>
    <row r="412" spans="1:7">
      <c r="A412" s="4" t="s">
        <v>887</v>
      </c>
      <c r="C412" s="5" t="n">
        <v>5614</v>
      </c>
    </row>
    <row r="413" spans="1:7">
      <c r="A413" s="4" t="s">
        <v>888</v>
      </c>
      <c r="C413" s="5" t="n">
        <v>529</v>
      </c>
    </row>
    <row r="414" spans="1:7">
      <c r="A414" s="4" t="s">
        <v>889</v>
      </c>
      <c r="C414" s="5" t="n">
        <v>263</v>
      </c>
    </row>
    <row r="415" spans="1:7">
      <c r="A415" s="3" t="s">
        <v>890</v>
      </c>
    </row>
    <row r="416" spans="1:7">
      <c r="A416" s="4" t="s">
        <v>32</v>
      </c>
      <c r="C416" s="5" t="n">
        <v>787</v>
      </c>
    </row>
    <row r="417" spans="1:7">
      <c r="A417" s="4" t="s">
        <v>887</v>
      </c>
      <c r="C417" s="5" t="n">
        <v>5673</v>
      </c>
    </row>
    <row r="418" spans="1:7">
      <c r="A418" s="4" t="s">
        <v>888</v>
      </c>
      <c r="C418" s="5" t="n">
        <v>733</v>
      </c>
    </row>
    <row r="419" spans="1:7">
      <c r="A419" s="4" t="s">
        <v>92</v>
      </c>
      <c r="C419" s="5" t="n">
        <v>7193</v>
      </c>
    </row>
    <row r="420" spans="1:7">
      <c r="A420" s="4" t="s">
        <v>499</v>
      </c>
      <c r="C420" s="5" t="n">
        <v>-1010</v>
      </c>
    </row>
    <row r="421" spans="1:7">
      <c r="A421" s="4" t="s">
        <v>891</v>
      </c>
      <c r="C421" s="6" t="n">
        <v>6183</v>
      </c>
    </row>
    <row r="422" spans="1:7">
      <c r="A422" s="4" t="s">
        <v>894</v>
      </c>
      <c r="C422" s="5" t="n">
        <v>2013</v>
      </c>
    </row>
    <row r="423" spans="1:7">
      <c r="A423" s="4" t="s">
        <v>947</v>
      </c>
    </row>
    <row r="424" spans="1:7">
      <c r="A424" s="3" t="s">
        <v>890</v>
      </c>
    </row>
    <row r="425" spans="1:7">
      <c r="A425" s="4" t="s">
        <v>896</v>
      </c>
      <c r="C425" s="4" t="s">
        <v>371</v>
      </c>
    </row>
    <row r="426" spans="1:7">
      <c r="A426" s="4" t="s">
        <v>948</v>
      </c>
    </row>
    <row r="427" spans="1:7">
      <c r="A427" s="3" t="s">
        <v>890</v>
      </c>
    </row>
    <row r="428" spans="1:7">
      <c r="A428" s="4" t="s">
        <v>896</v>
      </c>
      <c r="C428" s="4" t="s">
        <v>369</v>
      </c>
    </row>
    <row r="429" spans="1:7">
      <c r="A429" s="4" t="s">
        <v>949</v>
      </c>
    </row>
    <row r="430" spans="1:7">
      <c r="A430" s="3" t="s">
        <v>884</v>
      </c>
    </row>
    <row r="431" spans="1:7">
      <c r="A431" s="4" t="s">
        <v>885</v>
      </c>
      <c r="C431" s="6" t="n">
        <v>4146</v>
      </c>
    </row>
    <row r="432" spans="1:7">
      <c r="A432" s="3" t="s">
        <v>886</v>
      </c>
    </row>
    <row r="433" spans="1:7">
      <c r="A433" s="4" t="s">
        <v>32</v>
      </c>
      <c r="C433" s="5" t="n">
        <v>950</v>
      </c>
    </row>
    <row r="434" spans="1:7">
      <c r="A434" s="4" t="s">
        <v>887</v>
      </c>
      <c r="C434" s="5" t="n">
        <v>4482</v>
      </c>
    </row>
    <row r="435" spans="1:7">
      <c r="A435" s="4" t="s">
        <v>888</v>
      </c>
      <c r="C435" s="5" t="n">
        <v>135</v>
      </c>
    </row>
    <row r="436" spans="1:7">
      <c r="A436" s="4" t="s">
        <v>889</v>
      </c>
      <c r="C436" s="5" t="n">
        <v>81</v>
      </c>
    </row>
    <row r="437" spans="1:7">
      <c r="A437" s="3" t="s">
        <v>890</v>
      </c>
    </row>
    <row r="438" spans="1:7">
      <c r="A438" s="4" t="s">
        <v>32</v>
      </c>
      <c r="C438" s="5" t="n">
        <v>950</v>
      </c>
    </row>
    <row r="439" spans="1:7">
      <c r="A439" s="4" t="s">
        <v>887</v>
      </c>
      <c r="C439" s="5" t="n">
        <v>4511</v>
      </c>
    </row>
    <row r="440" spans="1:7">
      <c r="A440" s="4" t="s">
        <v>888</v>
      </c>
      <c r="C440" s="5" t="n">
        <v>187</v>
      </c>
    </row>
    <row r="441" spans="1:7">
      <c r="A441" s="4" t="s">
        <v>92</v>
      </c>
      <c r="C441" s="5" t="n">
        <v>5648</v>
      </c>
    </row>
    <row r="442" spans="1:7">
      <c r="A442" s="4" t="s">
        <v>499</v>
      </c>
      <c r="C442" s="5" t="n">
        <v>-276</v>
      </c>
    </row>
    <row r="443" spans="1:7">
      <c r="A443" s="4" t="s">
        <v>891</v>
      </c>
      <c r="C443" s="6" t="n">
        <v>5372</v>
      </c>
    </row>
    <row r="444" spans="1:7">
      <c r="A444" s="4" t="s">
        <v>894</v>
      </c>
      <c r="C444" s="5" t="n">
        <v>2015</v>
      </c>
    </row>
    <row r="445" spans="1:7">
      <c r="A445" s="4" t="s">
        <v>950</v>
      </c>
    </row>
    <row r="446" spans="1:7">
      <c r="A446" s="3" t="s">
        <v>890</v>
      </c>
    </row>
    <row r="447" spans="1:7">
      <c r="A447" s="4" t="s">
        <v>896</v>
      </c>
      <c r="C447" s="4" t="s">
        <v>371</v>
      </c>
    </row>
    <row r="448" spans="1:7">
      <c r="A448" s="4" t="s">
        <v>951</v>
      </c>
    </row>
    <row r="449" spans="1:7">
      <c r="A449" s="3" t="s">
        <v>890</v>
      </c>
    </row>
    <row r="450" spans="1:7">
      <c r="A450" s="4" t="s">
        <v>896</v>
      </c>
      <c r="C450" s="4" t="s">
        <v>369</v>
      </c>
    </row>
    <row r="451" spans="1:7">
      <c r="A451" s="4" t="s">
        <v>952</v>
      </c>
    </row>
    <row r="452" spans="1:7">
      <c r="A452" s="3" t="s">
        <v>884</v>
      </c>
    </row>
    <row r="453" spans="1:7">
      <c r="A453" s="4" t="s">
        <v>885</v>
      </c>
      <c r="C453" s="6" t="n">
        <v>8605</v>
      </c>
    </row>
    <row r="454" spans="1:7">
      <c r="A454" s="3" t="s">
        <v>886</v>
      </c>
    </row>
    <row r="455" spans="1:7">
      <c r="A455" s="4" t="s">
        <v>32</v>
      </c>
      <c r="C455" s="5" t="n">
        <v>1098</v>
      </c>
    </row>
    <row r="456" spans="1:7">
      <c r="A456" s="4" t="s">
        <v>887</v>
      </c>
      <c r="C456" s="5" t="n">
        <v>14707</v>
      </c>
    </row>
    <row r="457" spans="1:7">
      <c r="A457" s="4" t="s">
        <v>888</v>
      </c>
      <c r="C457" s="5" t="n">
        <v>918</v>
      </c>
    </row>
    <row r="458" spans="1:7">
      <c r="A458" s="4" t="s">
        <v>889</v>
      </c>
      <c r="C458" s="5" t="n">
        <v>562</v>
      </c>
    </row>
    <row r="459" spans="1:7">
      <c r="A459" s="3" t="s">
        <v>890</v>
      </c>
    </row>
    <row r="460" spans="1:7">
      <c r="A460" s="4" t="s">
        <v>32</v>
      </c>
      <c r="C460" s="5" t="n">
        <v>1098</v>
      </c>
    </row>
    <row r="461" spans="1:7">
      <c r="A461" s="4" t="s">
        <v>887</v>
      </c>
      <c r="C461" s="5" t="n">
        <v>14884</v>
      </c>
    </row>
    <row r="462" spans="1:7">
      <c r="A462" s="4" t="s">
        <v>888</v>
      </c>
      <c r="C462" s="5" t="n">
        <v>1303</v>
      </c>
    </row>
    <row r="463" spans="1:7">
      <c r="A463" s="4" t="s">
        <v>92</v>
      </c>
      <c r="C463" s="5" t="n">
        <v>17285</v>
      </c>
    </row>
    <row r="464" spans="1:7">
      <c r="A464" s="4" t="s">
        <v>499</v>
      </c>
      <c r="C464" s="5" t="n">
        <v>-2132</v>
      </c>
    </row>
    <row r="465" spans="1:7">
      <c r="A465" s="4" t="s">
        <v>891</v>
      </c>
      <c r="C465" s="6" t="n">
        <v>15153</v>
      </c>
    </row>
    <row r="466" spans="1:7">
      <c r="A466" s="4" t="s">
        <v>894</v>
      </c>
      <c r="C466" s="5" t="n">
        <v>2013</v>
      </c>
    </row>
    <row r="467" spans="1:7">
      <c r="A467" s="4" t="s">
        <v>953</v>
      </c>
    </row>
    <row r="468" spans="1:7">
      <c r="A468" s="3" t="s">
        <v>890</v>
      </c>
    </row>
    <row r="469" spans="1:7">
      <c r="A469" s="4" t="s">
        <v>896</v>
      </c>
      <c r="C469" s="4" t="s">
        <v>371</v>
      </c>
    </row>
    <row r="470" spans="1:7">
      <c r="A470" s="4" t="s">
        <v>954</v>
      </c>
    </row>
    <row r="471" spans="1:7">
      <c r="A471" s="3" t="s">
        <v>890</v>
      </c>
    </row>
    <row r="472" spans="1:7">
      <c r="A472" s="4" t="s">
        <v>896</v>
      </c>
      <c r="C472" s="4" t="s">
        <v>369</v>
      </c>
    </row>
    <row r="473" spans="1:7">
      <c r="A473" s="4" t="s">
        <v>955</v>
      </c>
    </row>
    <row r="474" spans="1:7">
      <c r="A474" s="3" t="s">
        <v>884</v>
      </c>
    </row>
    <row r="475" spans="1:7">
      <c r="A475" s="4" t="s">
        <v>885</v>
      </c>
      <c r="C475" s="6" t="n">
        <v>19936</v>
      </c>
    </row>
    <row r="476" spans="1:7">
      <c r="A476" s="3" t="s">
        <v>886</v>
      </c>
    </row>
    <row r="477" spans="1:7">
      <c r="A477" s="4" t="s">
        <v>32</v>
      </c>
      <c r="C477" s="5" t="n">
        <v>540</v>
      </c>
    </row>
    <row r="478" spans="1:7">
      <c r="A478" s="4" t="s">
        <v>887</v>
      </c>
      <c r="C478" s="5" t="n">
        <v>20048</v>
      </c>
    </row>
    <row r="479" spans="1:7">
      <c r="A479" s="4" t="s">
        <v>888</v>
      </c>
      <c r="C479" s="5" t="n">
        <v>882</v>
      </c>
    </row>
    <row r="480" spans="1:7">
      <c r="A480" s="4" t="s">
        <v>889</v>
      </c>
      <c r="C480" s="5" t="n">
        <v>266</v>
      </c>
    </row>
    <row r="481" spans="1:7">
      <c r="A481" s="3" t="s">
        <v>890</v>
      </c>
    </row>
    <row r="482" spans="1:7">
      <c r="A482" s="4" t="s">
        <v>32</v>
      </c>
      <c r="C482" s="5" t="n">
        <v>540</v>
      </c>
    </row>
    <row r="483" spans="1:7">
      <c r="A483" s="4" t="s">
        <v>887</v>
      </c>
      <c r="C483" s="5" t="n">
        <v>20126</v>
      </c>
    </row>
    <row r="484" spans="1:7">
      <c r="A484" s="4" t="s">
        <v>888</v>
      </c>
      <c r="C484" s="5" t="n">
        <v>1070</v>
      </c>
    </row>
    <row r="485" spans="1:7">
      <c r="A485" s="4" t="s">
        <v>92</v>
      </c>
      <c r="C485" s="5" t="n">
        <v>21736</v>
      </c>
    </row>
    <row r="486" spans="1:7">
      <c r="A486" s="4" t="s">
        <v>499</v>
      </c>
      <c r="C486" s="5" t="n">
        <v>-1099</v>
      </c>
    </row>
    <row r="487" spans="1:7">
      <c r="A487" s="4" t="s">
        <v>891</v>
      </c>
      <c r="C487" s="6" t="n">
        <v>20637</v>
      </c>
    </row>
    <row r="488" spans="1:7">
      <c r="A488" s="4" t="s">
        <v>894</v>
      </c>
      <c r="C488" s="5" t="n">
        <v>2015</v>
      </c>
    </row>
    <row r="489" spans="1:7">
      <c r="A489" s="4" t="s">
        <v>956</v>
      </c>
    </row>
    <row r="490" spans="1:7">
      <c r="A490" s="3" t="s">
        <v>890</v>
      </c>
    </row>
    <row r="491" spans="1:7">
      <c r="A491" s="4" t="s">
        <v>896</v>
      </c>
      <c r="C491" s="4" t="s">
        <v>371</v>
      </c>
    </row>
    <row r="492" spans="1:7">
      <c r="A492" s="4" t="s">
        <v>957</v>
      </c>
    </row>
    <row r="493" spans="1:7">
      <c r="A493" s="3" t="s">
        <v>890</v>
      </c>
    </row>
    <row r="494" spans="1:7">
      <c r="A494" s="4" t="s">
        <v>896</v>
      </c>
      <c r="C494" s="4" t="s">
        <v>369</v>
      </c>
    </row>
    <row r="495" spans="1:7">
      <c r="A495" s="4" t="s">
        <v>958</v>
      </c>
    </row>
    <row r="496" spans="1:7">
      <c r="A496" s="3" t="s">
        <v>884</v>
      </c>
    </row>
    <row r="497" spans="1:7">
      <c r="A497" s="4" t="s">
        <v>885</v>
      </c>
      <c r="C497" s="6" t="n">
        <v>5260</v>
      </c>
    </row>
    <row r="498" spans="1:7">
      <c r="A498" s="3" t="s">
        <v>886</v>
      </c>
    </row>
    <row r="499" spans="1:7">
      <c r="A499" s="4" t="s">
        <v>32</v>
      </c>
      <c r="C499" s="5" t="n">
        <v>1390</v>
      </c>
    </row>
    <row r="500" spans="1:7">
      <c r="A500" s="4" t="s">
        <v>887</v>
      </c>
      <c r="C500" s="5" t="n">
        <v>8901</v>
      </c>
    </row>
    <row r="501" spans="1:7">
      <c r="A501" s="4" t="s">
        <v>888</v>
      </c>
      <c r="C501" s="5" t="n">
        <v>629</v>
      </c>
    </row>
    <row r="502" spans="1:7">
      <c r="A502" s="4" t="s">
        <v>889</v>
      </c>
      <c r="C502" s="5" t="n">
        <v>886</v>
      </c>
    </row>
    <row r="503" spans="1:7">
      <c r="A503" s="3" t="s">
        <v>890</v>
      </c>
    </row>
    <row r="504" spans="1:7">
      <c r="A504" s="4" t="s">
        <v>32</v>
      </c>
      <c r="C504" s="5" t="n">
        <v>1390</v>
      </c>
    </row>
    <row r="505" spans="1:7">
      <c r="A505" s="4" t="s">
        <v>887</v>
      </c>
      <c r="C505" s="5" t="n">
        <v>9405</v>
      </c>
    </row>
    <row r="506" spans="1:7">
      <c r="A506" s="4" t="s">
        <v>888</v>
      </c>
      <c r="C506" s="5" t="n">
        <v>1011</v>
      </c>
    </row>
    <row r="507" spans="1:7">
      <c r="A507" s="4" t="s">
        <v>92</v>
      </c>
      <c r="C507" s="5" t="n">
        <v>11806</v>
      </c>
    </row>
    <row r="508" spans="1:7">
      <c r="A508" s="4" t="s">
        <v>499</v>
      </c>
      <c r="C508" s="5" t="n">
        <v>-1506</v>
      </c>
    </row>
    <row r="509" spans="1:7">
      <c r="A509" s="4" t="s">
        <v>891</v>
      </c>
      <c r="C509" s="6" t="n">
        <v>10300</v>
      </c>
    </row>
    <row r="510" spans="1:7">
      <c r="A510" s="4" t="s">
        <v>894</v>
      </c>
      <c r="C510" s="5" t="n">
        <v>2013</v>
      </c>
    </row>
    <row r="511" spans="1:7">
      <c r="A511" s="4" t="s">
        <v>959</v>
      </c>
    </row>
    <row r="512" spans="1:7">
      <c r="A512" s="3" t="s">
        <v>890</v>
      </c>
    </row>
    <row r="513" spans="1:7">
      <c r="A513" s="4" t="s">
        <v>896</v>
      </c>
      <c r="C513" s="4" t="s">
        <v>371</v>
      </c>
    </row>
    <row r="514" spans="1:7">
      <c r="A514" s="4" t="s">
        <v>960</v>
      </c>
    </row>
    <row r="515" spans="1:7">
      <c r="A515" s="3" t="s">
        <v>890</v>
      </c>
    </row>
    <row r="516" spans="1:7">
      <c r="A516" s="4" t="s">
        <v>896</v>
      </c>
      <c r="C516" s="4" t="s">
        <v>369</v>
      </c>
    </row>
    <row r="517" spans="1:7">
      <c r="A517" s="4" t="s">
        <v>961</v>
      </c>
    </row>
    <row r="518" spans="1:7">
      <c r="A518" s="3" t="s">
        <v>884</v>
      </c>
    </row>
    <row r="519" spans="1:7">
      <c r="A519" s="4" t="s">
        <v>885</v>
      </c>
      <c r="C519" s="6" t="n">
        <v>14350</v>
      </c>
    </row>
    <row r="520" spans="1:7">
      <c r="A520" s="3" t="s">
        <v>886</v>
      </c>
    </row>
    <row r="521" spans="1:7">
      <c r="A521" s="4" t="s">
        <v>32</v>
      </c>
      <c r="C521" s="5" t="n">
        <v>2019</v>
      </c>
    </row>
    <row r="522" spans="1:7">
      <c r="A522" s="4" t="s">
        <v>887</v>
      </c>
      <c r="C522" s="5" t="n">
        <v>13696</v>
      </c>
    </row>
    <row r="523" spans="1:7">
      <c r="A523" s="4" t="s">
        <v>888</v>
      </c>
      <c r="C523" s="5" t="n">
        <v>1370</v>
      </c>
    </row>
    <row r="524" spans="1:7">
      <c r="A524" s="4" t="s">
        <v>889</v>
      </c>
      <c r="C524" s="5" t="n">
        <v>1332</v>
      </c>
    </row>
    <row r="525" spans="1:7">
      <c r="A525" s="3" t="s">
        <v>890</v>
      </c>
    </row>
    <row r="526" spans="1:7">
      <c r="A526" s="4" t="s">
        <v>32</v>
      </c>
      <c r="C526" s="5" t="n">
        <v>2019</v>
      </c>
    </row>
    <row r="527" spans="1:7">
      <c r="A527" s="4" t="s">
        <v>887</v>
      </c>
      <c r="C527" s="5" t="n">
        <v>14321</v>
      </c>
    </row>
    <row r="528" spans="1:7">
      <c r="A528" s="4" t="s">
        <v>888</v>
      </c>
      <c r="C528" s="5" t="n">
        <v>2077</v>
      </c>
    </row>
    <row r="529" spans="1:7">
      <c r="A529" s="4" t="s">
        <v>92</v>
      </c>
      <c r="C529" s="5" t="n">
        <v>18417</v>
      </c>
    </row>
    <row r="530" spans="1:7">
      <c r="A530" s="4" t="s">
        <v>499</v>
      </c>
      <c r="C530" s="5" t="n">
        <v>-2529</v>
      </c>
    </row>
    <row r="531" spans="1:7">
      <c r="A531" s="4" t="s">
        <v>891</v>
      </c>
      <c r="C531" s="6" t="n">
        <v>15888</v>
      </c>
    </row>
    <row r="532" spans="1:7">
      <c r="A532" s="4" t="s">
        <v>894</v>
      </c>
      <c r="C532" s="5" t="n">
        <v>2013</v>
      </c>
    </row>
    <row r="533" spans="1:7">
      <c r="A533" s="4" t="s">
        <v>962</v>
      </c>
    </row>
    <row r="534" spans="1:7">
      <c r="A534" s="3" t="s">
        <v>890</v>
      </c>
    </row>
    <row r="535" spans="1:7">
      <c r="A535" s="4" t="s">
        <v>896</v>
      </c>
      <c r="C535" s="4" t="s">
        <v>371</v>
      </c>
    </row>
    <row r="536" spans="1:7">
      <c r="A536" s="4" t="s">
        <v>963</v>
      </c>
    </row>
    <row r="537" spans="1:7">
      <c r="A537" s="3" t="s">
        <v>890</v>
      </c>
    </row>
    <row r="538" spans="1:7">
      <c r="A538" s="4" t="s">
        <v>896</v>
      </c>
      <c r="C538" s="4" t="s">
        <v>369</v>
      </c>
    </row>
    <row r="539" spans="1:7">
      <c r="A539" s="4" t="s">
        <v>964</v>
      </c>
    </row>
    <row r="540" spans="1:7">
      <c r="A540" s="3" t="s">
        <v>884</v>
      </c>
    </row>
    <row r="541" spans="1:7">
      <c r="A541" s="4" t="s">
        <v>885</v>
      </c>
      <c r="C541" s="6" t="n">
        <v>18199</v>
      </c>
    </row>
    <row r="542" spans="1:7">
      <c r="A542" s="3" t="s">
        <v>886</v>
      </c>
    </row>
    <row r="543" spans="1:7">
      <c r="A543" s="4" t="s">
        <v>32</v>
      </c>
      <c r="C543" s="5" t="n">
        <v>3446</v>
      </c>
    </row>
    <row r="544" spans="1:7">
      <c r="A544" s="4" t="s">
        <v>887</v>
      </c>
      <c r="C544" s="5" t="n">
        <v>21523</v>
      </c>
    </row>
    <row r="545" spans="1:7">
      <c r="A545" s="4" t="s">
        <v>888</v>
      </c>
      <c r="C545" s="5" t="n">
        <v>1477</v>
      </c>
    </row>
    <row r="546" spans="1:7">
      <c r="A546" s="4" t="s">
        <v>889</v>
      </c>
      <c r="C546" s="5" t="n">
        <v>1829</v>
      </c>
    </row>
    <row r="547" spans="1:7">
      <c r="A547" s="3" t="s">
        <v>890</v>
      </c>
    </row>
    <row r="548" spans="1:7">
      <c r="A548" s="4" t="s">
        <v>32</v>
      </c>
      <c r="C548" s="5" t="n">
        <v>3446</v>
      </c>
    </row>
    <row r="549" spans="1:7">
      <c r="A549" s="4" t="s">
        <v>887</v>
      </c>
      <c r="C549" s="5" t="n">
        <v>22780</v>
      </c>
    </row>
    <row r="550" spans="1:7">
      <c r="A550" s="4" t="s">
        <v>888</v>
      </c>
      <c r="C550" s="5" t="n">
        <v>2049</v>
      </c>
    </row>
    <row r="551" spans="1:7">
      <c r="A551" s="4" t="s">
        <v>92</v>
      </c>
      <c r="C551" s="5" t="n">
        <v>28275</v>
      </c>
    </row>
    <row r="552" spans="1:7">
      <c r="A552" s="4" t="s">
        <v>499</v>
      </c>
      <c r="C552" s="5" t="n">
        <v>-3397</v>
      </c>
    </row>
    <row r="553" spans="1:7">
      <c r="A553" s="4" t="s">
        <v>891</v>
      </c>
      <c r="C553" s="6" t="n">
        <v>24878</v>
      </c>
    </row>
    <row r="554" spans="1:7">
      <c r="A554" s="4" t="s">
        <v>894</v>
      </c>
      <c r="C554" s="5" t="n">
        <v>2013</v>
      </c>
    </row>
    <row r="555" spans="1:7">
      <c r="A555" s="4" t="s">
        <v>965</v>
      </c>
    </row>
    <row r="556" spans="1:7">
      <c r="A556" s="3" t="s">
        <v>890</v>
      </c>
    </row>
    <row r="557" spans="1:7">
      <c r="A557" s="4" t="s">
        <v>896</v>
      </c>
      <c r="C557" s="4" t="s">
        <v>371</v>
      </c>
    </row>
    <row r="558" spans="1:7">
      <c r="A558" s="4" t="s">
        <v>966</v>
      </c>
    </row>
    <row r="559" spans="1:7">
      <c r="A559" s="3" t="s">
        <v>890</v>
      </c>
    </row>
    <row r="560" spans="1:7">
      <c r="A560" s="4" t="s">
        <v>896</v>
      </c>
      <c r="C560" s="4" t="s">
        <v>369</v>
      </c>
    </row>
    <row r="561" spans="1:7">
      <c r="A561" s="4" t="s">
        <v>967</v>
      </c>
    </row>
    <row r="562" spans="1:7">
      <c r="A562" s="3" t="s">
        <v>884</v>
      </c>
    </row>
    <row r="563" spans="1:7">
      <c r="A563" s="4" t="s">
        <v>885</v>
      </c>
      <c r="C563" s="6" t="n">
        <v>5625</v>
      </c>
    </row>
    <row r="564" spans="1:7">
      <c r="A564" s="3" t="s">
        <v>886</v>
      </c>
    </row>
    <row r="565" spans="1:7">
      <c r="A565" s="4" t="s">
        <v>32</v>
      </c>
      <c r="C565" s="5" t="n">
        <v>700</v>
      </c>
    </row>
    <row r="566" spans="1:7">
      <c r="A566" s="4" t="s">
        <v>887</v>
      </c>
      <c r="C566" s="5" t="n">
        <v>5077</v>
      </c>
    </row>
    <row r="567" spans="1:7">
      <c r="A567" s="4" t="s">
        <v>888</v>
      </c>
      <c r="C567" s="5" t="n">
        <v>439</v>
      </c>
    </row>
    <row r="568" spans="1:7">
      <c r="A568" s="4" t="s">
        <v>889</v>
      </c>
      <c r="C568" s="5" t="n">
        <v>290</v>
      </c>
    </row>
    <row r="569" spans="1:7">
      <c r="A569" s="3" t="s">
        <v>890</v>
      </c>
    </row>
    <row r="570" spans="1:7">
      <c r="A570" s="4" t="s">
        <v>32</v>
      </c>
      <c r="C570" s="5" t="n">
        <v>700</v>
      </c>
    </row>
    <row r="571" spans="1:7">
      <c r="A571" s="4" t="s">
        <v>887</v>
      </c>
      <c r="C571" s="5" t="n">
        <v>5140</v>
      </c>
    </row>
    <row r="572" spans="1:7">
      <c r="A572" s="4" t="s">
        <v>888</v>
      </c>
      <c r="C572" s="5" t="n">
        <v>666</v>
      </c>
    </row>
    <row r="573" spans="1:7">
      <c r="A573" s="4" t="s">
        <v>92</v>
      </c>
      <c r="C573" s="5" t="n">
        <v>6506</v>
      </c>
    </row>
    <row r="574" spans="1:7">
      <c r="A574" s="4" t="s">
        <v>499</v>
      </c>
      <c r="C574" s="5" t="n">
        <v>-927</v>
      </c>
    </row>
    <row r="575" spans="1:7">
      <c r="A575" s="4" t="s">
        <v>891</v>
      </c>
      <c r="C575" s="6" t="n">
        <v>5579</v>
      </c>
    </row>
    <row r="576" spans="1:7">
      <c r="A576" s="4" t="s">
        <v>894</v>
      </c>
      <c r="C576" s="5" t="n">
        <v>2013</v>
      </c>
    </row>
    <row r="577" spans="1:7">
      <c r="A577" s="4" t="s">
        <v>968</v>
      </c>
    </row>
    <row r="578" spans="1:7">
      <c r="A578" s="3" t="s">
        <v>890</v>
      </c>
    </row>
    <row r="579" spans="1:7">
      <c r="A579" s="4" t="s">
        <v>896</v>
      </c>
      <c r="C579" s="4" t="s">
        <v>371</v>
      </c>
    </row>
    <row r="580" spans="1:7">
      <c r="A580" s="4" t="s">
        <v>969</v>
      </c>
    </row>
    <row r="581" spans="1:7">
      <c r="A581" s="3" t="s">
        <v>890</v>
      </c>
    </row>
    <row r="582" spans="1:7">
      <c r="A582" s="4" t="s">
        <v>896</v>
      </c>
      <c r="C582" s="4" t="s">
        <v>369</v>
      </c>
    </row>
    <row r="583" spans="1:7">
      <c r="A583" s="4" t="s">
        <v>970</v>
      </c>
    </row>
    <row r="584" spans="1:7">
      <c r="A584" s="3" t="s">
        <v>884</v>
      </c>
    </row>
    <row r="585" spans="1:7">
      <c r="A585" s="4" t="s">
        <v>885</v>
      </c>
      <c r="C585" s="6" t="n">
        <v>9365</v>
      </c>
    </row>
    <row r="586" spans="1:7">
      <c r="A586" s="3" t="s">
        <v>886</v>
      </c>
    </row>
    <row r="587" spans="1:7">
      <c r="A587" s="4" t="s">
        <v>32</v>
      </c>
      <c r="C587" s="5" t="n">
        <v>1095</v>
      </c>
    </row>
    <row r="588" spans="1:7">
      <c r="A588" s="4" t="s">
        <v>887</v>
      </c>
      <c r="C588" s="5" t="n">
        <v>13960</v>
      </c>
    </row>
    <row r="589" spans="1:7">
      <c r="A589" s="4" t="s">
        <v>888</v>
      </c>
      <c r="C589" s="5" t="n">
        <v>954</v>
      </c>
    </row>
    <row r="590" spans="1:7">
      <c r="A590" s="4" t="s">
        <v>889</v>
      </c>
      <c r="C590" s="5" t="n">
        <v>171</v>
      </c>
    </row>
    <row r="591" spans="1:7">
      <c r="A591" s="3" t="s">
        <v>890</v>
      </c>
    </row>
    <row r="592" spans="1:7">
      <c r="A592" s="4" t="s">
        <v>32</v>
      </c>
      <c r="C592" s="5" t="n">
        <v>1095</v>
      </c>
    </row>
    <row r="593" spans="1:7">
      <c r="A593" s="4" t="s">
        <v>887</v>
      </c>
      <c r="C593" s="5" t="n">
        <v>14055</v>
      </c>
    </row>
    <row r="594" spans="1:7">
      <c r="A594" s="4" t="s">
        <v>888</v>
      </c>
      <c r="C594" s="5" t="n">
        <v>1030</v>
      </c>
    </row>
    <row r="595" spans="1:7">
      <c r="A595" s="4" t="s">
        <v>92</v>
      </c>
      <c r="C595" s="5" t="n">
        <v>16180</v>
      </c>
    </row>
    <row r="596" spans="1:7">
      <c r="A596" s="4" t="s">
        <v>499</v>
      </c>
      <c r="C596" s="5" t="n">
        <v>-1078</v>
      </c>
    </row>
    <row r="597" spans="1:7">
      <c r="A597" s="4" t="s">
        <v>891</v>
      </c>
      <c r="C597" s="6" t="n">
        <v>15102</v>
      </c>
    </row>
    <row r="598" spans="1:7">
      <c r="A598" s="4" t="s">
        <v>894</v>
      </c>
      <c r="C598" s="5" t="n">
        <v>2015</v>
      </c>
    </row>
    <row r="599" spans="1:7">
      <c r="A599" s="4" t="s">
        <v>971</v>
      </c>
    </row>
    <row r="600" spans="1:7">
      <c r="A600" s="3" t="s">
        <v>890</v>
      </c>
    </row>
    <row r="601" spans="1:7">
      <c r="A601" s="4" t="s">
        <v>896</v>
      </c>
      <c r="C601" s="4" t="s">
        <v>371</v>
      </c>
    </row>
    <row r="602" spans="1:7">
      <c r="A602" s="4" t="s">
        <v>972</v>
      </c>
    </row>
    <row r="603" spans="1:7">
      <c r="A603" s="3" t="s">
        <v>890</v>
      </c>
    </row>
    <row r="604" spans="1:7">
      <c r="A604" s="4" t="s">
        <v>896</v>
      </c>
      <c r="C604" s="4" t="s">
        <v>369</v>
      </c>
    </row>
    <row r="605" spans="1:7">
      <c r="A605" s="4" t="s">
        <v>973</v>
      </c>
    </row>
    <row r="606" spans="1:7">
      <c r="A606" s="3" t="s">
        <v>884</v>
      </c>
    </row>
    <row r="607" spans="1:7">
      <c r="A607" s="4" t="s">
        <v>885</v>
      </c>
      <c r="C607" s="6" t="n">
        <v>12435</v>
      </c>
    </row>
    <row r="608" spans="1:7">
      <c r="A608" s="3" t="s">
        <v>886</v>
      </c>
    </row>
    <row r="609" spans="1:7">
      <c r="A609" s="4" t="s">
        <v>32</v>
      </c>
      <c r="C609" s="5" t="n">
        <v>1367</v>
      </c>
    </row>
    <row r="610" spans="1:7">
      <c r="A610" s="4" t="s">
        <v>887</v>
      </c>
      <c r="C610" s="5" t="n">
        <v>14361</v>
      </c>
    </row>
    <row r="611" spans="1:7">
      <c r="A611" s="4" t="s">
        <v>888</v>
      </c>
      <c r="C611" s="5" t="n">
        <v>1247</v>
      </c>
    </row>
    <row r="612" spans="1:7">
      <c r="A612" s="4" t="s">
        <v>889</v>
      </c>
      <c r="C612" s="5" t="n">
        <v>1222</v>
      </c>
    </row>
    <row r="613" spans="1:7">
      <c r="A613" s="3" t="s">
        <v>890</v>
      </c>
    </row>
    <row r="614" spans="1:7">
      <c r="A614" s="4" t="s">
        <v>32</v>
      </c>
      <c r="C614" s="5" t="n">
        <v>1367</v>
      </c>
    </row>
    <row r="615" spans="1:7">
      <c r="A615" s="4" t="s">
        <v>887</v>
      </c>
      <c r="C615" s="5" t="n">
        <v>14596</v>
      </c>
    </row>
    <row r="616" spans="1:7">
      <c r="A616" s="4" t="s">
        <v>888</v>
      </c>
      <c r="C616" s="5" t="n">
        <v>2234</v>
      </c>
    </row>
    <row r="617" spans="1:7">
      <c r="A617" s="4" t="s">
        <v>92</v>
      </c>
      <c r="C617" s="5" t="n">
        <v>18197</v>
      </c>
    </row>
    <row r="618" spans="1:7">
      <c r="A618" s="4" t="s">
        <v>499</v>
      </c>
      <c r="C618" s="5" t="n">
        <v>-2598</v>
      </c>
    </row>
    <row r="619" spans="1:7">
      <c r="A619" s="4" t="s">
        <v>891</v>
      </c>
      <c r="C619" s="6" t="n">
        <v>15599</v>
      </c>
    </row>
    <row r="620" spans="1:7">
      <c r="A620" s="4" t="s">
        <v>894</v>
      </c>
      <c r="C620" s="5" t="n">
        <v>2013</v>
      </c>
    </row>
    <row r="621" spans="1:7">
      <c r="A621" s="4" t="s">
        <v>974</v>
      </c>
    </row>
    <row r="622" spans="1:7">
      <c r="A622" s="3" t="s">
        <v>890</v>
      </c>
    </row>
    <row r="623" spans="1:7">
      <c r="A623" s="4" t="s">
        <v>896</v>
      </c>
      <c r="C623" s="4" t="s">
        <v>371</v>
      </c>
    </row>
    <row r="624" spans="1:7">
      <c r="A624" s="4" t="s">
        <v>975</v>
      </c>
    </row>
    <row r="625" spans="1:7">
      <c r="A625" s="3" t="s">
        <v>890</v>
      </c>
    </row>
    <row r="626" spans="1:7">
      <c r="A626" s="4" t="s">
        <v>896</v>
      </c>
      <c r="C626" s="4" t="s">
        <v>369</v>
      </c>
    </row>
    <row r="627" spans="1:7">
      <c r="A627" s="4" t="s">
        <v>976</v>
      </c>
    </row>
    <row r="628" spans="1:7">
      <c r="A628" s="3" t="s">
        <v>884</v>
      </c>
    </row>
    <row r="629" spans="1:7">
      <c r="A629" s="4" t="s">
        <v>885</v>
      </c>
      <c r="C629" s="6" t="n">
        <v>10055</v>
      </c>
    </row>
    <row r="630" spans="1:7">
      <c r="A630" s="3" t="s">
        <v>886</v>
      </c>
    </row>
    <row r="631" spans="1:7">
      <c r="A631" s="4" t="s">
        <v>32</v>
      </c>
      <c r="C631" s="5" t="n">
        <v>1073</v>
      </c>
    </row>
    <row r="632" spans="1:7">
      <c r="A632" s="4" t="s">
        <v>887</v>
      </c>
      <c r="C632" s="5" t="n">
        <v>13254</v>
      </c>
    </row>
    <row r="633" spans="1:7">
      <c r="A633" s="4" t="s">
        <v>888</v>
      </c>
      <c r="C633" s="5" t="n">
        <v>838</v>
      </c>
    </row>
    <row r="634" spans="1:7">
      <c r="A634" s="4" t="s">
        <v>889</v>
      </c>
      <c r="C634" s="5" t="n">
        <v>419</v>
      </c>
    </row>
    <row r="635" spans="1:7">
      <c r="A635" s="3" t="s">
        <v>890</v>
      </c>
    </row>
    <row r="636" spans="1:7">
      <c r="A636" s="4" t="s">
        <v>32</v>
      </c>
      <c r="C636" s="5" t="n">
        <v>1073</v>
      </c>
    </row>
    <row r="637" spans="1:7">
      <c r="A637" s="4" t="s">
        <v>887</v>
      </c>
      <c r="C637" s="5" t="n">
        <v>13343</v>
      </c>
    </row>
    <row r="638" spans="1:7">
      <c r="A638" s="4" t="s">
        <v>888</v>
      </c>
      <c r="C638" s="5" t="n">
        <v>1168</v>
      </c>
    </row>
    <row r="639" spans="1:7">
      <c r="A639" s="4" t="s">
        <v>92</v>
      </c>
      <c r="C639" s="5" t="n">
        <v>15584</v>
      </c>
    </row>
    <row r="640" spans="1:7">
      <c r="A640" s="4" t="s">
        <v>499</v>
      </c>
      <c r="C640" s="5" t="n">
        <v>-1961</v>
      </c>
    </row>
    <row r="641" spans="1:7">
      <c r="A641" s="4" t="s">
        <v>891</v>
      </c>
      <c r="C641" s="6" t="n">
        <v>13623</v>
      </c>
    </row>
    <row r="642" spans="1:7">
      <c r="A642" s="4" t="s">
        <v>894</v>
      </c>
      <c r="C642" s="5" t="n">
        <v>2013</v>
      </c>
    </row>
    <row r="643" spans="1:7">
      <c r="A643" s="4" t="s">
        <v>977</v>
      </c>
    </row>
    <row r="644" spans="1:7">
      <c r="A644" s="3" t="s">
        <v>890</v>
      </c>
    </row>
    <row r="645" spans="1:7">
      <c r="A645" s="4" t="s">
        <v>896</v>
      </c>
      <c r="C645" s="4" t="s">
        <v>371</v>
      </c>
    </row>
    <row r="646" spans="1:7">
      <c r="A646" s="4" t="s">
        <v>978</v>
      </c>
    </row>
    <row r="647" spans="1:7">
      <c r="A647" s="3" t="s">
        <v>890</v>
      </c>
    </row>
    <row r="648" spans="1:7">
      <c r="A648" s="4" t="s">
        <v>896</v>
      </c>
      <c r="C648" s="4" t="s">
        <v>369</v>
      </c>
    </row>
    <row r="649" spans="1:7">
      <c r="A649" s="4" t="s">
        <v>979</v>
      </c>
    </row>
    <row r="650" spans="1:7">
      <c r="A650" s="3" t="s">
        <v>884</v>
      </c>
    </row>
    <row r="651" spans="1:7">
      <c r="A651" s="4" t="s">
        <v>885</v>
      </c>
      <c r="C651" s="6" t="n">
        <v>7410</v>
      </c>
    </row>
    <row r="652" spans="1:7">
      <c r="A652" s="3" t="s">
        <v>886</v>
      </c>
    </row>
    <row r="653" spans="1:7">
      <c r="A653" s="4" t="s">
        <v>32</v>
      </c>
      <c r="C653" s="5" t="n">
        <v>1754</v>
      </c>
    </row>
    <row r="654" spans="1:7">
      <c r="A654" s="4" t="s">
        <v>887</v>
      </c>
      <c r="C654" s="5" t="n">
        <v>8536</v>
      </c>
    </row>
    <row r="655" spans="1:7">
      <c r="A655" s="4" t="s">
        <v>888</v>
      </c>
      <c r="C655" s="5" t="n">
        <v>569</v>
      </c>
    </row>
    <row r="656" spans="1:7">
      <c r="A656" s="4" t="s">
        <v>889</v>
      </c>
      <c r="C656" s="5" t="n">
        <v>884</v>
      </c>
    </row>
    <row r="657" spans="1:7">
      <c r="A657" s="3" t="s">
        <v>890</v>
      </c>
    </row>
    <row r="658" spans="1:7">
      <c r="A658" s="4" t="s">
        <v>32</v>
      </c>
      <c r="C658" s="5" t="n">
        <v>1754</v>
      </c>
    </row>
    <row r="659" spans="1:7">
      <c r="A659" s="4" t="s">
        <v>887</v>
      </c>
      <c r="C659" s="5" t="n">
        <v>9050</v>
      </c>
    </row>
    <row r="660" spans="1:7">
      <c r="A660" s="4" t="s">
        <v>888</v>
      </c>
      <c r="C660" s="5" t="n">
        <v>939</v>
      </c>
    </row>
    <row r="661" spans="1:7">
      <c r="A661" s="4" t="s">
        <v>92</v>
      </c>
      <c r="C661" s="5" t="n">
        <v>11743</v>
      </c>
    </row>
    <row r="662" spans="1:7">
      <c r="A662" s="4" t="s">
        <v>499</v>
      </c>
      <c r="C662" s="5" t="n">
        <v>-1405</v>
      </c>
    </row>
    <row r="663" spans="1:7">
      <c r="A663" s="4" t="s">
        <v>891</v>
      </c>
      <c r="C663" s="6" t="n">
        <v>10338</v>
      </c>
    </row>
    <row r="664" spans="1:7">
      <c r="A664" s="4" t="s">
        <v>894</v>
      </c>
      <c r="C664" s="5" t="n">
        <v>2013</v>
      </c>
    </row>
    <row r="665" spans="1:7">
      <c r="A665" s="4" t="s">
        <v>980</v>
      </c>
    </row>
    <row r="666" spans="1:7">
      <c r="A666" s="3" t="s">
        <v>890</v>
      </c>
    </row>
    <row r="667" spans="1:7">
      <c r="A667" s="4" t="s">
        <v>896</v>
      </c>
      <c r="C667" s="4" t="s">
        <v>371</v>
      </c>
    </row>
    <row r="668" spans="1:7">
      <c r="A668" s="4" t="s">
        <v>981</v>
      </c>
    </row>
    <row r="669" spans="1:7">
      <c r="A669" s="3" t="s">
        <v>890</v>
      </c>
    </row>
    <row r="670" spans="1:7">
      <c r="A670" s="4" t="s">
        <v>896</v>
      </c>
      <c r="C670" s="4" t="s">
        <v>369</v>
      </c>
    </row>
    <row r="671" spans="1:7">
      <c r="A671" s="4" t="s">
        <v>982</v>
      </c>
    </row>
    <row r="672" spans="1:7">
      <c r="A672" s="3" t="s">
        <v>884</v>
      </c>
    </row>
    <row r="673" spans="1:7">
      <c r="A673" s="4" t="s">
        <v>885</v>
      </c>
      <c r="C673" s="6" t="n">
        <v>21057</v>
      </c>
    </row>
    <row r="674" spans="1:7">
      <c r="A674" s="3" t="s">
        <v>886</v>
      </c>
    </row>
    <row r="675" spans="1:7">
      <c r="A675" s="4" t="s">
        <v>32</v>
      </c>
      <c r="C675" s="5" t="n">
        <v>1080</v>
      </c>
    </row>
    <row r="676" spans="1:7">
      <c r="A676" s="4" t="s">
        <v>887</v>
      </c>
      <c r="C676" s="5" t="n">
        <v>19150</v>
      </c>
    </row>
    <row r="677" spans="1:7">
      <c r="A677" s="4" t="s">
        <v>888</v>
      </c>
      <c r="C677" s="5" t="n">
        <v>777</v>
      </c>
    </row>
    <row r="678" spans="1:7">
      <c r="A678" s="4" t="s">
        <v>889</v>
      </c>
      <c r="C678" s="5" t="n">
        <v>137</v>
      </c>
    </row>
    <row r="679" spans="1:7">
      <c r="A679" s="3" t="s">
        <v>890</v>
      </c>
    </row>
    <row r="680" spans="1:7">
      <c r="A680" s="4" t="s">
        <v>32</v>
      </c>
      <c r="C680" s="5" t="n">
        <v>1080</v>
      </c>
    </row>
    <row r="681" spans="1:7">
      <c r="A681" s="4" t="s">
        <v>887</v>
      </c>
      <c r="C681" s="5" t="n">
        <v>19238</v>
      </c>
    </row>
    <row r="682" spans="1:7">
      <c r="A682" s="4" t="s">
        <v>888</v>
      </c>
      <c r="C682" s="5" t="n">
        <v>826</v>
      </c>
    </row>
    <row r="683" spans="1:7">
      <c r="A683" s="4" t="s">
        <v>92</v>
      </c>
      <c r="C683" s="5" t="n">
        <v>21144</v>
      </c>
    </row>
    <row r="684" spans="1:7">
      <c r="A684" s="4" t="s">
        <v>499</v>
      </c>
      <c r="C684" s="5" t="n">
        <v>-935</v>
      </c>
    </row>
    <row r="685" spans="1:7">
      <c r="A685" s="4" t="s">
        <v>891</v>
      </c>
      <c r="C685" s="6" t="n">
        <v>20209</v>
      </c>
    </row>
    <row r="686" spans="1:7">
      <c r="A686" s="4" t="s">
        <v>894</v>
      </c>
      <c r="C686" s="5" t="n">
        <v>2015</v>
      </c>
    </row>
    <row r="687" spans="1:7">
      <c r="A687" s="4" t="s">
        <v>983</v>
      </c>
    </row>
    <row r="688" spans="1:7">
      <c r="A688" s="3" t="s">
        <v>890</v>
      </c>
    </row>
    <row r="689" spans="1:7">
      <c r="A689" s="4" t="s">
        <v>896</v>
      </c>
      <c r="C689" s="4" t="s">
        <v>371</v>
      </c>
    </row>
    <row r="690" spans="1:7">
      <c r="A690" s="4" t="s">
        <v>984</v>
      </c>
    </row>
    <row r="691" spans="1:7">
      <c r="A691" s="3" t="s">
        <v>890</v>
      </c>
    </row>
    <row r="692" spans="1:7">
      <c r="A692" s="4" t="s">
        <v>896</v>
      </c>
      <c r="C692" s="4" t="s">
        <v>369</v>
      </c>
    </row>
    <row r="693" spans="1:7">
      <c r="A693" s="4" t="s">
        <v>985</v>
      </c>
    </row>
    <row r="694" spans="1:7">
      <c r="A694" s="3" t="s">
        <v>884</v>
      </c>
    </row>
    <row r="695" spans="1:7">
      <c r="A695" s="4" t="s">
        <v>885</v>
      </c>
      <c r="C695" s="6" t="n">
        <v>16565</v>
      </c>
    </row>
    <row r="696" spans="1:7">
      <c r="A696" s="3" t="s">
        <v>886</v>
      </c>
    </row>
    <row r="697" spans="1:7">
      <c r="A697" s="4" t="s">
        <v>32</v>
      </c>
      <c r="C697" s="5" t="n">
        <v>865</v>
      </c>
    </row>
    <row r="698" spans="1:7">
      <c r="A698" s="4" t="s">
        <v>887</v>
      </c>
      <c r="C698" s="5" t="n">
        <v>21173</v>
      </c>
    </row>
    <row r="699" spans="1:7">
      <c r="A699" s="4" t="s">
        <v>888</v>
      </c>
      <c r="C699" s="5" t="n">
        <v>860</v>
      </c>
    </row>
    <row r="700" spans="1:7">
      <c r="A700" s="4" t="s">
        <v>889</v>
      </c>
      <c r="C700" s="5" t="n">
        <v>284</v>
      </c>
    </row>
    <row r="701" spans="1:7">
      <c r="A701" s="3" t="s">
        <v>890</v>
      </c>
    </row>
    <row r="702" spans="1:7">
      <c r="A702" s="4" t="s">
        <v>32</v>
      </c>
      <c r="C702" s="5" t="n">
        <v>865</v>
      </c>
    </row>
    <row r="703" spans="1:7">
      <c r="A703" s="4" t="s">
        <v>887</v>
      </c>
      <c r="C703" s="5" t="n">
        <v>21241</v>
      </c>
    </row>
    <row r="704" spans="1:7">
      <c r="A704" s="4" t="s">
        <v>888</v>
      </c>
      <c r="C704" s="5" t="n">
        <v>1076</v>
      </c>
    </row>
    <row r="705" spans="1:7">
      <c r="A705" s="4" t="s">
        <v>92</v>
      </c>
      <c r="C705" s="5" t="n">
        <v>23182</v>
      </c>
    </row>
    <row r="706" spans="1:7">
      <c r="A706" s="4" t="s">
        <v>499</v>
      </c>
      <c r="C706" s="5" t="n">
        <v>-1386</v>
      </c>
    </row>
    <row r="707" spans="1:7">
      <c r="A707" s="4" t="s">
        <v>891</v>
      </c>
      <c r="C707" s="6" t="n">
        <v>21796</v>
      </c>
    </row>
    <row r="708" spans="1:7">
      <c r="A708" s="4" t="s">
        <v>894</v>
      </c>
      <c r="C708" s="5" t="n">
        <v>2015</v>
      </c>
    </row>
    <row r="709" spans="1:7">
      <c r="A709" s="4" t="s">
        <v>986</v>
      </c>
    </row>
    <row r="710" spans="1:7">
      <c r="A710" s="3" t="s">
        <v>890</v>
      </c>
    </row>
    <row r="711" spans="1:7">
      <c r="A711" s="4" t="s">
        <v>896</v>
      </c>
      <c r="C711" s="4" t="s">
        <v>371</v>
      </c>
    </row>
    <row r="712" spans="1:7">
      <c r="A712" s="4" t="s">
        <v>987</v>
      </c>
    </row>
    <row r="713" spans="1:7">
      <c r="A713" s="3" t="s">
        <v>890</v>
      </c>
    </row>
    <row r="714" spans="1:7">
      <c r="A714" s="4" t="s">
        <v>896</v>
      </c>
      <c r="C714" s="4" t="s">
        <v>369</v>
      </c>
    </row>
    <row r="715" spans="1:7">
      <c r="A715" s="4" t="s">
        <v>988</v>
      </c>
    </row>
    <row r="716" spans="1:7">
      <c r="A716" s="3" t="s">
        <v>884</v>
      </c>
    </row>
    <row r="717" spans="1:7">
      <c r="A717" s="4" t="s">
        <v>885</v>
      </c>
      <c r="C717" s="6" t="n">
        <v>8365</v>
      </c>
    </row>
    <row r="718" spans="1:7">
      <c r="A718" s="3" t="s">
        <v>886</v>
      </c>
    </row>
    <row r="719" spans="1:7">
      <c r="A719" s="4" t="s">
        <v>32</v>
      </c>
      <c r="C719" s="5" t="n">
        <v>1064</v>
      </c>
    </row>
    <row r="720" spans="1:7">
      <c r="A720" s="4" t="s">
        <v>887</v>
      </c>
      <c r="C720" s="5" t="n">
        <v>8503</v>
      </c>
    </row>
    <row r="721" spans="1:7">
      <c r="A721" s="4" t="s">
        <v>888</v>
      </c>
      <c r="C721" s="5" t="n">
        <v>679</v>
      </c>
    </row>
    <row r="722" spans="1:7">
      <c r="A722" s="4" t="s">
        <v>889</v>
      </c>
      <c r="C722" s="5" t="n">
        <v>589</v>
      </c>
    </row>
    <row r="723" spans="1:7">
      <c r="A723" s="3" t="s">
        <v>890</v>
      </c>
    </row>
    <row r="724" spans="1:7">
      <c r="A724" s="4" t="s">
        <v>32</v>
      </c>
      <c r="C724" s="5" t="n">
        <v>1064</v>
      </c>
    </row>
    <row r="725" spans="1:7">
      <c r="A725" s="4" t="s">
        <v>887</v>
      </c>
      <c r="C725" s="5" t="n">
        <v>8593</v>
      </c>
    </row>
    <row r="726" spans="1:7">
      <c r="A726" s="4" t="s">
        <v>888</v>
      </c>
      <c r="C726" s="5" t="n">
        <v>1178</v>
      </c>
    </row>
    <row r="727" spans="1:7">
      <c r="A727" s="4" t="s">
        <v>92</v>
      </c>
      <c r="C727" s="5" t="n">
        <v>10835</v>
      </c>
    </row>
    <row r="728" spans="1:7">
      <c r="A728" s="4" t="s">
        <v>499</v>
      </c>
      <c r="C728" s="5" t="n">
        <v>-1482</v>
      </c>
    </row>
    <row r="729" spans="1:7">
      <c r="A729" s="4" t="s">
        <v>891</v>
      </c>
      <c r="C729" s="6" t="n">
        <v>9353</v>
      </c>
    </row>
    <row r="730" spans="1:7">
      <c r="A730" s="4" t="s">
        <v>894</v>
      </c>
      <c r="C730" s="5" t="n">
        <v>2013</v>
      </c>
    </row>
    <row r="731" spans="1:7">
      <c r="A731" s="4" t="s">
        <v>989</v>
      </c>
    </row>
    <row r="732" spans="1:7">
      <c r="A732" s="3" t="s">
        <v>890</v>
      </c>
    </row>
    <row r="733" spans="1:7">
      <c r="A733" s="4" t="s">
        <v>896</v>
      </c>
      <c r="C733" s="4" t="s">
        <v>371</v>
      </c>
    </row>
    <row r="734" spans="1:7">
      <c r="A734" s="4" t="s">
        <v>990</v>
      </c>
    </row>
    <row r="735" spans="1:7">
      <c r="A735" s="3" t="s">
        <v>890</v>
      </c>
    </row>
    <row r="736" spans="1:7">
      <c r="A736" s="4" t="s">
        <v>896</v>
      </c>
      <c r="C736" s="4" t="s">
        <v>369</v>
      </c>
    </row>
    <row r="737" spans="1:7">
      <c r="A737" s="4" t="s">
        <v>991</v>
      </c>
    </row>
    <row r="738" spans="1:7">
      <c r="A738" s="3" t="s">
        <v>884</v>
      </c>
    </row>
    <row r="739" spans="1:7">
      <c r="A739" s="4" t="s">
        <v>885</v>
      </c>
      <c r="C739" s="6" t="n">
        <v>16805</v>
      </c>
    </row>
    <row r="740" spans="1:7">
      <c r="A740" s="3" t="s">
        <v>886</v>
      </c>
    </row>
    <row r="741" spans="1:7">
      <c r="A741" s="4" t="s">
        <v>32</v>
      </c>
      <c r="C741" s="5" t="n">
        <v>1564</v>
      </c>
    </row>
    <row r="742" spans="1:7">
      <c r="A742" s="4" t="s">
        <v>887</v>
      </c>
      <c r="C742" s="5" t="n">
        <v>20097</v>
      </c>
    </row>
    <row r="743" spans="1:7">
      <c r="A743" s="4" t="s">
        <v>888</v>
      </c>
      <c r="C743" s="5" t="n">
        <v>867</v>
      </c>
    </row>
    <row r="744" spans="1:7">
      <c r="A744" s="4" t="s">
        <v>889</v>
      </c>
      <c r="C744" s="5" t="n">
        <v>318</v>
      </c>
    </row>
    <row r="745" spans="1:7">
      <c r="A745" s="3" t="s">
        <v>890</v>
      </c>
    </row>
    <row r="746" spans="1:7">
      <c r="A746" s="4" t="s">
        <v>32</v>
      </c>
      <c r="C746" s="5" t="n">
        <v>1564</v>
      </c>
    </row>
    <row r="747" spans="1:7">
      <c r="A747" s="4" t="s">
        <v>887</v>
      </c>
      <c r="C747" s="5" t="n">
        <v>20308</v>
      </c>
    </row>
    <row r="748" spans="1:7">
      <c r="A748" s="4" t="s">
        <v>888</v>
      </c>
      <c r="C748" s="5" t="n">
        <v>974</v>
      </c>
    </row>
    <row r="749" spans="1:7">
      <c r="A749" s="4" t="s">
        <v>92</v>
      </c>
      <c r="C749" s="5" t="n">
        <v>22846</v>
      </c>
    </row>
    <row r="750" spans="1:7">
      <c r="A750" s="4" t="s">
        <v>499</v>
      </c>
      <c r="C750" s="5" t="n">
        <v>-1363</v>
      </c>
    </row>
    <row r="751" spans="1:7">
      <c r="A751" s="4" t="s">
        <v>891</v>
      </c>
      <c r="C751" s="6" t="n">
        <v>21483</v>
      </c>
    </row>
    <row r="752" spans="1:7">
      <c r="A752" s="4" t="s">
        <v>894</v>
      </c>
      <c r="C752" s="5" t="n">
        <v>2015</v>
      </c>
    </row>
    <row r="753" spans="1:7">
      <c r="A753" s="4" t="s">
        <v>992</v>
      </c>
    </row>
    <row r="754" spans="1:7">
      <c r="A754" s="3" t="s">
        <v>890</v>
      </c>
    </row>
    <row r="755" spans="1:7">
      <c r="A755" s="4" t="s">
        <v>896</v>
      </c>
      <c r="C755" s="4" t="s">
        <v>371</v>
      </c>
    </row>
    <row r="756" spans="1:7">
      <c r="A756" s="4" t="s">
        <v>993</v>
      </c>
    </row>
    <row r="757" spans="1:7">
      <c r="A757" s="3" t="s">
        <v>890</v>
      </c>
    </row>
    <row r="758" spans="1:7">
      <c r="A758" s="4" t="s">
        <v>896</v>
      </c>
      <c r="C758" s="4" t="s">
        <v>369</v>
      </c>
    </row>
    <row r="759" spans="1:7">
      <c r="A759" s="4" t="s">
        <v>994</v>
      </c>
    </row>
    <row r="760" spans="1:7">
      <c r="A760" s="3" t="s">
        <v>884</v>
      </c>
    </row>
    <row r="761" spans="1:7">
      <c r="A761" s="4" t="s">
        <v>885</v>
      </c>
      <c r="C761" s="6" t="n">
        <v>13704</v>
      </c>
    </row>
    <row r="762" spans="1:7">
      <c r="A762" s="3" t="s">
        <v>886</v>
      </c>
    </row>
    <row r="763" spans="1:7">
      <c r="A763" s="4" t="s">
        <v>32</v>
      </c>
      <c r="C763" s="5" t="n">
        <v>1230</v>
      </c>
    </row>
    <row r="764" spans="1:7">
      <c r="A764" s="4" t="s">
        <v>887</v>
      </c>
      <c r="C764" s="5" t="n">
        <v>13067</v>
      </c>
    </row>
    <row r="765" spans="1:7">
      <c r="A765" s="4" t="s">
        <v>888</v>
      </c>
      <c r="C765" s="5" t="n">
        <v>270</v>
      </c>
    </row>
    <row r="766" spans="1:7">
      <c r="A766" s="4" t="s">
        <v>889</v>
      </c>
      <c r="C766" s="5" t="n">
        <v>144</v>
      </c>
    </row>
    <row r="767" spans="1:7">
      <c r="A767" s="3" t="s">
        <v>890</v>
      </c>
    </row>
    <row r="768" spans="1:7">
      <c r="A768" s="4" t="s">
        <v>32</v>
      </c>
      <c r="C768" s="5" t="n">
        <v>1230</v>
      </c>
    </row>
    <row r="769" spans="1:7">
      <c r="A769" s="4" t="s">
        <v>887</v>
      </c>
      <c r="C769" s="5" t="n">
        <v>13131</v>
      </c>
    </row>
    <row r="770" spans="1:7">
      <c r="A770" s="4" t="s">
        <v>888</v>
      </c>
      <c r="C770" s="5" t="n">
        <v>350</v>
      </c>
    </row>
    <row r="771" spans="1:7">
      <c r="A771" s="4" t="s">
        <v>92</v>
      </c>
      <c r="C771" s="5" t="n">
        <v>14711</v>
      </c>
    </row>
    <row r="772" spans="1:7">
      <c r="A772" s="4" t="s">
        <v>499</v>
      </c>
      <c r="C772" s="5" t="n">
        <v>-721</v>
      </c>
    </row>
    <row r="773" spans="1:7">
      <c r="A773" s="4" t="s">
        <v>891</v>
      </c>
      <c r="C773" s="6" t="n">
        <v>13990</v>
      </c>
    </row>
    <row r="774" spans="1:7">
      <c r="A774" s="4" t="s">
        <v>894</v>
      </c>
      <c r="C774" s="5" t="n">
        <v>2015</v>
      </c>
    </row>
    <row r="775" spans="1:7">
      <c r="A775" s="4" t="s">
        <v>995</v>
      </c>
    </row>
    <row r="776" spans="1:7">
      <c r="A776" s="3" t="s">
        <v>890</v>
      </c>
    </row>
    <row r="777" spans="1:7">
      <c r="A777" s="4" t="s">
        <v>896</v>
      </c>
      <c r="C777" s="4" t="s">
        <v>371</v>
      </c>
    </row>
    <row r="778" spans="1:7">
      <c r="A778" s="4" t="s">
        <v>996</v>
      </c>
    </row>
    <row r="779" spans="1:7">
      <c r="A779" s="3" t="s">
        <v>890</v>
      </c>
    </row>
    <row r="780" spans="1:7">
      <c r="A780" s="4" t="s">
        <v>896</v>
      </c>
      <c r="C780" s="4" t="s">
        <v>369</v>
      </c>
    </row>
    <row r="781" spans="1:7">
      <c r="A781" s="4" t="s">
        <v>997</v>
      </c>
    </row>
    <row r="782" spans="1:7">
      <c r="A782" s="3" t="s">
        <v>884</v>
      </c>
    </row>
    <row r="783" spans="1:7">
      <c r="A783" s="4" t="s">
        <v>885</v>
      </c>
      <c r="C783" s="6" t="n">
        <v>12902</v>
      </c>
    </row>
    <row r="784" spans="1:7">
      <c r="A784" s="3" t="s">
        <v>886</v>
      </c>
    </row>
    <row r="785" spans="1:7">
      <c r="A785" s="4" t="s">
        <v>32</v>
      </c>
      <c r="C785" s="5" t="n">
        <v>540</v>
      </c>
    </row>
    <row r="786" spans="1:7">
      <c r="A786" s="4" t="s">
        <v>887</v>
      </c>
      <c r="C786" s="5" t="n">
        <v>12290</v>
      </c>
    </row>
    <row r="787" spans="1:7">
      <c r="A787" s="4" t="s">
        <v>888</v>
      </c>
      <c r="C787" s="5" t="n">
        <v>811</v>
      </c>
    </row>
    <row r="788" spans="1:7">
      <c r="A788" s="4" t="s">
        <v>889</v>
      </c>
      <c r="C788" s="5" t="n">
        <v>167</v>
      </c>
    </row>
    <row r="789" spans="1:7">
      <c r="A789" s="3" t="s">
        <v>890</v>
      </c>
    </row>
    <row r="790" spans="1:7">
      <c r="A790" s="4" t="s">
        <v>32</v>
      </c>
      <c r="C790" s="5" t="n">
        <v>540</v>
      </c>
    </row>
    <row r="791" spans="1:7">
      <c r="A791" s="4" t="s">
        <v>887</v>
      </c>
      <c r="C791" s="5" t="n">
        <v>12346</v>
      </c>
    </row>
    <row r="792" spans="1:7">
      <c r="A792" s="4" t="s">
        <v>888</v>
      </c>
      <c r="C792" s="5" t="n">
        <v>922</v>
      </c>
    </row>
    <row r="793" spans="1:7">
      <c r="A793" s="4" t="s">
        <v>92</v>
      </c>
      <c r="C793" s="5" t="n">
        <v>13808</v>
      </c>
    </row>
    <row r="794" spans="1:7">
      <c r="A794" s="4" t="s">
        <v>499</v>
      </c>
      <c r="C794" s="5" t="n">
        <v>-734</v>
      </c>
    </row>
    <row r="795" spans="1:7">
      <c r="A795" s="4" t="s">
        <v>891</v>
      </c>
      <c r="C795" s="6" t="n">
        <v>13074</v>
      </c>
    </row>
    <row r="796" spans="1:7">
      <c r="A796" s="4" t="s">
        <v>894</v>
      </c>
      <c r="C796" s="5" t="n">
        <v>2015</v>
      </c>
    </row>
    <row r="797" spans="1:7">
      <c r="A797" s="4" t="s">
        <v>998</v>
      </c>
    </row>
    <row r="798" spans="1:7">
      <c r="A798" s="3" t="s">
        <v>890</v>
      </c>
    </row>
    <row r="799" spans="1:7">
      <c r="A799" s="4" t="s">
        <v>896</v>
      </c>
      <c r="C799" s="4" t="s">
        <v>371</v>
      </c>
    </row>
    <row r="800" spans="1:7">
      <c r="A800" s="4" t="s">
        <v>999</v>
      </c>
    </row>
    <row r="801" spans="1:7">
      <c r="A801" s="3" t="s">
        <v>890</v>
      </c>
    </row>
    <row r="802" spans="1:7">
      <c r="A802" s="4" t="s">
        <v>896</v>
      </c>
      <c r="C802" s="4" t="s">
        <v>369</v>
      </c>
    </row>
    <row r="803" spans="1:7">
      <c r="A803" s="4" t="s">
        <v>1000</v>
      </c>
    </row>
    <row r="804" spans="1:7">
      <c r="A804" s="3" t="s">
        <v>884</v>
      </c>
    </row>
    <row r="805" spans="1:7">
      <c r="A805" s="4" t="s">
        <v>885</v>
      </c>
      <c r="C805" s="6" t="n">
        <v>22896</v>
      </c>
    </row>
    <row r="806" spans="1:7">
      <c r="A806" s="3" t="s">
        <v>886</v>
      </c>
    </row>
    <row r="807" spans="1:7">
      <c r="A807" s="4" t="s">
        <v>32</v>
      </c>
      <c r="C807" s="5" t="n">
        <v>3360</v>
      </c>
    </row>
    <row r="808" spans="1:7">
      <c r="A808" s="4" t="s">
        <v>887</v>
      </c>
      <c r="C808" s="5" t="n">
        <v>27212</v>
      </c>
    </row>
    <row r="809" spans="1:7">
      <c r="A809" s="4" t="s">
        <v>888</v>
      </c>
      <c r="C809" s="5" t="n">
        <v>846</v>
      </c>
    </row>
    <row r="810" spans="1:7">
      <c r="A810" s="4" t="s">
        <v>889</v>
      </c>
      <c r="C810" s="5" t="n">
        <v>219</v>
      </c>
    </row>
    <row r="811" spans="1:7">
      <c r="A811" s="3" t="s">
        <v>890</v>
      </c>
    </row>
    <row r="812" spans="1:7">
      <c r="A812" s="4" t="s">
        <v>32</v>
      </c>
      <c r="C812" s="5" t="n">
        <v>3360</v>
      </c>
    </row>
    <row r="813" spans="1:7">
      <c r="A813" s="4" t="s">
        <v>887</v>
      </c>
      <c r="C813" s="5" t="n">
        <v>27300</v>
      </c>
    </row>
    <row r="814" spans="1:7">
      <c r="A814" s="4" t="s">
        <v>888</v>
      </c>
      <c r="C814" s="5" t="n">
        <v>977</v>
      </c>
    </row>
    <row r="815" spans="1:7">
      <c r="A815" s="4" t="s">
        <v>92</v>
      </c>
      <c r="C815" s="5" t="n">
        <v>31637</v>
      </c>
    </row>
    <row r="816" spans="1:7">
      <c r="A816" s="4" t="s">
        <v>499</v>
      </c>
      <c r="C816" s="5" t="n">
        <v>-1339</v>
      </c>
    </row>
    <row r="817" spans="1:7">
      <c r="A817" s="4" t="s">
        <v>891</v>
      </c>
      <c r="C817" s="6" t="n">
        <v>30298</v>
      </c>
    </row>
    <row r="818" spans="1:7">
      <c r="A818" s="4" t="s">
        <v>894</v>
      </c>
      <c r="C818" s="5" t="n">
        <v>2015</v>
      </c>
    </row>
    <row r="819" spans="1:7">
      <c r="A819" s="4" t="s">
        <v>1001</v>
      </c>
    </row>
    <row r="820" spans="1:7">
      <c r="A820" s="3" t="s">
        <v>890</v>
      </c>
    </row>
    <row r="821" spans="1:7">
      <c r="A821" s="4" t="s">
        <v>896</v>
      </c>
      <c r="C821" s="4" t="s">
        <v>371</v>
      </c>
    </row>
    <row r="822" spans="1:7">
      <c r="A822" s="4" t="s">
        <v>1002</v>
      </c>
    </row>
    <row r="823" spans="1:7">
      <c r="A823" s="3" t="s">
        <v>890</v>
      </c>
    </row>
    <row r="824" spans="1:7">
      <c r="A824" s="4" t="s">
        <v>896</v>
      </c>
      <c r="C824" s="4" t="s">
        <v>369</v>
      </c>
    </row>
    <row r="825" spans="1:7">
      <c r="A825" s="4" t="s">
        <v>1003</v>
      </c>
    </row>
    <row r="826" spans="1:7">
      <c r="A826" s="3" t="s">
        <v>884</v>
      </c>
    </row>
    <row r="827" spans="1:7">
      <c r="A827" s="4" t="s">
        <v>885</v>
      </c>
      <c r="C827" s="6" t="n">
        <v>13621</v>
      </c>
    </row>
    <row r="828" spans="1:7">
      <c r="A828" s="3" t="s">
        <v>886</v>
      </c>
    </row>
    <row r="829" spans="1:7">
      <c r="A829" s="4" t="s">
        <v>32</v>
      </c>
      <c r="C829" s="5" t="n">
        <v>1456</v>
      </c>
    </row>
    <row r="830" spans="1:7">
      <c r="A830" s="4" t="s">
        <v>887</v>
      </c>
      <c r="C830" s="5" t="n">
        <v>13548</v>
      </c>
    </row>
    <row r="831" spans="1:7">
      <c r="A831" s="4" t="s">
        <v>888</v>
      </c>
      <c r="C831" s="5" t="n">
        <v>58</v>
      </c>
    </row>
    <row r="832" spans="1:7">
      <c r="A832" s="4" t="s">
        <v>889</v>
      </c>
      <c r="C832" s="5" t="n">
        <v>468</v>
      </c>
    </row>
    <row r="833" spans="1:7">
      <c r="A833" s="3" t="s">
        <v>890</v>
      </c>
    </row>
    <row r="834" spans="1:7">
      <c r="A834" s="4" t="s">
        <v>32</v>
      </c>
      <c r="C834" s="5" t="n">
        <v>1456</v>
      </c>
    </row>
    <row r="835" spans="1:7">
      <c r="A835" s="4" t="s">
        <v>887</v>
      </c>
      <c r="C835" s="5" t="n">
        <v>13883</v>
      </c>
    </row>
    <row r="836" spans="1:7">
      <c r="A836" s="4" t="s">
        <v>888</v>
      </c>
      <c r="C836" s="5" t="n">
        <v>191</v>
      </c>
    </row>
    <row r="837" spans="1:7">
      <c r="A837" s="4" t="s">
        <v>92</v>
      </c>
      <c r="C837" s="5" t="n">
        <v>15530</v>
      </c>
    </row>
    <row r="838" spans="1:7">
      <c r="A838" s="4" t="s">
        <v>499</v>
      </c>
      <c r="C838" s="5" t="n">
        <v>-1891</v>
      </c>
    </row>
    <row r="839" spans="1:7">
      <c r="A839" s="4" t="s">
        <v>891</v>
      </c>
      <c r="C839" s="6" t="n">
        <v>13639</v>
      </c>
    </row>
    <row r="840" spans="1:7">
      <c r="A840" s="4" t="s">
        <v>894</v>
      </c>
      <c r="C840" s="5" t="n">
        <v>2012</v>
      </c>
    </row>
    <row r="841" spans="1:7">
      <c r="A841" s="4" t="s">
        <v>1004</v>
      </c>
    </row>
    <row r="842" spans="1:7">
      <c r="A842" s="3" t="s">
        <v>890</v>
      </c>
    </row>
    <row r="843" spans="1:7">
      <c r="A843" s="4" t="s">
        <v>896</v>
      </c>
      <c r="C843" s="4" t="s">
        <v>371</v>
      </c>
    </row>
    <row r="844" spans="1:7">
      <c r="A844" s="4" t="s">
        <v>1005</v>
      </c>
    </row>
    <row r="845" spans="1:7">
      <c r="A845" s="3" t="s">
        <v>890</v>
      </c>
    </row>
    <row r="846" spans="1:7">
      <c r="A846" s="4" t="s">
        <v>896</v>
      </c>
      <c r="C846" s="4" t="s">
        <v>369</v>
      </c>
    </row>
    <row r="847" spans="1:7">
      <c r="A847" s="4" t="s">
        <v>1006</v>
      </c>
    </row>
    <row r="848" spans="1:7">
      <c r="A848" s="3" t="s">
        <v>884</v>
      </c>
    </row>
    <row r="849" spans="1:7">
      <c r="A849" s="4" t="s">
        <v>885</v>
      </c>
      <c r="C849" s="6" t="n">
        <v>11500</v>
      </c>
    </row>
    <row r="850" spans="1:7">
      <c r="A850" s="3" t="s">
        <v>886</v>
      </c>
    </row>
    <row r="851" spans="1:7">
      <c r="A851" s="4" t="s">
        <v>32</v>
      </c>
      <c r="C851" s="5" t="n">
        <v>1606</v>
      </c>
    </row>
    <row r="852" spans="1:7">
      <c r="A852" s="4" t="s">
        <v>887</v>
      </c>
      <c r="C852" s="5" t="n">
        <v>12015</v>
      </c>
    </row>
    <row r="853" spans="1:7">
      <c r="A853" s="4" t="s">
        <v>888</v>
      </c>
      <c r="C853" s="5" t="n">
        <v>280</v>
      </c>
    </row>
    <row r="854" spans="1:7">
      <c r="A854" s="4" t="s">
        <v>889</v>
      </c>
      <c r="C854" s="5" t="n">
        <v>83</v>
      </c>
    </row>
    <row r="855" spans="1:7">
      <c r="A855" s="3" t="s">
        <v>890</v>
      </c>
    </row>
    <row r="856" spans="1:7">
      <c r="A856" s="4" t="s">
        <v>32</v>
      </c>
      <c r="C856" s="5" t="n">
        <v>1606</v>
      </c>
    </row>
    <row r="857" spans="1:7">
      <c r="A857" s="4" t="s">
        <v>887</v>
      </c>
      <c r="C857" s="5" t="n">
        <v>12080</v>
      </c>
    </row>
    <row r="858" spans="1:7">
      <c r="A858" s="4" t="s">
        <v>888</v>
      </c>
      <c r="C858" s="5" t="n">
        <v>298</v>
      </c>
    </row>
    <row r="859" spans="1:7">
      <c r="A859" s="4" t="s">
        <v>92</v>
      </c>
      <c r="C859" s="5" t="n">
        <v>13984</v>
      </c>
    </row>
    <row r="860" spans="1:7">
      <c r="A860" s="4" t="s">
        <v>499</v>
      </c>
      <c r="C860" s="5" t="n">
        <v>-819</v>
      </c>
    </row>
    <row r="861" spans="1:7">
      <c r="A861" s="4" t="s">
        <v>891</v>
      </c>
      <c r="C861" s="6" t="n">
        <v>13165</v>
      </c>
    </row>
    <row r="862" spans="1:7">
      <c r="A862" s="4" t="s">
        <v>894</v>
      </c>
      <c r="C862" s="5" t="n">
        <v>2014</v>
      </c>
    </row>
    <row r="863" spans="1:7">
      <c r="A863" s="4" t="s">
        <v>1007</v>
      </c>
    </row>
    <row r="864" spans="1:7">
      <c r="A864" s="3" t="s">
        <v>890</v>
      </c>
    </row>
    <row r="865" spans="1:7">
      <c r="A865" s="4" t="s">
        <v>896</v>
      </c>
      <c r="C865" s="4" t="s">
        <v>371</v>
      </c>
    </row>
    <row r="866" spans="1:7">
      <c r="A866" s="4" t="s">
        <v>1008</v>
      </c>
    </row>
    <row r="867" spans="1:7">
      <c r="A867" s="3" t="s">
        <v>890</v>
      </c>
    </row>
    <row r="868" spans="1:7">
      <c r="A868" s="4" t="s">
        <v>896</v>
      </c>
      <c r="C868" s="4" t="s">
        <v>369</v>
      </c>
    </row>
    <row r="869" spans="1:7">
      <c r="A869" s="4" t="s">
        <v>1009</v>
      </c>
    </row>
    <row r="870" spans="1:7">
      <c r="A870" s="3" t="s">
        <v>884</v>
      </c>
    </row>
    <row r="871" spans="1:7">
      <c r="A871" s="4" t="s">
        <v>885</v>
      </c>
      <c r="C871" s="6" t="n">
        <v>16500</v>
      </c>
    </row>
    <row r="872" spans="1:7">
      <c r="A872" s="3" t="s">
        <v>886</v>
      </c>
    </row>
    <row r="873" spans="1:7">
      <c r="A873" s="4" t="s">
        <v>32</v>
      </c>
      <c r="C873" s="5" t="n">
        <v>2140</v>
      </c>
    </row>
    <row r="874" spans="1:7">
      <c r="A874" s="4" t="s">
        <v>887</v>
      </c>
      <c r="C874" s="5" t="n">
        <v>17839</v>
      </c>
    </row>
    <row r="875" spans="1:7">
      <c r="A875" s="4" t="s">
        <v>888</v>
      </c>
      <c r="C875" s="5" t="n">
        <v>797</v>
      </c>
    </row>
    <row r="876" spans="1:7">
      <c r="A876" s="4" t="s">
        <v>889</v>
      </c>
      <c r="C876" s="5" t="n">
        <v>170</v>
      </c>
    </row>
    <row r="877" spans="1:7">
      <c r="A877" s="3" t="s">
        <v>890</v>
      </c>
    </row>
    <row r="878" spans="1:7">
      <c r="A878" s="4" t="s">
        <v>32</v>
      </c>
      <c r="C878" s="5" t="n">
        <v>2140</v>
      </c>
    </row>
    <row r="879" spans="1:7">
      <c r="A879" s="4" t="s">
        <v>887</v>
      </c>
      <c r="C879" s="5" t="n">
        <v>17919</v>
      </c>
    </row>
    <row r="880" spans="1:7">
      <c r="A880" s="4" t="s">
        <v>888</v>
      </c>
      <c r="C880" s="5" t="n">
        <v>887</v>
      </c>
    </row>
    <row r="881" spans="1:7">
      <c r="A881" s="4" t="s">
        <v>92</v>
      </c>
      <c r="C881" s="5" t="n">
        <v>20946</v>
      </c>
    </row>
    <row r="882" spans="1:7">
      <c r="A882" s="4" t="s">
        <v>499</v>
      </c>
      <c r="C882" s="5" t="n">
        <v>-927</v>
      </c>
    </row>
    <row r="883" spans="1:7">
      <c r="A883" s="4" t="s">
        <v>891</v>
      </c>
      <c r="C883" s="6" t="n">
        <v>20019</v>
      </c>
    </row>
    <row r="884" spans="1:7">
      <c r="A884" s="4" t="s">
        <v>894</v>
      </c>
      <c r="C884" s="5" t="n">
        <v>2015</v>
      </c>
    </row>
    <row r="885" spans="1:7">
      <c r="A885" s="4" t="s">
        <v>1010</v>
      </c>
    </row>
    <row r="886" spans="1:7">
      <c r="A886" s="3" t="s">
        <v>890</v>
      </c>
    </row>
    <row r="887" spans="1:7">
      <c r="A887" s="4" t="s">
        <v>896</v>
      </c>
      <c r="C887" s="4" t="s">
        <v>371</v>
      </c>
    </row>
    <row r="888" spans="1:7">
      <c r="A888" s="4" t="s">
        <v>1011</v>
      </c>
    </row>
    <row r="889" spans="1:7">
      <c r="A889" s="3" t="s">
        <v>890</v>
      </c>
    </row>
    <row r="890" spans="1:7">
      <c r="A890" s="4" t="s">
        <v>896</v>
      </c>
      <c r="C890" s="4" t="s">
        <v>369</v>
      </c>
    </row>
    <row r="891" spans="1:7">
      <c r="A891" s="4" t="s">
        <v>1012</v>
      </c>
    </row>
    <row r="892" spans="1:7">
      <c r="A892" s="3" t="s">
        <v>884</v>
      </c>
    </row>
    <row r="893" spans="1:7">
      <c r="A893" s="4" t="s">
        <v>885</v>
      </c>
      <c r="C893" s="6" t="n">
        <v>19643</v>
      </c>
    </row>
    <row r="894" spans="1:7">
      <c r="A894" s="3" t="s">
        <v>886</v>
      </c>
    </row>
    <row r="895" spans="1:7">
      <c r="A895" s="4" t="s">
        <v>32</v>
      </c>
      <c r="C895" s="5" t="n">
        <v>950</v>
      </c>
    </row>
    <row r="896" spans="1:7">
      <c r="A896" s="4" t="s">
        <v>887</v>
      </c>
      <c r="C896" s="5" t="n">
        <v>21883</v>
      </c>
    </row>
    <row r="897" spans="1:7">
      <c r="A897" s="4" t="s">
        <v>888</v>
      </c>
      <c r="C897" s="5" t="n">
        <v>811</v>
      </c>
    </row>
    <row r="898" spans="1:7">
      <c r="A898" s="4" t="s">
        <v>889</v>
      </c>
      <c r="C898" s="5" t="n">
        <v>821</v>
      </c>
    </row>
    <row r="899" spans="1:7">
      <c r="A899" s="3" t="s">
        <v>890</v>
      </c>
    </row>
    <row r="900" spans="1:7">
      <c r="A900" s="4" t="s">
        <v>32</v>
      </c>
      <c r="C900" s="5" t="n">
        <v>950</v>
      </c>
    </row>
    <row r="901" spans="1:7">
      <c r="A901" s="4" t="s">
        <v>887</v>
      </c>
      <c r="C901" s="5" t="n">
        <v>21982</v>
      </c>
    </row>
    <row r="902" spans="1:7">
      <c r="A902" s="4" t="s">
        <v>888</v>
      </c>
      <c r="C902" s="5" t="n">
        <v>1533</v>
      </c>
    </row>
    <row r="903" spans="1:7">
      <c r="A903" s="4" t="s">
        <v>92</v>
      </c>
      <c r="C903" s="5" t="n">
        <v>24465</v>
      </c>
    </row>
    <row r="904" spans="1:7">
      <c r="A904" s="4" t="s">
        <v>499</v>
      </c>
      <c r="C904" s="5" t="n">
        <v>-1140</v>
      </c>
    </row>
    <row r="905" spans="1:7">
      <c r="A905" s="4" t="s">
        <v>891</v>
      </c>
      <c r="C905" s="6" t="n">
        <v>23325</v>
      </c>
    </row>
    <row r="906" spans="1:7">
      <c r="A906" s="4" t="s">
        <v>894</v>
      </c>
      <c r="C906" s="5" t="n">
        <v>2015</v>
      </c>
    </row>
    <row r="907" spans="1:7">
      <c r="A907" s="4" t="s">
        <v>1013</v>
      </c>
    </row>
    <row r="908" spans="1:7">
      <c r="A908" s="3" t="s">
        <v>890</v>
      </c>
    </row>
    <row r="909" spans="1:7">
      <c r="A909" s="4" t="s">
        <v>896</v>
      </c>
      <c r="C909" s="4" t="s">
        <v>371</v>
      </c>
    </row>
    <row r="910" spans="1:7">
      <c r="A910" s="4" t="s">
        <v>1014</v>
      </c>
    </row>
    <row r="911" spans="1:7">
      <c r="A911" s="3" t="s">
        <v>890</v>
      </c>
    </row>
    <row r="912" spans="1:7">
      <c r="A912" s="4" t="s">
        <v>896</v>
      </c>
      <c r="C912" s="4" t="s">
        <v>369</v>
      </c>
    </row>
    <row r="913" spans="1:7">
      <c r="A913" s="4" t="s">
        <v>1015</v>
      </c>
    </row>
    <row r="914" spans="1:7">
      <c r="A914" s="3" t="s">
        <v>884</v>
      </c>
    </row>
    <row r="915" spans="1:7">
      <c r="A915" s="4" t="s">
        <v>885</v>
      </c>
      <c r="C915" s="6" t="n">
        <v>6530</v>
      </c>
    </row>
    <row r="916" spans="1:7">
      <c r="A916" s="3" t="s">
        <v>886</v>
      </c>
    </row>
    <row r="917" spans="1:7">
      <c r="A917" s="4" t="s">
        <v>32</v>
      </c>
      <c r="C917" s="5" t="n">
        <v>1267</v>
      </c>
    </row>
    <row r="918" spans="1:7">
      <c r="A918" s="4" t="s">
        <v>887</v>
      </c>
      <c r="C918" s="5" t="n">
        <v>4070</v>
      </c>
    </row>
    <row r="919" spans="1:7">
      <c r="A919" s="4" t="s">
        <v>888</v>
      </c>
      <c r="C919" s="5" t="n">
        <v>376</v>
      </c>
    </row>
    <row r="920" spans="1:7">
      <c r="A920" s="4" t="s">
        <v>889</v>
      </c>
      <c r="C920" s="5" t="n">
        <v>637</v>
      </c>
    </row>
    <row r="921" spans="1:7">
      <c r="A921" s="3" t="s">
        <v>890</v>
      </c>
    </row>
    <row r="922" spans="1:7">
      <c r="A922" s="4" t="s">
        <v>32</v>
      </c>
      <c r="C922" s="5" t="n">
        <v>1267</v>
      </c>
    </row>
    <row r="923" spans="1:7">
      <c r="A923" s="4" t="s">
        <v>887</v>
      </c>
      <c r="C923" s="5" t="n">
        <v>4519</v>
      </c>
    </row>
    <row r="924" spans="1:7">
      <c r="A924" s="4" t="s">
        <v>888</v>
      </c>
      <c r="C924" s="5" t="n">
        <v>564</v>
      </c>
    </row>
    <row r="925" spans="1:7">
      <c r="A925" s="4" t="s">
        <v>92</v>
      </c>
      <c r="C925" s="5" t="n">
        <v>6350</v>
      </c>
    </row>
    <row r="926" spans="1:7">
      <c r="A926" s="4" t="s">
        <v>499</v>
      </c>
      <c r="C926" s="5" t="n">
        <v>-553</v>
      </c>
    </row>
    <row r="927" spans="1:7">
      <c r="A927" s="4" t="s">
        <v>891</v>
      </c>
      <c r="C927" s="6" t="n">
        <v>5797</v>
      </c>
    </row>
    <row r="928" spans="1:7">
      <c r="A928" s="4" t="s">
        <v>894</v>
      </c>
      <c r="C928" s="5" t="n">
        <v>2015</v>
      </c>
    </row>
    <row r="929" spans="1:7">
      <c r="A929" s="4" t="s">
        <v>1016</v>
      </c>
    </row>
    <row r="930" spans="1:7">
      <c r="A930" s="3" t="s">
        <v>890</v>
      </c>
    </row>
    <row r="931" spans="1:7">
      <c r="A931" s="4" t="s">
        <v>896</v>
      </c>
      <c r="C931" s="4" t="s">
        <v>371</v>
      </c>
    </row>
    <row r="932" spans="1:7">
      <c r="A932" s="4" t="s">
        <v>1017</v>
      </c>
    </row>
    <row r="933" spans="1:7">
      <c r="A933" s="3" t="s">
        <v>890</v>
      </c>
    </row>
    <row r="934" spans="1:7">
      <c r="A934" s="4" t="s">
        <v>896</v>
      </c>
      <c r="C934" s="4" t="s">
        <v>369</v>
      </c>
    </row>
    <row r="935" spans="1:7">
      <c r="A935" s="4" t="s">
        <v>1018</v>
      </c>
    </row>
    <row r="936" spans="1:7">
      <c r="A936" s="3" t="s">
        <v>884</v>
      </c>
    </row>
    <row r="937" spans="1:7">
      <c r="A937" s="4" t="s">
        <v>885</v>
      </c>
      <c r="C937" s="6" t="n">
        <v>22085</v>
      </c>
    </row>
    <row r="938" spans="1:7">
      <c r="A938" s="3" t="s">
        <v>886</v>
      </c>
    </row>
    <row r="939" spans="1:7">
      <c r="A939" s="4" t="s">
        <v>32</v>
      </c>
      <c r="C939" s="5" t="n">
        <v>5745</v>
      </c>
    </row>
    <row r="940" spans="1:7">
      <c r="A940" s="4" t="s">
        <v>887</v>
      </c>
      <c r="C940" s="5" t="n">
        <v>24591</v>
      </c>
    </row>
    <row r="941" spans="1:7">
      <c r="A941" s="4" t="s">
        <v>888</v>
      </c>
      <c r="C941" s="5" t="n">
        <v>954</v>
      </c>
    </row>
    <row r="942" spans="1:7">
      <c r="A942" s="4" t="s">
        <v>889</v>
      </c>
      <c r="C942" s="5" t="n">
        <v>97</v>
      </c>
    </row>
    <row r="943" spans="1:7">
      <c r="A943" s="3" t="s">
        <v>890</v>
      </c>
    </row>
    <row r="944" spans="1:7">
      <c r="A944" s="4" t="s">
        <v>32</v>
      </c>
      <c r="C944" s="5" t="n">
        <v>5745</v>
      </c>
    </row>
    <row r="945" spans="1:7">
      <c r="A945" s="4" t="s">
        <v>887</v>
      </c>
      <c r="C945" s="5" t="n">
        <v>24626</v>
      </c>
    </row>
    <row r="946" spans="1:7">
      <c r="A946" s="4" t="s">
        <v>888</v>
      </c>
      <c r="C946" s="5" t="n">
        <v>1016</v>
      </c>
    </row>
    <row r="947" spans="1:7">
      <c r="A947" s="4" t="s">
        <v>92</v>
      </c>
      <c r="C947" s="5" t="n">
        <v>31387</v>
      </c>
    </row>
    <row r="948" spans="1:7">
      <c r="A948" s="4" t="s">
        <v>499</v>
      </c>
      <c r="C948" s="5" t="n">
        <v>-1662</v>
      </c>
    </row>
    <row r="949" spans="1:7">
      <c r="A949" s="4" t="s">
        <v>891</v>
      </c>
      <c r="C949" s="6" t="n">
        <v>29725</v>
      </c>
    </row>
    <row r="950" spans="1:7">
      <c r="A950" s="4" t="s">
        <v>894</v>
      </c>
      <c r="C950" s="5" t="n">
        <v>2015</v>
      </c>
    </row>
    <row r="951" spans="1:7">
      <c r="A951" s="4" t="s">
        <v>1019</v>
      </c>
    </row>
    <row r="952" spans="1:7">
      <c r="A952" s="3" t="s">
        <v>890</v>
      </c>
    </row>
    <row r="953" spans="1:7">
      <c r="A953" s="4" t="s">
        <v>896</v>
      </c>
      <c r="C953" s="4" t="s">
        <v>371</v>
      </c>
    </row>
    <row r="954" spans="1:7">
      <c r="A954" s="4" t="s">
        <v>1020</v>
      </c>
    </row>
    <row r="955" spans="1:7">
      <c r="A955" s="3" t="s">
        <v>890</v>
      </c>
    </row>
    <row r="956" spans="1:7">
      <c r="A956" s="4" t="s">
        <v>896</v>
      </c>
      <c r="C956" s="4" t="s">
        <v>369</v>
      </c>
    </row>
    <row r="957" spans="1:7">
      <c r="A957" s="4" t="s">
        <v>1021</v>
      </c>
    </row>
    <row r="958" spans="1:7">
      <c r="A958" s="3" t="s">
        <v>884</v>
      </c>
    </row>
    <row r="959" spans="1:7">
      <c r="A959" s="4" t="s">
        <v>885</v>
      </c>
      <c r="C959" s="6" t="n">
        <v>18799</v>
      </c>
    </row>
    <row r="960" spans="1:7">
      <c r="A960" s="3" t="s">
        <v>886</v>
      </c>
    </row>
    <row r="961" spans="1:7">
      <c r="A961" s="4" t="s">
        <v>32</v>
      </c>
      <c r="C961" s="5" t="n">
        <v>1410</v>
      </c>
    </row>
    <row r="962" spans="1:7">
      <c r="A962" s="4" t="s">
        <v>887</v>
      </c>
      <c r="C962" s="5" t="n">
        <v>21330</v>
      </c>
    </row>
    <row r="963" spans="1:7">
      <c r="A963" s="4" t="s">
        <v>888</v>
      </c>
      <c r="C963" s="5" t="n">
        <v>853</v>
      </c>
    </row>
    <row r="964" spans="1:7">
      <c r="A964" s="4" t="s">
        <v>889</v>
      </c>
      <c r="C964" s="5" t="n">
        <v>352</v>
      </c>
    </row>
    <row r="965" spans="1:7">
      <c r="A965" s="3" t="s">
        <v>890</v>
      </c>
    </row>
    <row r="966" spans="1:7">
      <c r="A966" s="4" t="s">
        <v>32</v>
      </c>
      <c r="C966" s="5" t="n">
        <v>1410</v>
      </c>
    </row>
    <row r="967" spans="1:7">
      <c r="A967" s="4" t="s">
        <v>887</v>
      </c>
      <c r="C967" s="5" t="n">
        <v>21378</v>
      </c>
    </row>
    <row r="968" spans="1:7">
      <c r="A968" s="4" t="s">
        <v>888</v>
      </c>
      <c r="C968" s="5" t="n">
        <v>1157</v>
      </c>
    </row>
    <row r="969" spans="1:7">
      <c r="A969" s="4" t="s">
        <v>92</v>
      </c>
      <c r="C969" s="5" t="n">
        <v>23945</v>
      </c>
    </row>
    <row r="970" spans="1:7">
      <c r="A970" s="4" t="s">
        <v>499</v>
      </c>
      <c r="C970" s="5" t="n">
        <v>-1212</v>
      </c>
    </row>
    <row r="971" spans="1:7">
      <c r="A971" s="4" t="s">
        <v>891</v>
      </c>
      <c r="C971" s="6" t="n">
        <v>22733</v>
      </c>
    </row>
    <row r="972" spans="1:7">
      <c r="A972" s="4" t="s">
        <v>894</v>
      </c>
      <c r="C972" s="5" t="n">
        <v>2015</v>
      </c>
    </row>
    <row r="973" spans="1:7">
      <c r="A973" s="4" t="s">
        <v>1022</v>
      </c>
    </row>
    <row r="974" spans="1:7">
      <c r="A974" s="3" t="s">
        <v>890</v>
      </c>
    </row>
    <row r="975" spans="1:7">
      <c r="A975" s="4" t="s">
        <v>896</v>
      </c>
      <c r="C975" s="4" t="s">
        <v>371</v>
      </c>
    </row>
    <row r="976" spans="1:7">
      <c r="A976" s="4" t="s">
        <v>1023</v>
      </c>
    </row>
    <row r="977" spans="1:7">
      <c r="A977" s="3" t="s">
        <v>890</v>
      </c>
    </row>
    <row r="978" spans="1:7">
      <c r="A978" s="4" t="s">
        <v>896</v>
      </c>
      <c r="C978" s="4" t="s">
        <v>369</v>
      </c>
    </row>
    <row r="979" spans="1:7">
      <c r="A979" s="4" t="s">
        <v>1024</v>
      </c>
    </row>
    <row r="980" spans="1:7">
      <c r="A980" s="3" t="s">
        <v>884</v>
      </c>
    </row>
    <row r="981" spans="1:7">
      <c r="A981" s="4" t="s">
        <v>885</v>
      </c>
      <c r="C981" s="6" t="n">
        <v>9360</v>
      </c>
    </row>
    <row r="982" spans="1:7">
      <c r="A982" s="3" t="s">
        <v>886</v>
      </c>
    </row>
    <row r="983" spans="1:7">
      <c r="A983" s="4" t="s">
        <v>32</v>
      </c>
      <c r="C983" s="5" t="n">
        <v>1500</v>
      </c>
    </row>
    <row r="984" spans="1:7">
      <c r="A984" s="4" t="s">
        <v>887</v>
      </c>
      <c r="C984" s="5" t="n">
        <v>9000</v>
      </c>
    </row>
    <row r="985" spans="1:7">
      <c r="A985" s="4" t="s">
        <v>888</v>
      </c>
      <c r="C985" s="5" t="n">
        <v>450</v>
      </c>
    </row>
    <row r="986" spans="1:7">
      <c r="A986" s="4" t="s">
        <v>889</v>
      </c>
      <c r="C986" s="5" t="n">
        <v>568</v>
      </c>
    </row>
    <row r="987" spans="1:7">
      <c r="A987" s="3" t="s">
        <v>890</v>
      </c>
    </row>
    <row r="988" spans="1:7">
      <c r="A988" s="4" t="s">
        <v>32</v>
      </c>
      <c r="C988" s="5" t="n">
        <v>1500</v>
      </c>
    </row>
    <row r="989" spans="1:7">
      <c r="A989" s="4" t="s">
        <v>887</v>
      </c>
      <c r="C989" s="5" t="n">
        <v>9387</v>
      </c>
    </row>
    <row r="990" spans="1:7">
      <c r="A990" s="4" t="s">
        <v>888</v>
      </c>
      <c r="C990" s="5" t="n">
        <v>631</v>
      </c>
    </row>
    <row r="991" spans="1:7">
      <c r="A991" s="4" t="s">
        <v>92</v>
      </c>
      <c r="C991" s="5" t="n">
        <v>11518</v>
      </c>
    </row>
    <row r="992" spans="1:7">
      <c r="A992" s="4" t="s">
        <v>499</v>
      </c>
      <c r="C992" s="5" t="n">
        <v>-1154</v>
      </c>
    </row>
    <row r="993" spans="1:7">
      <c r="A993" s="4" t="s">
        <v>891</v>
      </c>
      <c r="C993" s="6" t="n">
        <v>10364</v>
      </c>
    </row>
    <row r="994" spans="1:7">
      <c r="A994" s="4" t="s">
        <v>894</v>
      </c>
      <c r="C994" s="5" t="n">
        <v>2014</v>
      </c>
    </row>
    <row r="995" spans="1:7">
      <c r="A995" s="4" t="s">
        <v>1025</v>
      </c>
    </row>
    <row r="996" spans="1:7">
      <c r="A996" s="3" t="s">
        <v>890</v>
      </c>
    </row>
    <row r="997" spans="1:7">
      <c r="A997" s="4" t="s">
        <v>896</v>
      </c>
      <c r="C997" s="4" t="s">
        <v>371</v>
      </c>
    </row>
    <row r="998" spans="1:7">
      <c r="A998" s="4" t="s">
        <v>1026</v>
      </c>
    </row>
    <row r="999" spans="1:7">
      <c r="A999" s="3" t="s">
        <v>890</v>
      </c>
    </row>
    <row r="1000" spans="1:7">
      <c r="A1000" s="4" t="s">
        <v>896</v>
      </c>
      <c r="C1000" s="4" t="s">
        <v>369</v>
      </c>
    </row>
    <row r="1001" spans="1:7">
      <c r="A1001" s="4" t="s">
        <v>1027</v>
      </c>
    </row>
    <row r="1002" spans="1:7">
      <c r="A1002" s="3" t="s">
        <v>884</v>
      </c>
    </row>
    <row r="1003" spans="1:7">
      <c r="A1003" s="4" t="s">
        <v>885</v>
      </c>
      <c r="C1003" s="6" t="n">
        <v>15900</v>
      </c>
    </row>
    <row r="1004" spans="1:7">
      <c r="A1004" s="3" t="s">
        <v>886</v>
      </c>
    </row>
    <row r="1005" spans="1:7">
      <c r="A1005" s="4" t="s">
        <v>32</v>
      </c>
      <c r="C1005" s="5" t="n">
        <v>420</v>
      </c>
    </row>
    <row r="1006" spans="1:7">
      <c r="A1006" s="4" t="s">
        <v>887</v>
      </c>
      <c r="C1006" s="5" t="n">
        <v>17080</v>
      </c>
    </row>
    <row r="1007" spans="1:7">
      <c r="A1007" s="4" t="s">
        <v>888</v>
      </c>
      <c r="C1007" s="5" t="n">
        <v>825</v>
      </c>
    </row>
    <row r="1008" spans="1:7">
      <c r="A1008" s="4" t="s">
        <v>889</v>
      </c>
      <c r="C1008" s="5" t="n">
        <v>349</v>
      </c>
    </row>
    <row r="1009" spans="1:7">
      <c r="A1009" s="3" t="s">
        <v>890</v>
      </c>
    </row>
    <row r="1010" spans="1:7">
      <c r="A1010" s="4" t="s">
        <v>32</v>
      </c>
      <c r="C1010" s="5" t="n">
        <v>420</v>
      </c>
    </row>
    <row r="1011" spans="1:7">
      <c r="A1011" s="4" t="s">
        <v>887</v>
      </c>
      <c r="C1011" s="5" t="n">
        <v>17318</v>
      </c>
    </row>
    <row r="1012" spans="1:7">
      <c r="A1012" s="4" t="s">
        <v>888</v>
      </c>
      <c r="C1012" s="5" t="n">
        <v>936</v>
      </c>
    </row>
    <row r="1013" spans="1:7">
      <c r="A1013" s="4" t="s">
        <v>92</v>
      </c>
      <c r="C1013" s="5" t="n">
        <v>18674</v>
      </c>
    </row>
    <row r="1014" spans="1:7">
      <c r="A1014" s="4" t="s">
        <v>499</v>
      </c>
      <c r="C1014" s="5" t="n">
        <v>-890</v>
      </c>
    </row>
    <row r="1015" spans="1:7">
      <c r="A1015" s="4" t="s">
        <v>891</v>
      </c>
      <c r="C1015" s="6" t="n">
        <v>17784</v>
      </c>
    </row>
    <row r="1016" spans="1:7">
      <c r="A1016" s="4" t="s">
        <v>894</v>
      </c>
      <c r="C1016" s="5" t="n">
        <v>2015</v>
      </c>
    </row>
    <row r="1017" spans="1:7">
      <c r="A1017" s="4" t="s">
        <v>1028</v>
      </c>
    </row>
    <row r="1018" spans="1:7">
      <c r="A1018" s="3" t="s">
        <v>890</v>
      </c>
    </row>
    <row r="1019" spans="1:7">
      <c r="A1019" s="4" t="s">
        <v>896</v>
      </c>
      <c r="C1019" s="4" t="s">
        <v>371</v>
      </c>
    </row>
    <row r="1020" spans="1:7">
      <c r="A1020" s="4" t="s">
        <v>1029</v>
      </c>
    </row>
    <row r="1021" spans="1:7">
      <c r="A1021" s="3" t="s">
        <v>890</v>
      </c>
    </row>
    <row r="1022" spans="1:7">
      <c r="A1022" s="4" t="s">
        <v>896</v>
      </c>
      <c r="C1022" s="4" t="s">
        <v>369</v>
      </c>
    </row>
    <row r="1023" spans="1:7">
      <c r="A1023" s="4" t="s">
        <v>1030</v>
      </c>
    </row>
    <row r="1024" spans="1:7">
      <c r="A1024" s="3" t="s">
        <v>884</v>
      </c>
    </row>
    <row r="1025" spans="1:7">
      <c r="A1025" s="4" t="s">
        <v>885</v>
      </c>
      <c r="C1025" s="6" t="n">
        <v>3920</v>
      </c>
    </row>
    <row r="1026" spans="1:7">
      <c r="A1026" s="3" t="s">
        <v>886</v>
      </c>
    </row>
    <row r="1027" spans="1:7">
      <c r="A1027" s="4" t="s">
        <v>32</v>
      </c>
      <c r="C1027" s="5" t="n">
        <v>463</v>
      </c>
    </row>
    <row r="1028" spans="1:7">
      <c r="A1028" s="4" t="s">
        <v>887</v>
      </c>
      <c r="C1028" s="5" t="n">
        <v>2707</v>
      </c>
    </row>
    <row r="1029" spans="1:7">
      <c r="A1029" s="4" t="s">
        <v>888</v>
      </c>
      <c r="C1029" s="5" t="n">
        <v>251</v>
      </c>
    </row>
    <row r="1030" spans="1:7">
      <c r="A1030" s="4" t="s">
        <v>889</v>
      </c>
      <c r="C1030" s="5" t="n">
        <v>495</v>
      </c>
    </row>
    <row r="1031" spans="1:7">
      <c r="A1031" s="3" t="s">
        <v>890</v>
      </c>
    </row>
    <row r="1032" spans="1:7">
      <c r="A1032" s="4" t="s">
        <v>32</v>
      </c>
      <c r="C1032" s="5" t="n">
        <v>463</v>
      </c>
    </row>
    <row r="1033" spans="1:7">
      <c r="A1033" s="4" t="s">
        <v>887</v>
      </c>
      <c r="C1033" s="5" t="n">
        <v>2866</v>
      </c>
    </row>
    <row r="1034" spans="1:7">
      <c r="A1034" s="4" t="s">
        <v>888</v>
      </c>
      <c r="C1034" s="5" t="n">
        <v>587</v>
      </c>
    </row>
    <row r="1035" spans="1:7">
      <c r="A1035" s="4" t="s">
        <v>92</v>
      </c>
      <c r="C1035" s="5" t="n">
        <v>3916</v>
      </c>
    </row>
    <row r="1036" spans="1:7">
      <c r="A1036" s="4" t="s">
        <v>499</v>
      </c>
      <c r="C1036" s="5" t="n">
        <v>-395</v>
      </c>
    </row>
    <row r="1037" spans="1:7">
      <c r="A1037" s="4" t="s">
        <v>891</v>
      </c>
      <c r="C1037" s="6" t="n">
        <v>3521</v>
      </c>
    </row>
    <row r="1038" spans="1:7">
      <c r="A1038" s="4" t="s">
        <v>894</v>
      </c>
      <c r="C1038" s="5" t="n">
        <v>2015</v>
      </c>
    </row>
    <row r="1039" spans="1:7">
      <c r="A1039" s="4" t="s">
        <v>1031</v>
      </c>
    </row>
    <row r="1040" spans="1:7">
      <c r="A1040" s="3" t="s">
        <v>890</v>
      </c>
    </row>
    <row r="1041" spans="1:7">
      <c r="A1041" s="4" t="s">
        <v>896</v>
      </c>
      <c r="C1041" s="4" t="s">
        <v>371</v>
      </c>
    </row>
    <row r="1042" spans="1:7">
      <c r="A1042" s="4" t="s">
        <v>1032</v>
      </c>
    </row>
    <row r="1043" spans="1:7">
      <c r="A1043" s="3" t="s">
        <v>890</v>
      </c>
    </row>
    <row r="1044" spans="1:7">
      <c r="A1044" s="4" t="s">
        <v>896</v>
      </c>
      <c r="C1044" s="4" t="s">
        <v>369</v>
      </c>
    </row>
    <row r="1045" spans="1:7">
      <c r="A1045" s="4" t="s">
        <v>1033</v>
      </c>
    </row>
    <row r="1046" spans="1:7">
      <c r="A1046" s="3" t="s">
        <v>884</v>
      </c>
    </row>
    <row r="1047" spans="1:7">
      <c r="A1047" s="4" t="s">
        <v>885</v>
      </c>
      <c r="C1047" s="6" t="n">
        <v>6185</v>
      </c>
    </row>
    <row r="1048" spans="1:7">
      <c r="A1048" s="3" t="s">
        <v>886</v>
      </c>
    </row>
    <row r="1049" spans="1:7">
      <c r="A1049" s="4" t="s">
        <v>32</v>
      </c>
      <c r="C1049" s="5" t="n">
        <v>850</v>
      </c>
    </row>
    <row r="1050" spans="1:7">
      <c r="A1050" s="4" t="s">
        <v>887</v>
      </c>
      <c r="C1050" s="5" t="n">
        <v>7034</v>
      </c>
    </row>
    <row r="1051" spans="1:7">
      <c r="A1051" s="4" t="s">
        <v>888</v>
      </c>
      <c r="C1051" s="5" t="n">
        <v>460</v>
      </c>
    </row>
    <row r="1052" spans="1:7">
      <c r="A1052" s="4" t="s">
        <v>889</v>
      </c>
      <c r="C1052" s="5" t="n">
        <v>365</v>
      </c>
    </row>
    <row r="1053" spans="1:7">
      <c r="A1053" s="3" t="s">
        <v>890</v>
      </c>
    </row>
    <row r="1054" spans="1:7">
      <c r="A1054" s="4" t="s">
        <v>32</v>
      </c>
      <c r="C1054" s="5" t="n">
        <v>850</v>
      </c>
    </row>
    <row r="1055" spans="1:7">
      <c r="A1055" s="4" t="s">
        <v>887</v>
      </c>
      <c r="C1055" s="5" t="n">
        <v>7231</v>
      </c>
    </row>
    <row r="1056" spans="1:7">
      <c r="A1056" s="4" t="s">
        <v>888</v>
      </c>
      <c r="C1056" s="5" t="n">
        <v>628</v>
      </c>
    </row>
    <row r="1057" spans="1:7">
      <c r="A1057" s="4" t="s">
        <v>92</v>
      </c>
      <c r="C1057" s="5" t="n">
        <v>8709</v>
      </c>
    </row>
    <row r="1058" spans="1:7">
      <c r="A1058" s="4" t="s">
        <v>499</v>
      </c>
      <c r="C1058" s="5" t="n">
        <v>-768</v>
      </c>
    </row>
    <row r="1059" spans="1:7">
      <c r="A1059" s="4" t="s">
        <v>891</v>
      </c>
      <c r="C1059" s="6" t="n">
        <v>7941</v>
      </c>
    </row>
    <row r="1060" spans="1:7">
      <c r="A1060" s="4" t="s">
        <v>894</v>
      </c>
      <c r="C1060" s="5" t="n">
        <v>2014</v>
      </c>
    </row>
    <row r="1061" spans="1:7">
      <c r="A1061" s="4" t="s">
        <v>1034</v>
      </c>
    </row>
    <row r="1062" spans="1:7">
      <c r="A1062" s="3" t="s">
        <v>890</v>
      </c>
    </row>
    <row r="1063" spans="1:7">
      <c r="A1063" s="4" t="s">
        <v>896</v>
      </c>
      <c r="C1063" s="4" t="s">
        <v>371</v>
      </c>
    </row>
    <row r="1064" spans="1:7">
      <c r="A1064" s="4" t="s">
        <v>1035</v>
      </c>
    </row>
    <row r="1065" spans="1:7">
      <c r="A1065" s="3" t="s">
        <v>890</v>
      </c>
    </row>
    <row r="1066" spans="1:7">
      <c r="A1066" s="4" t="s">
        <v>896</v>
      </c>
      <c r="C1066" s="4" t="s">
        <v>369</v>
      </c>
    </row>
    <row r="1067" spans="1:7">
      <c r="A1067" s="4" t="s">
        <v>1036</v>
      </c>
    </row>
    <row r="1068" spans="1:7">
      <c r="A1068" s="3" t="s">
        <v>884</v>
      </c>
    </row>
    <row r="1069" spans="1:7">
      <c r="A1069" s="4" t="s">
        <v>885</v>
      </c>
      <c r="C1069" s="6" t="n">
        <v>14110</v>
      </c>
    </row>
    <row r="1070" spans="1:7">
      <c r="A1070" s="3" t="s">
        <v>886</v>
      </c>
    </row>
    <row r="1071" spans="1:7">
      <c r="A1071" s="4" t="s">
        <v>32</v>
      </c>
      <c r="C1071" s="5" t="n">
        <v>930</v>
      </c>
    </row>
    <row r="1072" spans="1:7">
      <c r="A1072" s="4" t="s">
        <v>887</v>
      </c>
      <c r="C1072" s="5" t="n">
        <v>22611</v>
      </c>
    </row>
    <row r="1073" spans="1:7">
      <c r="A1073" s="4" t="s">
        <v>888</v>
      </c>
      <c r="C1073" s="5" t="n">
        <v>881</v>
      </c>
    </row>
    <row r="1074" spans="1:7">
      <c r="A1074" s="4" t="s">
        <v>889</v>
      </c>
      <c r="C1074" s="5" t="n">
        <v>-289</v>
      </c>
    </row>
    <row r="1075" spans="1:7">
      <c r="A1075" s="3" t="s">
        <v>890</v>
      </c>
    </row>
    <row r="1076" spans="1:7">
      <c r="A1076" s="4" t="s">
        <v>32</v>
      </c>
      <c r="C1076" s="5" t="n">
        <v>930</v>
      </c>
    </row>
    <row r="1077" spans="1:7">
      <c r="A1077" s="4" t="s">
        <v>887</v>
      </c>
      <c r="C1077" s="5" t="n">
        <v>22702</v>
      </c>
    </row>
    <row r="1078" spans="1:7">
      <c r="A1078" s="4" t="s">
        <v>888</v>
      </c>
      <c r="C1078" s="5" t="n">
        <v>501</v>
      </c>
    </row>
    <row r="1079" spans="1:7">
      <c r="A1079" s="4" t="s">
        <v>92</v>
      </c>
      <c r="C1079" s="5" t="n">
        <v>24133</v>
      </c>
    </row>
    <row r="1080" spans="1:7">
      <c r="A1080" s="4" t="s">
        <v>499</v>
      </c>
      <c r="C1080" s="5" t="n">
        <v>-1143</v>
      </c>
    </row>
    <row r="1081" spans="1:7">
      <c r="A1081" s="4" t="s">
        <v>891</v>
      </c>
      <c r="C1081" s="6" t="n">
        <v>22990</v>
      </c>
    </row>
    <row r="1082" spans="1:7">
      <c r="A1082" s="4" t="s">
        <v>894</v>
      </c>
      <c r="C1082" s="5" t="n">
        <v>2015</v>
      </c>
    </row>
    <row r="1083" spans="1:7">
      <c r="A1083" s="4" t="s">
        <v>1037</v>
      </c>
    </row>
    <row r="1084" spans="1:7">
      <c r="A1084" s="3" t="s">
        <v>890</v>
      </c>
    </row>
    <row r="1085" spans="1:7">
      <c r="A1085" s="4" t="s">
        <v>896</v>
      </c>
      <c r="C1085" s="4" t="s">
        <v>371</v>
      </c>
    </row>
    <row r="1086" spans="1:7">
      <c r="A1086" s="4" t="s">
        <v>1038</v>
      </c>
    </row>
    <row r="1087" spans="1:7">
      <c r="A1087" s="3" t="s">
        <v>890</v>
      </c>
    </row>
    <row r="1088" spans="1:7">
      <c r="A1088" s="4" t="s">
        <v>896</v>
      </c>
      <c r="C1088" s="4" t="s">
        <v>369</v>
      </c>
    </row>
    <row r="1089" spans="1:7">
      <c r="A1089" s="4" t="s">
        <v>1039</v>
      </c>
    </row>
    <row r="1090" spans="1:7">
      <c r="A1090" s="3" t="s">
        <v>884</v>
      </c>
    </row>
    <row r="1091" spans="1:7">
      <c r="A1091" s="4" t="s">
        <v>885</v>
      </c>
      <c r="C1091" s="6" t="n">
        <v>15637</v>
      </c>
    </row>
    <row r="1092" spans="1:7">
      <c r="A1092" s="3" t="s">
        <v>886</v>
      </c>
    </row>
    <row r="1093" spans="1:7">
      <c r="A1093" s="4" t="s">
        <v>32</v>
      </c>
      <c r="C1093" s="5" t="n">
        <v>1030</v>
      </c>
    </row>
    <row r="1094" spans="1:7">
      <c r="A1094" s="4" t="s">
        <v>887</v>
      </c>
      <c r="C1094" s="5" t="n">
        <v>20330</v>
      </c>
    </row>
    <row r="1095" spans="1:7">
      <c r="A1095" s="4" t="s">
        <v>888</v>
      </c>
      <c r="C1095" s="5" t="n">
        <v>832</v>
      </c>
    </row>
    <row r="1096" spans="1:7">
      <c r="A1096" s="4" t="s">
        <v>889</v>
      </c>
      <c r="C1096" s="5" t="n">
        <v>129</v>
      </c>
    </row>
    <row r="1097" spans="1:7">
      <c r="A1097" s="3" t="s">
        <v>890</v>
      </c>
    </row>
    <row r="1098" spans="1:7">
      <c r="A1098" s="4" t="s">
        <v>32</v>
      </c>
      <c r="C1098" s="5" t="n">
        <v>1030</v>
      </c>
    </row>
    <row r="1099" spans="1:7">
      <c r="A1099" s="4" t="s">
        <v>887</v>
      </c>
      <c r="C1099" s="5" t="n">
        <v>20364</v>
      </c>
    </row>
    <row r="1100" spans="1:7">
      <c r="A1100" s="4" t="s">
        <v>888</v>
      </c>
      <c r="C1100" s="5" t="n">
        <v>927</v>
      </c>
    </row>
    <row r="1101" spans="1:7">
      <c r="A1101" s="4" t="s">
        <v>92</v>
      </c>
      <c r="C1101" s="5" t="n">
        <v>22321</v>
      </c>
    </row>
    <row r="1102" spans="1:7">
      <c r="A1102" s="4" t="s">
        <v>499</v>
      </c>
      <c r="C1102" s="5" t="n">
        <v>-986</v>
      </c>
    </row>
    <row r="1103" spans="1:7">
      <c r="A1103" s="4" t="s">
        <v>891</v>
      </c>
      <c r="C1103" s="6" t="n">
        <v>21335</v>
      </c>
    </row>
    <row r="1104" spans="1:7">
      <c r="A1104" s="4" t="s">
        <v>894</v>
      </c>
      <c r="C1104" s="5" t="n">
        <v>2015</v>
      </c>
    </row>
    <row r="1105" spans="1:7">
      <c r="A1105" s="4" t="s">
        <v>1040</v>
      </c>
    </row>
    <row r="1106" spans="1:7">
      <c r="A1106" s="3" t="s">
        <v>890</v>
      </c>
    </row>
    <row r="1107" spans="1:7">
      <c r="A1107" s="4" t="s">
        <v>896</v>
      </c>
      <c r="C1107" s="4" t="s">
        <v>371</v>
      </c>
    </row>
    <row r="1108" spans="1:7">
      <c r="A1108" s="4" t="s">
        <v>1041</v>
      </c>
    </row>
    <row r="1109" spans="1:7">
      <c r="A1109" s="3" t="s">
        <v>890</v>
      </c>
    </row>
    <row r="1110" spans="1:7">
      <c r="A1110" s="4" t="s">
        <v>896</v>
      </c>
      <c r="C1110" s="4" t="s">
        <v>369</v>
      </c>
    </row>
    <row r="1111" spans="1:7">
      <c r="A1111" s="4" t="s">
        <v>1042</v>
      </c>
    </row>
    <row r="1112" spans="1:7">
      <c r="A1112" s="3" t="s">
        <v>884</v>
      </c>
    </row>
    <row r="1113" spans="1:7">
      <c r="A1113" s="4" t="s">
        <v>885</v>
      </c>
      <c r="C1113" s="6" t="n">
        <v>19970</v>
      </c>
    </row>
    <row r="1114" spans="1:7">
      <c r="A1114" s="3" t="s">
        <v>886</v>
      </c>
    </row>
    <row r="1115" spans="1:7">
      <c r="A1115" s="4" t="s">
        <v>32</v>
      </c>
      <c r="C1115" s="5" t="n">
        <v>1657</v>
      </c>
    </row>
    <row r="1116" spans="1:7">
      <c r="A1116" s="4" t="s">
        <v>887</v>
      </c>
      <c r="C1116" s="5" t="n">
        <v>12893</v>
      </c>
    </row>
    <row r="1117" spans="1:7">
      <c r="A1117" s="4" t="s">
        <v>888</v>
      </c>
      <c r="C1117" s="5" t="n">
        <v>1148</v>
      </c>
    </row>
    <row r="1118" spans="1:7">
      <c r="A1118" s="4" t="s">
        <v>889</v>
      </c>
      <c r="C1118" s="5" t="n">
        <v>750</v>
      </c>
    </row>
    <row r="1119" spans="1:7">
      <c r="A1119" s="3" t="s">
        <v>890</v>
      </c>
    </row>
    <row r="1120" spans="1:7">
      <c r="A1120" s="4" t="s">
        <v>32</v>
      </c>
      <c r="C1120" s="5" t="n">
        <v>1657</v>
      </c>
    </row>
    <row r="1121" spans="1:7">
      <c r="A1121" s="4" t="s">
        <v>887</v>
      </c>
      <c r="C1121" s="5" t="n">
        <v>13170</v>
      </c>
    </row>
    <row r="1122" spans="1:7">
      <c r="A1122" s="4" t="s">
        <v>888</v>
      </c>
      <c r="C1122" s="5" t="n">
        <v>1621</v>
      </c>
    </row>
    <row r="1123" spans="1:7">
      <c r="A1123" s="4" t="s">
        <v>92</v>
      </c>
      <c r="C1123" s="5" t="n">
        <v>16448</v>
      </c>
    </row>
    <row r="1124" spans="1:7">
      <c r="A1124" s="4" t="s">
        <v>499</v>
      </c>
      <c r="C1124" s="5" t="n">
        <v>-2281</v>
      </c>
    </row>
    <row r="1125" spans="1:7">
      <c r="A1125" s="4" t="s">
        <v>891</v>
      </c>
      <c r="C1125" s="6" t="n">
        <v>14167</v>
      </c>
    </row>
    <row r="1126" spans="1:7">
      <c r="A1126" s="4" t="s">
        <v>894</v>
      </c>
      <c r="C1126" s="5" t="n">
        <v>2013</v>
      </c>
    </row>
    <row r="1127" spans="1:7">
      <c r="A1127" s="4" t="s">
        <v>1043</v>
      </c>
    </row>
    <row r="1128" spans="1:7">
      <c r="A1128" s="3" t="s">
        <v>890</v>
      </c>
    </row>
    <row r="1129" spans="1:7">
      <c r="A1129" s="4" t="s">
        <v>896</v>
      </c>
      <c r="C1129" s="4" t="s">
        <v>371</v>
      </c>
    </row>
    <row r="1130" spans="1:7">
      <c r="A1130" s="4" t="s">
        <v>1044</v>
      </c>
    </row>
    <row r="1131" spans="1:7">
      <c r="A1131" s="3" t="s">
        <v>890</v>
      </c>
    </row>
    <row r="1132" spans="1:7">
      <c r="A1132" s="4" t="s">
        <v>896</v>
      </c>
      <c r="C1132" s="4" t="s">
        <v>369</v>
      </c>
    </row>
    <row r="1133" spans="1:7">
      <c r="A1133" s="4" t="s">
        <v>1045</v>
      </c>
    </row>
    <row r="1134" spans="1:7">
      <c r="A1134" s="3" t="s">
        <v>884</v>
      </c>
    </row>
    <row r="1135" spans="1:7">
      <c r="A1135" s="4" t="s">
        <v>885</v>
      </c>
      <c r="C1135" s="6" t="n">
        <v>21285</v>
      </c>
    </row>
    <row r="1136" spans="1:7">
      <c r="A1136" s="3" t="s">
        <v>886</v>
      </c>
    </row>
    <row r="1137" spans="1:7">
      <c r="A1137" s="4" t="s">
        <v>32</v>
      </c>
      <c r="C1137" s="5" t="n">
        <v>1960</v>
      </c>
    </row>
    <row r="1138" spans="1:7">
      <c r="A1138" s="4" t="s">
        <v>887</v>
      </c>
      <c r="C1138" s="5" t="n">
        <v>21290</v>
      </c>
    </row>
    <row r="1139" spans="1:7">
      <c r="A1139" s="4" t="s">
        <v>888</v>
      </c>
      <c r="C1139" s="5" t="n">
        <v>867</v>
      </c>
    </row>
    <row r="1140" spans="1:7">
      <c r="A1140" s="4" t="s">
        <v>889</v>
      </c>
      <c r="C1140" s="5" t="n">
        <v>168</v>
      </c>
    </row>
    <row r="1141" spans="1:7">
      <c r="A1141" s="3" t="s">
        <v>890</v>
      </c>
    </row>
    <row r="1142" spans="1:7">
      <c r="A1142" s="4" t="s">
        <v>32</v>
      </c>
      <c r="C1142" s="5" t="n">
        <v>1960</v>
      </c>
    </row>
    <row r="1143" spans="1:7">
      <c r="A1143" s="4" t="s">
        <v>887</v>
      </c>
      <c r="C1143" s="5" t="n">
        <v>21345</v>
      </c>
    </row>
    <row r="1144" spans="1:7">
      <c r="A1144" s="4" t="s">
        <v>888</v>
      </c>
      <c r="C1144" s="5" t="n">
        <v>980</v>
      </c>
    </row>
    <row r="1145" spans="1:7">
      <c r="A1145" s="4" t="s">
        <v>92</v>
      </c>
      <c r="C1145" s="5" t="n">
        <v>24285</v>
      </c>
    </row>
    <row r="1146" spans="1:7">
      <c r="A1146" s="4" t="s">
        <v>499</v>
      </c>
      <c r="C1146" s="5" t="n">
        <v>-1424</v>
      </c>
    </row>
    <row r="1147" spans="1:7">
      <c r="A1147" s="4" t="s">
        <v>891</v>
      </c>
      <c r="C1147" s="6" t="n">
        <v>22861</v>
      </c>
    </row>
    <row r="1148" spans="1:7">
      <c r="A1148" s="4" t="s">
        <v>894</v>
      </c>
      <c r="C1148" s="5" t="n">
        <v>2015</v>
      </c>
    </row>
    <row r="1149" spans="1:7">
      <c r="A1149" s="4" t="s">
        <v>1046</v>
      </c>
    </row>
    <row r="1150" spans="1:7">
      <c r="A1150" s="3" t="s">
        <v>890</v>
      </c>
    </row>
    <row r="1151" spans="1:7">
      <c r="A1151" s="4" t="s">
        <v>896</v>
      </c>
      <c r="C1151" s="4" t="s">
        <v>371</v>
      </c>
    </row>
    <row r="1152" spans="1:7">
      <c r="A1152" s="4" t="s">
        <v>1047</v>
      </c>
    </row>
    <row r="1153" spans="1:7">
      <c r="A1153" s="3" t="s">
        <v>890</v>
      </c>
    </row>
    <row r="1154" spans="1:7">
      <c r="A1154" s="4" t="s">
        <v>896</v>
      </c>
      <c r="C1154" s="4" t="s">
        <v>369</v>
      </c>
    </row>
    <row r="1155" spans="1:7">
      <c r="A1155" s="4" t="s">
        <v>1048</v>
      </c>
    </row>
    <row r="1156" spans="1:7">
      <c r="A1156" s="3" t="s">
        <v>884</v>
      </c>
    </row>
    <row r="1157" spans="1:7">
      <c r="A1157" s="4" t="s">
        <v>885</v>
      </c>
      <c r="C1157" s="6" t="n">
        <v>13440</v>
      </c>
    </row>
    <row r="1158" spans="1:7">
      <c r="A1158" s="3" t="s">
        <v>886</v>
      </c>
    </row>
    <row r="1159" spans="1:7">
      <c r="A1159" s="4" t="s">
        <v>32</v>
      </c>
      <c r="C1159" s="5" t="n">
        <v>1428</v>
      </c>
    </row>
    <row r="1160" spans="1:7">
      <c r="A1160" s="4" t="s">
        <v>887</v>
      </c>
      <c r="C1160" s="5" t="n">
        <v>13286</v>
      </c>
    </row>
    <row r="1161" spans="1:7">
      <c r="A1161" s="4" t="s">
        <v>888</v>
      </c>
      <c r="C1161" s="5" t="n">
        <v>499</v>
      </c>
    </row>
    <row r="1162" spans="1:7">
      <c r="A1162" s="4" t="s">
        <v>889</v>
      </c>
      <c r="C1162" s="5" t="n">
        <v>569</v>
      </c>
    </row>
    <row r="1163" spans="1:7">
      <c r="A1163" s="3" t="s">
        <v>890</v>
      </c>
    </row>
    <row r="1164" spans="1:7">
      <c r="A1164" s="4" t="s">
        <v>32</v>
      </c>
      <c r="C1164" s="5" t="n">
        <v>1428</v>
      </c>
    </row>
    <row r="1165" spans="1:7">
      <c r="A1165" s="4" t="s">
        <v>887</v>
      </c>
      <c r="C1165" s="5" t="n">
        <v>13628</v>
      </c>
    </row>
    <row r="1166" spans="1:7">
      <c r="A1166" s="4" t="s">
        <v>888</v>
      </c>
      <c r="C1166" s="5" t="n">
        <v>726</v>
      </c>
    </row>
    <row r="1167" spans="1:7">
      <c r="A1167" s="4" t="s">
        <v>92</v>
      </c>
      <c r="C1167" s="5" t="n">
        <v>15782</v>
      </c>
    </row>
    <row r="1168" spans="1:7">
      <c r="A1168" s="4" t="s">
        <v>499</v>
      </c>
      <c r="C1168" s="5" t="n">
        <v>-982</v>
      </c>
    </row>
    <row r="1169" spans="1:7">
      <c r="A1169" s="4" t="s">
        <v>891</v>
      </c>
      <c r="C1169" s="6" t="n">
        <v>14800</v>
      </c>
    </row>
    <row r="1170" spans="1:7">
      <c r="A1170" s="4" t="s">
        <v>894</v>
      </c>
      <c r="C1170" s="5" t="n">
        <v>2015</v>
      </c>
    </row>
    <row r="1171" spans="1:7">
      <c r="A1171" s="4" t="s">
        <v>1049</v>
      </c>
    </row>
    <row r="1172" spans="1:7">
      <c r="A1172" s="3" t="s">
        <v>890</v>
      </c>
    </row>
    <row r="1173" spans="1:7">
      <c r="A1173" s="4" t="s">
        <v>896</v>
      </c>
      <c r="C1173" s="4" t="s">
        <v>371</v>
      </c>
    </row>
    <row r="1174" spans="1:7">
      <c r="A1174" s="4" t="s">
        <v>1050</v>
      </c>
    </row>
    <row r="1175" spans="1:7">
      <c r="A1175" s="3" t="s">
        <v>890</v>
      </c>
    </row>
    <row r="1176" spans="1:7">
      <c r="A1176" s="4" t="s">
        <v>896</v>
      </c>
      <c r="C1176" s="4" t="s">
        <v>369</v>
      </c>
    </row>
    <row r="1177" spans="1:7">
      <c r="A1177" s="4" t="s">
        <v>1051</v>
      </c>
    </row>
    <row r="1178" spans="1:7">
      <c r="A1178" s="3" t="s">
        <v>884</v>
      </c>
    </row>
    <row r="1179" spans="1:7">
      <c r="A1179" s="4" t="s">
        <v>885</v>
      </c>
      <c r="C1179" s="6" t="n">
        <v>22820</v>
      </c>
    </row>
    <row r="1180" spans="1:7">
      <c r="A1180" s="3" t="s">
        <v>886</v>
      </c>
    </row>
    <row r="1181" spans="1:7">
      <c r="A1181" s="4" t="s">
        <v>32</v>
      </c>
      <c r="C1181" s="5" t="n">
        <v>1209</v>
      </c>
    </row>
    <row r="1182" spans="1:7">
      <c r="A1182" s="4" t="s">
        <v>887</v>
      </c>
      <c r="C1182" s="5" t="n">
        <v>22571</v>
      </c>
    </row>
    <row r="1183" spans="1:7">
      <c r="A1183" s="4" t="s">
        <v>888</v>
      </c>
      <c r="C1183" s="5" t="n">
        <v>867</v>
      </c>
    </row>
    <row r="1184" spans="1:7">
      <c r="A1184" s="4" t="s">
        <v>889</v>
      </c>
      <c r="C1184" s="5" t="n">
        <v>213</v>
      </c>
    </row>
    <row r="1185" spans="1:7">
      <c r="A1185" s="3" t="s">
        <v>890</v>
      </c>
    </row>
    <row r="1186" spans="1:7">
      <c r="A1186" s="4" t="s">
        <v>32</v>
      </c>
      <c r="C1186" s="5" t="n">
        <v>1209</v>
      </c>
    </row>
    <row r="1187" spans="1:7">
      <c r="A1187" s="4" t="s">
        <v>887</v>
      </c>
      <c r="C1187" s="5" t="n">
        <v>22631</v>
      </c>
    </row>
    <row r="1188" spans="1:7">
      <c r="A1188" s="4" t="s">
        <v>888</v>
      </c>
      <c r="C1188" s="5" t="n">
        <v>1020</v>
      </c>
    </row>
    <row r="1189" spans="1:7">
      <c r="A1189" s="4" t="s">
        <v>92</v>
      </c>
      <c r="C1189" s="5" t="n">
        <v>24860</v>
      </c>
    </row>
    <row r="1190" spans="1:7">
      <c r="A1190" s="4" t="s">
        <v>499</v>
      </c>
      <c r="C1190" s="5" t="n">
        <v>-1421</v>
      </c>
    </row>
    <row r="1191" spans="1:7">
      <c r="A1191" s="4" t="s">
        <v>891</v>
      </c>
      <c r="C1191" s="6" t="n">
        <v>23439</v>
      </c>
    </row>
    <row r="1192" spans="1:7">
      <c r="A1192" s="4" t="s">
        <v>894</v>
      </c>
      <c r="C1192" s="5" t="n">
        <v>2015</v>
      </c>
    </row>
    <row r="1193" spans="1:7">
      <c r="A1193" s="4" t="s">
        <v>1052</v>
      </c>
    </row>
    <row r="1194" spans="1:7">
      <c r="A1194" s="3" t="s">
        <v>890</v>
      </c>
    </row>
    <row r="1195" spans="1:7">
      <c r="A1195" s="4" t="s">
        <v>896</v>
      </c>
      <c r="C1195" s="4" t="s">
        <v>371</v>
      </c>
    </row>
    <row r="1196" spans="1:7">
      <c r="A1196" s="4" t="s">
        <v>1053</v>
      </c>
    </row>
    <row r="1197" spans="1:7">
      <c r="A1197" s="3" t="s">
        <v>890</v>
      </c>
    </row>
    <row r="1198" spans="1:7">
      <c r="A1198" s="4" t="s">
        <v>896</v>
      </c>
      <c r="C1198" s="4" t="s">
        <v>369</v>
      </c>
    </row>
    <row r="1199" spans="1:7">
      <c r="A1199" s="4" t="s">
        <v>1054</v>
      </c>
    </row>
    <row r="1200" spans="1:7">
      <c r="A1200" s="3" t="s">
        <v>884</v>
      </c>
    </row>
    <row r="1201" spans="1:7">
      <c r="A1201" s="4" t="s">
        <v>885</v>
      </c>
      <c r="C1201" s="6" t="n">
        <v>22005</v>
      </c>
    </row>
    <row r="1202" spans="1:7">
      <c r="A1202" s="3" t="s">
        <v>886</v>
      </c>
    </row>
    <row r="1203" spans="1:7">
      <c r="A1203" s="4" t="s">
        <v>32</v>
      </c>
      <c r="C1203" s="5" t="n">
        <v>1939</v>
      </c>
    </row>
    <row r="1204" spans="1:7">
      <c r="A1204" s="4" t="s">
        <v>887</v>
      </c>
      <c r="C1204" s="5" t="n">
        <v>21988</v>
      </c>
    </row>
    <row r="1205" spans="1:7">
      <c r="A1205" s="4" t="s">
        <v>888</v>
      </c>
      <c r="C1205" s="5" t="n">
        <v>846</v>
      </c>
    </row>
    <row r="1206" spans="1:7">
      <c r="A1206" s="4" t="s">
        <v>889</v>
      </c>
      <c r="C1206" s="5" t="n">
        <v>105</v>
      </c>
    </row>
    <row r="1207" spans="1:7">
      <c r="A1207" s="3" t="s">
        <v>890</v>
      </c>
    </row>
    <row r="1208" spans="1:7">
      <c r="A1208" s="4" t="s">
        <v>32</v>
      </c>
      <c r="C1208" s="5" t="n">
        <v>1939</v>
      </c>
    </row>
    <row r="1209" spans="1:7">
      <c r="A1209" s="4" t="s">
        <v>887</v>
      </c>
      <c r="C1209" s="5" t="n">
        <v>22028</v>
      </c>
    </row>
    <row r="1210" spans="1:7">
      <c r="A1210" s="4" t="s">
        <v>888</v>
      </c>
      <c r="C1210" s="5" t="n">
        <v>911</v>
      </c>
    </row>
    <row r="1211" spans="1:7">
      <c r="A1211" s="4" t="s">
        <v>92</v>
      </c>
      <c r="C1211" s="5" t="n">
        <v>24878</v>
      </c>
    </row>
    <row r="1212" spans="1:7">
      <c r="A1212" s="4" t="s">
        <v>499</v>
      </c>
      <c r="C1212" s="5" t="n">
        <v>-1495</v>
      </c>
    </row>
    <row r="1213" spans="1:7">
      <c r="A1213" s="4" t="s">
        <v>891</v>
      </c>
      <c r="C1213" s="6" t="n">
        <v>23383</v>
      </c>
    </row>
    <row r="1214" spans="1:7">
      <c r="A1214" s="4" t="s">
        <v>894</v>
      </c>
      <c r="C1214" s="5" t="n">
        <v>2015</v>
      </c>
    </row>
    <row r="1215" spans="1:7">
      <c r="A1215" s="4" t="s">
        <v>1055</v>
      </c>
    </row>
    <row r="1216" spans="1:7">
      <c r="A1216" s="3" t="s">
        <v>890</v>
      </c>
    </row>
    <row r="1217" spans="1:7">
      <c r="A1217" s="4" t="s">
        <v>896</v>
      </c>
      <c r="C1217" s="4" t="s">
        <v>371</v>
      </c>
    </row>
    <row r="1218" spans="1:7">
      <c r="A1218" s="4" t="s">
        <v>1056</v>
      </c>
    </row>
    <row r="1219" spans="1:7">
      <c r="A1219" s="3" t="s">
        <v>890</v>
      </c>
    </row>
    <row r="1220" spans="1:7">
      <c r="A1220" s="4" t="s">
        <v>896</v>
      </c>
      <c r="C1220" s="4" t="s">
        <v>369</v>
      </c>
    </row>
    <row r="1221" spans="1:7">
      <c r="A1221" s="4" t="s">
        <v>1057</v>
      </c>
    </row>
    <row r="1222" spans="1:7">
      <c r="A1222" s="3" t="s">
        <v>884</v>
      </c>
    </row>
    <row r="1223" spans="1:7">
      <c r="A1223" s="4" t="s">
        <v>885</v>
      </c>
      <c r="C1223" s="6" t="n">
        <v>27382</v>
      </c>
    </row>
    <row r="1224" spans="1:7">
      <c r="A1224" s="3" t="s">
        <v>886</v>
      </c>
    </row>
    <row r="1225" spans="1:7">
      <c r="A1225" s="4" t="s">
        <v>32</v>
      </c>
      <c r="C1225" s="5" t="n">
        <v>3310</v>
      </c>
    </row>
    <row r="1226" spans="1:7">
      <c r="A1226" s="4" t="s">
        <v>887</v>
      </c>
      <c r="C1226" s="5" t="n">
        <v>24934</v>
      </c>
    </row>
    <row r="1227" spans="1:7">
      <c r="A1227" s="4" t="s">
        <v>888</v>
      </c>
      <c r="C1227" s="5" t="n">
        <v>811</v>
      </c>
    </row>
    <row r="1228" spans="1:7">
      <c r="A1228" s="4" t="s">
        <v>889</v>
      </c>
      <c r="C1228" s="5" t="n">
        <v>192</v>
      </c>
    </row>
    <row r="1229" spans="1:7">
      <c r="A1229" s="3" t="s">
        <v>890</v>
      </c>
    </row>
    <row r="1230" spans="1:7">
      <c r="A1230" s="4" t="s">
        <v>32</v>
      </c>
      <c r="C1230" s="5" t="n">
        <v>3310</v>
      </c>
    </row>
    <row r="1231" spans="1:7">
      <c r="A1231" s="4" t="s">
        <v>887</v>
      </c>
      <c r="C1231" s="5" t="n">
        <v>24987</v>
      </c>
    </row>
    <row r="1232" spans="1:7">
      <c r="A1232" s="4" t="s">
        <v>888</v>
      </c>
      <c r="C1232" s="5" t="n">
        <v>950</v>
      </c>
    </row>
    <row r="1233" spans="1:7">
      <c r="A1233" s="4" t="s">
        <v>92</v>
      </c>
      <c r="C1233" s="5" t="n">
        <v>29247</v>
      </c>
    </row>
    <row r="1234" spans="1:7">
      <c r="A1234" s="4" t="s">
        <v>499</v>
      </c>
      <c r="C1234" s="5" t="n">
        <v>-1229</v>
      </c>
    </row>
    <row r="1235" spans="1:7">
      <c r="A1235" s="4" t="s">
        <v>891</v>
      </c>
      <c r="C1235" s="6" t="n">
        <v>28018</v>
      </c>
    </row>
    <row r="1236" spans="1:7">
      <c r="A1236" s="4" t="s">
        <v>894</v>
      </c>
      <c r="C1236" s="5" t="n">
        <v>2015</v>
      </c>
    </row>
    <row r="1237" spans="1:7">
      <c r="A1237" s="4" t="s">
        <v>1058</v>
      </c>
    </row>
    <row r="1238" spans="1:7">
      <c r="A1238" s="3" t="s">
        <v>890</v>
      </c>
    </row>
    <row r="1239" spans="1:7">
      <c r="A1239" s="4" t="s">
        <v>896</v>
      </c>
      <c r="C1239" s="4" t="s">
        <v>371</v>
      </c>
    </row>
    <row r="1240" spans="1:7">
      <c r="A1240" s="4" t="s">
        <v>1059</v>
      </c>
    </row>
    <row r="1241" spans="1:7">
      <c r="A1241" s="3" t="s">
        <v>890</v>
      </c>
    </row>
    <row r="1242" spans="1:7">
      <c r="A1242" s="4" t="s">
        <v>896</v>
      </c>
      <c r="C1242" s="4" t="s">
        <v>369</v>
      </c>
    </row>
    <row r="1243" spans="1:7">
      <c r="A1243" s="4" t="s">
        <v>1060</v>
      </c>
    </row>
    <row r="1244" spans="1:7">
      <c r="A1244" s="3" t="s">
        <v>884</v>
      </c>
    </row>
    <row r="1245" spans="1:7">
      <c r="A1245" s="4" t="s">
        <v>885</v>
      </c>
      <c r="C1245" s="6" t="n">
        <v>14475</v>
      </c>
    </row>
    <row r="1246" spans="1:7">
      <c r="A1246" s="3" t="s">
        <v>886</v>
      </c>
    </row>
    <row r="1247" spans="1:7">
      <c r="A1247" s="4" t="s">
        <v>32</v>
      </c>
      <c r="C1247" s="5" t="n">
        <v>1022</v>
      </c>
    </row>
    <row r="1248" spans="1:7">
      <c r="A1248" s="4" t="s">
        <v>887</v>
      </c>
      <c r="C1248" s="5" t="n">
        <v>16251</v>
      </c>
    </row>
    <row r="1249" spans="1:7">
      <c r="A1249" s="4" t="s">
        <v>888</v>
      </c>
      <c r="C1249" s="5" t="n">
        <v>846</v>
      </c>
    </row>
    <row r="1250" spans="1:7">
      <c r="A1250" s="4" t="s">
        <v>889</v>
      </c>
      <c r="C1250" s="5" t="n">
        <v>12</v>
      </c>
    </row>
    <row r="1251" spans="1:7">
      <c r="A1251" s="3" t="s">
        <v>890</v>
      </c>
    </row>
    <row r="1252" spans="1:7">
      <c r="A1252" s="4" t="s">
        <v>32</v>
      </c>
      <c r="C1252" s="5" t="n">
        <v>1022</v>
      </c>
    </row>
    <row r="1253" spans="1:7">
      <c r="A1253" s="4" t="s">
        <v>887</v>
      </c>
      <c r="C1253" s="5" t="n">
        <v>16327</v>
      </c>
    </row>
    <row r="1254" spans="1:7">
      <c r="A1254" s="4" t="s">
        <v>888</v>
      </c>
      <c r="C1254" s="5" t="n">
        <v>782</v>
      </c>
    </row>
    <row r="1255" spans="1:7">
      <c r="A1255" s="4" t="s">
        <v>92</v>
      </c>
      <c r="C1255" s="5" t="n">
        <v>18131</v>
      </c>
    </row>
    <row r="1256" spans="1:7">
      <c r="A1256" s="4" t="s">
        <v>499</v>
      </c>
      <c r="C1256" s="5" t="n">
        <v>-1149</v>
      </c>
    </row>
    <row r="1257" spans="1:7">
      <c r="A1257" s="4" t="s">
        <v>891</v>
      </c>
      <c r="C1257" s="6" t="n">
        <v>16982</v>
      </c>
    </row>
    <row r="1258" spans="1:7">
      <c r="A1258" s="4" t="s">
        <v>894</v>
      </c>
      <c r="C1258" s="5" t="n">
        <v>2015</v>
      </c>
    </row>
    <row r="1259" spans="1:7">
      <c r="A1259" s="4" t="s">
        <v>1061</v>
      </c>
    </row>
    <row r="1260" spans="1:7">
      <c r="A1260" s="3" t="s">
        <v>890</v>
      </c>
    </row>
    <row r="1261" spans="1:7">
      <c r="A1261" s="4" t="s">
        <v>896</v>
      </c>
      <c r="C1261" s="4" t="s">
        <v>371</v>
      </c>
    </row>
    <row r="1262" spans="1:7">
      <c r="A1262" s="4" t="s">
        <v>1062</v>
      </c>
    </row>
    <row r="1263" spans="1:7">
      <c r="A1263" s="3" t="s">
        <v>890</v>
      </c>
    </row>
    <row r="1264" spans="1:7">
      <c r="A1264" s="4" t="s">
        <v>896</v>
      </c>
      <c r="C1264" s="4" t="s">
        <v>369</v>
      </c>
    </row>
    <row r="1265" spans="1:7">
      <c r="A1265" s="4" t="s">
        <v>1063</v>
      </c>
    </row>
    <row r="1266" spans="1:7">
      <c r="A1266" s="3" t="s">
        <v>884</v>
      </c>
    </row>
    <row r="1267" spans="1:7">
      <c r="A1267" s="4" t="s">
        <v>885</v>
      </c>
      <c r="C1267" s="6" t="n">
        <v>2490</v>
      </c>
    </row>
    <row r="1268" spans="1:7">
      <c r="A1268" s="3" t="s">
        <v>886</v>
      </c>
    </row>
    <row r="1269" spans="1:7">
      <c r="A1269" s="4" t="s">
        <v>32</v>
      </c>
      <c r="C1269" s="5" t="n">
        <v>578</v>
      </c>
    </row>
    <row r="1270" spans="1:7">
      <c r="A1270" s="4" t="s">
        <v>887</v>
      </c>
      <c r="C1270" s="5" t="n">
        <v>1847</v>
      </c>
    </row>
    <row r="1271" spans="1:7">
      <c r="A1271" s="4" t="s">
        <v>888</v>
      </c>
      <c r="C1271" s="5" t="n">
        <v>124</v>
      </c>
    </row>
    <row r="1272" spans="1:7">
      <c r="A1272" s="4" t="s">
        <v>889</v>
      </c>
      <c r="C1272" s="5" t="n">
        <v>215</v>
      </c>
    </row>
    <row r="1273" spans="1:7">
      <c r="A1273" s="3" t="s">
        <v>890</v>
      </c>
    </row>
    <row r="1274" spans="1:7">
      <c r="A1274" s="4" t="s">
        <v>32</v>
      </c>
      <c r="C1274" s="5" t="n">
        <v>578</v>
      </c>
    </row>
    <row r="1275" spans="1:7">
      <c r="A1275" s="4" t="s">
        <v>887</v>
      </c>
      <c r="C1275" s="5" t="n">
        <v>1944</v>
      </c>
    </row>
    <row r="1276" spans="1:7">
      <c r="A1276" s="4" t="s">
        <v>888</v>
      </c>
      <c r="C1276" s="5" t="n">
        <v>242</v>
      </c>
    </row>
    <row r="1277" spans="1:7">
      <c r="A1277" s="4" t="s">
        <v>92</v>
      </c>
      <c r="C1277" s="5" t="n">
        <v>2764</v>
      </c>
    </row>
    <row r="1278" spans="1:7">
      <c r="A1278" s="4" t="s">
        <v>499</v>
      </c>
      <c r="C1278" s="5" t="n">
        <v>-298</v>
      </c>
    </row>
    <row r="1279" spans="1:7">
      <c r="A1279" s="4" t="s">
        <v>891</v>
      </c>
      <c r="C1279" s="6" t="n">
        <v>2466</v>
      </c>
    </row>
    <row r="1280" spans="1:7">
      <c r="A1280" s="4" t="s">
        <v>894</v>
      </c>
      <c r="C1280" s="5" t="n">
        <v>2014</v>
      </c>
    </row>
    <row r="1281" spans="1:7">
      <c r="A1281" s="4" t="s">
        <v>1064</v>
      </c>
    </row>
    <row r="1282" spans="1:7">
      <c r="A1282" s="3" t="s">
        <v>890</v>
      </c>
    </row>
    <row r="1283" spans="1:7">
      <c r="A1283" s="4" t="s">
        <v>896</v>
      </c>
      <c r="C1283" s="4" t="s">
        <v>371</v>
      </c>
    </row>
    <row r="1284" spans="1:7">
      <c r="A1284" s="4" t="s">
        <v>1065</v>
      </c>
    </row>
    <row r="1285" spans="1:7">
      <c r="A1285" s="3" t="s">
        <v>890</v>
      </c>
    </row>
    <row r="1286" spans="1:7">
      <c r="A1286" s="4" t="s">
        <v>896</v>
      </c>
      <c r="C1286" s="4" t="s">
        <v>369</v>
      </c>
    </row>
    <row r="1287" spans="1:7">
      <c r="A1287" s="4" t="s">
        <v>1066</v>
      </c>
    </row>
    <row r="1288" spans="1:7">
      <c r="A1288" s="3" t="s">
        <v>884</v>
      </c>
    </row>
    <row r="1289" spans="1:7">
      <c r="A1289" s="4" t="s">
        <v>885</v>
      </c>
      <c r="C1289" s="6" t="n">
        <v>25205</v>
      </c>
    </row>
    <row r="1290" spans="1:7">
      <c r="A1290" s="3" t="s">
        <v>886</v>
      </c>
    </row>
    <row r="1291" spans="1:7">
      <c r="A1291" s="4" t="s">
        <v>32</v>
      </c>
      <c r="C1291" s="5" t="n">
        <v>1084</v>
      </c>
    </row>
    <row r="1292" spans="1:7">
      <c r="A1292" s="4" t="s">
        <v>887</v>
      </c>
      <c r="C1292" s="5" t="n">
        <v>30943</v>
      </c>
    </row>
    <row r="1293" spans="1:7">
      <c r="A1293" s="4" t="s">
        <v>888</v>
      </c>
      <c r="C1293" s="5" t="n">
        <v>838</v>
      </c>
    </row>
    <row r="1294" spans="1:7">
      <c r="A1294" s="4" t="s">
        <v>889</v>
      </c>
      <c r="C1294" s="5" t="n">
        <v>168</v>
      </c>
    </row>
    <row r="1295" spans="1:7">
      <c r="A1295" s="3" t="s">
        <v>890</v>
      </c>
    </row>
    <row r="1296" spans="1:7">
      <c r="A1296" s="4" t="s">
        <v>32</v>
      </c>
      <c r="C1296" s="5" t="n">
        <v>1084</v>
      </c>
    </row>
    <row r="1297" spans="1:7">
      <c r="A1297" s="4" t="s">
        <v>887</v>
      </c>
      <c r="C1297" s="5" t="n">
        <v>31011</v>
      </c>
    </row>
    <row r="1298" spans="1:7">
      <c r="A1298" s="4" t="s">
        <v>888</v>
      </c>
      <c r="C1298" s="5" t="n">
        <v>938</v>
      </c>
    </row>
    <row r="1299" spans="1:7">
      <c r="A1299" s="4" t="s">
        <v>92</v>
      </c>
      <c r="C1299" s="5" t="n">
        <v>33033</v>
      </c>
    </row>
    <row r="1300" spans="1:7">
      <c r="A1300" s="4" t="s">
        <v>499</v>
      </c>
      <c r="C1300" s="5" t="n">
        <v>-1967</v>
      </c>
    </row>
    <row r="1301" spans="1:7">
      <c r="A1301" s="4" t="s">
        <v>891</v>
      </c>
      <c r="C1301" s="6" t="n">
        <v>31066</v>
      </c>
    </row>
    <row r="1302" spans="1:7">
      <c r="A1302" s="4" t="s">
        <v>894</v>
      </c>
      <c r="C1302" s="5" t="n">
        <v>2015</v>
      </c>
    </row>
    <row r="1303" spans="1:7">
      <c r="A1303" s="4" t="s">
        <v>1067</v>
      </c>
    </row>
    <row r="1304" spans="1:7">
      <c r="A1304" s="3" t="s">
        <v>890</v>
      </c>
    </row>
    <row r="1305" spans="1:7">
      <c r="A1305" s="4" t="s">
        <v>896</v>
      </c>
      <c r="C1305" s="4" t="s">
        <v>371</v>
      </c>
    </row>
    <row r="1306" spans="1:7">
      <c r="A1306" s="4" t="s">
        <v>1068</v>
      </c>
    </row>
    <row r="1307" spans="1:7">
      <c r="A1307" s="3" t="s">
        <v>890</v>
      </c>
    </row>
    <row r="1308" spans="1:7">
      <c r="A1308" s="4" t="s">
        <v>896</v>
      </c>
      <c r="C1308" s="4" t="s">
        <v>369</v>
      </c>
    </row>
    <row r="1309" spans="1:7">
      <c r="A1309" s="4" t="s">
        <v>1069</v>
      </c>
    </row>
    <row r="1310" spans="1:7">
      <c r="A1310" s="3" t="s">
        <v>884</v>
      </c>
    </row>
    <row r="1311" spans="1:7">
      <c r="A1311" s="4" t="s">
        <v>885</v>
      </c>
      <c r="C1311" s="6" t="n">
        <v>8175</v>
      </c>
    </row>
    <row r="1312" spans="1:7">
      <c r="A1312" s="3" t="s">
        <v>886</v>
      </c>
    </row>
    <row r="1313" spans="1:7">
      <c r="A1313" s="4" t="s">
        <v>32</v>
      </c>
      <c r="C1313" s="5" t="n">
        <v>780</v>
      </c>
    </row>
    <row r="1314" spans="1:7">
      <c r="A1314" s="4" t="s">
        <v>887</v>
      </c>
      <c r="C1314" s="5" t="n">
        <v>8580</v>
      </c>
    </row>
    <row r="1315" spans="1:7">
      <c r="A1315" s="4" t="s">
        <v>888</v>
      </c>
      <c r="C1315" s="5" t="n">
        <v>378</v>
      </c>
    </row>
    <row r="1316" spans="1:7">
      <c r="A1316" s="4" t="s">
        <v>889</v>
      </c>
      <c r="C1316" s="5" t="n">
        <v>317</v>
      </c>
    </row>
    <row r="1317" spans="1:7">
      <c r="A1317" s="3" t="s">
        <v>890</v>
      </c>
    </row>
    <row r="1318" spans="1:7">
      <c r="A1318" s="4" t="s">
        <v>32</v>
      </c>
      <c r="C1318" s="5" t="n">
        <v>780</v>
      </c>
    </row>
    <row r="1319" spans="1:7">
      <c r="A1319" s="4" t="s">
        <v>887</v>
      </c>
      <c r="C1319" s="5" t="n">
        <v>8761</v>
      </c>
    </row>
    <row r="1320" spans="1:7">
      <c r="A1320" s="4" t="s">
        <v>888</v>
      </c>
      <c r="C1320" s="5" t="n">
        <v>514</v>
      </c>
    </row>
    <row r="1321" spans="1:7">
      <c r="A1321" s="4" t="s">
        <v>92</v>
      </c>
      <c r="C1321" s="5" t="n">
        <v>10055</v>
      </c>
    </row>
    <row r="1322" spans="1:7">
      <c r="A1322" s="4" t="s">
        <v>499</v>
      </c>
      <c r="C1322" s="5" t="n">
        <v>-1061</v>
      </c>
    </row>
    <row r="1323" spans="1:7">
      <c r="A1323" s="4" t="s">
        <v>891</v>
      </c>
      <c r="C1323" s="6" t="n">
        <v>8994</v>
      </c>
    </row>
    <row r="1324" spans="1:7">
      <c r="A1324" s="4" t="s">
        <v>894</v>
      </c>
      <c r="C1324" s="5" t="n">
        <v>2014</v>
      </c>
    </row>
    <row r="1325" spans="1:7">
      <c r="A1325" s="4" t="s">
        <v>1070</v>
      </c>
    </row>
    <row r="1326" spans="1:7">
      <c r="A1326" s="3" t="s">
        <v>890</v>
      </c>
    </row>
    <row r="1327" spans="1:7">
      <c r="A1327" s="4" t="s">
        <v>896</v>
      </c>
      <c r="C1327" s="4" t="s">
        <v>371</v>
      </c>
    </row>
    <row r="1328" spans="1:7">
      <c r="A1328" s="4" t="s">
        <v>1071</v>
      </c>
    </row>
    <row r="1329" spans="1:7">
      <c r="A1329" s="3" t="s">
        <v>890</v>
      </c>
    </row>
    <row r="1330" spans="1:7">
      <c r="A1330" s="4" t="s">
        <v>896</v>
      </c>
      <c r="C1330" s="4" t="s">
        <v>369</v>
      </c>
    </row>
    <row r="1331" spans="1:7">
      <c r="A1331" s="4" t="s">
        <v>1072</v>
      </c>
    </row>
    <row r="1332" spans="1:7">
      <c r="A1332" s="3" t="s">
        <v>884</v>
      </c>
    </row>
    <row r="1333" spans="1:7">
      <c r="A1333" s="4" t="s">
        <v>885</v>
      </c>
      <c r="C1333" s="6" t="n">
        <v>5950</v>
      </c>
    </row>
    <row r="1334" spans="1:7">
      <c r="A1334" s="3" t="s">
        <v>886</v>
      </c>
    </row>
    <row r="1335" spans="1:7">
      <c r="A1335" s="4" t="s">
        <v>32</v>
      </c>
      <c r="C1335" s="5" t="n">
        <v>629</v>
      </c>
    </row>
    <row r="1336" spans="1:7">
      <c r="A1336" s="4" t="s">
        <v>887</v>
      </c>
      <c r="C1336" s="5" t="n">
        <v>4879</v>
      </c>
    </row>
    <row r="1337" spans="1:7">
      <c r="A1337" s="4" t="s">
        <v>888</v>
      </c>
      <c r="C1337" s="5" t="n">
        <v>353</v>
      </c>
    </row>
    <row r="1338" spans="1:7">
      <c r="A1338" s="4" t="s">
        <v>889</v>
      </c>
      <c r="C1338" s="5" t="n">
        <v>217</v>
      </c>
    </row>
    <row r="1339" spans="1:7">
      <c r="A1339" s="3" t="s">
        <v>890</v>
      </c>
    </row>
    <row r="1340" spans="1:7">
      <c r="A1340" s="4" t="s">
        <v>32</v>
      </c>
      <c r="C1340" s="5" t="n">
        <v>629</v>
      </c>
    </row>
    <row r="1341" spans="1:7">
      <c r="A1341" s="4" t="s">
        <v>887</v>
      </c>
      <c r="C1341" s="5" t="n">
        <v>4997</v>
      </c>
    </row>
    <row r="1342" spans="1:7">
      <c r="A1342" s="4" t="s">
        <v>888</v>
      </c>
      <c r="C1342" s="5" t="n">
        <v>452</v>
      </c>
    </row>
    <row r="1343" spans="1:7">
      <c r="A1343" s="4" t="s">
        <v>92</v>
      </c>
      <c r="C1343" s="5" t="n">
        <v>6078</v>
      </c>
    </row>
    <row r="1344" spans="1:7">
      <c r="A1344" s="4" t="s">
        <v>499</v>
      </c>
      <c r="C1344" s="5" t="n">
        <v>-607</v>
      </c>
    </row>
    <row r="1345" spans="1:7">
      <c r="A1345" s="4" t="s">
        <v>891</v>
      </c>
      <c r="C1345" s="6" t="n">
        <v>5471</v>
      </c>
    </row>
    <row r="1346" spans="1:7">
      <c r="A1346" s="4" t="s">
        <v>894</v>
      </c>
      <c r="C1346" s="5" t="n">
        <v>2014</v>
      </c>
    </row>
    <row r="1347" spans="1:7">
      <c r="A1347" s="4" t="s">
        <v>1073</v>
      </c>
    </row>
    <row r="1348" spans="1:7">
      <c r="A1348" s="3" t="s">
        <v>890</v>
      </c>
    </row>
    <row r="1349" spans="1:7">
      <c r="A1349" s="4" t="s">
        <v>896</v>
      </c>
      <c r="C1349" s="4" t="s">
        <v>371</v>
      </c>
    </row>
    <row r="1350" spans="1:7">
      <c r="A1350" s="4" t="s">
        <v>1074</v>
      </c>
    </row>
    <row r="1351" spans="1:7">
      <c r="A1351" s="3" t="s">
        <v>890</v>
      </c>
    </row>
    <row r="1352" spans="1:7">
      <c r="A1352" s="4" t="s">
        <v>896</v>
      </c>
      <c r="C1352" s="4" t="s">
        <v>369</v>
      </c>
    </row>
    <row r="1353" spans="1:7">
      <c r="A1353" s="4" t="s">
        <v>1075</v>
      </c>
    </row>
    <row r="1354" spans="1:7">
      <c r="A1354" s="3" t="s">
        <v>884</v>
      </c>
    </row>
    <row r="1355" spans="1:7">
      <c r="A1355" s="4" t="s">
        <v>885</v>
      </c>
      <c r="C1355" s="6" t="n">
        <v>11670</v>
      </c>
    </row>
    <row r="1356" spans="1:7">
      <c r="A1356" s="3" t="s">
        <v>886</v>
      </c>
    </row>
    <row r="1357" spans="1:7">
      <c r="A1357" s="4" t="s">
        <v>32</v>
      </c>
      <c r="C1357" s="5" t="n">
        <v>1840</v>
      </c>
    </row>
    <row r="1358" spans="1:7">
      <c r="A1358" s="4" t="s">
        <v>887</v>
      </c>
      <c r="C1358" s="5" t="n">
        <v>11654</v>
      </c>
    </row>
    <row r="1359" spans="1:7">
      <c r="A1359" s="4" t="s">
        <v>888</v>
      </c>
      <c r="C1359" s="5" t="n">
        <v>1206</v>
      </c>
    </row>
    <row r="1360" spans="1:7">
      <c r="A1360" s="4" t="s">
        <v>889</v>
      </c>
      <c r="C1360" s="5" t="n">
        <v>986</v>
      </c>
    </row>
    <row r="1361" spans="1:7">
      <c r="A1361" s="3" t="s">
        <v>890</v>
      </c>
    </row>
    <row r="1362" spans="1:7">
      <c r="A1362" s="4" t="s">
        <v>32</v>
      </c>
      <c r="C1362" s="5" t="n">
        <v>1840</v>
      </c>
    </row>
    <row r="1363" spans="1:7">
      <c r="A1363" s="4" t="s">
        <v>887</v>
      </c>
      <c r="C1363" s="5" t="n">
        <v>11935</v>
      </c>
    </row>
    <row r="1364" spans="1:7">
      <c r="A1364" s="4" t="s">
        <v>888</v>
      </c>
      <c r="C1364" s="5" t="n">
        <v>1911</v>
      </c>
    </row>
    <row r="1365" spans="1:7">
      <c r="A1365" s="4" t="s">
        <v>92</v>
      </c>
      <c r="C1365" s="5" t="n">
        <v>15686</v>
      </c>
    </row>
    <row r="1366" spans="1:7">
      <c r="A1366" s="4" t="s">
        <v>499</v>
      </c>
      <c r="C1366" s="5" t="n">
        <v>-953</v>
      </c>
    </row>
    <row r="1367" spans="1:7">
      <c r="A1367" s="4" t="s">
        <v>891</v>
      </c>
      <c r="C1367" s="6" t="n">
        <v>14733</v>
      </c>
    </row>
    <row r="1368" spans="1:7">
      <c r="A1368" s="4" t="s">
        <v>894</v>
      </c>
      <c r="C1368" s="5" t="n">
        <v>2015</v>
      </c>
    </row>
    <row r="1369" spans="1:7">
      <c r="A1369" s="4" t="s">
        <v>1076</v>
      </c>
    </row>
    <row r="1370" spans="1:7">
      <c r="A1370" s="3" t="s">
        <v>890</v>
      </c>
    </row>
    <row r="1371" spans="1:7">
      <c r="A1371" s="4" t="s">
        <v>896</v>
      </c>
      <c r="C1371" s="4" t="s">
        <v>371</v>
      </c>
    </row>
    <row r="1372" spans="1:7">
      <c r="A1372" s="4" t="s">
        <v>1077</v>
      </c>
    </row>
    <row r="1373" spans="1:7">
      <c r="A1373" s="3" t="s">
        <v>890</v>
      </c>
    </row>
    <row r="1374" spans="1:7">
      <c r="A1374" s="4" t="s">
        <v>896</v>
      </c>
      <c r="C1374" s="4" t="s">
        <v>369</v>
      </c>
    </row>
    <row r="1375" spans="1:7">
      <c r="A1375" s="4" t="s">
        <v>1078</v>
      </c>
    </row>
    <row r="1376" spans="1:7">
      <c r="A1376" s="3" t="s">
        <v>884</v>
      </c>
    </row>
    <row r="1377" spans="1:7">
      <c r="A1377" s="4" t="s">
        <v>885</v>
      </c>
      <c r="C1377" s="6" t="n">
        <v>17365</v>
      </c>
    </row>
    <row r="1378" spans="1:7">
      <c r="A1378" s="3" t="s">
        <v>886</v>
      </c>
    </row>
    <row r="1379" spans="1:7">
      <c r="A1379" s="4" t="s">
        <v>32</v>
      </c>
      <c r="C1379" s="5" t="n">
        <v>0</v>
      </c>
    </row>
    <row r="1380" spans="1:7">
      <c r="A1380" s="4" t="s">
        <v>887</v>
      </c>
      <c r="C1380" s="5" t="n">
        <v>12130</v>
      </c>
    </row>
    <row r="1381" spans="1:7">
      <c r="A1381" s="4" t="s">
        <v>888</v>
      </c>
      <c r="C1381" s="5" t="n">
        <v>670</v>
      </c>
    </row>
    <row r="1382" spans="1:7">
      <c r="A1382" s="4" t="s">
        <v>889</v>
      </c>
      <c r="C1382" s="5" t="n">
        <v>689</v>
      </c>
    </row>
    <row r="1383" spans="1:7">
      <c r="A1383" s="3" t="s">
        <v>890</v>
      </c>
    </row>
    <row r="1384" spans="1:7">
      <c r="A1384" s="4" t="s">
        <v>32</v>
      </c>
      <c r="C1384" s="5" t="n">
        <v>0</v>
      </c>
    </row>
    <row r="1385" spans="1:7">
      <c r="A1385" s="4" t="s">
        <v>887</v>
      </c>
      <c r="C1385" s="5" t="n">
        <v>12610</v>
      </c>
    </row>
    <row r="1386" spans="1:7">
      <c r="A1386" s="4" t="s">
        <v>888</v>
      </c>
      <c r="C1386" s="5" t="n">
        <v>879</v>
      </c>
    </row>
    <row r="1387" spans="1:7">
      <c r="A1387" s="4" t="s">
        <v>92</v>
      </c>
      <c r="C1387" s="5" t="n">
        <v>13489</v>
      </c>
    </row>
    <row r="1388" spans="1:7">
      <c r="A1388" s="4" t="s">
        <v>499</v>
      </c>
      <c r="C1388" s="5" t="n">
        <v>-1838</v>
      </c>
    </row>
    <row r="1389" spans="1:7">
      <c r="A1389" s="4" t="s">
        <v>891</v>
      </c>
      <c r="C1389" s="6" t="n">
        <v>11651</v>
      </c>
    </row>
    <row r="1390" spans="1:7">
      <c r="A1390" s="4" t="s">
        <v>894</v>
      </c>
      <c r="C1390" s="5" t="n">
        <v>2013</v>
      </c>
    </row>
    <row r="1391" spans="1:7">
      <c r="A1391" s="4" t="s">
        <v>1079</v>
      </c>
    </row>
    <row r="1392" spans="1:7">
      <c r="A1392" s="3" t="s">
        <v>890</v>
      </c>
    </row>
    <row r="1393" spans="1:7">
      <c r="A1393" s="4" t="s">
        <v>896</v>
      </c>
      <c r="C1393" s="4" t="s">
        <v>371</v>
      </c>
    </row>
    <row r="1394" spans="1:7">
      <c r="A1394" s="4" t="s">
        <v>1080</v>
      </c>
    </row>
    <row r="1395" spans="1:7">
      <c r="A1395" s="3" t="s">
        <v>890</v>
      </c>
    </row>
    <row r="1396" spans="1:7">
      <c r="A1396" s="4" t="s">
        <v>896</v>
      </c>
      <c r="C1396" s="4" t="s">
        <v>369</v>
      </c>
    </row>
    <row r="1397" spans="1:7">
      <c r="A1397" s="4" t="s">
        <v>1081</v>
      </c>
    </row>
    <row r="1398" spans="1:7">
      <c r="A1398" s="3" t="s">
        <v>884</v>
      </c>
    </row>
    <row r="1399" spans="1:7">
      <c r="A1399" s="4" t="s">
        <v>885</v>
      </c>
      <c r="C1399" s="6" t="n">
        <v>17384</v>
      </c>
    </row>
    <row r="1400" spans="1:7">
      <c r="A1400" s="3" t="s">
        <v>886</v>
      </c>
    </row>
    <row r="1401" spans="1:7">
      <c r="A1401" s="4" t="s">
        <v>32</v>
      </c>
      <c r="C1401" s="5" t="n">
        <v>450</v>
      </c>
    </row>
    <row r="1402" spans="1:7">
      <c r="A1402" s="4" t="s">
        <v>887</v>
      </c>
      <c r="C1402" s="5" t="n">
        <v>18412</v>
      </c>
    </row>
    <row r="1403" spans="1:7">
      <c r="A1403" s="4" t="s">
        <v>888</v>
      </c>
      <c r="C1403" s="5" t="n">
        <v>811</v>
      </c>
    </row>
    <row r="1404" spans="1:7">
      <c r="A1404" s="4" t="s">
        <v>889</v>
      </c>
      <c r="C1404" s="5" t="n">
        <v>210</v>
      </c>
    </row>
    <row r="1405" spans="1:7">
      <c r="A1405" s="3" t="s">
        <v>890</v>
      </c>
    </row>
    <row r="1406" spans="1:7">
      <c r="A1406" s="4" t="s">
        <v>32</v>
      </c>
      <c r="C1406" s="5" t="n">
        <v>450</v>
      </c>
    </row>
    <row r="1407" spans="1:7">
      <c r="A1407" s="4" t="s">
        <v>887</v>
      </c>
      <c r="C1407" s="5" t="n">
        <v>18474</v>
      </c>
    </row>
    <row r="1408" spans="1:7">
      <c r="A1408" s="4" t="s">
        <v>888</v>
      </c>
      <c r="C1408" s="5" t="n">
        <v>959</v>
      </c>
    </row>
    <row r="1409" spans="1:7">
      <c r="A1409" s="4" t="s">
        <v>92</v>
      </c>
      <c r="C1409" s="5" t="n">
        <v>19883</v>
      </c>
    </row>
    <row r="1410" spans="1:7">
      <c r="A1410" s="4" t="s">
        <v>499</v>
      </c>
      <c r="C1410" s="5" t="n">
        <v>-959</v>
      </c>
    </row>
    <row r="1411" spans="1:7">
      <c r="A1411" s="4" t="s">
        <v>891</v>
      </c>
      <c r="C1411" s="6" t="n">
        <v>18924</v>
      </c>
    </row>
    <row r="1412" spans="1:7">
      <c r="A1412" s="4" t="s">
        <v>894</v>
      </c>
      <c r="C1412" s="5" t="n">
        <v>2015</v>
      </c>
    </row>
    <row r="1413" spans="1:7">
      <c r="A1413" s="4" t="s">
        <v>1082</v>
      </c>
    </row>
    <row r="1414" spans="1:7">
      <c r="A1414" s="3" t="s">
        <v>890</v>
      </c>
    </row>
    <row r="1415" spans="1:7">
      <c r="A1415" s="4" t="s">
        <v>896</v>
      </c>
      <c r="C1415" s="4" t="s">
        <v>371</v>
      </c>
    </row>
    <row r="1416" spans="1:7">
      <c r="A1416" s="4" t="s">
        <v>1083</v>
      </c>
    </row>
    <row r="1417" spans="1:7">
      <c r="A1417" s="3" t="s">
        <v>890</v>
      </c>
    </row>
    <row r="1418" spans="1:7">
      <c r="A1418" s="4" t="s">
        <v>896</v>
      </c>
      <c r="C1418" s="4" t="s">
        <v>369</v>
      </c>
    </row>
    <row r="1419" spans="1:7">
      <c r="A1419" s="4" t="s">
        <v>1084</v>
      </c>
    </row>
    <row r="1420" spans="1:7">
      <c r="A1420" s="3" t="s">
        <v>884</v>
      </c>
    </row>
    <row r="1421" spans="1:7">
      <c r="A1421" s="4" t="s">
        <v>885</v>
      </c>
      <c r="C1421" s="6" t="n">
        <v>15500</v>
      </c>
    </row>
    <row r="1422" spans="1:7">
      <c r="A1422" s="3" t="s">
        <v>886</v>
      </c>
    </row>
    <row r="1423" spans="1:7">
      <c r="A1423" s="4" t="s">
        <v>32</v>
      </c>
      <c r="C1423" s="5" t="n">
        <v>553</v>
      </c>
    </row>
    <row r="1424" spans="1:7">
      <c r="A1424" s="4" t="s">
        <v>887</v>
      </c>
      <c r="C1424" s="5" t="n">
        <v>19125</v>
      </c>
    </row>
    <row r="1425" spans="1:7">
      <c r="A1425" s="4" t="s">
        <v>888</v>
      </c>
      <c r="C1425" s="5" t="n">
        <v>867</v>
      </c>
    </row>
    <row r="1426" spans="1:7">
      <c r="A1426" s="4" t="s">
        <v>889</v>
      </c>
      <c r="C1426" s="5" t="n">
        <v>128</v>
      </c>
    </row>
    <row r="1427" spans="1:7">
      <c r="A1427" s="3" t="s">
        <v>890</v>
      </c>
    </row>
    <row r="1428" spans="1:7">
      <c r="A1428" s="4" t="s">
        <v>32</v>
      </c>
      <c r="C1428" s="5" t="n">
        <v>553</v>
      </c>
    </row>
    <row r="1429" spans="1:7">
      <c r="A1429" s="4" t="s">
        <v>887</v>
      </c>
      <c r="C1429" s="5" t="n">
        <v>19193</v>
      </c>
    </row>
    <row r="1430" spans="1:7">
      <c r="A1430" s="4" t="s">
        <v>888</v>
      </c>
      <c r="C1430" s="5" t="n">
        <v>927</v>
      </c>
    </row>
    <row r="1431" spans="1:7">
      <c r="A1431" s="4" t="s">
        <v>92</v>
      </c>
      <c r="C1431" s="5" t="n">
        <v>20673</v>
      </c>
    </row>
    <row r="1432" spans="1:7">
      <c r="A1432" s="4" t="s">
        <v>499</v>
      </c>
      <c r="C1432" s="5" t="n">
        <v>-1265</v>
      </c>
    </row>
    <row r="1433" spans="1:7">
      <c r="A1433" s="4" t="s">
        <v>891</v>
      </c>
      <c r="C1433" s="6" t="n">
        <v>19408</v>
      </c>
    </row>
    <row r="1434" spans="1:7">
      <c r="A1434" s="4" t="s">
        <v>894</v>
      </c>
      <c r="C1434" s="5" t="n">
        <v>2015</v>
      </c>
    </row>
    <row r="1435" spans="1:7">
      <c r="A1435" s="4" t="s">
        <v>1085</v>
      </c>
    </row>
    <row r="1436" spans="1:7">
      <c r="A1436" s="3" t="s">
        <v>890</v>
      </c>
    </row>
    <row r="1437" spans="1:7">
      <c r="A1437" s="4" t="s">
        <v>896</v>
      </c>
      <c r="C1437" s="4" t="s">
        <v>371</v>
      </c>
    </row>
    <row r="1438" spans="1:7">
      <c r="A1438" s="4" t="s">
        <v>1086</v>
      </c>
    </row>
    <row r="1439" spans="1:7">
      <c r="A1439" s="3" t="s">
        <v>890</v>
      </c>
    </row>
    <row r="1440" spans="1:7">
      <c r="A1440" s="4" t="s">
        <v>896</v>
      </c>
      <c r="C1440" s="4" t="s">
        <v>369</v>
      </c>
    </row>
    <row r="1441" spans="1:7">
      <c r="A1441" s="4" t="s">
        <v>1087</v>
      </c>
    </row>
    <row r="1442" spans="1:7">
      <c r="A1442" s="3" t="s">
        <v>884</v>
      </c>
    </row>
    <row r="1443" spans="1:7">
      <c r="A1443" s="4" t="s">
        <v>885</v>
      </c>
      <c r="C1443" s="6" t="n">
        <v>6900</v>
      </c>
    </row>
    <row r="1444" spans="1:7">
      <c r="A1444" s="3" t="s">
        <v>886</v>
      </c>
    </row>
    <row r="1445" spans="1:7">
      <c r="A1445" s="4" t="s">
        <v>32</v>
      </c>
      <c r="C1445" s="5" t="n">
        <v>1056</v>
      </c>
    </row>
    <row r="1446" spans="1:7">
      <c r="A1446" s="4" t="s">
        <v>887</v>
      </c>
      <c r="C1446" s="5" t="n">
        <v>7755</v>
      </c>
    </row>
    <row r="1447" spans="1:7">
      <c r="A1447" s="4" t="s">
        <v>888</v>
      </c>
      <c r="C1447" s="5" t="n">
        <v>750</v>
      </c>
    </row>
    <row r="1448" spans="1:7">
      <c r="A1448" s="4" t="s">
        <v>889</v>
      </c>
      <c r="C1448" s="5" t="n">
        <v>571</v>
      </c>
    </row>
    <row r="1449" spans="1:7">
      <c r="A1449" s="3" t="s">
        <v>890</v>
      </c>
    </row>
    <row r="1450" spans="1:7">
      <c r="A1450" s="4" t="s">
        <v>32</v>
      </c>
      <c r="C1450" s="5" t="n">
        <v>1056</v>
      </c>
    </row>
    <row r="1451" spans="1:7">
      <c r="A1451" s="4" t="s">
        <v>887</v>
      </c>
      <c r="C1451" s="5" t="n">
        <v>7912</v>
      </c>
    </row>
    <row r="1452" spans="1:7">
      <c r="A1452" s="4" t="s">
        <v>888</v>
      </c>
      <c r="C1452" s="5" t="n">
        <v>1164</v>
      </c>
    </row>
    <row r="1453" spans="1:7">
      <c r="A1453" s="4" t="s">
        <v>92</v>
      </c>
      <c r="C1453" s="5" t="n">
        <v>10132</v>
      </c>
    </row>
    <row r="1454" spans="1:7">
      <c r="A1454" s="4" t="s">
        <v>499</v>
      </c>
      <c r="C1454" s="5" t="n">
        <v>-1295</v>
      </c>
    </row>
    <row r="1455" spans="1:7">
      <c r="A1455" s="4" t="s">
        <v>891</v>
      </c>
      <c r="C1455" s="6" t="n">
        <v>8837</v>
      </c>
    </row>
    <row r="1456" spans="1:7">
      <c r="A1456" s="4" t="s">
        <v>894</v>
      </c>
      <c r="C1456" s="5" t="n">
        <v>2014</v>
      </c>
    </row>
    <row r="1457" spans="1:7">
      <c r="A1457" s="4" t="s">
        <v>1088</v>
      </c>
    </row>
    <row r="1458" spans="1:7">
      <c r="A1458" s="3" t="s">
        <v>890</v>
      </c>
    </row>
    <row r="1459" spans="1:7">
      <c r="A1459" s="4" t="s">
        <v>896</v>
      </c>
      <c r="C1459" s="4" t="s">
        <v>371</v>
      </c>
    </row>
    <row r="1460" spans="1:7">
      <c r="A1460" s="4" t="s">
        <v>1089</v>
      </c>
    </row>
    <row r="1461" spans="1:7">
      <c r="A1461" s="3" t="s">
        <v>890</v>
      </c>
    </row>
    <row r="1462" spans="1:7">
      <c r="A1462" s="4" t="s">
        <v>896</v>
      </c>
      <c r="C1462" s="4" t="s">
        <v>369</v>
      </c>
    </row>
    <row r="1463" spans="1:7">
      <c r="A1463" s="4" t="s">
        <v>1090</v>
      </c>
    </row>
    <row r="1464" spans="1:7">
      <c r="A1464" s="3" t="s">
        <v>884</v>
      </c>
    </row>
    <row r="1465" spans="1:7">
      <c r="A1465" s="4" t="s">
        <v>885</v>
      </c>
      <c r="C1465" s="6" t="n">
        <v>4580</v>
      </c>
    </row>
    <row r="1466" spans="1:7">
      <c r="A1466" s="3" t="s">
        <v>886</v>
      </c>
    </row>
    <row r="1467" spans="1:7">
      <c r="A1467" s="4" t="s">
        <v>32</v>
      </c>
      <c r="C1467" s="5" t="n">
        <v>744</v>
      </c>
    </row>
    <row r="1468" spans="1:7">
      <c r="A1468" s="4" t="s">
        <v>887</v>
      </c>
      <c r="C1468" s="5" t="n">
        <v>5180</v>
      </c>
    </row>
    <row r="1469" spans="1:7">
      <c r="A1469" s="4" t="s">
        <v>888</v>
      </c>
      <c r="C1469" s="5" t="n">
        <v>383</v>
      </c>
    </row>
    <row r="1470" spans="1:7">
      <c r="A1470" s="4" t="s">
        <v>889</v>
      </c>
      <c r="C1470" s="5" t="n">
        <v>296</v>
      </c>
    </row>
    <row r="1471" spans="1:7">
      <c r="A1471" s="3" t="s">
        <v>890</v>
      </c>
    </row>
    <row r="1472" spans="1:7">
      <c r="A1472" s="4" t="s">
        <v>32</v>
      </c>
      <c r="C1472" s="5" t="n">
        <v>744</v>
      </c>
    </row>
    <row r="1473" spans="1:7">
      <c r="A1473" s="4" t="s">
        <v>887</v>
      </c>
      <c r="C1473" s="5" t="n">
        <v>5348</v>
      </c>
    </row>
    <row r="1474" spans="1:7">
      <c r="A1474" s="4" t="s">
        <v>888</v>
      </c>
      <c r="C1474" s="5" t="n">
        <v>511</v>
      </c>
    </row>
    <row r="1475" spans="1:7">
      <c r="A1475" s="4" t="s">
        <v>92</v>
      </c>
      <c r="C1475" s="5" t="n">
        <v>6603</v>
      </c>
    </row>
    <row r="1476" spans="1:7">
      <c r="A1476" s="4" t="s">
        <v>499</v>
      </c>
      <c r="C1476" s="5" t="n">
        <v>-491</v>
      </c>
    </row>
    <row r="1477" spans="1:7">
      <c r="A1477" s="4" t="s">
        <v>891</v>
      </c>
      <c r="C1477" s="6" t="n">
        <v>6112</v>
      </c>
    </row>
    <row r="1478" spans="1:7">
      <c r="A1478" s="4" t="s">
        <v>894</v>
      </c>
      <c r="C1478" s="5" t="n">
        <v>2015</v>
      </c>
    </row>
    <row r="1479" spans="1:7">
      <c r="A1479" s="4" t="s">
        <v>1091</v>
      </c>
    </row>
    <row r="1480" spans="1:7">
      <c r="A1480" s="3" t="s">
        <v>890</v>
      </c>
    </row>
    <row r="1481" spans="1:7">
      <c r="A1481" s="4" t="s">
        <v>896</v>
      </c>
      <c r="C1481" s="4" t="s">
        <v>371</v>
      </c>
    </row>
    <row r="1482" spans="1:7">
      <c r="A1482" s="4" t="s">
        <v>1092</v>
      </c>
    </row>
    <row r="1483" spans="1:7">
      <c r="A1483" s="3" t="s">
        <v>890</v>
      </c>
    </row>
    <row r="1484" spans="1:7">
      <c r="A1484" s="4" t="s">
        <v>896</v>
      </c>
      <c r="C1484" s="4" t="s">
        <v>369</v>
      </c>
    </row>
    <row r="1485" spans="1:7">
      <c r="A1485" s="4" t="s">
        <v>1093</v>
      </c>
    </row>
    <row r="1486" spans="1:7">
      <c r="A1486" s="3" t="s">
        <v>884</v>
      </c>
    </row>
    <row r="1487" spans="1:7">
      <c r="A1487" s="4" t="s">
        <v>885</v>
      </c>
      <c r="C1487" s="6" t="n">
        <v>12569</v>
      </c>
    </row>
    <row r="1488" spans="1:7">
      <c r="A1488" s="3" t="s">
        <v>886</v>
      </c>
    </row>
    <row r="1489" spans="1:7">
      <c r="A1489" s="4" t="s">
        <v>32</v>
      </c>
      <c r="C1489" s="5" t="n">
        <v>2740</v>
      </c>
    </row>
    <row r="1490" spans="1:7">
      <c r="A1490" s="4" t="s">
        <v>887</v>
      </c>
      <c r="C1490" s="5" t="n">
        <v>17472</v>
      </c>
    </row>
    <row r="1491" spans="1:7">
      <c r="A1491" s="4" t="s">
        <v>888</v>
      </c>
      <c r="C1491" s="5" t="n">
        <v>749</v>
      </c>
    </row>
    <row r="1492" spans="1:7">
      <c r="A1492" s="4" t="s">
        <v>889</v>
      </c>
      <c r="C1492" s="5" t="n">
        <v>246</v>
      </c>
    </row>
    <row r="1493" spans="1:7">
      <c r="A1493" s="3" t="s">
        <v>890</v>
      </c>
    </row>
    <row r="1494" spans="1:7">
      <c r="A1494" s="4" t="s">
        <v>32</v>
      </c>
      <c r="C1494" s="5" t="n">
        <v>2740</v>
      </c>
    </row>
    <row r="1495" spans="1:7">
      <c r="A1495" s="4" t="s">
        <v>887</v>
      </c>
      <c r="C1495" s="5" t="n">
        <v>17584</v>
      </c>
    </row>
    <row r="1496" spans="1:7">
      <c r="A1496" s="4" t="s">
        <v>888</v>
      </c>
      <c r="C1496" s="5" t="n">
        <v>883</v>
      </c>
    </row>
    <row r="1497" spans="1:7">
      <c r="A1497" s="4" t="s">
        <v>92</v>
      </c>
      <c r="C1497" s="5" t="n">
        <v>21207</v>
      </c>
    </row>
    <row r="1498" spans="1:7">
      <c r="A1498" s="4" t="s">
        <v>499</v>
      </c>
      <c r="C1498" s="5" t="n">
        <v>-915</v>
      </c>
    </row>
    <row r="1499" spans="1:7">
      <c r="A1499" s="4" t="s">
        <v>891</v>
      </c>
      <c r="C1499" s="6" t="n">
        <v>20292</v>
      </c>
    </row>
    <row r="1500" spans="1:7">
      <c r="A1500" s="4" t="s">
        <v>894</v>
      </c>
      <c r="C1500" s="5" t="n">
        <v>2015</v>
      </c>
    </row>
    <row r="1501" spans="1:7">
      <c r="A1501" s="4" t="s">
        <v>1094</v>
      </c>
    </row>
    <row r="1502" spans="1:7">
      <c r="A1502" s="3" t="s">
        <v>890</v>
      </c>
    </row>
    <row r="1503" spans="1:7">
      <c r="A1503" s="4" t="s">
        <v>896</v>
      </c>
      <c r="C1503" s="4" t="s">
        <v>371</v>
      </c>
    </row>
    <row r="1504" spans="1:7">
      <c r="A1504" s="4" t="s">
        <v>1095</v>
      </c>
    </row>
    <row r="1505" spans="1:7">
      <c r="A1505" s="3" t="s">
        <v>890</v>
      </c>
    </row>
    <row r="1506" spans="1:7">
      <c r="A1506" s="4" t="s">
        <v>896</v>
      </c>
      <c r="C1506" s="4" t="s">
        <v>369</v>
      </c>
    </row>
    <row r="1507" spans="1:7">
      <c r="A1507" s="4" t="s">
        <v>1096</v>
      </c>
    </row>
    <row r="1508" spans="1:7">
      <c r="A1508" s="3" t="s">
        <v>884</v>
      </c>
    </row>
    <row r="1509" spans="1:7">
      <c r="A1509" s="4" t="s">
        <v>885</v>
      </c>
      <c r="C1509" s="6" t="n">
        <v>19607</v>
      </c>
    </row>
    <row r="1510" spans="1:7">
      <c r="A1510" s="3" t="s">
        <v>886</v>
      </c>
    </row>
    <row r="1511" spans="1:7">
      <c r="A1511" s="4" t="s">
        <v>32</v>
      </c>
      <c r="C1511" s="5" t="n">
        <v>929</v>
      </c>
    </row>
    <row r="1512" spans="1:7">
      <c r="A1512" s="4" t="s">
        <v>887</v>
      </c>
      <c r="C1512" s="5" t="n">
        <v>20662</v>
      </c>
    </row>
    <row r="1513" spans="1:7">
      <c r="A1513" s="4" t="s">
        <v>888</v>
      </c>
      <c r="C1513" s="5" t="n">
        <v>91</v>
      </c>
    </row>
    <row r="1514" spans="1:7">
      <c r="A1514" s="4" t="s">
        <v>889</v>
      </c>
      <c r="C1514" s="5" t="n">
        <v>530</v>
      </c>
    </row>
    <row r="1515" spans="1:7">
      <c r="A1515" s="3" t="s">
        <v>890</v>
      </c>
    </row>
    <row r="1516" spans="1:7">
      <c r="A1516" s="4" t="s">
        <v>32</v>
      </c>
      <c r="C1516" s="5" t="n">
        <v>929</v>
      </c>
    </row>
    <row r="1517" spans="1:7">
      <c r="A1517" s="4" t="s">
        <v>887</v>
      </c>
      <c r="C1517" s="5" t="n">
        <v>21078</v>
      </c>
    </row>
    <row r="1518" spans="1:7">
      <c r="A1518" s="4" t="s">
        <v>888</v>
      </c>
      <c r="C1518" s="5" t="n">
        <v>205</v>
      </c>
    </row>
    <row r="1519" spans="1:7">
      <c r="A1519" s="4" t="s">
        <v>92</v>
      </c>
      <c r="C1519" s="5" t="n">
        <v>22212</v>
      </c>
    </row>
    <row r="1520" spans="1:7">
      <c r="A1520" s="4" t="s">
        <v>499</v>
      </c>
      <c r="C1520" s="5" t="n">
        <v>-2704</v>
      </c>
    </row>
    <row r="1521" spans="1:7">
      <c r="A1521" s="4" t="s">
        <v>891</v>
      </c>
      <c r="C1521" s="6" t="n">
        <v>19508</v>
      </c>
    </row>
    <row r="1522" spans="1:7">
      <c r="A1522" s="4" t="s">
        <v>894</v>
      </c>
      <c r="C1522" s="5" t="n">
        <v>2012</v>
      </c>
    </row>
    <row r="1523" spans="1:7">
      <c r="A1523" s="4" t="s">
        <v>1097</v>
      </c>
    </row>
    <row r="1524" spans="1:7">
      <c r="A1524" s="3" t="s">
        <v>890</v>
      </c>
    </row>
    <row r="1525" spans="1:7">
      <c r="A1525" s="4" t="s">
        <v>896</v>
      </c>
      <c r="C1525" s="4" t="s">
        <v>371</v>
      </c>
    </row>
    <row r="1526" spans="1:7">
      <c r="A1526" s="4" t="s">
        <v>1098</v>
      </c>
    </row>
    <row r="1527" spans="1:7">
      <c r="A1527" s="3" t="s">
        <v>890</v>
      </c>
    </row>
    <row r="1528" spans="1:7">
      <c r="A1528" s="4" t="s">
        <v>896</v>
      </c>
      <c r="C1528" s="4" t="s">
        <v>369</v>
      </c>
    </row>
    <row r="1529" spans="1:7">
      <c r="A1529" s="4" t="s">
        <v>1099</v>
      </c>
    </row>
    <row r="1530" spans="1:7">
      <c r="A1530" s="3" t="s">
        <v>884</v>
      </c>
    </row>
    <row r="1531" spans="1:7">
      <c r="A1531" s="4" t="s">
        <v>885</v>
      </c>
      <c r="C1531" s="6" t="n">
        <v>19675</v>
      </c>
    </row>
    <row r="1532" spans="1:7">
      <c r="A1532" s="3" t="s">
        <v>886</v>
      </c>
    </row>
    <row r="1533" spans="1:7">
      <c r="A1533" s="4" t="s">
        <v>32</v>
      </c>
      <c r="C1533" s="5" t="n">
        <v>1200</v>
      </c>
    </row>
    <row r="1534" spans="1:7">
      <c r="A1534" s="4" t="s">
        <v>887</v>
      </c>
      <c r="C1534" s="5" t="n">
        <v>25753</v>
      </c>
    </row>
    <row r="1535" spans="1:7">
      <c r="A1535" s="4" t="s">
        <v>888</v>
      </c>
      <c r="C1535" s="5" t="n">
        <v>790</v>
      </c>
    </row>
    <row r="1536" spans="1:7">
      <c r="A1536" s="4" t="s">
        <v>889</v>
      </c>
      <c r="C1536" s="5" t="n">
        <v>134</v>
      </c>
    </row>
    <row r="1537" spans="1:7">
      <c r="A1537" s="3" t="s">
        <v>890</v>
      </c>
    </row>
    <row r="1538" spans="1:7">
      <c r="A1538" s="4" t="s">
        <v>32</v>
      </c>
      <c r="C1538" s="5" t="n">
        <v>1200</v>
      </c>
    </row>
    <row r="1539" spans="1:7">
      <c r="A1539" s="4" t="s">
        <v>887</v>
      </c>
      <c r="C1539" s="5" t="n">
        <v>25797</v>
      </c>
    </row>
    <row r="1540" spans="1:7">
      <c r="A1540" s="4" t="s">
        <v>888</v>
      </c>
      <c r="C1540" s="5" t="n">
        <v>880</v>
      </c>
    </row>
    <row r="1541" spans="1:7">
      <c r="A1541" s="4" t="s">
        <v>92</v>
      </c>
      <c r="C1541" s="5" t="n">
        <v>27877</v>
      </c>
    </row>
    <row r="1542" spans="1:7">
      <c r="A1542" s="4" t="s">
        <v>499</v>
      </c>
      <c r="C1542" s="5" t="n">
        <v>-1176</v>
      </c>
    </row>
    <row r="1543" spans="1:7">
      <c r="A1543" s="4" t="s">
        <v>891</v>
      </c>
      <c r="C1543" s="6" t="n">
        <v>26701</v>
      </c>
    </row>
    <row r="1544" spans="1:7">
      <c r="A1544" s="4" t="s">
        <v>894</v>
      </c>
      <c r="C1544" s="5" t="n">
        <v>2015</v>
      </c>
    </row>
    <row r="1545" spans="1:7">
      <c r="A1545" s="4" t="s">
        <v>1100</v>
      </c>
    </row>
    <row r="1546" spans="1:7">
      <c r="A1546" s="3" t="s">
        <v>890</v>
      </c>
    </row>
    <row r="1547" spans="1:7">
      <c r="A1547" s="4" t="s">
        <v>896</v>
      </c>
      <c r="C1547" s="4" t="s">
        <v>371</v>
      </c>
    </row>
    <row r="1548" spans="1:7">
      <c r="A1548" s="4" t="s">
        <v>1101</v>
      </c>
    </row>
    <row r="1549" spans="1:7">
      <c r="A1549" s="3" t="s">
        <v>890</v>
      </c>
    </row>
    <row r="1550" spans="1:7">
      <c r="A1550" s="4" t="s">
        <v>896</v>
      </c>
      <c r="C1550" s="4" t="s">
        <v>369</v>
      </c>
    </row>
    <row r="1551" spans="1:7">
      <c r="A1551" s="4" t="s">
        <v>1102</v>
      </c>
    </row>
    <row r="1552" spans="1:7">
      <c r="A1552" s="3" t="s">
        <v>884</v>
      </c>
    </row>
    <row r="1553" spans="1:7">
      <c r="A1553" s="4" t="s">
        <v>885</v>
      </c>
      <c r="C1553" s="6" t="n">
        <v>20000</v>
      </c>
    </row>
    <row r="1554" spans="1:7">
      <c r="A1554" s="3" t="s">
        <v>886</v>
      </c>
    </row>
    <row r="1555" spans="1:7">
      <c r="A1555" s="4" t="s">
        <v>32</v>
      </c>
      <c r="C1555" s="5" t="n">
        <v>1932</v>
      </c>
    </row>
    <row r="1556" spans="1:7">
      <c r="A1556" s="4" t="s">
        <v>887</v>
      </c>
      <c r="C1556" s="5" t="n">
        <v>16169</v>
      </c>
    </row>
    <row r="1557" spans="1:7">
      <c r="A1557" s="4" t="s">
        <v>888</v>
      </c>
      <c r="C1557" s="5" t="n">
        <v>870</v>
      </c>
    </row>
    <row r="1558" spans="1:7">
      <c r="A1558" s="4" t="s">
        <v>889</v>
      </c>
      <c r="C1558" s="5" t="n">
        <v>656</v>
      </c>
    </row>
    <row r="1559" spans="1:7">
      <c r="A1559" s="3" t="s">
        <v>890</v>
      </c>
    </row>
    <row r="1560" spans="1:7">
      <c r="A1560" s="4" t="s">
        <v>32</v>
      </c>
      <c r="C1560" s="5" t="n">
        <v>1932</v>
      </c>
    </row>
    <row r="1561" spans="1:7">
      <c r="A1561" s="4" t="s">
        <v>887</v>
      </c>
      <c r="C1561" s="5" t="n">
        <v>16517</v>
      </c>
    </row>
    <row r="1562" spans="1:7">
      <c r="A1562" s="4" t="s">
        <v>888</v>
      </c>
      <c r="C1562" s="5" t="n">
        <v>1178</v>
      </c>
    </row>
    <row r="1563" spans="1:7">
      <c r="A1563" s="4" t="s">
        <v>92</v>
      </c>
      <c r="C1563" s="5" t="n">
        <v>19627</v>
      </c>
    </row>
    <row r="1564" spans="1:7">
      <c r="A1564" s="4" t="s">
        <v>499</v>
      </c>
      <c r="C1564" s="5" t="n">
        <v>-2265</v>
      </c>
    </row>
    <row r="1565" spans="1:7">
      <c r="A1565" s="4" t="s">
        <v>891</v>
      </c>
      <c r="C1565" s="6" t="n">
        <v>17362</v>
      </c>
    </row>
    <row r="1566" spans="1:7">
      <c r="A1566" s="4" t="s">
        <v>894</v>
      </c>
      <c r="C1566" s="5" t="n">
        <v>2013</v>
      </c>
    </row>
    <row r="1567" spans="1:7">
      <c r="A1567" s="4" t="s">
        <v>1103</v>
      </c>
    </row>
    <row r="1568" spans="1:7">
      <c r="A1568" s="3" t="s">
        <v>890</v>
      </c>
    </row>
    <row r="1569" spans="1:7">
      <c r="A1569" s="4" t="s">
        <v>896</v>
      </c>
      <c r="C1569" s="4" t="s">
        <v>371</v>
      </c>
    </row>
    <row r="1570" spans="1:7">
      <c r="A1570" s="4" t="s">
        <v>1104</v>
      </c>
    </row>
    <row r="1571" spans="1:7">
      <c r="A1571" s="3" t="s">
        <v>890</v>
      </c>
    </row>
    <row r="1572" spans="1:7">
      <c r="A1572" s="4" t="s">
        <v>896</v>
      </c>
      <c r="C1572" s="4" t="s">
        <v>369</v>
      </c>
    </row>
    <row r="1573" spans="1:7">
      <c r="A1573" s="4" t="s">
        <v>1105</v>
      </c>
    </row>
    <row r="1574" spans="1:7">
      <c r="A1574" s="3" t="s">
        <v>884</v>
      </c>
    </row>
    <row r="1575" spans="1:7">
      <c r="A1575" s="4" t="s">
        <v>885</v>
      </c>
      <c r="C1575" s="6" t="n">
        <v>12845</v>
      </c>
    </row>
    <row r="1576" spans="1:7">
      <c r="A1576" s="3" t="s">
        <v>886</v>
      </c>
    </row>
    <row r="1577" spans="1:7">
      <c r="A1577" s="4" t="s">
        <v>32</v>
      </c>
      <c r="C1577" s="5" t="n">
        <v>750</v>
      </c>
    </row>
    <row r="1578" spans="1:7">
      <c r="A1578" s="4" t="s">
        <v>887</v>
      </c>
      <c r="C1578" s="5" t="n">
        <v>16544</v>
      </c>
    </row>
    <row r="1579" spans="1:7">
      <c r="A1579" s="4" t="s">
        <v>888</v>
      </c>
      <c r="C1579" s="5" t="n">
        <v>790</v>
      </c>
    </row>
    <row r="1580" spans="1:7">
      <c r="A1580" s="4" t="s">
        <v>889</v>
      </c>
      <c r="C1580" s="5" t="n">
        <v>229</v>
      </c>
    </row>
    <row r="1581" spans="1:7">
      <c r="A1581" s="3" t="s">
        <v>890</v>
      </c>
    </row>
    <row r="1582" spans="1:7">
      <c r="A1582" s="4" t="s">
        <v>32</v>
      </c>
      <c r="C1582" s="5" t="n">
        <v>750</v>
      </c>
    </row>
    <row r="1583" spans="1:7">
      <c r="A1583" s="4" t="s">
        <v>887</v>
      </c>
      <c r="C1583" s="5" t="n">
        <v>16577</v>
      </c>
    </row>
    <row r="1584" spans="1:7">
      <c r="A1584" s="4" t="s">
        <v>888</v>
      </c>
      <c r="C1584" s="5" t="n">
        <v>986</v>
      </c>
    </row>
    <row r="1585" spans="1:7">
      <c r="A1585" s="4" t="s">
        <v>92</v>
      </c>
      <c r="C1585" s="5" t="n">
        <v>18313</v>
      </c>
    </row>
    <row r="1586" spans="1:7">
      <c r="A1586" s="4" t="s">
        <v>499</v>
      </c>
      <c r="C1586" s="5" t="n">
        <v>-885</v>
      </c>
    </row>
    <row r="1587" spans="1:7">
      <c r="A1587" s="4" t="s">
        <v>891</v>
      </c>
      <c r="C1587" s="6" t="n">
        <v>17428</v>
      </c>
    </row>
    <row r="1588" spans="1:7">
      <c r="A1588" s="4" t="s">
        <v>894</v>
      </c>
      <c r="C1588" s="5" t="n">
        <v>2015</v>
      </c>
    </row>
    <row r="1589" spans="1:7">
      <c r="A1589" s="4" t="s">
        <v>1106</v>
      </c>
    </row>
    <row r="1590" spans="1:7">
      <c r="A1590" s="3" t="s">
        <v>890</v>
      </c>
    </row>
    <row r="1591" spans="1:7">
      <c r="A1591" s="4" t="s">
        <v>896</v>
      </c>
      <c r="C1591" s="4" t="s">
        <v>371</v>
      </c>
    </row>
    <row r="1592" spans="1:7">
      <c r="A1592" s="4" t="s">
        <v>1107</v>
      </c>
    </row>
    <row r="1593" spans="1:7">
      <c r="A1593" s="3" t="s">
        <v>890</v>
      </c>
    </row>
    <row r="1594" spans="1:7">
      <c r="A1594" s="4" t="s">
        <v>896</v>
      </c>
      <c r="C1594" s="4" t="s">
        <v>369</v>
      </c>
    </row>
    <row r="1595" spans="1:7">
      <c r="A1595" s="4" t="s">
        <v>1108</v>
      </c>
    </row>
    <row r="1596" spans="1:7">
      <c r="A1596" s="3" t="s">
        <v>884</v>
      </c>
    </row>
    <row r="1597" spans="1:7">
      <c r="A1597" s="4" t="s">
        <v>885</v>
      </c>
      <c r="C1597" s="6" t="n">
        <v>6500</v>
      </c>
    </row>
    <row r="1598" spans="1:7">
      <c r="A1598" s="3" t="s">
        <v>886</v>
      </c>
    </row>
    <row r="1599" spans="1:7">
      <c r="A1599" s="4" t="s">
        <v>32</v>
      </c>
      <c r="C1599" s="5" t="n">
        <v>3227</v>
      </c>
    </row>
    <row r="1600" spans="1:7">
      <c r="A1600" s="4" t="s">
        <v>887</v>
      </c>
      <c r="C1600" s="5" t="n">
        <v>11521</v>
      </c>
    </row>
    <row r="1601" spans="1:7">
      <c r="A1601" s="4" t="s">
        <v>888</v>
      </c>
      <c r="C1601" s="5" t="n">
        <v>410</v>
      </c>
    </row>
    <row r="1602" spans="1:7">
      <c r="A1602" s="4" t="s">
        <v>889</v>
      </c>
      <c r="C1602" s="5" t="n">
        <v>945</v>
      </c>
    </row>
    <row r="1603" spans="1:7">
      <c r="A1603" s="3" t="s">
        <v>890</v>
      </c>
    </row>
    <row r="1604" spans="1:7">
      <c r="A1604" s="4" t="s">
        <v>32</v>
      </c>
      <c r="C1604" s="5" t="n">
        <v>3227</v>
      </c>
    </row>
    <row r="1605" spans="1:7">
      <c r="A1605" s="4" t="s">
        <v>887</v>
      </c>
      <c r="C1605" s="5" t="n">
        <v>12088</v>
      </c>
    </row>
    <row r="1606" spans="1:7">
      <c r="A1606" s="4" t="s">
        <v>888</v>
      </c>
      <c r="C1606" s="5" t="n">
        <v>788</v>
      </c>
    </row>
    <row r="1607" spans="1:7">
      <c r="A1607" s="4" t="s">
        <v>92</v>
      </c>
      <c r="C1607" s="5" t="n">
        <v>16103</v>
      </c>
    </row>
    <row r="1608" spans="1:7">
      <c r="A1608" s="4" t="s">
        <v>499</v>
      </c>
      <c r="C1608" s="5" t="n">
        <v>-1662</v>
      </c>
    </row>
    <row r="1609" spans="1:7">
      <c r="A1609" s="4" t="s">
        <v>891</v>
      </c>
      <c r="C1609" s="6" t="n">
        <v>14441</v>
      </c>
    </row>
    <row r="1610" spans="1:7">
      <c r="A1610" s="4" t="s">
        <v>894</v>
      </c>
      <c r="C1610" s="5" t="n">
        <v>2013</v>
      </c>
    </row>
    <row r="1611" spans="1:7">
      <c r="A1611" s="4" t="s">
        <v>1109</v>
      </c>
    </row>
    <row r="1612" spans="1:7">
      <c r="A1612" s="3" t="s">
        <v>890</v>
      </c>
    </row>
    <row r="1613" spans="1:7">
      <c r="A1613" s="4" t="s">
        <v>896</v>
      </c>
      <c r="C1613" s="4" t="s">
        <v>371</v>
      </c>
    </row>
    <row r="1614" spans="1:7">
      <c r="A1614" s="4" t="s">
        <v>1110</v>
      </c>
    </row>
    <row r="1615" spans="1:7">
      <c r="A1615" s="3" t="s">
        <v>890</v>
      </c>
    </row>
    <row r="1616" spans="1:7">
      <c r="A1616" s="4" t="s">
        <v>896</v>
      </c>
      <c r="C1616" s="4" t="s">
        <v>369</v>
      </c>
    </row>
    <row r="1617" spans="1:7">
      <c r="A1617" s="4" t="s">
        <v>1111</v>
      </c>
    </row>
    <row r="1618" spans="1:7">
      <c r="A1618" s="3" t="s">
        <v>884</v>
      </c>
    </row>
    <row r="1619" spans="1:7">
      <c r="A1619" s="4" t="s">
        <v>885</v>
      </c>
      <c r="C1619" s="6" t="n">
        <v>15334</v>
      </c>
    </row>
    <row r="1620" spans="1:7">
      <c r="A1620" s="3" t="s">
        <v>886</v>
      </c>
    </row>
    <row r="1621" spans="1:7">
      <c r="A1621" s="4" t="s">
        <v>32</v>
      </c>
      <c r="C1621" s="5" t="n">
        <v>2850</v>
      </c>
    </row>
    <row r="1622" spans="1:7">
      <c r="A1622" s="4" t="s">
        <v>887</v>
      </c>
      <c r="C1622" s="5" t="n">
        <v>15970</v>
      </c>
    </row>
    <row r="1623" spans="1:7">
      <c r="A1623" s="4" t="s">
        <v>888</v>
      </c>
      <c r="C1623" s="5" t="n">
        <v>832</v>
      </c>
    </row>
    <row r="1624" spans="1:7">
      <c r="A1624" s="4" t="s">
        <v>889</v>
      </c>
      <c r="C1624" s="5" t="n">
        <v>677</v>
      </c>
    </row>
    <row r="1625" spans="1:7">
      <c r="A1625" s="3" t="s">
        <v>890</v>
      </c>
    </row>
    <row r="1626" spans="1:7">
      <c r="A1626" s="4" t="s">
        <v>32</v>
      </c>
      <c r="C1626" s="5" t="n">
        <v>2850</v>
      </c>
    </row>
    <row r="1627" spans="1:7">
      <c r="A1627" s="4" t="s">
        <v>887</v>
      </c>
      <c r="C1627" s="5" t="n">
        <v>16036</v>
      </c>
    </row>
    <row r="1628" spans="1:7">
      <c r="A1628" s="4" t="s">
        <v>888</v>
      </c>
      <c r="C1628" s="5" t="n">
        <v>1443</v>
      </c>
    </row>
    <row r="1629" spans="1:7">
      <c r="A1629" s="4" t="s">
        <v>92</v>
      </c>
      <c r="C1629" s="5" t="n">
        <v>20329</v>
      </c>
    </row>
    <row r="1630" spans="1:7">
      <c r="A1630" s="4" t="s">
        <v>499</v>
      </c>
      <c r="C1630" s="5" t="n">
        <v>-883</v>
      </c>
    </row>
    <row r="1631" spans="1:7">
      <c r="A1631" s="4" t="s">
        <v>891</v>
      </c>
      <c r="C1631" s="6" t="n">
        <v>19446</v>
      </c>
    </row>
    <row r="1632" spans="1:7">
      <c r="A1632" s="4" t="s">
        <v>894</v>
      </c>
      <c r="C1632" s="5" t="n">
        <v>2015</v>
      </c>
    </row>
    <row r="1633" spans="1:7">
      <c r="A1633" s="4" t="s">
        <v>1112</v>
      </c>
    </row>
    <row r="1634" spans="1:7">
      <c r="A1634" s="3" t="s">
        <v>890</v>
      </c>
    </row>
    <row r="1635" spans="1:7">
      <c r="A1635" s="4" t="s">
        <v>896</v>
      </c>
      <c r="C1635" s="4" t="s">
        <v>371</v>
      </c>
    </row>
    <row r="1636" spans="1:7">
      <c r="A1636" s="4" t="s">
        <v>1113</v>
      </c>
    </row>
    <row r="1637" spans="1:7">
      <c r="A1637" s="3" t="s">
        <v>890</v>
      </c>
    </row>
    <row r="1638" spans="1:7">
      <c r="A1638" s="4" t="s">
        <v>896</v>
      </c>
      <c r="C1638" s="4" t="s">
        <v>369</v>
      </c>
    </row>
    <row r="1639" spans="1:7">
      <c r="A1639" s="4" t="s">
        <v>1114</v>
      </c>
    </row>
    <row r="1640" spans="1:7">
      <c r="A1640" s="3" t="s">
        <v>884</v>
      </c>
    </row>
    <row r="1641" spans="1:7">
      <c r="A1641" s="4" t="s">
        <v>885</v>
      </c>
      <c r="C1641" s="6" t="n">
        <v>12063</v>
      </c>
    </row>
    <row r="1642" spans="1:7">
      <c r="A1642" s="3" t="s">
        <v>886</v>
      </c>
    </row>
    <row r="1643" spans="1:7">
      <c r="A1643" s="4" t="s">
        <v>32</v>
      </c>
      <c r="C1643" s="5" t="n">
        <v>430</v>
      </c>
    </row>
    <row r="1644" spans="1:7">
      <c r="A1644" s="4" t="s">
        <v>887</v>
      </c>
      <c r="C1644" s="5" t="n">
        <v>22209</v>
      </c>
    </row>
    <row r="1645" spans="1:7">
      <c r="A1645" s="4" t="s">
        <v>888</v>
      </c>
      <c r="C1645" s="5" t="n">
        <v>790</v>
      </c>
    </row>
    <row r="1646" spans="1:7">
      <c r="A1646" s="4" t="s">
        <v>889</v>
      </c>
      <c r="C1646" s="5" t="n">
        <v>148</v>
      </c>
    </row>
    <row r="1647" spans="1:7">
      <c r="A1647" s="3" t="s">
        <v>890</v>
      </c>
    </row>
    <row r="1648" spans="1:7">
      <c r="A1648" s="4" t="s">
        <v>32</v>
      </c>
      <c r="C1648" s="5" t="n">
        <v>430</v>
      </c>
    </row>
    <row r="1649" spans="1:7">
      <c r="A1649" s="4" t="s">
        <v>887</v>
      </c>
      <c r="C1649" s="5" t="n">
        <v>22260</v>
      </c>
    </row>
    <row r="1650" spans="1:7">
      <c r="A1650" s="4" t="s">
        <v>888</v>
      </c>
      <c r="C1650" s="5" t="n">
        <v>887</v>
      </c>
    </row>
    <row r="1651" spans="1:7">
      <c r="A1651" s="4" t="s">
        <v>92</v>
      </c>
      <c r="C1651" s="5" t="n">
        <v>23577</v>
      </c>
    </row>
    <row r="1652" spans="1:7">
      <c r="A1652" s="4" t="s">
        <v>499</v>
      </c>
      <c r="C1652" s="5" t="n">
        <v>-1037</v>
      </c>
    </row>
    <row r="1653" spans="1:7">
      <c r="A1653" s="4" t="s">
        <v>891</v>
      </c>
      <c r="C1653" s="6" t="n">
        <v>22540</v>
      </c>
    </row>
    <row r="1654" spans="1:7">
      <c r="A1654" s="4" t="s">
        <v>894</v>
      </c>
      <c r="C1654" s="5" t="n">
        <v>2015</v>
      </c>
    </row>
    <row r="1655" spans="1:7">
      <c r="A1655" s="4" t="s">
        <v>1115</v>
      </c>
    </row>
    <row r="1656" spans="1:7">
      <c r="A1656" s="3" t="s">
        <v>890</v>
      </c>
    </row>
    <row r="1657" spans="1:7">
      <c r="A1657" s="4" t="s">
        <v>896</v>
      </c>
      <c r="C1657" s="4" t="s">
        <v>371</v>
      </c>
    </row>
    <row r="1658" spans="1:7">
      <c r="A1658" s="4" t="s">
        <v>1116</v>
      </c>
    </row>
    <row r="1659" spans="1:7">
      <c r="A1659" s="3" t="s">
        <v>890</v>
      </c>
    </row>
    <row r="1660" spans="1:7">
      <c r="A1660" s="4" t="s">
        <v>896</v>
      </c>
      <c r="C1660" s="4" t="s">
        <v>369</v>
      </c>
    </row>
    <row r="1661" spans="1:7">
      <c r="A1661" s="4" t="s">
        <v>1117</v>
      </c>
    </row>
    <row r="1662" spans="1:7">
      <c r="A1662" s="3" t="s">
        <v>884</v>
      </c>
    </row>
    <row r="1663" spans="1:7">
      <c r="A1663" s="4" t="s">
        <v>885</v>
      </c>
      <c r="C1663" s="6" t="n">
        <v>20910</v>
      </c>
    </row>
    <row r="1664" spans="1:7">
      <c r="A1664" s="3" t="s">
        <v>886</v>
      </c>
    </row>
    <row r="1665" spans="1:7">
      <c r="A1665" s="4" t="s">
        <v>32</v>
      </c>
      <c r="C1665" s="5" t="n">
        <v>1522</v>
      </c>
    </row>
    <row r="1666" spans="1:7">
      <c r="A1666" s="4" t="s">
        <v>887</v>
      </c>
      <c r="C1666" s="5" t="n">
        <v>21469</v>
      </c>
    </row>
    <row r="1667" spans="1:7">
      <c r="A1667" s="4" t="s">
        <v>888</v>
      </c>
      <c r="C1667" s="5" t="n">
        <v>770</v>
      </c>
    </row>
    <row r="1668" spans="1:7">
      <c r="A1668" s="4" t="s">
        <v>889</v>
      </c>
      <c r="C1668" s="5" t="n">
        <v>97</v>
      </c>
    </row>
    <row r="1669" spans="1:7">
      <c r="A1669" s="3" t="s">
        <v>890</v>
      </c>
    </row>
    <row r="1670" spans="1:7">
      <c r="A1670" s="4" t="s">
        <v>32</v>
      </c>
      <c r="C1670" s="5" t="n">
        <v>1522</v>
      </c>
    </row>
    <row r="1671" spans="1:7">
      <c r="A1671" s="4" t="s">
        <v>887</v>
      </c>
      <c r="C1671" s="5" t="n">
        <v>21506</v>
      </c>
    </row>
    <row r="1672" spans="1:7">
      <c r="A1672" s="4" t="s">
        <v>888</v>
      </c>
      <c r="C1672" s="5" t="n">
        <v>830</v>
      </c>
    </row>
    <row r="1673" spans="1:7">
      <c r="A1673" s="4" t="s">
        <v>92</v>
      </c>
      <c r="C1673" s="5" t="n">
        <v>23858</v>
      </c>
    </row>
    <row r="1674" spans="1:7">
      <c r="A1674" s="4" t="s">
        <v>499</v>
      </c>
      <c r="C1674" s="5" t="n">
        <v>-1072</v>
      </c>
    </row>
    <row r="1675" spans="1:7">
      <c r="A1675" s="4" t="s">
        <v>891</v>
      </c>
      <c r="C1675" s="6" t="n">
        <v>22786</v>
      </c>
    </row>
    <row r="1676" spans="1:7">
      <c r="A1676" s="4" t="s">
        <v>894</v>
      </c>
      <c r="C1676" s="5" t="n">
        <v>2015</v>
      </c>
    </row>
    <row r="1677" spans="1:7">
      <c r="A1677" s="4" t="s">
        <v>1118</v>
      </c>
    </row>
    <row r="1678" spans="1:7">
      <c r="A1678" s="3" t="s">
        <v>890</v>
      </c>
    </row>
    <row r="1679" spans="1:7">
      <c r="A1679" s="4" t="s">
        <v>896</v>
      </c>
      <c r="C1679" s="4" t="s">
        <v>371</v>
      </c>
    </row>
    <row r="1680" spans="1:7">
      <c r="A1680" s="4" t="s">
        <v>1119</v>
      </c>
    </row>
    <row r="1681" spans="1:7">
      <c r="A1681" s="3" t="s">
        <v>890</v>
      </c>
    </row>
    <row r="1682" spans="1:7">
      <c r="A1682" s="4" t="s">
        <v>896</v>
      </c>
      <c r="C1682" s="4" t="s">
        <v>369</v>
      </c>
    </row>
    <row r="1683" spans="1:7">
      <c r="A1683" s="4" t="s">
        <v>1120</v>
      </c>
    </row>
    <row r="1684" spans="1:7">
      <c r="A1684" s="3" t="s">
        <v>884</v>
      </c>
    </row>
    <row r="1685" spans="1:7">
      <c r="A1685" s="4" t="s">
        <v>885</v>
      </c>
      <c r="C1685" s="6" t="n">
        <v>3720</v>
      </c>
    </row>
    <row r="1686" spans="1:7">
      <c r="A1686" s="3" t="s">
        <v>886</v>
      </c>
    </row>
    <row r="1687" spans="1:7">
      <c r="A1687" s="4" t="s">
        <v>32</v>
      </c>
      <c r="C1687" s="5" t="n">
        <v>761</v>
      </c>
    </row>
    <row r="1688" spans="1:7">
      <c r="A1688" s="4" t="s">
        <v>887</v>
      </c>
      <c r="C1688" s="5" t="n">
        <v>6482</v>
      </c>
    </row>
    <row r="1689" spans="1:7">
      <c r="A1689" s="4" t="s">
        <v>888</v>
      </c>
      <c r="C1689" s="5" t="n">
        <v>305</v>
      </c>
    </row>
    <row r="1690" spans="1:7">
      <c r="A1690" s="4" t="s">
        <v>889</v>
      </c>
      <c r="C1690" s="5" t="n">
        <v>88</v>
      </c>
    </row>
    <row r="1691" spans="1:7">
      <c r="A1691" s="3" t="s">
        <v>890</v>
      </c>
    </row>
    <row r="1692" spans="1:7">
      <c r="A1692" s="4" t="s">
        <v>32</v>
      </c>
      <c r="C1692" s="5" t="n">
        <v>761</v>
      </c>
    </row>
    <row r="1693" spans="1:7">
      <c r="A1693" s="4" t="s">
        <v>887</v>
      </c>
      <c r="C1693" s="5" t="n">
        <v>6489</v>
      </c>
    </row>
    <row r="1694" spans="1:7">
      <c r="A1694" s="4" t="s">
        <v>888</v>
      </c>
      <c r="C1694" s="5" t="n">
        <v>386</v>
      </c>
    </row>
    <row r="1695" spans="1:7">
      <c r="A1695" s="4" t="s">
        <v>92</v>
      </c>
      <c r="C1695" s="5" t="n">
        <v>7636</v>
      </c>
    </row>
    <row r="1696" spans="1:7">
      <c r="A1696" s="4" t="s">
        <v>499</v>
      </c>
      <c r="C1696" s="5" t="n">
        <v>-595</v>
      </c>
    </row>
    <row r="1697" spans="1:7">
      <c r="A1697" s="4" t="s">
        <v>891</v>
      </c>
      <c r="C1697" s="6" t="n">
        <v>7041</v>
      </c>
    </row>
    <row r="1698" spans="1:7">
      <c r="A1698" s="4" t="s">
        <v>894</v>
      </c>
      <c r="C1698" s="5" t="n">
        <v>2014</v>
      </c>
    </row>
    <row r="1699" spans="1:7">
      <c r="A1699" s="4" t="s">
        <v>1121</v>
      </c>
    </row>
    <row r="1700" spans="1:7">
      <c r="A1700" s="3" t="s">
        <v>890</v>
      </c>
    </row>
    <row r="1701" spans="1:7">
      <c r="A1701" s="4" t="s">
        <v>896</v>
      </c>
      <c r="C1701" s="4" t="s">
        <v>371</v>
      </c>
    </row>
    <row r="1702" spans="1:7">
      <c r="A1702" s="4" t="s">
        <v>1122</v>
      </c>
    </row>
    <row r="1703" spans="1:7">
      <c r="A1703" s="3" t="s">
        <v>890</v>
      </c>
    </row>
    <row r="1704" spans="1:7">
      <c r="A1704" s="4" t="s">
        <v>896</v>
      </c>
      <c r="C1704" s="4" t="s">
        <v>369</v>
      </c>
    </row>
    <row r="1705" spans="1:7">
      <c r="A1705" s="4" t="s">
        <v>1123</v>
      </c>
    </row>
    <row r="1706" spans="1:7">
      <c r="A1706" s="3" t="s">
        <v>884</v>
      </c>
    </row>
    <row r="1707" spans="1:7">
      <c r="A1707" s="4" t="s">
        <v>885</v>
      </c>
      <c r="C1707" s="6" t="n">
        <v>7430</v>
      </c>
    </row>
    <row r="1708" spans="1:7">
      <c r="A1708" s="3" t="s">
        <v>886</v>
      </c>
    </row>
    <row r="1709" spans="1:7">
      <c r="A1709" s="4" t="s">
        <v>32</v>
      </c>
      <c r="C1709" s="5" t="n">
        <v>643</v>
      </c>
    </row>
    <row r="1710" spans="1:7">
      <c r="A1710" s="4" t="s">
        <v>887</v>
      </c>
      <c r="C1710" s="5" t="n">
        <v>8643</v>
      </c>
    </row>
    <row r="1711" spans="1:7">
      <c r="A1711" s="4" t="s">
        <v>888</v>
      </c>
      <c r="C1711" s="5" t="n">
        <v>490</v>
      </c>
    </row>
    <row r="1712" spans="1:7">
      <c r="A1712" s="4" t="s">
        <v>889</v>
      </c>
      <c r="C1712" s="5" t="n">
        <v>433</v>
      </c>
    </row>
    <row r="1713" spans="1:7">
      <c r="A1713" s="3" t="s">
        <v>890</v>
      </c>
    </row>
    <row r="1714" spans="1:7">
      <c r="A1714" s="4" t="s">
        <v>32</v>
      </c>
      <c r="C1714" s="5" t="n">
        <v>643</v>
      </c>
    </row>
    <row r="1715" spans="1:7">
      <c r="A1715" s="4" t="s">
        <v>887</v>
      </c>
      <c r="C1715" s="5" t="n">
        <v>8764</v>
      </c>
    </row>
    <row r="1716" spans="1:7">
      <c r="A1716" s="4" t="s">
        <v>888</v>
      </c>
      <c r="C1716" s="5" t="n">
        <v>802</v>
      </c>
    </row>
    <row r="1717" spans="1:7">
      <c r="A1717" s="4" t="s">
        <v>92</v>
      </c>
      <c r="C1717" s="5" t="n">
        <v>10209</v>
      </c>
    </row>
    <row r="1718" spans="1:7">
      <c r="A1718" s="4" t="s">
        <v>499</v>
      </c>
      <c r="C1718" s="5" t="n">
        <v>-1002</v>
      </c>
    </row>
    <row r="1719" spans="1:7">
      <c r="A1719" s="4" t="s">
        <v>891</v>
      </c>
      <c r="C1719" s="6" t="n">
        <v>9207</v>
      </c>
    </row>
    <row r="1720" spans="1:7">
      <c r="A1720" s="4" t="s">
        <v>894</v>
      </c>
      <c r="C1720" s="5" t="n">
        <v>2014</v>
      </c>
    </row>
    <row r="1721" spans="1:7">
      <c r="A1721" s="4" t="s">
        <v>1124</v>
      </c>
    </row>
    <row r="1722" spans="1:7">
      <c r="A1722" s="3" t="s">
        <v>890</v>
      </c>
    </row>
    <row r="1723" spans="1:7">
      <c r="A1723" s="4" t="s">
        <v>896</v>
      </c>
      <c r="C1723" s="4" t="s">
        <v>371</v>
      </c>
    </row>
    <row r="1724" spans="1:7">
      <c r="A1724" s="4" t="s">
        <v>1125</v>
      </c>
    </row>
    <row r="1725" spans="1:7">
      <c r="A1725" s="3" t="s">
        <v>890</v>
      </c>
    </row>
    <row r="1726" spans="1:7">
      <c r="A1726" s="4" t="s">
        <v>896</v>
      </c>
      <c r="C1726" s="4" t="s">
        <v>369</v>
      </c>
    </row>
    <row r="1727" spans="1:7">
      <c r="A1727" s="4" t="s">
        <v>1126</v>
      </c>
    </row>
    <row r="1728" spans="1:7">
      <c r="A1728" s="3" t="s">
        <v>884</v>
      </c>
    </row>
    <row r="1729" spans="1:7">
      <c r="A1729" s="4" t="s">
        <v>885</v>
      </c>
      <c r="C1729" s="6" t="n">
        <v>20775</v>
      </c>
    </row>
    <row r="1730" spans="1:7">
      <c r="A1730" s="3" t="s">
        <v>886</v>
      </c>
    </row>
    <row r="1731" spans="1:7">
      <c r="A1731" s="4" t="s">
        <v>32</v>
      </c>
      <c r="C1731" s="5" t="n">
        <v>2140</v>
      </c>
    </row>
    <row r="1732" spans="1:7">
      <c r="A1732" s="4" t="s">
        <v>887</v>
      </c>
      <c r="C1732" s="5" t="n">
        <v>16671</v>
      </c>
    </row>
    <row r="1733" spans="1:7">
      <c r="A1733" s="4" t="s">
        <v>888</v>
      </c>
      <c r="C1733" s="5" t="n">
        <v>672</v>
      </c>
    </row>
    <row r="1734" spans="1:7">
      <c r="A1734" s="4" t="s">
        <v>889</v>
      </c>
      <c r="C1734" s="5" t="n">
        <v>1120</v>
      </c>
    </row>
    <row r="1735" spans="1:7">
      <c r="A1735" s="3" t="s">
        <v>890</v>
      </c>
    </row>
    <row r="1736" spans="1:7">
      <c r="A1736" s="4" t="s">
        <v>32</v>
      </c>
      <c r="C1736" s="5" t="n">
        <v>2140</v>
      </c>
    </row>
    <row r="1737" spans="1:7">
      <c r="A1737" s="4" t="s">
        <v>887</v>
      </c>
      <c r="C1737" s="5" t="n">
        <v>17406</v>
      </c>
    </row>
    <row r="1738" spans="1:7">
      <c r="A1738" s="4" t="s">
        <v>888</v>
      </c>
      <c r="C1738" s="5" t="n">
        <v>1057</v>
      </c>
    </row>
    <row r="1739" spans="1:7">
      <c r="A1739" s="4" t="s">
        <v>92</v>
      </c>
      <c r="C1739" s="5" t="n">
        <v>20603</v>
      </c>
    </row>
    <row r="1740" spans="1:7">
      <c r="A1740" s="4" t="s">
        <v>499</v>
      </c>
      <c r="C1740" s="5" t="n">
        <v>-2859</v>
      </c>
    </row>
    <row r="1741" spans="1:7">
      <c r="A1741" s="4" t="s">
        <v>891</v>
      </c>
      <c r="C1741" s="6" t="n">
        <v>17744</v>
      </c>
    </row>
    <row r="1742" spans="1:7">
      <c r="A1742" s="4" t="s">
        <v>894</v>
      </c>
      <c r="C1742" s="5" t="n">
        <v>2012</v>
      </c>
    </row>
    <row r="1743" spans="1:7">
      <c r="A1743" s="4" t="s">
        <v>1127</v>
      </c>
    </row>
    <row r="1744" spans="1:7">
      <c r="A1744" s="3" t="s">
        <v>890</v>
      </c>
    </row>
    <row r="1745" spans="1:7">
      <c r="A1745" s="4" t="s">
        <v>896</v>
      </c>
      <c r="C1745" s="4" t="s">
        <v>371</v>
      </c>
    </row>
    <row r="1746" spans="1:7">
      <c r="A1746" s="4" t="s">
        <v>1128</v>
      </c>
    </row>
    <row r="1747" spans="1:7">
      <c r="A1747" s="3" t="s">
        <v>890</v>
      </c>
    </row>
    <row r="1748" spans="1:7">
      <c r="A1748" s="4" t="s">
        <v>896</v>
      </c>
      <c r="C1748" s="4" t="s">
        <v>369</v>
      </c>
    </row>
    <row r="1749" spans="1:7">
      <c r="A1749" s="4" t="s">
        <v>1129</v>
      </c>
    </row>
    <row r="1750" spans="1:7">
      <c r="A1750" s="3" t="s">
        <v>884</v>
      </c>
    </row>
    <row r="1751" spans="1:7">
      <c r="A1751" s="4" t="s">
        <v>885</v>
      </c>
      <c r="C1751" s="6" t="n">
        <v>17800</v>
      </c>
    </row>
    <row r="1752" spans="1:7">
      <c r="A1752" s="3" t="s">
        <v>886</v>
      </c>
    </row>
    <row r="1753" spans="1:7">
      <c r="A1753" s="4" t="s">
        <v>32</v>
      </c>
      <c r="C1753" s="5" t="n">
        <v>1376</v>
      </c>
    </row>
    <row r="1754" spans="1:7">
      <c r="A1754" s="4" t="s">
        <v>887</v>
      </c>
      <c r="C1754" s="5" t="n">
        <v>19815</v>
      </c>
    </row>
    <row r="1755" spans="1:7">
      <c r="A1755" s="4" t="s">
        <v>888</v>
      </c>
      <c r="C1755" s="5" t="n">
        <v>860</v>
      </c>
    </row>
    <row r="1756" spans="1:7">
      <c r="A1756" s="4" t="s">
        <v>889</v>
      </c>
      <c r="C1756" s="5" t="n">
        <v>139</v>
      </c>
    </row>
    <row r="1757" spans="1:7">
      <c r="A1757" s="3" t="s">
        <v>890</v>
      </c>
    </row>
    <row r="1758" spans="1:7">
      <c r="A1758" s="4" t="s">
        <v>32</v>
      </c>
      <c r="C1758" s="5" t="n">
        <v>1376</v>
      </c>
    </row>
    <row r="1759" spans="1:7">
      <c r="A1759" s="4" t="s">
        <v>887</v>
      </c>
      <c r="C1759" s="5" t="n">
        <v>19892</v>
      </c>
    </row>
    <row r="1760" spans="1:7">
      <c r="A1760" s="4" t="s">
        <v>888</v>
      </c>
      <c r="C1760" s="5" t="n">
        <v>922</v>
      </c>
    </row>
    <row r="1761" spans="1:7">
      <c r="A1761" s="4" t="s">
        <v>92</v>
      </c>
      <c r="C1761" s="5" t="n">
        <v>22190</v>
      </c>
    </row>
    <row r="1762" spans="1:7">
      <c r="A1762" s="4" t="s">
        <v>499</v>
      </c>
      <c r="C1762" s="5" t="n">
        <v>-1316</v>
      </c>
    </row>
    <row r="1763" spans="1:7">
      <c r="A1763" s="4" t="s">
        <v>891</v>
      </c>
      <c r="C1763" s="6" t="n">
        <v>20874</v>
      </c>
    </row>
    <row r="1764" spans="1:7">
      <c r="A1764" s="4" t="s">
        <v>894</v>
      </c>
      <c r="C1764" s="5" t="n">
        <v>2015</v>
      </c>
    </row>
    <row r="1765" spans="1:7">
      <c r="A1765" s="4" t="s">
        <v>1130</v>
      </c>
    </row>
    <row r="1766" spans="1:7">
      <c r="A1766" s="3" t="s">
        <v>890</v>
      </c>
    </row>
    <row r="1767" spans="1:7">
      <c r="A1767" s="4" t="s">
        <v>896</v>
      </c>
      <c r="C1767" s="4" t="s">
        <v>371</v>
      </c>
    </row>
    <row r="1768" spans="1:7">
      <c r="A1768" s="4" t="s">
        <v>1131</v>
      </c>
    </row>
    <row r="1769" spans="1:7">
      <c r="A1769" s="3" t="s">
        <v>890</v>
      </c>
    </row>
    <row r="1770" spans="1:7">
      <c r="A1770" s="4" t="s">
        <v>896</v>
      </c>
      <c r="C1770" s="4" t="s">
        <v>369</v>
      </c>
    </row>
    <row r="1771" spans="1:7">
      <c r="A1771" s="4" t="s">
        <v>1132</v>
      </c>
    </row>
    <row r="1772" spans="1:7">
      <c r="A1772" s="3" t="s">
        <v>884</v>
      </c>
    </row>
    <row r="1773" spans="1:7">
      <c r="A1773" s="4" t="s">
        <v>885</v>
      </c>
      <c r="C1773" s="6" t="n">
        <v>11375</v>
      </c>
    </row>
    <row r="1774" spans="1:7">
      <c r="A1774" s="3" t="s">
        <v>886</v>
      </c>
    </row>
    <row r="1775" spans="1:7">
      <c r="A1775" s="4" t="s">
        <v>32</v>
      </c>
      <c r="C1775" s="5" t="n">
        <v>1770</v>
      </c>
    </row>
    <row r="1776" spans="1:7">
      <c r="A1776" s="4" t="s">
        <v>887</v>
      </c>
      <c r="C1776" s="5" t="n">
        <v>11468</v>
      </c>
    </row>
    <row r="1777" spans="1:7">
      <c r="A1777" s="4" t="s">
        <v>888</v>
      </c>
      <c r="C1777" s="5" t="n">
        <v>810</v>
      </c>
    </row>
    <row r="1778" spans="1:7">
      <c r="A1778" s="4" t="s">
        <v>889</v>
      </c>
      <c r="C1778" s="5" t="n">
        <v>98</v>
      </c>
    </row>
    <row r="1779" spans="1:7">
      <c r="A1779" s="3" t="s">
        <v>890</v>
      </c>
    </row>
    <row r="1780" spans="1:7">
      <c r="A1780" s="4" t="s">
        <v>32</v>
      </c>
      <c r="C1780" s="5" t="n">
        <v>1770</v>
      </c>
    </row>
    <row r="1781" spans="1:7">
      <c r="A1781" s="4" t="s">
        <v>887</v>
      </c>
      <c r="C1781" s="5" t="n">
        <v>11496</v>
      </c>
    </row>
    <row r="1782" spans="1:7">
      <c r="A1782" s="4" t="s">
        <v>888</v>
      </c>
      <c r="C1782" s="5" t="n">
        <v>880</v>
      </c>
    </row>
    <row r="1783" spans="1:7">
      <c r="A1783" s="4" t="s">
        <v>92</v>
      </c>
      <c r="C1783" s="5" t="n">
        <v>14146</v>
      </c>
    </row>
    <row r="1784" spans="1:7">
      <c r="A1784" s="4" t="s">
        <v>499</v>
      </c>
      <c r="C1784" s="5" t="n">
        <v>-597</v>
      </c>
    </row>
    <row r="1785" spans="1:7">
      <c r="A1785" s="4" t="s">
        <v>891</v>
      </c>
      <c r="C1785" s="6" t="n">
        <v>13549</v>
      </c>
    </row>
    <row r="1786" spans="1:7">
      <c r="A1786" s="4" t="s">
        <v>894</v>
      </c>
      <c r="C1786" s="5" t="n">
        <v>2015</v>
      </c>
    </row>
    <row r="1787" spans="1:7">
      <c r="A1787" s="4" t="s">
        <v>1133</v>
      </c>
    </row>
    <row r="1788" spans="1:7">
      <c r="A1788" s="3" t="s">
        <v>890</v>
      </c>
    </row>
    <row r="1789" spans="1:7">
      <c r="A1789" s="4" t="s">
        <v>896</v>
      </c>
      <c r="C1789" s="4" t="s">
        <v>371</v>
      </c>
    </row>
    <row r="1790" spans="1:7">
      <c r="A1790" s="4" t="s">
        <v>1134</v>
      </c>
    </row>
    <row r="1791" spans="1:7">
      <c r="A1791" s="3" t="s">
        <v>890</v>
      </c>
    </row>
    <row r="1792" spans="1:7">
      <c r="A1792" s="4" t="s">
        <v>896</v>
      </c>
      <c r="C1792" s="4" t="s">
        <v>369</v>
      </c>
    </row>
    <row r="1793" spans="1:7">
      <c r="A1793" s="4" t="s">
        <v>1135</v>
      </c>
    </row>
    <row r="1794" spans="1:7">
      <c r="A1794" s="3" t="s">
        <v>884</v>
      </c>
    </row>
    <row r="1795" spans="1:7">
      <c r="A1795" s="4" t="s">
        <v>885</v>
      </c>
      <c r="C1795" s="6" t="n">
        <v>14625</v>
      </c>
    </row>
    <row r="1796" spans="1:7">
      <c r="A1796" s="3" t="s">
        <v>886</v>
      </c>
    </row>
    <row r="1797" spans="1:7">
      <c r="A1797" s="4" t="s">
        <v>32</v>
      </c>
      <c r="C1797" s="5" t="n">
        <v>3540</v>
      </c>
    </row>
    <row r="1798" spans="1:7">
      <c r="A1798" s="4" t="s">
        <v>887</v>
      </c>
      <c r="C1798" s="5" t="n">
        <v>14653</v>
      </c>
    </row>
    <row r="1799" spans="1:7">
      <c r="A1799" s="4" t="s">
        <v>888</v>
      </c>
      <c r="C1799" s="5" t="n">
        <v>840</v>
      </c>
    </row>
    <row r="1800" spans="1:7">
      <c r="A1800" s="4" t="s">
        <v>889</v>
      </c>
      <c r="C1800" s="5" t="n">
        <v>52</v>
      </c>
    </row>
    <row r="1801" spans="1:7">
      <c r="A1801" s="3" t="s">
        <v>890</v>
      </c>
    </row>
    <row r="1802" spans="1:7">
      <c r="A1802" s="4" t="s">
        <v>32</v>
      </c>
      <c r="C1802" s="5" t="n">
        <v>3540</v>
      </c>
    </row>
    <row r="1803" spans="1:7">
      <c r="A1803" s="4" t="s">
        <v>887</v>
      </c>
      <c r="C1803" s="5" t="n">
        <v>14679</v>
      </c>
    </row>
    <row r="1804" spans="1:7">
      <c r="A1804" s="4" t="s">
        <v>888</v>
      </c>
      <c r="C1804" s="5" t="n">
        <v>866</v>
      </c>
    </row>
    <row r="1805" spans="1:7">
      <c r="A1805" s="4" t="s">
        <v>92</v>
      </c>
      <c r="C1805" s="5" t="n">
        <v>19085</v>
      </c>
    </row>
    <row r="1806" spans="1:7">
      <c r="A1806" s="4" t="s">
        <v>499</v>
      </c>
      <c r="C1806" s="5" t="n">
        <v>-728</v>
      </c>
    </row>
    <row r="1807" spans="1:7">
      <c r="A1807" s="4" t="s">
        <v>891</v>
      </c>
      <c r="C1807" s="6" t="n">
        <v>18357</v>
      </c>
    </row>
    <row r="1808" spans="1:7">
      <c r="A1808" s="4" t="s">
        <v>894</v>
      </c>
      <c r="C1808" s="5" t="n">
        <v>2015</v>
      </c>
    </row>
    <row r="1809" spans="1:7">
      <c r="A1809" s="4" t="s">
        <v>1136</v>
      </c>
    </row>
    <row r="1810" spans="1:7">
      <c r="A1810" s="3" t="s">
        <v>890</v>
      </c>
    </row>
    <row r="1811" spans="1:7">
      <c r="A1811" s="4" t="s">
        <v>896</v>
      </c>
      <c r="C1811" s="4" t="s">
        <v>371</v>
      </c>
    </row>
    <row r="1812" spans="1:7">
      <c r="A1812" s="4" t="s">
        <v>1137</v>
      </c>
    </row>
    <row r="1813" spans="1:7">
      <c r="A1813" s="3" t="s">
        <v>890</v>
      </c>
    </row>
    <row r="1814" spans="1:7">
      <c r="A1814" s="4" t="s">
        <v>896</v>
      </c>
      <c r="C1814" s="4" t="s">
        <v>369</v>
      </c>
    </row>
    <row r="1815" spans="1:7">
      <c r="A1815" s="4" t="s">
        <v>1138</v>
      </c>
    </row>
    <row r="1816" spans="1:7">
      <c r="A1816" s="3" t="s">
        <v>884</v>
      </c>
    </row>
    <row r="1817" spans="1:7">
      <c r="A1817" s="4" t="s">
        <v>885</v>
      </c>
      <c r="C1817" s="6" t="n">
        <v>33875</v>
      </c>
    </row>
    <row r="1818" spans="1:7">
      <c r="A1818" s="3" t="s">
        <v>886</v>
      </c>
    </row>
    <row r="1819" spans="1:7">
      <c r="A1819" s="4" t="s">
        <v>32</v>
      </c>
      <c r="C1819" s="5" t="n">
        <v>5580</v>
      </c>
    </row>
    <row r="1820" spans="1:7">
      <c r="A1820" s="4" t="s">
        <v>887</v>
      </c>
      <c r="C1820" s="5" t="n">
        <v>31306</v>
      </c>
    </row>
    <row r="1821" spans="1:7">
      <c r="A1821" s="4" t="s">
        <v>888</v>
      </c>
      <c r="C1821" s="5" t="n">
        <v>1250</v>
      </c>
    </row>
    <row r="1822" spans="1:7">
      <c r="A1822" s="4" t="s">
        <v>889</v>
      </c>
      <c r="C1822" s="5" t="n">
        <v>659</v>
      </c>
    </row>
    <row r="1823" spans="1:7">
      <c r="A1823" s="3" t="s">
        <v>890</v>
      </c>
    </row>
    <row r="1824" spans="1:7">
      <c r="A1824" s="4" t="s">
        <v>32</v>
      </c>
      <c r="C1824" s="5" t="n">
        <v>5580</v>
      </c>
    </row>
    <row r="1825" spans="1:7">
      <c r="A1825" s="4" t="s">
        <v>887</v>
      </c>
      <c r="C1825" s="5" t="n">
        <v>31712</v>
      </c>
    </row>
    <row r="1826" spans="1:7">
      <c r="A1826" s="4" t="s">
        <v>888</v>
      </c>
      <c r="C1826" s="5" t="n">
        <v>1503</v>
      </c>
    </row>
    <row r="1827" spans="1:7">
      <c r="A1827" s="4" t="s">
        <v>92</v>
      </c>
      <c r="C1827" s="5" t="n">
        <v>38795</v>
      </c>
    </row>
    <row r="1828" spans="1:7">
      <c r="A1828" s="4" t="s">
        <v>499</v>
      </c>
      <c r="C1828" s="5" t="n">
        <v>-2651</v>
      </c>
    </row>
    <row r="1829" spans="1:7">
      <c r="A1829" s="4" t="s">
        <v>891</v>
      </c>
      <c r="C1829" s="6" t="n">
        <v>36144</v>
      </c>
    </row>
    <row r="1830" spans="1:7">
      <c r="A1830" s="4" t="s">
        <v>894</v>
      </c>
      <c r="C1830" s="5" t="n">
        <v>2014</v>
      </c>
    </row>
    <row r="1831" spans="1:7">
      <c r="A1831" s="4" t="s">
        <v>1139</v>
      </c>
    </row>
    <row r="1832" spans="1:7">
      <c r="A1832" s="3" t="s">
        <v>890</v>
      </c>
    </row>
    <row r="1833" spans="1:7">
      <c r="A1833" s="4" t="s">
        <v>896</v>
      </c>
      <c r="C1833" s="4" t="s">
        <v>371</v>
      </c>
    </row>
    <row r="1834" spans="1:7">
      <c r="A1834" s="4" t="s">
        <v>1140</v>
      </c>
    </row>
    <row r="1835" spans="1:7">
      <c r="A1835" s="3" t="s">
        <v>890</v>
      </c>
    </row>
    <row r="1836" spans="1:7">
      <c r="A1836" s="4" t="s">
        <v>896</v>
      </c>
      <c r="C1836" s="4" t="s">
        <v>369</v>
      </c>
    </row>
    <row r="1837" spans="1:7">
      <c r="A1837" s="4" t="s">
        <v>1141</v>
      </c>
    </row>
    <row r="1838" spans="1:7">
      <c r="A1838" s="3" t="s">
        <v>884</v>
      </c>
    </row>
    <row r="1839" spans="1:7">
      <c r="A1839" s="4" t="s">
        <v>885</v>
      </c>
      <c r="C1839" s="6" t="n">
        <v>16146</v>
      </c>
    </row>
    <row r="1840" spans="1:7">
      <c r="A1840" s="3" t="s">
        <v>886</v>
      </c>
    </row>
    <row r="1841" spans="1:7">
      <c r="A1841" s="4" t="s">
        <v>32</v>
      </c>
      <c r="C1841" s="5" t="n">
        <v>1488</v>
      </c>
    </row>
    <row r="1842" spans="1:7">
      <c r="A1842" s="4" t="s">
        <v>887</v>
      </c>
      <c r="C1842" s="5" t="n">
        <v>16308</v>
      </c>
    </row>
    <row r="1843" spans="1:7">
      <c r="A1843" s="4" t="s">
        <v>888</v>
      </c>
      <c r="C1843" s="5" t="n">
        <v>59</v>
      </c>
    </row>
    <row r="1844" spans="1:7">
      <c r="A1844" s="4" t="s">
        <v>889</v>
      </c>
      <c r="C1844" s="5" t="n">
        <v>501</v>
      </c>
    </row>
    <row r="1845" spans="1:7">
      <c r="A1845" s="3" t="s">
        <v>890</v>
      </c>
    </row>
    <row r="1846" spans="1:7">
      <c r="A1846" s="4" t="s">
        <v>32</v>
      </c>
      <c r="C1846" s="5" t="n">
        <v>1488</v>
      </c>
    </row>
    <row r="1847" spans="1:7">
      <c r="A1847" s="4" t="s">
        <v>887</v>
      </c>
      <c r="C1847" s="5" t="n">
        <v>16574</v>
      </c>
    </row>
    <row r="1848" spans="1:7">
      <c r="A1848" s="4" t="s">
        <v>888</v>
      </c>
      <c r="C1848" s="5" t="n">
        <v>294</v>
      </c>
    </row>
    <row r="1849" spans="1:7">
      <c r="A1849" s="4" t="s">
        <v>92</v>
      </c>
      <c r="C1849" s="5" t="n">
        <v>18356</v>
      </c>
    </row>
    <row r="1850" spans="1:7">
      <c r="A1850" s="4" t="s">
        <v>499</v>
      </c>
      <c r="C1850" s="5" t="n">
        <v>-2197</v>
      </c>
    </row>
    <row r="1851" spans="1:7">
      <c r="A1851" s="4" t="s">
        <v>891</v>
      </c>
      <c r="C1851" s="6" t="n">
        <v>16159</v>
      </c>
    </row>
    <row r="1852" spans="1:7">
      <c r="A1852" s="4" t="s">
        <v>894</v>
      </c>
      <c r="C1852" s="5" t="n">
        <v>2012</v>
      </c>
    </row>
    <row r="1853" spans="1:7">
      <c r="A1853" s="4" t="s">
        <v>1142</v>
      </c>
    </row>
    <row r="1854" spans="1:7">
      <c r="A1854" s="3" t="s">
        <v>890</v>
      </c>
    </row>
    <row r="1855" spans="1:7">
      <c r="A1855" s="4" t="s">
        <v>896</v>
      </c>
      <c r="C1855" s="4" t="s">
        <v>371</v>
      </c>
    </row>
    <row r="1856" spans="1:7">
      <c r="A1856" s="4" t="s">
        <v>1143</v>
      </c>
    </row>
    <row r="1857" spans="1:7">
      <c r="A1857" s="3" t="s">
        <v>890</v>
      </c>
    </row>
    <row r="1858" spans="1:7">
      <c r="A1858" s="4" t="s">
        <v>896</v>
      </c>
      <c r="C1858" s="4" t="s">
        <v>369</v>
      </c>
    </row>
    <row r="1859" spans="1:7">
      <c r="A1859" s="4" t="s">
        <v>1144</v>
      </c>
    </row>
    <row r="1860" spans="1:7">
      <c r="A1860" s="3" t="s">
        <v>884</v>
      </c>
    </row>
    <row r="1861" spans="1:7">
      <c r="A1861" s="4" t="s">
        <v>885</v>
      </c>
      <c r="C1861" s="6" t="n">
        <v>6600</v>
      </c>
    </row>
    <row r="1862" spans="1:7">
      <c r="A1862" s="3" t="s">
        <v>886</v>
      </c>
    </row>
    <row r="1863" spans="1:7">
      <c r="A1863" s="4" t="s">
        <v>32</v>
      </c>
      <c r="C1863" s="5" t="n">
        <v>700</v>
      </c>
    </row>
    <row r="1864" spans="1:7">
      <c r="A1864" s="4" t="s">
        <v>887</v>
      </c>
      <c r="C1864" s="5" t="n">
        <v>3297</v>
      </c>
    </row>
    <row r="1865" spans="1:7">
      <c r="A1865" s="4" t="s">
        <v>888</v>
      </c>
      <c r="C1865" s="5" t="n">
        <v>15</v>
      </c>
    </row>
    <row r="1866" spans="1:7">
      <c r="A1866" s="4" t="s">
        <v>889</v>
      </c>
      <c r="C1866" s="5" t="n">
        <v>816</v>
      </c>
    </row>
    <row r="1867" spans="1:7">
      <c r="A1867" s="3" t="s">
        <v>890</v>
      </c>
    </row>
    <row r="1868" spans="1:7">
      <c r="A1868" s="4" t="s">
        <v>32</v>
      </c>
      <c r="C1868" s="5" t="n">
        <v>700</v>
      </c>
    </row>
    <row r="1869" spans="1:7">
      <c r="A1869" s="4" t="s">
        <v>887</v>
      </c>
      <c r="C1869" s="5" t="n">
        <v>3841</v>
      </c>
    </row>
    <row r="1870" spans="1:7">
      <c r="A1870" s="4" t="s">
        <v>888</v>
      </c>
      <c r="C1870" s="5" t="n">
        <v>287</v>
      </c>
    </row>
    <row r="1871" spans="1:7">
      <c r="A1871" s="4" t="s">
        <v>92</v>
      </c>
      <c r="C1871" s="5" t="n">
        <v>4828</v>
      </c>
    </row>
    <row r="1872" spans="1:7">
      <c r="A1872" s="4" t="s">
        <v>499</v>
      </c>
      <c r="C1872" s="5" t="n">
        <v>-716</v>
      </c>
    </row>
    <row r="1873" spans="1:7">
      <c r="A1873" s="4" t="s">
        <v>891</v>
      </c>
      <c r="C1873" s="6" t="n">
        <v>4112</v>
      </c>
    </row>
    <row r="1874" spans="1:7">
      <c r="A1874" s="4" t="s">
        <v>894</v>
      </c>
      <c r="C1874" s="5" t="n">
        <v>2012</v>
      </c>
    </row>
    <row r="1875" spans="1:7">
      <c r="A1875" s="4" t="s">
        <v>1145</v>
      </c>
    </row>
    <row r="1876" spans="1:7">
      <c r="A1876" s="3" t="s">
        <v>890</v>
      </c>
    </row>
    <row r="1877" spans="1:7">
      <c r="A1877" s="4" t="s">
        <v>896</v>
      </c>
      <c r="C1877" s="4" t="s">
        <v>371</v>
      </c>
    </row>
    <row r="1878" spans="1:7">
      <c r="A1878" s="4" t="s">
        <v>1146</v>
      </c>
    </row>
    <row r="1879" spans="1:7">
      <c r="A1879" s="3" t="s">
        <v>890</v>
      </c>
    </row>
    <row r="1880" spans="1:7">
      <c r="A1880" s="4" t="s">
        <v>896</v>
      </c>
      <c r="C1880" s="4" t="s">
        <v>369</v>
      </c>
    </row>
    <row r="1881" spans="1:7">
      <c r="A1881" s="4" t="s">
        <v>1147</v>
      </c>
    </row>
    <row r="1882" spans="1:7">
      <c r="A1882" s="3" t="s">
        <v>884</v>
      </c>
    </row>
    <row r="1883" spans="1:7">
      <c r="A1883" s="4" t="s">
        <v>885</v>
      </c>
      <c r="C1883" s="6" t="n">
        <v>7455</v>
      </c>
    </row>
    <row r="1884" spans="1:7">
      <c r="A1884" s="3" t="s">
        <v>886</v>
      </c>
    </row>
    <row r="1885" spans="1:7">
      <c r="A1885" s="4" t="s">
        <v>32</v>
      </c>
      <c r="C1885" s="5" t="n">
        <v>1111</v>
      </c>
    </row>
    <row r="1886" spans="1:7">
      <c r="A1886" s="4" t="s">
        <v>887</v>
      </c>
      <c r="C1886" s="5" t="n">
        <v>3126</v>
      </c>
    </row>
    <row r="1887" spans="1:7">
      <c r="A1887" s="4" t="s">
        <v>888</v>
      </c>
      <c r="C1887" s="5" t="n">
        <v>39</v>
      </c>
    </row>
    <row r="1888" spans="1:7">
      <c r="A1888" s="4" t="s">
        <v>889</v>
      </c>
      <c r="C1888" s="5" t="n">
        <v>608</v>
      </c>
    </row>
    <row r="1889" spans="1:7">
      <c r="A1889" s="3" t="s">
        <v>890</v>
      </c>
    </row>
    <row r="1890" spans="1:7">
      <c r="A1890" s="4" t="s">
        <v>32</v>
      </c>
      <c r="C1890" s="5" t="n">
        <v>1111</v>
      </c>
    </row>
    <row r="1891" spans="1:7">
      <c r="A1891" s="4" t="s">
        <v>887</v>
      </c>
      <c r="C1891" s="5" t="n">
        <v>3456</v>
      </c>
    </row>
    <row r="1892" spans="1:7">
      <c r="A1892" s="4" t="s">
        <v>888</v>
      </c>
      <c r="C1892" s="5" t="n">
        <v>317</v>
      </c>
    </row>
    <row r="1893" spans="1:7">
      <c r="A1893" s="4" t="s">
        <v>92</v>
      </c>
      <c r="C1893" s="5" t="n">
        <v>4884</v>
      </c>
    </row>
    <row r="1894" spans="1:7">
      <c r="A1894" s="4" t="s">
        <v>499</v>
      </c>
      <c r="C1894" s="5" t="n">
        <v>-690</v>
      </c>
    </row>
    <row r="1895" spans="1:7">
      <c r="A1895" s="4" t="s">
        <v>891</v>
      </c>
      <c r="C1895" s="6" t="n">
        <v>4194</v>
      </c>
    </row>
    <row r="1896" spans="1:7">
      <c r="A1896" s="4" t="s">
        <v>894</v>
      </c>
      <c r="C1896" s="5" t="n">
        <v>2012</v>
      </c>
    </row>
    <row r="1897" spans="1:7">
      <c r="A1897" s="4" t="s">
        <v>1148</v>
      </c>
    </row>
    <row r="1898" spans="1:7">
      <c r="A1898" s="3" t="s">
        <v>890</v>
      </c>
    </row>
    <row r="1899" spans="1:7">
      <c r="A1899" s="4" t="s">
        <v>896</v>
      </c>
      <c r="C1899" s="4" t="s">
        <v>371</v>
      </c>
    </row>
    <row r="1900" spans="1:7">
      <c r="A1900" s="4" t="s">
        <v>1149</v>
      </c>
    </row>
    <row r="1901" spans="1:7">
      <c r="A1901" s="3" t="s">
        <v>890</v>
      </c>
    </row>
    <row r="1902" spans="1:7">
      <c r="A1902" s="4" t="s">
        <v>896</v>
      </c>
      <c r="C1902" s="4" t="s">
        <v>369</v>
      </c>
    </row>
    <row r="1903" spans="1:7">
      <c r="A1903" s="4" t="s">
        <v>1150</v>
      </c>
    </row>
    <row r="1904" spans="1:7">
      <c r="A1904" s="3" t="s">
        <v>884</v>
      </c>
    </row>
    <row r="1905" spans="1:7">
      <c r="A1905" s="4" t="s">
        <v>885</v>
      </c>
      <c r="C1905" s="6" t="n">
        <v>13970</v>
      </c>
    </row>
    <row r="1906" spans="1:7">
      <c r="A1906" s="3" t="s">
        <v>886</v>
      </c>
    </row>
    <row r="1907" spans="1:7">
      <c r="A1907" s="4" t="s">
        <v>32</v>
      </c>
      <c r="C1907" s="5" t="n">
        <v>570</v>
      </c>
    </row>
    <row r="1908" spans="1:7">
      <c r="A1908" s="4" t="s">
        <v>887</v>
      </c>
      <c r="C1908" s="5" t="n">
        <v>9558</v>
      </c>
    </row>
    <row r="1909" spans="1:7">
      <c r="A1909" s="4" t="s">
        <v>888</v>
      </c>
      <c r="C1909" s="5" t="n">
        <v>50</v>
      </c>
    </row>
    <row r="1910" spans="1:7">
      <c r="A1910" s="4" t="s">
        <v>889</v>
      </c>
      <c r="C1910" s="5" t="n">
        <v>1243</v>
      </c>
    </row>
    <row r="1911" spans="1:7">
      <c r="A1911" s="3" t="s">
        <v>890</v>
      </c>
    </row>
    <row r="1912" spans="1:7">
      <c r="A1912" s="4" t="s">
        <v>32</v>
      </c>
      <c r="C1912" s="5" t="n">
        <v>570</v>
      </c>
    </row>
    <row r="1913" spans="1:7">
      <c r="A1913" s="4" t="s">
        <v>887</v>
      </c>
      <c r="C1913" s="5" t="n">
        <v>10404</v>
      </c>
    </row>
    <row r="1914" spans="1:7">
      <c r="A1914" s="4" t="s">
        <v>888</v>
      </c>
      <c r="C1914" s="5" t="n">
        <v>447</v>
      </c>
    </row>
    <row r="1915" spans="1:7">
      <c r="A1915" s="4" t="s">
        <v>92</v>
      </c>
      <c r="C1915" s="5" t="n">
        <v>11421</v>
      </c>
    </row>
    <row r="1916" spans="1:7">
      <c r="A1916" s="4" t="s">
        <v>499</v>
      </c>
      <c r="C1916" s="5" t="n">
        <v>-1641</v>
      </c>
    </row>
    <row r="1917" spans="1:7">
      <c r="A1917" s="4" t="s">
        <v>891</v>
      </c>
      <c r="C1917" s="6" t="n">
        <v>9780</v>
      </c>
    </row>
    <row r="1918" spans="1:7">
      <c r="A1918" s="4" t="s">
        <v>894</v>
      </c>
      <c r="C1918" s="5" t="n">
        <v>2012</v>
      </c>
    </row>
    <row r="1919" spans="1:7">
      <c r="A1919" s="4" t="s">
        <v>1151</v>
      </c>
    </row>
    <row r="1920" spans="1:7">
      <c r="A1920" s="3" t="s">
        <v>890</v>
      </c>
    </row>
    <row r="1921" spans="1:7">
      <c r="A1921" s="4" t="s">
        <v>896</v>
      </c>
      <c r="C1921" s="4" t="s">
        <v>371</v>
      </c>
    </row>
    <row r="1922" spans="1:7">
      <c r="A1922" s="4" t="s">
        <v>1152</v>
      </c>
    </row>
    <row r="1923" spans="1:7">
      <c r="A1923" s="3" t="s">
        <v>890</v>
      </c>
    </row>
    <row r="1924" spans="1:7">
      <c r="A1924" s="4" t="s">
        <v>896</v>
      </c>
      <c r="C1924" s="4" t="s">
        <v>369</v>
      </c>
    </row>
    <row r="1925" spans="1:7">
      <c r="A1925" s="4" t="s">
        <v>1153</v>
      </c>
    </row>
    <row r="1926" spans="1:7">
      <c r="A1926" s="3" t="s">
        <v>884</v>
      </c>
    </row>
    <row r="1927" spans="1:7">
      <c r="A1927" s="4" t="s">
        <v>885</v>
      </c>
      <c r="C1927" s="6" t="n">
        <v>18890</v>
      </c>
    </row>
    <row r="1928" spans="1:7">
      <c r="A1928" s="3" t="s">
        <v>886</v>
      </c>
    </row>
    <row r="1929" spans="1:7">
      <c r="A1929" s="4" t="s">
        <v>32</v>
      </c>
      <c r="C1929" s="5" t="n">
        <v>1407</v>
      </c>
    </row>
    <row r="1930" spans="1:7">
      <c r="A1930" s="4" t="s">
        <v>887</v>
      </c>
      <c r="C1930" s="5" t="n">
        <v>20515</v>
      </c>
    </row>
    <row r="1931" spans="1:7">
      <c r="A1931" s="4" t="s">
        <v>888</v>
      </c>
      <c r="C1931" s="5" t="n">
        <v>846</v>
      </c>
    </row>
    <row r="1932" spans="1:7">
      <c r="A1932" s="4" t="s">
        <v>889</v>
      </c>
      <c r="C1932" s="5" t="n">
        <v>202</v>
      </c>
    </row>
    <row r="1933" spans="1:7">
      <c r="A1933" s="3" t="s">
        <v>890</v>
      </c>
    </row>
    <row r="1934" spans="1:7">
      <c r="A1934" s="4" t="s">
        <v>32</v>
      </c>
      <c r="C1934" s="5" t="n">
        <v>1407</v>
      </c>
    </row>
    <row r="1935" spans="1:7">
      <c r="A1935" s="4" t="s">
        <v>887</v>
      </c>
      <c r="C1935" s="5" t="n">
        <v>20666</v>
      </c>
    </row>
    <row r="1936" spans="1:7">
      <c r="A1936" s="4" t="s">
        <v>888</v>
      </c>
      <c r="C1936" s="5" t="n">
        <v>897</v>
      </c>
    </row>
    <row r="1937" spans="1:7">
      <c r="A1937" s="4" t="s">
        <v>92</v>
      </c>
      <c r="C1937" s="5" t="n">
        <v>22970</v>
      </c>
    </row>
    <row r="1938" spans="1:7">
      <c r="A1938" s="4" t="s">
        <v>499</v>
      </c>
      <c r="C1938" s="5" t="n">
        <v>-1265</v>
      </c>
    </row>
    <row r="1939" spans="1:7">
      <c r="A1939" s="4" t="s">
        <v>891</v>
      </c>
      <c r="C1939" s="6" t="n">
        <v>21705</v>
      </c>
    </row>
    <row r="1940" spans="1:7">
      <c r="A1940" s="4" t="s">
        <v>894</v>
      </c>
      <c r="C1940" s="5" t="n">
        <v>2015</v>
      </c>
    </row>
    <row r="1941" spans="1:7">
      <c r="A1941" s="4" t="s">
        <v>1154</v>
      </c>
    </row>
    <row r="1942" spans="1:7">
      <c r="A1942" s="3" t="s">
        <v>890</v>
      </c>
    </row>
    <row r="1943" spans="1:7">
      <c r="A1943" s="4" t="s">
        <v>896</v>
      </c>
      <c r="C1943" s="4" t="s">
        <v>371</v>
      </c>
    </row>
    <row r="1944" spans="1:7">
      <c r="A1944" s="4" t="s">
        <v>1155</v>
      </c>
    </row>
    <row r="1945" spans="1:7">
      <c r="A1945" s="3" t="s">
        <v>890</v>
      </c>
    </row>
    <row r="1946" spans="1:7">
      <c r="A1946" s="4" t="s">
        <v>896</v>
      </c>
      <c r="C1946" s="4" t="s">
        <v>369</v>
      </c>
    </row>
    <row r="1947" spans="1:7">
      <c r="A1947" s="4" t="s">
        <v>1156</v>
      </c>
    </row>
    <row r="1948" spans="1:7">
      <c r="A1948" s="3" t="s">
        <v>884</v>
      </c>
    </row>
    <row r="1949" spans="1:7">
      <c r="A1949" s="4" t="s">
        <v>885</v>
      </c>
      <c r="C1949" s="6" t="n">
        <v>13582</v>
      </c>
    </row>
    <row r="1950" spans="1:7">
      <c r="A1950" s="3" t="s">
        <v>886</v>
      </c>
    </row>
    <row r="1951" spans="1:7">
      <c r="A1951" s="4" t="s">
        <v>32</v>
      </c>
      <c r="C1951" s="5" t="n">
        <v>990</v>
      </c>
    </row>
    <row r="1952" spans="1:7">
      <c r="A1952" s="4" t="s">
        <v>887</v>
      </c>
      <c r="C1952" s="5" t="n">
        <v>15648</v>
      </c>
    </row>
    <row r="1953" spans="1:7">
      <c r="A1953" s="4" t="s">
        <v>888</v>
      </c>
      <c r="C1953" s="5" t="n">
        <v>770</v>
      </c>
    </row>
    <row r="1954" spans="1:7">
      <c r="A1954" s="4" t="s">
        <v>889</v>
      </c>
      <c r="C1954" s="5" t="n">
        <v>223</v>
      </c>
    </row>
    <row r="1955" spans="1:7">
      <c r="A1955" s="3" t="s">
        <v>890</v>
      </c>
    </row>
    <row r="1956" spans="1:7">
      <c r="A1956" s="4" t="s">
        <v>32</v>
      </c>
      <c r="C1956" s="5" t="n">
        <v>990</v>
      </c>
    </row>
    <row r="1957" spans="1:7">
      <c r="A1957" s="4" t="s">
        <v>887</v>
      </c>
      <c r="C1957" s="5" t="n">
        <v>15676</v>
      </c>
    </row>
    <row r="1958" spans="1:7">
      <c r="A1958" s="4" t="s">
        <v>888</v>
      </c>
      <c r="C1958" s="5" t="n">
        <v>965</v>
      </c>
    </row>
    <row r="1959" spans="1:7">
      <c r="A1959" s="4" t="s">
        <v>92</v>
      </c>
      <c r="C1959" s="5" t="n">
        <v>17631</v>
      </c>
    </row>
    <row r="1960" spans="1:7">
      <c r="A1960" s="4" t="s">
        <v>499</v>
      </c>
      <c r="C1960" s="5" t="n">
        <v>-820</v>
      </c>
    </row>
    <row r="1961" spans="1:7">
      <c r="A1961" s="4" t="s">
        <v>891</v>
      </c>
      <c r="C1961" s="6" t="n">
        <v>16811</v>
      </c>
    </row>
    <row r="1962" spans="1:7">
      <c r="A1962" s="4" t="s">
        <v>894</v>
      </c>
      <c r="C1962" s="5" t="n">
        <v>2015</v>
      </c>
    </row>
    <row r="1963" spans="1:7">
      <c r="A1963" s="4" t="s">
        <v>1157</v>
      </c>
    </row>
    <row r="1964" spans="1:7">
      <c r="A1964" s="3" t="s">
        <v>890</v>
      </c>
    </row>
    <row r="1965" spans="1:7">
      <c r="A1965" s="4" t="s">
        <v>896</v>
      </c>
      <c r="C1965" s="4" t="s">
        <v>371</v>
      </c>
    </row>
    <row r="1966" spans="1:7">
      <c r="A1966" s="4" t="s">
        <v>1158</v>
      </c>
    </row>
    <row r="1967" spans="1:7">
      <c r="A1967" s="3" t="s">
        <v>890</v>
      </c>
    </row>
    <row r="1968" spans="1:7">
      <c r="A1968" s="4" t="s">
        <v>896</v>
      </c>
      <c r="C1968" s="4" t="s">
        <v>369</v>
      </c>
    </row>
    <row r="1969" spans="1:7">
      <c r="A1969" s="4" t="s">
        <v>1159</v>
      </c>
    </row>
    <row r="1970" spans="1:7">
      <c r="A1970" s="3" t="s">
        <v>884</v>
      </c>
    </row>
    <row r="1971" spans="1:7">
      <c r="A1971" s="4" t="s">
        <v>885</v>
      </c>
      <c r="C1971" s="6" t="n">
        <v>11550</v>
      </c>
    </row>
    <row r="1972" spans="1:7">
      <c r="A1972" s="3" t="s">
        <v>886</v>
      </c>
    </row>
    <row r="1973" spans="1:7">
      <c r="A1973" s="4" t="s">
        <v>32</v>
      </c>
      <c r="C1973" s="5" t="n">
        <v>1630</v>
      </c>
    </row>
    <row r="1974" spans="1:7">
      <c r="A1974" s="4" t="s">
        <v>887</v>
      </c>
      <c r="C1974" s="5" t="n">
        <v>9570</v>
      </c>
    </row>
    <row r="1975" spans="1:7">
      <c r="A1975" s="4" t="s">
        <v>888</v>
      </c>
      <c r="C1975" s="5" t="n">
        <v>705</v>
      </c>
    </row>
    <row r="1976" spans="1:7">
      <c r="A1976" s="4" t="s">
        <v>889</v>
      </c>
      <c r="C1976" s="5" t="n">
        <v>648</v>
      </c>
    </row>
    <row r="1977" spans="1:7">
      <c r="A1977" s="3" t="s">
        <v>890</v>
      </c>
    </row>
    <row r="1978" spans="1:7">
      <c r="A1978" s="4" t="s">
        <v>32</v>
      </c>
      <c r="C1978" s="5" t="n">
        <v>1630</v>
      </c>
    </row>
    <row r="1979" spans="1:7">
      <c r="A1979" s="4" t="s">
        <v>887</v>
      </c>
      <c r="C1979" s="5" t="n">
        <v>9866</v>
      </c>
    </row>
    <row r="1980" spans="1:7">
      <c r="A1980" s="4" t="s">
        <v>888</v>
      </c>
      <c r="C1980" s="5" t="n">
        <v>1057</v>
      </c>
    </row>
    <row r="1981" spans="1:7">
      <c r="A1981" s="4" t="s">
        <v>92</v>
      </c>
      <c r="C1981" s="5" t="n">
        <v>12553</v>
      </c>
    </row>
    <row r="1982" spans="1:7">
      <c r="A1982" s="4" t="s">
        <v>499</v>
      </c>
      <c r="C1982" s="5" t="n">
        <v>-1584</v>
      </c>
    </row>
    <row r="1983" spans="1:7">
      <c r="A1983" s="4" t="s">
        <v>891</v>
      </c>
      <c r="C1983" s="6" t="n">
        <v>10969</v>
      </c>
    </row>
    <row r="1984" spans="1:7">
      <c r="A1984" s="4" t="s">
        <v>894</v>
      </c>
      <c r="C1984" s="5" t="n">
        <v>2013</v>
      </c>
    </row>
    <row r="1985" spans="1:7">
      <c r="A1985" s="4" t="s">
        <v>1160</v>
      </c>
    </row>
    <row r="1986" spans="1:7">
      <c r="A1986" s="3" t="s">
        <v>890</v>
      </c>
    </row>
    <row r="1987" spans="1:7">
      <c r="A1987" s="4" t="s">
        <v>896</v>
      </c>
      <c r="C1987" s="4" t="s">
        <v>371</v>
      </c>
    </row>
    <row r="1988" spans="1:7">
      <c r="A1988" s="4" t="s">
        <v>1161</v>
      </c>
    </row>
    <row r="1989" spans="1:7">
      <c r="A1989" s="3" t="s">
        <v>890</v>
      </c>
    </row>
    <row r="1990" spans="1:7">
      <c r="A1990" s="4" t="s">
        <v>896</v>
      </c>
      <c r="C1990" s="4" t="s">
        <v>369</v>
      </c>
    </row>
    <row r="1991" spans="1:7">
      <c r="A1991" s="4" t="s">
        <v>1162</v>
      </c>
    </row>
    <row r="1992" spans="1:7">
      <c r="A1992" s="3" t="s">
        <v>884</v>
      </c>
    </row>
    <row r="1993" spans="1:7">
      <c r="A1993" s="4" t="s">
        <v>885</v>
      </c>
      <c r="C1993" s="6" t="n">
        <v>15890</v>
      </c>
    </row>
    <row r="1994" spans="1:7">
      <c r="A1994" s="3" t="s">
        <v>886</v>
      </c>
    </row>
    <row r="1995" spans="1:7">
      <c r="A1995" s="4" t="s">
        <v>32</v>
      </c>
      <c r="C1995" s="5" t="n">
        <v>2315</v>
      </c>
    </row>
    <row r="1996" spans="1:7">
      <c r="A1996" s="4" t="s">
        <v>887</v>
      </c>
      <c r="C1996" s="5" t="n">
        <v>18607</v>
      </c>
    </row>
    <row r="1997" spans="1:7">
      <c r="A1997" s="4" t="s">
        <v>888</v>
      </c>
      <c r="C1997" s="5" t="n">
        <v>1135</v>
      </c>
    </row>
    <row r="1998" spans="1:7">
      <c r="A1998" s="4" t="s">
        <v>889</v>
      </c>
      <c r="C1998" s="5" t="n">
        <v>183</v>
      </c>
    </row>
    <row r="1999" spans="1:7">
      <c r="A1999" s="3" t="s">
        <v>890</v>
      </c>
    </row>
    <row r="2000" spans="1:7">
      <c r="A2000" s="4" t="s">
        <v>32</v>
      </c>
      <c r="C2000" s="5" t="n">
        <v>2315</v>
      </c>
    </row>
    <row r="2001" spans="1:7">
      <c r="A2001" s="4" t="s">
        <v>887</v>
      </c>
      <c r="C2001" s="5" t="n">
        <v>18663</v>
      </c>
    </row>
    <row r="2002" spans="1:7">
      <c r="A2002" s="4" t="s">
        <v>888</v>
      </c>
      <c r="C2002" s="5" t="n">
        <v>1262</v>
      </c>
    </row>
    <row r="2003" spans="1:7">
      <c r="A2003" s="4" t="s">
        <v>92</v>
      </c>
      <c r="C2003" s="5" t="n">
        <v>22240</v>
      </c>
    </row>
    <row r="2004" spans="1:7">
      <c r="A2004" s="4" t="s">
        <v>499</v>
      </c>
      <c r="C2004" s="5" t="n">
        <v>-1300</v>
      </c>
    </row>
    <row r="2005" spans="1:7">
      <c r="A2005" s="4" t="s">
        <v>891</v>
      </c>
      <c r="C2005" s="6" t="n">
        <v>20940</v>
      </c>
    </row>
    <row r="2006" spans="1:7">
      <c r="A2006" s="4" t="s">
        <v>894</v>
      </c>
      <c r="C2006" s="5" t="n">
        <v>2015</v>
      </c>
    </row>
    <row r="2007" spans="1:7">
      <c r="A2007" s="4" t="s">
        <v>1163</v>
      </c>
    </row>
    <row r="2008" spans="1:7">
      <c r="A2008" s="3" t="s">
        <v>890</v>
      </c>
    </row>
    <row r="2009" spans="1:7">
      <c r="A2009" s="4" t="s">
        <v>896</v>
      </c>
      <c r="C2009" s="4" t="s">
        <v>371</v>
      </c>
    </row>
    <row r="2010" spans="1:7">
      <c r="A2010" s="4" t="s">
        <v>1164</v>
      </c>
    </row>
    <row r="2011" spans="1:7">
      <c r="A2011" s="3" t="s">
        <v>890</v>
      </c>
    </row>
    <row r="2012" spans="1:7">
      <c r="A2012" s="4" t="s">
        <v>896</v>
      </c>
      <c r="C2012" s="4" t="s">
        <v>369</v>
      </c>
    </row>
    <row r="2013" spans="1:7">
      <c r="A2013" s="4" t="s">
        <v>1165</v>
      </c>
    </row>
    <row r="2014" spans="1:7">
      <c r="A2014" s="3" t="s">
        <v>884</v>
      </c>
    </row>
    <row r="2015" spans="1:7">
      <c r="A2015" s="4" t="s">
        <v>885</v>
      </c>
      <c r="C2015" s="6" t="n">
        <v>21455</v>
      </c>
    </row>
    <row r="2016" spans="1:7">
      <c r="A2016" s="3" t="s">
        <v>886</v>
      </c>
    </row>
    <row r="2017" spans="1:7">
      <c r="A2017" s="4" t="s">
        <v>32</v>
      </c>
      <c r="C2017" s="5" t="n">
        <v>2085</v>
      </c>
    </row>
    <row r="2018" spans="1:7">
      <c r="A2018" s="4" t="s">
        <v>887</v>
      </c>
      <c r="C2018" s="5" t="n">
        <v>21983</v>
      </c>
    </row>
    <row r="2019" spans="1:7">
      <c r="A2019" s="4" t="s">
        <v>888</v>
      </c>
      <c r="C2019" s="5" t="n">
        <v>846</v>
      </c>
    </row>
    <row r="2020" spans="1:7">
      <c r="A2020" s="4" t="s">
        <v>889</v>
      </c>
      <c r="C2020" s="5" t="n">
        <v>90</v>
      </c>
    </row>
    <row r="2021" spans="1:7">
      <c r="A2021" s="3" t="s">
        <v>890</v>
      </c>
    </row>
    <row r="2022" spans="1:7">
      <c r="A2022" s="4" t="s">
        <v>32</v>
      </c>
      <c r="C2022" s="5" t="n">
        <v>2085</v>
      </c>
    </row>
    <row r="2023" spans="1:7">
      <c r="A2023" s="4" t="s">
        <v>887</v>
      </c>
      <c r="C2023" s="5" t="n">
        <v>22034</v>
      </c>
    </row>
    <row r="2024" spans="1:7">
      <c r="A2024" s="4" t="s">
        <v>888</v>
      </c>
      <c r="C2024" s="5" t="n">
        <v>885</v>
      </c>
    </row>
    <row r="2025" spans="1:7">
      <c r="A2025" s="4" t="s">
        <v>92</v>
      </c>
      <c r="C2025" s="5" t="n">
        <v>25004</v>
      </c>
    </row>
    <row r="2026" spans="1:7">
      <c r="A2026" s="4" t="s">
        <v>499</v>
      </c>
      <c r="C2026" s="5" t="n">
        <v>-1346</v>
      </c>
    </row>
    <row r="2027" spans="1:7">
      <c r="A2027" s="4" t="s">
        <v>891</v>
      </c>
      <c r="C2027" s="6" t="n">
        <v>23658</v>
      </c>
    </row>
    <row r="2028" spans="1:7">
      <c r="A2028" s="4" t="s">
        <v>894</v>
      </c>
      <c r="C2028" s="5" t="n">
        <v>2015</v>
      </c>
    </row>
    <row r="2029" spans="1:7">
      <c r="A2029" s="4" t="s">
        <v>1166</v>
      </c>
    </row>
    <row r="2030" spans="1:7">
      <c r="A2030" s="3" t="s">
        <v>890</v>
      </c>
    </row>
    <row r="2031" spans="1:7">
      <c r="A2031" s="4" t="s">
        <v>896</v>
      </c>
      <c r="C2031" s="4" t="s">
        <v>371</v>
      </c>
    </row>
    <row r="2032" spans="1:7">
      <c r="A2032" s="4" t="s">
        <v>1167</v>
      </c>
    </row>
    <row r="2033" spans="1:7">
      <c r="A2033" s="3" t="s">
        <v>890</v>
      </c>
    </row>
    <row r="2034" spans="1:7">
      <c r="A2034" s="4" t="s">
        <v>896</v>
      </c>
      <c r="C2034" s="4" t="s">
        <v>369</v>
      </c>
    </row>
    <row r="2035" spans="1:7">
      <c r="A2035" s="4" t="s">
        <v>1168</v>
      </c>
    </row>
    <row r="2036" spans="1:7">
      <c r="A2036" s="3" t="s">
        <v>884</v>
      </c>
    </row>
    <row r="2037" spans="1:7">
      <c r="A2037" s="4" t="s">
        <v>885</v>
      </c>
      <c r="C2037" s="6" t="n">
        <v>13394</v>
      </c>
    </row>
    <row r="2038" spans="1:7">
      <c r="A2038" s="3" t="s">
        <v>886</v>
      </c>
    </row>
    <row r="2039" spans="1:7">
      <c r="A2039" s="4" t="s">
        <v>32</v>
      </c>
      <c r="C2039" s="5" t="n">
        <v>1460</v>
      </c>
    </row>
    <row r="2040" spans="1:7">
      <c r="A2040" s="4" t="s">
        <v>887</v>
      </c>
      <c r="C2040" s="5" t="n">
        <v>15540</v>
      </c>
    </row>
    <row r="2041" spans="1:7">
      <c r="A2041" s="4" t="s">
        <v>888</v>
      </c>
      <c r="C2041" s="5" t="n">
        <v>804</v>
      </c>
    </row>
    <row r="2042" spans="1:7">
      <c r="A2042" s="4" t="s">
        <v>889</v>
      </c>
      <c r="C2042" s="5" t="n">
        <v>148</v>
      </c>
    </row>
    <row r="2043" spans="1:7">
      <c r="A2043" s="3" t="s">
        <v>890</v>
      </c>
    </row>
    <row r="2044" spans="1:7">
      <c r="A2044" s="4" t="s">
        <v>32</v>
      </c>
      <c r="C2044" s="5" t="n">
        <v>1460</v>
      </c>
    </row>
    <row r="2045" spans="1:7">
      <c r="A2045" s="4" t="s">
        <v>887</v>
      </c>
      <c r="C2045" s="5" t="n">
        <v>15580</v>
      </c>
    </row>
    <row r="2046" spans="1:7">
      <c r="A2046" s="4" t="s">
        <v>888</v>
      </c>
      <c r="C2046" s="5" t="n">
        <v>912</v>
      </c>
    </row>
    <row r="2047" spans="1:7">
      <c r="A2047" s="4" t="s">
        <v>92</v>
      </c>
      <c r="C2047" s="5" t="n">
        <v>17952</v>
      </c>
    </row>
    <row r="2048" spans="1:7">
      <c r="A2048" s="4" t="s">
        <v>499</v>
      </c>
      <c r="C2048" s="5" t="n">
        <v>-842</v>
      </c>
    </row>
    <row r="2049" spans="1:7">
      <c r="A2049" s="4" t="s">
        <v>891</v>
      </c>
      <c r="C2049" s="6" t="n">
        <v>17110</v>
      </c>
    </row>
    <row r="2050" spans="1:7">
      <c r="A2050" s="4" t="s">
        <v>894</v>
      </c>
      <c r="C2050" s="5" t="n">
        <v>2015</v>
      </c>
    </row>
    <row r="2051" spans="1:7">
      <c r="A2051" s="4" t="s">
        <v>1169</v>
      </c>
    </row>
    <row r="2052" spans="1:7">
      <c r="A2052" s="3" t="s">
        <v>890</v>
      </c>
    </row>
    <row r="2053" spans="1:7">
      <c r="A2053" s="4" t="s">
        <v>896</v>
      </c>
      <c r="C2053" s="4" t="s">
        <v>371</v>
      </c>
    </row>
    <row r="2054" spans="1:7">
      <c r="A2054" s="4" t="s">
        <v>1170</v>
      </c>
    </row>
    <row r="2055" spans="1:7">
      <c r="A2055" s="3" t="s">
        <v>890</v>
      </c>
    </row>
    <row r="2056" spans="1:7">
      <c r="A2056" s="4" t="s">
        <v>896</v>
      </c>
      <c r="C2056" s="4" t="s">
        <v>369</v>
      </c>
    </row>
    <row r="2057" spans="1:7">
      <c r="A2057" s="4" t="s">
        <v>344</v>
      </c>
    </row>
    <row r="2058" spans="1:7">
      <c r="A2058" s="3" t="s">
        <v>884</v>
      </c>
    </row>
    <row r="2059" spans="1:7">
      <c r="A2059" s="4" t="s">
        <v>885</v>
      </c>
      <c r="C2059" s="6" t="n">
        <v>834771</v>
      </c>
    </row>
    <row r="2060" spans="1:7">
      <c r="A2060" s="3" t="s">
        <v>886</v>
      </c>
    </row>
    <row r="2061" spans="1:7">
      <c r="A2061" s="4" t="s">
        <v>32</v>
      </c>
      <c r="C2061" s="5" t="n">
        <v>86804</v>
      </c>
    </row>
    <row r="2062" spans="1:7">
      <c r="A2062" s="4" t="s">
        <v>887</v>
      </c>
      <c r="C2062" s="5" t="n">
        <v>1012743</v>
      </c>
    </row>
    <row r="2063" spans="1:7">
      <c r="A2063" s="4" t="s">
        <v>888</v>
      </c>
      <c r="C2063" s="5" t="n">
        <v>38905</v>
      </c>
    </row>
    <row r="2064" spans="1:7">
      <c r="A2064" s="4" t="s">
        <v>889</v>
      </c>
      <c r="C2064" s="5" t="n">
        <v>4091</v>
      </c>
    </row>
    <row r="2065" spans="1:7">
      <c r="A2065" s="3" t="s">
        <v>890</v>
      </c>
    </row>
    <row r="2066" spans="1:7">
      <c r="A2066" s="4" t="s">
        <v>32</v>
      </c>
      <c r="C2066" s="5" t="n">
        <v>86804</v>
      </c>
    </row>
    <row r="2067" spans="1:7">
      <c r="A2067" s="4" t="s">
        <v>887</v>
      </c>
      <c r="C2067" s="5" t="n">
        <v>1016652</v>
      </c>
    </row>
    <row r="2068" spans="1:7">
      <c r="A2068" s="4" t="s">
        <v>888</v>
      </c>
      <c r="C2068" s="5" t="n">
        <v>39087</v>
      </c>
    </row>
    <row r="2069" spans="1:7">
      <c r="A2069" s="4" t="s">
        <v>92</v>
      </c>
      <c r="C2069" s="5" t="n">
        <v>1142543</v>
      </c>
    </row>
    <row r="2070" spans="1:7">
      <c r="A2070" s="4" t="s">
        <v>499</v>
      </c>
      <c r="C2070" s="5" t="n">
        <v>-98061</v>
      </c>
    </row>
    <row r="2071" spans="1:7">
      <c r="A2071" s="4" t="s">
        <v>891</v>
      </c>
      <c r="C2071" s="5" t="n">
        <v>1044482</v>
      </c>
    </row>
    <row r="2072" spans="1:7">
      <c r="A2072" s="4" t="s">
        <v>1171</v>
      </c>
    </row>
    <row r="2073" spans="1:7">
      <c r="A2073" s="3" t="s">
        <v>884</v>
      </c>
    </row>
    <row r="2074" spans="1:7">
      <c r="A2074" s="4" t="s">
        <v>885</v>
      </c>
      <c r="C2074" s="5" t="n">
        <v>9313</v>
      </c>
    </row>
    <row r="2075" spans="1:7">
      <c r="A2075" s="3" t="s">
        <v>886</v>
      </c>
    </row>
    <row r="2076" spans="1:7">
      <c r="A2076" s="4" t="s">
        <v>32</v>
      </c>
      <c r="C2076" s="5" t="n">
        <v>1131</v>
      </c>
    </row>
    <row r="2077" spans="1:7">
      <c r="A2077" s="4" t="s">
        <v>887</v>
      </c>
      <c r="C2077" s="5" t="n">
        <v>11077</v>
      </c>
    </row>
    <row r="2078" spans="1:7">
      <c r="A2078" s="4" t="s">
        <v>888</v>
      </c>
      <c r="C2078" s="5" t="n">
        <v>635</v>
      </c>
    </row>
    <row r="2079" spans="1:7">
      <c r="A2079" s="4" t="s">
        <v>889</v>
      </c>
      <c r="C2079" s="5" t="n">
        <v>0</v>
      </c>
    </row>
    <row r="2080" spans="1:7">
      <c r="A2080" s="3" t="s">
        <v>890</v>
      </c>
    </row>
    <row r="2081" spans="1:7">
      <c r="A2081" s="4" t="s">
        <v>32</v>
      </c>
      <c r="C2081" s="5" t="n">
        <v>1131</v>
      </c>
    </row>
    <row r="2082" spans="1:7">
      <c r="A2082" s="4" t="s">
        <v>887</v>
      </c>
      <c r="C2082" s="5" t="n">
        <v>11077</v>
      </c>
    </row>
    <row r="2083" spans="1:7">
      <c r="A2083" s="4" t="s">
        <v>888</v>
      </c>
      <c r="C2083" s="5" t="n">
        <v>635</v>
      </c>
    </row>
    <row r="2084" spans="1:7">
      <c r="A2084" s="4" t="s">
        <v>92</v>
      </c>
      <c r="C2084" s="5" t="n">
        <v>12843</v>
      </c>
    </row>
    <row r="2085" spans="1:7">
      <c r="A2085" s="4" t="s">
        <v>499</v>
      </c>
      <c r="C2085" s="5" t="n">
        <v>-1258</v>
      </c>
    </row>
    <row r="2086" spans="1:7">
      <c r="A2086" s="4" t="s">
        <v>891</v>
      </c>
      <c r="C2086" s="6" t="n">
        <v>11585</v>
      </c>
    </row>
    <row r="2087" spans="1:7">
      <c r="A2087" s="4" t="s">
        <v>894</v>
      </c>
      <c r="C2087" s="5" t="n">
        <v>2013</v>
      </c>
    </row>
    <row r="2088" spans="1:7">
      <c r="A2088" s="4" t="s">
        <v>1172</v>
      </c>
    </row>
    <row r="2089" spans="1:7">
      <c r="A2089" s="3" t="s">
        <v>890</v>
      </c>
    </row>
    <row r="2090" spans="1:7">
      <c r="A2090" s="4" t="s">
        <v>896</v>
      </c>
      <c r="C2090" s="4" t="s">
        <v>371</v>
      </c>
    </row>
    <row r="2091" spans="1:7">
      <c r="A2091" s="4" t="s">
        <v>1173</v>
      </c>
    </row>
    <row r="2092" spans="1:7">
      <c r="A2092" s="3" t="s">
        <v>890</v>
      </c>
    </row>
    <row r="2093" spans="1:7">
      <c r="A2093" s="4" t="s">
        <v>896</v>
      </c>
      <c r="C2093" s="4" t="s">
        <v>369</v>
      </c>
    </row>
    <row r="2094" spans="1:7">
      <c r="A2094" s="4" t="s">
        <v>1174</v>
      </c>
    </row>
    <row r="2095" spans="1:7">
      <c r="A2095" s="3" t="s">
        <v>884</v>
      </c>
    </row>
    <row r="2096" spans="1:7">
      <c r="A2096" s="4" t="s">
        <v>885</v>
      </c>
      <c r="C2096" s="6" t="n">
        <v>18991</v>
      </c>
    </row>
    <row r="2097" spans="1:7">
      <c r="A2097" s="3" t="s">
        <v>886</v>
      </c>
    </row>
    <row r="2098" spans="1:7">
      <c r="A2098" s="4" t="s">
        <v>32</v>
      </c>
      <c r="C2098" s="5" t="n">
        <v>3209</v>
      </c>
    </row>
    <row r="2099" spans="1:7">
      <c r="A2099" s="4" t="s">
        <v>887</v>
      </c>
      <c r="C2099" s="5" t="n">
        <v>21999</v>
      </c>
    </row>
    <row r="2100" spans="1:7">
      <c r="A2100" s="4" t="s">
        <v>888</v>
      </c>
      <c r="C2100" s="5" t="n">
        <v>730</v>
      </c>
    </row>
    <row r="2101" spans="1:7">
      <c r="A2101" s="4" t="s">
        <v>889</v>
      </c>
      <c r="C2101" s="5" t="n">
        <v>0</v>
      </c>
    </row>
    <row r="2102" spans="1:7">
      <c r="A2102" s="3" t="s">
        <v>890</v>
      </c>
    </row>
    <row r="2103" spans="1:7">
      <c r="A2103" s="4" t="s">
        <v>32</v>
      </c>
      <c r="C2103" s="5" t="n">
        <v>3209</v>
      </c>
    </row>
    <row r="2104" spans="1:7">
      <c r="A2104" s="4" t="s">
        <v>887</v>
      </c>
      <c r="C2104" s="5" t="n">
        <v>21999</v>
      </c>
    </row>
    <row r="2105" spans="1:7">
      <c r="A2105" s="4" t="s">
        <v>888</v>
      </c>
      <c r="C2105" s="5" t="n">
        <v>730</v>
      </c>
    </row>
    <row r="2106" spans="1:7">
      <c r="A2106" s="4" t="s">
        <v>92</v>
      </c>
      <c r="C2106" s="5" t="n">
        <v>25938</v>
      </c>
    </row>
    <row r="2107" spans="1:7">
      <c r="A2107" s="4" t="s">
        <v>499</v>
      </c>
      <c r="C2107" s="5" t="n">
        <v>-2145</v>
      </c>
    </row>
    <row r="2108" spans="1:7">
      <c r="A2108" s="4" t="s">
        <v>891</v>
      </c>
      <c r="C2108" s="6" t="n">
        <v>23793</v>
      </c>
    </row>
    <row r="2109" spans="1:7">
      <c r="A2109" s="4" t="s">
        <v>894</v>
      </c>
      <c r="C2109" s="5" t="n">
        <v>2013</v>
      </c>
    </row>
    <row r="2110" spans="1:7">
      <c r="A2110" s="4" t="s">
        <v>1175</v>
      </c>
    </row>
    <row r="2111" spans="1:7">
      <c r="A2111" s="3" t="s">
        <v>890</v>
      </c>
    </row>
    <row r="2112" spans="1:7">
      <c r="A2112" s="4" t="s">
        <v>896</v>
      </c>
      <c r="C2112" s="4" t="s">
        <v>371</v>
      </c>
    </row>
    <row r="2113" spans="1:7">
      <c r="A2113" s="4" t="s">
        <v>1176</v>
      </c>
    </row>
    <row r="2114" spans="1:7">
      <c r="A2114" s="3" t="s">
        <v>890</v>
      </c>
    </row>
    <row r="2115" spans="1:7">
      <c r="A2115" s="4" t="s">
        <v>896</v>
      </c>
      <c r="C2115" s="4" t="s">
        <v>369</v>
      </c>
    </row>
    <row r="2116" spans="1:7">
      <c r="A2116" s="4" t="s">
        <v>1177</v>
      </c>
    </row>
    <row r="2117" spans="1:7">
      <c r="A2117" s="3" t="s">
        <v>884</v>
      </c>
    </row>
    <row r="2118" spans="1:7">
      <c r="A2118" s="4" t="s">
        <v>885</v>
      </c>
      <c r="C2118" s="6" t="n">
        <v>13634</v>
      </c>
    </row>
    <row r="2119" spans="1:7">
      <c r="A2119" s="3" t="s">
        <v>886</v>
      </c>
    </row>
    <row r="2120" spans="1:7">
      <c r="A2120" s="4" t="s">
        <v>32</v>
      </c>
      <c r="C2120" s="5" t="n">
        <v>0</v>
      </c>
    </row>
    <row r="2121" spans="1:7">
      <c r="A2121" s="4" t="s">
        <v>887</v>
      </c>
      <c r="C2121" s="5" t="n">
        <v>18049</v>
      </c>
    </row>
    <row r="2122" spans="1:7">
      <c r="A2122" s="4" t="s">
        <v>888</v>
      </c>
      <c r="C2122" s="5" t="n">
        <v>754</v>
      </c>
    </row>
    <row r="2123" spans="1:7">
      <c r="A2123" s="4" t="s">
        <v>889</v>
      </c>
      <c r="C2123" s="5" t="n">
        <v>0</v>
      </c>
    </row>
    <row r="2124" spans="1:7">
      <c r="A2124" s="3" t="s">
        <v>890</v>
      </c>
    </row>
    <row r="2125" spans="1:7">
      <c r="A2125" s="4" t="s">
        <v>32</v>
      </c>
      <c r="C2125" s="5" t="n">
        <v>0</v>
      </c>
    </row>
    <row r="2126" spans="1:7">
      <c r="A2126" s="4" t="s">
        <v>887</v>
      </c>
      <c r="C2126" s="5" t="n">
        <v>18049</v>
      </c>
    </row>
    <row r="2127" spans="1:7">
      <c r="A2127" s="4" t="s">
        <v>888</v>
      </c>
      <c r="C2127" s="5" t="n">
        <v>754</v>
      </c>
    </row>
    <row r="2128" spans="1:7">
      <c r="A2128" s="4" t="s">
        <v>92</v>
      </c>
      <c r="C2128" s="5" t="n">
        <v>18803</v>
      </c>
    </row>
    <row r="2129" spans="1:7">
      <c r="A2129" s="4" t="s">
        <v>499</v>
      </c>
      <c r="C2129" s="5" t="n">
        <v>-1901</v>
      </c>
    </row>
    <row r="2130" spans="1:7">
      <c r="A2130" s="4" t="s">
        <v>891</v>
      </c>
      <c r="C2130" s="6" t="n">
        <v>16902</v>
      </c>
    </row>
    <row r="2131" spans="1:7">
      <c r="A2131" s="4" t="s">
        <v>894</v>
      </c>
      <c r="C2131" s="5" t="n">
        <v>2013</v>
      </c>
    </row>
    <row r="2132" spans="1:7">
      <c r="A2132" s="4" t="s">
        <v>1178</v>
      </c>
    </row>
    <row r="2133" spans="1:7">
      <c r="A2133" s="3" t="s">
        <v>890</v>
      </c>
    </row>
    <row r="2134" spans="1:7">
      <c r="A2134" s="4" t="s">
        <v>896</v>
      </c>
      <c r="C2134" s="4" t="s">
        <v>371</v>
      </c>
    </row>
    <row r="2135" spans="1:7">
      <c r="A2135" s="4" t="s">
        <v>1179</v>
      </c>
    </row>
    <row r="2136" spans="1:7">
      <c r="A2136" s="3" t="s">
        <v>890</v>
      </c>
    </row>
    <row r="2137" spans="1:7">
      <c r="A2137" s="4" t="s">
        <v>896</v>
      </c>
      <c r="C2137" s="4" t="s">
        <v>369</v>
      </c>
    </row>
    <row r="2138" spans="1:7">
      <c r="A2138" s="4" t="s">
        <v>1180</v>
      </c>
    </row>
    <row r="2139" spans="1:7">
      <c r="A2139" s="3" t="s">
        <v>884</v>
      </c>
    </row>
    <row r="2140" spans="1:7">
      <c r="A2140" s="4" t="s">
        <v>885</v>
      </c>
      <c r="C2140" s="6" t="n">
        <v>11623</v>
      </c>
    </row>
    <row r="2141" spans="1:7">
      <c r="A2141" s="3" t="s">
        <v>886</v>
      </c>
    </row>
    <row r="2142" spans="1:7">
      <c r="A2142" s="4" t="s">
        <v>32</v>
      </c>
      <c r="C2142" s="5" t="n">
        <v>1327</v>
      </c>
    </row>
    <row r="2143" spans="1:7">
      <c r="A2143" s="4" t="s">
        <v>887</v>
      </c>
      <c r="C2143" s="5" t="n">
        <v>14198</v>
      </c>
    </row>
    <row r="2144" spans="1:7">
      <c r="A2144" s="4" t="s">
        <v>888</v>
      </c>
      <c r="C2144" s="5" t="n">
        <v>350</v>
      </c>
    </row>
    <row r="2145" spans="1:7">
      <c r="A2145" s="4" t="s">
        <v>889</v>
      </c>
      <c r="C2145" s="5" t="n">
        <v>0</v>
      </c>
    </row>
    <row r="2146" spans="1:7">
      <c r="A2146" s="3" t="s">
        <v>890</v>
      </c>
    </row>
    <row r="2147" spans="1:7">
      <c r="A2147" s="4" t="s">
        <v>32</v>
      </c>
      <c r="C2147" s="5" t="n">
        <v>1327</v>
      </c>
    </row>
    <row r="2148" spans="1:7">
      <c r="A2148" s="4" t="s">
        <v>887</v>
      </c>
      <c r="C2148" s="5" t="n">
        <v>14198</v>
      </c>
    </row>
    <row r="2149" spans="1:7">
      <c r="A2149" s="4" t="s">
        <v>888</v>
      </c>
      <c r="C2149" s="5" t="n">
        <v>350</v>
      </c>
    </row>
    <row r="2150" spans="1:7">
      <c r="A2150" s="4" t="s">
        <v>92</v>
      </c>
      <c r="C2150" s="5" t="n">
        <v>15875</v>
      </c>
    </row>
    <row r="2151" spans="1:7">
      <c r="A2151" s="4" t="s">
        <v>499</v>
      </c>
      <c r="C2151" s="5" t="n">
        <v>-1339</v>
      </c>
    </row>
    <row r="2152" spans="1:7">
      <c r="A2152" s="4" t="s">
        <v>891</v>
      </c>
      <c r="C2152" s="6" t="n">
        <v>14536</v>
      </c>
    </row>
    <row r="2153" spans="1:7">
      <c r="A2153" s="4" t="s">
        <v>894</v>
      </c>
      <c r="C2153" s="5" t="n">
        <v>2013</v>
      </c>
    </row>
    <row r="2154" spans="1:7">
      <c r="A2154" s="4" t="s">
        <v>1181</v>
      </c>
    </row>
    <row r="2155" spans="1:7">
      <c r="A2155" s="3" t="s">
        <v>890</v>
      </c>
    </row>
    <row r="2156" spans="1:7">
      <c r="A2156" s="4" t="s">
        <v>896</v>
      </c>
      <c r="C2156" s="4" t="s">
        <v>371</v>
      </c>
    </row>
    <row r="2157" spans="1:7">
      <c r="A2157" s="4" t="s">
        <v>1182</v>
      </c>
    </row>
    <row r="2158" spans="1:7">
      <c r="A2158" s="3" t="s">
        <v>890</v>
      </c>
    </row>
    <row r="2159" spans="1:7">
      <c r="A2159" s="4" t="s">
        <v>896</v>
      </c>
      <c r="C2159" s="4" t="s">
        <v>369</v>
      </c>
    </row>
    <row r="2160" spans="1:7">
      <c r="A2160" s="4" t="s">
        <v>1183</v>
      </c>
    </row>
    <row r="2161" spans="1:7">
      <c r="A2161" s="3" t="s">
        <v>884</v>
      </c>
    </row>
    <row r="2162" spans="1:7">
      <c r="A2162" s="4" t="s">
        <v>885</v>
      </c>
      <c r="C2162" s="6" t="n">
        <v>10757</v>
      </c>
    </row>
    <row r="2163" spans="1:7">
      <c r="A2163" s="3" t="s">
        <v>886</v>
      </c>
    </row>
    <row r="2164" spans="1:7">
      <c r="A2164" s="4" t="s">
        <v>32</v>
      </c>
      <c r="C2164" s="5" t="n">
        <v>237</v>
      </c>
    </row>
    <row r="2165" spans="1:7">
      <c r="A2165" s="4" t="s">
        <v>887</v>
      </c>
      <c r="C2165" s="5" t="n">
        <v>13859</v>
      </c>
    </row>
    <row r="2166" spans="1:7">
      <c r="A2166" s="4" t="s">
        <v>888</v>
      </c>
      <c r="C2166" s="5" t="n">
        <v>596</v>
      </c>
    </row>
    <row r="2167" spans="1:7">
      <c r="A2167" s="4" t="s">
        <v>889</v>
      </c>
      <c r="C2167" s="5" t="n">
        <v>0</v>
      </c>
    </row>
    <row r="2168" spans="1:7">
      <c r="A2168" s="3" t="s">
        <v>890</v>
      </c>
    </row>
    <row r="2169" spans="1:7">
      <c r="A2169" s="4" t="s">
        <v>32</v>
      </c>
      <c r="C2169" s="5" t="n">
        <v>237</v>
      </c>
    </row>
    <row r="2170" spans="1:7">
      <c r="A2170" s="4" t="s">
        <v>887</v>
      </c>
      <c r="C2170" s="5" t="n">
        <v>13859</v>
      </c>
    </row>
    <row r="2171" spans="1:7">
      <c r="A2171" s="4" t="s">
        <v>888</v>
      </c>
      <c r="C2171" s="5" t="n">
        <v>596</v>
      </c>
    </row>
    <row r="2172" spans="1:7">
      <c r="A2172" s="4" t="s">
        <v>92</v>
      </c>
      <c r="C2172" s="5" t="n">
        <v>14692</v>
      </c>
    </row>
    <row r="2173" spans="1:7">
      <c r="A2173" s="4" t="s">
        <v>499</v>
      </c>
      <c r="C2173" s="5" t="n">
        <v>-1426</v>
      </c>
    </row>
    <row r="2174" spans="1:7">
      <c r="A2174" s="4" t="s">
        <v>891</v>
      </c>
      <c r="C2174" s="6" t="n">
        <v>13266</v>
      </c>
    </row>
    <row r="2175" spans="1:7">
      <c r="A2175" s="4" t="s">
        <v>894</v>
      </c>
      <c r="C2175" s="5" t="n">
        <v>2013</v>
      </c>
    </row>
    <row r="2176" spans="1:7">
      <c r="A2176" s="4" t="s">
        <v>1184</v>
      </c>
    </row>
    <row r="2177" spans="1:7">
      <c r="A2177" s="3" t="s">
        <v>890</v>
      </c>
    </row>
    <row r="2178" spans="1:7">
      <c r="A2178" s="4" t="s">
        <v>896</v>
      </c>
      <c r="C2178" s="4" t="s">
        <v>371</v>
      </c>
    </row>
    <row r="2179" spans="1:7">
      <c r="A2179" s="4" t="s">
        <v>1185</v>
      </c>
    </row>
    <row r="2180" spans="1:7">
      <c r="A2180" s="3" t="s">
        <v>890</v>
      </c>
    </row>
    <row r="2181" spans="1:7">
      <c r="A2181" s="4" t="s">
        <v>896</v>
      </c>
      <c r="C2181" s="4" t="s">
        <v>369</v>
      </c>
    </row>
    <row r="2182" spans="1:7">
      <c r="A2182" s="4" t="s">
        <v>1186</v>
      </c>
    </row>
    <row r="2183" spans="1:7">
      <c r="A2183" s="3" t="s">
        <v>884</v>
      </c>
    </row>
    <row r="2184" spans="1:7">
      <c r="A2184" s="4" t="s">
        <v>885</v>
      </c>
      <c r="C2184" s="6" t="n">
        <v>14145</v>
      </c>
    </row>
    <row r="2185" spans="1:7">
      <c r="A2185" s="3" t="s">
        <v>886</v>
      </c>
    </row>
    <row r="2186" spans="1:7">
      <c r="A2186" s="4" t="s">
        <v>32</v>
      </c>
      <c r="C2186" s="5" t="n">
        <v>638</v>
      </c>
    </row>
    <row r="2187" spans="1:7">
      <c r="A2187" s="4" t="s">
        <v>887</v>
      </c>
      <c r="C2187" s="5" t="n">
        <v>18055</v>
      </c>
    </row>
    <row r="2188" spans="1:7">
      <c r="A2188" s="4" t="s">
        <v>888</v>
      </c>
      <c r="C2188" s="5" t="n">
        <v>627</v>
      </c>
    </row>
    <row r="2189" spans="1:7">
      <c r="A2189" s="4" t="s">
        <v>889</v>
      </c>
      <c r="C2189" s="5" t="n">
        <v>0</v>
      </c>
    </row>
    <row r="2190" spans="1:7">
      <c r="A2190" s="3" t="s">
        <v>890</v>
      </c>
    </row>
    <row r="2191" spans="1:7">
      <c r="A2191" s="4" t="s">
        <v>32</v>
      </c>
      <c r="C2191" s="5" t="n">
        <v>638</v>
      </c>
    </row>
    <row r="2192" spans="1:7">
      <c r="A2192" s="4" t="s">
        <v>887</v>
      </c>
      <c r="C2192" s="5" t="n">
        <v>18055</v>
      </c>
    </row>
    <row r="2193" spans="1:7">
      <c r="A2193" s="4" t="s">
        <v>888</v>
      </c>
      <c r="C2193" s="5" t="n">
        <v>627</v>
      </c>
    </row>
    <row r="2194" spans="1:7">
      <c r="A2194" s="4" t="s">
        <v>92</v>
      </c>
      <c r="C2194" s="5" t="n">
        <v>19320</v>
      </c>
    </row>
    <row r="2195" spans="1:7">
      <c r="A2195" s="4" t="s">
        <v>499</v>
      </c>
      <c r="C2195" s="5" t="n">
        <v>-1769</v>
      </c>
    </row>
    <row r="2196" spans="1:7">
      <c r="A2196" s="4" t="s">
        <v>891</v>
      </c>
      <c r="C2196" s="6" t="n">
        <v>17551</v>
      </c>
    </row>
    <row r="2197" spans="1:7">
      <c r="A2197" s="4" t="s">
        <v>894</v>
      </c>
      <c r="C2197" s="5" t="n">
        <v>2013</v>
      </c>
    </row>
    <row r="2198" spans="1:7">
      <c r="A2198" s="4" t="s">
        <v>1187</v>
      </c>
    </row>
    <row r="2199" spans="1:7">
      <c r="A2199" s="3" t="s">
        <v>890</v>
      </c>
    </row>
    <row r="2200" spans="1:7">
      <c r="A2200" s="4" t="s">
        <v>896</v>
      </c>
      <c r="C2200" s="4" t="s">
        <v>371</v>
      </c>
    </row>
    <row r="2201" spans="1:7">
      <c r="A2201" s="4" t="s">
        <v>1188</v>
      </c>
    </row>
    <row r="2202" spans="1:7">
      <c r="A2202" s="3" t="s">
        <v>890</v>
      </c>
    </row>
    <row r="2203" spans="1:7">
      <c r="A2203" s="4" t="s">
        <v>896</v>
      </c>
      <c r="C2203" s="4" t="s">
        <v>369</v>
      </c>
    </row>
    <row r="2204" spans="1:7">
      <c r="A2204" s="4" t="s">
        <v>1189</v>
      </c>
    </row>
    <row r="2205" spans="1:7">
      <c r="A2205" s="3" t="s">
        <v>884</v>
      </c>
    </row>
    <row r="2206" spans="1:7">
      <c r="A2206" s="4" t="s">
        <v>885</v>
      </c>
      <c r="C2206" s="6" t="n">
        <v>10604</v>
      </c>
    </row>
    <row r="2207" spans="1:7">
      <c r="A2207" s="3" t="s">
        <v>886</v>
      </c>
    </row>
    <row r="2208" spans="1:7">
      <c r="A2208" s="4" t="s">
        <v>32</v>
      </c>
      <c r="C2208" s="5" t="n">
        <v>446</v>
      </c>
    </row>
    <row r="2209" spans="1:7">
      <c r="A2209" s="4" t="s">
        <v>887</v>
      </c>
      <c r="C2209" s="5" t="n">
        <v>13800</v>
      </c>
    </row>
    <row r="2210" spans="1:7">
      <c r="A2210" s="4" t="s">
        <v>888</v>
      </c>
      <c r="C2210" s="5" t="n">
        <v>377</v>
      </c>
    </row>
    <row r="2211" spans="1:7">
      <c r="A2211" s="4" t="s">
        <v>889</v>
      </c>
      <c r="C2211" s="5" t="n">
        <v>0</v>
      </c>
    </row>
    <row r="2212" spans="1:7">
      <c r="A2212" s="3" t="s">
        <v>890</v>
      </c>
    </row>
    <row r="2213" spans="1:7">
      <c r="A2213" s="4" t="s">
        <v>32</v>
      </c>
      <c r="C2213" s="5" t="n">
        <v>446</v>
      </c>
    </row>
    <row r="2214" spans="1:7">
      <c r="A2214" s="4" t="s">
        <v>887</v>
      </c>
      <c r="C2214" s="5" t="n">
        <v>13800</v>
      </c>
    </row>
    <row r="2215" spans="1:7">
      <c r="A2215" s="4" t="s">
        <v>888</v>
      </c>
      <c r="C2215" s="5" t="n">
        <v>377</v>
      </c>
    </row>
    <row r="2216" spans="1:7">
      <c r="A2216" s="4" t="s">
        <v>92</v>
      </c>
      <c r="C2216" s="5" t="n">
        <v>14623</v>
      </c>
    </row>
    <row r="2217" spans="1:7">
      <c r="A2217" s="4" t="s">
        <v>499</v>
      </c>
      <c r="C2217" s="5" t="n">
        <v>-1280</v>
      </c>
    </row>
    <row r="2218" spans="1:7">
      <c r="A2218" s="4" t="s">
        <v>891</v>
      </c>
      <c r="C2218" s="6" t="n">
        <v>13343</v>
      </c>
    </row>
    <row r="2219" spans="1:7">
      <c r="A2219" s="4" t="s">
        <v>894</v>
      </c>
      <c r="C2219" s="5" t="n">
        <v>2013</v>
      </c>
    </row>
    <row r="2220" spans="1:7">
      <c r="A2220" s="4" t="s">
        <v>1190</v>
      </c>
    </row>
    <row r="2221" spans="1:7">
      <c r="A2221" s="3" t="s">
        <v>890</v>
      </c>
    </row>
    <row r="2222" spans="1:7">
      <c r="A2222" s="4" t="s">
        <v>896</v>
      </c>
      <c r="C2222" s="4" t="s">
        <v>371</v>
      </c>
    </row>
    <row r="2223" spans="1:7">
      <c r="A2223" s="4" t="s">
        <v>1191</v>
      </c>
    </row>
    <row r="2224" spans="1:7">
      <c r="A2224" s="3" t="s">
        <v>890</v>
      </c>
    </row>
    <row r="2225" spans="1:7">
      <c r="A2225" s="4" t="s">
        <v>896</v>
      </c>
      <c r="C2225" s="4" t="s">
        <v>369</v>
      </c>
    </row>
    <row r="2226" spans="1:7">
      <c r="A2226" s="4" t="s">
        <v>1192</v>
      </c>
    </row>
    <row r="2227" spans="1:7">
      <c r="A2227" s="3" t="s">
        <v>884</v>
      </c>
    </row>
    <row r="2228" spans="1:7">
      <c r="A2228" s="4" t="s">
        <v>885</v>
      </c>
      <c r="C2228" s="6" t="n">
        <v>19152</v>
      </c>
    </row>
    <row r="2229" spans="1:7">
      <c r="A2229" s="3" t="s">
        <v>886</v>
      </c>
    </row>
    <row r="2230" spans="1:7">
      <c r="A2230" s="4" t="s">
        <v>32</v>
      </c>
      <c r="C2230" s="5" t="n">
        <v>0</v>
      </c>
    </row>
    <row r="2231" spans="1:7">
      <c r="A2231" s="4" t="s">
        <v>887</v>
      </c>
      <c r="C2231" s="5" t="n">
        <v>25807</v>
      </c>
    </row>
    <row r="2232" spans="1:7">
      <c r="A2232" s="4" t="s">
        <v>888</v>
      </c>
      <c r="C2232" s="5" t="n">
        <v>605</v>
      </c>
    </row>
    <row r="2233" spans="1:7">
      <c r="A2233" s="4" t="s">
        <v>889</v>
      </c>
      <c r="C2233" s="5" t="n">
        <v>0</v>
      </c>
    </row>
    <row r="2234" spans="1:7">
      <c r="A2234" s="3" t="s">
        <v>890</v>
      </c>
    </row>
    <row r="2235" spans="1:7">
      <c r="A2235" s="4" t="s">
        <v>32</v>
      </c>
      <c r="C2235" s="5" t="n">
        <v>0</v>
      </c>
    </row>
    <row r="2236" spans="1:7">
      <c r="A2236" s="4" t="s">
        <v>887</v>
      </c>
      <c r="C2236" s="5" t="n">
        <v>25807</v>
      </c>
    </row>
    <row r="2237" spans="1:7">
      <c r="A2237" s="4" t="s">
        <v>888</v>
      </c>
      <c r="C2237" s="5" t="n">
        <v>605</v>
      </c>
    </row>
    <row r="2238" spans="1:7">
      <c r="A2238" s="4" t="s">
        <v>92</v>
      </c>
      <c r="C2238" s="5" t="n">
        <v>26412</v>
      </c>
    </row>
    <row r="2239" spans="1:7">
      <c r="A2239" s="4" t="s">
        <v>499</v>
      </c>
      <c r="C2239" s="5" t="n">
        <v>-2353</v>
      </c>
    </row>
    <row r="2240" spans="1:7">
      <c r="A2240" s="4" t="s">
        <v>891</v>
      </c>
      <c r="C2240" s="6" t="n">
        <v>24059</v>
      </c>
    </row>
    <row r="2241" spans="1:7">
      <c r="A2241" s="4" t="s">
        <v>894</v>
      </c>
      <c r="C2241" s="5" t="n">
        <v>2013</v>
      </c>
    </row>
    <row r="2242" spans="1:7">
      <c r="A2242" s="4" t="s">
        <v>1193</v>
      </c>
    </row>
    <row r="2243" spans="1:7">
      <c r="A2243" s="3" t="s">
        <v>890</v>
      </c>
    </row>
    <row r="2244" spans="1:7">
      <c r="A2244" s="4" t="s">
        <v>896</v>
      </c>
      <c r="C2244" s="4" t="s">
        <v>371</v>
      </c>
    </row>
    <row r="2245" spans="1:7">
      <c r="A2245" s="4" t="s">
        <v>1194</v>
      </c>
    </row>
    <row r="2246" spans="1:7">
      <c r="A2246" s="3" t="s">
        <v>890</v>
      </c>
    </row>
    <row r="2247" spans="1:7">
      <c r="A2247" s="4" t="s">
        <v>896</v>
      </c>
      <c r="C2247" s="4" t="s">
        <v>369</v>
      </c>
    </row>
    <row r="2248" spans="1:7">
      <c r="A2248" s="4" t="s">
        <v>1195</v>
      </c>
    </row>
    <row r="2249" spans="1:7">
      <c r="A2249" s="3" t="s">
        <v>884</v>
      </c>
    </row>
    <row r="2250" spans="1:7">
      <c r="A2250" s="4" t="s">
        <v>885</v>
      </c>
      <c r="C2250" s="6" t="n">
        <v>19660</v>
      </c>
    </row>
    <row r="2251" spans="1:7">
      <c r="A2251" s="3" t="s">
        <v>886</v>
      </c>
    </row>
    <row r="2252" spans="1:7">
      <c r="A2252" s="4" t="s">
        <v>32</v>
      </c>
      <c r="C2252" s="5" t="n">
        <v>3591</v>
      </c>
    </row>
    <row r="2253" spans="1:7">
      <c r="A2253" s="4" t="s">
        <v>887</v>
      </c>
      <c r="C2253" s="5" t="n">
        <v>23254</v>
      </c>
    </row>
    <row r="2254" spans="1:7">
      <c r="A2254" s="4" t="s">
        <v>888</v>
      </c>
      <c r="C2254" s="5" t="n">
        <v>268</v>
      </c>
    </row>
    <row r="2255" spans="1:7">
      <c r="A2255" s="4" t="s">
        <v>889</v>
      </c>
      <c r="C2255" s="5" t="n">
        <v>0</v>
      </c>
    </row>
    <row r="2256" spans="1:7">
      <c r="A2256" s="3" t="s">
        <v>890</v>
      </c>
    </row>
    <row r="2257" spans="1:7">
      <c r="A2257" s="4" t="s">
        <v>32</v>
      </c>
      <c r="C2257" s="5" t="n">
        <v>3591</v>
      </c>
    </row>
    <row r="2258" spans="1:7">
      <c r="A2258" s="4" t="s">
        <v>887</v>
      </c>
      <c r="C2258" s="5" t="n">
        <v>23254</v>
      </c>
    </row>
    <row r="2259" spans="1:7">
      <c r="A2259" s="4" t="s">
        <v>888</v>
      </c>
      <c r="C2259" s="5" t="n">
        <v>268</v>
      </c>
    </row>
    <row r="2260" spans="1:7">
      <c r="A2260" s="4" t="s">
        <v>92</v>
      </c>
      <c r="C2260" s="5" t="n">
        <v>27113</v>
      </c>
    </row>
    <row r="2261" spans="1:7">
      <c r="A2261" s="4" t="s">
        <v>499</v>
      </c>
      <c r="C2261" s="5" t="n">
        <v>-1928</v>
      </c>
    </row>
    <row r="2262" spans="1:7">
      <c r="A2262" s="4" t="s">
        <v>891</v>
      </c>
      <c r="C2262" s="6" t="n">
        <v>25185</v>
      </c>
    </row>
    <row r="2263" spans="1:7">
      <c r="A2263" s="4" t="s">
        <v>894</v>
      </c>
      <c r="C2263" s="5" t="n">
        <v>2013</v>
      </c>
    </row>
    <row r="2264" spans="1:7">
      <c r="A2264" s="4" t="s">
        <v>1196</v>
      </c>
    </row>
    <row r="2265" spans="1:7">
      <c r="A2265" s="3" t="s">
        <v>890</v>
      </c>
    </row>
    <row r="2266" spans="1:7">
      <c r="A2266" s="4" t="s">
        <v>896</v>
      </c>
      <c r="C2266" s="4" t="s">
        <v>371</v>
      </c>
    </row>
    <row r="2267" spans="1:7">
      <c r="A2267" s="4" t="s">
        <v>1197</v>
      </c>
    </row>
    <row r="2268" spans="1:7">
      <c r="A2268" s="3" t="s">
        <v>890</v>
      </c>
    </row>
    <row r="2269" spans="1:7">
      <c r="A2269" s="4" t="s">
        <v>896</v>
      </c>
      <c r="C2269" s="4" t="s">
        <v>369</v>
      </c>
    </row>
    <row r="2270" spans="1:7">
      <c r="A2270" s="4" t="s">
        <v>1198</v>
      </c>
    </row>
    <row r="2271" spans="1:7">
      <c r="A2271" s="3" t="s">
        <v>884</v>
      </c>
    </row>
    <row r="2272" spans="1:7">
      <c r="A2272" s="4" t="s">
        <v>885</v>
      </c>
      <c r="C2272" s="6" t="n">
        <v>16273</v>
      </c>
    </row>
    <row r="2273" spans="1:7">
      <c r="A2273" s="3" t="s">
        <v>886</v>
      </c>
    </row>
    <row r="2274" spans="1:7">
      <c r="A2274" s="4" t="s">
        <v>32</v>
      </c>
      <c r="C2274" s="5" t="n">
        <v>1100</v>
      </c>
    </row>
    <row r="2275" spans="1:7">
      <c r="A2275" s="4" t="s">
        <v>887</v>
      </c>
      <c r="C2275" s="5" t="n">
        <v>20457</v>
      </c>
    </row>
    <row r="2276" spans="1:7">
      <c r="A2276" s="4" t="s">
        <v>888</v>
      </c>
      <c r="C2276" s="5" t="n">
        <v>669</v>
      </c>
    </row>
    <row r="2277" spans="1:7">
      <c r="A2277" s="4" t="s">
        <v>889</v>
      </c>
      <c r="C2277" s="5" t="n">
        <v>0</v>
      </c>
    </row>
    <row r="2278" spans="1:7">
      <c r="A2278" s="3" t="s">
        <v>890</v>
      </c>
    </row>
    <row r="2279" spans="1:7">
      <c r="A2279" s="4" t="s">
        <v>32</v>
      </c>
      <c r="C2279" s="5" t="n">
        <v>1100</v>
      </c>
    </row>
    <row r="2280" spans="1:7">
      <c r="A2280" s="4" t="s">
        <v>887</v>
      </c>
      <c r="C2280" s="5" t="n">
        <v>20457</v>
      </c>
    </row>
    <row r="2281" spans="1:7">
      <c r="A2281" s="4" t="s">
        <v>888</v>
      </c>
      <c r="C2281" s="5" t="n">
        <v>669</v>
      </c>
    </row>
    <row r="2282" spans="1:7">
      <c r="A2282" s="4" t="s">
        <v>92</v>
      </c>
      <c r="C2282" s="5" t="n">
        <v>22226</v>
      </c>
    </row>
    <row r="2283" spans="1:7">
      <c r="A2283" s="4" t="s">
        <v>499</v>
      </c>
      <c r="C2283" s="5" t="n">
        <v>-2004</v>
      </c>
    </row>
    <row r="2284" spans="1:7">
      <c r="A2284" s="4" t="s">
        <v>891</v>
      </c>
      <c r="C2284" s="6" t="n">
        <v>20222</v>
      </c>
    </row>
    <row r="2285" spans="1:7">
      <c r="A2285" s="4" t="s">
        <v>894</v>
      </c>
      <c r="C2285" s="5" t="n">
        <v>2013</v>
      </c>
    </row>
    <row r="2286" spans="1:7">
      <c r="A2286" s="4" t="s">
        <v>1199</v>
      </c>
    </row>
    <row r="2287" spans="1:7">
      <c r="A2287" s="3" t="s">
        <v>890</v>
      </c>
    </row>
    <row r="2288" spans="1:7">
      <c r="A2288" s="4" t="s">
        <v>896</v>
      </c>
      <c r="C2288" s="4" t="s">
        <v>371</v>
      </c>
    </row>
    <row r="2289" spans="1:7">
      <c r="A2289" s="4" t="s">
        <v>1200</v>
      </c>
    </row>
    <row r="2290" spans="1:7">
      <c r="A2290" s="3" t="s">
        <v>890</v>
      </c>
    </row>
    <row r="2291" spans="1:7">
      <c r="A2291" s="4" t="s">
        <v>896</v>
      </c>
      <c r="C2291" s="4" t="s">
        <v>369</v>
      </c>
    </row>
    <row r="2292" spans="1:7">
      <c r="A2292" s="4" t="s">
        <v>1201</v>
      </c>
    </row>
    <row r="2293" spans="1:7">
      <c r="A2293" s="3" t="s">
        <v>884</v>
      </c>
    </row>
    <row r="2294" spans="1:7">
      <c r="A2294" s="4" t="s">
        <v>885</v>
      </c>
      <c r="C2294" s="6" t="n">
        <v>18510</v>
      </c>
    </row>
    <row r="2295" spans="1:7">
      <c r="A2295" s="3" t="s">
        <v>886</v>
      </c>
    </row>
    <row r="2296" spans="1:7">
      <c r="A2296" s="4" t="s">
        <v>32</v>
      </c>
      <c r="C2296" s="5" t="n">
        <v>668</v>
      </c>
    </row>
    <row r="2297" spans="1:7">
      <c r="A2297" s="4" t="s">
        <v>887</v>
      </c>
      <c r="C2297" s="5" t="n">
        <v>23944</v>
      </c>
    </row>
    <row r="2298" spans="1:7">
      <c r="A2298" s="4" t="s">
        <v>888</v>
      </c>
      <c r="C2298" s="5" t="n">
        <v>669</v>
      </c>
    </row>
    <row r="2299" spans="1:7">
      <c r="A2299" s="4" t="s">
        <v>889</v>
      </c>
      <c r="C2299" s="5" t="n">
        <v>0</v>
      </c>
    </row>
    <row r="2300" spans="1:7">
      <c r="A2300" s="3" t="s">
        <v>890</v>
      </c>
    </row>
    <row r="2301" spans="1:7">
      <c r="A2301" s="4" t="s">
        <v>32</v>
      </c>
      <c r="C2301" s="5" t="n">
        <v>668</v>
      </c>
    </row>
    <row r="2302" spans="1:7">
      <c r="A2302" s="4" t="s">
        <v>887</v>
      </c>
      <c r="C2302" s="5" t="n">
        <v>23944</v>
      </c>
    </row>
    <row r="2303" spans="1:7">
      <c r="A2303" s="4" t="s">
        <v>888</v>
      </c>
      <c r="C2303" s="5" t="n">
        <v>669</v>
      </c>
    </row>
    <row r="2304" spans="1:7">
      <c r="A2304" s="4" t="s">
        <v>92</v>
      </c>
      <c r="C2304" s="5" t="n">
        <v>25281</v>
      </c>
    </row>
    <row r="2305" spans="1:7">
      <c r="A2305" s="4" t="s">
        <v>499</v>
      </c>
      <c r="C2305" s="5" t="n">
        <v>-2262</v>
      </c>
    </row>
    <row r="2306" spans="1:7">
      <c r="A2306" s="4" t="s">
        <v>891</v>
      </c>
      <c r="C2306" s="6" t="n">
        <v>23019</v>
      </c>
    </row>
    <row r="2307" spans="1:7">
      <c r="A2307" s="4" t="s">
        <v>894</v>
      </c>
      <c r="C2307" s="5" t="n">
        <v>2013</v>
      </c>
    </row>
    <row r="2308" spans="1:7">
      <c r="A2308" s="4" t="s">
        <v>1202</v>
      </c>
    </row>
    <row r="2309" spans="1:7">
      <c r="A2309" s="3" t="s">
        <v>890</v>
      </c>
    </row>
    <row r="2310" spans="1:7">
      <c r="A2310" s="4" t="s">
        <v>896</v>
      </c>
      <c r="C2310" s="4" t="s">
        <v>371</v>
      </c>
    </row>
    <row r="2311" spans="1:7">
      <c r="A2311" s="4" t="s">
        <v>1203</v>
      </c>
    </row>
    <row r="2312" spans="1:7">
      <c r="A2312" s="3" t="s">
        <v>890</v>
      </c>
    </row>
    <row r="2313" spans="1:7">
      <c r="A2313" s="4" t="s">
        <v>896</v>
      </c>
      <c r="C2313" s="4" t="s">
        <v>369</v>
      </c>
    </row>
    <row r="2314" spans="1:7">
      <c r="A2314" s="4" t="s">
        <v>1204</v>
      </c>
    </row>
    <row r="2315" spans="1:7">
      <c r="A2315" s="3" t="s">
        <v>884</v>
      </c>
    </row>
    <row r="2316" spans="1:7">
      <c r="A2316" s="4" t="s">
        <v>885</v>
      </c>
      <c r="C2316" s="6" t="n">
        <v>11685</v>
      </c>
    </row>
    <row r="2317" spans="1:7">
      <c r="A2317" s="3" t="s">
        <v>886</v>
      </c>
    </row>
    <row r="2318" spans="1:7">
      <c r="A2318" s="4" t="s">
        <v>32</v>
      </c>
      <c r="C2318" s="5" t="n">
        <v>1100</v>
      </c>
    </row>
    <row r="2319" spans="1:7">
      <c r="A2319" s="4" t="s">
        <v>887</v>
      </c>
      <c r="C2319" s="5" t="n">
        <v>14088</v>
      </c>
    </row>
    <row r="2320" spans="1:7">
      <c r="A2320" s="4" t="s">
        <v>888</v>
      </c>
      <c r="C2320" s="5" t="n">
        <v>771</v>
      </c>
    </row>
    <row r="2321" spans="1:7">
      <c r="A2321" s="4" t="s">
        <v>889</v>
      </c>
      <c r="C2321" s="5" t="n">
        <v>0</v>
      </c>
    </row>
    <row r="2322" spans="1:7">
      <c r="A2322" s="3" t="s">
        <v>890</v>
      </c>
    </row>
    <row r="2323" spans="1:7">
      <c r="A2323" s="4" t="s">
        <v>32</v>
      </c>
      <c r="C2323" s="5" t="n">
        <v>1100</v>
      </c>
    </row>
    <row r="2324" spans="1:7">
      <c r="A2324" s="4" t="s">
        <v>887</v>
      </c>
      <c r="C2324" s="5" t="n">
        <v>14088</v>
      </c>
    </row>
    <row r="2325" spans="1:7">
      <c r="A2325" s="4" t="s">
        <v>888</v>
      </c>
      <c r="C2325" s="5" t="n">
        <v>771</v>
      </c>
    </row>
    <row r="2326" spans="1:7">
      <c r="A2326" s="4" t="s">
        <v>92</v>
      </c>
      <c r="C2326" s="5" t="n">
        <v>15959</v>
      </c>
    </row>
    <row r="2327" spans="1:7">
      <c r="A2327" s="4" t="s">
        <v>499</v>
      </c>
      <c r="C2327" s="5" t="n">
        <v>-1544</v>
      </c>
    </row>
    <row r="2328" spans="1:7">
      <c r="A2328" s="4" t="s">
        <v>891</v>
      </c>
      <c r="C2328" s="6" t="n">
        <v>14415</v>
      </c>
    </row>
    <row r="2329" spans="1:7">
      <c r="A2329" s="4" t="s">
        <v>894</v>
      </c>
      <c r="C2329" s="5" t="n">
        <v>2013</v>
      </c>
    </row>
    <row r="2330" spans="1:7">
      <c r="A2330" s="4" t="s">
        <v>1205</v>
      </c>
    </row>
    <row r="2331" spans="1:7">
      <c r="A2331" s="3" t="s">
        <v>890</v>
      </c>
    </row>
    <row r="2332" spans="1:7">
      <c r="A2332" s="4" t="s">
        <v>896</v>
      </c>
      <c r="C2332" s="4" t="s">
        <v>371</v>
      </c>
    </row>
    <row r="2333" spans="1:7">
      <c r="A2333" s="4" t="s">
        <v>1206</v>
      </c>
    </row>
    <row r="2334" spans="1:7">
      <c r="A2334" s="3" t="s">
        <v>890</v>
      </c>
    </row>
    <row r="2335" spans="1:7">
      <c r="A2335" s="4" t="s">
        <v>896</v>
      </c>
      <c r="C2335" s="4" t="s">
        <v>369</v>
      </c>
    </row>
    <row r="2336" spans="1:7">
      <c r="A2336" s="4" t="s">
        <v>1207</v>
      </c>
    </row>
    <row r="2337" spans="1:7">
      <c r="A2337" s="3" t="s">
        <v>884</v>
      </c>
    </row>
    <row r="2338" spans="1:7">
      <c r="A2338" s="4" t="s">
        <v>885</v>
      </c>
      <c r="C2338" s="6" t="n">
        <v>9536</v>
      </c>
    </row>
    <row r="2339" spans="1:7">
      <c r="A2339" s="3" t="s">
        <v>886</v>
      </c>
    </row>
    <row r="2340" spans="1:7">
      <c r="A2340" s="4" t="s">
        <v>32</v>
      </c>
      <c r="C2340" s="5" t="n">
        <v>694</v>
      </c>
    </row>
    <row r="2341" spans="1:7">
      <c r="A2341" s="4" t="s">
        <v>887</v>
      </c>
      <c r="C2341" s="5" t="n">
        <v>11980</v>
      </c>
    </row>
    <row r="2342" spans="1:7">
      <c r="A2342" s="4" t="s">
        <v>888</v>
      </c>
      <c r="C2342" s="5" t="n">
        <v>476</v>
      </c>
    </row>
    <row r="2343" spans="1:7">
      <c r="A2343" s="4" t="s">
        <v>889</v>
      </c>
      <c r="C2343" s="5" t="n">
        <v>0</v>
      </c>
    </row>
    <row r="2344" spans="1:7">
      <c r="A2344" s="3" t="s">
        <v>890</v>
      </c>
    </row>
    <row r="2345" spans="1:7">
      <c r="A2345" s="4" t="s">
        <v>32</v>
      </c>
      <c r="C2345" s="5" t="n">
        <v>694</v>
      </c>
    </row>
    <row r="2346" spans="1:7">
      <c r="A2346" s="4" t="s">
        <v>887</v>
      </c>
      <c r="C2346" s="5" t="n">
        <v>11980</v>
      </c>
    </row>
    <row r="2347" spans="1:7">
      <c r="A2347" s="4" t="s">
        <v>888</v>
      </c>
      <c r="C2347" s="5" t="n">
        <v>476</v>
      </c>
    </row>
    <row r="2348" spans="1:7">
      <c r="A2348" s="4" t="s">
        <v>92</v>
      </c>
      <c r="C2348" s="5" t="n">
        <v>13150</v>
      </c>
    </row>
    <row r="2349" spans="1:7">
      <c r="A2349" s="4" t="s">
        <v>499</v>
      </c>
      <c r="C2349" s="5" t="n">
        <v>-1228</v>
      </c>
    </row>
    <row r="2350" spans="1:7">
      <c r="A2350" s="4" t="s">
        <v>891</v>
      </c>
      <c r="C2350" s="6" t="n">
        <v>11922</v>
      </c>
    </row>
    <row r="2351" spans="1:7">
      <c r="A2351" s="4" t="s">
        <v>894</v>
      </c>
      <c r="C2351" s="5" t="n">
        <v>2013</v>
      </c>
    </row>
    <row r="2352" spans="1:7">
      <c r="A2352" s="4" t="s">
        <v>1208</v>
      </c>
    </row>
    <row r="2353" spans="1:7">
      <c r="A2353" s="3" t="s">
        <v>890</v>
      </c>
    </row>
    <row r="2354" spans="1:7">
      <c r="A2354" s="4" t="s">
        <v>896</v>
      </c>
      <c r="C2354" s="4" t="s">
        <v>371</v>
      </c>
    </row>
    <row r="2355" spans="1:7">
      <c r="A2355" s="4" t="s">
        <v>1209</v>
      </c>
    </row>
    <row r="2356" spans="1:7">
      <c r="A2356" s="3" t="s">
        <v>890</v>
      </c>
    </row>
    <row r="2357" spans="1:7">
      <c r="A2357" s="4" t="s">
        <v>896</v>
      </c>
      <c r="C2357" s="4" t="s">
        <v>369</v>
      </c>
    </row>
    <row r="2358" spans="1:7">
      <c r="A2358" s="4" t="s">
        <v>1210</v>
      </c>
    </row>
    <row r="2359" spans="1:7">
      <c r="A2359" s="3" t="s">
        <v>884</v>
      </c>
    </row>
    <row r="2360" spans="1:7">
      <c r="A2360" s="4" t="s">
        <v>885</v>
      </c>
      <c r="C2360" s="6" t="n">
        <v>9305</v>
      </c>
    </row>
    <row r="2361" spans="1:7">
      <c r="A2361" s="3" t="s">
        <v>886</v>
      </c>
    </row>
    <row r="2362" spans="1:7">
      <c r="A2362" s="4" t="s">
        <v>32</v>
      </c>
      <c r="C2362" s="5" t="n">
        <v>1488</v>
      </c>
    </row>
    <row r="2363" spans="1:7">
      <c r="A2363" s="4" t="s">
        <v>887</v>
      </c>
      <c r="C2363" s="5" t="n">
        <v>10878</v>
      </c>
    </row>
    <row r="2364" spans="1:7">
      <c r="A2364" s="4" t="s">
        <v>888</v>
      </c>
      <c r="C2364" s="5" t="n">
        <v>466</v>
      </c>
    </row>
    <row r="2365" spans="1:7">
      <c r="A2365" s="4" t="s">
        <v>889</v>
      </c>
      <c r="C2365" s="5" t="n">
        <v>0</v>
      </c>
    </row>
    <row r="2366" spans="1:7">
      <c r="A2366" s="3" t="s">
        <v>890</v>
      </c>
    </row>
    <row r="2367" spans="1:7">
      <c r="A2367" s="4" t="s">
        <v>32</v>
      </c>
      <c r="C2367" s="5" t="n">
        <v>1488</v>
      </c>
    </row>
    <row r="2368" spans="1:7">
      <c r="A2368" s="4" t="s">
        <v>887</v>
      </c>
      <c r="C2368" s="5" t="n">
        <v>10878</v>
      </c>
    </row>
    <row r="2369" spans="1:7">
      <c r="A2369" s="4" t="s">
        <v>888</v>
      </c>
      <c r="C2369" s="5" t="n">
        <v>466</v>
      </c>
    </row>
    <row r="2370" spans="1:7">
      <c r="A2370" s="4" t="s">
        <v>92</v>
      </c>
      <c r="C2370" s="5" t="n">
        <v>12832</v>
      </c>
    </row>
    <row r="2371" spans="1:7">
      <c r="A2371" s="4" t="s">
        <v>499</v>
      </c>
      <c r="C2371" s="5" t="n">
        <v>-1118</v>
      </c>
    </row>
    <row r="2372" spans="1:7">
      <c r="A2372" s="4" t="s">
        <v>891</v>
      </c>
      <c r="C2372" s="6" t="n">
        <v>11714</v>
      </c>
    </row>
    <row r="2373" spans="1:7">
      <c r="A2373" s="4" t="s">
        <v>894</v>
      </c>
      <c r="C2373" s="5" t="n">
        <v>2013</v>
      </c>
    </row>
    <row r="2374" spans="1:7">
      <c r="A2374" s="4" t="s">
        <v>1211</v>
      </c>
    </row>
    <row r="2375" spans="1:7">
      <c r="A2375" s="3" t="s">
        <v>890</v>
      </c>
    </row>
    <row r="2376" spans="1:7">
      <c r="A2376" s="4" t="s">
        <v>896</v>
      </c>
      <c r="C2376" s="4" t="s">
        <v>371</v>
      </c>
    </row>
    <row r="2377" spans="1:7">
      <c r="A2377" s="4" t="s">
        <v>1212</v>
      </c>
    </row>
    <row r="2378" spans="1:7">
      <c r="A2378" s="3" t="s">
        <v>890</v>
      </c>
    </row>
    <row r="2379" spans="1:7">
      <c r="A2379" s="4" t="s">
        <v>896</v>
      </c>
      <c r="C2379" s="4" t="s">
        <v>369</v>
      </c>
    </row>
    <row r="2380" spans="1:7">
      <c r="A2380" s="4" t="s">
        <v>1213</v>
      </c>
    </row>
    <row r="2381" spans="1:7">
      <c r="A2381" s="3" t="s">
        <v>884</v>
      </c>
    </row>
    <row r="2382" spans="1:7">
      <c r="A2382" s="4" t="s">
        <v>885</v>
      </c>
      <c r="C2382" s="6" t="n">
        <v>11315</v>
      </c>
    </row>
    <row r="2383" spans="1:7">
      <c r="A2383" s="3" t="s">
        <v>886</v>
      </c>
    </row>
    <row r="2384" spans="1:7">
      <c r="A2384" s="4" t="s">
        <v>32</v>
      </c>
      <c r="C2384" s="5" t="n">
        <v>329</v>
      </c>
    </row>
    <row r="2385" spans="1:7">
      <c r="A2385" s="4" t="s">
        <v>887</v>
      </c>
      <c r="C2385" s="5" t="n">
        <v>14498</v>
      </c>
    </row>
    <row r="2386" spans="1:7">
      <c r="A2386" s="4" t="s">
        <v>888</v>
      </c>
      <c r="C2386" s="5" t="n">
        <v>627</v>
      </c>
    </row>
    <row r="2387" spans="1:7">
      <c r="A2387" s="4" t="s">
        <v>889</v>
      </c>
      <c r="C2387" s="5" t="n">
        <v>0</v>
      </c>
    </row>
    <row r="2388" spans="1:7">
      <c r="A2388" s="3" t="s">
        <v>890</v>
      </c>
    </row>
    <row r="2389" spans="1:7">
      <c r="A2389" s="4" t="s">
        <v>32</v>
      </c>
      <c r="C2389" s="5" t="n">
        <v>329</v>
      </c>
    </row>
    <row r="2390" spans="1:7">
      <c r="A2390" s="4" t="s">
        <v>887</v>
      </c>
      <c r="C2390" s="5" t="n">
        <v>14498</v>
      </c>
    </row>
    <row r="2391" spans="1:7">
      <c r="A2391" s="4" t="s">
        <v>888</v>
      </c>
      <c r="C2391" s="5" t="n">
        <v>627</v>
      </c>
    </row>
    <row r="2392" spans="1:7">
      <c r="A2392" s="4" t="s">
        <v>92</v>
      </c>
      <c r="C2392" s="5" t="n">
        <v>15454</v>
      </c>
    </row>
    <row r="2393" spans="1:7">
      <c r="A2393" s="4" t="s">
        <v>499</v>
      </c>
      <c r="C2393" s="5" t="n">
        <v>-1513</v>
      </c>
    </row>
    <row r="2394" spans="1:7">
      <c r="A2394" s="4" t="s">
        <v>891</v>
      </c>
      <c r="C2394" s="6" t="n">
        <v>13941</v>
      </c>
    </row>
    <row r="2395" spans="1:7">
      <c r="A2395" s="4" t="s">
        <v>894</v>
      </c>
      <c r="C2395" s="5" t="n">
        <v>2013</v>
      </c>
    </row>
    <row r="2396" spans="1:7">
      <c r="A2396" s="4" t="s">
        <v>1214</v>
      </c>
    </row>
    <row r="2397" spans="1:7">
      <c r="A2397" s="3" t="s">
        <v>890</v>
      </c>
    </row>
    <row r="2398" spans="1:7">
      <c r="A2398" s="4" t="s">
        <v>896</v>
      </c>
      <c r="C2398" s="4" t="s">
        <v>371</v>
      </c>
    </row>
    <row r="2399" spans="1:7">
      <c r="A2399" s="4" t="s">
        <v>1215</v>
      </c>
    </row>
    <row r="2400" spans="1:7">
      <c r="A2400" s="3" t="s">
        <v>890</v>
      </c>
    </row>
    <row r="2401" spans="1:7">
      <c r="A2401" s="4" t="s">
        <v>896</v>
      </c>
      <c r="C2401" s="4" t="s">
        <v>369</v>
      </c>
    </row>
    <row r="2402" spans="1:7">
      <c r="A2402" s="4" t="s">
        <v>1216</v>
      </c>
    </row>
    <row r="2403" spans="1:7">
      <c r="A2403" s="3" t="s">
        <v>884</v>
      </c>
    </row>
    <row r="2404" spans="1:7">
      <c r="A2404" s="4" t="s">
        <v>885</v>
      </c>
      <c r="C2404" s="6" t="n">
        <v>14053</v>
      </c>
    </row>
    <row r="2405" spans="1:7">
      <c r="A2405" s="3" t="s">
        <v>886</v>
      </c>
    </row>
    <row r="2406" spans="1:7">
      <c r="A2406" s="4" t="s">
        <v>32</v>
      </c>
      <c r="C2406" s="5" t="n">
        <v>504</v>
      </c>
    </row>
    <row r="2407" spans="1:7">
      <c r="A2407" s="4" t="s">
        <v>887</v>
      </c>
      <c r="C2407" s="5" t="n">
        <v>17888</v>
      </c>
    </row>
    <row r="2408" spans="1:7">
      <c r="A2408" s="4" t="s">
        <v>888</v>
      </c>
      <c r="C2408" s="5" t="n">
        <v>802</v>
      </c>
    </row>
    <row r="2409" spans="1:7">
      <c r="A2409" s="4" t="s">
        <v>889</v>
      </c>
      <c r="C2409" s="5" t="n">
        <v>0</v>
      </c>
    </row>
    <row r="2410" spans="1:7">
      <c r="A2410" s="3" t="s">
        <v>890</v>
      </c>
    </row>
    <row r="2411" spans="1:7">
      <c r="A2411" s="4" t="s">
        <v>32</v>
      </c>
      <c r="C2411" s="5" t="n">
        <v>504</v>
      </c>
    </row>
    <row r="2412" spans="1:7">
      <c r="A2412" s="4" t="s">
        <v>887</v>
      </c>
      <c r="C2412" s="5" t="n">
        <v>17888</v>
      </c>
    </row>
    <row r="2413" spans="1:7">
      <c r="A2413" s="4" t="s">
        <v>888</v>
      </c>
      <c r="C2413" s="5" t="n">
        <v>802</v>
      </c>
    </row>
    <row r="2414" spans="1:7">
      <c r="A2414" s="4" t="s">
        <v>92</v>
      </c>
      <c r="C2414" s="5" t="n">
        <v>19194</v>
      </c>
    </row>
    <row r="2415" spans="1:7">
      <c r="A2415" s="4" t="s">
        <v>499</v>
      </c>
      <c r="C2415" s="5" t="n">
        <v>-1878</v>
      </c>
    </row>
    <row r="2416" spans="1:7">
      <c r="A2416" s="4" t="s">
        <v>891</v>
      </c>
      <c r="C2416" s="6" t="n">
        <v>17316</v>
      </c>
    </row>
    <row r="2417" spans="1:7">
      <c r="A2417" s="4" t="s">
        <v>894</v>
      </c>
      <c r="C2417" s="5" t="n">
        <v>2013</v>
      </c>
    </row>
    <row r="2418" spans="1:7">
      <c r="A2418" s="4" t="s">
        <v>1217</v>
      </c>
    </row>
    <row r="2419" spans="1:7">
      <c r="A2419" s="3" t="s">
        <v>890</v>
      </c>
    </row>
    <row r="2420" spans="1:7">
      <c r="A2420" s="4" t="s">
        <v>896</v>
      </c>
      <c r="C2420" s="4" t="s">
        <v>371</v>
      </c>
    </row>
    <row r="2421" spans="1:7">
      <c r="A2421" s="4" t="s">
        <v>1218</v>
      </c>
    </row>
    <row r="2422" spans="1:7">
      <c r="A2422" s="3" t="s">
        <v>890</v>
      </c>
    </row>
    <row r="2423" spans="1:7">
      <c r="A2423" s="4" t="s">
        <v>896</v>
      </c>
      <c r="C2423" s="4" t="s">
        <v>369</v>
      </c>
    </row>
    <row r="2424" spans="1:7">
      <c r="A2424" s="4" t="s">
        <v>1219</v>
      </c>
    </row>
    <row r="2425" spans="1:7">
      <c r="A2425" s="3" t="s">
        <v>884</v>
      </c>
    </row>
    <row r="2426" spans="1:7">
      <c r="A2426" s="4" t="s">
        <v>885</v>
      </c>
      <c r="C2426" s="6" t="n">
        <v>11222</v>
      </c>
    </row>
    <row r="2427" spans="1:7">
      <c r="A2427" s="3" t="s">
        <v>886</v>
      </c>
    </row>
    <row r="2428" spans="1:7">
      <c r="A2428" s="4" t="s">
        <v>32</v>
      </c>
      <c r="C2428" s="5" t="n">
        <v>327</v>
      </c>
    </row>
    <row r="2429" spans="1:7">
      <c r="A2429" s="4" t="s">
        <v>887</v>
      </c>
      <c r="C2429" s="5" t="n">
        <v>14415</v>
      </c>
    </row>
    <row r="2430" spans="1:7">
      <c r="A2430" s="4" t="s">
        <v>888</v>
      </c>
      <c r="C2430" s="5" t="n">
        <v>734</v>
      </c>
    </row>
    <row r="2431" spans="1:7">
      <c r="A2431" s="4" t="s">
        <v>889</v>
      </c>
      <c r="C2431" s="5" t="n">
        <v>0</v>
      </c>
    </row>
    <row r="2432" spans="1:7">
      <c r="A2432" s="3" t="s">
        <v>890</v>
      </c>
    </row>
    <row r="2433" spans="1:7">
      <c r="A2433" s="4" t="s">
        <v>32</v>
      </c>
      <c r="C2433" s="5" t="n">
        <v>327</v>
      </c>
    </row>
    <row r="2434" spans="1:7">
      <c r="A2434" s="4" t="s">
        <v>887</v>
      </c>
      <c r="C2434" s="5" t="n">
        <v>14415</v>
      </c>
    </row>
    <row r="2435" spans="1:7">
      <c r="A2435" s="4" t="s">
        <v>888</v>
      </c>
      <c r="C2435" s="5" t="n">
        <v>734</v>
      </c>
    </row>
    <row r="2436" spans="1:7">
      <c r="A2436" s="4" t="s">
        <v>92</v>
      </c>
      <c r="C2436" s="5" t="n">
        <v>15476</v>
      </c>
    </row>
    <row r="2437" spans="1:7">
      <c r="A2437" s="4" t="s">
        <v>499</v>
      </c>
      <c r="C2437" s="5" t="n">
        <v>-1566</v>
      </c>
    </row>
    <row r="2438" spans="1:7">
      <c r="A2438" s="4" t="s">
        <v>891</v>
      </c>
      <c r="C2438" s="6" t="n">
        <v>13910</v>
      </c>
    </row>
    <row r="2439" spans="1:7">
      <c r="A2439" s="4" t="s">
        <v>894</v>
      </c>
      <c r="C2439" s="5" t="n">
        <v>2013</v>
      </c>
    </row>
    <row r="2440" spans="1:7">
      <c r="A2440" s="4" t="s">
        <v>1220</v>
      </c>
    </row>
    <row r="2441" spans="1:7">
      <c r="A2441" s="3" t="s">
        <v>890</v>
      </c>
    </row>
    <row r="2442" spans="1:7">
      <c r="A2442" s="4" t="s">
        <v>896</v>
      </c>
      <c r="C2442" s="4" t="s">
        <v>371</v>
      </c>
    </row>
    <row r="2443" spans="1:7">
      <c r="A2443" s="4" t="s">
        <v>1221</v>
      </c>
    </row>
    <row r="2444" spans="1:7">
      <c r="A2444" s="3" t="s">
        <v>890</v>
      </c>
    </row>
    <row r="2445" spans="1:7">
      <c r="A2445" s="4" t="s">
        <v>896</v>
      </c>
      <c r="C2445" s="4" t="s">
        <v>369</v>
      </c>
    </row>
    <row r="2446" spans="1:7">
      <c r="A2446" s="4" t="s">
        <v>1222</v>
      </c>
    </row>
    <row r="2447" spans="1:7">
      <c r="A2447" s="3" t="s">
        <v>884</v>
      </c>
    </row>
    <row r="2448" spans="1:7">
      <c r="A2448" s="4" t="s">
        <v>885</v>
      </c>
      <c r="C2448" s="6" t="n">
        <v>14882</v>
      </c>
    </row>
    <row r="2449" spans="1:7">
      <c r="A2449" s="3" t="s">
        <v>886</v>
      </c>
    </row>
    <row r="2450" spans="1:7">
      <c r="A2450" s="4" t="s">
        <v>32</v>
      </c>
      <c r="C2450" s="5" t="n">
        <v>267</v>
      </c>
    </row>
    <row r="2451" spans="1:7">
      <c r="A2451" s="4" t="s">
        <v>887</v>
      </c>
      <c r="C2451" s="5" t="n">
        <v>19195</v>
      </c>
    </row>
    <row r="2452" spans="1:7">
      <c r="A2452" s="4" t="s">
        <v>888</v>
      </c>
      <c r="C2452" s="5" t="n">
        <v>864</v>
      </c>
    </row>
    <row r="2453" spans="1:7">
      <c r="A2453" s="4" t="s">
        <v>889</v>
      </c>
      <c r="C2453" s="5" t="n">
        <v>0</v>
      </c>
    </row>
    <row r="2454" spans="1:7">
      <c r="A2454" s="3" t="s">
        <v>890</v>
      </c>
    </row>
    <row r="2455" spans="1:7">
      <c r="A2455" s="4" t="s">
        <v>32</v>
      </c>
      <c r="C2455" s="5" t="n">
        <v>267</v>
      </c>
    </row>
    <row r="2456" spans="1:7">
      <c r="A2456" s="4" t="s">
        <v>887</v>
      </c>
      <c r="C2456" s="5" t="n">
        <v>19195</v>
      </c>
    </row>
    <row r="2457" spans="1:7">
      <c r="A2457" s="4" t="s">
        <v>888</v>
      </c>
      <c r="C2457" s="5" t="n">
        <v>864</v>
      </c>
    </row>
    <row r="2458" spans="1:7">
      <c r="A2458" s="4" t="s">
        <v>92</v>
      </c>
      <c r="C2458" s="5" t="n">
        <v>20326</v>
      </c>
    </row>
    <row r="2459" spans="1:7">
      <c r="A2459" s="4" t="s">
        <v>499</v>
      </c>
      <c r="C2459" s="5" t="n">
        <v>-2013</v>
      </c>
    </row>
    <row r="2460" spans="1:7">
      <c r="A2460" s="4" t="s">
        <v>891</v>
      </c>
      <c r="C2460" s="6" t="n">
        <v>18313</v>
      </c>
    </row>
    <row r="2461" spans="1:7">
      <c r="A2461" s="4" t="s">
        <v>894</v>
      </c>
      <c r="C2461" s="5" t="n">
        <v>2013</v>
      </c>
    </row>
    <row r="2462" spans="1:7">
      <c r="A2462" s="4" t="s">
        <v>1223</v>
      </c>
    </row>
    <row r="2463" spans="1:7">
      <c r="A2463" s="3" t="s">
        <v>890</v>
      </c>
    </row>
    <row r="2464" spans="1:7">
      <c r="A2464" s="4" t="s">
        <v>896</v>
      </c>
      <c r="C2464" s="4" t="s">
        <v>371</v>
      </c>
    </row>
    <row r="2465" spans="1:7">
      <c r="A2465" s="4" t="s">
        <v>1224</v>
      </c>
    </row>
    <row r="2466" spans="1:7">
      <c r="A2466" s="3" t="s">
        <v>890</v>
      </c>
    </row>
    <row r="2467" spans="1:7">
      <c r="A2467" s="4" t="s">
        <v>896</v>
      </c>
      <c r="C2467" s="4" t="s">
        <v>369</v>
      </c>
    </row>
    <row r="2468" spans="1:7">
      <c r="A2468" s="4" t="s">
        <v>1225</v>
      </c>
    </row>
    <row r="2469" spans="1:7">
      <c r="A2469" s="3" t="s">
        <v>884</v>
      </c>
    </row>
    <row r="2470" spans="1:7">
      <c r="A2470" s="4" t="s">
        <v>885</v>
      </c>
      <c r="C2470" s="6" t="n">
        <v>4600</v>
      </c>
    </row>
    <row r="2471" spans="1:7">
      <c r="A2471" s="3" t="s">
        <v>886</v>
      </c>
    </row>
    <row r="2472" spans="1:7">
      <c r="A2472" s="4" t="s">
        <v>32</v>
      </c>
      <c r="C2472" s="5" t="n">
        <v>525</v>
      </c>
    </row>
    <row r="2473" spans="1:7">
      <c r="A2473" s="4" t="s">
        <v>887</v>
      </c>
      <c r="C2473" s="5" t="n">
        <v>5584</v>
      </c>
    </row>
    <row r="2474" spans="1:7">
      <c r="A2474" s="4" t="s">
        <v>888</v>
      </c>
      <c r="C2474" s="5" t="n">
        <v>175</v>
      </c>
    </row>
    <row r="2475" spans="1:7">
      <c r="A2475" s="4" t="s">
        <v>889</v>
      </c>
      <c r="C2475" s="5" t="n">
        <v>0</v>
      </c>
    </row>
    <row r="2476" spans="1:7">
      <c r="A2476" s="3" t="s">
        <v>890</v>
      </c>
    </row>
    <row r="2477" spans="1:7">
      <c r="A2477" s="4" t="s">
        <v>32</v>
      </c>
      <c r="C2477" s="5" t="n">
        <v>525</v>
      </c>
    </row>
    <row r="2478" spans="1:7">
      <c r="A2478" s="4" t="s">
        <v>887</v>
      </c>
      <c r="C2478" s="5" t="n">
        <v>5584</v>
      </c>
    </row>
    <row r="2479" spans="1:7">
      <c r="A2479" s="4" t="s">
        <v>888</v>
      </c>
      <c r="C2479" s="5" t="n">
        <v>175</v>
      </c>
    </row>
    <row r="2480" spans="1:7">
      <c r="A2480" s="4" t="s">
        <v>92</v>
      </c>
      <c r="C2480" s="5" t="n">
        <v>6284</v>
      </c>
    </row>
    <row r="2481" spans="1:7">
      <c r="A2481" s="4" t="s">
        <v>499</v>
      </c>
      <c r="C2481" s="5" t="n">
        <v>-532</v>
      </c>
    </row>
    <row r="2482" spans="1:7">
      <c r="A2482" s="4" t="s">
        <v>891</v>
      </c>
      <c r="C2482" s="6" t="n">
        <v>5752</v>
      </c>
    </row>
    <row r="2483" spans="1:7">
      <c r="A2483" s="4" t="s">
        <v>894</v>
      </c>
      <c r="C2483" s="5" t="n">
        <v>2013</v>
      </c>
    </row>
    <row r="2484" spans="1:7">
      <c r="A2484" s="4" t="s">
        <v>1226</v>
      </c>
    </row>
    <row r="2485" spans="1:7">
      <c r="A2485" s="3" t="s">
        <v>890</v>
      </c>
    </row>
    <row r="2486" spans="1:7">
      <c r="A2486" s="4" t="s">
        <v>896</v>
      </c>
      <c r="C2486" s="4" t="s">
        <v>371</v>
      </c>
    </row>
    <row r="2487" spans="1:7">
      <c r="A2487" s="4" t="s">
        <v>1227</v>
      </c>
    </row>
    <row r="2488" spans="1:7">
      <c r="A2488" s="3" t="s">
        <v>890</v>
      </c>
    </row>
    <row r="2489" spans="1:7">
      <c r="A2489" s="4" t="s">
        <v>896</v>
      </c>
      <c r="C2489" s="4" t="s">
        <v>369</v>
      </c>
    </row>
    <row r="2490" spans="1:7">
      <c r="A2490" s="4" t="s">
        <v>1228</v>
      </c>
    </row>
    <row r="2491" spans="1:7">
      <c r="A2491" s="3" t="s">
        <v>884</v>
      </c>
    </row>
    <row r="2492" spans="1:7">
      <c r="A2492" s="4" t="s">
        <v>885</v>
      </c>
      <c r="C2492" s="6" t="n">
        <v>12395</v>
      </c>
    </row>
    <row r="2493" spans="1:7">
      <c r="A2493" s="3" t="s">
        <v>886</v>
      </c>
    </row>
    <row r="2494" spans="1:7">
      <c r="A2494" s="4" t="s">
        <v>32</v>
      </c>
      <c r="C2494" s="5" t="n">
        <v>62</v>
      </c>
    </row>
    <row r="2495" spans="1:7">
      <c r="A2495" s="4" t="s">
        <v>887</v>
      </c>
      <c r="C2495" s="5" t="n">
        <v>16034</v>
      </c>
    </row>
    <row r="2496" spans="1:7">
      <c r="A2496" s="4" t="s">
        <v>888</v>
      </c>
      <c r="C2496" s="5" t="n">
        <v>833</v>
      </c>
    </row>
    <row r="2497" spans="1:7">
      <c r="A2497" s="4" t="s">
        <v>889</v>
      </c>
      <c r="C2497" s="5" t="n">
        <v>0</v>
      </c>
    </row>
    <row r="2498" spans="1:7">
      <c r="A2498" s="3" t="s">
        <v>890</v>
      </c>
    </row>
    <row r="2499" spans="1:7">
      <c r="A2499" s="4" t="s">
        <v>32</v>
      </c>
      <c r="C2499" s="5" t="n">
        <v>62</v>
      </c>
    </row>
    <row r="2500" spans="1:7">
      <c r="A2500" s="4" t="s">
        <v>887</v>
      </c>
      <c r="C2500" s="5" t="n">
        <v>16034</v>
      </c>
    </row>
    <row r="2501" spans="1:7">
      <c r="A2501" s="4" t="s">
        <v>888</v>
      </c>
      <c r="C2501" s="5" t="n">
        <v>833</v>
      </c>
    </row>
    <row r="2502" spans="1:7">
      <c r="A2502" s="4" t="s">
        <v>92</v>
      </c>
      <c r="C2502" s="5" t="n">
        <v>16929</v>
      </c>
    </row>
    <row r="2503" spans="1:7">
      <c r="A2503" s="4" t="s">
        <v>499</v>
      </c>
      <c r="C2503" s="5" t="n">
        <v>-1771</v>
      </c>
    </row>
    <row r="2504" spans="1:7">
      <c r="A2504" s="4" t="s">
        <v>891</v>
      </c>
      <c r="C2504" s="6" t="n">
        <v>15158</v>
      </c>
    </row>
    <row r="2505" spans="1:7">
      <c r="A2505" s="4" t="s">
        <v>894</v>
      </c>
      <c r="C2505" s="5" t="n">
        <v>2013</v>
      </c>
    </row>
    <row r="2506" spans="1:7">
      <c r="A2506" s="4" t="s">
        <v>1229</v>
      </c>
    </row>
    <row r="2507" spans="1:7">
      <c r="A2507" s="3" t="s">
        <v>890</v>
      </c>
    </row>
    <row r="2508" spans="1:7">
      <c r="A2508" s="4" t="s">
        <v>896</v>
      </c>
      <c r="C2508" s="4" t="s">
        <v>371</v>
      </c>
    </row>
    <row r="2509" spans="1:7">
      <c r="A2509" s="4" t="s">
        <v>1230</v>
      </c>
    </row>
    <row r="2510" spans="1:7">
      <c r="A2510" s="3" t="s">
        <v>890</v>
      </c>
    </row>
    <row r="2511" spans="1:7">
      <c r="A2511" s="4" t="s">
        <v>896</v>
      </c>
      <c r="C2511" s="4" t="s">
        <v>369</v>
      </c>
    </row>
    <row r="2512" spans="1:7">
      <c r="A2512" s="4" t="s">
        <v>1231</v>
      </c>
    </row>
    <row r="2513" spans="1:7">
      <c r="A2513" s="3" t="s">
        <v>884</v>
      </c>
    </row>
    <row r="2514" spans="1:7">
      <c r="A2514" s="4" t="s">
        <v>885</v>
      </c>
      <c r="C2514" s="6" t="n">
        <v>13390</v>
      </c>
    </row>
    <row r="2515" spans="1:7">
      <c r="A2515" s="3" t="s">
        <v>886</v>
      </c>
    </row>
    <row r="2516" spans="1:7">
      <c r="A2516" s="4" t="s">
        <v>32</v>
      </c>
      <c r="C2516" s="5" t="n">
        <v>1255</v>
      </c>
    </row>
    <row r="2517" spans="1:7">
      <c r="A2517" s="4" t="s">
        <v>887</v>
      </c>
      <c r="C2517" s="5" t="n">
        <v>16510</v>
      </c>
    </row>
    <row r="2518" spans="1:7">
      <c r="A2518" s="4" t="s">
        <v>888</v>
      </c>
      <c r="C2518" s="5" t="n">
        <v>525</v>
      </c>
    </row>
    <row r="2519" spans="1:7">
      <c r="A2519" s="4" t="s">
        <v>889</v>
      </c>
      <c r="C2519" s="5" t="n">
        <v>0</v>
      </c>
    </row>
    <row r="2520" spans="1:7">
      <c r="A2520" s="3" t="s">
        <v>890</v>
      </c>
    </row>
    <row r="2521" spans="1:7">
      <c r="A2521" s="4" t="s">
        <v>32</v>
      </c>
      <c r="C2521" s="5" t="n">
        <v>1255</v>
      </c>
    </row>
    <row r="2522" spans="1:7">
      <c r="A2522" s="4" t="s">
        <v>887</v>
      </c>
      <c r="C2522" s="5" t="n">
        <v>16510</v>
      </c>
    </row>
    <row r="2523" spans="1:7">
      <c r="A2523" s="4" t="s">
        <v>888</v>
      </c>
      <c r="C2523" s="5" t="n">
        <v>525</v>
      </c>
    </row>
    <row r="2524" spans="1:7">
      <c r="A2524" s="4" t="s">
        <v>92</v>
      </c>
      <c r="C2524" s="5" t="n">
        <v>18290</v>
      </c>
    </row>
    <row r="2525" spans="1:7">
      <c r="A2525" s="4" t="s">
        <v>499</v>
      </c>
      <c r="C2525" s="5" t="n">
        <v>-1594</v>
      </c>
    </row>
    <row r="2526" spans="1:7">
      <c r="A2526" s="4" t="s">
        <v>891</v>
      </c>
      <c r="C2526" s="6" t="n">
        <v>16696</v>
      </c>
    </row>
    <row r="2527" spans="1:7">
      <c r="A2527" s="4" t="s">
        <v>894</v>
      </c>
      <c r="C2527" s="5" t="n">
        <v>2013</v>
      </c>
    </row>
    <row r="2528" spans="1:7">
      <c r="A2528" s="4" t="s">
        <v>1232</v>
      </c>
    </row>
    <row r="2529" spans="1:7">
      <c r="A2529" s="3" t="s">
        <v>890</v>
      </c>
    </row>
    <row r="2530" spans="1:7">
      <c r="A2530" s="4" t="s">
        <v>896</v>
      </c>
      <c r="C2530" s="4" t="s">
        <v>371</v>
      </c>
    </row>
    <row r="2531" spans="1:7">
      <c r="A2531" s="4" t="s">
        <v>1233</v>
      </c>
    </row>
    <row r="2532" spans="1:7">
      <c r="A2532" s="3" t="s">
        <v>890</v>
      </c>
    </row>
    <row r="2533" spans="1:7">
      <c r="A2533" s="4" t="s">
        <v>896</v>
      </c>
      <c r="C2533" s="4" t="s">
        <v>369</v>
      </c>
    </row>
    <row r="2534" spans="1:7">
      <c r="A2534" s="4" t="s">
        <v>1234</v>
      </c>
    </row>
    <row r="2535" spans="1:7">
      <c r="A2535" s="3" t="s">
        <v>884</v>
      </c>
    </row>
    <row r="2536" spans="1:7">
      <c r="A2536" s="4" t="s">
        <v>885</v>
      </c>
      <c r="C2536" s="6" t="n">
        <v>13065</v>
      </c>
    </row>
    <row r="2537" spans="1:7">
      <c r="A2537" s="3" t="s">
        <v>886</v>
      </c>
    </row>
    <row r="2538" spans="1:7">
      <c r="A2538" s="4" t="s">
        <v>32</v>
      </c>
      <c r="C2538" s="5" t="n">
        <v>864</v>
      </c>
    </row>
    <row r="2539" spans="1:7">
      <c r="A2539" s="4" t="s">
        <v>887</v>
      </c>
      <c r="C2539" s="5" t="n">
        <v>16353</v>
      </c>
    </row>
    <row r="2540" spans="1:7">
      <c r="A2540" s="4" t="s">
        <v>888</v>
      </c>
      <c r="C2540" s="5" t="n">
        <v>627</v>
      </c>
    </row>
    <row r="2541" spans="1:7">
      <c r="A2541" s="4" t="s">
        <v>889</v>
      </c>
      <c r="C2541" s="5" t="n">
        <v>0</v>
      </c>
    </row>
    <row r="2542" spans="1:7">
      <c r="A2542" s="3" t="s">
        <v>890</v>
      </c>
    </row>
    <row r="2543" spans="1:7">
      <c r="A2543" s="4" t="s">
        <v>32</v>
      </c>
      <c r="C2543" s="5" t="n">
        <v>864</v>
      </c>
    </row>
    <row r="2544" spans="1:7">
      <c r="A2544" s="4" t="s">
        <v>887</v>
      </c>
      <c r="C2544" s="5" t="n">
        <v>16353</v>
      </c>
    </row>
    <row r="2545" spans="1:7">
      <c r="A2545" s="4" t="s">
        <v>888</v>
      </c>
      <c r="C2545" s="5" t="n">
        <v>627</v>
      </c>
    </row>
    <row r="2546" spans="1:7">
      <c r="A2546" s="4" t="s">
        <v>92</v>
      </c>
      <c r="C2546" s="5" t="n">
        <v>17844</v>
      </c>
    </row>
    <row r="2547" spans="1:7">
      <c r="A2547" s="4" t="s">
        <v>499</v>
      </c>
      <c r="C2547" s="5" t="n">
        <v>-1660</v>
      </c>
    </row>
    <row r="2548" spans="1:7">
      <c r="A2548" s="4" t="s">
        <v>891</v>
      </c>
      <c r="C2548" s="6" t="n">
        <v>16184</v>
      </c>
    </row>
    <row r="2549" spans="1:7">
      <c r="A2549" s="4" t="s">
        <v>894</v>
      </c>
      <c r="C2549" s="5" t="n">
        <v>2013</v>
      </c>
    </row>
    <row r="2550" spans="1:7">
      <c r="A2550" s="4" t="s">
        <v>1235</v>
      </c>
    </row>
    <row r="2551" spans="1:7">
      <c r="A2551" s="3" t="s">
        <v>890</v>
      </c>
    </row>
    <row r="2552" spans="1:7">
      <c r="A2552" s="4" t="s">
        <v>896</v>
      </c>
      <c r="C2552" s="4" t="s">
        <v>371</v>
      </c>
    </row>
    <row r="2553" spans="1:7">
      <c r="A2553" s="4" t="s">
        <v>1236</v>
      </c>
    </row>
    <row r="2554" spans="1:7">
      <c r="A2554" s="3" t="s">
        <v>890</v>
      </c>
    </row>
    <row r="2555" spans="1:7">
      <c r="A2555" s="4" t="s">
        <v>896</v>
      </c>
      <c r="C2555" s="4" t="s">
        <v>369</v>
      </c>
    </row>
    <row r="2556" spans="1:7">
      <c r="A2556" s="4" t="s">
        <v>1237</v>
      </c>
    </row>
    <row r="2557" spans="1:7">
      <c r="A2557" s="3" t="s">
        <v>884</v>
      </c>
    </row>
    <row r="2558" spans="1:7">
      <c r="A2558" s="4" t="s">
        <v>885</v>
      </c>
      <c r="C2558" s="6" t="n">
        <v>20689</v>
      </c>
    </row>
    <row r="2559" spans="1:7">
      <c r="A2559" s="3" t="s">
        <v>886</v>
      </c>
    </row>
    <row r="2560" spans="1:7">
      <c r="A2560" s="4" t="s">
        <v>32</v>
      </c>
      <c r="C2560" s="5" t="n">
        <v>1061</v>
      </c>
    </row>
    <row r="2561" spans="1:7">
      <c r="A2561" s="4" t="s">
        <v>887</v>
      </c>
      <c r="C2561" s="5" t="n">
        <v>26636</v>
      </c>
    </row>
    <row r="2562" spans="1:7">
      <c r="A2562" s="4" t="s">
        <v>888</v>
      </c>
      <c r="C2562" s="5" t="n">
        <v>833</v>
      </c>
    </row>
    <row r="2563" spans="1:7">
      <c r="A2563" s="4" t="s">
        <v>889</v>
      </c>
      <c r="C2563" s="5" t="n">
        <v>0</v>
      </c>
    </row>
    <row r="2564" spans="1:7">
      <c r="A2564" s="3" t="s">
        <v>890</v>
      </c>
    </row>
    <row r="2565" spans="1:7">
      <c r="A2565" s="4" t="s">
        <v>32</v>
      </c>
      <c r="C2565" s="5" t="n">
        <v>1061</v>
      </c>
    </row>
    <row r="2566" spans="1:7">
      <c r="A2566" s="4" t="s">
        <v>887</v>
      </c>
      <c r="C2566" s="5" t="n">
        <v>26636</v>
      </c>
    </row>
    <row r="2567" spans="1:7">
      <c r="A2567" s="4" t="s">
        <v>888</v>
      </c>
      <c r="C2567" s="5" t="n">
        <v>833</v>
      </c>
    </row>
    <row r="2568" spans="1:7">
      <c r="A2568" s="4" t="s">
        <v>92</v>
      </c>
      <c r="C2568" s="5" t="n">
        <v>28530</v>
      </c>
    </row>
    <row r="2569" spans="1:7">
      <c r="A2569" s="4" t="s">
        <v>499</v>
      </c>
      <c r="C2569" s="5" t="n">
        <v>-2555</v>
      </c>
    </row>
    <row r="2570" spans="1:7">
      <c r="A2570" s="4" t="s">
        <v>891</v>
      </c>
      <c r="C2570" s="6" t="n">
        <v>25975</v>
      </c>
    </row>
    <row r="2571" spans="1:7">
      <c r="A2571" s="4" t="s">
        <v>894</v>
      </c>
      <c r="C2571" s="5" t="n">
        <v>2013</v>
      </c>
    </row>
    <row r="2572" spans="1:7">
      <c r="A2572" s="4" t="s">
        <v>1238</v>
      </c>
    </row>
    <row r="2573" spans="1:7">
      <c r="A2573" s="3" t="s">
        <v>890</v>
      </c>
    </row>
    <row r="2574" spans="1:7">
      <c r="A2574" s="4" t="s">
        <v>896</v>
      </c>
      <c r="C2574" s="4" t="s">
        <v>371</v>
      </c>
    </row>
    <row r="2575" spans="1:7">
      <c r="A2575" s="4" t="s">
        <v>1239</v>
      </c>
    </row>
    <row r="2576" spans="1:7">
      <c r="A2576" s="3" t="s">
        <v>890</v>
      </c>
    </row>
    <row r="2577" spans="1:7">
      <c r="A2577" s="4" t="s">
        <v>896</v>
      </c>
      <c r="C2577" s="4" t="s">
        <v>369</v>
      </c>
    </row>
    <row r="2578" spans="1:7">
      <c r="A2578" s="4" t="s">
        <v>1240</v>
      </c>
    </row>
    <row r="2579" spans="1:7">
      <c r="A2579" s="3" t="s">
        <v>884</v>
      </c>
    </row>
    <row r="2580" spans="1:7">
      <c r="A2580" s="4" t="s">
        <v>885</v>
      </c>
      <c r="C2580" s="6" t="n">
        <v>6427</v>
      </c>
    </row>
    <row r="2581" spans="1:7">
      <c r="A2581" s="3" t="s">
        <v>886</v>
      </c>
    </row>
    <row r="2582" spans="1:7">
      <c r="A2582" s="4" t="s">
        <v>32</v>
      </c>
      <c r="C2582" s="5" t="n">
        <v>967</v>
      </c>
    </row>
    <row r="2583" spans="1:7">
      <c r="A2583" s="4" t="s">
        <v>887</v>
      </c>
      <c r="C2583" s="5" t="n">
        <v>7277</v>
      </c>
    </row>
    <row r="2584" spans="1:7">
      <c r="A2584" s="4" t="s">
        <v>888</v>
      </c>
      <c r="C2584" s="5" t="n">
        <v>535</v>
      </c>
    </row>
    <row r="2585" spans="1:7">
      <c r="A2585" s="4" t="s">
        <v>889</v>
      </c>
      <c r="C2585" s="5" t="n">
        <v>0</v>
      </c>
    </row>
    <row r="2586" spans="1:7">
      <c r="A2586" s="3" t="s">
        <v>890</v>
      </c>
    </row>
    <row r="2587" spans="1:7">
      <c r="A2587" s="4" t="s">
        <v>32</v>
      </c>
      <c r="C2587" s="5" t="n">
        <v>967</v>
      </c>
    </row>
    <row r="2588" spans="1:7">
      <c r="A2588" s="4" t="s">
        <v>887</v>
      </c>
      <c r="C2588" s="5" t="n">
        <v>7277</v>
      </c>
    </row>
    <row r="2589" spans="1:7">
      <c r="A2589" s="4" t="s">
        <v>888</v>
      </c>
      <c r="C2589" s="5" t="n">
        <v>535</v>
      </c>
    </row>
    <row r="2590" spans="1:7">
      <c r="A2590" s="4" t="s">
        <v>92</v>
      </c>
      <c r="C2590" s="5" t="n">
        <v>8779</v>
      </c>
    </row>
    <row r="2591" spans="1:7">
      <c r="A2591" s="4" t="s">
        <v>499</v>
      </c>
      <c r="C2591" s="5" t="n">
        <v>-907</v>
      </c>
    </row>
    <row r="2592" spans="1:7">
      <c r="A2592" s="4" t="s">
        <v>891</v>
      </c>
      <c r="C2592" s="6" t="n">
        <v>7872</v>
      </c>
    </row>
    <row r="2593" spans="1:7">
      <c r="A2593" s="4" t="s">
        <v>894</v>
      </c>
      <c r="C2593" s="5" t="n">
        <v>2013</v>
      </c>
    </row>
    <row r="2594" spans="1:7">
      <c r="A2594" s="4" t="s">
        <v>1241</v>
      </c>
    </row>
    <row r="2595" spans="1:7">
      <c r="A2595" s="3" t="s">
        <v>890</v>
      </c>
    </row>
    <row r="2596" spans="1:7">
      <c r="A2596" s="4" t="s">
        <v>896</v>
      </c>
      <c r="C2596" s="4" t="s">
        <v>371</v>
      </c>
    </row>
    <row r="2597" spans="1:7">
      <c r="A2597" s="4" t="s">
        <v>1242</v>
      </c>
    </row>
    <row r="2598" spans="1:7">
      <c r="A2598" s="3" t="s">
        <v>890</v>
      </c>
    </row>
    <row r="2599" spans="1:7">
      <c r="A2599" s="4" t="s">
        <v>896</v>
      </c>
      <c r="C2599" s="4" t="s">
        <v>369</v>
      </c>
    </row>
    <row r="2600" spans="1:7">
      <c r="A2600" s="4" t="s">
        <v>1243</v>
      </c>
    </row>
    <row r="2601" spans="1:7">
      <c r="A2601" s="3" t="s">
        <v>884</v>
      </c>
    </row>
    <row r="2602" spans="1:7">
      <c r="A2602" s="4" t="s">
        <v>885</v>
      </c>
      <c r="C2602" s="6" t="n">
        <v>12749</v>
      </c>
    </row>
    <row r="2603" spans="1:7">
      <c r="A2603" s="3" t="s">
        <v>886</v>
      </c>
    </row>
    <row r="2604" spans="1:7">
      <c r="A2604" s="4" t="s">
        <v>32</v>
      </c>
      <c r="C2604" s="5" t="n">
        <v>309</v>
      </c>
    </row>
    <row r="2605" spans="1:7">
      <c r="A2605" s="4" t="s">
        <v>887</v>
      </c>
      <c r="C2605" s="5" t="n">
        <v>16447</v>
      </c>
    </row>
    <row r="2606" spans="1:7">
      <c r="A2606" s="4" t="s">
        <v>888</v>
      </c>
      <c r="C2606" s="5" t="n">
        <v>658</v>
      </c>
    </row>
    <row r="2607" spans="1:7">
      <c r="A2607" s="4" t="s">
        <v>889</v>
      </c>
      <c r="C2607" s="5" t="n">
        <v>0</v>
      </c>
    </row>
    <row r="2608" spans="1:7">
      <c r="A2608" s="3" t="s">
        <v>890</v>
      </c>
    </row>
    <row r="2609" spans="1:7">
      <c r="A2609" s="4" t="s">
        <v>32</v>
      </c>
      <c r="C2609" s="5" t="n">
        <v>309</v>
      </c>
    </row>
    <row r="2610" spans="1:7">
      <c r="A2610" s="4" t="s">
        <v>887</v>
      </c>
      <c r="C2610" s="5" t="n">
        <v>16447</v>
      </c>
    </row>
    <row r="2611" spans="1:7">
      <c r="A2611" s="4" t="s">
        <v>888</v>
      </c>
      <c r="C2611" s="5" t="n">
        <v>658</v>
      </c>
    </row>
    <row r="2612" spans="1:7">
      <c r="A2612" s="4" t="s">
        <v>92</v>
      </c>
      <c r="C2612" s="5" t="n">
        <v>17414</v>
      </c>
    </row>
    <row r="2613" spans="1:7">
      <c r="A2613" s="4" t="s">
        <v>499</v>
      </c>
      <c r="C2613" s="5" t="n">
        <v>-1666</v>
      </c>
    </row>
    <row r="2614" spans="1:7">
      <c r="A2614" s="4" t="s">
        <v>891</v>
      </c>
      <c r="C2614" s="6" t="n">
        <v>15748</v>
      </c>
    </row>
    <row r="2615" spans="1:7">
      <c r="A2615" s="4" t="s">
        <v>894</v>
      </c>
      <c r="C2615" s="5" t="n">
        <v>2013</v>
      </c>
    </row>
    <row r="2616" spans="1:7">
      <c r="A2616" s="4" t="s">
        <v>1244</v>
      </c>
    </row>
    <row r="2617" spans="1:7">
      <c r="A2617" s="3" t="s">
        <v>890</v>
      </c>
    </row>
    <row r="2618" spans="1:7">
      <c r="A2618" s="4" t="s">
        <v>896</v>
      </c>
      <c r="C2618" s="4" t="s">
        <v>371</v>
      </c>
    </row>
    <row r="2619" spans="1:7">
      <c r="A2619" s="4" t="s">
        <v>1245</v>
      </c>
    </row>
    <row r="2620" spans="1:7">
      <c r="A2620" s="3" t="s">
        <v>890</v>
      </c>
    </row>
    <row r="2621" spans="1:7">
      <c r="A2621" s="4" t="s">
        <v>896</v>
      </c>
      <c r="C2621" s="4" t="s">
        <v>369</v>
      </c>
    </row>
    <row r="2622" spans="1:7">
      <c r="A2622" s="4" t="s">
        <v>1246</v>
      </c>
    </row>
    <row r="2623" spans="1:7">
      <c r="A2623" s="3" t="s">
        <v>884</v>
      </c>
    </row>
    <row r="2624" spans="1:7">
      <c r="A2624" s="4" t="s">
        <v>885</v>
      </c>
      <c r="C2624" s="6" t="n">
        <v>18720</v>
      </c>
    </row>
    <row r="2625" spans="1:7">
      <c r="A2625" s="3" t="s">
        <v>886</v>
      </c>
    </row>
    <row r="2626" spans="1:7">
      <c r="A2626" s="4" t="s">
        <v>32</v>
      </c>
      <c r="C2626" s="5" t="n">
        <v>1061</v>
      </c>
    </row>
    <row r="2627" spans="1:7">
      <c r="A2627" s="4" t="s">
        <v>887</v>
      </c>
      <c r="C2627" s="5" t="n">
        <v>24149</v>
      </c>
    </row>
    <row r="2628" spans="1:7">
      <c r="A2628" s="4" t="s">
        <v>888</v>
      </c>
      <c r="C2628" s="5" t="n">
        <v>605</v>
      </c>
    </row>
    <row r="2629" spans="1:7">
      <c r="A2629" s="4" t="s">
        <v>889</v>
      </c>
      <c r="C2629" s="5" t="n">
        <v>0</v>
      </c>
    </row>
    <row r="2630" spans="1:7">
      <c r="A2630" s="3" t="s">
        <v>890</v>
      </c>
    </row>
    <row r="2631" spans="1:7">
      <c r="A2631" s="4" t="s">
        <v>32</v>
      </c>
      <c r="C2631" s="5" t="n">
        <v>1061</v>
      </c>
    </row>
    <row r="2632" spans="1:7">
      <c r="A2632" s="4" t="s">
        <v>887</v>
      </c>
      <c r="C2632" s="5" t="n">
        <v>24149</v>
      </c>
    </row>
    <row r="2633" spans="1:7">
      <c r="A2633" s="4" t="s">
        <v>888</v>
      </c>
      <c r="C2633" s="5" t="n">
        <v>605</v>
      </c>
    </row>
    <row r="2634" spans="1:7">
      <c r="A2634" s="4" t="s">
        <v>92</v>
      </c>
      <c r="C2634" s="5" t="n">
        <v>25815</v>
      </c>
    </row>
    <row r="2635" spans="1:7">
      <c r="A2635" s="4" t="s">
        <v>499</v>
      </c>
      <c r="C2635" s="5" t="n">
        <v>-2228</v>
      </c>
    </row>
    <row r="2636" spans="1:7">
      <c r="A2636" s="4" t="s">
        <v>891</v>
      </c>
      <c r="C2636" s="6" t="n">
        <v>23587</v>
      </c>
    </row>
    <row r="2637" spans="1:7">
      <c r="A2637" s="4" t="s">
        <v>894</v>
      </c>
      <c r="C2637" s="5" t="n">
        <v>2013</v>
      </c>
    </row>
    <row r="2638" spans="1:7">
      <c r="A2638" s="4" t="s">
        <v>1247</v>
      </c>
    </row>
    <row r="2639" spans="1:7">
      <c r="A2639" s="3" t="s">
        <v>890</v>
      </c>
    </row>
    <row r="2640" spans="1:7">
      <c r="A2640" s="4" t="s">
        <v>896</v>
      </c>
      <c r="C2640" s="4" t="s">
        <v>371</v>
      </c>
    </row>
    <row r="2641" spans="1:7">
      <c r="A2641" s="4" t="s">
        <v>1248</v>
      </c>
    </row>
    <row r="2642" spans="1:7">
      <c r="A2642" s="3" t="s">
        <v>890</v>
      </c>
    </row>
    <row r="2643" spans="1:7">
      <c r="A2643" s="4" t="s">
        <v>896</v>
      </c>
      <c r="C2643" s="4" t="s">
        <v>369</v>
      </c>
    </row>
    <row r="2644" spans="1:7">
      <c r="A2644" s="4" t="s">
        <v>1249</v>
      </c>
    </row>
    <row r="2645" spans="1:7">
      <c r="A2645" s="3" t="s">
        <v>884</v>
      </c>
    </row>
    <row r="2646" spans="1:7">
      <c r="A2646" s="4" t="s">
        <v>885</v>
      </c>
      <c r="C2646" s="6" t="n">
        <v>17202</v>
      </c>
    </row>
    <row r="2647" spans="1:7">
      <c r="A2647" s="3" t="s">
        <v>886</v>
      </c>
    </row>
    <row r="2648" spans="1:7">
      <c r="A2648" s="4" t="s">
        <v>32</v>
      </c>
      <c r="C2648" s="5" t="n">
        <v>2103</v>
      </c>
    </row>
    <row r="2649" spans="1:7">
      <c r="A2649" s="4" t="s">
        <v>887</v>
      </c>
      <c r="C2649" s="5" t="n">
        <v>20847</v>
      </c>
    </row>
    <row r="2650" spans="1:7">
      <c r="A2650" s="4" t="s">
        <v>888</v>
      </c>
      <c r="C2650" s="5" t="n">
        <v>774</v>
      </c>
    </row>
    <row r="2651" spans="1:7">
      <c r="A2651" s="4" t="s">
        <v>889</v>
      </c>
      <c r="C2651" s="5" t="n">
        <v>0</v>
      </c>
    </row>
    <row r="2652" spans="1:7">
      <c r="A2652" s="3" t="s">
        <v>890</v>
      </c>
    </row>
    <row r="2653" spans="1:7">
      <c r="A2653" s="4" t="s">
        <v>32</v>
      </c>
      <c r="C2653" s="5" t="n">
        <v>2103</v>
      </c>
    </row>
    <row r="2654" spans="1:7">
      <c r="A2654" s="4" t="s">
        <v>887</v>
      </c>
      <c r="C2654" s="5" t="n">
        <v>20847</v>
      </c>
    </row>
    <row r="2655" spans="1:7">
      <c r="A2655" s="4" t="s">
        <v>888</v>
      </c>
      <c r="C2655" s="5" t="n">
        <v>774</v>
      </c>
    </row>
    <row r="2656" spans="1:7">
      <c r="A2656" s="4" t="s">
        <v>92</v>
      </c>
      <c r="C2656" s="5" t="n">
        <v>23724</v>
      </c>
    </row>
    <row r="2657" spans="1:7">
      <c r="A2657" s="4" t="s">
        <v>499</v>
      </c>
      <c r="C2657" s="5" t="n">
        <v>-2088</v>
      </c>
    </row>
    <row r="2658" spans="1:7">
      <c r="A2658" s="4" t="s">
        <v>891</v>
      </c>
      <c r="C2658" s="6" t="n">
        <v>21636</v>
      </c>
    </row>
    <row r="2659" spans="1:7">
      <c r="A2659" s="4" t="s">
        <v>894</v>
      </c>
      <c r="C2659" s="5" t="n">
        <v>2013</v>
      </c>
    </row>
    <row r="2660" spans="1:7">
      <c r="A2660" s="4" t="s">
        <v>1250</v>
      </c>
    </row>
    <row r="2661" spans="1:7">
      <c r="A2661" s="3" t="s">
        <v>890</v>
      </c>
    </row>
    <row r="2662" spans="1:7">
      <c r="A2662" s="4" t="s">
        <v>896</v>
      </c>
      <c r="C2662" s="4" t="s">
        <v>371</v>
      </c>
    </row>
    <row r="2663" spans="1:7">
      <c r="A2663" s="4" t="s">
        <v>1251</v>
      </c>
    </row>
    <row r="2664" spans="1:7">
      <c r="A2664" s="3" t="s">
        <v>890</v>
      </c>
    </row>
    <row r="2665" spans="1:7">
      <c r="A2665" s="4" t="s">
        <v>896</v>
      </c>
      <c r="C2665" s="4" t="s">
        <v>369</v>
      </c>
    </row>
    <row r="2666" spans="1:7">
      <c r="A2666" s="4" t="s">
        <v>1252</v>
      </c>
    </row>
    <row r="2667" spans="1:7">
      <c r="A2667" s="3" t="s">
        <v>884</v>
      </c>
    </row>
    <row r="2668" spans="1:7">
      <c r="A2668" s="4" t="s">
        <v>885</v>
      </c>
      <c r="C2668" s="6" t="n">
        <v>15561</v>
      </c>
    </row>
    <row r="2669" spans="1:7">
      <c r="A2669" s="3" t="s">
        <v>886</v>
      </c>
    </row>
    <row r="2670" spans="1:7">
      <c r="A2670" s="4" t="s">
        <v>32</v>
      </c>
      <c r="C2670" s="5" t="n">
        <v>1061</v>
      </c>
    </row>
    <row r="2671" spans="1:7">
      <c r="A2671" s="4" t="s">
        <v>887</v>
      </c>
      <c r="C2671" s="5" t="n">
        <v>19793</v>
      </c>
    </row>
    <row r="2672" spans="1:7">
      <c r="A2672" s="4" t="s">
        <v>888</v>
      </c>
      <c r="C2672" s="5" t="n">
        <v>605</v>
      </c>
    </row>
    <row r="2673" spans="1:7">
      <c r="A2673" s="4" t="s">
        <v>889</v>
      </c>
      <c r="C2673" s="5" t="n">
        <v>0</v>
      </c>
    </row>
    <row r="2674" spans="1:7">
      <c r="A2674" s="3" t="s">
        <v>890</v>
      </c>
    </row>
    <row r="2675" spans="1:7">
      <c r="A2675" s="4" t="s">
        <v>32</v>
      </c>
      <c r="C2675" s="5" t="n">
        <v>1061</v>
      </c>
    </row>
    <row r="2676" spans="1:7">
      <c r="A2676" s="4" t="s">
        <v>887</v>
      </c>
      <c r="C2676" s="5" t="n">
        <v>19793</v>
      </c>
    </row>
    <row r="2677" spans="1:7">
      <c r="A2677" s="4" t="s">
        <v>888</v>
      </c>
      <c r="C2677" s="5" t="n">
        <v>605</v>
      </c>
    </row>
    <row r="2678" spans="1:7">
      <c r="A2678" s="4" t="s">
        <v>92</v>
      </c>
      <c r="C2678" s="5" t="n">
        <v>21459</v>
      </c>
    </row>
    <row r="2679" spans="1:7">
      <c r="A2679" s="4" t="s">
        <v>499</v>
      </c>
      <c r="C2679" s="5" t="n">
        <v>-1927</v>
      </c>
    </row>
    <row r="2680" spans="1:7">
      <c r="A2680" s="4" t="s">
        <v>891</v>
      </c>
      <c r="C2680" s="6" t="n">
        <v>19532</v>
      </c>
    </row>
    <row r="2681" spans="1:7">
      <c r="A2681" s="4" t="s">
        <v>894</v>
      </c>
      <c r="C2681" s="5" t="n">
        <v>2013</v>
      </c>
    </row>
    <row r="2682" spans="1:7">
      <c r="A2682" s="4" t="s">
        <v>1253</v>
      </c>
    </row>
    <row r="2683" spans="1:7">
      <c r="A2683" s="3" t="s">
        <v>890</v>
      </c>
    </row>
    <row r="2684" spans="1:7">
      <c r="A2684" s="4" t="s">
        <v>896</v>
      </c>
      <c r="C2684" s="4" t="s">
        <v>371</v>
      </c>
    </row>
    <row r="2685" spans="1:7">
      <c r="A2685" s="4" t="s">
        <v>1254</v>
      </c>
    </row>
    <row r="2686" spans="1:7">
      <c r="A2686" s="3" t="s">
        <v>890</v>
      </c>
    </row>
    <row r="2687" spans="1:7">
      <c r="A2687" s="4" t="s">
        <v>896</v>
      </c>
      <c r="C2687" s="4" t="s">
        <v>369</v>
      </c>
    </row>
    <row r="2688" spans="1:7">
      <c r="A2688" s="4" t="s">
        <v>1255</v>
      </c>
    </row>
    <row r="2689" spans="1:7">
      <c r="A2689" s="3" t="s">
        <v>884</v>
      </c>
    </row>
    <row r="2690" spans="1:7">
      <c r="A2690" s="4" t="s">
        <v>885</v>
      </c>
      <c r="C2690" s="6" t="n">
        <v>16116</v>
      </c>
    </row>
    <row r="2691" spans="1:7">
      <c r="A2691" s="3" t="s">
        <v>886</v>
      </c>
    </row>
    <row r="2692" spans="1:7">
      <c r="A2692" s="4" t="s">
        <v>32</v>
      </c>
      <c r="C2692" s="5" t="n">
        <v>699</v>
      </c>
    </row>
    <row r="2693" spans="1:7">
      <c r="A2693" s="4" t="s">
        <v>887</v>
      </c>
      <c r="C2693" s="5" t="n">
        <v>20644</v>
      </c>
    </row>
    <row r="2694" spans="1:7">
      <c r="A2694" s="4" t="s">
        <v>888</v>
      </c>
      <c r="C2694" s="5" t="n">
        <v>668</v>
      </c>
    </row>
    <row r="2695" spans="1:7">
      <c r="A2695" s="4" t="s">
        <v>889</v>
      </c>
      <c r="C2695" s="5" t="n">
        <v>0</v>
      </c>
    </row>
    <row r="2696" spans="1:7">
      <c r="A2696" s="3" t="s">
        <v>890</v>
      </c>
    </row>
    <row r="2697" spans="1:7">
      <c r="A2697" s="4" t="s">
        <v>32</v>
      </c>
      <c r="C2697" s="5" t="n">
        <v>699</v>
      </c>
    </row>
    <row r="2698" spans="1:7">
      <c r="A2698" s="4" t="s">
        <v>887</v>
      </c>
      <c r="C2698" s="5" t="n">
        <v>20644</v>
      </c>
    </row>
    <row r="2699" spans="1:7">
      <c r="A2699" s="4" t="s">
        <v>888</v>
      </c>
      <c r="C2699" s="5" t="n">
        <v>668</v>
      </c>
    </row>
    <row r="2700" spans="1:7">
      <c r="A2700" s="4" t="s">
        <v>92</v>
      </c>
      <c r="C2700" s="5" t="n">
        <v>22011</v>
      </c>
    </row>
    <row r="2701" spans="1:7">
      <c r="A2701" s="4" t="s">
        <v>499</v>
      </c>
      <c r="C2701" s="5" t="n">
        <v>-1999</v>
      </c>
    </row>
    <row r="2702" spans="1:7">
      <c r="A2702" s="4" t="s">
        <v>891</v>
      </c>
      <c r="C2702" s="6" t="n">
        <v>20012</v>
      </c>
    </row>
    <row r="2703" spans="1:7">
      <c r="A2703" s="4" t="s">
        <v>894</v>
      </c>
      <c r="C2703" s="5" t="n">
        <v>2013</v>
      </c>
    </row>
    <row r="2704" spans="1:7">
      <c r="A2704" s="4" t="s">
        <v>1256</v>
      </c>
    </row>
    <row r="2705" spans="1:7">
      <c r="A2705" s="3" t="s">
        <v>890</v>
      </c>
    </row>
    <row r="2706" spans="1:7">
      <c r="A2706" s="4" t="s">
        <v>896</v>
      </c>
      <c r="C2706" s="4" t="s">
        <v>371</v>
      </c>
    </row>
    <row r="2707" spans="1:7">
      <c r="A2707" s="4" t="s">
        <v>1257</v>
      </c>
    </row>
    <row r="2708" spans="1:7">
      <c r="A2708" s="3" t="s">
        <v>890</v>
      </c>
    </row>
    <row r="2709" spans="1:7">
      <c r="A2709" s="4" t="s">
        <v>896</v>
      </c>
      <c r="C2709" s="4" t="s">
        <v>369</v>
      </c>
    </row>
    <row r="2710" spans="1:7">
      <c r="A2710" s="4" t="s">
        <v>1258</v>
      </c>
    </row>
    <row r="2711" spans="1:7">
      <c r="A2711" s="3" t="s">
        <v>884</v>
      </c>
    </row>
    <row r="2712" spans="1:7">
      <c r="A2712" s="4" t="s">
        <v>885</v>
      </c>
      <c r="C2712" s="6" t="n">
        <v>19846</v>
      </c>
    </row>
    <row r="2713" spans="1:7">
      <c r="A2713" s="3" t="s">
        <v>886</v>
      </c>
    </row>
    <row r="2714" spans="1:7">
      <c r="A2714" s="4" t="s">
        <v>32</v>
      </c>
      <c r="C2714" s="5" t="n">
        <v>782</v>
      </c>
    </row>
    <row r="2715" spans="1:7">
      <c r="A2715" s="4" t="s">
        <v>887</v>
      </c>
      <c r="C2715" s="5" t="n">
        <v>25656</v>
      </c>
    </row>
    <row r="2716" spans="1:7">
      <c r="A2716" s="4" t="s">
        <v>888</v>
      </c>
      <c r="C2716" s="5" t="n">
        <v>668</v>
      </c>
    </row>
    <row r="2717" spans="1:7">
      <c r="A2717" s="4" t="s">
        <v>889</v>
      </c>
      <c r="C2717" s="5" t="n">
        <v>0</v>
      </c>
    </row>
    <row r="2718" spans="1:7">
      <c r="A2718" s="3" t="s">
        <v>890</v>
      </c>
    </row>
    <row r="2719" spans="1:7">
      <c r="A2719" s="4" t="s">
        <v>32</v>
      </c>
      <c r="C2719" s="5" t="n">
        <v>782</v>
      </c>
    </row>
    <row r="2720" spans="1:7">
      <c r="A2720" s="4" t="s">
        <v>887</v>
      </c>
      <c r="C2720" s="5" t="n">
        <v>25656</v>
      </c>
    </row>
    <row r="2721" spans="1:7">
      <c r="A2721" s="4" t="s">
        <v>888</v>
      </c>
      <c r="C2721" s="5" t="n">
        <v>668</v>
      </c>
    </row>
    <row r="2722" spans="1:7">
      <c r="A2722" s="4" t="s">
        <v>92</v>
      </c>
      <c r="C2722" s="5" t="n">
        <v>27106</v>
      </c>
    </row>
    <row r="2723" spans="1:7">
      <c r="A2723" s="4" t="s">
        <v>499</v>
      </c>
      <c r="C2723" s="5" t="n">
        <v>-2378</v>
      </c>
    </row>
    <row r="2724" spans="1:7">
      <c r="A2724" s="4" t="s">
        <v>891</v>
      </c>
      <c r="C2724" s="6" t="n">
        <v>24728</v>
      </c>
    </row>
    <row r="2725" spans="1:7">
      <c r="A2725" s="4" t="s">
        <v>894</v>
      </c>
      <c r="C2725" s="5" t="n">
        <v>2013</v>
      </c>
    </row>
    <row r="2726" spans="1:7">
      <c r="A2726" s="4" t="s">
        <v>1259</v>
      </c>
    </row>
    <row r="2727" spans="1:7">
      <c r="A2727" s="3" t="s">
        <v>890</v>
      </c>
    </row>
    <row r="2728" spans="1:7">
      <c r="A2728" s="4" t="s">
        <v>896</v>
      </c>
      <c r="C2728" s="4" t="s">
        <v>371</v>
      </c>
    </row>
    <row r="2729" spans="1:7">
      <c r="A2729" s="4" t="s">
        <v>1260</v>
      </c>
    </row>
    <row r="2730" spans="1:7">
      <c r="A2730" s="3" t="s">
        <v>890</v>
      </c>
    </row>
    <row r="2731" spans="1:7">
      <c r="A2731" s="4" t="s">
        <v>896</v>
      </c>
      <c r="C2731" s="4" t="s">
        <v>369</v>
      </c>
    </row>
    <row r="2732" spans="1:7">
      <c r="A2732" s="4" t="s">
        <v>1261</v>
      </c>
    </row>
    <row r="2733" spans="1:7">
      <c r="A2733" s="3" t="s">
        <v>884</v>
      </c>
    </row>
    <row r="2734" spans="1:7">
      <c r="A2734" s="4" t="s">
        <v>885</v>
      </c>
      <c r="C2734" s="6" t="n">
        <v>15013</v>
      </c>
    </row>
    <row r="2735" spans="1:7">
      <c r="A2735" s="3" t="s">
        <v>886</v>
      </c>
    </row>
    <row r="2736" spans="1:7">
      <c r="A2736" s="4" t="s">
        <v>32</v>
      </c>
      <c r="C2736" s="5" t="n">
        <v>1543</v>
      </c>
    </row>
    <row r="2737" spans="1:7">
      <c r="A2737" s="4" t="s">
        <v>887</v>
      </c>
      <c r="C2737" s="5" t="n">
        <v>18119</v>
      </c>
    </row>
    <row r="2738" spans="1:7">
      <c r="A2738" s="4" t="s">
        <v>888</v>
      </c>
      <c r="C2738" s="5" t="n">
        <v>843</v>
      </c>
    </row>
    <row r="2739" spans="1:7">
      <c r="A2739" s="4" t="s">
        <v>889</v>
      </c>
      <c r="C2739" s="5" t="n">
        <v>0</v>
      </c>
    </row>
    <row r="2740" spans="1:7">
      <c r="A2740" s="3" t="s">
        <v>890</v>
      </c>
    </row>
    <row r="2741" spans="1:7">
      <c r="A2741" s="4" t="s">
        <v>32</v>
      </c>
      <c r="C2741" s="5" t="n">
        <v>1543</v>
      </c>
    </row>
    <row r="2742" spans="1:7">
      <c r="A2742" s="4" t="s">
        <v>887</v>
      </c>
      <c r="C2742" s="5" t="n">
        <v>18119</v>
      </c>
    </row>
    <row r="2743" spans="1:7">
      <c r="A2743" s="4" t="s">
        <v>888</v>
      </c>
      <c r="C2743" s="5" t="n">
        <v>843</v>
      </c>
    </row>
    <row r="2744" spans="1:7">
      <c r="A2744" s="4" t="s">
        <v>92</v>
      </c>
      <c r="C2744" s="5" t="n">
        <v>20505</v>
      </c>
    </row>
    <row r="2745" spans="1:7">
      <c r="A2745" s="4" t="s">
        <v>499</v>
      </c>
      <c r="C2745" s="5" t="n">
        <v>-1922</v>
      </c>
    </row>
    <row r="2746" spans="1:7">
      <c r="A2746" s="4" t="s">
        <v>891</v>
      </c>
      <c r="C2746" s="6" t="n">
        <v>18583</v>
      </c>
    </row>
    <row r="2747" spans="1:7">
      <c r="A2747" s="4" t="s">
        <v>894</v>
      </c>
      <c r="C2747" s="5" t="n">
        <v>2013</v>
      </c>
    </row>
    <row r="2748" spans="1:7">
      <c r="A2748" s="4" t="s">
        <v>1262</v>
      </c>
    </row>
    <row r="2749" spans="1:7">
      <c r="A2749" s="3" t="s">
        <v>890</v>
      </c>
    </row>
    <row r="2750" spans="1:7">
      <c r="A2750" s="4" t="s">
        <v>896</v>
      </c>
      <c r="C2750" s="4" t="s">
        <v>371</v>
      </c>
    </row>
    <row r="2751" spans="1:7">
      <c r="A2751" s="4" t="s">
        <v>1263</v>
      </c>
    </row>
    <row r="2752" spans="1:7">
      <c r="A2752" s="3" t="s">
        <v>890</v>
      </c>
    </row>
    <row r="2753" spans="1:7">
      <c r="A2753" s="4" t="s">
        <v>896</v>
      </c>
      <c r="C2753" s="4" t="s">
        <v>369</v>
      </c>
    </row>
    <row r="2754" spans="1:7">
      <c r="A2754" s="4" t="s">
        <v>1264</v>
      </c>
    </row>
    <row r="2755" spans="1:7">
      <c r="A2755" s="3" t="s">
        <v>884</v>
      </c>
    </row>
    <row r="2756" spans="1:7">
      <c r="A2756" s="4" t="s">
        <v>885</v>
      </c>
      <c r="C2756" s="6" t="n">
        <v>5417</v>
      </c>
    </row>
    <row r="2757" spans="1:7">
      <c r="A2757" s="3" t="s">
        <v>886</v>
      </c>
    </row>
    <row r="2758" spans="1:7">
      <c r="A2758" s="4" t="s">
        <v>32</v>
      </c>
      <c r="C2758" s="5" t="n">
        <v>903</v>
      </c>
    </row>
    <row r="2759" spans="1:7">
      <c r="A2759" s="4" t="s">
        <v>887</v>
      </c>
      <c r="C2759" s="5" t="n">
        <v>6568</v>
      </c>
    </row>
    <row r="2760" spans="1:7">
      <c r="A2760" s="4" t="s">
        <v>888</v>
      </c>
      <c r="C2760" s="5" t="n">
        <v>0</v>
      </c>
    </row>
    <row r="2761" spans="1:7">
      <c r="A2761" s="4" t="s">
        <v>889</v>
      </c>
      <c r="C2761" s="5" t="n">
        <v>0</v>
      </c>
    </row>
    <row r="2762" spans="1:7">
      <c r="A2762" s="3" t="s">
        <v>890</v>
      </c>
    </row>
    <row r="2763" spans="1:7">
      <c r="A2763" s="4" t="s">
        <v>32</v>
      </c>
      <c r="C2763" s="5" t="n">
        <v>903</v>
      </c>
    </row>
    <row r="2764" spans="1:7">
      <c r="A2764" s="4" t="s">
        <v>887</v>
      </c>
      <c r="C2764" s="5" t="n">
        <v>6568</v>
      </c>
    </row>
    <row r="2765" spans="1:7">
      <c r="A2765" s="4" t="s">
        <v>888</v>
      </c>
      <c r="C2765" s="5" t="n">
        <v>0</v>
      </c>
    </row>
    <row r="2766" spans="1:7">
      <c r="A2766" s="4" t="s">
        <v>92</v>
      </c>
      <c r="C2766" s="5" t="n">
        <v>7471</v>
      </c>
    </row>
    <row r="2767" spans="1:7">
      <c r="A2767" s="4" t="s">
        <v>499</v>
      </c>
      <c r="C2767" s="5" t="n">
        <v>-552</v>
      </c>
    </row>
    <row r="2768" spans="1:7">
      <c r="A2768" s="4" t="s">
        <v>891</v>
      </c>
      <c r="C2768" s="6" t="n">
        <v>6919</v>
      </c>
    </row>
    <row r="2769" spans="1:7">
      <c r="A2769" s="4" t="s">
        <v>894</v>
      </c>
      <c r="C2769" s="5" t="n">
        <v>2013</v>
      </c>
    </row>
    <row r="2770" spans="1:7">
      <c r="A2770" s="4" t="s">
        <v>1265</v>
      </c>
    </row>
    <row r="2771" spans="1:7">
      <c r="A2771" s="3" t="s">
        <v>890</v>
      </c>
    </row>
    <row r="2772" spans="1:7">
      <c r="A2772" s="4" t="s">
        <v>896</v>
      </c>
      <c r="C2772" s="4" t="s">
        <v>371</v>
      </c>
    </row>
    <row r="2773" spans="1:7">
      <c r="A2773" s="4" t="s">
        <v>1266</v>
      </c>
    </row>
    <row r="2774" spans="1:7">
      <c r="A2774" s="3" t="s">
        <v>890</v>
      </c>
    </row>
    <row r="2775" spans="1:7">
      <c r="A2775" s="4" t="s">
        <v>896</v>
      </c>
      <c r="C2775" s="4" t="s">
        <v>369</v>
      </c>
    </row>
    <row r="2776" spans="1:7">
      <c r="A2776" s="4" t="s">
        <v>1267</v>
      </c>
    </row>
    <row r="2777" spans="1:7">
      <c r="A2777" s="3" t="s">
        <v>884</v>
      </c>
    </row>
    <row r="2778" spans="1:7">
      <c r="A2778" s="4" t="s">
        <v>885</v>
      </c>
      <c r="C2778" s="6" t="n">
        <v>13720</v>
      </c>
    </row>
    <row r="2779" spans="1:7">
      <c r="A2779" s="3" t="s">
        <v>886</v>
      </c>
    </row>
    <row r="2780" spans="1:7">
      <c r="A2780" s="4" t="s">
        <v>32</v>
      </c>
      <c r="C2780" s="5" t="n">
        <v>1389</v>
      </c>
    </row>
    <row r="2781" spans="1:7">
      <c r="A2781" s="4" t="s">
        <v>887</v>
      </c>
      <c r="C2781" s="5" t="n">
        <v>16639</v>
      </c>
    </row>
    <row r="2782" spans="1:7">
      <c r="A2782" s="4" t="s">
        <v>888</v>
      </c>
      <c r="C2782" s="5" t="n">
        <v>893</v>
      </c>
    </row>
    <row r="2783" spans="1:7">
      <c r="A2783" s="4" t="s">
        <v>889</v>
      </c>
      <c r="C2783" s="5" t="n">
        <v>0</v>
      </c>
    </row>
    <row r="2784" spans="1:7">
      <c r="A2784" s="3" t="s">
        <v>890</v>
      </c>
    </row>
    <row r="2785" spans="1:7">
      <c r="A2785" s="4" t="s">
        <v>32</v>
      </c>
      <c r="C2785" s="5" t="n">
        <v>1389</v>
      </c>
    </row>
    <row r="2786" spans="1:7">
      <c r="A2786" s="4" t="s">
        <v>887</v>
      </c>
      <c r="C2786" s="5" t="n">
        <v>16639</v>
      </c>
    </row>
    <row r="2787" spans="1:7">
      <c r="A2787" s="4" t="s">
        <v>888</v>
      </c>
      <c r="C2787" s="5" t="n">
        <v>893</v>
      </c>
    </row>
    <row r="2788" spans="1:7">
      <c r="A2788" s="4" t="s">
        <v>92</v>
      </c>
      <c r="C2788" s="5" t="n">
        <v>18921</v>
      </c>
    </row>
    <row r="2789" spans="1:7">
      <c r="A2789" s="4" t="s">
        <v>499</v>
      </c>
      <c r="C2789" s="5" t="n">
        <v>-1828</v>
      </c>
    </row>
    <row r="2790" spans="1:7">
      <c r="A2790" s="4" t="s">
        <v>891</v>
      </c>
      <c r="C2790" s="6" t="n">
        <v>17093</v>
      </c>
    </row>
    <row r="2791" spans="1:7">
      <c r="A2791" s="4" t="s">
        <v>894</v>
      </c>
      <c r="C2791" s="5" t="n">
        <v>2013</v>
      </c>
    </row>
    <row r="2792" spans="1:7">
      <c r="A2792" s="4" t="s">
        <v>1268</v>
      </c>
    </row>
    <row r="2793" spans="1:7">
      <c r="A2793" s="3" t="s">
        <v>890</v>
      </c>
    </row>
    <row r="2794" spans="1:7">
      <c r="A2794" s="4" t="s">
        <v>896</v>
      </c>
      <c r="C2794" s="4" t="s">
        <v>371</v>
      </c>
    </row>
    <row r="2795" spans="1:7">
      <c r="A2795" s="4" t="s">
        <v>1269</v>
      </c>
    </row>
    <row r="2796" spans="1:7">
      <c r="A2796" s="3" t="s">
        <v>890</v>
      </c>
    </row>
    <row r="2797" spans="1:7">
      <c r="A2797" s="4" t="s">
        <v>896</v>
      </c>
      <c r="C2797" s="4" t="s">
        <v>369</v>
      </c>
    </row>
    <row r="2798" spans="1:7">
      <c r="A2798" s="4" t="s">
        <v>1270</v>
      </c>
    </row>
    <row r="2799" spans="1:7">
      <c r="A2799" s="3" t="s">
        <v>884</v>
      </c>
    </row>
    <row r="2800" spans="1:7">
      <c r="A2800" s="4" t="s">
        <v>885</v>
      </c>
      <c r="C2800" s="6" t="n">
        <v>10069</v>
      </c>
    </row>
    <row r="2801" spans="1:7">
      <c r="A2801" s="3" t="s">
        <v>886</v>
      </c>
    </row>
    <row r="2802" spans="1:7">
      <c r="A2802" s="4" t="s">
        <v>32</v>
      </c>
      <c r="C2802" s="5" t="n">
        <v>1617</v>
      </c>
    </row>
    <row r="2803" spans="1:7">
      <c r="A2803" s="4" t="s">
        <v>887</v>
      </c>
      <c r="C2803" s="5" t="n">
        <v>11783</v>
      </c>
    </row>
    <row r="2804" spans="1:7">
      <c r="A2804" s="4" t="s">
        <v>888</v>
      </c>
      <c r="C2804" s="5" t="n">
        <v>486</v>
      </c>
    </row>
    <row r="2805" spans="1:7">
      <c r="A2805" s="4" t="s">
        <v>889</v>
      </c>
      <c r="C2805" s="5" t="n">
        <v>0</v>
      </c>
    </row>
    <row r="2806" spans="1:7">
      <c r="A2806" s="3" t="s">
        <v>890</v>
      </c>
    </row>
    <row r="2807" spans="1:7">
      <c r="A2807" s="4" t="s">
        <v>32</v>
      </c>
      <c r="C2807" s="5" t="n">
        <v>1617</v>
      </c>
    </row>
    <row r="2808" spans="1:7">
      <c r="A2808" s="4" t="s">
        <v>887</v>
      </c>
      <c r="C2808" s="5" t="n">
        <v>11783</v>
      </c>
    </row>
    <row r="2809" spans="1:7">
      <c r="A2809" s="4" t="s">
        <v>888</v>
      </c>
      <c r="C2809" s="5" t="n">
        <v>486</v>
      </c>
    </row>
    <row r="2810" spans="1:7">
      <c r="A2810" s="4" t="s">
        <v>92</v>
      </c>
      <c r="C2810" s="5" t="n">
        <v>13886</v>
      </c>
    </row>
    <row r="2811" spans="1:7">
      <c r="A2811" s="4" t="s">
        <v>499</v>
      </c>
      <c r="C2811" s="5" t="n">
        <v>-1203</v>
      </c>
    </row>
    <row r="2812" spans="1:7">
      <c r="A2812" s="4" t="s">
        <v>891</v>
      </c>
      <c r="C2812" s="6" t="n">
        <v>12683</v>
      </c>
    </row>
    <row r="2813" spans="1:7">
      <c r="A2813" s="4" t="s">
        <v>894</v>
      </c>
      <c r="C2813" s="5" t="n">
        <v>2013</v>
      </c>
    </row>
    <row r="2814" spans="1:7">
      <c r="A2814" s="4" t="s">
        <v>1271</v>
      </c>
    </row>
    <row r="2815" spans="1:7">
      <c r="A2815" s="3" t="s">
        <v>890</v>
      </c>
    </row>
    <row r="2816" spans="1:7">
      <c r="A2816" s="4" t="s">
        <v>896</v>
      </c>
      <c r="C2816" s="4" t="s">
        <v>371</v>
      </c>
    </row>
    <row r="2817" spans="1:7">
      <c r="A2817" s="4" t="s">
        <v>1272</v>
      </c>
    </row>
    <row r="2818" spans="1:7">
      <c r="A2818" s="3" t="s">
        <v>890</v>
      </c>
    </row>
    <row r="2819" spans="1:7">
      <c r="A2819" s="4" t="s">
        <v>896</v>
      </c>
      <c r="C2819" s="4" t="s">
        <v>369</v>
      </c>
    </row>
    <row r="2820" spans="1:7">
      <c r="A2820" s="4" t="s">
        <v>1273</v>
      </c>
    </row>
    <row r="2821" spans="1:7">
      <c r="A2821" s="3" t="s">
        <v>884</v>
      </c>
    </row>
    <row r="2822" spans="1:7">
      <c r="A2822" s="4" t="s">
        <v>885</v>
      </c>
      <c r="C2822" s="6" t="n">
        <v>14235</v>
      </c>
    </row>
    <row r="2823" spans="1:7">
      <c r="A2823" s="3" t="s">
        <v>886</v>
      </c>
    </row>
    <row r="2824" spans="1:7">
      <c r="A2824" s="4" t="s">
        <v>32</v>
      </c>
      <c r="C2824" s="5" t="n">
        <v>1577</v>
      </c>
    </row>
    <row r="2825" spans="1:7">
      <c r="A2825" s="4" t="s">
        <v>887</v>
      </c>
      <c r="C2825" s="5" t="n">
        <v>17380</v>
      </c>
    </row>
    <row r="2826" spans="1:7">
      <c r="A2826" s="4" t="s">
        <v>888</v>
      </c>
      <c r="C2826" s="5" t="n">
        <v>675</v>
      </c>
    </row>
    <row r="2827" spans="1:7">
      <c r="A2827" s="4" t="s">
        <v>889</v>
      </c>
      <c r="C2827" s="5" t="n">
        <v>0</v>
      </c>
    </row>
    <row r="2828" spans="1:7">
      <c r="A2828" s="3" t="s">
        <v>890</v>
      </c>
    </row>
    <row r="2829" spans="1:7">
      <c r="A2829" s="4" t="s">
        <v>32</v>
      </c>
      <c r="C2829" s="5" t="n">
        <v>1577</v>
      </c>
    </row>
    <row r="2830" spans="1:7">
      <c r="A2830" s="4" t="s">
        <v>887</v>
      </c>
      <c r="C2830" s="5" t="n">
        <v>17380</v>
      </c>
    </row>
    <row r="2831" spans="1:7">
      <c r="A2831" s="4" t="s">
        <v>888</v>
      </c>
      <c r="C2831" s="5" t="n">
        <v>675</v>
      </c>
    </row>
    <row r="2832" spans="1:7">
      <c r="A2832" s="4" t="s">
        <v>92</v>
      </c>
      <c r="C2832" s="5" t="n">
        <v>19632</v>
      </c>
    </row>
    <row r="2833" spans="1:7">
      <c r="A2833" s="4" t="s">
        <v>499</v>
      </c>
      <c r="C2833" s="5" t="n">
        <v>-1768</v>
      </c>
    </row>
    <row r="2834" spans="1:7">
      <c r="A2834" s="4" t="s">
        <v>891</v>
      </c>
      <c r="C2834" s="6" t="n">
        <v>17864</v>
      </c>
    </row>
    <row r="2835" spans="1:7">
      <c r="A2835" s="4" t="s">
        <v>894</v>
      </c>
      <c r="C2835" s="5" t="n">
        <v>2013</v>
      </c>
    </row>
    <row r="2836" spans="1:7">
      <c r="A2836" s="4" t="s">
        <v>1274</v>
      </c>
    </row>
    <row r="2837" spans="1:7">
      <c r="A2837" s="3" t="s">
        <v>890</v>
      </c>
    </row>
    <row r="2838" spans="1:7">
      <c r="A2838" s="4" t="s">
        <v>896</v>
      </c>
      <c r="C2838" s="4" t="s">
        <v>371</v>
      </c>
    </row>
    <row r="2839" spans="1:7">
      <c r="A2839" s="4" t="s">
        <v>1275</v>
      </c>
    </row>
    <row r="2840" spans="1:7">
      <c r="A2840" s="3" t="s">
        <v>890</v>
      </c>
    </row>
    <row r="2841" spans="1:7">
      <c r="A2841" s="4" t="s">
        <v>896</v>
      </c>
      <c r="C2841" s="4" t="s">
        <v>369</v>
      </c>
    </row>
    <row r="2842" spans="1:7">
      <c r="A2842" s="4" t="s">
        <v>1276</v>
      </c>
    </row>
    <row r="2843" spans="1:7">
      <c r="A2843" s="3" t="s">
        <v>884</v>
      </c>
    </row>
    <row r="2844" spans="1:7">
      <c r="A2844" s="4" t="s">
        <v>885</v>
      </c>
      <c r="C2844" s="6" t="n">
        <v>6569</v>
      </c>
    </row>
    <row r="2845" spans="1:7">
      <c r="A2845" s="3" t="s">
        <v>886</v>
      </c>
    </row>
    <row r="2846" spans="1:7">
      <c r="A2846" s="4" t="s">
        <v>32</v>
      </c>
      <c r="C2846" s="5" t="n">
        <v>1111</v>
      </c>
    </row>
    <row r="2847" spans="1:7">
      <c r="A2847" s="4" t="s">
        <v>887</v>
      </c>
      <c r="C2847" s="5" t="n">
        <v>7720</v>
      </c>
    </row>
    <row r="2848" spans="1:7">
      <c r="A2848" s="4" t="s">
        <v>888</v>
      </c>
      <c r="C2848" s="5" t="n">
        <v>228</v>
      </c>
    </row>
    <row r="2849" spans="1:7">
      <c r="A2849" s="4" t="s">
        <v>889</v>
      </c>
      <c r="C2849" s="5" t="n">
        <v>0</v>
      </c>
    </row>
    <row r="2850" spans="1:7">
      <c r="A2850" s="3" t="s">
        <v>890</v>
      </c>
    </row>
    <row r="2851" spans="1:7">
      <c r="A2851" s="4" t="s">
        <v>32</v>
      </c>
      <c r="C2851" s="5" t="n">
        <v>1111</v>
      </c>
    </row>
    <row r="2852" spans="1:7">
      <c r="A2852" s="4" t="s">
        <v>887</v>
      </c>
      <c r="C2852" s="5" t="n">
        <v>7720</v>
      </c>
    </row>
    <row r="2853" spans="1:7">
      <c r="A2853" s="4" t="s">
        <v>888</v>
      </c>
      <c r="C2853" s="5" t="n">
        <v>228</v>
      </c>
    </row>
    <row r="2854" spans="1:7">
      <c r="A2854" s="4" t="s">
        <v>92</v>
      </c>
      <c r="C2854" s="5" t="n">
        <v>9059</v>
      </c>
    </row>
    <row r="2855" spans="1:7">
      <c r="A2855" s="4" t="s">
        <v>499</v>
      </c>
      <c r="C2855" s="5" t="n">
        <v>-725</v>
      </c>
    </row>
    <row r="2856" spans="1:7">
      <c r="A2856" s="4" t="s">
        <v>891</v>
      </c>
      <c r="C2856" s="6" t="n">
        <v>8334</v>
      </c>
    </row>
    <row r="2857" spans="1:7">
      <c r="A2857" s="4" t="s">
        <v>894</v>
      </c>
      <c r="C2857" s="5" t="n">
        <v>2013</v>
      </c>
    </row>
    <row r="2858" spans="1:7">
      <c r="A2858" s="4" t="s">
        <v>1277</v>
      </c>
    </row>
    <row r="2859" spans="1:7">
      <c r="A2859" s="3" t="s">
        <v>890</v>
      </c>
    </row>
    <row r="2860" spans="1:7">
      <c r="A2860" s="4" t="s">
        <v>896</v>
      </c>
      <c r="C2860" s="4" t="s">
        <v>371</v>
      </c>
    </row>
    <row r="2861" spans="1:7">
      <c r="A2861" s="4" t="s">
        <v>1278</v>
      </c>
    </row>
    <row r="2862" spans="1:7">
      <c r="A2862" s="3" t="s">
        <v>890</v>
      </c>
    </row>
    <row r="2863" spans="1:7">
      <c r="A2863" s="4" t="s">
        <v>896</v>
      </c>
      <c r="C2863" s="4" t="s">
        <v>369</v>
      </c>
    </row>
    <row r="2864" spans="1:7">
      <c r="A2864" s="4" t="s">
        <v>1279</v>
      </c>
    </row>
    <row r="2865" spans="1:7">
      <c r="A2865" s="3" t="s">
        <v>884</v>
      </c>
    </row>
    <row r="2866" spans="1:7">
      <c r="A2866" s="4" t="s">
        <v>885</v>
      </c>
      <c r="C2866" s="6" t="n">
        <v>19908</v>
      </c>
    </row>
    <row r="2867" spans="1:7">
      <c r="A2867" s="3" t="s">
        <v>886</v>
      </c>
    </row>
    <row r="2868" spans="1:7">
      <c r="A2868" s="4" t="s">
        <v>32</v>
      </c>
      <c r="C2868" s="5" t="n">
        <v>936</v>
      </c>
    </row>
    <row r="2869" spans="1:7">
      <c r="A2869" s="4" t="s">
        <v>887</v>
      </c>
      <c r="C2869" s="5" t="n">
        <v>25585</v>
      </c>
    </row>
    <row r="2870" spans="1:7">
      <c r="A2870" s="4" t="s">
        <v>888</v>
      </c>
      <c r="C2870" s="5" t="n">
        <v>668</v>
      </c>
    </row>
    <row r="2871" spans="1:7">
      <c r="A2871" s="4" t="s">
        <v>889</v>
      </c>
      <c r="C2871" s="5" t="n">
        <v>0</v>
      </c>
    </row>
    <row r="2872" spans="1:7">
      <c r="A2872" s="3" t="s">
        <v>890</v>
      </c>
    </row>
    <row r="2873" spans="1:7">
      <c r="A2873" s="4" t="s">
        <v>32</v>
      </c>
      <c r="C2873" s="5" t="n">
        <v>936</v>
      </c>
    </row>
    <row r="2874" spans="1:7">
      <c r="A2874" s="4" t="s">
        <v>887</v>
      </c>
      <c r="C2874" s="5" t="n">
        <v>25585</v>
      </c>
    </row>
    <row r="2875" spans="1:7">
      <c r="A2875" s="4" t="s">
        <v>888</v>
      </c>
      <c r="C2875" s="5" t="n">
        <v>668</v>
      </c>
    </row>
    <row r="2876" spans="1:7">
      <c r="A2876" s="4" t="s">
        <v>92</v>
      </c>
      <c r="C2876" s="5" t="n">
        <v>27189</v>
      </c>
    </row>
    <row r="2877" spans="1:7">
      <c r="A2877" s="4" t="s">
        <v>499</v>
      </c>
      <c r="C2877" s="5" t="n">
        <v>-2366</v>
      </c>
    </row>
    <row r="2878" spans="1:7">
      <c r="A2878" s="4" t="s">
        <v>891</v>
      </c>
      <c r="C2878" s="6" t="n">
        <v>24823</v>
      </c>
    </row>
    <row r="2879" spans="1:7">
      <c r="A2879" s="4" t="s">
        <v>894</v>
      </c>
      <c r="C2879" s="5" t="n">
        <v>2013</v>
      </c>
    </row>
    <row r="2880" spans="1:7">
      <c r="A2880" s="4" t="s">
        <v>1280</v>
      </c>
    </row>
    <row r="2881" spans="1:7">
      <c r="A2881" s="3" t="s">
        <v>890</v>
      </c>
    </row>
    <row r="2882" spans="1:7">
      <c r="A2882" s="4" t="s">
        <v>896</v>
      </c>
      <c r="C2882" s="4" t="s">
        <v>371</v>
      </c>
    </row>
    <row r="2883" spans="1:7">
      <c r="A2883" s="4" t="s">
        <v>1281</v>
      </c>
    </row>
    <row r="2884" spans="1:7">
      <c r="A2884" s="3" t="s">
        <v>890</v>
      </c>
    </row>
    <row r="2885" spans="1:7">
      <c r="A2885" s="4" t="s">
        <v>896</v>
      </c>
      <c r="C2885" s="4" t="s">
        <v>369</v>
      </c>
    </row>
    <row r="2886" spans="1:7">
      <c r="A2886" s="4" t="s">
        <v>1282</v>
      </c>
    </row>
    <row r="2887" spans="1:7">
      <c r="A2887" s="3" t="s">
        <v>884</v>
      </c>
    </row>
    <row r="2888" spans="1:7">
      <c r="A2888" s="4" t="s">
        <v>885</v>
      </c>
      <c r="C2888" s="6" t="n">
        <v>18951</v>
      </c>
    </row>
    <row r="2889" spans="1:7">
      <c r="A2889" s="3" t="s">
        <v>886</v>
      </c>
    </row>
    <row r="2890" spans="1:7">
      <c r="A2890" s="4" t="s">
        <v>32</v>
      </c>
      <c r="C2890" s="5" t="n">
        <v>992</v>
      </c>
    </row>
    <row r="2891" spans="1:7">
      <c r="A2891" s="4" t="s">
        <v>887</v>
      </c>
      <c r="C2891" s="5" t="n">
        <v>24379</v>
      </c>
    </row>
    <row r="2892" spans="1:7">
      <c r="A2892" s="4" t="s">
        <v>888</v>
      </c>
      <c r="C2892" s="5" t="n">
        <v>764</v>
      </c>
    </row>
    <row r="2893" spans="1:7">
      <c r="A2893" s="4" t="s">
        <v>889</v>
      </c>
      <c r="C2893" s="5" t="n">
        <v>0</v>
      </c>
    </row>
    <row r="2894" spans="1:7">
      <c r="A2894" s="3" t="s">
        <v>890</v>
      </c>
    </row>
    <row r="2895" spans="1:7">
      <c r="A2895" s="4" t="s">
        <v>32</v>
      </c>
      <c r="C2895" s="5" t="n">
        <v>992</v>
      </c>
    </row>
    <row r="2896" spans="1:7">
      <c r="A2896" s="4" t="s">
        <v>887</v>
      </c>
      <c r="C2896" s="5" t="n">
        <v>24379</v>
      </c>
    </row>
    <row r="2897" spans="1:7">
      <c r="A2897" s="4" t="s">
        <v>888</v>
      </c>
      <c r="C2897" s="5" t="n">
        <v>764</v>
      </c>
    </row>
    <row r="2898" spans="1:7">
      <c r="A2898" s="4" t="s">
        <v>92</v>
      </c>
      <c r="C2898" s="5" t="n">
        <v>26135</v>
      </c>
    </row>
    <row r="2899" spans="1:7">
      <c r="A2899" s="4" t="s">
        <v>499</v>
      </c>
      <c r="C2899" s="5" t="n">
        <v>-2330</v>
      </c>
    </row>
    <row r="2900" spans="1:7">
      <c r="A2900" s="4" t="s">
        <v>891</v>
      </c>
      <c r="C2900" s="6" t="n">
        <v>23805</v>
      </c>
    </row>
    <row r="2901" spans="1:7">
      <c r="A2901" s="4" t="s">
        <v>894</v>
      </c>
      <c r="C2901" s="5" t="n">
        <v>2013</v>
      </c>
    </row>
    <row r="2902" spans="1:7">
      <c r="A2902" s="4" t="s">
        <v>1283</v>
      </c>
    </row>
    <row r="2903" spans="1:7">
      <c r="A2903" s="3" t="s">
        <v>890</v>
      </c>
    </row>
    <row r="2904" spans="1:7">
      <c r="A2904" s="4" t="s">
        <v>896</v>
      </c>
      <c r="C2904" s="4" t="s">
        <v>371</v>
      </c>
    </row>
    <row r="2905" spans="1:7">
      <c r="A2905" s="4" t="s">
        <v>1284</v>
      </c>
    </row>
    <row r="2906" spans="1:7">
      <c r="A2906" s="3" t="s">
        <v>890</v>
      </c>
    </row>
    <row r="2907" spans="1:7">
      <c r="A2907" s="4" t="s">
        <v>896</v>
      </c>
      <c r="C2907" s="4" t="s">
        <v>369</v>
      </c>
    </row>
    <row r="2908" spans="1:7">
      <c r="A2908" s="4" t="s">
        <v>1285</v>
      </c>
    </row>
    <row r="2909" spans="1:7">
      <c r="A2909" s="3" t="s">
        <v>884</v>
      </c>
    </row>
    <row r="2910" spans="1:7">
      <c r="A2910" s="4" t="s">
        <v>885</v>
      </c>
      <c r="C2910" s="6" t="n">
        <v>13677</v>
      </c>
    </row>
    <row r="2911" spans="1:7">
      <c r="A2911" s="3" t="s">
        <v>886</v>
      </c>
    </row>
    <row r="2912" spans="1:7">
      <c r="A2912" s="4" t="s">
        <v>32</v>
      </c>
      <c r="C2912" s="5" t="n">
        <v>308</v>
      </c>
    </row>
    <row r="2913" spans="1:7">
      <c r="A2913" s="4" t="s">
        <v>887</v>
      </c>
      <c r="C2913" s="5" t="n">
        <v>18058</v>
      </c>
    </row>
    <row r="2914" spans="1:7">
      <c r="A2914" s="4" t="s">
        <v>888</v>
      </c>
      <c r="C2914" s="5" t="n">
        <v>496</v>
      </c>
    </row>
    <row r="2915" spans="1:7">
      <c r="A2915" s="4" t="s">
        <v>889</v>
      </c>
      <c r="C2915" s="5" t="n">
        <v>0</v>
      </c>
    </row>
    <row r="2916" spans="1:7">
      <c r="A2916" s="3" t="s">
        <v>890</v>
      </c>
    </row>
    <row r="2917" spans="1:7">
      <c r="A2917" s="4" t="s">
        <v>32</v>
      </c>
      <c r="C2917" s="5" t="n">
        <v>308</v>
      </c>
    </row>
    <row r="2918" spans="1:7">
      <c r="A2918" s="4" t="s">
        <v>887</v>
      </c>
      <c r="C2918" s="5" t="n">
        <v>18058</v>
      </c>
    </row>
    <row r="2919" spans="1:7">
      <c r="A2919" s="4" t="s">
        <v>888</v>
      </c>
      <c r="C2919" s="5" t="n">
        <v>496</v>
      </c>
    </row>
    <row r="2920" spans="1:7">
      <c r="A2920" s="4" t="s">
        <v>92</v>
      </c>
      <c r="C2920" s="5" t="n">
        <v>18862</v>
      </c>
    </row>
    <row r="2921" spans="1:7">
      <c r="A2921" s="4" t="s">
        <v>499</v>
      </c>
      <c r="C2921" s="5" t="n">
        <v>-1677</v>
      </c>
    </row>
    <row r="2922" spans="1:7">
      <c r="A2922" s="4" t="s">
        <v>891</v>
      </c>
      <c r="C2922" s="6" t="n">
        <v>17185</v>
      </c>
    </row>
    <row r="2923" spans="1:7">
      <c r="A2923" s="4" t="s">
        <v>894</v>
      </c>
      <c r="C2923" s="5" t="n">
        <v>2013</v>
      </c>
    </row>
    <row r="2924" spans="1:7">
      <c r="A2924" s="4" t="s">
        <v>1286</v>
      </c>
    </row>
    <row r="2925" spans="1:7">
      <c r="A2925" s="3" t="s">
        <v>890</v>
      </c>
    </row>
    <row r="2926" spans="1:7">
      <c r="A2926" s="4" t="s">
        <v>896</v>
      </c>
      <c r="C2926" s="4" t="s">
        <v>371</v>
      </c>
    </row>
    <row r="2927" spans="1:7">
      <c r="A2927" s="4" t="s">
        <v>1287</v>
      </c>
    </row>
    <row r="2928" spans="1:7">
      <c r="A2928" s="3" t="s">
        <v>890</v>
      </c>
    </row>
    <row r="2929" spans="1:7">
      <c r="A2929" s="4" t="s">
        <v>896</v>
      </c>
      <c r="C2929" s="4" t="s">
        <v>369</v>
      </c>
    </row>
    <row r="2930" spans="1:7">
      <c r="A2930" s="4" t="s">
        <v>1288</v>
      </c>
    </row>
    <row r="2931" spans="1:7">
      <c r="A2931" s="3" t="s">
        <v>884</v>
      </c>
    </row>
    <row r="2932" spans="1:7">
      <c r="A2932" s="4" t="s">
        <v>885</v>
      </c>
      <c r="C2932" s="6" t="n">
        <v>51921</v>
      </c>
    </row>
    <row r="2933" spans="1:7">
      <c r="A2933" s="3" t="s">
        <v>886</v>
      </c>
    </row>
    <row r="2934" spans="1:7">
      <c r="A2934" s="4" t="s">
        <v>32</v>
      </c>
      <c r="C2934" s="5" t="n">
        <v>8575</v>
      </c>
    </row>
    <row r="2935" spans="1:7">
      <c r="A2935" s="4" t="s">
        <v>887</v>
      </c>
      <c r="C2935" s="5" t="n">
        <v>46031</v>
      </c>
    </row>
    <row r="2936" spans="1:7">
      <c r="A2936" s="4" t="s">
        <v>888</v>
      </c>
      <c r="C2936" s="5" t="n">
        <v>2380</v>
      </c>
    </row>
    <row r="2937" spans="1:7">
      <c r="A2937" s="4" t="s">
        <v>889</v>
      </c>
      <c r="C2937" s="5" t="n">
        <v>325</v>
      </c>
    </row>
    <row r="2938" spans="1:7">
      <c r="A2938" s="3" t="s">
        <v>890</v>
      </c>
    </row>
    <row r="2939" spans="1:7">
      <c r="A2939" s="4" t="s">
        <v>32</v>
      </c>
      <c r="C2939" s="5" t="n">
        <v>8575</v>
      </c>
    </row>
    <row r="2940" spans="1:7">
      <c r="A2940" s="4" t="s">
        <v>887</v>
      </c>
      <c r="C2940" s="5" t="n">
        <v>46286</v>
      </c>
    </row>
    <row r="2941" spans="1:7">
      <c r="A2941" s="4" t="s">
        <v>888</v>
      </c>
      <c r="C2941" s="5" t="n">
        <v>2450</v>
      </c>
    </row>
    <row r="2942" spans="1:7">
      <c r="A2942" s="4" t="s">
        <v>92</v>
      </c>
      <c r="C2942" s="5" t="n">
        <v>57311</v>
      </c>
    </row>
    <row r="2943" spans="1:7">
      <c r="A2943" s="4" t="s">
        <v>499</v>
      </c>
      <c r="C2943" s="5" t="n">
        <v>-2755</v>
      </c>
    </row>
    <row r="2944" spans="1:7">
      <c r="A2944" s="4" t="s">
        <v>891</v>
      </c>
      <c r="C2944" s="6" t="n">
        <v>54556</v>
      </c>
    </row>
    <row r="2945" spans="1:7">
      <c r="A2945" s="4" t="s">
        <v>894</v>
      </c>
      <c r="C2945" s="5" t="n">
        <v>2015</v>
      </c>
    </row>
    <row r="2946" spans="1:7">
      <c r="A2946" s="4" t="s">
        <v>1289</v>
      </c>
    </row>
    <row r="2947" spans="1:7">
      <c r="A2947" s="3" t="s">
        <v>884</v>
      </c>
    </row>
    <row r="2948" spans="1:7">
      <c r="A2948" s="4" t="s">
        <v>885</v>
      </c>
      <c r="C2948" s="6" t="n">
        <v>8298</v>
      </c>
    </row>
    <row r="2949" spans="1:7">
      <c r="A2949" s="3" t="s">
        <v>886</v>
      </c>
    </row>
    <row r="2950" spans="1:7">
      <c r="A2950" s="4" t="s">
        <v>32</v>
      </c>
      <c r="C2950" s="5" t="n">
        <v>625</v>
      </c>
    </row>
    <row r="2951" spans="1:7">
      <c r="A2951" s="4" t="s">
        <v>887</v>
      </c>
      <c r="C2951" s="5" t="n">
        <v>10521</v>
      </c>
    </row>
    <row r="2952" spans="1:7">
      <c r="A2952" s="4" t="s">
        <v>888</v>
      </c>
      <c r="C2952" s="5" t="n">
        <v>298</v>
      </c>
    </row>
    <row r="2953" spans="1:7">
      <c r="A2953" s="4" t="s">
        <v>889</v>
      </c>
      <c r="C2953" s="5" t="n">
        <v>0</v>
      </c>
    </row>
    <row r="2954" spans="1:7">
      <c r="A2954" s="3" t="s">
        <v>890</v>
      </c>
    </row>
    <row r="2955" spans="1:7">
      <c r="A2955" s="4" t="s">
        <v>32</v>
      </c>
      <c r="C2955" s="5" t="n">
        <v>625</v>
      </c>
    </row>
    <row r="2956" spans="1:7">
      <c r="A2956" s="4" t="s">
        <v>887</v>
      </c>
      <c r="C2956" s="5" t="n">
        <v>10521</v>
      </c>
    </row>
    <row r="2957" spans="1:7">
      <c r="A2957" s="4" t="s">
        <v>888</v>
      </c>
      <c r="C2957" s="5" t="n">
        <v>298</v>
      </c>
    </row>
    <row r="2958" spans="1:7">
      <c r="A2958" s="4" t="s">
        <v>92</v>
      </c>
      <c r="C2958" s="5" t="n">
        <v>11444</v>
      </c>
    </row>
    <row r="2959" spans="1:7">
      <c r="A2959" s="4" t="s">
        <v>499</v>
      </c>
      <c r="C2959" s="5" t="n">
        <v>-990</v>
      </c>
    </row>
    <row r="2960" spans="1:7">
      <c r="A2960" s="4" t="s">
        <v>891</v>
      </c>
      <c r="C2960" s="6" t="n">
        <v>10454</v>
      </c>
    </row>
    <row r="2961" spans="1:7">
      <c r="A2961" s="4" t="s">
        <v>894</v>
      </c>
      <c r="C2961" s="5" t="n">
        <v>2013</v>
      </c>
    </row>
    <row r="2962" spans="1:7">
      <c r="A2962" s="4" t="s">
        <v>1290</v>
      </c>
    </row>
    <row r="2963" spans="1:7">
      <c r="A2963" s="3" t="s">
        <v>890</v>
      </c>
    </row>
    <row r="2964" spans="1:7">
      <c r="A2964" s="4" t="s">
        <v>896</v>
      </c>
      <c r="C2964" s="4" t="s">
        <v>371</v>
      </c>
    </row>
    <row r="2965" spans="1:7">
      <c r="A2965" s="4" t="s">
        <v>1291</v>
      </c>
    </row>
    <row r="2966" spans="1:7">
      <c r="A2966" s="3" t="s">
        <v>890</v>
      </c>
    </row>
    <row r="2967" spans="1:7">
      <c r="A2967" s="4" t="s">
        <v>896</v>
      </c>
      <c r="C2967" s="4" t="s">
        <v>369</v>
      </c>
    </row>
    <row r="2968" spans="1:7">
      <c r="A2968" s="4" t="s">
        <v>1292</v>
      </c>
    </row>
    <row r="2969" spans="1:7">
      <c r="A2969" s="3" t="s">
        <v>884</v>
      </c>
    </row>
    <row r="2970" spans="1:7">
      <c r="A2970" s="4" t="s">
        <v>885</v>
      </c>
      <c r="C2970" s="6" t="n">
        <v>7710</v>
      </c>
    </row>
    <row r="2971" spans="1:7">
      <c r="A2971" s="3" t="s">
        <v>886</v>
      </c>
    </row>
    <row r="2972" spans="1:7">
      <c r="A2972" s="4" t="s">
        <v>32</v>
      </c>
      <c r="C2972" s="5" t="n">
        <v>319</v>
      </c>
    </row>
    <row r="2973" spans="1:7">
      <c r="A2973" s="4" t="s">
        <v>887</v>
      </c>
      <c r="C2973" s="5" t="n">
        <v>9821</v>
      </c>
    </row>
    <row r="2974" spans="1:7">
      <c r="A2974" s="4" t="s">
        <v>888</v>
      </c>
      <c r="C2974" s="5" t="n">
        <v>391</v>
      </c>
    </row>
    <row r="2975" spans="1:7">
      <c r="A2975" s="4" t="s">
        <v>889</v>
      </c>
      <c r="C2975" s="5" t="n">
        <v>0</v>
      </c>
    </row>
    <row r="2976" spans="1:7">
      <c r="A2976" s="3" t="s">
        <v>890</v>
      </c>
    </row>
    <row r="2977" spans="1:7">
      <c r="A2977" s="4" t="s">
        <v>32</v>
      </c>
      <c r="C2977" s="5" t="n">
        <v>319</v>
      </c>
    </row>
    <row r="2978" spans="1:7">
      <c r="A2978" s="4" t="s">
        <v>887</v>
      </c>
      <c r="C2978" s="5" t="n">
        <v>9821</v>
      </c>
    </row>
    <row r="2979" spans="1:7">
      <c r="A2979" s="4" t="s">
        <v>888</v>
      </c>
      <c r="C2979" s="5" t="n">
        <v>391</v>
      </c>
    </row>
    <row r="2980" spans="1:7">
      <c r="A2980" s="4" t="s">
        <v>92</v>
      </c>
      <c r="C2980" s="5" t="n">
        <v>10531</v>
      </c>
    </row>
    <row r="2981" spans="1:7">
      <c r="A2981" s="4" t="s">
        <v>499</v>
      </c>
      <c r="C2981" s="5" t="n">
        <v>-1012</v>
      </c>
    </row>
    <row r="2982" spans="1:7">
      <c r="A2982" s="4" t="s">
        <v>891</v>
      </c>
      <c r="C2982" s="6" t="n">
        <v>9519</v>
      </c>
    </row>
    <row r="2983" spans="1:7">
      <c r="A2983" s="4" t="s">
        <v>894</v>
      </c>
      <c r="C2983" s="5" t="n">
        <v>2013</v>
      </c>
    </row>
    <row r="2984" spans="1:7">
      <c r="A2984" s="4" t="s">
        <v>1293</v>
      </c>
    </row>
    <row r="2985" spans="1:7">
      <c r="A2985" s="3" t="s">
        <v>890</v>
      </c>
    </row>
    <row r="2986" spans="1:7">
      <c r="A2986" s="4" t="s">
        <v>896</v>
      </c>
      <c r="C2986" s="4" t="s">
        <v>371</v>
      </c>
    </row>
    <row r="2987" spans="1:7">
      <c r="A2987" s="4" t="s">
        <v>1294</v>
      </c>
    </row>
    <row r="2988" spans="1:7">
      <c r="A2988" s="3" t="s">
        <v>890</v>
      </c>
    </row>
    <row r="2989" spans="1:7">
      <c r="A2989" s="4" t="s">
        <v>896</v>
      </c>
      <c r="C2989" s="4" t="s">
        <v>369</v>
      </c>
    </row>
    <row r="2990" spans="1:7">
      <c r="A2990" s="4" t="s">
        <v>1295</v>
      </c>
    </row>
    <row r="2991" spans="1:7">
      <c r="A2991" s="3" t="s">
        <v>884</v>
      </c>
    </row>
    <row r="2992" spans="1:7">
      <c r="A2992" s="4" t="s">
        <v>885</v>
      </c>
      <c r="C2992" s="6" t="n">
        <v>10430</v>
      </c>
    </row>
    <row r="2993" spans="1:7">
      <c r="A2993" s="3" t="s">
        <v>886</v>
      </c>
    </row>
    <row r="2994" spans="1:7">
      <c r="A2994" s="4" t="s">
        <v>32</v>
      </c>
      <c r="C2994" s="5" t="n">
        <v>1316</v>
      </c>
    </row>
    <row r="2995" spans="1:7">
      <c r="A2995" s="4" t="s">
        <v>887</v>
      </c>
      <c r="C2995" s="5" t="n">
        <v>12220</v>
      </c>
    </row>
    <row r="2996" spans="1:7">
      <c r="A2996" s="4" t="s">
        <v>888</v>
      </c>
      <c r="C2996" s="5" t="n">
        <v>710</v>
      </c>
    </row>
    <row r="2997" spans="1:7">
      <c r="A2997" s="4" t="s">
        <v>889</v>
      </c>
      <c r="C2997" s="5" t="n">
        <v>0</v>
      </c>
    </row>
    <row r="2998" spans="1:7">
      <c r="A2998" s="3" t="s">
        <v>890</v>
      </c>
    </row>
    <row r="2999" spans="1:7">
      <c r="A2999" s="4" t="s">
        <v>32</v>
      </c>
      <c r="C2999" s="5" t="n">
        <v>1316</v>
      </c>
    </row>
    <row r="3000" spans="1:7">
      <c r="A3000" s="4" t="s">
        <v>887</v>
      </c>
      <c r="C3000" s="5" t="n">
        <v>12220</v>
      </c>
    </row>
    <row r="3001" spans="1:7">
      <c r="A3001" s="4" t="s">
        <v>888</v>
      </c>
      <c r="C3001" s="5" t="n">
        <v>710</v>
      </c>
    </row>
    <row r="3002" spans="1:7">
      <c r="A3002" s="4" t="s">
        <v>92</v>
      </c>
      <c r="C3002" s="5" t="n">
        <v>14246</v>
      </c>
    </row>
    <row r="3003" spans="1:7">
      <c r="A3003" s="4" t="s">
        <v>499</v>
      </c>
      <c r="C3003" s="5" t="n">
        <v>-1390</v>
      </c>
    </row>
    <row r="3004" spans="1:7">
      <c r="A3004" s="4" t="s">
        <v>891</v>
      </c>
      <c r="C3004" s="6" t="n">
        <v>12856</v>
      </c>
    </row>
    <row r="3005" spans="1:7">
      <c r="A3005" s="4" t="s">
        <v>894</v>
      </c>
      <c r="C3005" s="5" t="n">
        <v>2013</v>
      </c>
    </row>
    <row r="3006" spans="1:7">
      <c r="A3006" s="4" t="s">
        <v>1296</v>
      </c>
    </row>
    <row r="3007" spans="1:7">
      <c r="A3007" s="3" t="s">
        <v>890</v>
      </c>
    </row>
    <row r="3008" spans="1:7">
      <c r="A3008" s="4" t="s">
        <v>896</v>
      </c>
      <c r="C3008" s="4" t="s">
        <v>371</v>
      </c>
    </row>
    <row r="3009" spans="1:7">
      <c r="A3009" s="4" t="s">
        <v>1297</v>
      </c>
    </row>
    <row r="3010" spans="1:7">
      <c r="A3010" s="3" t="s">
        <v>890</v>
      </c>
    </row>
    <row r="3011" spans="1:7">
      <c r="A3011" s="4" t="s">
        <v>896</v>
      </c>
      <c r="C3011" s="4" t="s">
        <v>369</v>
      </c>
    </row>
    <row r="3012" spans="1:7">
      <c r="A3012" s="4" t="s">
        <v>1298</v>
      </c>
    </row>
    <row r="3013" spans="1:7">
      <c r="A3013" s="3" t="s">
        <v>884</v>
      </c>
    </row>
    <row r="3014" spans="1:7">
      <c r="A3014" s="4" t="s">
        <v>885</v>
      </c>
      <c r="C3014" s="6" t="n">
        <v>14642</v>
      </c>
    </row>
    <row r="3015" spans="1:7">
      <c r="A3015" s="3" t="s">
        <v>886</v>
      </c>
    </row>
    <row r="3016" spans="1:7">
      <c r="A3016" s="4" t="s">
        <v>32</v>
      </c>
      <c r="C3016" s="5" t="n">
        <v>1018</v>
      </c>
    </row>
    <row r="3017" spans="1:7">
      <c r="A3017" s="4" t="s">
        <v>887</v>
      </c>
      <c r="C3017" s="5" t="n">
        <v>18034</v>
      </c>
    </row>
    <row r="3018" spans="1:7">
      <c r="A3018" s="4" t="s">
        <v>888</v>
      </c>
      <c r="C3018" s="5" t="n">
        <v>946</v>
      </c>
    </row>
    <row r="3019" spans="1:7">
      <c r="A3019" s="4" t="s">
        <v>889</v>
      </c>
      <c r="C3019" s="5" t="n">
        <v>0</v>
      </c>
    </row>
    <row r="3020" spans="1:7">
      <c r="A3020" s="3" t="s">
        <v>890</v>
      </c>
    </row>
    <row r="3021" spans="1:7">
      <c r="A3021" s="4" t="s">
        <v>32</v>
      </c>
      <c r="C3021" s="5" t="n">
        <v>1018</v>
      </c>
    </row>
    <row r="3022" spans="1:7">
      <c r="A3022" s="4" t="s">
        <v>887</v>
      </c>
      <c r="C3022" s="5" t="n">
        <v>18034</v>
      </c>
    </row>
    <row r="3023" spans="1:7">
      <c r="A3023" s="4" t="s">
        <v>888</v>
      </c>
      <c r="C3023" s="5" t="n">
        <v>946</v>
      </c>
    </row>
    <row r="3024" spans="1:7">
      <c r="A3024" s="4" t="s">
        <v>92</v>
      </c>
      <c r="C3024" s="5" t="n">
        <v>19998</v>
      </c>
    </row>
    <row r="3025" spans="1:7">
      <c r="A3025" s="4" t="s">
        <v>499</v>
      </c>
      <c r="C3025" s="5" t="n">
        <v>-2003</v>
      </c>
    </row>
    <row r="3026" spans="1:7">
      <c r="A3026" s="4" t="s">
        <v>891</v>
      </c>
      <c r="C3026" s="6" t="n">
        <v>17995</v>
      </c>
    </row>
    <row r="3027" spans="1:7">
      <c r="A3027" s="4" t="s">
        <v>894</v>
      </c>
      <c r="C3027" s="5" t="n">
        <v>2013</v>
      </c>
    </row>
    <row r="3028" spans="1:7">
      <c r="A3028" s="4" t="s">
        <v>1299</v>
      </c>
    </row>
    <row r="3029" spans="1:7">
      <c r="A3029" s="3" t="s">
        <v>890</v>
      </c>
    </row>
    <row r="3030" spans="1:7">
      <c r="A3030" s="4" t="s">
        <v>896</v>
      </c>
      <c r="C3030" s="4" t="s">
        <v>371</v>
      </c>
    </row>
    <row r="3031" spans="1:7">
      <c r="A3031" s="4" t="s">
        <v>1300</v>
      </c>
    </row>
    <row r="3032" spans="1:7">
      <c r="A3032" s="3" t="s">
        <v>890</v>
      </c>
    </row>
    <row r="3033" spans="1:7">
      <c r="A3033" s="4" t="s">
        <v>896</v>
      </c>
      <c r="C3033" s="4" t="s">
        <v>369</v>
      </c>
    </row>
    <row r="3034" spans="1:7">
      <c r="A3034" s="4" t="s">
        <v>1301</v>
      </c>
    </row>
    <row r="3035" spans="1:7">
      <c r="A3035" s="3" t="s">
        <v>884</v>
      </c>
    </row>
    <row r="3036" spans="1:7">
      <c r="A3036" s="4" t="s">
        <v>885</v>
      </c>
      <c r="C3036" s="6" t="n">
        <v>14678</v>
      </c>
    </row>
    <row r="3037" spans="1:7">
      <c r="A3037" s="3" t="s">
        <v>886</v>
      </c>
    </row>
    <row r="3038" spans="1:7">
      <c r="A3038" s="4" t="s">
        <v>32</v>
      </c>
      <c r="C3038" s="5" t="n">
        <v>1002</v>
      </c>
    </row>
    <row r="3039" spans="1:7">
      <c r="A3039" s="4" t="s">
        <v>887</v>
      </c>
      <c r="C3039" s="5" t="n">
        <v>18525</v>
      </c>
    </row>
    <row r="3040" spans="1:7">
      <c r="A3040" s="4" t="s">
        <v>888</v>
      </c>
      <c r="C3040" s="5" t="n">
        <v>714</v>
      </c>
    </row>
    <row r="3041" spans="1:7">
      <c r="A3041" s="4" t="s">
        <v>889</v>
      </c>
      <c r="C3041" s="5" t="n">
        <v>0</v>
      </c>
    </row>
    <row r="3042" spans="1:7">
      <c r="A3042" s="3" t="s">
        <v>890</v>
      </c>
    </row>
    <row r="3043" spans="1:7">
      <c r="A3043" s="4" t="s">
        <v>32</v>
      </c>
      <c r="C3043" s="5" t="n">
        <v>1002</v>
      </c>
    </row>
    <row r="3044" spans="1:7">
      <c r="A3044" s="4" t="s">
        <v>887</v>
      </c>
      <c r="C3044" s="5" t="n">
        <v>18525</v>
      </c>
    </row>
    <row r="3045" spans="1:7">
      <c r="A3045" s="4" t="s">
        <v>888</v>
      </c>
      <c r="C3045" s="5" t="n">
        <v>714</v>
      </c>
    </row>
    <row r="3046" spans="1:7">
      <c r="A3046" s="4" t="s">
        <v>92</v>
      </c>
      <c r="C3046" s="5" t="n">
        <v>20241</v>
      </c>
    </row>
    <row r="3047" spans="1:7">
      <c r="A3047" s="4" t="s">
        <v>499</v>
      </c>
      <c r="C3047" s="5" t="n">
        <v>-1880</v>
      </c>
    </row>
    <row r="3048" spans="1:7">
      <c r="A3048" s="4" t="s">
        <v>891</v>
      </c>
      <c r="C3048" s="6" t="n">
        <v>18361</v>
      </c>
    </row>
    <row r="3049" spans="1:7">
      <c r="A3049" s="4" t="s">
        <v>894</v>
      </c>
      <c r="C3049" s="5" t="n">
        <v>2013</v>
      </c>
    </row>
    <row r="3050" spans="1:7">
      <c r="A3050" s="4" t="s">
        <v>1302</v>
      </c>
    </row>
    <row r="3051" spans="1:7">
      <c r="A3051" s="3" t="s">
        <v>890</v>
      </c>
    </row>
    <row r="3052" spans="1:7">
      <c r="A3052" s="4" t="s">
        <v>896</v>
      </c>
      <c r="C3052" s="4" t="s">
        <v>371</v>
      </c>
    </row>
    <row r="3053" spans="1:7">
      <c r="A3053" s="4" t="s">
        <v>1303</v>
      </c>
    </row>
    <row r="3054" spans="1:7">
      <c r="A3054" s="3" t="s">
        <v>890</v>
      </c>
    </row>
    <row r="3055" spans="1:7">
      <c r="A3055" s="4" t="s">
        <v>896</v>
      </c>
      <c r="C3055" s="4" t="s">
        <v>369</v>
      </c>
    </row>
    <row r="3056" spans="1:7">
      <c r="A3056" s="4" t="s">
        <v>1304</v>
      </c>
    </row>
    <row r="3057" spans="1:7">
      <c r="A3057" s="3" t="s">
        <v>884</v>
      </c>
    </row>
    <row r="3058" spans="1:7">
      <c r="A3058" s="4" t="s">
        <v>885</v>
      </c>
      <c r="C3058" s="6" t="n">
        <v>12070</v>
      </c>
    </row>
    <row r="3059" spans="1:7">
      <c r="A3059" s="3" t="s">
        <v>886</v>
      </c>
    </row>
    <row r="3060" spans="1:7">
      <c r="A3060" s="4" t="s">
        <v>32</v>
      </c>
      <c r="C3060" s="5" t="n">
        <v>1528</v>
      </c>
    </row>
    <row r="3061" spans="1:7">
      <c r="A3061" s="4" t="s">
        <v>887</v>
      </c>
      <c r="C3061" s="5" t="n">
        <v>14850</v>
      </c>
    </row>
    <row r="3062" spans="1:7">
      <c r="A3062" s="4" t="s">
        <v>888</v>
      </c>
      <c r="C3062" s="5" t="n">
        <v>268</v>
      </c>
    </row>
    <row r="3063" spans="1:7">
      <c r="A3063" s="4" t="s">
        <v>889</v>
      </c>
      <c r="C3063" s="5" t="n">
        <v>0</v>
      </c>
    </row>
    <row r="3064" spans="1:7">
      <c r="A3064" s="3" t="s">
        <v>890</v>
      </c>
    </row>
    <row r="3065" spans="1:7">
      <c r="A3065" s="4" t="s">
        <v>32</v>
      </c>
      <c r="C3065" s="5" t="n">
        <v>1528</v>
      </c>
    </row>
    <row r="3066" spans="1:7">
      <c r="A3066" s="4" t="s">
        <v>887</v>
      </c>
      <c r="C3066" s="5" t="n">
        <v>14850</v>
      </c>
    </row>
    <row r="3067" spans="1:7">
      <c r="A3067" s="4" t="s">
        <v>888</v>
      </c>
      <c r="C3067" s="5" t="n">
        <v>268</v>
      </c>
    </row>
    <row r="3068" spans="1:7">
      <c r="A3068" s="4" t="s">
        <v>92</v>
      </c>
      <c r="C3068" s="5" t="n">
        <v>16646</v>
      </c>
    </row>
    <row r="3069" spans="1:7">
      <c r="A3069" s="4" t="s">
        <v>499</v>
      </c>
      <c r="C3069" s="5" t="n">
        <v>-1292</v>
      </c>
    </row>
    <row r="3070" spans="1:7">
      <c r="A3070" s="4" t="s">
        <v>891</v>
      </c>
      <c r="C3070" s="6" t="n">
        <v>15354</v>
      </c>
    </row>
    <row r="3071" spans="1:7">
      <c r="A3071" s="4" t="s">
        <v>894</v>
      </c>
      <c r="C3071" s="5" t="n">
        <v>2013</v>
      </c>
    </row>
    <row r="3072" spans="1:7">
      <c r="A3072" s="4" t="s">
        <v>1305</v>
      </c>
    </row>
    <row r="3073" spans="1:7">
      <c r="A3073" s="3" t="s">
        <v>890</v>
      </c>
    </row>
    <row r="3074" spans="1:7">
      <c r="A3074" s="4" t="s">
        <v>896</v>
      </c>
      <c r="C3074" s="4" t="s">
        <v>371</v>
      </c>
    </row>
    <row r="3075" spans="1:7">
      <c r="A3075" s="4" t="s">
        <v>1306</v>
      </c>
    </row>
    <row r="3076" spans="1:7">
      <c r="A3076" s="3" t="s">
        <v>890</v>
      </c>
    </row>
    <row r="3077" spans="1:7">
      <c r="A3077" s="4" t="s">
        <v>896</v>
      </c>
      <c r="C3077" s="4" t="s">
        <v>369</v>
      </c>
    </row>
    <row r="3078" spans="1:7">
      <c r="A3078" s="4" t="s">
        <v>1307</v>
      </c>
    </row>
    <row r="3079" spans="1:7">
      <c r="A3079" s="3" t="s">
        <v>884</v>
      </c>
    </row>
    <row r="3080" spans="1:7">
      <c r="A3080" s="4" t="s">
        <v>885</v>
      </c>
      <c r="C3080" s="6" t="n">
        <v>14742</v>
      </c>
    </row>
    <row r="3081" spans="1:7">
      <c r="A3081" s="3" t="s">
        <v>886</v>
      </c>
    </row>
    <row r="3082" spans="1:7">
      <c r="A3082" s="4" t="s">
        <v>32</v>
      </c>
      <c r="C3082" s="5" t="n">
        <v>2073</v>
      </c>
    </row>
    <row r="3083" spans="1:7">
      <c r="A3083" s="4" t="s">
        <v>887</v>
      </c>
      <c r="C3083" s="5" t="n">
        <v>17552</v>
      </c>
    </row>
    <row r="3084" spans="1:7">
      <c r="A3084" s="4" t="s">
        <v>888</v>
      </c>
      <c r="C3084" s="5" t="n">
        <v>704</v>
      </c>
    </row>
    <row r="3085" spans="1:7">
      <c r="A3085" s="4" t="s">
        <v>889</v>
      </c>
      <c r="C3085" s="5" t="n">
        <v>0</v>
      </c>
    </row>
    <row r="3086" spans="1:7">
      <c r="A3086" s="3" t="s">
        <v>890</v>
      </c>
    </row>
    <row r="3087" spans="1:7">
      <c r="A3087" s="4" t="s">
        <v>32</v>
      </c>
      <c r="C3087" s="5" t="n">
        <v>2073</v>
      </c>
    </row>
    <row r="3088" spans="1:7">
      <c r="A3088" s="4" t="s">
        <v>887</v>
      </c>
      <c r="C3088" s="5" t="n">
        <v>17552</v>
      </c>
    </row>
    <row r="3089" spans="1:7">
      <c r="A3089" s="4" t="s">
        <v>888</v>
      </c>
      <c r="C3089" s="5" t="n">
        <v>704</v>
      </c>
    </row>
    <row r="3090" spans="1:7">
      <c r="A3090" s="4" t="s">
        <v>92</v>
      </c>
      <c r="C3090" s="5" t="n">
        <v>20329</v>
      </c>
    </row>
    <row r="3091" spans="1:7">
      <c r="A3091" s="4" t="s">
        <v>499</v>
      </c>
      <c r="C3091" s="5" t="n">
        <v>-1802</v>
      </c>
    </row>
    <row r="3092" spans="1:7">
      <c r="A3092" s="4" t="s">
        <v>891</v>
      </c>
      <c r="C3092" s="6" t="n">
        <v>18527</v>
      </c>
    </row>
    <row r="3093" spans="1:7">
      <c r="A3093" s="4" t="s">
        <v>894</v>
      </c>
      <c r="C3093" s="5" t="n">
        <v>2013</v>
      </c>
    </row>
    <row r="3094" spans="1:7">
      <c r="A3094" s="4" t="s">
        <v>1308</v>
      </c>
    </row>
    <row r="3095" spans="1:7">
      <c r="A3095" s="3" t="s">
        <v>890</v>
      </c>
    </row>
    <row r="3096" spans="1:7">
      <c r="A3096" s="4" t="s">
        <v>896</v>
      </c>
      <c r="C3096" s="4" t="s">
        <v>371</v>
      </c>
    </row>
    <row r="3097" spans="1:7">
      <c r="A3097" s="4" t="s">
        <v>1309</v>
      </c>
    </row>
    <row r="3098" spans="1:7">
      <c r="A3098" s="3" t="s">
        <v>890</v>
      </c>
    </row>
    <row r="3099" spans="1:7">
      <c r="A3099" s="4" t="s">
        <v>896</v>
      </c>
      <c r="C3099" s="4" t="s">
        <v>369</v>
      </c>
    </row>
    <row r="3100" spans="1:7">
      <c r="A3100" s="4" t="s">
        <v>1310</v>
      </c>
    </row>
    <row r="3101" spans="1:7">
      <c r="A3101" s="3" t="s">
        <v>884</v>
      </c>
    </row>
    <row r="3102" spans="1:7">
      <c r="A3102" s="4" t="s">
        <v>885</v>
      </c>
      <c r="C3102" s="6" t="n">
        <v>10983</v>
      </c>
    </row>
    <row r="3103" spans="1:7">
      <c r="A3103" s="3" t="s">
        <v>886</v>
      </c>
    </row>
    <row r="3104" spans="1:7">
      <c r="A3104" s="4" t="s">
        <v>32</v>
      </c>
      <c r="C3104" s="5" t="n">
        <v>2351</v>
      </c>
    </row>
    <row r="3105" spans="1:7">
      <c r="A3105" s="4" t="s">
        <v>887</v>
      </c>
      <c r="C3105" s="5" t="n">
        <v>12270</v>
      </c>
    </row>
    <row r="3106" spans="1:7">
      <c r="A3106" s="4" t="s">
        <v>888</v>
      </c>
      <c r="C3106" s="5" t="n">
        <v>526</v>
      </c>
    </row>
    <row r="3107" spans="1:7">
      <c r="A3107" s="4" t="s">
        <v>889</v>
      </c>
      <c r="C3107" s="5" t="n">
        <v>0</v>
      </c>
    </row>
    <row r="3108" spans="1:7">
      <c r="A3108" s="3" t="s">
        <v>890</v>
      </c>
    </row>
    <row r="3109" spans="1:7">
      <c r="A3109" s="4" t="s">
        <v>32</v>
      </c>
      <c r="C3109" s="5" t="n">
        <v>2351</v>
      </c>
    </row>
    <row r="3110" spans="1:7">
      <c r="A3110" s="4" t="s">
        <v>887</v>
      </c>
      <c r="C3110" s="5" t="n">
        <v>12270</v>
      </c>
    </row>
    <row r="3111" spans="1:7">
      <c r="A3111" s="4" t="s">
        <v>888</v>
      </c>
      <c r="C3111" s="5" t="n">
        <v>526</v>
      </c>
    </row>
    <row r="3112" spans="1:7">
      <c r="A3112" s="4" t="s">
        <v>92</v>
      </c>
      <c r="C3112" s="5" t="n">
        <v>15147</v>
      </c>
    </row>
    <row r="3113" spans="1:7">
      <c r="A3113" s="4" t="s">
        <v>499</v>
      </c>
      <c r="C3113" s="5" t="n">
        <v>-1268</v>
      </c>
    </row>
    <row r="3114" spans="1:7">
      <c r="A3114" s="4" t="s">
        <v>891</v>
      </c>
      <c r="C3114" s="6" t="n">
        <v>13879</v>
      </c>
    </row>
    <row r="3115" spans="1:7">
      <c r="A3115" s="4" t="s">
        <v>894</v>
      </c>
      <c r="C3115" s="5" t="n">
        <v>2013</v>
      </c>
    </row>
    <row r="3116" spans="1:7">
      <c r="A3116" s="4" t="s">
        <v>1311</v>
      </c>
    </row>
    <row r="3117" spans="1:7">
      <c r="A3117" s="3" t="s">
        <v>890</v>
      </c>
    </row>
    <row r="3118" spans="1:7">
      <c r="A3118" s="4" t="s">
        <v>896</v>
      </c>
      <c r="C3118" s="4" t="s">
        <v>371</v>
      </c>
    </row>
    <row r="3119" spans="1:7">
      <c r="A3119" s="4" t="s">
        <v>1312</v>
      </c>
    </row>
    <row r="3120" spans="1:7">
      <c r="A3120" s="3" t="s">
        <v>890</v>
      </c>
    </row>
    <row r="3121" spans="1:7">
      <c r="A3121" s="4" t="s">
        <v>896</v>
      </c>
      <c r="C3121" s="4" t="s">
        <v>369</v>
      </c>
    </row>
    <row r="3122" spans="1:7">
      <c r="A3122" s="4" t="s">
        <v>1313</v>
      </c>
    </row>
    <row r="3123" spans="1:7">
      <c r="A3123" s="3" t="s">
        <v>884</v>
      </c>
    </row>
    <row r="3124" spans="1:7">
      <c r="A3124" s="4" t="s">
        <v>885</v>
      </c>
      <c r="C3124" s="6" t="n">
        <v>11231</v>
      </c>
    </row>
    <row r="3125" spans="1:7">
      <c r="A3125" s="3" t="s">
        <v>886</v>
      </c>
    </row>
    <row r="3126" spans="1:7">
      <c r="A3126" s="4" t="s">
        <v>32</v>
      </c>
      <c r="C3126" s="5" t="n">
        <v>2837</v>
      </c>
    </row>
    <row r="3127" spans="1:7">
      <c r="A3127" s="4" t="s">
        <v>887</v>
      </c>
      <c r="C3127" s="5" t="n">
        <v>12205</v>
      </c>
    </row>
    <row r="3128" spans="1:7">
      <c r="A3128" s="4" t="s">
        <v>888</v>
      </c>
      <c r="C3128" s="5" t="n">
        <v>446</v>
      </c>
    </row>
    <row r="3129" spans="1:7">
      <c r="A3129" s="4" t="s">
        <v>889</v>
      </c>
      <c r="C3129" s="5" t="n">
        <v>0</v>
      </c>
    </row>
    <row r="3130" spans="1:7">
      <c r="A3130" s="3" t="s">
        <v>890</v>
      </c>
    </row>
    <row r="3131" spans="1:7">
      <c r="A3131" s="4" t="s">
        <v>32</v>
      </c>
      <c r="C3131" s="5" t="n">
        <v>2837</v>
      </c>
    </row>
    <row r="3132" spans="1:7">
      <c r="A3132" s="4" t="s">
        <v>887</v>
      </c>
      <c r="C3132" s="5" t="n">
        <v>12205</v>
      </c>
    </row>
    <row r="3133" spans="1:7">
      <c r="A3133" s="4" t="s">
        <v>888</v>
      </c>
      <c r="C3133" s="5" t="n">
        <v>446</v>
      </c>
    </row>
    <row r="3134" spans="1:7">
      <c r="A3134" s="4" t="s">
        <v>92</v>
      </c>
      <c r="C3134" s="5" t="n">
        <v>15488</v>
      </c>
    </row>
    <row r="3135" spans="1:7">
      <c r="A3135" s="4" t="s">
        <v>499</v>
      </c>
      <c r="C3135" s="5" t="n">
        <v>-1230</v>
      </c>
    </row>
    <row r="3136" spans="1:7">
      <c r="A3136" s="4" t="s">
        <v>891</v>
      </c>
      <c r="C3136" s="6" t="n">
        <v>14258</v>
      </c>
    </row>
    <row r="3137" spans="1:7">
      <c r="A3137" s="4" t="s">
        <v>894</v>
      </c>
      <c r="C3137" s="5" t="n">
        <v>2013</v>
      </c>
    </row>
    <row r="3138" spans="1:7">
      <c r="A3138" s="4" t="s">
        <v>1314</v>
      </c>
    </row>
    <row r="3139" spans="1:7">
      <c r="A3139" s="3" t="s">
        <v>890</v>
      </c>
    </row>
    <row r="3140" spans="1:7">
      <c r="A3140" s="4" t="s">
        <v>896</v>
      </c>
      <c r="C3140" s="4" t="s">
        <v>371</v>
      </c>
    </row>
    <row r="3141" spans="1:7">
      <c r="A3141" s="4" t="s">
        <v>1315</v>
      </c>
    </row>
    <row r="3142" spans="1:7">
      <c r="A3142" s="3" t="s">
        <v>890</v>
      </c>
    </row>
    <row r="3143" spans="1:7">
      <c r="A3143" s="4" t="s">
        <v>896</v>
      </c>
      <c r="C3143" s="4" t="s">
        <v>369</v>
      </c>
    </row>
    <row r="3144" spans="1:7">
      <c r="A3144" s="4" t="s">
        <v>1316</v>
      </c>
    </row>
    <row r="3145" spans="1:7">
      <c r="A3145" s="3" t="s">
        <v>884</v>
      </c>
    </row>
    <row r="3146" spans="1:7">
      <c r="A3146" s="4" t="s">
        <v>885</v>
      </c>
      <c r="C3146" s="6" t="n">
        <v>16410</v>
      </c>
    </row>
    <row r="3147" spans="1:7">
      <c r="A3147" s="3" t="s">
        <v>886</v>
      </c>
    </row>
    <row r="3148" spans="1:7">
      <c r="A3148" s="4" t="s">
        <v>32</v>
      </c>
      <c r="C3148" s="5" t="n">
        <v>3851</v>
      </c>
    </row>
    <row r="3149" spans="1:7">
      <c r="A3149" s="4" t="s">
        <v>887</v>
      </c>
      <c r="C3149" s="5" t="n">
        <v>18728</v>
      </c>
    </row>
    <row r="3150" spans="1:7">
      <c r="A3150" s="4" t="s">
        <v>888</v>
      </c>
      <c r="C3150" s="5" t="n">
        <v>1097</v>
      </c>
    </row>
    <row r="3151" spans="1:7">
      <c r="A3151" s="4" t="s">
        <v>889</v>
      </c>
      <c r="C3151" s="5" t="n">
        <v>1293</v>
      </c>
    </row>
    <row r="3152" spans="1:7">
      <c r="A3152" s="3" t="s">
        <v>890</v>
      </c>
    </row>
    <row r="3153" spans="1:7">
      <c r="A3153" s="4" t="s">
        <v>32</v>
      </c>
      <c r="C3153" s="5" t="n">
        <v>3851</v>
      </c>
    </row>
    <row r="3154" spans="1:7">
      <c r="A3154" s="4" t="s">
        <v>887</v>
      </c>
      <c r="C3154" s="5" t="n">
        <v>19975</v>
      </c>
    </row>
    <row r="3155" spans="1:7">
      <c r="A3155" s="4" t="s">
        <v>888</v>
      </c>
      <c r="C3155" s="5" t="n">
        <v>1143</v>
      </c>
    </row>
    <row r="3156" spans="1:7">
      <c r="A3156" s="4" t="s">
        <v>92</v>
      </c>
      <c r="C3156" s="5" t="n">
        <v>24969</v>
      </c>
    </row>
    <row r="3157" spans="1:7">
      <c r="A3157" s="4" t="s">
        <v>499</v>
      </c>
      <c r="C3157" s="5" t="n">
        <v>-1821</v>
      </c>
    </row>
    <row r="3158" spans="1:7">
      <c r="A3158" s="4" t="s">
        <v>891</v>
      </c>
      <c r="C3158" s="6" t="n">
        <v>23148</v>
      </c>
    </row>
    <row r="3159" spans="1:7">
      <c r="A3159" s="4" t="s">
        <v>894</v>
      </c>
      <c r="C3159" s="5" t="n">
        <v>2014</v>
      </c>
    </row>
    <row r="3160" spans="1:7">
      <c r="A3160" s="4" t="s">
        <v>1317</v>
      </c>
    </row>
    <row r="3161" spans="1:7">
      <c r="A3161" s="3" t="s">
        <v>890</v>
      </c>
    </row>
    <row r="3162" spans="1:7">
      <c r="A3162" s="4" t="s">
        <v>896</v>
      </c>
      <c r="C3162" s="4" t="s">
        <v>371</v>
      </c>
    </row>
    <row r="3163" spans="1:7">
      <c r="A3163" s="4" t="s">
        <v>1318</v>
      </c>
    </row>
    <row r="3164" spans="1:7">
      <c r="A3164" s="3" t="s">
        <v>890</v>
      </c>
    </row>
    <row r="3165" spans="1:7">
      <c r="A3165" s="4" t="s">
        <v>896</v>
      </c>
      <c r="C3165" s="4" t="s">
        <v>369</v>
      </c>
    </row>
    <row r="3166" spans="1:7">
      <c r="A3166" s="4" t="s">
        <v>1319</v>
      </c>
    </row>
    <row r="3167" spans="1:7">
      <c r="A3167" s="3" t="s">
        <v>884</v>
      </c>
    </row>
    <row r="3168" spans="1:7">
      <c r="A3168" s="4" t="s">
        <v>885</v>
      </c>
      <c r="C3168" s="6" t="n">
        <v>17877</v>
      </c>
    </row>
    <row r="3169" spans="1:7">
      <c r="A3169" s="3" t="s">
        <v>886</v>
      </c>
    </row>
    <row r="3170" spans="1:7">
      <c r="A3170" s="4" t="s">
        <v>32</v>
      </c>
      <c r="C3170" s="5" t="n">
        <v>3344</v>
      </c>
    </row>
    <row r="3171" spans="1:7">
      <c r="A3171" s="4" t="s">
        <v>887</v>
      </c>
      <c r="C3171" s="5" t="n">
        <v>21226</v>
      </c>
    </row>
    <row r="3172" spans="1:7">
      <c r="A3172" s="4" t="s">
        <v>888</v>
      </c>
      <c r="C3172" s="5" t="n">
        <v>1225</v>
      </c>
    </row>
    <row r="3173" spans="1:7">
      <c r="A3173" s="4" t="s">
        <v>889</v>
      </c>
      <c r="C3173" s="5" t="n">
        <v>677</v>
      </c>
    </row>
    <row r="3174" spans="1:7">
      <c r="A3174" s="3" t="s">
        <v>890</v>
      </c>
    </row>
    <row r="3175" spans="1:7">
      <c r="A3175" s="4" t="s">
        <v>32</v>
      </c>
      <c r="C3175" s="5" t="n">
        <v>3344</v>
      </c>
    </row>
    <row r="3176" spans="1:7">
      <c r="A3176" s="4" t="s">
        <v>887</v>
      </c>
      <c r="C3176" s="5" t="n">
        <v>21904</v>
      </c>
    </row>
    <row r="3177" spans="1:7">
      <c r="A3177" s="4" t="s">
        <v>888</v>
      </c>
      <c r="C3177" s="5" t="n">
        <v>1224</v>
      </c>
    </row>
    <row r="3178" spans="1:7">
      <c r="A3178" s="4" t="s">
        <v>92</v>
      </c>
      <c r="C3178" s="5" t="n">
        <v>26472</v>
      </c>
    </row>
    <row r="3179" spans="1:7">
      <c r="A3179" s="4" t="s">
        <v>499</v>
      </c>
      <c r="C3179" s="5" t="n">
        <v>-1990</v>
      </c>
    </row>
    <row r="3180" spans="1:7">
      <c r="A3180" s="4" t="s">
        <v>891</v>
      </c>
      <c r="C3180" s="6" t="n">
        <v>24482</v>
      </c>
    </row>
    <row r="3181" spans="1:7">
      <c r="A3181" s="4" t="s">
        <v>894</v>
      </c>
      <c r="C3181" s="5" t="n">
        <v>2014</v>
      </c>
    </row>
    <row r="3182" spans="1:7">
      <c r="A3182" s="4" t="s">
        <v>1320</v>
      </c>
    </row>
    <row r="3183" spans="1:7">
      <c r="A3183" s="3" t="s">
        <v>890</v>
      </c>
    </row>
    <row r="3184" spans="1:7">
      <c r="A3184" s="4" t="s">
        <v>896</v>
      </c>
      <c r="C3184" s="4" t="s">
        <v>371</v>
      </c>
    </row>
    <row r="3185" spans="1:7">
      <c r="A3185" s="4" t="s">
        <v>1321</v>
      </c>
    </row>
    <row r="3186" spans="1:7">
      <c r="A3186" s="3" t="s">
        <v>890</v>
      </c>
    </row>
    <row r="3187" spans="1:7">
      <c r="A3187" s="4" t="s">
        <v>896</v>
      </c>
      <c r="C3187" s="4" t="s">
        <v>369</v>
      </c>
    </row>
    <row r="3188" spans="1:7">
      <c r="A3188" s="4" t="s">
        <v>1322</v>
      </c>
    </row>
    <row r="3189" spans="1:7">
      <c r="A3189" s="3" t="s">
        <v>884</v>
      </c>
    </row>
    <row r="3190" spans="1:7">
      <c r="A3190" s="4" t="s">
        <v>885</v>
      </c>
      <c r="C3190" s="6" t="n">
        <v>13143</v>
      </c>
    </row>
    <row r="3191" spans="1:7">
      <c r="A3191" s="3" t="s">
        <v>886</v>
      </c>
    </row>
    <row r="3192" spans="1:7">
      <c r="A3192" s="4" t="s">
        <v>32</v>
      </c>
      <c r="C3192" s="5" t="n">
        <v>2746</v>
      </c>
    </row>
    <row r="3193" spans="1:7">
      <c r="A3193" s="4" t="s">
        <v>887</v>
      </c>
      <c r="C3193" s="5" t="n">
        <v>15463</v>
      </c>
    </row>
    <row r="3194" spans="1:7">
      <c r="A3194" s="4" t="s">
        <v>888</v>
      </c>
      <c r="C3194" s="5" t="n">
        <v>755</v>
      </c>
    </row>
    <row r="3195" spans="1:7">
      <c r="A3195" s="4" t="s">
        <v>889</v>
      </c>
      <c r="C3195" s="5" t="n">
        <v>0</v>
      </c>
    </row>
    <row r="3196" spans="1:7">
      <c r="A3196" s="3" t="s">
        <v>890</v>
      </c>
    </row>
    <row r="3197" spans="1:7">
      <c r="A3197" s="4" t="s">
        <v>32</v>
      </c>
      <c r="C3197" s="5" t="n">
        <v>2746</v>
      </c>
    </row>
    <row r="3198" spans="1:7">
      <c r="A3198" s="4" t="s">
        <v>887</v>
      </c>
      <c r="C3198" s="5" t="n">
        <v>15463</v>
      </c>
    </row>
    <row r="3199" spans="1:7">
      <c r="A3199" s="4" t="s">
        <v>888</v>
      </c>
      <c r="C3199" s="5" t="n">
        <v>755</v>
      </c>
    </row>
    <row r="3200" spans="1:7">
      <c r="A3200" s="4" t="s">
        <v>92</v>
      </c>
      <c r="C3200" s="5" t="n">
        <v>18964</v>
      </c>
    </row>
    <row r="3201" spans="1:7">
      <c r="A3201" s="4" t="s">
        <v>499</v>
      </c>
      <c r="C3201" s="5" t="n">
        <v>-1392</v>
      </c>
    </row>
    <row r="3202" spans="1:7">
      <c r="A3202" s="4" t="s">
        <v>891</v>
      </c>
      <c r="C3202" s="6" t="n">
        <v>17572</v>
      </c>
    </row>
    <row r="3203" spans="1:7">
      <c r="A3203" s="4" t="s">
        <v>894</v>
      </c>
      <c r="C3203" s="5" t="n">
        <v>2014</v>
      </c>
    </row>
    <row r="3204" spans="1:7">
      <c r="A3204" s="4" t="s">
        <v>1323</v>
      </c>
    </row>
    <row r="3205" spans="1:7">
      <c r="A3205" s="3" t="s">
        <v>890</v>
      </c>
    </row>
    <row r="3206" spans="1:7">
      <c r="A3206" s="4" t="s">
        <v>896</v>
      </c>
      <c r="C3206" s="4" t="s">
        <v>371</v>
      </c>
    </row>
    <row r="3207" spans="1:7">
      <c r="A3207" s="4" t="s">
        <v>1324</v>
      </c>
    </row>
    <row r="3208" spans="1:7">
      <c r="A3208" s="3" t="s">
        <v>890</v>
      </c>
    </row>
    <row r="3209" spans="1:7">
      <c r="A3209" s="4" t="s">
        <v>896</v>
      </c>
      <c r="C3209" s="4" t="s">
        <v>369</v>
      </c>
    </row>
    <row r="3210" spans="1:7">
      <c r="A3210" s="4" t="s">
        <v>1325</v>
      </c>
    </row>
    <row r="3211" spans="1:7">
      <c r="A3211" s="3" t="s">
        <v>884</v>
      </c>
    </row>
    <row r="3212" spans="1:7">
      <c r="A3212" s="4" t="s">
        <v>885</v>
      </c>
      <c r="C3212" s="6" t="n">
        <v>10240</v>
      </c>
    </row>
    <row r="3213" spans="1:7">
      <c r="A3213" s="3" t="s">
        <v>886</v>
      </c>
    </row>
    <row r="3214" spans="1:7">
      <c r="A3214" s="4" t="s">
        <v>32</v>
      </c>
      <c r="C3214" s="5" t="n">
        <v>2829</v>
      </c>
    </row>
    <row r="3215" spans="1:7">
      <c r="A3215" s="4" t="s">
        <v>887</v>
      </c>
      <c r="C3215" s="5" t="n">
        <v>11639</v>
      </c>
    </row>
    <row r="3216" spans="1:7">
      <c r="A3216" s="4" t="s">
        <v>888</v>
      </c>
      <c r="C3216" s="5" t="n">
        <v>306</v>
      </c>
    </row>
    <row r="3217" spans="1:7">
      <c r="A3217" s="4" t="s">
        <v>889</v>
      </c>
      <c r="C3217" s="5" t="n">
        <v>651</v>
      </c>
    </row>
    <row r="3218" spans="1:7">
      <c r="A3218" s="3" t="s">
        <v>890</v>
      </c>
    </row>
    <row r="3219" spans="1:7">
      <c r="A3219" s="4" t="s">
        <v>32</v>
      </c>
      <c r="C3219" s="5" t="n">
        <v>2829</v>
      </c>
    </row>
    <row r="3220" spans="1:7">
      <c r="A3220" s="4" t="s">
        <v>887</v>
      </c>
      <c r="C3220" s="5" t="n">
        <v>12290</v>
      </c>
    </row>
    <row r="3221" spans="1:7">
      <c r="A3221" s="4" t="s">
        <v>888</v>
      </c>
      <c r="C3221" s="5" t="n">
        <v>306</v>
      </c>
    </row>
    <row r="3222" spans="1:7">
      <c r="A3222" s="4" t="s">
        <v>92</v>
      </c>
      <c r="C3222" s="5" t="n">
        <v>15425</v>
      </c>
    </row>
    <row r="3223" spans="1:7">
      <c r="A3223" s="4" t="s">
        <v>499</v>
      </c>
      <c r="C3223" s="5" t="n">
        <v>-983</v>
      </c>
    </row>
    <row r="3224" spans="1:7">
      <c r="A3224" s="4" t="s">
        <v>891</v>
      </c>
      <c r="C3224" s="6" t="n">
        <v>14442</v>
      </c>
    </row>
    <row r="3225" spans="1:7">
      <c r="A3225" s="4" t="s">
        <v>894</v>
      </c>
      <c r="C3225" s="5" t="n">
        <v>2014</v>
      </c>
    </row>
    <row r="3226" spans="1:7">
      <c r="A3226" s="4" t="s">
        <v>1326</v>
      </c>
    </row>
    <row r="3227" spans="1:7">
      <c r="A3227" s="3" t="s">
        <v>890</v>
      </c>
    </row>
    <row r="3228" spans="1:7">
      <c r="A3228" s="4" t="s">
        <v>896</v>
      </c>
      <c r="C3228" s="4" t="s">
        <v>371</v>
      </c>
    </row>
    <row r="3229" spans="1:7">
      <c r="A3229" s="4" t="s">
        <v>1327</v>
      </c>
    </row>
    <row r="3230" spans="1:7">
      <c r="A3230" s="3" t="s">
        <v>890</v>
      </c>
    </row>
    <row r="3231" spans="1:7">
      <c r="A3231" s="4" t="s">
        <v>896</v>
      </c>
      <c r="C3231" s="4" t="s">
        <v>369</v>
      </c>
    </row>
    <row r="3232" spans="1:7">
      <c r="A3232" s="4" t="s">
        <v>1328</v>
      </c>
    </row>
    <row r="3233" spans="1:7">
      <c r="A3233" s="3" t="s">
        <v>884</v>
      </c>
    </row>
    <row r="3234" spans="1:7">
      <c r="A3234" s="4" t="s">
        <v>885</v>
      </c>
      <c r="C3234" s="6" t="n">
        <v>25129</v>
      </c>
    </row>
    <row r="3235" spans="1:7">
      <c r="A3235" s="3" t="s">
        <v>886</v>
      </c>
    </row>
    <row r="3236" spans="1:7">
      <c r="A3236" s="4" t="s">
        <v>32</v>
      </c>
      <c r="C3236" s="5" t="n">
        <v>5192</v>
      </c>
    </row>
    <row r="3237" spans="1:7">
      <c r="A3237" s="4" t="s">
        <v>887</v>
      </c>
      <c r="C3237" s="5" t="n">
        <v>29486</v>
      </c>
    </row>
    <row r="3238" spans="1:7">
      <c r="A3238" s="4" t="s">
        <v>888</v>
      </c>
      <c r="C3238" s="5" t="n">
        <v>1579</v>
      </c>
    </row>
    <row r="3239" spans="1:7">
      <c r="A3239" s="4" t="s">
        <v>889</v>
      </c>
      <c r="C3239" s="5" t="n">
        <v>131</v>
      </c>
    </row>
    <row r="3240" spans="1:7">
      <c r="A3240" s="3" t="s">
        <v>890</v>
      </c>
    </row>
    <row r="3241" spans="1:7">
      <c r="A3241" s="4" t="s">
        <v>32</v>
      </c>
      <c r="C3241" s="5" t="n">
        <v>5192</v>
      </c>
    </row>
    <row r="3242" spans="1:7">
      <c r="A3242" s="4" t="s">
        <v>887</v>
      </c>
      <c r="C3242" s="5" t="n">
        <v>29566</v>
      </c>
    </row>
    <row r="3243" spans="1:7">
      <c r="A3243" s="4" t="s">
        <v>888</v>
      </c>
      <c r="C3243" s="5" t="n">
        <v>1630</v>
      </c>
    </row>
    <row r="3244" spans="1:7">
      <c r="A3244" s="4" t="s">
        <v>92</v>
      </c>
      <c r="C3244" s="5" t="n">
        <v>36388</v>
      </c>
    </row>
    <row r="3245" spans="1:7">
      <c r="A3245" s="4" t="s">
        <v>499</v>
      </c>
      <c r="C3245" s="5" t="n">
        <v>-2692</v>
      </c>
    </row>
    <row r="3246" spans="1:7">
      <c r="A3246" s="4" t="s">
        <v>891</v>
      </c>
      <c r="C3246" s="6" t="n">
        <v>33696</v>
      </c>
    </row>
    <row r="3247" spans="1:7">
      <c r="A3247" s="4" t="s">
        <v>894</v>
      </c>
      <c r="C3247" s="5" t="n">
        <v>2014</v>
      </c>
    </row>
    <row r="3248" spans="1:7">
      <c r="A3248" s="4" t="s">
        <v>1329</v>
      </c>
    </row>
    <row r="3249" spans="1:7">
      <c r="A3249" s="3" t="s">
        <v>890</v>
      </c>
    </row>
    <row r="3250" spans="1:7">
      <c r="A3250" s="4" t="s">
        <v>896</v>
      </c>
      <c r="C3250" s="4" t="s">
        <v>371</v>
      </c>
    </row>
    <row r="3251" spans="1:7">
      <c r="A3251" s="4" t="s">
        <v>1330</v>
      </c>
    </row>
    <row r="3252" spans="1:7">
      <c r="A3252" s="3" t="s">
        <v>890</v>
      </c>
    </row>
    <row r="3253" spans="1:7">
      <c r="A3253" s="4" t="s">
        <v>896</v>
      </c>
      <c r="C3253" s="4" t="s">
        <v>369</v>
      </c>
    </row>
    <row r="3254" spans="1:7">
      <c r="A3254" s="4" t="s">
        <v>1331</v>
      </c>
    </row>
    <row r="3255" spans="1:7">
      <c r="A3255" s="3" t="s">
        <v>884</v>
      </c>
    </row>
    <row r="3256" spans="1:7">
      <c r="A3256" s="4" t="s">
        <v>885</v>
      </c>
      <c r="C3256" s="6" t="n">
        <v>16914</v>
      </c>
    </row>
    <row r="3257" spans="1:7">
      <c r="A3257" s="3" t="s">
        <v>886</v>
      </c>
    </row>
    <row r="3258" spans="1:7">
      <c r="A3258" s="4" t="s">
        <v>32</v>
      </c>
      <c r="C3258" s="5" t="n">
        <v>5241</v>
      </c>
    </row>
    <row r="3259" spans="1:7">
      <c r="A3259" s="4" t="s">
        <v>887</v>
      </c>
      <c r="C3259" s="5" t="n">
        <v>18255</v>
      </c>
    </row>
    <row r="3260" spans="1:7">
      <c r="A3260" s="4" t="s">
        <v>888</v>
      </c>
      <c r="C3260" s="5" t="n">
        <v>907</v>
      </c>
    </row>
    <row r="3261" spans="1:7">
      <c r="A3261" s="4" t="s">
        <v>889</v>
      </c>
      <c r="C3261" s="5" t="n">
        <v>1014</v>
      </c>
    </row>
    <row r="3262" spans="1:7">
      <c r="A3262" s="3" t="s">
        <v>890</v>
      </c>
    </row>
    <row r="3263" spans="1:7">
      <c r="A3263" s="4" t="s">
        <v>32</v>
      </c>
      <c r="C3263" s="5" t="n">
        <v>5241</v>
      </c>
    </row>
    <row r="3264" spans="1:7">
      <c r="A3264" s="4" t="s">
        <v>887</v>
      </c>
      <c r="C3264" s="5" t="n">
        <v>19253</v>
      </c>
    </row>
    <row r="3265" spans="1:7">
      <c r="A3265" s="4" t="s">
        <v>888</v>
      </c>
      <c r="C3265" s="5" t="n">
        <v>923</v>
      </c>
    </row>
    <row r="3266" spans="1:7">
      <c r="A3266" s="4" t="s">
        <v>92</v>
      </c>
      <c r="C3266" s="5" t="n">
        <v>25417</v>
      </c>
    </row>
    <row r="3267" spans="1:7">
      <c r="A3267" s="4" t="s">
        <v>499</v>
      </c>
      <c r="C3267" s="5" t="n">
        <v>-1691</v>
      </c>
    </row>
    <row r="3268" spans="1:7">
      <c r="A3268" s="4" t="s">
        <v>891</v>
      </c>
      <c r="C3268" s="6" t="n">
        <v>23726</v>
      </c>
    </row>
    <row r="3269" spans="1:7">
      <c r="A3269" s="4" t="s">
        <v>894</v>
      </c>
      <c r="C3269" s="5" t="n">
        <v>2014</v>
      </c>
    </row>
    <row r="3270" spans="1:7">
      <c r="A3270" s="4" t="s">
        <v>1332</v>
      </c>
    </row>
    <row r="3271" spans="1:7">
      <c r="A3271" s="3" t="s">
        <v>890</v>
      </c>
    </row>
    <row r="3272" spans="1:7">
      <c r="A3272" s="4" t="s">
        <v>896</v>
      </c>
      <c r="C3272" s="4" t="s">
        <v>371</v>
      </c>
    </row>
    <row r="3273" spans="1:7">
      <c r="A3273" s="4" t="s">
        <v>1333</v>
      </c>
    </row>
    <row r="3274" spans="1:7">
      <c r="A3274" s="3" t="s">
        <v>890</v>
      </c>
    </row>
    <row r="3275" spans="1:7">
      <c r="A3275" s="4" t="s">
        <v>896</v>
      </c>
      <c r="C3275" s="4" t="s">
        <v>369</v>
      </c>
    </row>
    <row r="3276" spans="1:7">
      <c r="A3276" s="4" t="s">
        <v>1334</v>
      </c>
    </row>
    <row r="3277" spans="1:7">
      <c r="A3277" s="3" t="s">
        <v>884</v>
      </c>
    </row>
    <row r="3278" spans="1:7">
      <c r="A3278" s="4" t="s">
        <v>885</v>
      </c>
      <c r="C3278" s="6" t="n">
        <v>14430</v>
      </c>
    </row>
    <row r="3279" spans="1:7">
      <c r="A3279" s="3" t="s">
        <v>886</v>
      </c>
    </row>
    <row r="3280" spans="1:7">
      <c r="A3280" s="4" t="s">
        <v>32</v>
      </c>
      <c r="C3280" s="5" t="n">
        <v>1049</v>
      </c>
    </row>
    <row r="3281" spans="1:7">
      <c r="A3281" s="4" t="s">
        <v>887</v>
      </c>
      <c r="C3281" s="5" t="n">
        <v>17920</v>
      </c>
    </row>
    <row r="3282" spans="1:7">
      <c r="A3282" s="4" t="s">
        <v>888</v>
      </c>
      <c r="C3282" s="5" t="n">
        <v>740</v>
      </c>
    </row>
    <row r="3283" spans="1:7">
      <c r="A3283" s="4" t="s">
        <v>889</v>
      </c>
      <c r="C3283" s="5" t="n">
        <v>0</v>
      </c>
    </row>
    <row r="3284" spans="1:7">
      <c r="A3284" s="3" t="s">
        <v>890</v>
      </c>
    </row>
    <row r="3285" spans="1:7">
      <c r="A3285" s="4" t="s">
        <v>32</v>
      </c>
      <c r="C3285" s="5" t="n">
        <v>1049</v>
      </c>
    </row>
    <row r="3286" spans="1:7">
      <c r="A3286" s="4" t="s">
        <v>887</v>
      </c>
      <c r="C3286" s="5" t="n">
        <v>17920</v>
      </c>
    </row>
    <row r="3287" spans="1:7">
      <c r="A3287" s="4" t="s">
        <v>888</v>
      </c>
      <c r="C3287" s="5" t="n">
        <v>740</v>
      </c>
    </row>
    <row r="3288" spans="1:7">
      <c r="A3288" s="4" t="s">
        <v>92</v>
      </c>
      <c r="C3288" s="5" t="n">
        <v>19709</v>
      </c>
    </row>
    <row r="3289" spans="1:7">
      <c r="A3289" s="4" t="s">
        <v>499</v>
      </c>
      <c r="C3289" s="5" t="n">
        <v>-1870</v>
      </c>
    </row>
    <row r="3290" spans="1:7">
      <c r="A3290" s="4" t="s">
        <v>891</v>
      </c>
      <c r="C3290" s="6" t="n">
        <v>17839</v>
      </c>
    </row>
    <row r="3291" spans="1:7">
      <c r="A3291" s="4" t="s">
        <v>894</v>
      </c>
      <c r="C3291" s="5" t="n">
        <v>2013</v>
      </c>
    </row>
    <row r="3292" spans="1:7">
      <c r="A3292" s="4" t="s">
        <v>1335</v>
      </c>
    </row>
    <row r="3293" spans="1:7">
      <c r="A3293" s="3" t="s">
        <v>890</v>
      </c>
    </row>
    <row r="3294" spans="1:7">
      <c r="A3294" s="4" t="s">
        <v>896</v>
      </c>
      <c r="C3294" s="4" t="s">
        <v>371</v>
      </c>
    </row>
    <row r="3295" spans="1:7">
      <c r="A3295" s="4" t="s">
        <v>1336</v>
      </c>
    </row>
    <row r="3296" spans="1:7">
      <c r="A3296" s="3" t="s">
        <v>890</v>
      </c>
    </row>
    <row r="3297" spans="1:7">
      <c r="A3297" s="4" t="s">
        <v>896</v>
      </c>
      <c r="C3297" s="4" t="s">
        <v>369</v>
      </c>
    </row>
    <row r="3298" spans="1:7">
      <c r="A3298" s="4" t="s">
        <v>1337</v>
      </c>
    </row>
    <row r="3299" spans="1:7">
      <c r="A3299" s="3" t="s">
        <v>884</v>
      </c>
    </row>
    <row r="3300" spans="1:7">
      <c r="A3300" s="4" t="s">
        <v>885</v>
      </c>
      <c r="C3300" s="6" t="n">
        <v>16418</v>
      </c>
    </row>
    <row r="3301" spans="1:7">
      <c r="A3301" s="3" t="s">
        <v>886</v>
      </c>
    </row>
    <row r="3302" spans="1:7">
      <c r="A3302" s="4" t="s">
        <v>32</v>
      </c>
      <c r="C3302" s="5" t="n">
        <v>2211</v>
      </c>
    </row>
    <row r="3303" spans="1:7">
      <c r="A3303" s="4" t="s">
        <v>887</v>
      </c>
      <c r="C3303" s="5" t="n">
        <v>19523</v>
      </c>
    </row>
    <row r="3304" spans="1:7">
      <c r="A3304" s="4" t="s">
        <v>888</v>
      </c>
      <c r="C3304" s="5" t="n">
        <v>689</v>
      </c>
    </row>
    <row r="3305" spans="1:7">
      <c r="A3305" s="4" t="s">
        <v>889</v>
      </c>
      <c r="C3305" s="5" t="n">
        <v>0</v>
      </c>
    </row>
    <row r="3306" spans="1:7">
      <c r="A3306" s="3" t="s">
        <v>890</v>
      </c>
    </row>
    <row r="3307" spans="1:7">
      <c r="A3307" s="4" t="s">
        <v>32</v>
      </c>
      <c r="C3307" s="5" t="n">
        <v>2211</v>
      </c>
    </row>
    <row r="3308" spans="1:7">
      <c r="A3308" s="4" t="s">
        <v>887</v>
      </c>
      <c r="C3308" s="5" t="n">
        <v>19523</v>
      </c>
    </row>
    <row r="3309" spans="1:7">
      <c r="A3309" s="4" t="s">
        <v>888</v>
      </c>
      <c r="C3309" s="5" t="n">
        <v>689</v>
      </c>
    </row>
    <row r="3310" spans="1:7">
      <c r="A3310" s="4" t="s">
        <v>92</v>
      </c>
      <c r="C3310" s="5" t="n">
        <v>22423</v>
      </c>
    </row>
    <row r="3311" spans="1:7">
      <c r="A3311" s="4" t="s">
        <v>499</v>
      </c>
      <c r="C3311" s="5" t="n">
        <v>-1932</v>
      </c>
    </row>
    <row r="3312" spans="1:7">
      <c r="A3312" s="4" t="s">
        <v>891</v>
      </c>
      <c r="C3312" s="6" t="n">
        <v>20491</v>
      </c>
    </row>
    <row r="3313" spans="1:7">
      <c r="A3313" s="4" t="s">
        <v>894</v>
      </c>
      <c r="C3313" s="5" t="n">
        <v>2013</v>
      </c>
    </row>
    <row r="3314" spans="1:7">
      <c r="A3314" s="4" t="s">
        <v>1338</v>
      </c>
    </row>
    <row r="3315" spans="1:7">
      <c r="A3315" s="3" t="s">
        <v>890</v>
      </c>
    </row>
    <row r="3316" spans="1:7">
      <c r="A3316" s="4" t="s">
        <v>896</v>
      </c>
      <c r="C3316" s="4" t="s">
        <v>371</v>
      </c>
    </row>
    <row r="3317" spans="1:7">
      <c r="A3317" s="4" t="s">
        <v>1339</v>
      </c>
    </row>
    <row r="3318" spans="1:7">
      <c r="A3318" s="3" t="s">
        <v>890</v>
      </c>
    </row>
    <row r="3319" spans="1:7">
      <c r="A3319" s="4" t="s">
        <v>896</v>
      </c>
      <c r="C3319" s="4" t="s">
        <v>369</v>
      </c>
    </row>
    <row r="3320" spans="1:7">
      <c r="A3320" s="4" t="s">
        <v>1340</v>
      </c>
    </row>
    <row r="3321" spans="1:7">
      <c r="A3321" s="3" t="s">
        <v>884</v>
      </c>
    </row>
    <row r="3322" spans="1:7">
      <c r="A3322" s="4" t="s">
        <v>885</v>
      </c>
      <c r="C3322" s="6" t="n">
        <v>14526</v>
      </c>
    </row>
    <row r="3323" spans="1:7">
      <c r="A3323" s="3" t="s">
        <v>886</v>
      </c>
    </row>
    <row r="3324" spans="1:7">
      <c r="A3324" s="4" t="s">
        <v>32</v>
      </c>
      <c r="C3324" s="5" t="n">
        <v>516</v>
      </c>
    </row>
    <row r="3325" spans="1:7">
      <c r="A3325" s="4" t="s">
        <v>887</v>
      </c>
      <c r="C3325" s="5" t="n">
        <v>18872</v>
      </c>
    </row>
    <row r="3326" spans="1:7">
      <c r="A3326" s="4" t="s">
        <v>888</v>
      </c>
      <c r="C3326" s="5" t="n">
        <v>645</v>
      </c>
    </row>
    <row r="3327" spans="1:7">
      <c r="A3327" s="4" t="s">
        <v>889</v>
      </c>
      <c r="C3327" s="5" t="n">
        <v>0</v>
      </c>
    </row>
    <row r="3328" spans="1:7">
      <c r="A3328" s="3" t="s">
        <v>890</v>
      </c>
    </row>
    <row r="3329" spans="1:7">
      <c r="A3329" s="4" t="s">
        <v>32</v>
      </c>
      <c r="C3329" s="5" t="n">
        <v>516</v>
      </c>
    </row>
    <row r="3330" spans="1:7">
      <c r="A3330" s="4" t="s">
        <v>887</v>
      </c>
      <c r="C3330" s="5" t="n">
        <v>18872</v>
      </c>
    </row>
    <row r="3331" spans="1:7">
      <c r="A3331" s="4" t="s">
        <v>888</v>
      </c>
      <c r="C3331" s="5" t="n">
        <v>645</v>
      </c>
    </row>
    <row r="3332" spans="1:7">
      <c r="A3332" s="4" t="s">
        <v>92</v>
      </c>
      <c r="C3332" s="5" t="n">
        <v>20033</v>
      </c>
    </row>
    <row r="3333" spans="1:7">
      <c r="A3333" s="4" t="s">
        <v>499</v>
      </c>
      <c r="C3333" s="5" t="n">
        <v>-1867</v>
      </c>
    </row>
    <row r="3334" spans="1:7">
      <c r="A3334" s="4" t="s">
        <v>891</v>
      </c>
      <c r="C3334" s="6" t="n">
        <v>18166</v>
      </c>
    </row>
    <row r="3335" spans="1:7">
      <c r="A3335" s="4" t="s">
        <v>894</v>
      </c>
      <c r="C3335" s="5" t="n">
        <v>2013</v>
      </c>
    </row>
    <row r="3336" spans="1:7">
      <c r="A3336" s="4" t="s">
        <v>1341</v>
      </c>
    </row>
    <row r="3337" spans="1:7">
      <c r="A3337" s="3" t="s">
        <v>890</v>
      </c>
    </row>
    <row r="3338" spans="1:7">
      <c r="A3338" s="4" t="s">
        <v>896</v>
      </c>
      <c r="C3338" s="4" t="s">
        <v>371</v>
      </c>
    </row>
    <row r="3339" spans="1:7">
      <c r="A3339" s="4" t="s">
        <v>1342</v>
      </c>
    </row>
    <row r="3340" spans="1:7">
      <c r="A3340" s="3" t="s">
        <v>890</v>
      </c>
    </row>
    <row r="3341" spans="1:7">
      <c r="A3341" s="4" t="s">
        <v>896</v>
      </c>
      <c r="C3341" s="4" t="s">
        <v>369</v>
      </c>
    </row>
    <row r="3342" spans="1:7"/>
    <row r="3343" spans="1:7">
      <c r="A3343" s="4" t="s">
        <v>415</v>
      </c>
      <c r="B3343" s="4" t="s">
        <v>1343</v>
      </c>
    </row>
    <row r="3344" spans="1:7">
      <c r="A3344" s="4" t="s">
        <v>418</v>
      </c>
      <c r="B3344" s="4" t="s">
        <v>1344</v>
      </c>
    </row>
  </sheetData>
  <mergeCells count="6">
    <mergeCell ref="A1:B2"/>
    <mergeCell ref="C1:D1"/>
    <mergeCell ref="C2:D2"/>
    <mergeCell ref="A3342:F3342"/>
    <mergeCell ref="B3343:F3343"/>
    <mergeCell ref="B3344:F33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45</v>
      </c>
      <c r="B1" s="2" t="s">
        <v>1</v>
      </c>
    </row>
    <row r="2" spans="1:5">
      <c r="B2" s="2" t="s">
        <v>2</v>
      </c>
      <c r="D2" s="2" t="s">
        <v>30</v>
      </c>
      <c r="E2" s="2" t="s">
        <v>67</v>
      </c>
    </row>
    <row r="3" spans="1:5">
      <c r="A3" s="3" t="s">
        <v>1346</v>
      </c>
    </row>
    <row r="4" spans="1:5">
      <c r="A4" s="4" t="s">
        <v>1347</v>
      </c>
      <c r="B4" s="6" t="n">
        <v>2790928</v>
      </c>
      <c r="D4" s="6" t="n">
        <v>1638929</v>
      </c>
      <c r="E4" s="6" t="n">
        <v>1373428</v>
      </c>
    </row>
    <row r="5" spans="1:5">
      <c r="A5" s="4" t="s">
        <v>406</v>
      </c>
      <c r="B5" s="5" t="n">
        <v>0</v>
      </c>
      <c r="D5" s="5" t="n">
        <v>1140896</v>
      </c>
      <c r="E5" s="5" t="n">
        <v>260543</v>
      </c>
    </row>
    <row r="6" spans="1:5">
      <c r="A6" s="4" t="s">
        <v>1348</v>
      </c>
      <c r="B6" s="5" t="n">
        <v>21285</v>
      </c>
      <c r="D6" s="5" t="n">
        <v>11411</v>
      </c>
      <c r="E6" s="5" t="n">
        <v>8538</v>
      </c>
    </row>
    <row r="7" spans="1:5">
      <c r="A7" s="4" t="s">
        <v>1349</v>
      </c>
      <c r="B7" s="5" t="n">
        <v>-23213</v>
      </c>
      <c r="D7" s="5" t="n">
        <v>0</v>
      </c>
      <c r="E7" s="5" t="n">
        <v>0</v>
      </c>
    </row>
    <row r="8" spans="1:5">
      <c r="A8" s="4" t="s">
        <v>1350</v>
      </c>
      <c r="B8" s="5" t="n">
        <v>15821</v>
      </c>
      <c r="D8" s="5" t="n">
        <v>308</v>
      </c>
      <c r="E8" s="5" t="n">
        <v>3580</v>
      </c>
    </row>
    <row r="9" spans="1:5">
      <c r="A9" s="4" t="s">
        <v>1351</v>
      </c>
      <c r="B9" s="5" t="n">
        <v>2773179</v>
      </c>
      <c r="C9" s="4" t="s">
        <v>415</v>
      </c>
      <c r="D9" s="5" t="n">
        <v>2790928</v>
      </c>
      <c r="E9" s="5" t="n">
        <v>1638929</v>
      </c>
    </row>
    <row r="10" spans="1:5">
      <c r="A10" s="3" t="s">
        <v>1352</v>
      </c>
    </row>
    <row r="11" spans="1:5">
      <c r="A11" s="4" t="s">
        <v>1347</v>
      </c>
      <c r="B11" s="5" t="n">
        <v>-129788</v>
      </c>
      <c r="D11" s="5" t="n">
        <v>-56988</v>
      </c>
      <c r="E11" s="5" t="n">
        <v>-10526</v>
      </c>
    </row>
    <row r="12" spans="1:5">
      <c r="A12" s="4" t="s">
        <v>500</v>
      </c>
      <c r="B12" s="5" t="n">
        <v>-92372</v>
      </c>
      <c r="D12" s="5" t="n">
        <v>-72767</v>
      </c>
      <c r="E12" s="5" t="n">
        <v>-46622</v>
      </c>
    </row>
    <row r="13" spans="1:5">
      <c r="A13" s="4" t="s">
        <v>1349</v>
      </c>
      <c r="B13" s="5" t="n">
        <v>3084</v>
      </c>
      <c r="D13" s="5" t="n">
        <v>0</v>
      </c>
      <c r="E13" s="5" t="n">
        <v>0</v>
      </c>
    </row>
    <row r="14" spans="1:5">
      <c r="A14" s="4" t="s">
        <v>1350</v>
      </c>
      <c r="B14" s="5" t="n">
        <v>108</v>
      </c>
      <c r="D14" s="5" t="n">
        <v>-33</v>
      </c>
      <c r="E14" s="5" t="n">
        <v>160</v>
      </c>
    </row>
    <row r="15" spans="1:5">
      <c r="A15" s="4" t="s">
        <v>1353</v>
      </c>
      <c r="B15" s="6" t="n">
        <v>-218968</v>
      </c>
      <c r="D15" s="6" t="n">
        <v>-129788</v>
      </c>
      <c r="E15" s="6" t="n">
        <v>-56988</v>
      </c>
    </row>
    <row r="16" spans="1:5"/>
    <row r="17" spans="1:5">
      <c r="A17" s="4" t="s">
        <v>415</v>
      </c>
      <c r="B17" s="4" t="s">
        <v>1344</v>
      </c>
    </row>
  </sheetData>
  <mergeCells count="5">
    <mergeCell ref="A1:A2"/>
    <mergeCell ref="B1:E1"/>
    <mergeCell ref="B2:C2"/>
    <mergeCell ref="A16:E16"/>
    <mergeCell ref="B17:E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20:07:07Z</dcterms:created>
  <dcterms:modified xmlns:dcterms="http://purl.org/dc/terms/" xmlns:xsi="http://www.w3.org/2001/XMLSchema-instance" xsi:type="dcterms:W3CDTF">2017-02-28T20:07:07Z</dcterms:modified>
</cp:coreProperties>
</file>